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Joint Venture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Transfers and Servicing of Fina" sheetId="14" state="visible" r:id="rId14"/>
    <sheet xmlns:r="http://schemas.openxmlformats.org/officeDocument/2006/relationships" name="Premises and Equipment" sheetId="15" state="visible" r:id="rId15"/>
    <sheet xmlns:r="http://schemas.openxmlformats.org/officeDocument/2006/relationships" name="Leasing"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Regulatory Capital and Restrict" sheetId="23" state="visible" r:id="rId23"/>
    <sheet xmlns:r="http://schemas.openxmlformats.org/officeDocument/2006/relationships" name="Variable Interest Entities" sheetId="24" state="visible" r:id="rId24"/>
    <sheet xmlns:r="http://schemas.openxmlformats.org/officeDocument/2006/relationships" name="Earnings Per Common Share"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Retirement Benefit Plans" sheetId="28" state="visible" r:id="rId28"/>
    <sheet xmlns:r="http://schemas.openxmlformats.org/officeDocument/2006/relationships" name="Share-Based Plans" sheetId="29" state="visible" r:id="rId29"/>
    <sheet xmlns:r="http://schemas.openxmlformats.org/officeDocument/2006/relationships" name="Segment Reporting" sheetId="30" state="visible" r:id="rId30"/>
    <sheet xmlns:r="http://schemas.openxmlformats.org/officeDocument/2006/relationships" name="Revenue from Contracts with Cus" sheetId="31" state="visible" r:id="rId31"/>
    <sheet xmlns:r="http://schemas.openxmlformats.org/officeDocument/2006/relationships" name="Commitments and Contingencies" sheetId="32" state="visible" r:id="rId32"/>
    <sheet xmlns:r="http://schemas.openxmlformats.org/officeDocument/2006/relationships" name="Parent Company Financial Inform"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cquisitions and Joint Ventur_2" sheetId="41" state="visible" r:id="rId41"/>
    <sheet xmlns:r="http://schemas.openxmlformats.org/officeDocument/2006/relationships" name="Investment Securities (Tables)" sheetId="42" state="visible" r:id="rId42"/>
    <sheet xmlns:r="http://schemas.openxmlformats.org/officeDocument/2006/relationships" name="Loans and Leases (Tables)" sheetId="43" state="visible" r:id="rId43"/>
    <sheet xmlns:r="http://schemas.openxmlformats.org/officeDocument/2006/relationships" name="Transfers and Servicing of Fi_2" sheetId="44" state="visible" r:id="rId44"/>
    <sheet xmlns:r="http://schemas.openxmlformats.org/officeDocument/2006/relationships" name="Premises and Equipment (Tables)" sheetId="45" state="visible" r:id="rId45"/>
    <sheet xmlns:r="http://schemas.openxmlformats.org/officeDocument/2006/relationships" name="Leasing (Tables)" sheetId="46" state="visible" r:id="rId46"/>
    <sheet xmlns:r="http://schemas.openxmlformats.org/officeDocument/2006/relationships" name="Goodwill and Other Intangible_2" sheetId="47" state="visible" r:id="rId47"/>
    <sheet xmlns:r="http://schemas.openxmlformats.org/officeDocument/2006/relationships" name="Income Taxes (Tables)"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Stockholders' Equity (Tables)" sheetId="51" state="visible" r:id="rId51"/>
    <sheet xmlns:r="http://schemas.openxmlformats.org/officeDocument/2006/relationships" name="Accumulated Other Comprehensi_2" sheetId="52" state="visible" r:id="rId52"/>
    <sheet xmlns:r="http://schemas.openxmlformats.org/officeDocument/2006/relationships" name="Regulatory Capital and Restri_2" sheetId="53" state="visible" r:id="rId53"/>
    <sheet xmlns:r="http://schemas.openxmlformats.org/officeDocument/2006/relationships" name="Variable Interest Entities (Tab" sheetId="54" state="visible" r:id="rId54"/>
    <sheet xmlns:r="http://schemas.openxmlformats.org/officeDocument/2006/relationships" name="Earnings Per Common Share (Tabl" sheetId="55" state="visible" r:id="rId55"/>
    <sheet xmlns:r="http://schemas.openxmlformats.org/officeDocument/2006/relationships" name="Derivative Financial Instrume_2" sheetId="56" state="visible" r:id="rId56"/>
    <sheet xmlns:r="http://schemas.openxmlformats.org/officeDocument/2006/relationships" name="Fair Value Measurements (Tables" sheetId="57" state="visible" r:id="rId57"/>
    <sheet xmlns:r="http://schemas.openxmlformats.org/officeDocument/2006/relationships" name="Retirement Benefit Plans (Table" sheetId="58" state="visible" r:id="rId58"/>
    <sheet xmlns:r="http://schemas.openxmlformats.org/officeDocument/2006/relationships" name="Share-Based Plans (Tables)" sheetId="59" state="visible" r:id="rId59"/>
    <sheet xmlns:r="http://schemas.openxmlformats.org/officeDocument/2006/relationships" name="Segment Reporting (Tables)" sheetId="60" state="visible" r:id="rId60"/>
    <sheet xmlns:r="http://schemas.openxmlformats.org/officeDocument/2006/relationships" name="Revenue from Contracts with C_2" sheetId="61" state="visible" r:id="rId61"/>
    <sheet xmlns:r="http://schemas.openxmlformats.org/officeDocument/2006/relationships" name="Commitments and Contingencies (" sheetId="62" state="visible" r:id="rId62"/>
    <sheet xmlns:r="http://schemas.openxmlformats.org/officeDocument/2006/relationships" name="Parent Company Financial Info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Acquisitions and Joint Ventur_3" sheetId="67" state="visible" r:id="rId67"/>
    <sheet xmlns:r="http://schemas.openxmlformats.org/officeDocument/2006/relationships" name="Acquisitions and Joint Ventur_4" sheetId="68" state="visible" r:id="rId68"/>
    <sheet xmlns:r="http://schemas.openxmlformats.org/officeDocument/2006/relationships" name="Acquisitions and Joint Ventur_5" sheetId="69" state="visible" r:id="rId69"/>
    <sheet xmlns:r="http://schemas.openxmlformats.org/officeDocument/2006/relationships" name="Business Developments - Summary" sheetId="70" state="visible" r:id="rId70"/>
    <sheet xmlns:r="http://schemas.openxmlformats.org/officeDocument/2006/relationships" name="Investment Securities - Summary" sheetId="71" state="visible" r:id="rId71"/>
    <sheet xmlns:r="http://schemas.openxmlformats.org/officeDocument/2006/relationships" name="Investment Securities - Summa_2" sheetId="72" state="visible" r:id="rId72"/>
    <sheet xmlns:r="http://schemas.openxmlformats.org/officeDocument/2006/relationships" name="Investment Securities - Narrati" sheetId="73" state="visible" r:id="rId73"/>
    <sheet xmlns:r="http://schemas.openxmlformats.org/officeDocument/2006/relationships" name="Investment Securities - Summa_3" sheetId="74" state="visible" r:id="rId74"/>
    <sheet xmlns:r="http://schemas.openxmlformats.org/officeDocument/2006/relationships" name="Investment Securities - Schedul" sheetId="75" state="visible" r:id="rId75"/>
    <sheet xmlns:r="http://schemas.openxmlformats.org/officeDocument/2006/relationships" name="Investment Securities - Summa_4" sheetId="76" state="visible" r:id="rId76"/>
    <sheet xmlns:r="http://schemas.openxmlformats.org/officeDocument/2006/relationships" name="Investment Securities - Summa_5" sheetId="77" state="visible" r:id="rId77"/>
    <sheet xmlns:r="http://schemas.openxmlformats.org/officeDocument/2006/relationships" name="Investments Securities - Allowa" sheetId="78" state="visible" r:id="rId78"/>
    <sheet xmlns:r="http://schemas.openxmlformats.org/officeDocument/2006/relationships" name="Investment Securities - Summa_6" sheetId="79" state="visible" r:id="rId79"/>
    <sheet xmlns:r="http://schemas.openxmlformats.org/officeDocument/2006/relationships" name="Investment Securities - Summa_7" sheetId="80" state="visible" r:id="rId80"/>
    <sheet xmlns:r="http://schemas.openxmlformats.org/officeDocument/2006/relationships" name="Investment Securities - Summa_8" sheetId="81" state="visible" r:id="rId81"/>
    <sheet xmlns:r="http://schemas.openxmlformats.org/officeDocument/2006/relationships" name="Loans and Leases - Summary of L" sheetId="82" state="visible" r:id="rId82"/>
    <sheet xmlns:r="http://schemas.openxmlformats.org/officeDocument/2006/relationships" name="Loans and Leases - Narrative (D" sheetId="83" state="visible" r:id="rId83"/>
    <sheet xmlns:r="http://schemas.openxmlformats.org/officeDocument/2006/relationships" name="Loans and Leases - Summary Of_2" sheetId="84" state="visible" r:id="rId84"/>
    <sheet xmlns:r="http://schemas.openxmlformats.org/officeDocument/2006/relationships" name="Loans and Leases - Allowance fo" sheetId="85" state="visible" r:id="rId85"/>
    <sheet xmlns:r="http://schemas.openxmlformats.org/officeDocument/2006/relationships" name="Loans and Leases - Amortized Co" sheetId="86" state="visible" r:id="rId86"/>
    <sheet xmlns:r="http://schemas.openxmlformats.org/officeDocument/2006/relationships" name="Loans and Leases - Credit Quali" sheetId="87" state="visible" r:id="rId87"/>
    <sheet xmlns:r="http://schemas.openxmlformats.org/officeDocument/2006/relationships" name="Loans and Leases - Summary of A" sheetId="88" state="visible" r:id="rId88"/>
    <sheet xmlns:r="http://schemas.openxmlformats.org/officeDocument/2006/relationships" name="Loans and Leases - Aging of Loa" sheetId="89" state="visible" r:id="rId89"/>
    <sheet xmlns:r="http://schemas.openxmlformats.org/officeDocument/2006/relationships" name="Loans and Leases - Information " sheetId="90" state="visible" r:id="rId90"/>
    <sheet xmlns:r="http://schemas.openxmlformats.org/officeDocument/2006/relationships" name="Transfers and Servicing of Fi_3" sheetId="91" state="visible" r:id="rId91"/>
    <sheet xmlns:r="http://schemas.openxmlformats.org/officeDocument/2006/relationships" name="Transfers and Servicing of Fi_4" sheetId="92" state="visible" r:id="rId92"/>
    <sheet xmlns:r="http://schemas.openxmlformats.org/officeDocument/2006/relationships" name="Premises and Equipment - Summar" sheetId="93" state="visible" r:id="rId93"/>
    <sheet xmlns:r="http://schemas.openxmlformats.org/officeDocument/2006/relationships" name="Premises and Equipment - Narrat" sheetId="94" state="visible" r:id="rId94"/>
    <sheet xmlns:r="http://schemas.openxmlformats.org/officeDocument/2006/relationships" name="Leasing - Narrative (Details)" sheetId="95" state="visible" r:id="rId95"/>
    <sheet xmlns:r="http://schemas.openxmlformats.org/officeDocument/2006/relationships" name="Leasing - Summary of Net Invest" sheetId="96" state="visible" r:id="rId96"/>
    <sheet xmlns:r="http://schemas.openxmlformats.org/officeDocument/2006/relationships" name="Leasing - Summary of Net Inve_2" sheetId="97" state="visible" r:id="rId97"/>
    <sheet xmlns:r="http://schemas.openxmlformats.org/officeDocument/2006/relationships" name="Leasing - Operating ROU Assets " sheetId="98" state="visible" r:id="rId98"/>
    <sheet xmlns:r="http://schemas.openxmlformats.org/officeDocument/2006/relationships" name="Leasing - Lease Cost (Details)" sheetId="99" state="visible" r:id="rId99"/>
    <sheet xmlns:r="http://schemas.openxmlformats.org/officeDocument/2006/relationships" name="Leasing - Maturity of Operating" sheetId="100" state="visible" r:id="rId100"/>
    <sheet xmlns:r="http://schemas.openxmlformats.org/officeDocument/2006/relationships" name="Goodwill and Other Intangible_3" sheetId="101" state="visible" r:id="rId101"/>
    <sheet xmlns:r="http://schemas.openxmlformats.org/officeDocument/2006/relationships" name="Goodwill and Other Intangible_4" sheetId="102" state="visible" r:id="rId102"/>
    <sheet xmlns:r="http://schemas.openxmlformats.org/officeDocument/2006/relationships" name="Goodwill and Other Intangible_5" sheetId="103" state="visible" r:id="rId103"/>
    <sheet xmlns:r="http://schemas.openxmlformats.org/officeDocument/2006/relationships" name="Income Taxes - Income Tax Expen" sheetId="104" state="visible" r:id="rId104"/>
    <sheet xmlns:r="http://schemas.openxmlformats.org/officeDocument/2006/relationships" name="Income Taxes - Narrative (Detai" sheetId="105" state="visible" r:id="rId105"/>
    <sheet xmlns:r="http://schemas.openxmlformats.org/officeDocument/2006/relationships" name="Income Taxes - Schedule of Effe" sheetId="106" state="visible" r:id="rId106"/>
    <sheet xmlns:r="http://schemas.openxmlformats.org/officeDocument/2006/relationships" name="Income Taxes - Schedule of Defe" sheetId="107" state="visible" r:id="rId107"/>
    <sheet xmlns:r="http://schemas.openxmlformats.org/officeDocument/2006/relationships" name="Income Taxes - Summary of Posit" sheetId="108" state="visible" r:id="rId108"/>
    <sheet xmlns:r="http://schemas.openxmlformats.org/officeDocument/2006/relationships" name="Deposits - Summary of Deposits " sheetId="109" state="visible" r:id="rId109"/>
    <sheet xmlns:r="http://schemas.openxmlformats.org/officeDocument/2006/relationships" name="Deposits - Scheduled Maturities" sheetId="110" state="visible" r:id="rId110"/>
    <sheet xmlns:r="http://schemas.openxmlformats.org/officeDocument/2006/relationships" name="Borrowings - Schedule of Repurc" sheetId="111" state="visible" r:id="rId111"/>
    <sheet xmlns:r="http://schemas.openxmlformats.org/officeDocument/2006/relationships" name="Borrowings - Narrative (Details" sheetId="112" state="visible" r:id="rId112"/>
    <sheet xmlns:r="http://schemas.openxmlformats.org/officeDocument/2006/relationships" name="Borrowings - Summary of Repurch" sheetId="113" state="visible" r:id="rId113"/>
    <sheet xmlns:r="http://schemas.openxmlformats.org/officeDocument/2006/relationships" name="Borrowings - Summary of FHLB Ad" sheetId="114" state="visible" r:id="rId114"/>
    <sheet xmlns:r="http://schemas.openxmlformats.org/officeDocument/2006/relationships" name="Borrowings - Schedule of Long-T" sheetId="115" state="visible" r:id="rId115"/>
    <sheet xmlns:r="http://schemas.openxmlformats.org/officeDocument/2006/relationships" name="Stockholders' Equity - Schedule" sheetId="116" state="visible" r:id="rId116"/>
    <sheet xmlns:r="http://schemas.openxmlformats.org/officeDocument/2006/relationships" name="Stockholders' Equity - Narrativ"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Accumulated Other Comprehensi_5" sheetId="120" state="visible" r:id="rId120"/>
    <sheet xmlns:r="http://schemas.openxmlformats.org/officeDocument/2006/relationships" name="Regulatory Capital and Restri_3" sheetId="121" state="visible" r:id="rId121"/>
    <sheet xmlns:r="http://schemas.openxmlformats.org/officeDocument/2006/relationships" name="Regulatory Capital and Restri_4" sheetId="122" state="visible" r:id="rId122"/>
    <sheet xmlns:r="http://schemas.openxmlformats.org/officeDocument/2006/relationships" name="Variable Interest Entities - Su" sheetId="123" state="visible" r:id="rId123"/>
    <sheet xmlns:r="http://schemas.openxmlformats.org/officeDocument/2006/relationships" name="Variable Interest Entities - Na" sheetId="124" state="visible" r:id="rId124"/>
    <sheet xmlns:r="http://schemas.openxmlformats.org/officeDocument/2006/relationships" name="Variable Interest Entities - Sc" sheetId="125" state="visible" r:id="rId125"/>
    <sheet xmlns:r="http://schemas.openxmlformats.org/officeDocument/2006/relationships" name="Earnings Per Common Share - Sch" sheetId="126" state="visible" r:id="rId126"/>
    <sheet xmlns:r="http://schemas.openxmlformats.org/officeDocument/2006/relationships" name="Earnings Per Common Share - Nar"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Fair Value Measurements - Summa" sheetId="133" state="visible" r:id="rId133"/>
    <sheet xmlns:r="http://schemas.openxmlformats.org/officeDocument/2006/relationships" name="Fair Value Measurements - Sum_2" sheetId="134" state="visible" r:id="rId134"/>
    <sheet xmlns:r="http://schemas.openxmlformats.org/officeDocument/2006/relationships" name="Fair Value Measurements - Narra" sheetId="135" state="visible" r:id="rId135"/>
    <sheet xmlns:r="http://schemas.openxmlformats.org/officeDocument/2006/relationships" name="Fair Value Measurements - Sum_3" sheetId="136" state="visible" r:id="rId136"/>
    <sheet xmlns:r="http://schemas.openxmlformats.org/officeDocument/2006/relationships" name="Fair Value Measurements - Sum_4" sheetId="137" state="visible" r:id="rId137"/>
    <sheet xmlns:r="http://schemas.openxmlformats.org/officeDocument/2006/relationships" name="Retirement Benefit Plans - Chan" sheetId="138" state="visible" r:id="rId138"/>
    <sheet xmlns:r="http://schemas.openxmlformats.org/officeDocument/2006/relationships" name="Retirement Benefit Plans - Narr" sheetId="139" state="visible" r:id="rId139"/>
    <sheet xmlns:r="http://schemas.openxmlformats.org/officeDocument/2006/relationships" name="Retirement Benefit Plans - Weig" sheetId="140" state="visible" r:id="rId140"/>
    <sheet xmlns:r="http://schemas.openxmlformats.org/officeDocument/2006/relationships" name="Retirement Benefit Plans - Summ" sheetId="141" state="visible" r:id="rId141"/>
    <sheet xmlns:r="http://schemas.openxmlformats.org/officeDocument/2006/relationships" name="Retirement Benefit Plans - Su_2" sheetId="142" state="visible" r:id="rId142"/>
    <sheet xmlns:r="http://schemas.openxmlformats.org/officeDocument/2006/relationships" name="Retirement Benefit Plans - We_2" sheetId="143" state="visible" r:id="rId143"/>
    <sheet xmlns:r="http://schemas.openxmlformats.org/officeDocument/2006/relationships" name="Retirement Benefit Plans - Ch_2" sheetId="144" state="visible" r:id="rId144"/>
    <sheet xmlns:r="http://schemas.openxmlformats.org/officeDocument/2006/relationships" name="Retirement Benefit Plans - Expe" sheetId="145" state="visible" r:id="rId145"/>
    <sheet xmlns:r="http://schemas.openxmlformats.org/officeDocument/2006/relationships" name="Retirement Benefit Plans - Su_3" sheetId="146" state="visible" r:id="rId146"/>
    <sheet xmlns:r="http://schemas.openxmlformats.org/officeDocument/2006/relationships" name="Retirement Benefit Plans - Cont" sheetId="147" state="visible" r:id="rId147"/>
    <sheet xmlns:r="http://schemas.openxmlformats.org/officeDocument/2006/relationships" name="Share-Based Plans - Narrative (" sheetId="148" state="visible" r:id="rId148"/>
    <sheet xmlns:r="http://schemas.openxmlformats.org/officeDocument/2006/relationships" name="Share-Based Plans - Summary of " sheetId="149" state="visible" r:id="rId149"/>
    <sheet xmlns:r="http://schemas.openxmlformats.org/officeDocument/2006/relationships" name="Segment Reporting - Narrative (" sheetId="150" state="visible" r:id="rId150"/>
    <sheet xmlns:r="http://schemas.openxmlformats.org/officeDocument/2006/relationships" name="Segment Reporting - Summary of " sheetId="151" state="visible" r:id="rId151"/>
    <sheet xmlns:r="http://schemas.openxmlformats.org/officeDocument/2006/relationships" name="Revenue from Contracts with C_3" sheetId="152" state="visible" r:id="rId152"/>
    <sheet xmlns:r="http://schemas.openxmlformats.org/officeDocument/2006/relationships" name="Revenue from Contracts with C_4" sheetId="153" state="visible" r:id="rId153"/>
    <sheet xmlns:r="http://schemas.openxmlformats.org/officeDocument/2006/relationships" name="Commitments and Contingencies -" sheetId="154" state="visible" r:id="rId154"/>
    <sheet xmlns:r="http://schemas.openxmlformats.org/officeDocument/2006/relationships" name="Commitments and Contingencies_2" sheetId="155" state="visible" r:id="rId155"/>
    <sheet xmlns:r="http://schemas.openxmlformats.org/officeDocument/2006/relationships" name="Parent Company Financial Info_3" sheetId="156" state="visible" r:id="rId156"/>
    <sheet xmlns:r="http://schemas.openxmlformats.org/officeDocument/2006/relationships" name="Parent Company Financial Info_4" sheetId="157" state="visible" r:id="rId157"/>
    <sheet xmlns:r="http://schemas.openxmlformats.org/officeDocument/2006/relationships" name="Parent Company Financial Info_5" sheetId="158" state="visible" r:id="rId158"/>
    <sheet xmlns:r="http://schemas.openxmlformats.org/officeDocument/2006/relationships" name="Parent Company Financial Info_6" sheetId="159" state="visible" r:id="rId15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8,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486</t>
        </is>
      </c>
      <c r="C9" s="4" t="inlineStr">
        <is>
          <t xml:space="preserve"> </t>
        </is>
      </c>
      <c r="D9" s="4" t="inlineStr">
        <is>
          <t xml:space="preserve"> </t>
        </is>
      </c>
    </row>
    <row r="10">
      <c r="A10" s="4" t="inlineStr">
        <is>
          <t>Entity Registrant Name</t>
        </is>
      </c>
      <c r="B10" s="4" t="inlineStr">
        <is>
          <t>WEBSTER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187536</t>
        </is>
      </c>
      <c r="C12" s="4" t="inlineStr">
        <is>
          <t xml:space="preserve"> </t>
        </is>
      </c>
      <c r="D12" s="4" t="inlineStr">
        <is>
          <t xml:space="preserve"> </t>
        </is>
      </c>
    </row>
    <row r="13">
      <c r="A13" s="4" t="inlineStr">
        <is>
          <t>Entity Address, Address Line One</t>
        </is>
      </c>
      <c r="B13" s="4" t="inlineStr">
        <is>
          <t>200 Elm Street</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78-220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4</v>
      </c>
    </row>
    <row r="30">
      <c r="A30" s="4" t="inlineStr">
        <is>
          <t>Entity Common Stock, Shares Outstanding</t>
        </is>
      </c>
      <c r="B30" s="4" t="inlineStr">
        <is>
          <t xml:space="preserve"> </t>
        </is>
      </c>
      <c r="C30" s="6" t="n">
        <v>171345069</v>
      </c>
      <c r="D30" s="4" t="inlineStr">
        <is>
          <t xml:space="preserve"> </t>
        </is>
      </c>
    </row>
    <row r="31">
      <c r="A31" s="4" t="inlineStr">
        <is>
          <t>Documents Incorporated by Reference</t>
        </is>
      </c>
      <c r="B31" s="4" t="inlineStr">
        <is>
          <t>Part III: Portions of the Proxy Statement for the Annual Meeting of Stockholders to be held on May 21, 2025 (the “Proxy Statemen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0801337</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ommon Stock, par value $0.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WB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 Series F Issued</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1/1000th interest in a share</t>
        </is>
      </c>
      <c r="C43" s="4" t="inlineStr">
        <is>
          <t xml:space="preserve"> </t>
        </is>
      </c>
      <c r="D43" s="4" t="inlineStr">
        <is>
          <t xml:space="preserve"> </t>
        </is>
      </c>
    </row>
    <row r="44">
      <c r="A44" s="4" t="inlineStr">
        <is>
          <t>Trading Symbol</t>
        </is>
      </c>
      <c r="B44" s="4" t="inlineStr">
        <is>
          <t>WBS-PrF</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 Series G Issued</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1/40th interest in a share</t>
        </is>
      </c>
      <c r="C48" s="4" t="inlineStr">
        <is>
          <t xml:space="preserve"> </t>
        </is>
      </c>
      <c r="D48" s="4" t="inlineStr">
        <is>
          <t xml:space="preserve"> </t>
        </is>
      </c>
    </row>
    <row r="49">
      <c r="A49" s="4" t="inlineStr">
        <is>
          <t>Trading Symbol</t>
        </is>
      </c>
      <c r="B49" s="4" t="inlineStr">
        <is>
          <t>WBS-PrG</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Stamford, Connecticut. As of December 31, 2024, Webster Financial Corporation had more than $79 billion in total consolidated assets. Webster Bank is a commercial bank with a national bank charter focused on providing financial products and services to businesses, individuals, and families. While its core footprint spans the Northeast from the New York metropolitan area to Rhode Island and Massachusetts, certain businesses operate in extended geographies. Webster Bank offers three differentiated lines of business: Commercial Banking, Healthcare Financial Services, and Consumer Banking. Basis of Presentation The Consolidated Financial Statements have been prepared in accordance with GAAP, and include the accounts of the Company and all other entities in which the Company has a controlling financial interest. Intercompany transactions and balances have been eliminated in consolidation. Assets under administration or assets under management that the Company holds or manages in a fiduciary or agency capacity for customers are not included on the accompanying Consolidated Balance Sheets. Certain prior period amounts have been reclassified to conform to the current year’s presentation. These reclassifications did not have a significant impact on the Company’s Consolidated Financial Statements. 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E in which the Company has a controlling financial interest and any VIE for which the Company is deemed to be the primary beneficiary. The Company generally consolidates its VOEs if the Company, directly or indirectly, owns more than 50% of the outstanding voting shares of the entity, and if the non-controlling stock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 to 5% interest in a limited partnership or similarly structured entity. Additional information regarding consolidated and non-consolidated VIEs can be found within Note 15: Variable Interest Entities. Use of Estimates The preparation of the Consolidated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ROU lease assets and operating lease liabilities as lessee, employee benefit plans, and income-tax related balances are recognized in accordance with other applicable GAAP, which may result in measurements that differ from fair value. After the adoption of ASU No. 2021-08—Business Combinations (Topic 805)—Accounting for Contract Assets and Contract Liabilities from Contracts with Customers, contract assets and contract liabilities from contracts with customers discussed below, may result in measurements that differ from fair value as well. Business combinations are included in the Consolidated Financial Statements from the respective dates of acquisition. Historical reporting periods reflect only the results of legacy Webster operations. Merger-related costs are expensed in the period incurred and presented within the applicable non-interest expense category. Additional information regarding the Company’s mergers and acquisitions can be found within Note 2: Acquisitions and Joint Ventures. Cash and Cash Equivalents Cash and cash equivalents is comprised of Cash and due from banks and Interest-bearing deposits. Cash equivalents have an original maturity of three months or less. Cash and due from banks includes cash on hand, certain deposits at the FRB, and cash due from banks. Restricted cash related to Federal Reserve System requirements and cash collateral received on derivative positions are also included in Cash and due from banks. Interest-bearing deposits includes deposits at the FRB in excess of reserve requirements and federal funds sold to other financial institutions. The following table summarizes supplemental disclosures of cash flow information and non-cash investing and financing activities: Years ended December 31, (In thousands) 2024 2023 2022 Supplemental disclosure of cash flow information: Interest paid $ 1,611,201 $ 1,248,620 $ 240,851 Income taxes paid 124,817 268,598 193,544 Non-cash investing and financing activities: Transfer of loans held for investment to foreclosed properties and repossessed assets $ 2,305 $ 10,485 $ 774 Transfer of returned finance lease equipment to assets held for sale 5,626 5,139 — Transfer of loans held for investment to loans held for sale 680,159 629,172 652,855 Transfer of loans held for sale to loans held for investment 133,168 — — Transfer of property and equipment to assets held for sale 750 — 4,800 Deposit overdrafts reclassified as loan balances 7,146 10,432 8,721 ROU lease assets obtained in exchange for operating lease liabilities 10,444 22,989 27,897 Approved commitments to fund LIHTC investments 304,269 334,947 211,796 Receipt of Ametros member deposits from other financial institutions 285,705 — — Deposits assumed — — 313 Business combinations (1) : Tangible assets acquired $ 256,957 $ 24,318 $ 26,937,741 Goodwill and other intangible assets 417,085 157,361 2,188,831 Liabilities assumed (2) 299,507 7,994 24,406,001 Forgiveness of long-term debt 12,875 — — Pre-existing equity interest 2,200 — — Contingent consideration — 16,039 — Common stock issued — — 5,041,182 Preferred stock exchanged — — 138,942 (1) Reflects the effects from the acquisition of Ametros during the year ended December 31, 2024, the acquisition of interLINK during the year ended December 31, 2023, and both the acquisition of Bend and merger with Sterling during the year ended December 31, 2022. In addition, the amounts for 2023 include adjustments to fair values of assets acquired and liabilities assumed related to the Bend acquisition and Sterling merger, which were recognized during the one-year measurement period. (2) For the year ended December 31, 2024, the amount presented reflects the sum of the $293.7 million of liabilities assumed from Ametros and the $5.8 million liability assumed for the Seller’s transaction expenses, which was included as part of the purchase price consideration and paid by the Company at closing. Investments in Debt Securities Debt security transactions are recognized on the trade date, which is the date the order to buy or sell the security is executed. Investments in debt securities are classified as available-for-sale or held-to-maturity at the time of purchase. Any classification change subsequent to the trade date is reviewed for compliance with corporate objectives and accounting policies. Debt securities classified as available-for-sale are recorded at fair value with unrealized gains and losses recorded as a component of AOCL. If a debt security is transferred from available-for-sale to held-to-maturity, it is recorded at fair value at the time of transfer and any respective gain or loss would be recorded as a separate component of AOCL and amortized as an adjustment to interest income over the remaining life of the security. Debt securities classified as available-for-sale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An available-for-sale debt security will be placed on non-accrual status if collection of principal and interest in accordance with contractual terms is doubtful. When the Company intends to sell an impaired available-for-sale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OCL balance associated with the securities sold. Debt securities classified as held-to-maturity are those in which the Company has the ability and intent to hold to maturity. Debt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backed securities. Premiums are amortized to the earliest call date for debt securities purchased at a premium, with explicit, non-contingent call features and are callable at a fixed price and preset date. Debt securities classified as held-to-maturity are reviewed for credit losses under the CECL model with an allowance recorded on the balance sheet for expected lifetime credit losses. The ACL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The non-accrual policy for held-to-maturity debt securities is the same as for available-for-sale debt securities. A zero credit loss assumption is maintained for U.S. Treasuries and agency-backed securities in both the available-for-sale and held-to-maturity portfolios, as applicable. This assumption is subject to quarterly review to ensure it remains appropriate. Additional information regarding investments in debt securities can be found within Note 3: Investment Securities. Investments in Equity Securities The Company’s accounting treatment for no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and are not already accounted for under the equity method, the Company elected the measurement alternative, and therefore carries these investments at cost, less impairment, if any, plus or minus changes in observable prices. Certain equity investments that do not have a readily available fair value may qualify for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s,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The Bank is a member of the FHLB and the Federal Reserve System, and is required to maintain an investment in capital stock of both the FHLB and FRB. Based on redemption provisions, FHLB and FRB stock has no quoted market value and is carried at cost. Membership stock is reviewed for impairment if economic circumstances would warrant review. Loans Held for Sale Loans that are classified as held for sale at the time of origination are accounted for under the fair value option. Loans not originated for sale but subsequently transferred to held for sale are valued at the lower of cost or fair value on an individual asset basis. Any cost amount in excess of fair value is recorded as a valuation allowance and recognized as a reduction of other non-interest income. Interest income on loans held for sale is recognized based on contractual rates and is reflected in Loans held for sale interest income on the accompanying Consolidated Statements of Income. Gains or losses on the sale of loans held for sale are recorded as part of Other income on the accompanying Consolidated Statements of Income. Additional information regarding the sale of loans held for sale can be found within Note 5: Transfers and Servicing of Financial Assets. For the purpose of presentation in the accompanying Consolidated Statements of Cash Flows, cash flows from loans are classified based on management’s intent to either sell the loan or hold the loan as an investment for the foreseeable future. When management’s intent is to sell the loan, the cash flows of that loan are presented as operating activities. When management’s intent is to hold the loan as an investment for the foreseeable future, the cash flows of that loan are presented as investing activities. Additionally, proceeds from the sale of loans that were originated for sale are presented as operating activities, and proceeds from the sale of loans that were originated for investment and then subsequently transferred to held for sale are presented as investing activities.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ransfers of financial assets that do not qualify for sale accounting are reported as collateralized borrowings. Accordingly, the related assets remain on the Company’s consolidated balance sheets and continue to be reported and accounted for as if the transfer had not occurred as discussed within the next policy below. The Company sells financial assets in the normal course of business, the majority of which are residential mortgage loan sales to government-sponsored enterprises through established programs, as well a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should be derecognized from the balance sheet. With the exception of servicing, the Company’s continuing involvement with financial assets sold is minimal, and generally is limited to market customary representation and warranty clauses covering certain characteristics of the mortgage loans that were sold, and the Company’s origination process. The gain or loss on sale depends on the previous carrying amount of the transferred financial assets, the consideration received, and the fair value of any other assets obtained or liabilities incurred in exchange for the transferred assets. When the Company sells financial assets, it may retain servicing rights and/or other interests in the financial assets. Servicing assets and any other interests held by the Company are initially measures at fair value, and subsequently measured using the amortization method. Additional information regarding transfers of financial assets and mortgage servicing assets can be found within Note 5: Transfers and Servicing of Financial Assets. Securities Sold Under Agreements to Repurchase These agreements are accounted for as secured financing transactions since the Company maintains effective control over the transferred investment securities and the transfer meets the other criteria for such treatment. Obligations to repurchase the sold investment securities are reflected as a liability on the accompanying Consolidated Balance Sheets. The investment securities sold with agreement to repurchase to wholesale dealers are transferred to a custodial account for the benefit of the dealer or to the bank with whom each transaction is executed. The dealers or banks may sell, loan, or otherwise dispose of such securities to other parties in the normal course of their operations and agree to resell to the Company the same securities at the maturity date of the agreements. The Company also enters into repurchase agreements with Bank customers. The investment securities sold to Bank customers with agreements to repurchase are not transferred, but internally pledged to the repurchase agreement transaction. Additional information regarding securities sold under agreements to repurchase can be found within Note 11: Borrowings. Loans and Leases Loans and leases are stated at the principal amount outstanding, net of amounts charged-off, unamortized premiums and discounts, and deferred loan and lease fees or costs, which are recognized as yield adjustments in interest income using the effective interest method. These yield adjustments are amortized over the contractual life of the related loans and leases and are adjusted for prepayments as they occur. Interest on loans and leases is credited to interest income as earned based on the interest rate applied to principal amounts outstanding. The Company has elected to present accrued interest receivable separately from the amortized cost basis of Loans and leases on the accompanying Consolidated Balance Sheets. Amounts of cash receipts and cash payments for loans and leases are presented net within Investing activities on the Consolidated Statements of Cash Flows. Non-accrual Loans Loans are placed on non-accrual status when full collection of principal and interest in accordance with contractual terms is not expected based on available information, which generally occurs when principal or interest payments become 90 days delinquent unless the loan is well secured and in the process of collection, or sooner if circumstances indicate that the borrower may be unable to meet contractual principal or interest payments. The Company considers a loan to be “well-secured” when it is secured by collateral in the form of liens on, or pledges of, real or personal property that have a realizable value sufficient to discharge the debt in full, or when it is secured by a contractual guarantee of a financially responsible party. The Company considers a loan “in the process of collection” if collection of the debt is proceeding in due course either through legal action or through collection efforts not involving legal action that are reasonably expected to result in repayment of the debt or in its restoration to a current status in the near future. When loans and leases are placed on non-accrual status, the accrual of interest income and the amortization or accretion of premiums, discounts, and deferred fees and costs is discontinued, and any previously accrued interest is reversed as a reduction of interest income. For commercial loans and leases, if the Company determines that repayment of non-accrual loans and leases is not expected, any payment received is applied to principal until the unpaid balance has been fully recovered. Any excess is then credited to interest income. For consumer loans, if the Company determines that principal can be repaid, interest payments are taken into income as received on a cash basis. Loans are generally removed from non-accrual status when they become current as to principal and interest or demonstrate a period of performance under the contractual terms and, in the opinion of management, are fully collectible as to principal and interest. For commercial loans, a sustained period of repayment performance is generally required. Pursuant to regulatory guidance, a loan discharged under Chapter 7 of the U.S. bankruptcy code is removed from non-accrual status when full repayment of the remaining pre-discharged contractual principal and interest is expected, and there have been at least six consecutive months of current payments. Additional information regarding non-accrual loans and leases can be found within Note 4: Loans and Leases. Allowance for Credit Losses on Loans and Leases The ACL on loans and leases, which is established through a provision charged to expense, is a contra-asset account that offsets the amortized cost basis of loans and leases for the credit losses that are expected to occur over the life of the asset. Executive management reviews and advises on the adequacy of the allowance on a quarterly basis, which is maintained at a level that management deems to be sufficient to cover expected credit losses within the loan and lease portfolios. An ACL on accrued interest for a loan is not measured since accrued interest income is reversed against interest income for non-accrual loans immediately after their non-accrual classification. The ACL on loans and leases is determined using the CECL model, whereby an expected lifetime credit loss is recognized at the origination or purchase of an asset, including those acquired through a business combination, which is then reassessed at each reporting date over the contractual life of the asset. The calculation of expected credit losses includes consideration of past events, current conditions, and reasonable and supportable economic forecasts that affect the collectability of the reported amounts. Generally, expected credit losses are determined through a pooled, collective assessment of loans and leases with similar risk characteristics. However, if the risk characteristics of a loan or lease change such that it no longer aligns to that of the collectively assessed pool, it is removed from the population and individually assessed for credit losses. The total ACL on loans and leases recorded by management represents the aggregated estimated credit loss determined through both the collective and individual assessments. Collectively Assessed Loans and Leases. Collectively assessed loans and leases are segmented based on product type and credit quality, and expected losses are determined using models that follow a PD, LGD, or EAD framework. Under these frameworks, expected credit losses are calculated as the product of the probability of a loan defaulting, expected loss given the occurrence of a default, and the exp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loan-level risk attributes, and credit quality indicators. The calculation of EAD follows an iterative process to determine the expected remaining principal balance of a loan based on historical paydown rates for loans of a similar segment within the same portfolio. The calculation of portfolio exposure in future quarters incorporates expected losses, the loan’s amortization schedule, and prepayment rates. The Company’s models incorporate a single economic forecast scenario and macroeconomic assumptions over a reasonable and supportable forecast period. The development of the reasonable and supportable forecast assumes that each portfolio will revert to its long-term loss rate expectation. The reasonable and supportable forecast period is two years after which the reversion period is one year. Models use output reversion and revert to mean historical portfolio loss rates on a straight-line basis in the third year of the forecast. Historical portfolio loss rates are based on approximately 15 years of available data and are updated annually. Macroeconomic variables are used as inputs to the models and are selected for each class of financing receivable. The commercial models use unemployment, gross domestic product, corporate profits, housing starts, and retail sales (for commercial unfunded); the residential models use the Case-Shiller Home Price Index and the Federal Housing Finance Agency Home Price Index.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A portion of the collective ACL is comprised of qualitative adjustments for risk characteristics that are not reflected or captured in the quantitative models, but are likely to impact the measurement of estimated credit losses. Qualitative adjustments are based on management’s judgment of the Company, market, industry, or business specific data, and may be applied in relation to economic forecasts when relevant facts and circumstances are expected to impact credit losses, particularly in times of significant volatility in economic activity. Qualitative factors used in the Company’s models for all loan and lease portfolios include, but are not limited to, nature and volume of portfolio growth, credit quality trends, underwriting exception levels, quality of internal loan review, credit concentrations, and staffing trends. In addition to the above considerations, the ACL calculation includes expectations of prepayments and recoveries. Extensions, renewals, and modifications are not included in the collective assessment. Individually Assessed Loans and Leases. When loans and leases no longer align to the risk characteristics of the collectively assessed pool, they are removed from the collectively assessed population and individually assessed for credit losses. Generally, all non-accrual loans and loans with a charge-off are individually assessed. Individual assessment for commercial loans that are considered to be collateral dependent is based on the fair value of the collateral less estimated cost to sell, the present value of the expected cash flows from the operation of the collateral, or a probability-weighted scenario approach of both of these methods. If a loan is not collateral dependent, the individual assessment is based on a discounted cash flow approach. For collateral dependent commercial loans and leases, the Company’s process requires the Company to determine the fair value of the collateral by obtaining a third-party appraisal or asset valuation, an interim valuation analysis, blue book reference, or other internal methods.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 for consumer loans are based on the fair value of collateral less the estimated costs to sell or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n allowance within the ACL on loans and leases. Subsequent to an appraisal or other fair value estimate, should reliable information come to management’s attention that the value has declined further, an additional allowance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allowance is necessary is the result of either sufficient cash flow or sufficient collateral coverage relative to the amortized cost. Additional information regarding the ACL on loans and leases can be found within Note 4: Loans and Leases. Charge-off of Uncollectible Loans If all or a portion of a loan is deemed to be no longer collectible upon the occurrence of a loss-confirming event, a charge-off may be recognized. Charge-offs reduce the amortized cost basis of the loan with a corresponding reduction to the ACL. For commercial loans, loss confirming events usually involve the receipt of specific adverse information about the borrower. The Company will generally recognize charge-offs for commercial loans on a case-by-case basis based on the review of the entire credit relationship and financial condition of the borrower. Loss-confirming events for consumer loans, such as bankruptcy or protracted delinquency, are typically based on established thresholds rather than by specific adverse information about the borrower. PCD Loans and Leases PCD loans and leases are defined as those that have experienced a more-than-insignificant deterioration in credit quality since origination. The Company considers a variety of factors to evaluate and identify whether acquired loans are PCD, including but not limited to, nonaccrual status, delinquency, whether the borrower is experiencing financial difficulty, partial charge-offs, decreases in FICO scores, risk rating downgrades, and other factors. Upon acquisition, expected credit losses are added to the fair value of individual PCD loans and leases to determine the amortiz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Maturity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3221</v>
      </c>
      <c r="C3" s="4" t="inlineStr">
        <is>
          <t xml:space="preserve"> </t>
        </is>
      </c>
    </row>
    <row r="4">
      <c r="A4" s="4" t="inlineStr">
        <is>
          <t>2026</t>
        </is>
      </c>
      <c r="B4" s="6" t="n">
        <v>36103</v>
      </c>
      <c r="C4" s="4" t="inlineStr">
        <is>
          <t xml:space="preserve"> </t>
        </is>
      </c>
    </row>
    <row r="5">
      <c r="A5" s="4" t="inlineStr">
        <is>
          <t>2027</t>
        </is>
      </c>
      <c r="B5" s="6" t="n">
        <v>31516</v>
      </c>
      <c r="C5" s="4" t="inlineStr">
        <is>
          <t xml:space="preserve"> </t>
        </is>
      </c>
    </row>
    <row r="6">
      <c r="A6" s="4" t="inlineStr">
        <is>
          <t>2028</t>
        </is>
      </c>
      <c r="B6" s="6" t="n">
        <v>27780</v>
      </c>
      <c r="C6" s="4" t="inlineStr">
        <is>
          <t xml:space="preserve"> </t>
        </is>
      </c>
    </row>
    <row r="7">
      <c r="A7" s="4" t="inlineStr">
        <is>
          <t>2029</t>
        </is>
      </c>
      <c r="B7" s="6" t="n">
        <v>23408</v>
      </c>
      <c r="C7" s="4" t="inlineStr">
        <is>
          <t xml:space="preserve"> </t>
        </is>
      </c>
    </row>
    <row r="8">
      <c r="A8" s="4" t="inlineStr">
        <is>
          <t>Thereafter</t>
        </is>
      </c>
      <c r="B8" s="6" t="n">
        <v>64338</v>
      </c>
      <c r="C8" s="4" t="inlineStr">
        <is>
          <t xml:space="preserve"> </t>
        </is>
      </c>
    </row>
    <row r="9">
      <c r="A9" s="4" t="inlineStr">
        <is>
          <t>Total operating lease payments</t>
        </is>
      </c>
      <c r="B9" s="6" t="n">
        <v>216366</v>
      </c>
      <c r="C9" s="4" t="inlineStr">
        <is>
          <t xml:space="preserve"> </t>
        </is>
      </c>
    </row>
    <row r="10">
      <c r="A10" s="4" t="inlineStr">
        <is>
          <t>Present value adjustment</t>
        </is>
      </c>
      <c r="B10" s="6" t="n">
        <v>-23178</v>
      </c>
      <c r="C10" s="4" t="inlineStr">
        <is>
          <t xml:space="preserve"> </t>
        </is>
      </c>
    </row>
    <row r="11">
      <c r="A11" s="4" t="inlineStr">
        <is>
          <t>Operating lease liabilities</t>
        </is>
      </c>
      <c r="B11" s="7" t="n">
        <v>193188</v>
      </c>
      <c r="C11" s="7" t="n">
        <v>2224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 Assets - Schedule of Goodwill (Details) - USD ($) $ in Thousands</t>
        </is>
      </c>
      <c r="C1" s="2" t="inlineStr">
        <is>
          <t>12 Months Ended</t>
        </is>
      </c>
    </row>
    <row r="2">
      <c r="B2" s="2" t="inlineStr">
        <is>
          <t>Jan. 24,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7" t="n">
        <v>2631465</v>
      </c>
      <c r="D4" s="7" t="n">
        <v>2514104</v>
      </c>
    </row>
    <row r="5">
      <c r="A5" s="4" t="inlineStr">
        <is>
          <t>Balance, end of period</t>
        </is>
      </c>
      <c r="B5" s="4" t="inlineStr">
        <is>
          <t xml:space="preserve"> </t>
        </is>
      </c>
      <c r="C5" s="6" t="n">
        <v>2868068</v>
      </c>
      <c r="D5" s="6" t="n">
        <v>2631465</v>
      </c>
    </row>
    <row r="6">
      <c r="A6" s="4" t="inlineStr">
        <is>
          <t>Ametros</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acquired</t>
        </is>
      </c>
      <c r="B8" s="4" t="inlineStr">
        <is>
          <t xml:space="preserve"> </t>
        </is>
      </c>
      <c r="C8" s="7" t="n">
        <v>236603</v>
      </c>
      <c r="D8" s="4" t="inlineStr">
        <is>
          <t xml:space="preserve"> </t>
        </is>
      </c>
    </row>
    <row r="9">
      <c r="A9" s="4" t="inlineStr">
        <is>
          <t>Balance, end of period</t>
        </is>
      </c>
      <c r="B9" s="7" t="n">
        <v>228185</v>
      </c>
      <c r="C9" s="4" t="inlineStr">
        <is>
          <t xml:space="preserve"> </t>
        </is>
      </c>
      <c r="D9" s="4" t="inlineStr">
        <is>
          <t xml:space="preserve"> </t>
        </is>
      </c>
    </row>
    <row r="10">
      <c r="A10" s="4" t="inlineStr">
        <is>
          <t>Other adjustments</t>
        </is>
      </c>
      <c r="B10" s="7" t="n">
        <v>8400</v>
      </c>
      <c r="C10" s="4" t="inlineStr">
        <is>
          <t xml:space="preserve"> </t>
        </is>
      </c>
      <c r="D10" s="4" t="inlineStr">
        <is>
          <t xml:space="preserve"> </t>
        </is>
      </c>
    </row>
    <row r="11">
      <c r="A11" s="4" t="inlineStr">
        <is>
          <t>interLINK</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acquired</t>
        </is>
      </c>
      <c r="B13" s="4" t="inlineStr">
        <is>
          <t xml:space="preserve"> </t>
        </is>
      </c>
      <c r="C13" s="4" t="inlineStr">
        <is>
          <t xml:space="preserve"> </t>
        </is>
      </c>
      <c r="D13" s="6" t="n">
        <v>143216</v>
      </c>
    </row>
    <row r="14">
      <c r="A14" s="4" t="inlineStr">
        <is>
          <t>Bend</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measurement period adjustment</t>
        </is>
      </c>
      <c r="B16" s="4" t="inlineStr">
        <is>
          <t xml:space="preserve"> </t>
        </is>
      </c>
      <c r="C16" s="4" t="inlineStr">
        <is>
          <t xml:space="preserve"> </t>
        </is>
      </c>
      <c r="D16" s="6" t="n">
        <v>-294</v>
      </c>
    </row>
    <row r="17">
      <c r="A17" s="4" t="inlineStr">
        <is>
          <t>Sterling</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measurement period adjustment</t>
        </is>
      </c>
      <c r="B19" s="4" t="inlineStr">
        <is>
          <t xml:space="preserve"> </t>
        </is>
      </c>
      <c r="C19" s="4" t="inlineStr">
        <is>
          <t xml:space="preserve"> </t>
        </is>
      </c>
      <c r="D19" s="7" t="n">
        <v>-25561</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Goodwill and Other Intangible Assets - Gross Carrying Value and Accumulated Amortization of Other Intangible Assets (Detail) - USD ($) $ in Thousands</t>
        </is>
      </c>
      <c r="C1" s="2" t="inlineStr">
        <is>
          <t>3 Months Ended</t>
        </is>
      </c>
    </row>
    <row r="2">
      <c r="B2" s="2" t="inlineStr">
        <is>
          <t>Sep. 27, 2024</t>
        </is>
      </c>
      <c r="C2" s="2" t="inlineStr">
        <is>
          <t>Sep. 30, 2024</t>
        </is>
      </c>
      <c r="D2" s="2" t="inlineStr">
        <is>
          <t>Dec. 31, 2024</t>
        </is>
      </c>
      <c r="E2" s="2" t="inlineStr">
        <is>
          <t>Jan. 24, 2024</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4" t="inlineStr">
        <is>
          <t xml:space="preserve"> </t>
        </is>
      </c>
      <c r="C4" s="4" t="inlineStr">
        <is>
          <t xml:space="preserve"> </t>
        </is>
      </c>
      <c r="D4" s="7" t="n">
        <v>461000</v>
      </c>
      <c r="E4" s="4" t="inlineStr">
        <is>
          <t xml:space="preserve"> </t>
        </is>
      </c>
      <c r="F4" s="7" t="n">
        <v>301037</v>
      </c>
    </row>
    <row r="5">
      <c r="A5" s="4" t="inlineStr">
        <is>
          <t>Accumulated Amortization</t>
        </is>
      </c>
      <c r="B5" s="4" t="inlineStr">
        <is>
          <t xml:space="preserve"> </t>
        </is>
      </c>
      <c r="C5" s="4" t="inlineStr">
        <is>
          <t xml:space="preserve"> </t>
        </is>
      </c>
      <c r="D5" s="6" t="n">
        <v>126699</v>
      </c>
      <c r="E5" s="4" t="inlineStr">
        <is>
          <t xml:space="preserve"> </t>
        </is>
      </c>
      <c r="F5" s="6" t="n">
        <v>97902</v>
      </c>
    </row>
    <row r="6">
      <c r="A6" s="4" t="inlineStr">
        <is>
          <t>Net Carrying Amount</t>
        </is>
      </c>
      <c r="B6" s="4" t="inlineStr">
        <is>
          <t xml:space="preserve"> </t>
        </is>
      </c>
      <c r="C6" s="4" t="inlineStr">
        <is>
          <t xml:space="preserve"> </t>
        </is>
      </c>
      <c r="D6" s="6" t="n">
        <v>334301</v>
      </c>
      <c r="E6" s="4" t="inlineStr">
        <is>
          <t xml:space="preserve"> </t>
        </is>
      </c>
      <c r="F6" s="6" t="n">
        <v>203135</v>
      </c>
    </row>
    <row r="7">
      <c r="A7" s="4" t="inlineStr">
        <is>
          <t>ImpairmentIntangibleAssetStatementOfIncomeOrComprehensiveIncomeExtensibleEnumerationNotDisclosedFlag</t>
        </is>
      </c>
      <c r="B7" s="4" t="inlineStr">
        <is>
          <t xml:space="preserve"> </t>
        </is>
      </c>
      <c r="C7" s="4" t="inlineStr">
        <is>
          <t>true</t>
        </is>
      </c>
      <c r="D7" s="4" t="inlineStr">
        <is>
          <t xml:space="preserve"> </t>
        </is>
      </c>
      <c r="E7" s="4" t="inlineStr">
        <is>
          <t xml:space="preserve"> </t>
        </is>
      </c>
      <c r="F7" s="4" t="inlineStr">
        <is>
          <t xml:space="preserve"> </t>
        </is>
      </c>
    </row>
    <row r="8">
      <c r="A8" s="4" t="inlineStr">
        <is>
          <t>Discontinued Operations, Disposed of by Sale | Factored Receivables Loan Portfoli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rite-off carrying amount</t>
        </is>
      </c>
      <c r="B10" s="7" t="n">
        <v>19700</v>
      </c>
      <c r="C10" s="4" t="inlineStr">
        <is>
          <t xml:space="preserve"> </t>
        </is>
      </c>
      <c r="D10" s="4" t="inlineStr">
        <is>
          <t xml:space="preserve"> </t>
        </is>
      </c>
      <c r="E10" s="4" t="inlineStr">
        <is>
          <t xml:space="preserve"> </t>
        </is>
      </c>
      <c r="F10" s="4" t="inlineStr">
        <is>
          <t xml:space="preserve"> </t>
        </is>
      </c>
    </row>
    <row r="11">
      <c r="A11" s="4" t="inlineStr">
        <is>
          <t>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Amortization</t>
        </is>
      </c>
      <c r="B13" s="6" t="n">
        <v>7300</v>
      </c>
      <c r="C13" s="4" t="inlineStr">
        <is>
          <t xml:space="preserve"> </t>
        </is>
      </c>
      <c r="D13" s="4" t="inlineStr">
        <is>
          <t xml:space="preserve"> </t>
        </is>
      </c>
      <c r="E13" s="4" t="inlineStr">
        <is>
          <t xml:space="preserve"> </t>
        </is>
      </c>
      <c r="F13" s="4" t="inlineStr">
        <is>
          <t xml:space="preserve"> </t>
        </is>
      </c>
    </row>
    <row r="14">
      <c r="A14" s="4" t="inlineStr">
        <is>
          <t>Gross carrying amount</t>
        </is>
      </c>
      <c r="B14" s="6" t="n">
        <v>27000</v>
      </c>
      <c r="C14" s="4" t="inlineStr">
        <is>
          <t xml:space="preserve"> </t>
        </is>
      </c>
      <c r="D14" s="4" t="inlineStr">
        <is>
          <t xml:space="preserve"> </t>
        </is>
      </c>
      <c r="E14" s="4" t="inlineStr">
        <is>
          <t xml:space="preserve"> </t>
        </is>
      </c>
      <c r="F14" s="4" t="inlineStr">
        <is>
          <t xml:space="preserve"> </t>
        </is>
      </c>
    </row>
    <row r="15">
      <c r="A15" s="4" t="inlineStr">
        <is>
          <t>Core Depos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4" t="inlineStr">
        <is>
          <t xml:space="preserve"> </t>
        </is>
      </c>
      <c r="C17" s="4" t="inlineStr">
        <is>
          <t xml:space="preserve"> </t>
        </is>
      </c>
      <c r="D17" s="6" t="n">
        <v>328837</v>
      </c>
      <c r="E17" s="4" t="inlineStr">
        <is>
          <t xml:space="preserve"> </t>
        </is>
      </c>
      <c r="F17" s="6" t="n">
        <v>146037</v>
      </c>
    </row>
    <row r="18">
      <c r="A18" s="4" t="inlineStr">
        <is>
          <t>Accumulated Amortization</t>
        </is>
      </c>
      <c r="B18" s="4" t="inlineStr">
        <is>
          <t xml:space="preserve"> </t>
        </is>
      </c>
      <c r="C18" s="4" t="inlineStr">
        <is>
          <t xml:space="preserve"> </t>
        </is>
      </c>
      <c r="D18" s="6" t="n">
        <v>76795</v>
      </c>
      <c r="E18" s="4" t="inlineStr">
        <is>
          <t xml:space="preserve"> </t>
        </is>
      </c>
      <c r="F18" s="6" t="n">
        <v>53986</v>
      </c>
    </row>
    <row r="19">
      <c r="A19" s="4" t="inlineStr">
        <is>
          <t>Net Carrying Amount</t>
        </is>
      </c>
      <c r="B19" s="4" t="inlineStr">
        <is>
          <t xml:space="preserve"> </t>
        </is>
      </c>
      <c r="C19" s="4" t="inlineStr">
        <is>
          <t xml:space="preserve"> </t>
        </is>
      </c>
      <c r="D19" s="6" t="n">
        <v>252042</v>
      </c>
      <c r="E19" s="4" t="inlineStr">
        <is>
          <t xml:space="preserve"> </t>
        </is>
      </c>
      <c r="F19" s="6" t="n">
        <v>92051</v>
      </c>
    </row>
    <row r="20">
      <c r="A20" s="4" t="inlineStr">
        <is>
          <t>Core Deposits | Ametro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4" t="inlineStr">
        <is>
          <t xml:space="preserve"> </t>
        </is>
      </c>
      <c r="E22" s="7" t="n">
        <v>182800</v>
      </c>
      <c r="F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4" t="inlineStr">
        <is>
          <t xml:space="preserve"> </t>
        </is>
      </c>
      <c r="C25" s="4" t="inlineStr">
        <is>
          <t xml:space="preserve"> </t>
        </is>
      </c>
      <c r="D25" s="6" t="n">
        <v>122063</v>
      </c>
      <c r="E25" s="4" t="inlineStr">
        <is>
          <t xml:space="preserve"> </t>
        </is>
      </c>
      <c r="F25" s="6" t="n">
        <v>151000</v>
      </c>
    </row>
    <row r="26">
      <c r="A26" s="4" t="inlineStr">
        <is>
          <t>Accumulated Amortization</t>
        </is>
      </c>
      <c r="B26" s="4" t="inlineStr">
        <is>
          <t xml:space="preserve"> </t>
        </is>
      </c>
      <c r="C26" s="4" t="inlineStr">
        <is>
          <t xml:space="preserve"> </t>
        </is>
      </c>
      <c r="D26" s="6" t="n">
        <v>47186</v>
      </c>
      <c r="E26" s="4" t="inlineStr">
        <is>
          <t xml:space="preserve"> </t>
        </is>
      </c>
      <c r="F26" s="6" t="n">
        <v>43116</v>
      </c>
    </row>
    <row r="27">
      <c r="A27" s="4" t="inlineStr">
        <is>
          <t>Net Carrying Amount</t>
        </is>
      </c>
      <c r="B27" s="4" t="inlineStr">
        <is>
          <t xml:space="preserve"> </t>
        </is>
      </c>
      <c r="C27" s="4" t="inlineStr">
        <is>
          <t xml:space="preserve"> </t>
        </is>
      </c>
      <c r="D27" s="6" t="n">
        <v>74877</v>
      </c>
      <c r="E27" s="4" t="inlineStr">
        <is>
          <t xml:space="preserve"> </t>
        </is>
      </c>
      <c r="F27" s="6" t="n">
        <v>107884</v>
      </c>
    </row>
    <row r="28">
      <c r="A28" s="4" t="inlineStr">
        <is>
          <t>Noncompet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4" t="inlineStr">
        <is>
          <t xml:space="preserve"> </t>
        </is>
      </c>
      <c r="C30" s="4" t="inlineStr">
        <is>
          <t xml:space="preserve"> </t>
        </is>
      </c>
      <c r="D30" s="6" t="n">
        <v>4000</v>
      </c>
      <c r="E30" s="4" t="inlineStr">
        <is>
          <t xml:space="preserve"> </t>
        </is>
      </c>
      <c r="F30" s="6" t="n">
        <v>4000</v>
      </c>
    </row>
    <row r="31">
      <c r="A31" s="4" t="inlineStr">
        <is>
          <t>Accumulated Amortization</t>
        </is>
      </c>
      <c r="B31" s="4" t="inlineStr">
        <is>
          <t xml:space="preserve"> </t>
        </is>
      </c>
      <c r="C31" s="4" t="inlineStr">
        <is>
          <t xml:space="preserve"> </t>
        </is>
      </c>
      <c r="D31" s="6" t="n">
        <v>1600</v>
      </c>
      <c r="E31" s="4" t="inlineStr">
        <is>
          <t xml:space="preserve"> </t>
        </is>
      </c>
      <c r="F31" s="6" t="n">
        <v>800</v>
      </c>
    </row>
    <row r="32">
      <c r="A32" s="4" t="inlineStr">
        <is>
          <t>Net Carrying Amount</t>
        </is>
      </c>
      <c r="B32" s="4" t="inlineStr">
        <is>
          <t xml:space="preserve"> </t>
        </is>
      </c>
      <c r="C32" s="4" t="inlineStr">
        <is>
          <t xml:space="preserve"> </t>
        </is>
      </c>
      <c r="D32" s="6" t="n">
        <v>2400</v>
      </c>
      <c r="E32" s="4" t="inlineStr">
        <is>
          <t xml:space="preserve"> </t>
        </is>
      </c>
      <c r="F32" s="6" t="n">
        <v>3200</v>
      </c>
    </row>
    <row r="33">
      <c r="A33" s="4" t="inlineStr">
        <is>
          <t>Trade Nam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arrying Amount</t>
        </is>
      </c>
      <c r="B35" s="4" t="inlineStr">
        <is>
          <t xml:space="preserve"> </t>
        </is>
      </c>
      <c r="C35" s="4" t="inlineStr">
        <is>
          <t xml:space="preserve"> </t>
        </is>
      </c>
      <c r="D35" s="6" t="n">
        <v>6100</v>
      </c>
      <c r="E35" s="4" t="inlineStr">
        <is>
          <t xml:space="preserve"> </t>
        </is>
      </c>
      <c r="F35" s="6" t="n">
        <v>0</v>
      </c>
    </row>
    <row r="36">
      <c r="A36" s="4" t="inlineStr">
        <is>
          <t>Accumulated Amortization</t>
        </is>
      </c>
      <c r="B36" s="4" t="inlineStr">
        <is>
          <t xml:space="preserve"> </t>
        </is>
      </c>
      <c r="C36" s="4" t="inlineStr">
        <is>
          <t xml:space="preserve"> </t>
        </is>
      </c>
      <c r="D36" s="6" t="n">
        <v>1118</v>
      </c>
      <c r="E36" s="4" t="inlineStr">
        <is>
          <t xml:space="preserve"> </t>
        </is>
      </c>
      <c r="F36" s="6" t="n">
        <v>0</v>
      </c>
    </row>
    <row r="37">
      <c r="A37" s="4" t="inlineStr">
        <is>
          <t>Net Carrying Amount</t>
        </is>
      </c>
      <c r="B37" s="4" t="inlineStr">
        <is>
          <t xml:space="preserve"> </t>
        </is>
      </c>
      <c r="C37" s="4" t="inlineStr">
        <is>
          <t xml:space="preserve"> </t>
        </is>
      </c>
      <c r="D37" s="7" t="n">
        <v>4982</v>
      </c>
      <c r="E37" s="4" t="inlineStr">
        <is>
          <t xml:space="preserve"> </t>
        </is>
      </c>
      <c r="F37" s="7" t="n">
        <v>0</v>
      </c>
    </row>
    <row r="38">
      <c r="A38" s="4" t="inlineStr">
        <is>
          <t>Trade Names | Ametro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t>
        </is>
      </c>
      <c r="B40" s="4" t="inlineStr">
        <is>
          <t xml:space="preserve"> </t>
        </is>
      </c>
      <c r="C40" s="4" t="inlineStr">
        <is>
          <t xml:space="preserve"> </t>
        </is>
      </c>
      <c r="D40" s="4" t="inlineStr">
        <is>
          <t xml:space="preserve"> </t>
        </is>
      </c>
      <c r="E40" s="7" t="n">
        <v>6100</v>
      </c>
      <c r="F40" s="4" t="inlineStr">
        <is>
          <t xml:space="preserve"> </t>
        </is>
      </c>
    </row>
    <row r="41">
      <c r="A41" s="4" t="inlineStr">
        <is>
          <t>Customer-Related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loss</t>
        </is>
      </c>
      <c r="B43" s="4" t="inlineStr">
        <is>
          <t xml:space="preserve"> </t>
        </is>
      </c>
      <c r="C43" s="7" t="n">
        <v>1900</v>
      </c>
      <c r="D43" s="4" t="inlineStr">
        <is>
          <t xml:space="preserve"> </t>
        </is>
      </c>
      <c r="E43" s="4" t="inlineStr">
        <is>
          <t xml:space="preserve"> </t>
        </is>
      </c>
      <c r="F43" s="4" t="inlineStr">
        <is>
          <t xml:space="preserve"> </t>
        </is>
      </c>
    </row>
    <row r="44">
      <c r="A44" s="4" t="inlineStr">
        <is>
          <t>Fair value of intangible assets</t>
        </is>
      </c>
      <c r="B44" s="7" t="n">
        <v>28000</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Future Amortization Expense (Detail) $ in Thousands</t>
        </is>
      </c>
      <c r="B1" s="2" t="inlineStr">
        <is>
          <t>Dec. 31, 2024 USD ($)</t>
        </is>
      </c>
    </row>
    <row r="2">
      <c r="A2" s="3" t="inlineStr">
        <is>
          <t>Goodwill and Intangible Assets Disclosure [Abstract]</t>
        </is>
      </c>
      <c r="B2" s="4" t="inlineStr">
        <is>
          <t xml:space="preserve"> </t>
        </is>
      </c>
    </row>
    <row r="3">
      <c r="A3" s="4" t="inlineStr">
        <is>
          <t>2025</t>
        </is>
      </c>
      <c r="B3" s="7" t="n">
        <v>36051</v>
      </c>
    </row>
    <row r="4">
      <c r="A4" s="4" t="inlineStr">
        <is>
          <t>2026</t>
        </is>
      </c>
      <c r="B4" s="6" t="n">
        <v>34083</v>
      </c>
    </row>
    <row r="5">
      <c r="A5" s="4" t="inlineStr">
        <is>
          <t>2027</t>
        </is>
      </c>
      <c r="B5" s="6" t="n">
        <v>33033</v>
      </c>
    </row>
    <row r="6">
      <c r="A6" s="4" t="inlineStr">
        <is>
          <t>2028</t>
        </is>
      </c>
      <c r="B6" s="6" t="n">
        <v>30162</v>
      </c>
    </row>
    <row r="7">
      <c r="A7" s="4" t="inlineStr">
        <is>
          <t>2029</t>
        </is>
      </c>
      <c r="B7" s="6" t="n">
        <v>28289</v>
      </c>
    </row>
    <row r="8">
      <c r="A8" s="4" t="inlineStr">
        <is>
          <t>Thereafter</t>
        </is>
      </c>
      <c r="B8" s="7" t="n">
        <v>1726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71913</v>
      </c>
      <c r="C4" s="7" t="n">
        <v>219548</v>
      </c>
      <c r="D4" s="7" t="n">
        <v>170779</v>
      </c>
    </row>
    <row r="5">
      <c r="A5" s="4" t="inlineStr">
        <is>
          <t>State and local</t>
        </is>
      </c>
      <c r="B5" s="6" t="n">
        <v>58204</v>
      </c>
      <c r="C5" s="6" t="n">
        <v>50750</v>
      </c>
      <c r="D5" s="6" t="n">
        <v>52579</v>
      </c>
    </row>
    <row r="6">
      <c r="A6" s="4" t="inlineStr">
        <is>
          <t>Total current</t>
        </is>
      </c>
      <c r="B6" s="6" t="n">
        <v>230117</v>
      </c>
      <c r="C6" s="6" t="n">
        <v>270298</v>
      </c>
      <c r="D6" s="6" t="n">
        <v>223358</v>
      </c>
    </row>
    <row r="7">
      <c r="A7" s="3" t="inlineStr">
        <is>
          <t>Deferred:</t>
        </is>
      </c>
      <c r="B7" s="4" t="inlineStr">
        <is>
          <t xml:space="preserve"> </t>
        </is>
      </c>
      <c r="C7" s="4" t="inlineStr">
        <is>
          <t xml:space="preserve"> </t>
        </is>
      </c>
      <c r="D7" s="4" t="inlineStr">
        <is>
          <t xml:space="preserve"> </t>
        </is>
      </c>
    </row>
    <row r="8">
      <c r="A8" s="4" t="inlineStr">
        <is>
          <t>Federal</t>
        </is>
      </c>
      <c r="B8" s="6" t="n">
        <v>-14464</v>
      </c>
      <c r="C8" s="6" t="n">
        <v>-43615</v>
      </c>
      <c r="D8" s="6" t="n">
        <v>-45421</v>
      </c>
    </row>
    <row r="9">
      <c r="A9" s="4" t="inlineStr">
        <is>
          <t>State and local</t>
        </is>
      </c>
      <c r="B9" s="6" t="n">
        <v>32647</v>
      </c>
      <c r="C9" s="6" t="n">
        <v>-10019</v>
      </c>
      <c r="D9" s="6" t="n">
        <v>-24243</v>
      </c>
    </row>
    <row r="10">
      <c r="A10" s="4" t="inlineStr">
        <is>
          <t>Total deferred</t>
        </is>
      </c>
      <c r="B10" s="6" t="n">
        <v>18183</v>
      </c>
      <c r="C10" s="6" t="n">
        <v>-53634</v>
      </c>
      <c r="D10" s="6" t="n">
        <v>-69664</v>
      </c>
    </row>
    <row r="11">
      <c r="A11" s="3" t="inlineStr">
        <is>
          <t>Total:</t>
        </is>
      </c>
      <c r="B11" s="4" t="inlineStr">
        <is>
          <t xml:space="preserve"> </t>
        </is>
      </c>
      <c r="C11" s="4" t="inlineStr">
        <is>
          <t xml:space="preserve"> </t>
        </is>
      </c>
      <c r="D11" s="4" t="inlineStr">
        <is>
          <t xml:space="preserve"> </t>
        </is>
      </c>
    </row>
    <row r="12">
      <c r="A12" s="4" t="inlineStr">
        <is>
          <t>Total federal</t>
        </is>
      </c>
      <c r="B12" s="6" t="n">
        <v>157449</v>
      </c>
      <c r="C12" s="6" t="n">
        <v>175933</v>
      </c>
      <c r="D12" s="6" t="n">
        <v>125358</v>
      </c>
    </row>
    <row r="13">
      <c r="A13" s="4" t="inlineStr">
        <is>
          <t>Total state and local</t>
        </is>
      </c>
      <c r="B13" s="6" t="n">
        <v>90851</v>
      </c>
      <c r="C13" s="6" t="n">
        <v>40731</v>
      </c>
      <c r="D13" s="6" t="n">
        <v>28336</v>
      </c>
    </row>
    <row r="14">
      <c r="A14" s="4" t="inlineStr">
        <is>
          <t>Income tax expense and effective tax rate</t>
        </is>
      </c>
      <c r="B14" s="7" t="n">
        <v>248300</v>
      </c>
      <c r="C14" s="7" t="n">
        <v>216664</v>
      </c>
      <c r="D14" s="7" t="n">
        <v>15369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tax credits</t>
        </is>
      </c>
      <c r="B4" s="7" t="n">
        <v>19100</v>
      </c>
      <c r="C4" s="7" t="n">
        <v>11900</v>
      </c>
      <c r="D4" s="7" t="n">
        <v>14000</v>
      </c>
    </row>
    <row r="5">
      <c r="A5" s="4" t="inlineStr">
        <is>
          <t>Net tax expense (benefit)</t>
        </is>
      </c>
      <c r="B5" s="6" t="n">
        <v>31091</v>
      </c>
      <c r="C5" s="6" t="n">
        <v>-368</v>
      </c>
      <c r="D5" s="6" t="n">
        <v>-9874</v>
      </c>
    </row>
    <row r="6">
      <c r="A6" s="4" t="inlineStr">
        <is>
          <t>Increase (decrease) in deferred income taxes</t>
        </is>
      </c>
      <c r="B6" s="6" t="n">
        <v>-52400</v>
      </c>
      <c r="C6" s="4" t="inlineStr">
        <is>
          <t xml:space="preserve"> </t>
        </is>
      </c>
      <c r="D6" s="4" t="inlineStr">
        <is>
          <t xml:space="preserve"> </t>
        </is>
      </c>
    </row>
    <row r="7">
      <c r="A7" s="4" t="inlineStr">
        <is>
          <t>Deferred income tax expense (benefit)</t>
        </is>
      </c>
      <c r="B7" s="6" t="n">
        <v>18183</v>
      </c>
      <c r="C7" s="6" t="n">
        <v>-53634</v>
      </c>
      <c r="D7" s="6" t="n">
        <v>-69664</v>
      </c>
    </row>
    <row r="8">
      <c r="A8" s="4" t="inlineStr">
        <is>
          <t>Benefit allocated directly to AOCL</t>
        </is>
      </c>
      <c r="B8" s="6" t="n">
        <v>2500</v>
      </c>
      <c r="C8" s="4" t="inlineStr">
        <is>
          <t xml:space="preserve"> </t>
        </is>
      </c>
      <c r="D8" s="4" t="inlineStr">
        <is>
          <t xml:space="preserve"> </t>
        </is>
      </c>
    </row>
    <row r="9">
      <c r="A9" s="4" t="inlineStr">
        <is>
          <t>Valuation allowance</t>
        </is>
      </c>
      <c r="B9" s="6" t="n">
        <v>64422</v>
      </c>
      <c r="C9" s="6" t="n">
        <v>28746</v>
      </c>
      <c r="D9" s="4" t="inlineStr">
        <is>
          <t xml:space="preserve"> </t>
        </is>
      </c>
    </row>
    <row r="10">
      <c r="A10" s="4" t="inlineStr">
        <is>
          <t>Increase (decrease) in valuation allowance</t>
        </is>
      </c>
      <c r="B10" s="6" t="n">
        <v>35700</v>
      </c>
      <c r="C10" s="4" t="inlineStr">
        <is>
          <t xml:space="preserve"> </t>
        </is>
      </c>
      <c r="D10" s="4" t="inlineStr">
        <is>
          <t xml:space="preserve"> </t>
        </is>
      </c>
    </row>
    <row r="11">
      <c r="A11" s="4" t="inlineStr">
        <is>
          <t>Unrecognized deferred tax liability for thrift bad-debt reserves</t>
        </is>
      </c>
      <c r="B11" s="6" t="n">
        <v>63200</v>
      </c>
      <c r="C11" s="6" t="n">
        <v>63200</v>
      </c>
      <c r="D11" s="4" t="inlineStr">
        <is>
          <t xml:space="preserve"> </t>
        </is>
      </c>
    </row>
    <row r="12">
      <c r="A12" s="4" t="inlineStr">
        <is>
          <t>Cumulative taxable temporary differences</t>
        </is>
      </c>
      <c r="B12" s="6" t="n">
        <v>233100</v>
      </c>
      <c r="C12" s="6" t="n">
        <v>233100</v>
      </c>
      <c r="D12" s="4" t="inlineStr">
        <is>
          <t xml:space="preserve"> </t>
        </is>
      </c>
    </row>
    <row r="13">
      <c r="A13" s="4" t="inlineStr">
        <is>
          <t>Unrecognized tax benefits that would impact effective tax rate</t>
        </is>
      </c>
      <c r="B13" s="6" t="n">
        <v>11600</v>
      </c>
      <c r="C13" s="6" t="n">
        <v>12400</v>
      </c>
      <c r="D13" s="6" t="n">
        <v>9100</v>
      </c>
    </row>
    <row r="14">
      <c r="A14" s="4" t="inlineStr">
        <is>
          <t>Interest and penalties</t>
        </is>
      </c>
      <c r="B14" s="6" t="n">
        <v>3100</v>
      </c>
      <c r="C14" s="6" t="n">
        <v>1800</v>
      </c>
      <c r="D14" s="7" t="n">
        <v>100</v>
      </c>
    </row>
    <row r="15">
      <c r="A15" s="4" t="inlineStr">
        <is>
          <t>Accrued interest and penalties related to UTBs</t>
        </is>
      </c>
      <c r="B15" s="6" t="n">
        <v>6900</v>
      </c>
      <c r="C15" s="7" t="n">
        <v>3800</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Decrease in unrecognized tax benefits reasonably possible</t>
        </is>
      </c>
      <c r="B18" s="6" t="n">
        <v>900</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Decrease in unrecognized tax benefits reasonably possible</t>
        </is>
      </c>
      <c r="B21" s="6" t="n">
        <v>88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Deferred tax assets, operating loss carryforwards</t>
        </is>
      </c>
      <c r="B24" s="6" t="n">
        <v>1100000</v>
      </c>
      <c r="C24" s="4" t="inlineStr">
        <is>
          <t xml:space="preserve"> </t>
        </is>
      </c>
      <c r="D24" s="4" t="inlineStr">
        <is>
          <t xml:space="preserve"> </t>
        </is>
      </c>
    </row>
    <row r="25">
      <c r="A25" s="4" t="inlineStr">
        <is>
          <t>Domestic Tax Jurisdiction</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Deferred tax assets, operating loss carryforwards</t>
        </is>
      </c>
      <c r="B27" s="6" t="n">
        <v>21500</v>
      </c>
      <c r="C27" s="4" t="inlineStr">
        <is>
          <t xml:space="preserve"> </t>
        </is>
      </c>
      <c r="D27" s="4" t="inlineStr">
        <is>
          <t xml:space="preserve"> </t>
        </is>
      </c>
    </row>
    <row r="28">
      <c r="A28" s="4" t="inlineStr">
        <is>
          <t>State and Local Jurisdiction</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tax credits</t>
        </is>
      </c>
      <c r="B30" s="6" t="n">
        <v>1100</v>
      </c>
      <c r="C30" s="4" t="inlineStr">
        <is>
          <t xml:space="preserve"> </t>
        </is>
      </c>
      <c r="D30" s="4" t="inlineStr">
        <is>
          <t xml:space="preserve"> </t>
        </is>
      </c>
    </row>
    <row r="31">
      <c r="A31" s="4" t="inlineStr">
        <is>
          <t>Net tax expense (benefit)</t>
        </is>
      </c>
      <c r="B31" s="6" t="n">
        <v>29400</v>
      </c>
      <c r="C31" s="4" t="inlineStr">
        <is>
          <t xml:space="preserve"> </t>
        </is>
      </c>
      <c r="D31" s="4" t="inlineStr">
        <is>
          <t xml:space="preserve"> </t>
        </is>
      </c>
    </row>
    <row r="32">
      <c r="A32" s="4" t="inlineStr">
        <is>
          <t>Valuation allowance</t>
        </is>
      </c>
      <c r="B32" s="6" t="n">
        <v>62700</v>
      </c>
      <c r="C32" s="4" t="inlineStr">
        <is>
          <t xml:space="preserve"> </t>
        </is>
      </c>
      <c r="D32" s="4" t="inlineStr">
        <is>
          <t xml:space="preserve"> </t>
        </is>
      </c>
    </row>
    <row r="33">
      <c r="A33" s="4" t="inlineStr">
        <is>
          <t>Deferred tax assets, net operating loss carryforwards subject to expiration</t>
        </is>
      </c>
      <c r="B33" s="6" t="n">
        <v>1100000</v>
      </c>
      <c r="C33" s="4" t="inlineStr">
        <is>
          <t xml:space="preserve"> </t>
        </is>
      </c>
      <c r="D33" s="4" t="inlineStr">
        <is>
          <t xml:space="preserve"> </t>
        </is>
      </c>
    </row>
    <row r="34">
      <c r="A34" s="4" t="inlineStr">
        <is>
          <t>Tax credit carryforwards subject to expiration</t>
        </is>
      </c>
      <c r="B34" s="6" t="n">
        <v>300</v>
      </c>
      <c r="C34" s="4" t="inlineStr">
        <is>
          <t xml:space="preserve"> </t>
        </is>
      </c>
      <c r="D34" s="4" t="inlineStr">
        <is>
          <t xml:space="preserve"> </t>
        </is>
      </c>
    </row>
    <row r="35">
      <c r="A35" s="4" t="inlineStr">
        <is>
          <t>Foreign Tax Jurisdiction</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Valuation allowance</t>
        </is>
      </c>
      <c r="B37" s="6" t="n">
        <v>1700</v>
      </c>
      <c r="C37" s="4" t="inlineStr">
        <is>
          <t xml:space="preserve"> </t>
        </is>
      </c>
      <c r="D37" s="4" t="inlineStr">
        <is>
          <t xml:space="preserve"> </t>
        </is>
      </c>
    </row>
    <row r="38">
      <c r="A38" s="4" t="inlineStr">
        <is>
          <t>Net Operating Losses</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Increase (decrease) in valuation allowance</t>
        </is>
      </c>
      <c r="B40" s="6" t="n">
        <v>29400</v>
      </c>
      <c r="C40" s="4" t="inlineStr">
        <is>
          <t xml:space="preserve"> </t>
        </is>
      </c>
      <c r="D40" s="4" t="inlineStr">
        <is>
          <t xml:space="preserve"> </t>
        </is>
      </c>
    </row>
    <row r="41">
      <c r="A41" s="4" t="inlineStr">
        <is>
          <t>Capital Losses</t>
        </is>
      </c>
      <c r="B41" s="4" t="inlineStr">
        <is>
          <t xml:space="preserve"> </t>
        </is>
      </c>
      <c r="C41" s="4" t="inlineStr">
        <is>
          <t xml:space="preserve"> </t>
        </is>
      </c>
      <c r="D41" s="4" t="inlineStr">
        <is>
          <t xml:space="preserve"> </t>
        </is>
      </c>
    </row>
    <row r="42">
      <c r="A42" s="3" t="inlineStr">
        <is>
          <t>Operating Loss Carryforwards [Line Items]</t>
        </is>
      </c>
      <c r="B42" s="4" t="inlineStr">
        <is>
          <t xml:space="preserve"> </t>
        </is>
      </c>
      <c r="C42" s="4" t="inlineStr">
        <is>
          <t xml:space="preserve"> </t>
        </is>
      </c>
      <c r="D42" s="4" t="inlineStr">
        <is>
          <t xml:space="preserve"> </t>
        </is>
      </c>
    </row>
    <row r="43">
      <c r="A43" s="4" t="inlineStr">
        <is>
          <t>Increase (decrease) in valuation allowance</t>
        </is>
      </c>
      <c r="B43" s="6" t="n">
        <v>1700</v>
      </c>
      <c r="C43" s="4" t="inlineStr">
        <is>
          <t xml:space="preserve"> </t>
        </is>
      </c>
      <c r="D43" s="4" t="inlineStr">
        <is>
          <t xml:space="preserve"> </t>
        </is>
      </c>
    </row>
    <row r="44">
      <c r="A44" s="4" t="inlineStr">
        <is>
          <t>Domestic Tax Jurisdiction</t>
        </is>
      </c>
      <c r="B44" s="4" t="inlineStr">
        <is>
          <t xml:space="preserve"> </t>
        </is>
      </c>
      <c r="C44" s="4" t="inlineStr">
        <is>
          <t xml:space="preserve"> </t>
        </is>
      </c>
      <c r="D44" s="4" t="inlineStr">
        <is>
          <t xml:space="preserve"> </t>
        </is>
      </c>
    </row>
    <row r="45">
      <c r="A45" s="3" t="inlineStr">
        <is>
          <t>Operating Loss Carryforwards [Line Items]</t>
        </is>
      </c>
      <c r="B45" s="4" t="inlineStr">
        <is>
          <t xml:space="preserve"> </t>
        </is>
      </c>
      <c r="C45" s="4" t="inlineStr">
        <is>
          <t xml:space="preserve"> </t>
        </is>
      </c>
      <c r="D45" s="4" t="inlineStr">
        <is>
          <t xml:space="preserve"> </t>
        </is>
      </c>
    </row>
    <row r="46">
      <c r="A46" s="4" t="inlineStr">
        <is>
          <t>Deferred tax assets, net operating loss carryforwards subject to expiration</t>
        </is>
      </c>
      <c r="B46" s="6" t="n">
        <v>400</v>
      </c>
      <c r="C46" s="4" t="inlineStr">
        <is>
          <t xml:space="preserve"> </t>
        </is>
      </c>
      <c r="D46" s="4" t="inlineStr">
        <is>
          <t xml:space="preserve"> </t>
        </is>
      </c>
    </row>
    <row r="47">
      <c r="A47" s="4" t="inlineStr">
        <is>
          <t>Ametros</t>
        </is>
      </c>
      <c r="B47" s="4" t="inlineStr">
        <is>
          <t xml:space="preserve"> </t>
        </is>
      </c>
      <c r="C47" s="4" t="inlineStr">
        <is>
          <t xml:space="preserve"> </t>
        </is>
      </c>
      <c r="D47" s="4" t="inlineStr">
        <is>
          <t xml:space="preserve"> </t>
        </is>
      </c>
    </row>
    <row r="48">
      <c r="A48" s="3" t="inlineStr">
        <is>
          <t>Operating Loss Carryforwards [Line Items]</t>
        </is>
      </c>
      <c r="B48" s="4" t="inlineStr">
        <is>
          <t xml:space="preserve"> </t>
        </is>
      </c>
      <c r="C48" s="4" t="inlineStr">
        <is>
          <t xml:space="preserve"> </t>
        </is>
      </c>
      <c r="D48" s="4" t="inlineStr">
        <is>
          <t xml:space="preserve"> </t>
        </is>
      </c>
    </row>
    <row r="49">
      <c r="A49" s="4" t="inlineStr">
        <is>
          <t>Deferred tax liability, net</t>
        </is>
      </c>
      <c r="B49" s="6" t="n">
        <v>35900</v>
      </c>
      <c r="C49" s="4" t="inlineStr">
        <is>
          <t xml:space="preserve"> </t>
        </is>
      </c>
      <c r="D49" s="4" t="inlineStr">
        <is>
          <t xml:space="preserve"> </t>
        </is>
      </c>
    </row>
    <row r="50">
      <c r="A50" s="4" t="inlineStr">
        <is>
          <t>Ametros | Acquired Deferred Tax Assets</t>
        </is>
      </c>
      <c r="B50" s="4" t="inlineStr">
        <is>
          <t xml:space="preserve"> </t>
        </is>
      </c>
      <c r="C50" s="4" t="inlineStr">
        <is>
          <t xml:space="preserve"> </t>
        </is>
      </c>
      <c r="D50" s="4" t="inlineStr">
        <is>
          <t xml:space="preserve"> </t>
        </is>
      </c>
    </row>
    <row r="51">
      <c r="A51" s="3" t="inlineStr">
        <is>
          <t>Operating Loss Carryforwards [Line Items]</t>
        </is>
      </c>
      <c r="B51" s="4" t="inlineStr">
        <is>
          <t xml:space="preserve"> </t>
        </is>
      </c>
      <c r="C51" s="4" t="inlineStr">
        <is>
          <t xml:space="preserve"> </t>
        </is>
      </c>
      <c r="D51" s="4" t="inlineStr">
        <is>
          <t xml:space="preserve"> </t>
        </is>
      </c>
    </row>
    <row r="52">
      <c r="A52" s="4" t="inlineStr">
        <is>
          <t>Increase (decrease) in valuation allowance</t>
        </is>
      </c>
      <c r="B52" s="7" t="n">
        <v>31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 expense at federal statutory rate</t>
        </is>
      </c>
      <c r="B4" s="7" t="n">
        <v>213572</v>
      </c>
      <c r="C4" s="7" t="n">
        <v>227746</v>
      </c>
      <c r="D4" s="7" t="n">
        <v>167575</v>
      </c>
    </row>
    <row r="5">
      <c r="A5" s="4" t="inlineStr">
        <is>
          <t>SALT expense, net of federal</t>
        </is>
      </c>
      <c r="B5" s="6" t="n">
        <v>42059</v>
      </c>
      <c r="C5" s="6" t="n">
        <v>32177</v>
      </c>
      <c r="D5" s="6" t="n">
        <v>32259</v>
      </c>
    </row>
    <row r="6">
      <c r="A6" s="4" t="inlineStr">
        <is>
          <t>Tax-exempt interest, net</t>
        </is>
      </c>
      <c r="B6" s="6" t="n">
        <v>-29272</v>
      </c>
      <c r="C6" s="6" t="n">
        <v>-44473</v>
      </c>
      <c r="D6" s="6" t="n">
        <v>-35371</v>
      </c>
    </row>
    <row r="7">
      <c r="A7" s="4" t="inlineStr">
        <is>
          <t>Increase in cash surrender value of life insurance</t>
        </is>
      </c>
      <c r="B7" s="6" t="n">
        <v>-5816</v>
      </c>
      <c r="C7" s="6" t="n">
        <v>-5469</v>
      </c>
      <c r="D7" s="6" t="n">
        <v>-6122</v>
      </c>
    </row>
    <row r="8">
      <c r="A8" s="4" t="inlineStr">
        <is>
          <t>Non-deductible FDIC deposit insurance premiums</t>
        </is>
      </c>
      <c r="B8" s="6" t="n">
        <v>12305</v>
      </c>
      <c r="C8" s="6" t="n">
        <v>10693</v>
      </c>
      <c r="D8" s="6" t="n">
        <v>5581</v>
      </c>
    </row>
    <row r="9">
      <c r="A9" s="4" t="inlineStr">
        <is>
          <t>LIHTC and related benefits, net</t>
        </is>
      </c>
      <c r="B9" s="6" t="n">
        <v>-13545</v>
      </c>
      <c r="C9" s="6" t="n">
        <v>-3866</v>
      </c>
      <c r="D9" s="6" t="n">
        <v>-7627</v>
      </c>
    </row>
    <row r="10">
      <c r="A10" s="4" t="inlineStr">
        <is>
          <t>Non-deductible compensation expense</t>
        </is>
      </c>
      <c r="B10" s="6" t="n">
        <v>3680</v>
      </c>
      <c r="C10" s="6" t="n">
        <v>4167</v>
      </c>
      <c r="D10" s="6" t="n">
        <v>7948</v>
      </c>
    </row>
    <row r="11">
      <c r="A11" s="4" t="inlineStr">
        <is>
          <t>DTA valuation allowance adjustment, net</t>
        </is>
      </c>
      <c r="B11" s="6" t="n">
        <v>31091</v>
      </c>
      <c r="C11" s="6" t="n">
        <v>-368</v>
      </c>
      <c r="D11" s="6" t="n">
        <v>-9874</v>
      </c>
    </row>
    <row r="12">
      <c r="A12" s="4" t="inlineStr">
        <is>
          <t>Other, net</t>
        </is>
      </c>
      <c r="B12" s="6" t="n">
        <v>-5774</v>
      </c>
      <c r="C12" s="6" t="n">
        <v>-3943</v>
      </c>
      <c r="D12" s="6" t="n">
        <v>-675</v>
      </c>
    </row>
    <row r="13">
      <c r="A13" s="4" t="inlineStr">
        <is>
          <t>Income tax expense and effective tax rate</t>
        </is>
      </c>
      <c r="B13" s="7" t="n">
        <v>248300</v>
      </c>
      <c r="C13" s="7" t="n">
        <v>216664</v>
      </c>
      <c r="D13" s="7" t="n">
        <v>153694</v>
      </c>
    </row>
    <row r="14">
      <c r="A14" s="3" t="inlineStr">
        <is>
          <t>Percent</t>
        </is>
      </c>
      <c r="B14" s="4" t="inlineStr">
        <is>
          <t xml:space="preserve"> </t>
        </is>
      </c>
      <c r="C14" s="4" t="inlineStr">
        <is>
          <t xml:space="preserve"> </t>
        </is>
      </c>
      <c r="D14" s="4" t="inlineStr">
        <is>
          <t xml:space="preserve"> </t>
        </is>
      </c>
    </row>
    <row r="15">
      <c r="A15" s="4" t="inlineStr">
        <is>
          <t>Income tax expense at federal statutory rate</t>
        </is>
      </c>
      <c r="B15" s="10" t="n">
        <v>0.21</v>
      </c>
      <c r="C15" s="10" t="n">
        <v>0.21</v>
      </c>
      <c r="D15" s="10" t="n">
        <v>0.21</v>
      </c>
    </row>
    <row r="16">
      <c r="A16" s="4" t="inlineStr">
        <is>
          <t>SALT expense, net of federal</t>
        </is>
      </c>
      <c r="B16" s="11" t="n">
        <v>0.041</v>
      </c>
      <c r="C16" s="10" t="n">
        <v>0.03</v>
      </c>
      <c r="D16" s="11" t="n">
        <v>0.041</v>
      </c>
    </row>
    <row r="17">
      <c r="A17" s="4" t="inlineStr">
        <is>
          <t>Tax-exempt interest, net</t>
        </is>
      </c>
      <c r="B17" s="4" t="inlineStr">
        <is>
          <t>(2.90%)</t>
        </is>
      </c>
      <c r="C17" s="4" t="inlineStr">
        <is>
          <t>(4.10%)</t>
        </is>
      </c>
      <c r="D17" s="4" t="inlineStr">
        <is>
          <t>(4.40%)</t>
        </is>
      </c>
    </row>
    <row r="18">
      <c r="A18" s="4" t="inlineStr">
        <is>
          <t>Increase in cash surrender value of life insurance</t>
        </is>
      </c>
      <c r="B18" s="4" t="inlineStr">
        <is>
          <t>(0.60%)</t>
        </is>
      </c>
      <c r="C18" s="4" t="inlineStr">
        <is>
          <t>(0.50%)</t>
        </is>
      </c>
      <c r="D18" s="4" t="inlineStr">
        <is>
          <t>(0.80%)</t>
        </is>
      </c>
    </row>
    <row r="19">
      <c r="A19" s="4" t="inlineStr">
        <is>
          <t>Non-deductible FDIC deposit insurance premiums</t>
        </is>
      </c>
      <c r="B19" s="11" t="n">
        <v>0.012</v>
      </c>
      <c r="C19" s="10" t="n">
        <v>0.01</v>
      </c>
      <c r="D19" s="11" t="n">
        <v>0.007</v>
      </c>
    </row>
    <row r="20">
      <c r="A20" s="4" t="inlineStr">
        <is>
          <t>LIHTC and related benefits, net</t>
        </is>
      </c>
      <c r="B20" s="4" t="inlineStr">
        <is>
          <t>(1.30%)</t>
        </is>
      </c>
      <c r="C20" s="4" t="inlineStr">
        <is>
          <t>(0.40%)</t>
        </is>
      </c>
      <c r="D20" s="4" t="inlineStr">
        <is>
          <t>(1.00%)</t>
        </is>
      </c>
    </row>
    <row r="21">
      <c r="A21" s="4" t="inlineStr">
        <is>
          <t>Non-deductible compensation expense</t>
        </is>
      </c>
      <c r="B21" s="11" t="n">
        <v>0.004</v>
      </c>
      <c r="C21" s="11" t="n">
        <v>0.004</v>
      </c>
      <c r="D21" s="10" t="n">
        <v>0.01</v>
      </c>
    </row>
    <row r="22">
      <c r="A22" s="4" t="inlineStr">
        <is>
          <t>DTA valuation allowance adjustment, net</t>
        </is>
      </c>
      <c r="B22" s="11" t="n">
        <v>0.031</v>
      </c>
      <c r="C22" s="10" t="n">
        <v>0</v>
      </c>
      <c r="D22" s="4" t="inlineStr">
        <is>
          <t>(1.20%)</t>
        </is>
      </c>
    </row>
    <row r="23">
      <c r="A23" s="4" t="inlineStr">
        <is>
          <t>Other, net</t>
        </is>
      </c>
      <c r="B23" s="4" t="inlineStr">
        <is>
          <t>(0.60%)</t>
        </is>
      </c>
      <c r="C23" s="4" t="inlineStr">
        <is>
          <t>(0.40%)</t>
        </is>
      </c>
      <c r="D23" s="4" t="inlineStr">
        <is>
          <t>(0.10%)</t>
        </is>
      </c>
    </row>
    <row r="24">
      <c r="A24" s="4" t="inlineStr">
        <is>
          <t>Income tax expense and effective tax rate</t>
        </is>
      </c>
      <c r="B24" s="11" t="n">
        <v>0.244</v>
      </c>
      <c r="C24" s="10" t="n">
        <v>0.2</v>
      </c>
      <c r="D24" s="11" t="n">
        <v>0.1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L on loans and leases</t>
        </is>
      </c>
      <c r="B3" s="7" t="n">
        <v>187348</v>
      </c>
      <c r="C3" s="7" t="n">
        <v>171870</v>
      </c>
    </row>
    <row r="4">
      <c r="A4" s="4" t="inlineStr">
        <is>
          <t>Net operating loss and credit carry forwards</t>
        </is>
      </c>
      <c r="B4" s="6" t="n">
        <v>74363</v>
      </c>
      <c r="C4" s="6" t="n">
        <v>68103</v>
      </c>
    </row>
    <row r="5">
      <c r="A5" s="4" t="inlineStr">
        <is>
          <t>Compensation and employee benefit plans</t>
        </is>
      </c>
      <c r="B5" s="6" t="n">
        <v>50880</v>
      </c>
      <c r="C5" s="6" t="n">
        <v>46670</v>
      </c>
    </row>
    <row r="6">
      <c r="A6" s="4" t="inlineStr">
        <is>
          <t>Lease liabilities under operating leases</t>
        </is>
      </c>
      <c r="B6" s="6" t="n">
        <v>52397</v>
      </c>
      <c r="C6" s="6" t="n">
        <v>60331</v>
      </c>
    </row>
    <row r="7">
      <c r="A7" s="4" t="inlineStr">
        <is>
          <t>Net unrealized loss on available-for-sale securities</t>
        </is>
      </c>
      <c r="B7" s="6" t="n">
        <v>193309</v>
      </c>
      <c r="C7" s="6" t="n">
        <v>191922</v>
      </c>
    </row>
    <row r="8">
      <c r="A8" s="4" t="inlineStr">
        <is>
          <t>Other</t>
        </is>
      </c>
      <c r="B8" s="6" t="n">
        <v>71008</v>
      </c>
      <c r="C8" s="6" t="n">
        <v>72546</v>
      </c>
    </row>
    <row r="9">
      <c r="A9" s="4" t="inlineStr">
        <is>
          <t>Gross deferred tax assets</t>
        </is>
      </c>
      <c r="B9" s="6" t="n">
        <v>629305</v>
      </c>
      <c r="C9" s="6" t="n">
        <v>611442</v>
      </c>
    </row>
    <row r="10">
      <c r="A10" s="4" t="inlineStr">
        <is>
          <t>Valuation allowance</t>
        </is>
      </c>
      <c r="B10" s="6" t="n">
        <v>-64422</v>
      </c>
      <c r="C10" s="6" t="n">
        <v>-28746</v>
      </c>
    </row>
    <row r="11">
      <c r="A11" s="4" t="inlineStr">
        <is>
          <t>Total deferred tax assets, net of valuation allowance</t>
        </is>
      </c>
      <c r="B11" s="6" t="n">
        <v>564883</v>
      </c>
      <c r="C11" s="6" t="n">
        <v>582696</v>
      </c>
    </row>
    <row r="12">
      <c r="A12" s="3" t="inlineStr">
        <is>
          <t>Deferred tax liabilities:</t>
        </is>
      </c>
      <c r="B12" s="4" t="inlineStr">
        <is>
          <t xml:space="preserve"> </t>
        </is>
      </c>
      <c r="C12" s="4" t="inlineStr">
        <is>
          <t xml:space="preserve"> </t>
        </is>
      </c>
    </row>
    <row r="13">
      <c r="A13" s="4" t="inlineStr">
        <is>
          <t>ROU assets under operating leases</t>
        </is>
      </c>
      <c r="B13" s="6" t="n">
        <v>44434</v>
      </c>
      <c r="C13" s="6" t="n">
        <v>49754</v>
      </c>
    </row>
    <row r="14">
      <c r="A14" s="4" t="inlineStr">
        <is>
          <t>Equipment financing leases</t>
        </is>
      </c>
      <c r="B14" s="6" t="n">
        <v>54990</v>
      </c>
      <c r="C14" s="6" t="n">
        <v>54300</v>
      </c>
    </row>
    <row r="15">
      <c r="A15" s="4" t="inlineStr">
        <is>
          <t>Goodwill and other intangible assets</t>
        </is>
      </c>
      <c r="B15" s="6" t="n">
        <v>102042</v>
      </c>
      <c r="C15" s="6" t="n">
        <v>59817</v>
      </c>
    </row>
    <row r="16">
      <c r="A16" s="4" t="inlineStr">
        <is>
          <t>Purchase accounting and fair value adjustments</t>
        </is>
      </c>
      <c r="B16" s="6" t="n">
        <v>10359</v>
      </c>
      <c r="C16" s="6" t="n">
        <v>15527</v>
      </c>
    </row>
    <row r="17">
      <c r="A17" s="4" t="inlineStr">
        <is>
          <t>Other</t>
        </is>
      </c>
      <c r="B17" s="6" t="n">
        <v>36202</v>
      </c>
      <c r="C17" s="6" t="n">
        <v>34086</v>
      </c>
    </row>
    <row r="18">
      <c r="A18" s="4" t="inlineStr">
        <is>
          <t>Gross deferred tax liabilities</t>
        </is>
      </c>
      <c r="B18" s="6" t="n">
        <v>248027</v>
      </c>
      <c r="C18" s="6" t="n">
        <v>213484</v>
      </c>
    </row>
    <row r="19">
      <c r="A19" s="4" t="inlineStr">
        <is>
          <t>Deferred tax assets, net</t>
        </is>
      </c>
      <c r="B19" s="7" t="n">
        <v>316856</v>
      </c>
      <c r="C19" s="7" t="n">
        <v>3692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ositions for which Significant Change in Unrecognized Tax Benefits is Reasonably Possible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3836</v>
      </c>
      <c r="C4" s="7" t="n">
        <v>9875</v>
      </c>
      <c r="D4" s="7" t="n">
        <v>4249</v>
      </c>
    </row>
    <row r="5">
      <c r="A5" s="4" t="inlineStr">
        <is>
          <t>Additions as a result of tax positions taken during the current year</t>
        </is>
      </c>
      <c r="B5" s="6" t="n">
        <v>493</v>
      </c>
      <c r="C5" s="6" t="n">
        <v>359</v>
      </c>
      <c r="D5" s="6" t="n">
        <v>223</v>
      </c>
    </row>
    <row r="6">
      <c r="A6" s="4" t="inlineStr">
        <is>
          <t>Additions as a result of tax positions taken during prior years</t>
        </is>
      </c>
      <c r="B6" s="6" t="n">
        <v>7447</v>
      </c>
      <c r="C6" s="6" t="n">
        <v>4255</v>
      </c>
      <c r="D6" s="6" t="n">
        <v>8807</v>
      </c>
    </row>
    <row r="7">
      <c r="A7" s="4" t="inlineStr">
        <is>
          <t>Reductions as a result of tax positions taken during prior years</t>
        </is>
      </c>
      <c r="B7" s="6" t="n">
        <v>-5651</v>
      </c>
      <c r="C7" s="6" t="n">
        <v>0</v>
      </c>
      <c r="D7" s="6" t="n">
        <v>-503</v>
      </c>
    </row>
    <row r="8">
      <c r="A8" s="4" t="inlineStr">
        <is>
          <t>Reductions relating to settlements with taxing authorities</t>
        </is>
      </c>
      <c r="B8" s="6" t="n">
        <v>-1997</v>
      </c>
      <c r="C8" s="6" t="n">
        <v>0</v>
      </c>
      <c r="D8" s="6" t="n">
        <v>-2110</v>
      </c>
    </row>
    <row r="9">
      <c r="A9" s="4" t="inlineStr">
        <is>
          <t>Reductions as a result of lapse of statute of limitation periods</t>
        </is>
      </c>
      <c r="B9" s="6" t="n">
        <v>-362</v>
      </c>
      <c r="C9" s="6" t="n">
        <v>-653</v>
      </c>
      <c r="D9" s="6" t="n">
        <v>-791</v>
      </c>
    </row>
    <row r="10">
      <c r="A10" s="4" t="inlineStr">
        <is>
          <t>Ending balance</t>
        </is>
      </c>
      <c r="B10" s="7" t="n">
        <v>13766</v>
      </c>
      <c r="C10" s="7" t="n">
        <v>13836</v>
      </c>
      <c r="D10" s="7" t="n">
        <v>987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by Type (Detail) - USD ($) $ in Thousands</t>
        </is>
      </c>
      <c r="B1" s="2" t="inlineStr">
        <is>
          <t>Dec. 31, 2024</t>
        </is>
      </c>
      <c r="C1" s="2" t="inlineStr">
        <is>
          <t>Dec. 31, 2023</t>
        </is>
      </c>
    </row>
    <row r="2">
      <c r="A2" s="3" t="inlineStr">
        <is>
          <t>Non-interest-bearing:</t>
        </is>
      </c>
      <c r="B2" s="4" t="inlineStr">
        <is>
          <t xml:space="preserve"> </t>
        </is>
      </c>
      <c r="C2" s="4" t="inlineStr">
        <is>
          <t xml:space="preserve"> </t>
        </is>
      </c>
    </row>
    <row r="3">
      <c r="A3" s="4" t="inlineStr">
        <is>
          <t>Demand</t>
        </is>
      </c>
      <c r="B3" s="7" t="n">
        <v>10316501</v>
      </c>
      <c r="C3" s="7" t="n">
        <v>10732516</v>
      </c>
    </row>
    <row r="4">
      <c r="A4" s="3" t="inlineStr">
        <is>
          <t>Interest-bearing:</t>
        </is>
      </c>
      <c r="B4" s="4" t="inlineStr">
        <is>
          <t xml:space="preserve"> </t>
        </is>
      </c>
      <c r="C4" s="4" t="inlineStr">
        <is>
          <t xml:space="preserve"> </t>
        </is>
      </c>
    </row>
    <row r="5">
      <c r="A5" s="4" t="inlineStr">
        <is>
          <t>Health savings accounts</t>
        </is>
      </c>
      <c r="B5" s="6" t="n">
        <v>8951031</v>
      </c>
      <c r="C5" s="6" t="n">
        <v>8287889</v>
      </c>
    </row>
    <row r="6">
      <c r="A6" s="4" t="inlineStr">
        <is>
          <t>Checking</t>
        </is>
      </c>
      <c r="B6" s="6" t="n">
        <v>9834790</v>
      </c>
      <c r="C6" s="6" t="n">
        <v>8994095</v>
      </c>
    </row>
    <row r="7">
      <c r="A7" s="4" t="inlineStr">
        <is>
          <t>Money market</t>
        </is>
      </c>
      <c r="B7" s="6" t="n">
        <v>20433250</v>
      </c>
      <c r="C7" s="6" t="n">
        <v>17662826</v>
      </c>
    </row>
    <row r="8">
      <c r="A8" s="4" t="inlineStr">
        <is>
          <t>Savings</t>
        </is>
      </c>
      <c r="B8" s="6" t="n">
        <v>6982554</v>
      </c>
      <c r="C8" s="6" t="n">
        <v>6642499</v>
      </c>
    </row>
    <row r="9">
      <c r="A9" s="4" t="inlineStr">
        <is>
          <t>Time deposits</t>
        </is>
      </c>
      <c r="B9" s="6" t="n">
        <v>8234954</v>
      </c>
      <c r="C9" s="6" t="n">
        <v>8464459</v>
      </c>
    </row>
    <row r="10">
      <c r="A10" s="4" t="inlineStr">
        <is>
          <t>Total interest-bearing</t>
        </is>
      </c>
      <c r="B10" s="6" t="n">
        <v>54436579</v>
      </c>
      <c r="C10" s="6" t="n">
        <v>50051768</v>
      </c>
    </row>
    <row r="11">
      <c r="A11" s="4" t="inlineStr">
        <is>
          <t>Total deposits</t>
        </is>
      </c>
      <c r="B11" s="6" t="n">
        <v>64753080</v>
      </c>
      <c r="C11" s="6" t="n">
        <v>60784284</v>
      </c>
    </row>
    <row r="12">
      <c r="A12" s="4" t="inlineStr">
        <is>
          <t>Time deposits, money market, and interest-bearing checking obtained through brokers</t>
        </is>
      </c>
      <c r="B12" s="6" t="n">
        <v>3181298</v>
      </c>
      <c r="C12" s="6" t="n">
        <v>3673733</v>
      </c>
    </row>
    <row r="13">
      <c r="A13" s="4" t="inlineStr">
        <is>
          <t>Aggregate amount of time deposit accounts that exceeded the FDIC limit</t>
        </is>
      </c>
      <c r="B13" s="6" t="n">
        <v>1407077</v>
      </c>
      <c r="C13" s="6" t="n">
        <v>1221887</v>
      </c>
    </row>
    <row r="14">
      <c r="A14" s="4" t="inlineStr">
        <is>
          <t>Deposit overdrafts reclassified as loan balances</t>
        </is>
      </c>
      <c r="B14" s="6" t="n">
        <v>7146</v>
      </c>
      <c r="C14" s="6" t="n">
        <v>10432</v>
      </c>
    </row>
    <row r="15">
      <c r="A15" s="4" t="inlineStr">
        <is>
          <t>Money market sweep deposits received</t>
        </is>
      </c>
      <c r="B15" s="6" t="n">
        <v>7300000</v>
      </c>
      <c r="C15" s="6" t="n">
        <v>5700000</v>
      </c>
    </row>
    <row r="16">
      <c r="A16" s="4" t="inlineStr">
        <is>
          <t>Time deposit accounts at FDIC limit</t>
        </is>
      </c>
      <c r="B16" s="7" t="n">
        <v>16800</v>
      </c>
      <c r="C16" s="7" t="n">
        <v>3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Joint Ven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Joint Ventures</t>
        </is>
      </c>
      <c r="B4" s="4" t="inlineStr">
        <is>
          <t>Acquisitions and Joint Ventures Ametros Acquisition On January 24, 2024, the Bank acquired all of the equity interest in Ametros from Long Ridge Capital Management (the “Seller”). Ametros is a custodian and administrator of medical funds from insurance claim settlements that helps individuals manage their ongoing medical care through its CareGuard service and proprietary technology platform. The acquisition provided the Bank with a fast-growing source of low-cost and long-duration deposits, new sources of non-interest income, and will enhance its employee benefit and healthcare financial services expertise. The acquisition was accounted for as a business combination. Accordingly, the total purchase price, which included cash paid of $359.7 million, the forgiveness of $12.9 million in long-term debt, and the assumption of a $5.8 million liability for the Seller’s transaction expenses, has been allocated to the identifiable assets acquired and liabilities assumed based on their acquisition-date fair values, as summarized in the following table: (In thousands) Fair Value Purchase price consideration $ 378,424 Assets: Cash and due from banks 310 Premises and equipment 1,078 Other intangible assets 188,900 Deferred tax assets, net (35,889) Other assets: Funds held in escrow 288,167 Accounts receivable 2,435 Prepaid expenses 1,166 Total other assets 291,768 Total assets acquired $ 446,167 Liabilities: Interest-bearing deposits (1) (20,622) Other liabilities: Accounts payable 684 Accrued expenses 4,270 Deferred revenue 20,391 Members’ funds 288,167 Operating lease liabilities $ 838 Total other liabilities $ 314,350 Total liabilities assumed $ 293,728 Net assets acquired 152,439 Pre-existing equity interest (2) 2,200 Goodwill $ 228,185 (1) The $20.6 million reflects the amount held in Ametros’ operating cash account at the Bank on January 24, 2024. Upon acquisition, such cash and the Bank’s corresponding deposit liability owed to Ametros were eliminated in consolidation, which resulted in a decrease to interest-bearing deposits for the Bank and the Bank’s legal title to the funds being held in such operating cash account. (2) Prior to the acquisition date, the Company had a 0.6% equity interest in Ametros. The consideration transferred reflects the purchase price for the remaining 99.4% of the business. Upon acquisition, the Company recognized a $1.5 million gain in Other income on the accompanying Consolidated Statement of Income, which represents the difference between the cost basis and estimated acquisition-date fair value of the Company’s pre-existing equity interest in Ametros. The Company’s valuations of the assets acquired and liabilities assumed in the Ametros acquisition were considered final as of December 31, 2024. There were no adjustments to fair value estimates recognized during the measurement period. The $228.2 million of goodwill represents future economic benefits arising from acquiring Ametros, primarily due to its strong market position and its assembled workforce, and is not deductible for tax purposes. Information regarding the allocation of goodwill to the Company’s reportable segments can be found within Note 21: Segment Reporting. The Company incurred $3.1 million of professional and outside services expenses related to the acquisition of Ametros during the first quarter of 2024. The revenue and earnings related to the Ametros business since the acquisition date are included in the Company’s Consolidated Statements of Income for the year ended December 31, 2024, and were not material. The following is a description of the valuation methodologies used to estimate the fair values of the significant assets acquired and liabilities assumed: Other intangible assets. The Company identified and recognized a $182.8 million core deposit intangible asset and a Funds held in escrow and Members’ funds. Funds held in escrow represent amounts held in interest-bearing checking accounts at insured depository institutions other than the Bank for the purpose of providing post-settlement medical administration services on a respective member’s behalf. Members’ funds is the corresponding liability to the Funds held in escrow. Given that these amounts can be withdrawn and/or directed for use on demand, as long as in accordance with the terms of the settlement agreement, their carrying amount is a reasonable estimate of fair value. Joint Venture with Marathon Asset Management On July 19, 2024, the Company, through its subsidiary MW Advisor Holding, LLC, entered into an agreement, with Marathon Asset Management and formed MW Advisors, LLC, a private credit joint venture, which will deliver direct lending solutions for sponsor-backed middle market companies across the country. The Company and Marathon Asset Management each own 50 percent of MW Advisors, LLC. Other than its formation, there was no activity related to MW Advisors, LLC, during the year ended December 31, 2024. interLINK Acquisition On January 11, 2023, the Bank acquired 100% ownership of interLINK from StoneCastle Partners LLC. InterLINK is a technology-enabled deposit management platform that administers over $9 billion of deposits from FDIC-insured cash sweep programs between banks and broker/dealers and clearing firms. The acquisition provided the Bank with access to a unique source of core deposit funding and scalable liquidity and added another technology-enabled channel to its already differentiated, omnichannel deposit gathering capabilities. The total purchase price of the acquisition was $174.6 million, which included cash paid of $158.6 million and $16.0 million of contingent consideration measured at fair value. The contingent consideration is payable in cash upon the achievement of discrete customer and deposit growth events within three years of the acquisition date. Additional information regarding the determination of fair value for contingent consideration liabilities can be found within Note 18: Fair Value Measurements. The transaction was accounted for as a business combination, and resulted in the addition of $31.4 million in net assets measured at fair value, which primarily comprised $36.0 million of broker dealer relationship intangible assets, $6.0 million of developed technology, a $4.0 million non-competition agreement intangible asset, and $15.9 million of royalty liabilities. The $143.2 million of goodwill recognized is deductible for tax purposes. Merger with Sterling On January 31, 2022, the Company completed its merger with Sterling. The Company’s operating results for the years ended December 31, 2024, 2023, and 2022, include the operating results of acquired assets and assumed liabilities of Sterling subsequent to the merger on January 31, 2022. Due to the various conversions of Sterling systems, as well as other streamlining and integration of operating activities into those of the Company, historical reporting for the former Sterling operations after the merger effective date, is impracticable, and thus disclosures of Sterling’s revenue and earnings since the merger effective date that are included in the accompanying Consolidated Statements of Income for the reporting period is impracticable. Supplemental Pro Forma Financial Information (Unaudited) The following table summarizes supplemental pro forma financial information giving effect to the merger with Sterling as if it had been completed on January 1, 2021: (In thousands) Year ended December 31, 2022 Net interest income $ 1,961,005 Non-interest income 440,783 Net income 869,639 The supplemental pro forma financial information is presented for informational purposes only and does not necessarily reflect the results of operations that would have occurred had the Company merged with Sterling on January 1, 2021. The supplemental pro forma financial information includes the impact of (i) accreting and amortizing the discounts and premiums associated with the estimated fair value adjustments to acquired loans and leases, investment securities, deposits, and long-term debt, (ii) the amortization of recognized intangible assets, (iii) the elimination of Sterling’s historical accretion and amortization of discounts and premiums and deferred origination fees and costs on loans and leases, (iv) the elimination of Sterling’s historical accretion and amortization of discounts and premiums on investment securities, and (v) the related estimated income tax effects. Cost savings and other business synergies related to the merger are not included in the supplemental pro forma financial information. In addition, the supplemental pro forma financial information was adjusted for merger-related expenses, as follows: (In thousands) Year ended December 31, 2022 Compensation and benefits (1) $ 79,001 Occupancy (2) 36,586 Technology and equipment (3) 24,688 Marketing 416 Professional and outside services (4) 73,070 Other expense (5) 32,700 Total merger-related expenses $ 246,461 (1) Comprised primarily of employee severance and retention costs, and executive restricted stock awards. (2) Comprised primarily of charges associated with the Company’s 2022 corporate real estate consolidation plan. (3) Comprised primarily of technology contract termination costs. (4) Comprised primarily of advisory, legal, accounting, and other professional fees. (5) Comprised primarily of disposals on property and equipment, contract termination costs, and other miscellaneous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Dec. 31, 2024</t>
        </is>
      </c>
      <c r="C1" s="2" t="inlineStr">
        <is>
          <t>Dec. 31, 2023</t>
        </is>
      </c>
    </row>
    <row r="2">
      <c r="A2" s="3" t="inlineStr">
        <is>
          <t>Deposit Liabilities [Abstract]</t>
        </is>
      </c>
      <c r="B2" s="4" t="inlineStr">
        <is>
          <t xml:space="preserve"> </t>
        </is>
      </c>
      <c r="C2" s="4" t="inlineStr">
        <is>
          <t xml:space="preserve"> </t>
        </is>
      </c>
    </row>
    <row r="3">
      <c r="A3" s="4" t="inlineStr">
        <is>
          <t>2025</t>
        </is>
      </c>
      <c r="B3" s="7" t="n">
        <v>8091695</v>
      </c>
      <c r="C3" s="4" t="inlineStr">
        <is>
          <t xml:space="preserve"> </t>
        </is>
      </c>
    </row>
    <row r="4">
      <c r="A4" s="4" t="inlineStr">
        <is>
          <t>2026</t>
        </is>
      </c>
      <c r="B4" s="6" t="n">
        <v>72078</v>
      </c>
      <c r="C4" s="4" t="inlineStr">
        <is>
          <t xml:space="preserve"> </t>
        </is>
      </c>
    </row>
    <row r="5">
      <c r="A5" s="4" t="inlineStr">
        <is>
          <t>2027</t>
        </is>
      </c>
      <c r="B5" s="6" t="n">
        <v>32656</v>
      </c>
      <c r="C5" s="4" t="inlineStr">
        <is>
          <t xml:space="preserve"> </t>
        </is>
      </c>
    </row>
    <row r="6">
      <c r="A6" s="4" t="inlineStr">
        <is>
          <t>2028</t>
        </is>
      </c>
      <c r="B6" s="6" t="n">
        <v>18766</v>
      </c>
      <c r="C6" s="4" t="inlineStr">
        <is>
          <t xml:space="preserve"> </t>
        </is>
      </c>
    </row>
    <row r="7">
      <c r="A7" s="4" t="inlineStr">
        <is>
          <t>2029</t>
        </is>
      </c>
      <c r="B7" s="6" t="n">
        <v>19759</v>
      </c>
      <c r="C7" s="4" t="inlineStr">
        <is>
          <t xml:space="preserve"> </t>
        </is>
      </c>
    </row>
    <row r="8">
      <c r="A8" s="4" t="inlineStr">
        <is>
          <t>Total time deposits</t>
        </is>
      </c>
      <c r="B8" s="7" t="n">
        <v>8234954</v>
      </c>
      <c r="C8" s="7" t="n">
        <v>84644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urchase Agreement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 (1)</t>
        </is>
      </c>
      <c r="B3" s="7" t="n">
        <v>344168</v>
      </c>
      <c r="C3" s="7" t="n">
        <v>358387</v>
      </c>
    </row>
    <row r="4">
      <c r="A4" s="4" t="inlineStr">
        <is>
          <t>Federal funds purchased</t>
        </is>
      </c>
      <c r="B4" s="6" t="n">
        <v>0</v>
      </c>
      <c r="C4" s="6" t="n">
        <v>100000</v>
      </c>
    </row>
    <row r="5">
      <c r="A5" s="4" t="inlineStr">
        <is>
          <t>Securities sold under agreements to repurchase and federal funds purchased</t>
        </is>
      </c>
      <c r="B5" s="7" t="n">
        <v>344168</v>
      </c>
      <c r="C5" s="7" t="n">
        <v>458387</v>
      </c>
    </row>
    <row r="6">
      <c r="A6" s="4" t="inlineStr">
        <is>
          <t>Securities sold under agreements to repurchase (1)</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ate</t>
        </is>
      </c>
      <c r="B8" s="11" t="n">
        <v>0.0298</v>
      </c>
      <c r="C8" s="11" t="n">
        <v>0.0343</v>
      </c>
    </row>
    <row r="9">
      <c r="A9" s="4" t="inlineStr">
        <is>
          <t>Federal funds purchased</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ate</t>
        </is>
      </c>
      <c r="B11" s="10" t="n">
        <v>0</v>
      </c>
      <c r="C11" s="11" t="n">
        <v>0.0548</v>
      </c>
    </row>
    <row r="12">
      <c r="A12" s="4" t="inlineStr">
        <is>
          <t>Securities sold under agreements to repurchase and federal funds purchased</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ate</t>
        </is>
      </c>
      <c r="B14" s="11" t="n">
        <v>0.0298</v>
      </c>
      <c r="C14" s="11" t="n">
        <v>0.03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7" customWidth="1" min="7" max="7"/>
    <col width="16" customWidth="1" min="8" max="8"/>
    <col width="14" customWidth="1" min="9" max="9"/>
    <col width="16" customWidth="1" min="10" max="10"/>
    <col width="16" customWidth="1" min="11" max="11"/>
    <col width="14" customWidth="1" min="12" max="12"/>
  </cols>
  <sheetData>
    <row r="1">
      <c r="A1" s="1" t="inlineStr">
        <is>
          <t>Borrowings - Narrative (Details) - USD ($)</t>
        </is>
      </c>
      <c r="C1" s="2" t="inlineStr">
        <is>
          <t>1 Months Ended</t>
        </is>
      </c>
      <c r="D1" s="2" t="inlineStr">
        <is>
          <t>12 Months Ended</t>
        </is>
      </c>
      <c r="F1" s="2" t="inlineStr">
        <is>
          <t>69 Months Ended</t>
        </is>
      </c>
      <c r="G1" s="2" t="inlineStr">
        <is>
          <t>119 Months Ended</t>
        </is>
      </c>
    </row>
    <row r="2">
      <c r="B2" s="2" t="inlineStr">
        <is>
          <t>Feb. 15, 2024</t>
        </is>
      </c>
      <c r="C2" s="2" t="inlineStr">
        <is>
          <t>May 31, 2023</t>
        </is>
      </c>
      <c r="D2" s="2" t="inlineStr">
        <is>
          <t>Dec. 31, 2024</t>
        </is>
      </c>
      <c r="E2" s="2" t="inlineStr">
        <is>
          <t>Dec. 31, 2023</t>
        </is>
      </c>
      <c r="F2" s="2" t="inlineStr">
        <is>
          <t>Dec. 31, 2024</t>
        </is>
      </c>
      <c r="G2" s="2" t="inlineStr">
        <is>
          <t>Jan. 16, 2024</t>
        </is>
      </c>
      <c r="H2" s="2" t="inlineStr">
        <is>
          <t>Oct. 30, 2020</t>
        </is>
      </c>
      <c r="I2" s="2" t="inlineStr">
        <is>
          <t>Dec. 16, 2019</t>
        </is>
      </c>
      <c r="J2" s="2" t="inlineStr">
        <is>
          <t>Mar. 25, 2019</t>
        </is>
      </c>
      <c r="K2" s="2" t="inlineStr">
        <is>
          <t>Feb. 11, 2014</t>
        </is>
      </c>
      <c r="L2" s="2" t="inlineStr">
        <is>
          <t>Sep. 17, 200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rket value pledged to repurchase agreements</t>
        </is>
      </c>
      <c r="B4" s="4" t="inlineStr">
        <is>
          <t xml:space="preserve"> </t>
        </is>
      </c>
      <c r="C4" s="4" t="inlineStr">
        <is>
          <t xml:space="preserve"> </t>
        </is>
      </c>
      <c r="D4" s="7" t="n">
        <v>358400000</v>
      </c>
      <c r="E4" s="7" t="n">
        <v>381400000</v>
      </c>
      <c r="F4" s="7" t="n">
        <v>3584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es and subordinated debt</t>
        </is>
      </c>
      <c r="B5" s="4" t="inlineStr">
        <is>
          <t xml:space="preserve"> </t>
        </is>
      </c>
      <c r="C5" s="4" t="inlineStr">
        <is>
          <t xml:space="preserve"> </t>
        </is>
      </c>
      <c r="D5" s="7" t="n">
        <v>899071000</v>
      </c>
      <c r="E5" s="6" t="n">
        <v>1036974000</v>
      </c>
      <c r="F5" s="7" t="n">
        <v>89907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Notes Due 2024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s and 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50000000</v>
      </c>
      <c r="L8" s="4" t="inlineStr">
        <is>
          <t xml:space="preserve"> </t>
        </is>
      </c>
    </row>
    <row r="9">
      <c r="A9" s="4" t="inlineStr">
        <is>
          <t>Debt instrument, stated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4375</v>
      </c>
      <c r="L9" s="4" t="inlineStr">
        <is>
          <t xml:space="preserve"> </t>
        </is>
      </c>
    </row>
    <row r="10">
      <c r="A10" s="4" t="inlineStr">
        <is>
          <t>Amount repurchased and retired</t>
        </is>
      </c>
      <c r="B10" s="4" t="inlineStr">
        <is>
          <t xml:space="preserve"> </t>
        </is>
      </c>
      <c r="C10" s="7" t="n">
        <v>17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d and retired in cents on the dollar</t>
        </is>
      </c>
      <c r="B11" s="4" t="inlineStr">
        <is>
          <t xml:space="preserve"> </t>
        </is>
      </c>
      <c r="C11" s="8" t="n">
        <v>0.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recognized upon extinguishment</t>
        </is>
      </c>
      <c r="B12" s="4" t="inlineStr">
        <is>
          <t xml:space="preserve"> </t>
        </is>
      </c>
      <c r="C12" s="4" t="inlineStr">
        <is>
          <t xml:space="preserve"> </t>
        </is>
      </c>
      <c r="D12" s="4" t="inlineStr">
        <is>
          <t xml:space="preserve"> </t>
        </is>
      </c>
      <c r="E12" s="7" t="n">
        <v>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 of long-term debt</t>
        </is>
      </c>
      <c r="B13" s="7" t="n">
        <v>132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Notes Due 2024 | Senior Notes | US Treasury (US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s spread</t>
        </is>
      </c>
      <c r="B16" s="4" t="inlineStr">
        <is>
          <t xml:space="preserve"> </t>
        </is>
      </c>
      <c r="C16" s="4" t="inlineStr">
        <is>
          <t xml:space="preserve"> </t>
        </is>
      </c>
      <c r="D16" s="4" t="inlineStr">
        <is>
          <t xml:space="preserve"> </t>
        </is>
      </c>
      <c r="E16" s="4" t="inlineStr">
        <is>
          <t xml:space="preserve"> </t>
        </is>
      </c>
      <c r="F16" s="4" t="inlineStr">
        <is>
          <t xml:space="preserve"> </t>
        </is>
      </c>
      <c r="G16" s="11" t="n">
        <v>0.00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Notes Due 2029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and 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00000000</v>
      </c>
      <c r="K19" s="4" t="inlineStr">
        <is>
          <t xml:space="preserve"> </t>
        </is>
      </c>
      <c r="L19" s="4" t="inlineStr">
        <is>
          <t xml:space="preserve"> </t>
        </is>
      </c>
    </row>
    <row r="20">
      <c r="A20" s="4" t="inlineStr">
        <is>
          <t>Debt instrument, stated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41</v>
      </c>
      <c r="K20" s="4" t="inlineStr">
        <is>
          <t xml:space="preserve"> </t>
        </is>
      </c>
      <c r="L20" s="4" t="inlineStr">
        <is>
          <t xml:space="preserve"> </t>
        </is>
      </c>
    </row>
    <row r="21">
      <c r="A21" s="4" t="inlineStr">
        <is>
          <t>Senior Notes Due 2029 | Senior Notes | US Treasury (US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s spread</t>
        </is>
      </c>
      <c r="B23" s="4" t="inlineStr">
        <is>
          <t xml:space="preserve"> </t>
        </is>
      </c>
      <c r="C23" s="4" t="inlineStr">
        <is>
          <t xml:space="preserve"> </t>
        </is>
      </c>
      <c r="D23" s="4" t="inlineStr">
        <is>
          <t xml:space="preserve"> </t>
        </is>
      </c>
      <c r="E23" s="4" t="inlineStr">
        <is>
          <t xml:space="preserve"> </t>
        </is>
      </c>
      <c r="F23" s="11" t="n">
        <v>0.00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9 subordinated notes | Sterl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74000000</v>
      </c>
      <c r="J26" s="4" t="inlineStr">
        <is>
          <t xml:space="preserve"> </t>
        </is>
      </c>
      <c r="K26" s="4" t="inlineStr">
        <is>
          <t xml:space="preserve"> </t>
        </is>
      </c>
      <c r="L26" s="4" t="inlineStr">
        <is>
          <t xml:space="preserve"> </t>
        </is>
      </c>
    </row>
    <row r="27">
      <c r="A27" s="4" t="inlineStr">
        <is>
          <t>Fixed-to-float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4</v>
      </c>
      <c r="J27" s="4" t="inlineStr">
        <is>
          <t xml:space="preserve"> </t>
        </is>
      </c>
      <c r="K27" s="4" t="inlineStr">
        <is>
          <t xml:space="preserve"> </t>
        </is>
      </c>
      <c r="L27" s="4" t="inlineStr">
        <is>
          <t xml:space="preserve"> </t>
        </is>
      </c>
    </row>
    <row r="28">
      <c r="A28" s="4" t="inlineStr">
        <is>
          <t>Interest rate on notes</t>
        </is>
      </c>
      <c r="B28" s="4" t="inlineStr">
        <is>
          <t xml:space="preserve"> </t>
        </is>
      </c>
      <c r="C28" s="4" t="inlineStr">
        <is>
          <t xml:space="preserve"> </t>
        </is>
      </c>
      <c r="D28" s="11" t="n">
        <v>0.0684</v>
      </c>
      <c r="E28" s="4" t="inlineStr">
        <is>
          <t xml:space="preserve"> </t>
        </is>
      </c>
      <c r="F28" s="11" t="n">
        <v>0.068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9 subordinated notes | Subordinated Debt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t>
        </is>
      </c>
      <c r="B31" s="4" t="inlineStr">
        <is>
          <t xml:space="preserve"> </t>
        </is>
      </c>
      <c r="C31" s="4" t="inlineStr">
        <is>
          <t xml:space="preserve"> </t>
        </is>
      </c>
      <c r="D31" s="11" t="n">
        <v>0.02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30 subordinated notes | Sterl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25000000</v>
      </c>
      <c r="I34" s="4" t="inlineStr">
        <is>
          <t xml:space="preserve"> </t>
        </is>
      </c>
      <c r="J34" s="4" t="inlineStr">
        <is>
          <t xml:space="preserve"> </t>
        </is>
      </c>
      <c r="K34" s="4" t="inlineStr">
        <is>
          <t xml:space="preserve"> </t>
        </is>
      </c>
      <c r="L34" s="4" t="inlineStr">
        <is>
          <t xml:space="preserve"> </t>
        </is>
      </c>
    </row>
    <row r="35">
      <c r="A35" s="4" t="inlineStr">
        <is>
          <t>Fixed-to-float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3875</v>
      </c>
      <c r="I35" s="4" t="inlineStr">
        <is>
          <t xml:space="preserve"> </t>
        </is>
      </c>
      <c r="J35" s="4" t="inlineStr">
        <is>
          <t xml:space="preserve"> </t>
        </is>
      </c>
      <c r="K35" s="4" t="inlineStr">
        <is>
          <t xml:space="preserve"> </t>
        </is>
      </c>
      <c r="L35" s="4" t="inlineStr">
        <is>
          <t xml:space="preserve"> </t>
        </is>
      </c>
    </row>
    <row r="36">
      <c r="A36" s="4" t="inlineStr">
        <is>
          <t>2030 subordinated notes | Subordinated Deb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t>
        </is>
      </c>
      <c r="B38" s="4" t="inlineStr">
        <is>
          <t xml:space="preserve"> </t>
        </is>
      </c>
      <c r="C38" s="4" t="inlineStr">
        <is>
          <t xml:space="preserve"> </t>
        </is>
      </c>
      <c r="D38" s="11" t="n">
        <v>0.036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33 Junior Subordinated Notes | Junior Subordinat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s and subordinat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77300000</v>
      </c>
    </row>
    <row r="42">
      <c r="A42" s="4" t="inlineStr">
        <is>
          <t>2033 Junior Subordinated Notes | Junior Subordinated Deb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 on notes</t>
        </is>
      </c>
      <c r="B44" s="4" t="inlineStr">
        <is>
          <t xml:space="preserve"> </t>
        </is>
      </c>
      <c r="C44" s="4" t="inlineStr">
        <is>
          <t xml:space="preserve"> </t>
        </is>
      </c>
      <c r="D44" s="11" t="n">
        <v>0.0756</v>
      </c>
      <c r="E44" s="11" t="n">
        <v>0.0859</v>
      </c>
      <c r="F44" s="11" t="n">
        <v>0.075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spread of LIBOR plus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295</v>
      </c>
      <c r="I45" s="4" t="inlineStr">
        <is>
          <t xml:space="preserve"> </t>
        </is>
      </c>
      <c r="J45" s="4" t="inlineStr">
        <is>
          <t xml:space="preserve"> </t>
        </is>
      </c>
      <c r="K45" s="4" t="inlineStr">
        <is>
          <t xml:space="preserve"> </t>
        </is>
      </c>
      <c r="L45"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urchase Agreement Offsetting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Gross Amounts of Recognized Liabilities</t>
        </is>
      </c>
      <c r="B3" s="7" t="n">
        <v>209961</v>
      </c>
      <c r="C3" s="7" t="n">
        <v>216251</v>
      </c>
    </row>
    <row r="4">
      <c r="A4" s="4" t="inlineStr">
        <is>
          <t>Gross Amounts Offset in the Statement of Financial Position</t>
        </is>
      </c>
      <c r="B4" s="6" t="n">
        <v>0</v>
      </c>
      <c r="C4" s="6" t="n">
        <v>0</v>
      </c>
    </row>
    <row r="5">
      <c r="A5" s="4" t="inlineStr">
        <is>
          <t>Net Amounts of Liabilities Presented in the Statement of Financial Position</t>
        </is>
      </c>
      <c r="B5" s="6" t="n">
        <v>209961</v>
      </c>
      <c r="C5" s="6" t="n">
        <v>216251</v>
      </c>
    </row>
    <row r="6">
      <c r="A6" s="4" t="inlineStr">
        <is>
          <t>Gross Amounts Not Offset in the Statement of Financial position, Financial Instruments</t>
        </is>
      </c>
      <c r="B6" s="6" t="n">
        <v>220588</v>
      </c>
      <c r="C6" s="6" t="n">
        <v>232176</v>
      </c>
    </row>
    <row r="7">
      <c r="A7" s="4" t="inlineStr">
        <is>
          <t>Gross Amounts Not Offset in the Statement of Financial position, Cash Collateral Pledged</t>
        </is>
      </c>
      <c r="B7" s="6" t="n">
        <v>0</v>
      </c>
      <c r="C7" s="6" t="n">
        <v>0</v>
      </c>
    </row>
    <row r="8">
      <c r="A8" s="4" t="inlineStr">
        <is>
          <t>Net Amount</t>
        </is>
      </c>
      <c r="B8" s="7" t="n">
        <v>-10627</v>
      </c>
      <c r="C8" s="7" t="n">
        <v>-159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Summary of FHLB Advances (Details) - USD ($) $ in Thousands</t>
        </is>
      </c>
      <c r="B1" s="2" t="inlineStr">
        <is>
          <t>Dec. 31, 2024</t>
        </is>
      </c>
      <c r="C1" s="2" t="inlineStr">
        <is>
          <t>Dec. 31, 2023</t>
        </is>
      </c>
    </row>
    <row r="2">
      <c r="A2" s="3" t="inlineStr">
        <is>
          <t>Total Outstanding</t>
        </is>
      </c>
      <c r="B2" s="4" t="inlineStr">
        <is>
          <t xml:space="preserve"> </t>
        </is>
      </c>
      <c r="C2" s="4" t="inlineStr">
        <is>
          <t xml:space="preserve"> </t>
        </is>
      </c>
    </row>
    <row r="3">
      <c r="A3" s="4" t="inlineStr">
        <is>
          <t>Maturing within 1 year</t>
        </is>
      </c>
      <c r="B3" s="7" t="n">
        <v>2100000</v>
      </c>
      <c r="C3" s="7" t="n">
        <v>2350000</v>
      </c>
    </row>
    <row r="4">
      <c r="A4" s="4" t="inlineStr">
        <is>
          <t>After 1 but within 2 years</t>
        </is>
      </c>
      <c r="B4" s="6" t="n">
        <v>0</v>
      </c>
      <c r="C4" s="6" t="n">
        <v>0</v>
      </c>
    </row>
    <row r="5">
      <c r="A5" s="4" t="inlineStr">
        <is>
          <t>After 2 but within 3 years</t>
        </is>
      </c>
      <c r="B5" s="6" t="n">
        <v>218</v>
      </c>
      <c r="C5" s="6" t="n">
        <v>0</v>
      </c>
    </row>
    <row r="6">
      <c r="A6" s="4" t="inlineStr">
        <is>
          <t>After 3 but within 4 years</t>
        </is>
      </c>
      <c r="B6" s="6" t="n">
        <v>215</v>
      </c>
      <c r="C6" s="6" t="n">
        <v>235</v>
      </c>
    </row>
    <row r="7">
      <c r="A7" s="4" t="inlineStr">
        <is>
          <t>After 4 but within 5 years</t>
        </is>
      </c>
      <c r="B7" s="6" t="n">
        <v>642</v>
      </c>
      <c r="C7" s="6" t="n">
        <v>228</v>
      </c>
    </row>
    <row r="8">
      <c r="A8" s="4" t="inlineStr">
        <is>
          <t>After 5 years</t>
        </is>
      </c>
      <c r="B8" s="6" t="n">
        <v>9033</v>
      </c>
      <c r="C8" s="6" t="n">
        <v>9555</v>
      </c>
    </row>
    <row r="9">
      <c r="A9" s="4" t="inlineStr">
        <is>
          <t>FHLB advances</t>
        </is>
      </c>
      <c r="B9" s="7" t="n">
        <v>2110108</v>
      </c>
      <c r="C9" s="7" t="n">
        <v>2360018</v>
      </c>
    </row>
    <row r="10">
      <c r="A10" s="3" t="inlineStr">
        <is>
          <t>Weighted-Average Contractual Coupon Rate</t>
        </is>
      </c>
      <c r="B10" s="4" t="inlineStr">
        <is>
          <t xml:space="preserve"> </t>
        </is>
      </c>
      <c r="C10" s="4" t="inlineStr">
        <is>
          <t xml:space="preserve"> </t>
        </is>
      </c>
    </row>
    <row r="11">
      <c r="A11" s="4" t="inlineStr">
        <is>
          <t>Maturing within 1 year</t>
        </is>
      </c>
      <c r="B11" s="11" t="n">
        <v>0.045</v>
      </c>
      <c r="C11" s="11" t="n">
        <v>0.0553</v>
      </c>
    </row>
    <row r="12">
      <c r="A12" s="4" t="inlineStr">
        <is>
          <t>After 1 but within 2 years</t>
        </is>
      </c>
      <c r="B12" s="10" t="n">
        <v>0</v>
      </c>
      <c r="C12" s="10" t="n">
        <v>0</v>
      </c>
    </row>
    <row r="13">
      <c r="A13" s="4" t="inlineStr">
        <is>
          <t>After 2 but within 3 years</t>
        </is>
      </c>
      <c r="B13" s="10" t="n">
        <v>0</v>
      </c>
      <c r="C13" s="10" t="n">
        <v>0</v>
      </c>
    </row>
    <row r="14">
      <c r="A14" s="4" t="inlineStr">
        <is>
          <t>After 3 but within 4 years</t>
        </is>
      </c>
      <c r="B14" s="11" t="n">
        <v>0.0275</v>
      </c>
      <c r="C14" s="10" t="n">
        <v>0</v>
      </c>
    </row>
    <row r="15">
      <c r="A15" s="4" t="inlineStr">
        <is>
          <t>After 4 but within 5 years</t>
        </is>
      </c>
      <c r="B15" s="11" t="n">
        <v>0.0175</v>
      </c>
      <c r="C15" s="11" t="n">
        <v>0.0275</v>
      </c>
    </row>
    <row r="16">
      <c r="A16" s="4" t="inlineStr">
        <is>
          <t>After 5 years</t>
        </is>
      </c>
      <c r="B16" s="11" t="n">
        <v>0.0202</v>
      </c>
      <c r="C16" s="11" t="n">
        <v>0.0207</v>
      </c>
    </row>
    <row r="17">
      <c r="A17" s="4" t="inlineStr">
        <is>
          <t>FHLB advances</t>
        </is>
      </c>
      <c r="B17" s="11" t="n">
        <v>0.0449</v>
      </c>
      <c r="C17" s="11" t="n">
        <v>0.0552</v>
      </c>
    </row>
    <row r="18">
      <c r="A18" s="4" t="inlineStr">
        <is>
          <t>Aggregate market value of assets pledged as collateral</t>
        </is>
      </c>
      <c r="B18" s="7" t="n">
        <v>16581133</v>
      </c>
      <c r="C18" s="7" t="n">
        <v>20734035</v>
      </c>
    </row>
    <row r="19">
      <c r="A19" s="4" t="inlineStr">
        <is>
          <t>Remaining borrowing capacity at FHLB</t>
        </is>
      </c>
      <c r="B19" s="7" t="n">
        <v>8670348</v>
      </c>
      <c r="C19" s="7" t="n">
        <v>125354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otes and subordinated debt</t>
        </is>
      </c>
      <c r="B3" s="7" t="n">
        <v>899071</v>
      </c>
      <c r="C3" s="7" t="n">
        <v>1036974</v>
      </c>
    </row>
    <row r="4">
      <c r="A4" s="4" t="inlineStr">
        <is>
          <t>Debt issuance cost on 2029 senior notes</t>
        </is>
      </c>
      <c r="B4" s="6" t="n">
        <v>-1137</v>
      </c>
      <c r="C4" s="6" t="n">
        <v>-1419</v>
      </c>
    </row>
    <row r="5">
      <c r="A5" s="4" t="inlineStr">
        <is>
          <t>Long-term debt</t>
        </is>
      </c>
      <c r="B5" s="6" t="n">
        <v>909185</v>
      </c>
      <c r="C5" s="6" t="n">
        <v>1048820</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emium on 2029 subordinated notes and 2030 subordinated notes</t>
        </is>
      </c>
      <c r="B8" s="6" t="n">
        <v>11674</v>
      </c>
      <c r="C8" s="6" t="n">
        <v>13802</v>
      </c>
    </row>
    <row r="9">
      <c r="A9" s="4" t="inlineStr">
        <is>
          <t>2029 subordinated notes | Subordinat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bordinated fixed-to-floating rate notes</t>
        </is>
      </c>
      <c r="B11" s="6" t="n">
        <v>274000</v>
      </c>
      <c r="C11" s="6" t="n">
        <v>274000</v>
      </c>
    </row>
    <row r="12">
      <c r="A12" s="4" t="inlineStr">
        <is>
          <t>2030 subordinated notes |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ubordinated fixed-to-floating rate notes</t>
        </is>
      </c>
      <c r="B14" s="6" t="n">
        <v>225000</v>
      </c>
      <c r="C14" s="6" t="n">
        <v>225000</v>
      </c>
    </row>
    <row r="15">
      <c r="A15" s="4" t="inlineStr">
        <is>
          <t>Junior Subordinat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and subordinated debt</t>
        </is>
      </c>
      <c r="B17" s="6" t="n">
        <v>77320</v>
      </c>
      <c r="C17" s="6" t="n">
        <v>77320</v>
      </c>
    </row>
    <row r="18">
      <c r="A18" s="4" t="inlineStr">
        <is>
          <t>Long-term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iscount on 2029 senior notes</t>
        </is>
      </c>
      <c r="B20" s="6" t="n">
        <v>-423</v>
      </c>
      <c r="C20" s="6" t="n">
        <v>-537</v>
      </c>
    </row>
    <row r="21">
      <c r="A21" s="4" t="inlineStr">
        <is>
          <t>Basis adjustment</t>
        </is>
      </c>
      <c r="B21" s="6" t="n">
        <v>22800</v>
      </c>
      <c r="C21" s="6" t="n">
        <v>28100</v>
      </c>
    </row>
    <row r="22">
      <c r="A22" s="4" t="inlineStr">
        <is>
          <t>2024 senior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 and subordinated debt</t>
        </is>
      </c>
      <c r="B24" s="6" t="n">
        <v>0</v>
      </c>
      <c r="C24" s="6" t="n">
        <v>132550</v>
      </c>
    </row>
    <row r="25">
      <c r="A25" s="4" t="inlineStr">
        <is>
          <t>2029 senior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and subordinated debt</t>
        </is>
      </c>
      <c r="B27" s="7" t="n">
        <v>322751</v>
      </c>
      <c r="C27" s="7" t="n">
        <v>3281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Stockholders' Equity - Schedule of Stock by Class (Details) - shares</t>
        </is>
      </c>
      <c r="C1" s="2" t="inlineStr">
        <is>
          <t>12 Months Ended</t>
        </is>
      </c>
    </row>
    <row r="2">
      <c r="B2" s="2" t="inlineStr">
        <is>
          <t>Jan. 31, 2022</t>
        </is>
      </c>
      <c r="C2" s="2" t="inlineStr">
        <is>
          <t>Dec. 31, 2024</t>
        </is>
      </c>
      <c r="D2" s="2" t="inlineStr">
        <is>
          <t>Dec. 31, 2023</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Treasury Stock Held, beginning balance (in shares)</t>
        </is>
      </c>
      <c r="B4" s="4" t="inlineStr">
        <is>
          <t xml:space="preserve"> </t>
        </is>
      </c>
      <c r="C4" s="6" t="n">
        <v>10756089</v>
      </c>
      <c r="D4" s="4" t="inlineStr">
        <is>
          <t xml:space="preserve"> </t>
        </is>
      </c>
      <c r="E4" s="4" t="inlineStr">
        <is>
          <t xml:space="preserve"> </t>
        </is>
      </c>
    </row>
    <row r="5">
      <c r="A5" s="4" t="inlineStr">
        <is>
          <t>Common Stock Outstanding, beginning balance (in shares)</t>
        </is>
      </c>
      <c r="B5" s="4" t="inlineStr">
        <is>
          <t xml:space="preserve"> </t>
        </is>
      </c>
      <c r="C5" s="6" t="n">
        <v>172021956</v>
      </c>
      <c r="D5" s="6" t="n">
        <v>174007573</v>
      </c>
      <c r="E5" s="6" t="n">
        <v>90583621</v>
      </c>
    </row>
    <row r="6">
      <c r="A6" s="4" t="inlineStr">
        <is>
          <t>Issued in business combination (in shares)</t>
        </is>
      </c>
      <c r="B6" s="4" t="inlineStr">
        <is>
          <t xml:space="preserve"> </t>
        </is>
      </c>
      <c r="C6" s="4" t="inlineStr">
        <is>
          <t xml:space="preserve"> </t>
        </is>
      </c>
      <c r="D6" s="4" t="inlineStr">
        <is>
          <t xml:space="preserve"> </t>
        </is>
      </c>
      <c r="E6" s="6" t="n">
        <v>89091734</v>
      </c>
    </row>
    <row r="7">
      <c r="A7" s="4" t="inlineStr">
        <is>
          <t>Contributions to charitable foundation (in shares)</t>
        </is>
      </c>
      <c r="B7" s="4" t="inlineStr">
        <is>
          <t xml:space="preserve"> </t>
        </is>
      </c>
      <c r="C7" s="4" t="inlineStr">
        <is>
          <t xml:space="preserve"> </t>
        </is>
      </c>
      <c r="D7" s="4" t="inlineStr">
        <is>
          <t xml:space="preserve"> </t>
        </is>
      </c>
      <c r="E7" s="6" t="n">
        <v>242270</v>
      </c>
    </row>
    <row r="8">
      <c r="A8" s="4" t="inlineStr">
        <is>
          <t>Employee stock compensation plan activity (in shares)</t>
        </is>
      </c>
      <c r="B8" s="4" t="inlineStr">
        <is>
          <t xml:space="preserve"> </t>
        </is>
      </c>
      <c r="C8" s="6" t="n">
        <v>768737</v>
      </c>
      <c r="D8" s="6" t="n">
        <v>605684</v>
      </c>
      <c r="E8" s="6" t="n">
        <v>458881</v>
      </c>
    </row>
    <row r="9">
      <c r="A9" s="4" t="inlineStr">
        <is>
          <t>Stock options exercised (in shares)</t>
        </is>
      </c>
      <c r="B9" s="4" t="inlineStr">
        <is>
          <t xml:space="preserve"> </t>
        </is>
      </c>
      <c r="C9" s="6" t="n">
        <v>8858</v>
      </c>
      <c r="D9" s="6" t="n">
        <v>75848</v>
      </c>
      <c r="E9" s="6" t="n">
        <v>30355</v>
      </c>
    </row>
    <row r="10">
      <c r="A10" s="4" t="inlineStr">
        <is>
          <t>Common stock repurchase program (in shares)</t>
        </is>
      </c>
      <c r="B10" s="4" t="inlineStr">
        <is>
          <t xml:space="preserve"> </t>
        </is>
      </c>
      <c r="C10" s="6" t="n">
        <v>-1408426</v>
      </c>
      <c r="D10" s="6" t="n">
        <v>-2667149</v>
      </c>
      <c r="E10" s="6" t="n">
        <v>-6399288</v>
      </c>
    </row>
    <row r="11">
      <c r="A11" s="4" t="inlineStr">
        <is>
          <t>Treasury Stock Held, ending balance (in shares)</t>
        </is>
      </c>
      <c r="B11" s="4" t="inlineStr">
        <is>
          <t xml:space="preserve"> </t>
        </is>
      </c>
      <c r="C11" s="6" t="n">
        <v>11386920</v>
      </c>
      <c r="D11" s="6" t="n">
        <v>10756089</v>
      </c>
      <c r="E11" s="4" t="inlineStr">
        <is>
          <t xml:space="preserve"> </t>
        </is>
      </c>
    </row>
    <row r="12">
      <c r="A12" s="4" t="inlineStr">
        <is>
          <t>Common Stock Outstanding, ending balance (in shares)</t>
        </is>
      </c>
      <c r="B12" s="4" t="inlineStr">
        <is>
          <t xml:space="preserve"> </t>
        </is>
      </c>
      <c r="C12" s="6" t="n">
        <v>171391125</v>
      </c>
      <c r="D12" s="6" t="n">
        <v>172021956</v>
      </c>
      <c r="E12" s="6" t="n">
        <v>174007573</v>
      </c>
    </row>
    <row r="13">
      <c r="A13" s="4" t="inlineStr">
        <is>
          <t>Sterling</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hares issued (in shares)</t>
        </is>
      </c>
      <c r="B15" s="6" t="n">
        <v>87965239</v>
      </c>
      <c r="C15" s="4" t="inlineStr">
        <is>
          <t xml:space="preserve"> </t>
        </is>
      </c>
      <c r="D15" s="4" t="inlineStr">
        <is>
          <t xml:space="preserve"> </t>
        </is>
      </c>
      <c r="E15" s="4" t="inlineStr">
        <is>
          <t xml:space="preserve"> </t>
        </is>
      </c>
    </row>
    <row r="16">
      <c r="A16" s="4" t="inlineStr">
        <is>
          <t>Preferred Stock Series F Issued</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hares, beginning balance (in shares)</t>
        </is>
      </c>
      <c r="B18" s="4" t="inlineStr">
        <is>
          <t xml:space="preserve"> </t>
        </is>
      </c>
      <c r="C18" s="6" t="n">
        <v>6000</v>
      </c>
      <c r="D18" s="6" t="n">
        <v>6000</v>
      </c>
      <c r="E18" s="6" t="n">
        <v>6000</v>
      </c>
    </row>
    <row r="19">
      <c r="A19" s="4" t="inlineStr">
        <is>
          <t>Issued in business combination (in shares)</t>
        </is>
      </c>
      <c r="B19" s="4" t="inlineStr">
        <is>
          <t xml:space="preserve"> </t>
        </is>
      </c>
      <c r="C19" s="4" t="inlineStr">
        <is>
          <t xml:space="preserve"> </t>
        </is>
      </c>
      <c r="D19" s="4" t="inlineStr">
        <is>
          <t xml:space="preserve"> </t>
        </is>
      </c>
      <c r="E19" s="6" t="n">
        <v>0</v>
      </c>
    </row>
    <row r="20">
      <c r="A20" s="4" t="inlineStr">
        <is>
          <t>Contributions to charitable foundation (in shares)</t>
        </is>
      </c>
      <c r="B20" s="4" t="inlineStr">
        <is>
          <t xml:space="preserve"> </t>
        </is>
      </c>
      <c r="C20" s="4" t="inlineStr">
        <is>
          <t xml:space="preserve"> </t>
        </is>
      </c>
      <c r="D20" s="4" t="inlineStr">
        <is>
          <t xml:space="preserve"> </t>
        </is>
      </c>
      <c r="E20" s="6" t="n">
        <v>0</v>
      </c>
    </row>
    <row r="21">
      <c r="A21" s="4" t="inlineStr">
        <is>
          <t>Employee stock compensation plan activity (in shares)</t>
        </is>
      </c>
      <c r="B21" s="4" t="inlineStr">
        <is>
          <t xml:space="preserve"> </t>
        </is>
      </c>
      <c r="C21" s="6" t="n">
        <v>0</v>
      </c>
      <c r="D21" s="6" t="n">
        <v>0</v>
      </c>
      <c r="E21" s="6" t="n">
        <v>0</v>
      </c>
    </row>
    <row r="22">
      <c r="A22" s="4" t="inlineStr">
        <is>
          <t>Stock options exercised (in shares)</t>
        </is>
      </c>
      <c r="B22" s="4" t="inlineStr">
        <is>
          <t xml:space="preserve"> </t>
        </is>
      </c>
      <c r="C22" s="6" t="n">
        <v>0</v>
      </c>
      <c r="D22" s="6" t="n">
        <v>0</v>
      </c>
      <c r="E22" s="6" t="n">
        <v>0</v>
      </c>
    </row>
    <row r="23">
      <c r="A23" s="4" t="inlineStr">
        <is>
          <t>Common stock repurchase program (in shares)</t>
        </is>
      </c>
      <c r="B23" s="4" t="inlineStr">
        <is>
          <t xml:space="preserve"> </t>
        </is>
      </c>
      <c r="C23" s="6" t="n">
        <v>0</v>
      </c>
      <c r="D23" s="6" t="n">
        <v>0</v>
      </c>
      <c r="E23" s="6" t="n">
        <v>0</v>
      </c>
    </row>
    <row r="24">
      <c r="A24" s="4" t="inlineStr">
        <is>
          <t>Shares, ending balance (in shares)</t>
        </is>
      </c>
      <c r="B24" s="4" t="inlineStr">
        <is>
          <t xml:space="preserve"> </t>
        </is>
      </c>
      <c r="C24" s="6" t="n">
        <v>6000</v>
      </c>
      <c r="D24" s="6" t="n">
        <v>6000</v>
      </c>
      <c r="E24" s="6" t="n">
        <v>6000</v>
      </c>
    </row>
    <row r="25">
      <c r="A25" s="4" t="inlineStr">
        <is>
          <t>Preferred Stock Series G Issued</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hares, beginning balance (in shares)</t>
        </is>
      </c>
      <c r="B27" s="4" t="inlineStr">
        <is>
          <t xml:space="preserve"> </t>
        </is>
      </c>
      <c r="C27" s="6" t="n">
        <v>135000</v>
      </c>
      <c r="D27" s="6" t="n">
        <v>135000</v>
      </c>
      <c r="E27" s="6" t="n">
        <v>0</v>
      </c>
    </row>
    <row r="28">
      <c r="A28" s="4" t="inlineStr">
        <is>
          <t>Issued in business combination (in shares)</t>
        </is>
      </c>
      <c r="B28" s="4" t="inlineStr">
        <is>
          <t xml:space="preserve"> </t>
        </is>
      </c>
      <c r="C28" s="4" t="inlineStr">
        <is>
          <t xml:space="preserve"> </t>
        </is>
      </c>
      <c r="D28" s="4" t="inlineStr">
        <is>
          <t xml:space="preserve"> </t>
        </is>
      </c>
      <c r="E28" s="6" t="n">
        <v>135000</v>
      </c>
    </row>
    <row r="29">
      <c r="A29" s="4" t="inlineStr">
        <is>
          <t>Contributions to charitable foundation (in shares)</t>
        </is>
      </c>
      <c r="B29" s="4" t="inlineStr">
        <is>
          <t xml:space="preserve"> </t>
        </is>
      </c>
      <c r="C29" s="4" t="inlineStr">
        <is>
          <t xml:space="preserve"> </t>
        </is>
      </c>
      <c r="D29" s="4" t="inlineStr">
        <is>
          <t xml:space="preserve"> </t>
        </is>
      </c>
      <c r="E29" s="6" t="n">
        <v>0</v>
      </c>
    </row>
    <row r="30">
      <c r="A30" s="4" t="inlineStr">
        <is>
          <t>Employee stock compensation plan activity (in shares)</t>
        </is>
      </c>
      <c r="B30" s="4" t="inlineStr">
        <is>
          <t xml:space="preserve"> </t>
        </is>
      </c>
      <c r="C30" s="6" t="n">
        <v>0</v>
      </c>
      <c r="D30" s="6" t="n">
        <v>0</v>
      </c>
      <c r="E30" s="6" t="n">
        <v>0</v>
      </c>
    </row>
    <row r="31">
      <c r="A31" s="4" t="inlineStr">
        <is>
          <t>Stock options exercised (in shares)</t>
        </is>
      </c>
      <c r="B31" s="4" t="inlineStr">
        <is>
          <t xml:space="preserve"> </t>
        </is>
      </c>
      <c r="C31" s="6" t="n">
        <v>0</v>
      </c>
      <c r="D31" s="6" t="n">
        <v>0</v>
      </c>
      <c r="E31" s="6" t="n">
        <v>0</v>
      </c>
    </row>
    <row r="32">
      <c r="A32" s="4" t="inlineStr">
        <is>
          <t>Common stock repurchase program (in shares)</t>
        </is>
      </c>
      <c r="B32" s="4" t="inlineStr">
        <is>
          <t xml:space="preserve"> </t>
        </is>
      </c>
      <c r="C32" s="6" t="n">
        <v>0</v>
      </c>
      <c r="D32" s="6" t="n">
        <v>0</v>
      </c>
      <c r="E32" s="6" t="n">
        <v>0</v>
      </c>
    </row>
    <row r="33">
      <c r="A33" s="4" t="inlineStr">
        <is>
          <t>Shares, ending balance (in shares)</t>
        </is>
      </c>
      <c r="B33" s="4" t="inlineStr">
        <is>
          <t xml:space="preserve"> </t>
        </is>
      </c>
      <c r="C33" s="6" t="n">
        <v>135000</v>
      </c>
      <c r="D33" s="6" t="n">
        <v>135000</v>
      </c>
      <c r="E33" s="6" t="n">
        <v>135000</v>
      </c>
    </row>
    <row r="34">
      <c r="A34" s="4" t="inlineStr">
        <is>
          <t>Common Stock</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Shares, beginning balance (in shares)</t>
        </is>
      </c>
      <c r="B36" s="4" t="inlineStr">
        <is>
          <t xml:space="preserve"> </t>
        </is>
      </c>
      <c r="C36" s="6" t="n">
        <v>182778045</v>
      </c>
      <c r="D36" s="6" t="n">
        <v>182778045</v>
      </c>
      <c r="E36" s="6" t="n">
        <v>93686311</v>
      </c>
    </row>
    <row r="37">
      <c r="A37" s="4" t="inlineStr">
        <is>
          <t>Issued in business combination (in shares)</t>
        </is>
      </c>
      <c r="B37" s="4" t="inlineStr">
        <is>
          <t xml:space="preserve"> </t>
        </is>
      </c>
      <c r="C37" s="4" t="inlineStr">
        <is>
          <t xml:space="preserve"> </t>
        </is>
      </c>
      <c r="D37" s="4" t="inlineStr">
        <is>
          <t xml:space="preserve"> </t>
        </is>
      </c>
      <c r="E37" s="6" t="n">
        <v>89091734</v>
      </c>
    </row>
    <row r="38">
      <c r="A38" s="4" t="inlineStr">
        <is>
          <t>Contributions to charitable foundation (in shares)</t>
        </is>
      </c>
      <c r="B38" s="4" t="inlineStr">
        <is>
          <t xml:space="preserve"> </t>
        </is>
      </c>
      <c r="C38" s="4" t="inlineStr">
        <is>
          <t xml:space="preserve"> </t>
        </is>
      </c>
      <c r="D38" s="4" t="inlineStr">
        <is>
          <t xml:space="preserve"> </t>
        </is>
      </c>
      <c r="E38" s="6" t="n">
        <v>0</v>
      </c>
    </row>
    <row r="39">
      <c r="A39" s="4" t="inlineStr">
        <is>
          <t>Employee stock compensation plan activity (in shares)</t>
        </is>
      </c>
      <c r="B39" s="4" t="inlineStr">
        <is>
          <t xml:space="preserve"> </t>
        </is>
      </c>
      <c r="C39" s="6" t="n">
        <v>0</v>
      </c>
      <c r="D39" s="6" t="n">
        <v>0</v>
      </c>
      <c r="E39" s="6" t="n">
        <v>0</v>
      </c>
    </row>
    <row r="40">
      <c r="A40" s="4" t="inlineStr">
        <is>
          <t>Stock options exercised (in shares)</t>
        </is>
      </c>
      <c r="B40" s="4" t="inlineStr">
        <is>
          <t xml:space="preserve"> </t>
        </is>
      </c>
      <c r="C40" s="6" t="n">
        <v>0</v>
      </c>
      <c r="D40" s="6" t="n">
        <v>0</v>
      </c>
      <c r="E40" s="6" t="n">
        <v>0</v>
      </c>
    </row>
    <row r="41">
      <c r="A41" s="4" t="inlineStr">
        <is>
          <t>Common stock repurchase program (in shares)</t>
        </is>
      </c>
      <c r="B41" s="4" t="inlineStr">
        <is>
          <t xml:space="preserve"> </t>
        </is>
      </c>
      <c r="C41" s="6" t="n">
        <v>0</v>
      </c>
      <c r="D41" s="6" t="n">
        <v>0</v>
      </c>
      <c r="E41" s="6" t="n">
        <v>0</v>
      </c>
    </row>
    <row r="42">
      <c r="A42" s="4" t="inlineStr">
        <is>
          <t>Shares, ending balance (in shares)</t>
        </is>
      </c>
      <c r="B42" s="4" t="inlineStr">
        <is>
          <t xml:space="preserve"> </t>
        </is>
      </c>
      <c r="C42" s="6" t="n">
        <v>182778045</v>
      </c>
      <c r="D42" s="6" t="n">
        <v>182778045</v>
      </c>
      <c r="E42" s="6" t="n">
        <v>182778045</v>
      </c>
    </row>
    <row r="43">
      <c r="A43" s="4" t="inlineStr">
        <is>
          <t>Common Stock | Sterling</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Shares issued (in shares)</t>
        </is>
      </c>
      <c r="B45" s="6" t="n">
        <v>1126495</v>
      </c>
      <c r="C45" s="4" t="inlineStr">
        <is>
          <t xml:space="preserve"> </t>
        </is>
      </c>
      <c r="D45" s="4" t="inlineStr">
        <is>
          <t xml:space="preserve"> </t>
        </is>
      </c>
      <c r="E45" s="4" t="inlineStr">
        <is>
          <t xml:space="preserve"> </t>
        </is>
      </c>
    </row>
    <row r="46">
      <c r="A46" s="4" t="inlineStr">
        <is>
          <t>Treasury Stock Held</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Treasury Stock Held, beginning balance (in shares)</t>
        </is>
      </c>
      <c r="B48" s="4" t="inlineStr">
        <is>
          <t xml:space="preserve"> </t>
        </is>
      </c>
      <c r="C48" s="6" t="n">
        <v>10756089</v>
      </c>
      <c r="D48" s="6" t="n">
        <v>8770472</v>
      </c>
      <c r="E48" s="6" t="n">
        <v>3102690</v>
      </c>
    </row>
    <row r="49">
      <c r="A49" s="4" t="inlineStr">
        <is>
          <t>Issued in business combination (in shares)</t>
        </is>
      </c>
      <c r="B49" s="4" t="inlineStr">
        <is>
          <t xml:space="preserve"> </t>
        </is>
      </c>
      <c r="C49" s="4" t="inlineStr">
        <is>
          <t xml:space="preserve"> </t>
        </is>
      </c>
      <c r="D49" s="4" t="inlineStr">
        <is>
          <t xml:space="preserve"> </t>
        </is>
      </c>
      <c r="E49" s="6" t="n">
        <v>0</v>
      </c>
    </row>
    <row r="50">
      <c r="A50" s="4" t="inlineStr">
        <is>
          <t>Contributions to charitable foundation (in shares)</t>
        </is>
      </c>
      <c r="B50" s="4" t="inlineStr">
        <is>
          <t xml:space="preserve"> </t>
        </is>
      </c>
      <c r="C50" s="4" t="inlineStr">
        <is>
          <t xml:space="preserve"> </t>
        </is>
      </c>
      <c r="D50" s="4" t="inlineStr">
        <is>
          <t xml:space="preserve"> </t>
        </is>
      </c>
      <c r="E50" s="6" t="n">
        <v>242270</v>
      </c>
    </row>
    <row r="51">
      <c r="A51" s="4" t="inlineStr">
        <is>
          <t>Employee stock compensation plan activity (in shares)</t>
        </is>
      </c>
      <c r="B51" s="4" t="inlineStr">
        <is>
          <t xml:space="preserve"> </t>
        </is>
      </c>
      <c r="C51" s="6" t="n">
        <v>768737</v>
      </c>
      <c r="D51" s="6" t="n">
        <v>605684</v>
      </c>
      <c r="E51" s="6" t="n">
        <v>458881</v>
      </c>
    </row>
    <row r="52">
      <c r="A52" s="4" t="inlineStr">
        <is>
          <t>Stock options exercised (in shares)</t>
        </is>
      </c>
      <c r="B52" s="4" t="inlineStr">
        <is>
          <t xml:space="preserve"> </t>
        </is>
      </c>
      <c r="C52" s="6" t="n">
        <v>8858</v>
      </c>
      <c r="D52" s="6" t="n">
        <v>75848</v>
      </c>
      <c r="E52" s="6" t="n">
        <v>30355</v>
      </c>
    </row>
    <row r="53">
      <c r="A53" s="4" t="inlineStr">
        <is>
          <t>Common stock repurchase program (in shares)</t>
        </is>
      </c>
      <c r="B53" s="4" t="inlineStr">
        <is>
          <t xml:space="preserve"> </t>
        </is>
      </c>
      <c r="C53" s="6" t="n">
        <v>-1408426</v>
      </c>
      <c r="D53" s="6" t="n">
        <v>-2667149</v>
      </c>
      <c r="E53" s="6" t="n">
        <v>-6399288</v>
      </c>
    </row>
    <row r="54">
      <c r="A54" s="4" t="inlineStr">
        <is>
          <t>Treasury Stock Held, ending balance (in shares)</t>
        </is>
      </c>
      <c r="B54" s="4" t="inlineStr">
        <is>
          <t xml:space="preserve"> </t>
        </is>
      </c>
      <c r="C54" s="6" t="n">
        <v>11386920</v>
      </c>
      <c r="D54" s="6" t="n">
        <v>10756089</v>
      </c>
      <c r="E54" s="6" t="n">
        <v>8770472</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32" customWidth="1" min="2" max="2"/>
    <col width="33" customWidth="1" min="3" max="3"/>
    <col width="40" customWidth="1" min="4" max="4"/>
    <col width="40" customWidth="1" min="5" max="5"/>
    <col width="29" customWidth="1" min="6" max="6"/>
    <col width="22" customWidth="1" min="7" max="7"/>
  </cols>
  <sheetData>
    <row r="1">
      <c r="A1" s="1" t="inlineStr">
        <is>
          <t>Stockholders' Equity - Narrative (Details)</t>
        </is>
      </c>
      <c r="D1" s="2" t="inlineStr">
        <is>
          <t>12 Months Ended</t>
        </is>
      </c>
    </row>
    <row r="2">
      <c r="B2" s="2" t="inlineStr">
        <is>
          <t>Jan. 31, 2022 $ / shares shares</t>
        </is>
      </c>
      <c r="C2" s="2" t="inlineStr">
        <is>
          <t>Dec. 12, 2017 USD ($) $ / shares</t>
        </is>
      </c>
      <c r="D2" s="2" t="inlineStr">
        <is>
          <t>Dec. 31, 2024 USD ($) $ / shares shares</t>
        </is>
      </c>
      <c r="E2" s="2" t="inlineStr">
        <is>
          <t>Dec. 31, 2023 USD ($) $ / shares shares</t>
        </is>
      </c>
      <c r="F2" s="2" t="inlineStr">
        <is>
          <t>Dec. 31, 2022 USD ($) shares</t>
        </is>
      </c>
      <c r="G2" s="2" t="inlineStr">
        <is>
          <t>Apr. 27,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7" t="n">
        <v>600000000</v>
      </c>
    </row>
    <row r="5">
      <c r="A5" s="4" t="inlineStr">
        <is>
          <t>Common stock repurchase program (in shares) | shares</t>
        </is>
      </c>
      <c r="B5" s="4" t="inlineStr">
        <is>
          <t xml:space="preserve"> </t>
        </is>
      </c>
      <c r="C5" s="4" t="inlineStr">
        <is>
          <t xml:space="preserve"> </t>
        </is>
      </c>
      <c r="D5" s="6" t="n">
        <v>1408426</v>
      </c>
      <c r="E5" s="6" t="n">
        <v>2667149</v>
      </c>
      <c r="F5" s="6" t="n">
        <v>6399288</v>
      </c>
      <c r="G5" s="4" t="inlineStr">
        <is>
          <t xml:space="preserve"> </t>
        </is>
      </c>
    </row>
    <row r="6">
      <c r="A6" s="4" t="inlineStr">
        <is>
          <t>Treasury stock acquired, average cost per share (in usd per share)</t>
        </is>
      </c>
      <c r="B6" s="4" t="inlineStr">
        <is>
          <t xml:space="preserve"> </t>
        </is>
      </c>
      <c r="C6" s="4" t="inlineStr">
        <is>
          <t xml:space="preserve"> </t>
        </is>
      </c>
      <c r="D6" s="8" t="n">
        <v>46.44</v>
      </c>
      <c r="E6" s="4" t="inlineStr">
        <is>
          <t xml:space="preserve"> </t>
        </is>
      </c>
      <c r="F6" s="4" t="inlineStr">
        <is>
          <t xml:space="preserve"> </t>
        </is>
      </c>
      <c r="G6" s="4" t="inlineStr">
        <is>
          <t xml:space="preserve"> </t>
        </is>
      </c>
    </row>
    <row r="7">
      <c r="A7" s="4" t="inlineStr">
        <is>
          <t>Treasury stock acquired, value | $</t>
        </is>
      </c>
      <c r="B7" s="4" t="inlineStr">
        <is>
          <t xml:space="preserve"> </t>
        </is>
      </c>
      <c r="C7" s="4" t="inlineStr">
        <is>
          <t xml:space="preserve"> </t>
        </is>
      </c>
      <c r="D7" s="7" t="n">
        <v>65403000</v>
      </c>
      <c r="E7" s="7" t="n">
        <v>107984000</v>
      </c>
      <c r="F7" s="7" t="n">
        <v>322103000</v>
      </c>
      <c r="G7" s="4" t="inlineStr">
        <is>
          <t xml:space="preserve"> </t>
        </is>
      </c>
    </row>
    <row r="8">
      <c r="A8" s="4" t="inlineStr">
        <is>
          <t>Stock repurchase program, remaining authorized repurchase amount | $</t>
        </is>
      </c>
      <c r="B8" s="4" t="inlineStr">
        <is>
          <t xml:space="preserve"> </t>
        </is>
      </c>
      <c r="C8" s="7" t="n">
        <v>6000000</v>
      </c>
      <c r="D8" s="7" t="n">
        <v>228000000</v>
      </c>
      <c r="E8" s="4" t="inlineStr">
        <is>
          <t xml:space="preserve"> </t>
        </is>
      </c>
      <c r="F8" s="4" t="inlineStr">
        <is>
          <t xml:space="preserve"> </t>
        </is>
      </c>
      <c r="G8" s="4" t="inlineStr">
        <is>
          <t xml:space="preserve"> </t>
        </is>
      </c>
    </row>
    <row r="9">
      <c r="A9" s="4" t="inlineStr">
        <is>
          <t>Preferred stock, par value (in dollars per share)</t>
        </is>
      </c>
      <c r="B9" s="4" t="inlineStr">
        <is>
          <t xml:space="preserve"> </t>
        </is>
      </c>
      <c r="C9" s="4" t="inlineStr">
        <is>
          <t xml:space="preserve"> </t>
        </is>
      </c>
      <c r="D9" s="8" t="n">
        <v>0.01</v>
      </c>
      <c r="E9" s="8" t="n">
        <v>0.01</v>
      </c>
      <c r="F9" s="4" t="inlineStr">
        <is>
          <t xml:space="preserve"> </t>
        </is>
      </c>
      <c r="G9" s="4" t="inlineStr">
        <is>
          <t xml:space="preserve"> </t>
        </is>
      </c>
    </row>
    <row r="10">
      <c r="A10" s="4" t="inlineStr">
        <is>
          <t>Preferred Stock Series F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purchase program (in shares) | shares</t>
        </is>
      </c>
      <c r="B12" s="4" t="inlineStr">
        <is>
          <t xml:space="preserve"> </t>
        </is>
      </c>
      <c r="C12" s="4" t="inlineStr">
        <is>
          <t xml:space="preserve"> </t>
        </is>
      </c>
      <c r="D12" s="6" t="n">
        <v>0</v>
      </c>
      <c r="E12" s="6" t="n">
        <v>0</v>
      </c>
      <c r="F12" s="6" t="n">
        <v>0</v>
      </c>
      <c r="G12" s="4" t="inlineStr">
        <is>
          <t xml:space="preserve"> </t>
        </is>
      </c>
    </row>
    <row r="13">
      <c r="A13" s="4" t="inlineStr">
        <is>
          <t>Depositary shares, ownership of preferred shares</t>
        </is>
      </c>
      <c r="B13" s="4" t="inlineStr">
        <is>
          <t xml:space="preserve"> </t>
        </is>
      </c>
      <c r="C13" s="13" t="n">
        <v>0.001</v>
      </c>
      <c r="D13" s="4" t="inlineStr">
        <is>
          <t xml:space="preserve"> </t>
        </is>
      </c>
      <c r="E13" s="4" t="inlineStr">
        <is>
          <t xml:space="preserve"> </t>
        </is>
      </c>
      <c r="F13" s="4" t="inlineStr">
        <is>
          <t xml:space="preserve"> </t>
        </is>
      </c>
      <c r="G13" s="4" t="inlineStr">
        <is>
          <t xml:space="preserve"> </t>
        </is>
      </c>
    </row>
    <row r="14">
      <c r="A14" s="4" t="inlineStr">
        <is>
          <t>Preferred stock, dividend rate (as a percent)</t>
        </is>
      </c>
      <c r="B14" s="4" t="inlineStr">
        <is>
          <t xml:space="preserve"> </t>
        </is>
      </c>
      <c r="C14" s="11" t="n">
        <v>0.0525</v>
      </c>
      <c r="D14" s="4" t="inlineStr">
        <is>
          <t xml:space="preserve"> </t>
        </is>
      </c>
      <c r="E14" s="4" t="inlineStr">
        <is>
          <t xml:space="preserve"> </t>
        </is>
      </c>
      <c r="F14" s="4" t="inlineStr">
        <is>
          <t xml:space="preserve"> </t>
        </is>
      </c>
      <c r="G14" s="4" t="inlineStr">
        <is>
          <t xml:space="preserve"> </t>
        </is>
      </c>
    </row>
    <row r="15">
      <c r="A15" s="4" t="inlineStr">
        <is>
          <t>Preferred stock, par value (in dollars per share)</t>
        </is>
      </c>
      <c r="B15" s="4" t="inlineStr">
        <is>
          <t xml:space="preserve"> </t>
        </is>
      </c>
      <c r="C15" s="8" t="n">
        <v>0.01</v>
      </c>
      <c r="D15" s="4" t="inlineStr">
        <is>
          <t xml:space="preserve"> </t>
        </is>
      </c>
      <c r="E15" s="4" t="inlineStr">
        <is>
          <t xml:space="preserve"> </t>
        </is>
      </c>
      <c r="F15" s="4" t="inlineStr">
        <is>
          <t xml:space="preserve"> </t>
        </is>
      </c>
      <c r="G15" s="4" t="inlineStr">
        <is>
          <t xml:space="preserve"> </t>
        </is>
      </c>
    </row>
    <row r="16">
      <c r="A16" s="4" t="inlineStr">
        <is>
          <t>Preferred stock, liquidation preference per share (in usd per share)</t>
        </is>
      </c>
      <c r="B16" s="4" t="inlineStr">
        <is>
          <t xml:space="preserve"> </t>
        </is>
      </c>
      <c r="C16" s="7" t="n">
        <v>25000</v>
      </c>
      <c r="D16" s="4" t="inlineStr">
        <is>
          <t xml:space="preserve"> </t>
        </is>
      </c>
      <c r="E16" s="4" t="inlineStr">
        <is>
          <t xml:space="preserve"> </t>
        </is>
      </c>
      <c r="F16" s="4" t="inlineStr">
        <is>
          <t xml:space="preserve"> </t>
        </is>
      </c>
      <c r="G16" s="4" t="inlineStr">
        <is>
          <t xml:space="preserve"> </t>
        </is>
      </c>
    </row>
    <row r="17">
      <c r="A17" s="4" t="inlineStr">
        <is>
          <t>Preferred Stock Series G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repurchase program (in shares) | shares</t>
        </is>
      </c>
      <c r="B19" s="4" t="inlineStr">
        <is>
          <t xml:space="preserve"> </t>
        </is>
      </c>
      <c r="C19" s="4" t="inlineStr">
        <is>
          <t xml:space="preserve"> </t>
        </is>
      </c>
      <c r="D19" s="6" t="n">
        <v>0</v>
      </c>
      <c r="E19" s="6" t="n">
        <v>0</v>
      </c>
      <c r="F19" s="6" t="n">
        <v>0</v>
      </c>
      <c r="G19" s="4" t="inlineStr">
        <is>
          <t xml:space="preserve"> </t>
        </is>
      </c>
    </row>
    <row r="20">
      <c r="A20" s="4" t="inlineStr">
        <is>
          <t>Depositary shares, ownership of preferred shares</t>
        </is>
      </c>
      <c r="B20" s="13" t="n">
        <v>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 rate (as a percent)</t>
        </is>
      </c>
      <c r="B21" s="4" t="inlineStr">
        <is>
          <t xml:space="preserve"> </t>
        </is>
      </c>
      <c r="C21" s="4" t="inlineStr">
        <is>
          <t xml:space="preserve"> </t>
        </is>
      </c>
      <c r="D21" s="11" t="n">
        <v>0.065</v>
      </c>
      <c r="E21" s="4" t="inlineStr">
        <is>
          <t xml:space="preserve"> </t>
        </is>
      </c>
      <c r="F21" s="4" t="inlineStr">
        <is>
          <t xml:space="preserve"> </t>
        </is>
      </c>
      <c r="G21" s="4" t="inlineStr">
        <is>
          <t xml:space="preserve"> </t>
        </is>
      </c>
    </row>
    <row r="22">
      <c r="A22" s="4" t="inlineStr">
        <is>
          <t>Preferred stock, par value (in dollars per share)</t>
        </is>
      </c>
      <c r="B22" s="8"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liquidation preference per share (in usd per share)</t>
        </is>
      </c>
      <c r="B23" s="7"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ositary shares issued (in shares) | shares</t>
        </is>
      </c>
      <c r="B24" s="6" t="n">
        <v>5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 Compensa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purchase program (in shares) | shares</t>
        </is>
      </c>
      <c r="B27" s="4" t="inlineStr">
        <is>
          <t xml:space="preserve"> </t>
        </is>
      </c>
      <c r="C27" s="4" t="inlineStr">
        <is>
          <t xml:space="preserve"> </t>
        </is>
      </c>
      <c r="D27" s="6" t="n">
        <v>361324</v>
      </c>
      <c r="E27" s="4" t="inlineStr">
        <is>
          <t xml:space="preserve"> </t>
        </is>
      </c>
      <c r="F27" s="4" t="inlineStr">
        <is>
          <t xml:space="preserve"> </t>
        </is>
      </c>
      <c r="G27" s="4" t="inlineStr">
        <is>
          <t xml:space="preserve"> </t>
        </is>
      </c>
    </row>
    <row r="28">
      <c r="A28" s="4" t="inlineStr">
        <is>
          <t>Treasury stock acquired, average cost per share (in usd per share)</t>
        </is>
      </c>
      <c r="B28" s="4" t="inlineStr">
        <is>
          <t xml:space="preserve"> </t>
        </is>
      </c>
      <c r="C28" s="4" t="inlineStr">
        <is>
          <t xml:space="preserve"> </t>
        </is>
      </c>
      <c r="D28" s="8" t="n">
        <v>47.64</v>
      </c>
      <c r="E28" s="4" t="inlineStr">
        <is>
          <t xml:space="preserve"> </t>
        </is>
      </c>
      <c r="F28" s="4" t="inlineStr">
        <is>
          <t xml:space="preserve"> </t>
        </is>
      </c>
      <c r="G28" s="4" t="inlineStr">
        <is>
          <t xml:space="preserve"> </t>
        </is>
      </c>
    </row>
    <row r="29">
      <c r="A29" s="4" t="inlineStr">
        <is>
          <t>Treasury stock acquired, value | $</t>
        </is>
      </c>
      <c r="B29" s="4" t="inlineStr">
        <is>
          <t xml:space="preserve"> </t>
        </is>
      </c>
      <c r="C29" s="4" t="inlineStr">
        <is>
          <t xml:space="preserve"> </t>
        </is>
      </c>
      <c r="D29" s="7" t="n">
        <v>17200000</v>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 Schedule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689996</v>
      </c>
      <c r="C4" s="7" t="n">
        <v>8056186</v>
      </c>
      <c r="D4" s="7" t="n">
        <v>3438325</v>
      </c>
    </row>
    <row r="5">
      <c r="A5" s="4" t="inlineStr">
        <is>
          <t>Net unrealized (losses) arising during the year</t>
        </is>
      </c>
      <c r="B5" s="6" t="n">
        <v>-109454</v>
      </c>
      <c r="C5" s="6" t="n">
        <v>102251</v>
      </c>
      <c r="D5" s="6" t="n">
        <v>-671816</v>
      </c>
    </row>
    <row r="6">
      <c r="A6" s="4" t="inlineStr">
        <is>
          <t>Amounts reclassified from accumulated other comprehensive (loss)</t>
        </is>
      </c>
      <c r="B6" s="6" t="n">
        <v>103642</v>
      </c>
      <c r="C6" s="6" t="n">
        <v>32138</v>
      </c>
      <c r="D6" s="6" t="n">
        <v>9436</v>
      </c>
    </row>
    <row r="7">
      <c r="A7" s="4" t="inlineStr">
        <is>
          <t>Other comprehensive (loss) income, net of tax</t>
        </is>
      </c>
      <c r="B7" s="6" t="n">
        <v>-5812</v>
      </c>
      <c r="C7" s="6" t="n">
        <v>134389</v>
      </c>
      <c r="D7" s="6" t="n">
        <v>-662380</v>
      </c>
    </row>
    <row r="8">
      <c r="A8" s="4" t="inlineStr">
        <is>
          <t>Ending Balance</t>
        </is>
      </c>
      <c r="B8" s="6" t="n">
        <v>9133214</v>
      </c>
      <c r="C8" s="6" t="n">
        <v>8689996</v>
      </c>
      <c r="D8" s="6" t="n">
        <v>8056186</v>
      </c>
    </row>
    <row r="9">
      <c r="A9" s="4" t="inlineStr">
        <is>
          <t>Accumulated Other Comprehensive (Loss), Net of Tax</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550571</v>
      </c>
      <c r="C11" s="6" t="n">
        <v>-684960</v>
      </c>
      <c r="D11" s="6" t="n">
        <v>-22580</v>
      </c>
    </row>
    <row r="12">
      <c r="A12" s="4" t="inlineStr">
        <is>
          <t>Ending Balance</t>
        </is>
      </c>
      <c r="B12" s="6" t="n">
        <v>-556383</v>
      </c>
      <c r="C12" s="6" t="n">
        <v>-550571</v>
      </c>
      <c r="D12" s="6" t="n">
        <v>-684960</v>
      </c>
    </row>
    <row r="13">
      <c r="A13" s="4" t="inlineStr">
        <is>
          <t>Investment Securities Available- for-Sale</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517450</v>
      </c>
      <c r="C15" s="6" t="n">
        <v>-631160</v>
      </c>
      <c r="D15" s="6" t="n">
        <v>4536</v>
      </c>
    </row>
    <row r="16">
      <c r="A16" s="4" t="inlineStr">
        <is>
          <t>Net unrealized (losses) arising during the year</t>
        </is>
      </c>
      <c r="B16" s="6" t="n">
        <v>-104628</v>
      </c>
      <c r="C16" s="6" t="n">
        <v>86391</v>
      </c>
      <c r="D16" s="6" t="n">
        <v>-640656</v>
      </c>
    </row>
    <row r="17">
      <c r="A17" s="4" t="inlineStr">
        <is>
          <t>Amounts reclassified from accumulated other comprehensive (loss)</t>
        </is>
      </c>
      <c r="B17" s="6" t="n">
        <v>101760</v>
      </c>
      <c r="C17" s="6" t="n">
        <v>27319</v>
      </c>
      <c r="D17" s="6" t="n">
        <v>4960</v>
      </c>
    </row>
    <row r="18">
      <c r="A18" s="4" t="inlineStr">
        <is>
          <t>Other comprehensive (loss) income, net of tax</t>
        </is>
      </c>
      <c r="B18" s="6" t="n">
        <v>-2868</v>
      </c>
      <c r="C18" s="6" t="n">
        <v>113710</v>
      </c>
      <c r="D18" s="6" t="n">
        <v>-635696</v>
      </c>
    </row>
    <row r="19">
      <c r="A19" s="4" t="inlineStr">
        <is>
          <t>Ending Balance</t>
        </is>
      </c>
      <c r="B19" s="6" t="n">
        <v>-520318</v>
      </c>
      <c r="C19" s="6" t="n">
        <v>-517450</v>
      </c>
      <c r="D19" s="6" t="n">
        <v>-631160</v>
      </c>
    </row>
    <row r="20">
      <c r="A20" s="4" t="inlineStr">
        <is>
          <t>Derivative Financial Instru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2869</v>
      </c>
      <c r="C22" s="6" t="n">
        <v>-8874</v>
      </c>
      <c r="D22" s="6" t="n">
        <v>6070</v>
      </c>
    </row>
    <row r="23">
      <c r="A23" s="4" t="inlineStr">
        <is>
          <t>Net unrealized (losses) arising during the year</t>
        </is>
      </c>
      <c r="B23" s="6" t="n">
        <v>-7223</v>
      </c>
      <c r="C23" s="6" t="n">
        <v>4066</v>
      </c>
      <c r="D23" s="6" t="n">
        <v>-17810</v>
      </c>
    </row>
    <row r="24">
      <c r="A24" s="4" t="inlineStr">
        <is>
          <t>Amounts reclassified from accumulated other comprehensive (loss)</t>
        </is>
      </c>
      <c r="B24" s="6" t="n">
        <v>492</v>
      </c>
      <c r="C24" s="6" t="n">
        <v>1939</v>
      </c>
      <c r="D24" s="6" t="n">
        <v>2866</v>
      </c>
    </row>
    <row r="25">
      <c r="A25" s="4" t="inlineStr">
        <is>
          <t>Other comprehensive (loss) income, net of tax</t>
        </is>
      </c>
      <c r="B25" s="6" t="n">
        <v>-6731</v>
      </c>
      <c r="C25" s="6" t="n">
        <v>6005</v>
      </c>
      <c r="D25" s="6" t="n">
        <v>-14944</v>
      </c>
    </row>
    <row r="26">
      <c r="A26" s="4" t="inlineStr">
        <is>
          <t>Ending Balance</t>
        </is>
      </c>
      <c r="B26" s="6" t="n">
        <v>-9600</v>
      </c>
      <c r="C26" s="6" t="n">
        <v>-2869</v>
      </c>
      <c r="D26" s="6" t="n">
        <v>-8874</v>
      </c>
    </row>
    <row r="27">
      <c r="A27" s="4" t="inlineStr">
        <is>
          <t>Defined Benefit Pension and Other Postretirement Benefit Plan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30252</v>
      </c>
      <c r="C29" s="6" t="n">
        <v>-44926</v>
      </c>
      <c r="D29" s="6" t="n">
        <v>-33186</v>
      </c>
    </row>
    <row r="30">
      <c r="A30" s="4" t="inlineStr">
        <is>
          <t>Net unrealized (losses) arising during the year</t>
        </is>
      </c>
      <c r="B30" s="6" t="n">
        <v>2397</v>
      </c>
      <c r="C30" s="6" t="n">
        <v>11794</v>
      </c>
      <c r="D30" s="6" t="n">
        <v>-13350</v>
      </c>
    </row>
    <row r="31">
      <c r="A31" s="4" t="inlineStr">
        <is>
          <t>Amounts reclassified from accumulated other comprehensive (loss)</t>
        </is>
      </c>
      <c r="B31" s="6" t="n">
        <v>1390</v>
      </c>
      <c r="C31" s="6" t="n">
        <v>2880</v>
      </c>
      <c r="D31" s="6" t="n">
        <v>1610</v>
      </c>
    </row>
    <row r="32">
      <c r="A32" s="4" t="inlineStr">
        <is>
          <t>Other comprehensive (loss) income, net of tax</t>
        </is>
      </c>
      <c r="B32" s="6" t="n">
        <v>3787</v>
      </c>
      <c r="C32" s="6" t="n">
        <v>14674</v>
      </c>
      <c r="D32" s="6" t="n">
        <v>-11740</v>
      </c>
    </row>
    <row r="33">
      <c r="A33" s="4" t="inlineStr">
        <is>
          <t>Ending Balance</t>
        </is>
      </c>
      <c r="B33" s="7" t="n">
        <v>-26465</v>
      </c>
      <c r="C33" s="7" t="n">
        <v>-30252</v>
      </c>
      <c r="D33" s="7" t="n">
        <v>-4492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Net unrealized (losses)</t>
        </is>
      </c>
      <c r="B4" s="7" t="n">
        <v>-136224</v>
      </c>
      <c r="C4" s="7" t="n">
        <v>-33620</v>
      </c>
      <c r="D4" s="7" t="n">
        <v>-6751</v>
      </c>
    </row>
    <row r="5">
      <c r="A5" s="4" t="inlineStr">
        <is>
          <t>Tax benefit</t>
        </is>
      </c>
      <c r="B5" s="6" t="n">
        <v>-248300</v>
      </c>
      <c r="C5" s="6" t="n">
        <v>-216664</v>
      </c>
      <c r="D5" s="6" t="n">
        <v>-153694</v>
      </c>
    </row>
    <row r="6">
      <c r="A6" s="4" t="inlineStr">
        <is>
          <t>Net income</t>
        </is>
      </c>
      <c r="B6" s="6" t="n">
        <v>768707</v>
      </c>
      <c r="C6" s="6" t="n">
        <v>867840</v>
      </c>
      <c r="D6" s="6" t="n">
        <v>644283</v>
      </c>
    </row>
    <row r="7">
      <c r="A7" s="4" t="inlineStr">
        <is>
          <t>Hedge terminations</t>
        </is>
      </c>
      <c r="B7" s="6" t="n">
        <v>-1588899</v>
      </c>
      <c r="C7" s="6" t="n">
        <v>-1290991</v>
      </c>
      <c r="D7" s="6" t="n">
        <v>-250451</v>
      </c>
    </row>
    <row r="8">
      <c r="A8" s="4" t="inlineStr">
        <is>
          <t>Premium amortization</t>
        </is>
      </c>
      <c r="B8" s="6" t="n">
        <v>3927286</v>
      </c>
      <c r="C8" s="6" t="n">
        <v>3628260</v>
      </c>
      <c r="D8" s="6" t="n">
        <v>2284737</v>
      </c>
    </row>
    <row r="9">
      <c r="A9" s="4" t="inlineStr">
        <is>
          <t>Other expense</t>
        </is>
      </c>
      <c r="B9" s="6" t="n">
        <v>-139309</v>
      </c>
      <c r="C9" s="6" t="n">
        <v>-168748</v>
      </c>
      <c r="D9" s="6" t="n">
        <v>-180088</v>
      </c>
    </row>
    <row r="10">
      <c r="A10" s="4" t="inlineStr">
        <is>
          <t>Gross losses realized on sale of available-for-sale securities</t>
        </is>
      </c>
      <c r="B10" s="6" t="n">
        <v>2600</v>
      </c>
      <c r="C10" s="6" t="n">
        <v>3800</v>
      </c>
      <c r="D10" s="4" t="inlineStr">
        <is>
          <t xml:space="preserve"> </t>
        </is>
      </c>
    </row>
    <row r="11">
      <c r="A11" s="4" t="inlineStr">
        <is>
          <t>Investment Securities Available- for-Sale | Reclassification out of accumulated comprehensive income</t>
        </is>
      </c>
      <c r="B11" s="4" t="inlineStr">
        <is>
          <t xml:space="preserve"> </t>
        </is>
      </c>
      <c r="C11" s="4" t="inlineStr">
        <is>
          <t xml:space="preserve"> </t>
        </is>
      </c>
      <c r="D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row>
    <row r="13">
      <c r="A13" s="4" t="inlineStr">
        <is>
          <t>Net unrealized (losses)</t>
        </is>
      </c>
      <c r="B13" s="6" t="n">
        <v>-138794</v>
      </c>
      <c r="C13" s="6" t="n">
        <v>-37356</v>
      </c>
      <c r="D13" s="6" t="n">
        <v>-6751</v>
      </c>
    </row>
    <row r="14">
      <c r="A14" s="4" t="inlineStr">
        <is>
          <t>Tax benefit</t>
        </is>
      </c>
      <c r="B14" s="6" t="n">
        <v>37034</v>
      </c>
      <c r="C14" s="6" t="n">
        <v>10037</v>
      </c>
      <c r="D14" s="6" t="n">
        <v>1791</v>
      </c>
    </row>
    <row r="15">
      <c r="A15" s="4" t="inlineStr">
        <is>
          <t>Net income</t>
        </is>
      </c>
      <c r="B15" s="6" t="n">
        <v>-101760</v>
      </c>
      <c r="C15" s="6" t="n">
        <v>-27319</v>
      </c>
      <c r="D15" s="6" t="n">
        <v>-4960</v>
      </c>
    </row>
    <row r="16">
      <c r="A16" s="4" t="inlineStr">
        <is>
          <t>Derivative Financial Instruments | Reclassification out of accumulated comprehensive income</t>
        </is>
      </c>
      <c r="B16" s="4" t="inlineStr">
        <is>
          <t xml:space="preserve"> </t>
        </is>
      </c>
      <c r="C16" s="4" t="inlineStr">
        <is>
          <t xml:space="preserve"> </t>
        </is>
      </c>
      <c r="D16" s="4" t="inlineStr">
        <is>
          <t xml:space="preserve"> </t>
        </is>
      </c>
    </row>
    <row r="17">
      <c r="A17" s="3" t="inlineStr">
        <is>
          <t>Reclassification out of Accumulated Other Comprehensive Income [Line Items]</t>
        </is>
      </c>
      <c r="B17" s="4" t="inlineStr">
        <is>
          <t xml:space="preserve"> </t>
        </is>
      </c>
      <c r="C17" s="4" t="inlineStr">
        <is>
          <t xml:space="preserve"> </t>
        </is>
      </c>
      <c r="D17" s="4" t="inlineStr">
        <is>
          <t xml:space="preserve"> </t>
        </is>
      </c>
    </row>
    <row r="18">
      <c r="A18" s="4" t="inlineStr">
        <is>
          <t>Tax benefit</t>
        </is>
      </c>
      <c r="B18" s="6" t="n">
        <v>75</v>
      </c>
      <c r="C18" s="6" t="n">
        <v>720</v>
      </c>
      <c r="D18" s="6" t="n">
        <v>1066</v>
      </c>
    </row>
    <row r="19">
      <c r="A19" s="4" t="inlineStr">
        <is>
          <t>Net income</t>
        </is>
      </c>
      <c r="B19" s="6" t="n">
        <v>-492</v>
      </c>
      <c r="C19" s="6" t="n">
        <v>-1939</v>
      </c>
      <c r="D19" s="6" t="n">
        <v>-2866</v>
      </c>
    </row>
    <row r="20">
      <c r="A20" s="4" t="inlineStr">
        <is>
          <t>Hedge terminations</t>
        </is>
      </c>
      <c r="B20" s="6" t="n">
        <v>-34</v>
      </c>
      <c r="C20" s="6" t="n">
        <v>-310</v>
      </c>
      <c r="D20" s="6" t="n">
        <v>-306</v>
      </c>
    </row>
    <row r="21">
      <c r="A21" s="4" t="inlineStr">
        <is>
          <t>Premium amortization</t>
        </is>
      </c>
      <c r="B21" s="6" t="n">
        <v>-533</v>
      </c>
      <c r="C21" s="6" t="n">
        <v>-2349</v>
      </c>
      <c r="D21" s="6" t="n">
        <v>-3626</v>
      </c>
    </row>
    <row r="22">
      <c r="A22" s="4" t="inlineStr">
        <is>
          <t>Defined Benefit Pension and Other Postretirement Benefit Plans | Reclassification out of accumulated comprehensive income</t>
        </is>
      </c>
      <c r="B22" s="4" t="inlineStr">
        <is>
          <t xml:space="preserve"> </t>
        </is>
      </c>
      <c r="C22" s="4" t="inlineStr">
        <is>
          <t xml:space="preserve"> </t>
        </is>
      </c>
      <c r="D22" s="4" t="inlineStr">
        <is>
          <t xml:space="preserve"> </t>
        </is>
      </c>
    </row>
    <row r="23">
      <c r="A23" s="3" t="inlineStr">
        <is>
          <t>Reclassification out of Accumulated Other Comprehensive Income [Line Items]</t>
        </is>
      </c>
      <c r="B23" s="4" t="inlineStr">
        <is>
          <t xml:space="preserve"> </t>
        </is>
      </c>
      <c r="C23" s="4" t="inlineStr">
        <is>
          <t xml:space="preserve"> </t>
        </is>
      </c>
      <c r="D23" s="4" t="inlineStr">
        <is>
          <t xml:space="preserve"> </t>
        </is>
      </c>
    </row>
    <row r="24">
      <c r="A24" s="4" t="inlineStr">
        <is>
          <t>Tax benefit</t>
        </is>
      </c>
      <c r="B24" s="6" t="n">
        <v>517</v>
      </c>
      <c r="C24" s="6" t="n">
        <v>1072</v>
      </c>
      <c r="D24" s="6" t="n">
        <v>600</v>
      </c>
    </row>
    <row r="25">
      <c r="A25" s="4" t="inlineStr">
        <is>
          <t>Net income</t>
        </is>
      </c>
      <c r="B25" s="6" t="n">
        <v>-1390</v>
      </c>
      <c r="C25" s="6" t="n">
        <v>-2880</v>
      </c>
      <c r="D25" s="6" t="n">
        <v>-1610</v>
      </c>
    </row>
    <row r="26">
      <c r="A26" s="4" t="inlineStr">
        <is>
          <t>Actuarial net loss amortization | Reclassification out of accumulated comprehensive income</t>
        </is>
      </c>
      <c r="B26" s="4" t="inlineStr">
        <is>
          <t xml:space="preserve"> </t>
        </is>
      </c>
      <c r="C26" s="4" t="inlineStr">
        <is>
          <t xml:space="preserve"> </t>
        </is>
      </c>
      <c r="D26" s="4" t="inlineStr">
        <is>
          <t xml:space="preserve"> </t>
        </is>
      </c>
    </row>
    <row r="27">
      <c r="A27" s="3" t="inlineStr">
        <is>
          <t>Reclassification out of Accumulated Other Comprehensive Income [Line Items]</t>
        </is>
      </c>
      <c r="B27" s="4" t="inlineStr">
        <is>
          <t xml:space="preserve"> </t>
        </is>
      </c>
      <c r="C27" s="4" t="inlineStr">
        <is>
          <t xml:space="preserve"> </t>
        </is>
      </c>
      <c r="D27" s="4" t="inlineStr">
        <is>
          <t xml:space="preserve"> </t>
        </is>
      </c>
    </row>
    <row r="28">
      <c r="A28" s="4" t="inlineStr">
        <is>
          <t>Other expense</t>
        </is>
      </c>
      <c r="B28" s="6" t="n">
        <v>-1907</v>
      </c>
      <c r="C28" s="6" t="n">
        <v>-2083</v>
      </c>
      <c r="D28" s="6" t="n">
        <v>-2210</v>
      </c>
    </row>
    <row r="29">
      <c r="A29" s="4" t="inlineStr">
        <is>
          <t>Other | Reclassification out of accumulated comprehensive income</t>
        </is>
      </c>
      <c r="B29" s="4" t="inlineStr">
        <is>
          <t xml:space="preserve"> </t>
        </is>
      </c>
      <c r="C29" s="4" t="inlineStr">
        <is>
          <t xml:space="preserve"> </t>
        </is>
      </c>
      <c r="D29" s="4" t="inlineStr">
        <is>
          <t xml:space="preserve"> </t>
        </is>
      </c>
    </row>
    <row r="30">
      <c r="A30" s="3" t="inlineStr">
        <is>
          <t>Reclassification out of Accumulated Other Comprehensive Income [Line Items]</t>
        </is>
      </c>
      <c r="B30" s="4" t="inlineStr">
        <is>
          <t xml:space="preserve"> </t>
        </is>
      </c>
      <c r="C30" s="4" t="inlineStr">
        <is>
          <t xml:space="preserve"> </t>
        </is>
      </c>
      <c r="D30" s="4" t="inlineStr">
        <is>
          <t xml:space="preserve"> </t>
        </is>
      </c>
    </row>
    <row r="31">
      <c r="A31" s="4" t="inlineStr">
        <is>
          <t>Other expense</t>
        </is>
      </c>
      <c r="B31" s="7" t="n">
        <v>0</v>
      </c>
      <c r="C31" s="7" t="n">
        <v>-1869</v>
      </c>
      <c r="D31"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 summarizes the amortized cost and fair value of available-for-sale securities by major type: At December 31, 2024 (In thousands) Amortized Cost (1) Unrealized Unrealized Losses Allowance for Credit Losses Fair Value Government agency debentures $ 222,767 $ — $ (36,341) $ — $ 186,426 Municipal bonds and notes 123,885 2 (13,011) — 110,876 Agency CMO 32,193 — (3,150) — 29,043 Agency MBS 4,760,541 11,654 (252,410) — 4,519,785 Agency CMBS 3,400,021 84 (365,713) — 3,034,392 CMBS 630,985 411 (6,008) — 625,388 Corporate debt 496,087 801 (43,755) (867) 452,266 Private label MBS 44,081 — (4,862) — 39,219 Other 9,855 — (650) — 9,205 Total available-for-sale $ 9,720,415 $ 12,952 $ (725,900) $ (867) $ 9,006,600 At December 31, 2023 (In thousands) Amortized Cost (1) Unrealized Unrealized Losses Allowance for Credit Losses Fair Value Government agency debentures $ 302,212 $ — $ (37,579) $ — $ 264,633 Municipal bonds and notes 1,626,126 8 (52,901) — 1,573,233 Agency CMO 52,994 — (4,053) — 48,941 Agency MBS 3,568,140 32,461 (253,503) — 3,347,098 Agency CMBS 2,569,438 18,204 (299,571) — 2,288,071 CMBS 788,478 — (24,729) — 763,749 Corporate debt 704,569 — (82,414) — 622,155 Private label MBS 46,635 — (3,827) — 42,808 Other 9,830 — (789) — 9,041 Total available-for-sale $ 9,668,422 $ 50,673 $ (759,366) $ — $ 8,959,729 (1) Accrued interest receivable on available-for-sale securities of $35.2 million and $42.5 million at December 31, 2024, and 2023, respectively, is excluded from amortized cost and is included in Accrued interest receivable and other assets on the accompanying Consolidated Balance Sheets. Unrealized Losses The following tables summarize the gross unrealized losses and fair value of available-for-sale securities by length of time each major security type has been in a continuous unrealized loss position: At December 31, 2024 Less Than 12 Months 12 Months or More Total (Dollars in thousands) Fair Unrealized Fair Unrealized Number of Fair Unrealized Government agency debentures $ — $ — $ 186,427 $ (36,341) 15 $ 186,427 $ (36,341) Municipal bonds and notes 859 (1) 108,013 (13,010) 57 108,872 (13,011) Agency CMO — — 29,043 (3,150) 28 29,043 (3,150) Agency MBS 2,624,722 (31,539) 1,246,818 (220,871) 370 3,871,540 (252,410) Agency CMBS 1,468,615 (32,528) 1,540,263 (333,185) 185 3,008,878 (365,713) CMBS — — 457,423 (6,008) 32 457,423 (6,008) Corporate debt — — 426,805 (43,755) 59 426,805 (43,755) Private label MBS — — 39,219 (4,862) 3 39,219 (4,862) Other — — 9,205 (650) 2 9,205 (650) Total $ 4,094,196 $ (64,068) $ 4,043,216 $ (661,832) 751 $ 8,137,412 $ (725,900) At December 31, 2023 Less Than 12 Months 12 Months or More Total (Dollars in thousands) Fair Unrealized Fair Unrealized Number of Fair Unrealized Government agency debentures $ — $ — $ 264,633 $ (37,579) 19 $ 264,633 $ (37,579) Municipal bonds and notes 18,066 (124) 1,536,656 (52,777) 386 1,554,722 (52,901) Agency CMO — — 48,941 (4,053) 36 48,941 (4,053) Agency MBS 71,187 (272) 1,945,221 (253,231) 457 2,016,408 (253,503) Agency CMBS 430,070 (16,137) 1,314,681 (283,434) 145 1,744,751 (299,571) CMBS 43,844 (856) 719,905 (23,873) 42 763,749 (24,729) Corporate debt 4,278 (27) 617,877 (82,387) 91 622,155 (82,414) Private label MBS — — 42,808 (3,827) 3 42,808 (3,827) Other — — 9,041 (789) 2 9,041 (789) Total $ 567,445 $ (17,416) $ 6,499,763 $ (741,950) 1,181 $ 7,067,208 $ (759,366) The $33.5 million decrease in gross unrealized losses of available-for-sale securities from December 31, 2023, to Based on current market conditions and the Company’s targeted balance sheet composition strategy, the Company intends to hold its available-for-sale securities with unrealized loss positions through the anticipated recovery period. The issuers of these available-for-sale securities have not, to the Company’s knowledge, established any cause for default. Market prices are expected to approach par as the securities approach maturity. There was no ACL recorded on available-for-sale securities at December 31, 2023. Contractual Maturities The following table summarizes the amortized cost and fair value of available-for-sale securities by contractual maturity: At December 31, 2024 (In thousands) Amortized Cost Fair Value Maturing within 1 year $ 6,343 $ 6,322 After 1 year through 5 years 248,409 243,204 After 5 years through 10 years 626,884 576,872 After 10 years 8,838,779 8,180,202 Total available-for-sale $ 9,720,415 $ 9,006,600 Available-for-sale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Sales of Available-for Sale Securities The following table summarizes information related to sales of available-for-sales securities: Years ended December 31, (In thousands) 2024 2023 2022 Proceeds from sales $ 2,142,462 $ 789,603 $ 172,947 Gross realized gains $ 2,240 $ — $ — Gross realized losses (1) (141,034) (37,356) (6,751) (1) For the years ended December 31, 2024, and 2023, respectively, $2.6 million and $3.8 million of the gross losses realized on sale of available-for-sale securities were due to credit related factors. Accordingly, these amounts have been included in the Provision for credit losses on the accompanying Consolidated Statements of Income. The $136.2 million and $33.6 million included in Other Information The following table summarizes the carrying value of available-for-sale securities pledged for deposits, borrowings, and other purposes: At December 31, (In thousands) 2024 2023 Pledged for deposits $ 1,596,378 $ 2,102,115 Pledged for borrowings and other 6,863,183 6,111,430 Total available-for-sale securities pledged $ 8,459,561 $ 8,213,545 Held-to-Maturity The following table summarizes the amortized cost, fair value, and ACL on held-to-maturity securities by major type: At December 31, 2024 (In thousands) Amortized Cost (1) Unrealized Gains Unrealized Losses Fair Value Allowance for Credit Losses Net Carrying Value Agency CMO $ 19,847 $ — $ (1,671) $ 18,176 $ — $ 19,847 Agency MBS 3,109,411 771 (333,039) 2,777,143 — 3,109,411 Agency CMBS 4,357,505 414 (613,914) 3,744,005 — 4,357,505 Municipal bonds and notes 891,909 317 (40,266) 851,960 171 891,738 CMBS 65,690 — (3,851) 61,839 — 65,690 Total held-to-maturity $ 8,444,362 $ 1,502 $ (992,741) $ 7,453,123 $ 171 $ 8,444,191 At December 31, 2023 (In thousands) Amortized Cost (1) Unrealized Gains Unrealized Losses Fair Value Allowance for Credit Losses Net Carrying Value Agency CMO $ 23,470 $ — $ (1,728) $ 21,742 $ — $ 23,470 Agency MBS 2,409,521 1,141 (284,776) 2,125,886 — 2,409,521 Agency CMBS 3,625,627 18,586 (514,534) 3,129,679 — 3,625,627 Municipal bonds and notes 916,104 2,440 (24,877) 893,667 209 915,895 CMBS 100,075 — (6,426) 93,649 — 100,075 Total held-to-maturity $ 7,074,797 $ 22,167 $ (832,341) $ 6,264,623 $ 209 $ 7,074,588 (1) Accrued interest receivable on held-to-maturity securities of $30.5 million and $24.9 million at December 31, 2024, and 2023, respectively, is excluded from amortized cost and is included in Accrued interest receivable and other assets on the accompanying Consolidated Balance Sheets. An ACL on held-to-maturity securities is recorded for certain Municipal bonds and notes to account for expected lifetime credit losses. Agency securities represent obligations issued by a U.S. government-sponsored enterprise or other federally related entity and are either explicitly or implicitly guaranteed, and therefore, assumed to be zero loss. Held-to-maturity securities with gross unrealized losses and no ACL are considered to be high credit quality, and therefore, zero credit loss has been recorded. The following table summarizes the activity in the ACL on held-to-maturity securities: Years ended December 31, (In thousands) 2024 2023 2022 Balance, beginning of period $ 209 $ 182 $ 214 (Benefit) provision for credit losses (38) 27 (32) Balance, end of period $ 171 $ 209 $ 182 Contractual Maturities The following table summarizes the amortized cost and fair value of held-to-maturity securities by contractual maturity: At December 31, 2024 (In thousands) Amortized Cost Fair Value Maturing within 1 year $ 49,231 $ 49,217 After 1 year through 5 years 158,778 149,418 After 5 years through 10 years 241,456 233,792 After 10 years 7,994,897 7,020,696 Total held-to-maturity $ 8,444,362 $ 7,453,123 Held-to-maturity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Credit Quality Information The Company monitors the credit quality of held-to-maturity securities through credit ratings provided by Standard &amp; Poor’s Rating Services, Moody’s Investor Services, Fitch Ratings, Inc., Kroll Bond Rating Agency, or DBRS Inc. Credit ratings express opinions about the credit quality of a security and are updated at each quarter end. Investment grade securities are rated BBB- or higher by S&amp;P, or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At December 31, 2024, and 2023, there were no speculative grade held-to-maturity securities. Held-to-maturity securities that are not rated are collateralized with U.S. Treasury obligations. The following tables summarize the amortized cost of held-to-maturity securities based on their lowest publicly available credit rating: At December 31, 2024 Investment Grade (In thousands) Aaa Aa1 Aa2 Aa3 A1 A3 Not Rated Agency CMOs $ — $ 19,847 $ — $ — $ — $ — $ — Agency MBS — 3,109,411 — — — — — Agency CMBS — 4,357,505 — — — — — Municipal bonds and notes 341,187 158,327 230,986 128,692 13,761 4,165 14,791 CMBS 65,690 — — — — — — Total held-to-maturity $ 406,877 $ 7,645,090 $ 230,986 $ 128,692 $ 13,761 $ 4,165 $ 14,791 At December 31, 2023 Investment Grade (In thousands) Aaa Aa1 Aa2 Aa3 A1 A3 Not Rated Agency CMOs $ — $ 23,470 $ — $ — $ — $ — $ — Agency MBS — 2,409,521 — — — — — Agency CMBS — 3,625,627 — — — — — Municipal bonds and notes 333,479 162,615 253,671 115,404 32,732 4,165 14,038 CMBS 100,075 — — — — — — Total held-to-maturity $ 433,554 $ 6,221,233 $ 253,671 $ 115,404 $ 32,732 $ 4,165 $ 14,038 At December 31, 2024, and 2023, there were no held-to-maturity debt securities past due under the terms of their agreements or in non-accrual status. Other Information The following table summarizes the carrying value of held-to-maturity securities pledged for deposits, borrowings, and other purposes: At December 31, (In thousands) 2024 2023 Pledged for deposits $ 1,978,445 $ 1,212,824 Pledged for borrowings and other 6,258,828 5,582,379 Total held-to-maturity securities pledged $ 8,237,273 $ 6,795,20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 Schedule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mount Before Tax</t>
        </is>
      </c>
      <c r="B3" s="4" t="inlineStr">
        <is>
          <t xml:space="preserve"> </t>
        </is>
      </c>
      <c r="C3" s="4" t="inlineStr">
        <is>
          <t xml:space="preserve"> </t>
        </is>
      </c>
      <c r="D3" s="4" t="inlineStr">
        <is>
          <t xml:space="preserve"> </t>
        </is>
      </c>
    </row>
    <row r="4">
      <c r="A4" s="4" t="inlineStr">
        <is>
          <t>Total</t>
        </is>
      </c>
      <c r="B4" s="7" t="n">
        <v>-8402</v>
      </c>
      <c r="C4" s="7" t="n">
        <v>184138</v>
      </c>
      <c r="D4" s="7" t="n">
        <v>-908232</v>
      </c>
    </row>
    <row r="5">
      <c r="A5" s="3" t="inlineStr">
        <is>
          <t>Tax Benefit (Expense)</t>
        </is>
      </c>
      <c r="B5" s="4" t="inlineStr">
        <is>
          <t xml:space="preserve"> </t>
        </is>
      </c>
      <c r="C5" s="4" t="inlineStr">
        <is>
          <t xml:space="preserve"> </t>
        </is>
      </c>
      <c r="D5" s="4" t="inlineStr">
        <is>
          <t xml:space="preserve"> </t>
        </is>
      </c>
    </row>
    <row r="6">
      <c r="A6" s="4" t="inlineStr">
        <is>
          <t>Total</t>
        </is>
      </c>
      <c r="B6" s="6" t="n">
        <v>2590</v>
      </c>
      <c r="C6" s="6" t="n">
        <v>-49749</v>
      </c>
      <c r="D6" s="6" t="n">
        <v>245852</v>
      </c>
    </row>
    <row r="7">
      <c r="A7" s="3" t="inlineStr">
        <is>
          <t>Amount Net of Tax</t>
        </is>
      </c>
      <c r="B7" s="4" t="inlineStr">
        <is>
          <t xml:space="preserve"> </t>
        </is>
      </c>
      <c r="C7" s="4" t="inlineStr">
        <is>
          <t xml:space="preserve"> </t>
        </is>
      </c>
      <c r="D7" s="4" t="inlineStr">
        <is>
          <t xml:space="preserve"> </t>
        </is>
      </c>
    </row>
    <row r="8">
      <c r="A8" s="4" t="inlineStr">
        <is>
          <t>Net unrealized (losses) arising during the year</t>
        </is>
      </c>
      <c r="B8" s="6" t="n">
        <v>-109454</v>
      </c>
      <c r="C8" s="6" t="n">
        <v>102251</v>
      </c>
      <c r="D8" s="6" t="n">
        <v>-671816</v>
      </c>
    </row>
    <row r="9">
      <c r="A9" s="4" t="inlineStr">
        <is>
          <t>Reclassification adjustment for net realized losses included in net income</t>
        </is>
      </c>
      <c r="B9" s="6" t="n">
        <v>103642</v>
      </c>
      <c r="C9" s="6" t="n">
        <v>32138</v>
      </c>
      <c r="D9" s="6" t="n">
        <v>9436</v>
      </c>
    </row>
    <row r="10">
      <c r="A10" s="4" t="inlineStr">
        <is>
          <t>Total</t>
        </is>
      </c>
      <c r="B10" s="6" t="n">
        <v>-5812</v>
      </c>
      <c r="C10" s="6" t="n">
        <v>134389</v>
      </c>
      <c r="D10" s="6" t="n">
        <v>-662380</v>
      </c>
    </row>
    <row r="11">
      <c r="A11" s="4" t="inlineStr">
        <is>
          <t>Investment Securities Available- for-Sale</t>
        </is>
      </c>
      <c r="B11" s="4" t="inlineStr">
        <is>
          <t xml:space="preserve"> </t>
        </is>
      </c>
      <c r="C11" s="4" t="inlineStr">
        <is>
          <t xml:space="preserve"> </t>
        </is>
      </c>
      <c r="D11" s="4" t="inlineStr">
        <is>
          <t xml:space="preserve"> </t>
        </is>
      </c>
    </row>
    <row r="12">
      <c r="A12" s="3" t="inlineStr">
        <is>
          <t>Amount Before Tax</t>
        </is>
      </c>
      <c r="B12" s="4" t="inlineStr">
        <is>
          <t xml:space="preserve"> </t>
        </is>
      </c>
      <c r="C12" s="4" t="inlineStr">
        <is>
          <t xml:space="preserve"> </t>
        </is>
      </c>
      <c r="D12" s="4" t="inlineStr">
        <is>
          <t xml:space="preserve"> </t>
        </is>
      </c>
    </row>
    <row r="13">
      <c r="A13" s="4" t="inlineStr">
        <is>
          <t>Net unrealized (losses) arising during the year</t>
        </is>
      </c>
      <c r="B13" s="6" t="n">
        <v>-143049</v>
      </c>
      <c r="C13" s="6" t="n">
        <v>118410</v>
      </c>
      <c r="D13" s="6" t="n">
        <v>-878366</v>
      </c>
    </row>
    <row r="14">
      <c r="A14" s="4" t="inlineStr">
        <is>
          <t>Reclassification adjustment for net realized losses included in net income</t>
        </is>
      </c>
      <c r="B14" s="6" t="n">
        <v>138794</v>
      </c>
      <c r="C14" s="6" t="n">
        <v>37356</v>
      </c>
      <c r="D14" s="6" t="n">
        <v>6751</v>
      </c>
    </row>
    <row r="15">
      <c r="A15" s="4" t="inlineStr">
        <is>
          <t>Total</t>
        </is>
      </c>
      <c r="B15" s="6" t="n">
        <v>-4255</v>
      </c>
      <c r="C15" s="6" t="n">
        <v>155766</v>
      </c>
      <c r="D15" s="6" t="n">
        <v>-871615</v>
      </c>
    </row>
    <row r="16">
      <c r="A16" s="3" t="inlineStr">
        <is>
          <t>Tax Benefit (Expense)</t>
        </is>
      </c>
      <c r="B16" s="4" t="inlineStr">
        <is>
          <t xml:space="preserve"> </t>
        </is>
      </c>
      <c r="C16" s="4" t="inlineStr">
        <is>
          <t xml:space="preserve"> </t>
        </is>
      </c>
      <c r="D16" s="4" t="inlineStr">
        <is>
          <t xml:space="preserve"> </t>
        </is>
      </c>
    </row>
    <row r="17">
      <c r="A17" s="4" t="inlineStr">
        <is>
          <t>Net unrealized (losses) arising during the year</t>
        </is>
      </c>
      <c r="B17" s="6" t="n">
        <v>38421</v>
      </c>
      <c r="C17" s="6" t="n">
        <v>-32019</v>
      </c>
      <c r="D17" s="6" t="n">
        <v>237710</v>
      </c>
    </row>
    <row r="18">
      <c r="A18" s="4" t="inlineStr">
        <is>
          <t>Reclassification adjustment for net realized losses included in net income</t>
        </is>
      </c>
      <c r="B18" s="6" t="n">
        <v>-37034</v>
      </c>
      <c r="C18" s="6" t="n">
        <v>-10037</v>
      </c>
      <c r="D18" s="6" t="n">
        <v>-1791</v>
      </c>
    </row>
    <row r="19">
      <c r="A19" s="4" t="inlineStr">
        <is>
          <t>Total</t>
        </is>
      </c>
      <c r="B19" s="6" t="n">
        <v>1387</v>
      </c>
      <c r="C19" s="6" t="n">
        <v>-42056</v>
      </c>
      <c r="D19" s="6" t="n">
        <v>235919</v>
      </c>
    </row>
    <row r="20">
      <c r="A20" s="3" t="inlineStr">
        <is>
          <t>Amount Net of Tax</t>
        </is>
      </c>
      <c r="B20" s="4" t="inlineStr">
        <is>
          <t xml:space="preserve"> </t>
        </is>
      </c>
      <c r="C20" s="4" t="inlineStr">
        <is>
          <t xml:space="preserve"> </t>
        </is>
      </c>
      <c r="D20" s="4" t="inlineStr">
        <is>
          <t xml:space="preserve"> </t>
        </is>
      </c>
    </row>
    <row r="21">
      <c r="A21" s="4" t="inlineStr">
        <is>
          <t>Net unrealized (losses) arising during the year</t>
        </is>
      </c>
      <c r="B21" s="6" t="n">
        <v>-104628</v>
      </c>
      <c r="C21" s="6" t="n">
        <v>86391</v>
      </c>
      <c r="D21" s="6" t="n">
        <v>-640656</v>
      </c>
    </row>
    <row r="22">
      <c r="A22" s="4" t="inlineStr">
        <is>
          <t>Reclassification adjustment for net realized losses included in net income</t>
        </is>
      </c>
      <c r="B22" s="6" t="n">
        <v>101760</v>
      </c>
      <c r="C22" s="6" t="n">
        <v>27319</v>
      </c>
      <c r="D22" s="6" t="n">
        <v>4960</v>
      </c>
    </row>
    <row r="23">
      <c r="A23" s="4" t="inlineStr">
        <is>
          <t>Total</t>
        </is>
      </c>
      <c r="B23" s="6" t="n">
        <v>-2868</v>
      </c>
      <c r="C23" s="6" t="n">
        <v>113710</v>
      </c>
      <c r="D23" s="6" t="n">
        <v>-635696</v>
      </c>
    </row>
    <row r="24">
      <c r="A24" s="4" t="inlineStr">
        <is>
          <t>Derivative Financial Instruments</t>
        </is>
      </c>
      <c r="B24" s="4" t="inlineStr">
        <is>
          <t xml:space="preserve"> </t>
        </is>
      </c>
      <c r="C24" s="4" t="inlineStr">
        <is>
          <t xml:space="preserve"> </t>
        </is>
      </c>
      <c r="D24" s="4" t="inlineStr">
        <is>
          <t xml:space="preserve"> </t>
        </is>
      </c>
    </row>
    <row r="25">
      <c r="A25" s="3" t="inlineStr">
        <is>
          <t>Amount Before Tax</t>
        </is>
      </c>
      <c r="B25" s="4" t="inlineStr">
        <is>
          <t xml:space="preserve"> </t>
        </is>
      </c>
      <c r="C25" s="4" t="inlineStr">
        <is>
          <t xml:space="preserve"> </t>
        </is>
      </c>
      <c r="D25" s="4" t="inlineStr">
        <is>
          <t xml:space="preserve"> </t>
        </is>
      </c>
    </row>
    <row r="26">
      <c r="A26" s="4" t="inlineStr">
        <is>
          <t>Net unrealized (losses) arising during the year</t>
        </is>
      </c>
      <c r="B26" s="6" t="n">
        <v>-9911</v>
      </c>
      <c r="C26" s="6" t="n">
        <v>5578</v>
      </c>
      <c r="D26" s="6" t="n">
        <v>-24440</v>
      </c>
    </row>
    <row r="27">
      <c r="A27" s="4" t="inlineStr">
        <is>
          <t>Reclassification adjustment for net realized losses included in net income</t>
        </is>
      </c>
      <c r="B27" s="6" t="n">
        <v>567</v>
      </c>
      <c r="C27" s="6" t="n">
        <v>2659</v>
      </c>
      <c r="D27" s="6" t="n">
        <v>3932</v>
      </c>
    </row>
    <row r="28">
      <c r="A28" s="4" t="inlineStr">
        <is>
          <t>Total</t>
        </is>
      </c>
      <c r="B28" s="6" t="n">
        <v>-9344</v>
      </c>
      <c r="C28" s="6" t="n">
        <v>8237</v>
      </c>
      <c r="D28" s="6" t="n">
        <v>-20508</v>
      </c>
    </row>
    <row r="29">
      <c r="A29" s="3" t="inlineStr">
        <is>
          <t>Tax Benefit (Expense)</t>
        </is>
      </c>
      <c r="B29" s="4" t="inlineStr">
        <is>
          <t xml:space="preserve"> </t>
        </is>
      </c>
      <c r="C29" s="4" t="inlineStr">
        <is>
          <t xml:space="preserve"> </t>
        </is>
      </c>
      <c r="D29" s="4" t="inlineStr">
        <is>
          <t xml:space="preserve"> </t>
        </is>
      </c>
    </row>
    <row r="30">
      <c r="A30" s="4" t="inlineStr">
        <is>
          <t>Net unrealized (losses) arising during the year</t>
        </is>
      </c>
      <c r="B30" s="6" t="n">
        <v>2688</v>
      </c>
      <c r="C30" s="6" t="n">
        <v>-1512</v>
      </c>
      <c r="D30" s="6" t="n">
        <v>6630</v>
      </c>
    </row>
    <row r="31">
      <c r="A31" s="4" t="inlineStr">
        <is>
          <t>Reclassification adjustment for net realized losses included in net income</t>
        </is>
      </c>
      <c r="B31" s="6" t="n">
        <v>-75</v>
      </c>
      <c r="C31" s="6" t="n">
        <v>-720</v>
      </c>
      <c r="D31" s="6" t="n">
        <v>-1066</v>
      </c>
    </row>
    <row r="32">
      <c r="A32" s="4" t="inlineStr">
        <is>
          <t>Total</t>
        </is>
      </c>
      <c r="B32" s="6" t="n">
        <v>2613</v>
      </c>
      <c r="C32" s="6" t="n">
        <v>-2232</v>
      </c>
      <c r="D32" s="6" t="n">
        <v>5564</v>
      </c>
    </row>
    <row r="33">
      <c r="A33" s="3" t="inlineStr">
        <is>
          <t>Amount Net of Tax</t>
        </is>
      </c>
      <c r="B33" s="4" t="inlineStr">
        <is>
          <t xml:space="preserve"> </t>
        </is>
      </c>
      <c r="C33" s="4" t="inlineStr">
        <is>
          <t xml:space="preserve"> </t>
        </is>
      </c>
      <c r="D33" s="4" t="inlineStr">
        <is>
          <t xml:space="preserve"> </t>
        </is>
      </c>
    </row>
    <row r="34">
      <c r="A34" s="4" t="inlineStr">
        <is>
          <t>Net unrealized (losses) arising during the year</t>
        </is>
      </c>
      <c r="B34" s="6" t="n">
        <v>-7223</v>
      </c>
      <c r="C34" s="6" t="n">
        <v>4066</v>
      </c>
      <c r="D34" s="6" t="n">
        <v>-17810</v>
      </c>
    </row>
    <row r="35">
      <c r="A35" s="4" t="inlineStr">
        <is>
          <t>Reclassification adjustment for net realized losses included in net income</t>
        </is>
      </c>
      <c r="B35" s="6" t="n">
        <v>492</v>
      </c>
      <c r="C35" s="6" t="n">
        <v>1939</v>
      </c>
      <c r="D35" s="6" t="n">
        <v>2866</v>
      </c>
    </row>
    <row r="36">
      <c r="A36" s="4" t="inlineStr">
        <is>
          <t>Total</t>
        </is>
      </c>
      <c r="B36" s="6" t="n">
        <v>-6731</v>
      </c>
      <c r="C36" s="6" t="n">
        <v>6005</v>
      </c>
      <c r="D36" s="6" t="n">
        <v>-14944</v>
      </c>
    </row>
    <row r="37">
      <c r="A37" s="4" t="inlineStr">
        <is>
          <t>Accumulated Defined Benefit Plans Adjustment Attributable to Parent</t>
        </is>
      </c>
      <c r="B37" s="4" t="inlineStr">
        <is>
          <t xml:space="preserve"> </t>
        </is>
      </c>
      <c r="C37" s="4" t="inlineStr">
        <is>
          <t xml:space="preserve"> </t>
        </is>
      </c>
      <c r="D37" s="4" t="inlineStr">
        <is>
          <t xml:space="preserve"> </t>
        </is>
      </c>
    </row>
    <row r="38">
      <c r="A38" s="3" t="inlineStr">
        <is>
          <t>Amount Before Tax</t>
        </is>
      </c>
      <c r="B38" s="4" t="inlineStr">
        <is>
          <t xml:space="preserve"> </t>
        </is>
      </c>
      <c r="C38" s="4" t="inlineStr">
        <is>
          <t xml:space="preserve"> </t>
        </is>
      </c>
      <c r="D38" s="4" t="inlineStr">
        <is>
          <t xml:space="preserve"> </t>
        </is>
      </c>
    </row>
    <row r="39">
      <c r="A39" s="4" t="inlineStr">
        <is>
          <t>Net unrealized (losses) arising during the year</t>
        </is>
      </c>
      <c r="B39" s="6" t="n">
        <v>3290</v>
      </c>
      <c r="C39" s="6" t="n">
        <v>16183</v>
      </c>
      <c r="D39" s="6" t="n">
        <v>-18319</v>
      </c>
    </row>
    <row r="40">
      <c r="A40" s="4" t="inlineStr">
        <is>
          <t>Reclassification adjustment for net realized losses included in net income</t>
        </is>
      </c>
      <c r="B40" s="6" t="n">
        <v>1907</v>
      </c>
      <c r="C40" s="6" t="n">
        <v>3952</v>
      </c>
      <c r="D40" s="6" t="n">
        <v>2210</v>
      </c>
    </row>
    <row r="41">
      <c r="A41" s="4" t="inlineStr">
        <is>
          <t>Total</t>
        </is>
      </c>
      <c r="B41" s="6" t="n">
        <v>5197</v>
      </c>
      <c r="C41" s="6" t="n">
        <v>20135</v>
      </c>
      <c r="D41" s="6" t="n">
        <v>-16109</v>
      </c>
    </row>
    <row r="42">
      <c r="A42" s="3" t="inlineStr">
        <is>
          <t>Tax Benefit (Expense)</t>
        </is>
      </c>
      <c r="B42" s="4" t="inlineStr">
        <is>
          <t xml:space="preserve"> </t>
        </is>
      </c>
      <c r="C42" s="4" t="inlineStr">
        <is>
          <t xml:space="preserve"> </t>
        </is>
      </c>
      <c r="D42" s="4" t="inlineStr">
        <is>
          <t xml:space="preserve"> </t>
        </is>
      </c>
    </row>
    <row r="43">
      <c r="A43" s="4" t="inlineStr">
        <is>
          <t>Net unrealized (losses) arising during the year</t>
        </is>
      </c>
      <c r="B43" s="6" t="n">
        <v>-893</v>
      </c>
      <c r="C43" s="6" t="n">
        <v>-4389</v>
      </c>
      <c r="D43" s="6" t="n">
        <v>4969</v>
      </c>
    </row>
    <row r="44">
      <c r="A44" s="4" t="inlineStr">
        <is>
          <t>Reclassification adjustment for net realized losses included in net income</t>
        </is>
      </c>
      <c r="B44" s="6" t="n">
        <v>-517</v>
      </c>
      <c r="C44" s="6" t="n">
        <v>-1072</v>
      </c>
      <c r="D44" s="6" t="n">
        <v>-600</v>
      </c>
    </row>
    <row r="45">
      <c r="A45" s="4" t="inlineStr">
        <is>
          <t>Total</t>
        </is>
      </c>
      <c r="B45" s="6" t="n">
        <v>-1410</v>
      </c>
      <c r="C45" s="6" t="n">
        <v>-5461</v>
      </c>
      <c r="D45" s="6" t="n">
        <v>4369</v>
      </c>
    </row>
    <row r="46">
      <c r="A46" s="3" t="inlineStr">
        <is>
          <t>Amount Net of Tax</t>
        </is>
      </c>
      <c r="B46" s="4" t="inlineStr">
        <is>
          <t xml:space="preserve"> </t>
        </is>
      </c>
      <c r="C46" s="4" t="inlineStr">
        <is>
          <t xml:space="preserve"> </t>
        </is>
      </c>
      <c r="D46" s="4" t="inlineStr">
        <is>
          <t xml:space="preserve"> </t>
        </is>
      </c>
    </row>
    <row r="47">
      <c r="A47" s="4" t="inlineStr">
        <is>
          <t>Net unrealized (losses) arising during the year</t>
        </is>
      </c>
      <c r="B47" s="6" t="n">
        <v>2397</v>
      </c>
      <c r="C47" s="6" t="n">
        <v>11794</v>
      </c>
      <c r="D47" s="6" t="n">
        <v>-13350</v>
      </c>
    </row>
    <row r="48">
      <c r="A48" s="4" t="inlineStr">
        <is>
          <t>Reclassification adjustment for net realized losses included in net income</t>
        </is>
      </c>
      <c r="B48" s="6" t="n">
        <v>1390</v>
      </c>
      <c r="C48" s="6" t="n">
        <v>2880</v>
      </c>
      <c r="D48" s="6" t="n">
        <v>1610</v>
      </c>
    </row>
    <row r="49">
      <c r="A49" s="4" t="inlineStr">
        <is>
          <t>Total</t>
        </is>
      </c>
      <c r="B49" s="7" t="n">
        <v>3787</v>
      </c>
      <c r="C49" s="7" t="n">
        <v>14674</v>
      </c>
      <c r="D49" s="7" t="n">
        <v>-1174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and Restrictions - Schedule of Information on Capital Ratios (Detail) $ in Thousands</t>
        </is>
      </c>
      <c r="B1" s="2" t="inlineStr">
        <is>
          <t>12 Months Ended</t>
        </is>
      </c>
    </row>
    <row r="2">
      <c r="B2" s="2" t="inlineStr">
        <is>
          <t>Dec. 31, 2024 USD ($)</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Actual, CET1 Risk-Based Capital</t>
        </is>
      </c>
      <c r="B4" s="7" t="n">
        <v>6318876</v>
      </c>
      <c r="C4" s="7" t="n">
        <v>6188433</v>
      </c>
    </row>
    <row r="5">
      <c r="A5" s="4" t="inlineStr">
        <is>
          <t>Actual, Tier 1 Risk-Based Capital</t>
        </is>
      </c>
      <c r="B5" s="6" t="n">
        <v>6602855</v>
      </c>
      <c r="C5" s="6" t="n">
        <v>6472412</v>
      </c>
    </row>
    <row r="6">
      <c r="A6" s="4" t="inlineStr">
        <is>
          <t>Actual, Total Risk-Based Capital</t>
        </is>
      </c>
      <c r="B6" s="6" t="n">
        <v>7800717</v>
      </c>
      <c r="C6" s="6" t="n">
        <v>7643423</v>
      </c>
    </row>
    <row r="7">
      <c r="A7" s="4" t="inlineStr">
        <is>
          <t>Actual, Tier 1 Leverage Capital</t>
        </is>
      </c>
      <c r="B7" s="7" t="n">
        <v>6602855</v>
      </c>
      <c r="C7" s="7" t="n">
        <v>6472412</v>
      </c>
    </row>
    <row r="8">
      <c r="A8" s="4" t="inlineStr">
        <is>
          <t>Ratio, CET1 Risk-Based Capital</t>
        </is>
      </c>
      <c r="B8" s="14" t="n">
        <v>0.1154</v>
      </c>
      <c r="C8" s="14" t="n">
        <v>0.1111</v>
      </c>
    </row>
    <row r="9">
      <c r="A9" s="4" t="inlineStr">
        <is>
          <t>Actual, Ratio, Tier 1 Risk-Based Capital</t>
        </is>
      </c>
      <c r="B9" s="14" t="n">
        <v>0.1206</v>
      </c>
      <c r="C9" s="14" t="n">
        <v>0.1162</v>
      </c>
    </row>
    <row r="10">
      <c r="A10" s="4" t="inlineStr">
        <is>
          <t>Ratio, Total Risk-Based Capital</t>
        </is>
      </c>
      <c r="B10" s="14" t="n">
        <v>0.1424</v>
      </c>
      <c r="C10" s="14" t="n">
        <v>0.1372</v>
      </c>
    </row>
    <row r="11">
      <c r="A11" s="4" t="inlineStr">
        <is>
          <t>Actual, Ratio, Tier 1 Leverage Capital</t>
        </is>
      </c>
      <c r="B11" s="14" t="n">
        <v>0.08699999999999999</v>
      </c>
      <c r="C11" s="14" t="n">
        <v>0.0906</v>
      </c>
    </row>
    <row r="12">
      <c r="A12" s="4" t="inlineStr">
        <is>
          <t>Minimum Requirement, CET1 Risk-Based Capital</t>
        </is>
      </c>
      <c r="B12" s="7" t="n">
        <v>2464542</v>
      </c>
      <c r="C12" s="7" t="n">
        <v>2507190</v>
      </c>
    </row>
    <row r="13">
      <c r="A13" s="4" t="inlineStr">
        <is>
          <t>Minimum Requirement, Tier 1 Risk-Based Capital</t>
        </is>
      </c>
      <c r="B13" s="6" t="n">
        <v>3286057</v>
      </c>
      <c r="C13" s="6" t="n">
        <v>3342920</v>
      </c>
    </row>
    <row r="14">
      <c r="A14" s="4" t="inlineStr">
        <is>
          <t>Minimum Requirement, Total Risk-Based Capital</t>
        </is>
      </c>
      <c r="B14" s="6" t="n">
        <v>4381409</v>
      </c>
      <c r="C14" s="6" t="n">
        <v>4457227</v>
      </c>
    </row>
    <row r="15">
      <c r="A15" s="4" t="inlineStr">
        <is>
          <t>Minimum Requirement, Tier 1, Leverage Capital</t>
        </is>
      </c>
      <c r="B15" s="7" t="n">
        <v>3034369</v>
      </c>
      <c r="C15" s="7" t="n">
        <v>2857890</v>
      </c>
    </row>
    <row r="16">
      <c r="A16" s="4" t="inlineStr">
        <is>
          <t>Minimum Requirement, Ratio, Tier 1 Risk-Based Capital</t>
        </is>
      </c>
      <c r="B16" s="13" t="n">
        <v>0.06</v>
      </c>
      <c r="C16" s="13" t="n">
        <v>0.06</v>
      </c>
    </row>
    <row r="17">
      <c r="A17" s="4" t="inlineStr">
        <is>
          <t>Minimum Requirement, Ratio, Total Risk-Based Capital</t>
        </is>
      </c>
      <c r="B17" s="13" t="n">
        <v>0.08</v>
      </c>
      <c r="C17" s="13" t="n">
        <v>0.08</v>
      </c>
    </row>
    <row r="18">
      <c r="A18" s="4" t="inlineStr">
        <is>
          <t>Minimum Requirement, Ratio, Tier 1 Leverage Capital</t>
        </is>
      </c>
      <c r="B18" s="13" t="n">
        <v>0.04</v>
      </c>
      <c r="C18" s="13" t="n">
        <v>0.04</v>
      </c>
    </row>
    <row r="19">
      <c r="A19" s="4" t="inlineStr">
        <is>
          <t>Well Capitalized, CET1 Risk-Based Capital</t>
        </is>
      </c>
      <c r="B19" s="7" t="n">
        <v>3559895</v>
      </c>
      <c r="C19" s="7" t="n">
        <v>3621497</v>
      </c>
    </row>
    <row r="20">
      <c r="A20" s="4" t="inlineStr">
        <is>
          <t>Well Capitalized, Tier 1 Risk-Based Capital</t>
        </is>
      </c>
      <c r="B20" s="6" t="n">
        <v>4381409</v>
      </c>
      <c r="C20" s="6" t="n">
        <v>4457227</v>
      </c>
    </row>
    <row r="21">
      <c r="A21" s="4" t="inlineStr">
        <is>
          <t>Well Capitalized, Total Risk-Based Capital</t>
        </is>
      </c>
      <c r="B21" s="6" t="n">
        <v>5476761</v>
      </c>
      <c r="C21" s="6" t="n">
        <v>5571534</v>
      </c>
    </row>
    <row r="22">
      <c r="A22" s="4" t="inlineStr">
        <is>
          <t>Well Capitalized, Tier 1 Leverage Capital</t>
        </is>
      </c>
      <c r="B22" s="7" t="n">
        <v>3792961</v>
      </c>
      <c r="C22" s="7" t="n">
        <v>3572362</v>
      </c>
    </row>
    <row r="23">
      <c r="A23" s="4" t="inlineStr">
        <is>
          <t>Well Capitalized, Ratio, Tier 1 Risk-Based Capital</t>
        </is>
      </c>
      <c r="B23" s="13" t="n">
        <v>0.08</v>
      </c>
      <c r="C23" s="13" t="n">
        <v>0.08</v>
      </c>
    </row>
    <row r="24">
      <c r="A24" s="4" t="inlineStr">
        <is>
          <t>Well Capitalized, Ratio, Total Risk-Based Capital</t>
        </is>
      </c>
      <c r="B24" s="13" t="n">
        <v>0.1</v>
      </c>
      <c r="C24" s="13" t="n">
        <v>0.1</v>
      </c>
    </row>
    <row r="25">
      <c r="A25" s="4" t="inlineStr">
        <is>
          <t>Well Capitalized, Ratio, Tier 1 Leverage Capital</t>
        </is>
      </c>
      <c r="B25" s="13" t="n">
        <v>0.05</v>
      </c>
      <c r="C25" s="13" t="n">
        <v>0.05</v>
      </c>
    </row>
    <row r="26">
      <c r="A26" s="4" t="inlineStr">
        <is>
          <t>Transition regulatory capital percentage</t>
        </is>
      </c>
      <c r="B26" s="10" t="n">
        <v>0.25</v>
      </c>
      <c r="C26" s="10" t="n">
        <v>0.5</v>
      </c>
    </row>
    <row r="27">
      <c r="A27" s="4" t="inlineStr">
        <is>
          <t>Subsidiaries</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Actual, CET1 Risk-Based Capital</t>
        </is>
      </c>
      <c r="B29" s="7" t="n">
        <v>6847474</v>
      </c>
      <c r="C29" s="7" t="n">
        <v>6913443</v>
      </c>
    </row>
    <row r="30">
      <c r="A30" s="4" t="inlineStr">
        <is>
          <t>Actual, Tier 1 Risk-Based Capital</t>
        </is>
      </c>
      <c r="B30" s="6" t="n">
        <v>6847474</v>
      </c>
      <c r="C30" s="6" t="n">
        <v>6913443</v>
      </c>
    </row>
    <row r="31">
      <c r="A31" s="4" t="inlineStr">
        <is>
          <t>Actual, Total Risk-Based Capital</t>
        </is>
      </c>
      <c r="B31" s="6" t="n">
        <v>7512143</v>
      </c>
      <c r="C31" s="6" t="n">
        <v>7494332</v>
      </c>
    </row>
    <row r="32">
      <c r="A32" s="4" t="inlineStr">
        <is>
          <t>Actual, Tier 1 Leverage Capital</t>
        </is>
      </c>
      <c r="B32" s="7" t="n">
        <v>6847474</v>
      </c>
      <c r="C32" s="7" t="n">
        <v>6913443</v>
      </c>
    </row>
    <row r="33">
      <c r="A33" s="4" t="inlineStr">
        <is>
          <t>Ratio, CET1 Risk-Based Capital</t>
        </is>
      </c>
      <c r="B33" s="14" t="n">
        <v>0.1253</v>
      </c>
      <c r="C33" s="14" t="n">
        <v>0.1243</v>
      </c>
    </row>
    <row r="34">
      <c r="A34" s="4" t="inlineStr">
        <is>
          <t>Actual, Ratio, Tier 1 Risk-Based Capital</t>
        </is>
      </c>
      <c r="B34" s="14" t="n">
        <v>0.1253</v>
      </c>
      <c r="C34" s="14" t="n">
        <v>0.1243</v>
      </c>
    </row>
    <row r="35">
      <c r="A35" s="4" t="inlineStr">
        <is>
          <t>Ratio, Total Risk-Based Capital</t>
        </is>
      </c>
      <c r="B35" s="14" t="n">
        <v>0.1374</v>
      </c>
      <c r="C35" s="14" t="n">
        <v>0.1347</v>
      </c>
    </row>
    <row r="36">
      <c r="A36" s="4" t="inlineStr">
        <is>
          <t>Actual, Ratio, Tier 1 Leverage Capital</t>
        </is>
      </c>
      <c r="B36" s="14" t="n">
        <v>0.09039999999999999</v>
      </c>
      <c r="C36" s="14" t="n">
        <v>0.0969</v>
      </c>
    </row>
    <row r="37">
      <c r="A37" s="4" t="inlineStr">
        <is>
          <t>Minimum Requirement, CET1 Risk-Based Capital</t>
        </is>
      </c>
      <c r="B37" s="7" t="n">
        <v>2460031</v>
      </c>
      <c r="C37" s="7" t="n">
        <v>2502835</v>
      </c>
    </row>
    <row r="38">
      <c r="A38" s="4" t="inlineStr">
        <is>
          <t>Minimum Requirement, Tier 1 Risk-Based Capital</t>
        </is>
      </c>
      <c r="B38" s="6" t="n">
        <v>3280042</v>
      </c>
      <c r="C38" s="6" t="n">
        <v>3337113</v>
      </c>
    </row>
    <row r="39">
      <c r="A39" s="4" t="inlineStr">
        <is>
          <t>Minimum Requirement, Total Risk-Based Capital</t>
        </is>
      </c>
      <c r="B39" s="6" t="n">
        <v>4373389</v>
      </c>
      <c r="C39" s="6" t="n">
        <v>4449484</v>
      </c>
    </row>
    <row r="40">
      <c r="A40" s="4" t="inlineStr">
        <is>
          <t>Minimum Requirement, Tier 1, Leverage Capital</t>
        </is>
      </c>
      <c r="B40" s="7" t="n">
        <v>3031190</v>
      </c>
      <c r="C40" s="7" t="n">
        <v>2855212</v>
      </c>
    </row>
    <row r="41">
      <c r="A41" s="4" t="inlineStr">
        <is>
          <t>Minimum Requirement, Ratio, Tier 1 Risk-Based Capital</t>
        </is>
      </c>
      <c r="B41" s="13" t="n">
        <v>0.06</v>
      </c>
      <c r="C41" s="13" t="n">
        <v>0.06</v>
      </c>
    </row>
    <row r="42">
      <c r="A42" s="4" t="inlineStr">
        <is>
          <t>Minimum Requirement, Ratio, Total Risk-Based Capital</t>
        </is>
      </c>
      <c r="B42" s="13" t="n">
        <v>0.08</v>
      </c>
      <c r="C42" s="13" t="n">
        <v>0.08</v>
      </c>
    </row>
    <row r="43">
      <c r="A43" s="4" t="inlineStr">
        <is>
          <t>Minimum Requirement, Ratio, Tier 1 Leverage Capital</t>
        </is>
      </c>
      <c r="B43" s="13" t="n">
        <v>0.04</v>
      </c>
      <c r="C43" s="13" t="n">
        <v>0.04</v>
      </c>
    </row>
    <row r="44">
      <c r="A44" s="4" t="inlineStr">
        <is>
          <t>Well Capitalized, CET1 Risk-Based Capital</t>
        </is>
      </c>
      <c r="B44" s="7" t="n">
        <v>3553378</v>
      </c>
      <c r="C44" s="7" t="n">
        <v>3615206</v>
      </c>
    </row>
    <row r="45">
      <c r="A45" s="4" t="inlineStr">
        <is>
          <t>Well Capitalized, Tier 1 Risk-Based Capital</t>
        </is>
      </c>
      <c r="B45" s="6" t="n">
        <v>4373389</v>
      </c>
      <c r="C45" s="6" t="n">
        <v>4449484</v>
      </c>
    </row>
    <row r="46">
      <c r="A46" s="4" t="inlineStr">
        <is>
          <t>Well Capitalized, Total Risk-Based Capital</t>
        </is>
      </c>
      <c r="B46" s="6" t="n">
        <v>5466736</v>
      </c>
      <c r="C46" s="6" t="n">
        <v>5561855</v>
      </c>
    </row>
    <row r="47">
      <c r="A47" s="4" t="inlineStr">
        <is>
          <t>Well Capitalized, Tier 1 Leverage Capital</t>
        </is>
      </c>
      <c r="B47" s="7" t="n">
        <v>3788988</v>
      </c>
      <c r="C47" s="7" t="n">
        <v>3569015</v>
      </c>
    </row>
    <row r="48">
      <c r="A48" s="4" t="inlineStr">
        <is>
          <t>Well Capitalized, Ratio, Tier 1 Risk-Based Capital</t>
        </is>
      </c>
      <c r="B48" s="13" t="n">
        <v>0.08</v>
      </c>
      <c r="C48" s="13" t="n">
        <v>0.08</v>
      </c>
    </row>
    <row r="49">
      <c r="A49" s="4" t="inlineStr">
        <is>
          <t>Well Capitalized, Ratio, Total Risk-Based Capital</t>
        </is>
      </c>
      <c r="B49" s="13" t="n">
        <v>0.1</v>
      </c>
      <c r="C49" s="13" t="n">
        <v>0.1</v>
      </c>
    </row>
    <row r="50">
      <c r="A50" s="4" t="inlineStr">
        <is>
          <t>Well Capitalized, Ratio, Tier 1 Leverage Capital</t>
        </is>
      </c>
      <c r="B50" s="13" t="n">
        <v>0.05</v>
      </c>
      <c r="C50" s="13" t="n">
        <v>0.05</v>
      </c>
    </row>
    <row r="51">
      <c r="A51" s="4" t="inlineStr">
        <is>
          <t>Risk Based Capital Required for Capital Adequacy to Risk Weighted Assets</t>
        </is>
      </c>
      <c r="B51" s="4" t="inlineStr">
        <is>
          <t xml:space="preserve"> </t>
        </is>
      </c>
      <c r="C51" s="4" t="inlineStr">
        <is>
          <t xml:space="preserve"> </t>
        </is>
      </c>
    </row>
    <row r="52">
      <c r="A52" s="3" t="inlineStr">
        <is>
          <t>Compliance with Regulatory Capital Requirements under Banking Regulations [Line Items]</t>
        </is>
      </c>
      <c r="B52" s="4" t="inlineStr">
        <is>
          <t xml:space="preserve"> </t>
        </is>
      </c>
      <c r="C52" s="4" t="inlineStr">
        <is>
          <t xml:space="preserve"> </t>
        </is>
      </c>
    </row>
    <row r="53">
      <c r="A53" s="4" t="inlineStr">
        <is>
          <t>Ratio, CET1 Risk-Based Capital</t>
        </is>
      </c>
      <c r="B53" s="13" t="n">
        <v>0.045</v>
      </c>
      <c r="C53" s="13" t="n">
        <v>0.045</v>
      </c>
    </row>
    <row r="54">
      <c r="A54" s="4" t="inlineStr">
        <is>
          <t>Risk Based Capital Required for Capital Adequacy to Risk Weighted Assets | Subsidiaries</t>
        </is>
      </c>
      <c r="B54" s="4" t="inlineStr">
        <is>
          <t xml:space="preserve"> </t>
        </is>
      </c>
      <c r="C54" s="4" t="inlineStr">
        <is>
          <t xml:space="preserve"> </t>
        </is>
      </c>
    </row>
    <row r="55">
      <c r="A55" s="3" t="inlineStr">
        <is>
          <t>Compliance with Regulatory Capital Requirements under Banking Regulations [Line Items]</t>
        </is>
      </c>
      <c r="B55" s="4" t="inlineStr">
        <is>
          <t xml:space="preserve"> </t>
        </is>
      </c>
      <c r="C55" s="4" t="inlineStr">
        <is>
          <t xml:space="preserve"> </t>
        </is>
      </c>
    </row>
    <row r="56">
      <c r="A56" s="4" t="inlineStr">
        <is>
          <t>Ratio, CET1 Risk-Based Capital</t>
        </is>
      </c>
      <c r="B56" s="13" t="n">
        <v>0.045</v>
      </c>
      <c r="C56" s="13" t="n">
        <v>0.045</v>
      </c>
    </row>
    <row r="57">
      <c r="A57" s="4" t="inlineStr">
        <is>
          <t>Risk Based Capital Required to be Well Capitalized to Risk Weighted Assets</t>
        </is>
      </c>
      <c r="B57" s="4" t="inlineStr">
        <is>
          <t xml:space="preserve"> </t>
        </is>
      </c>
      <c r="C57" s="4" t="inlineStr">
        <is>
          <t xml:space="preserve"> </t>
        </is>
      </c>
    </row>
    <row r="58">
      <c r="A58" s="3" t="inlineStr">
        <is>
          <t>Compliance with Regulatory Capital Requirements under Banking Regulations [Line Items]</t>
        </is>
      </c>
      <c r="B58" s="4" t="inlineStr">
        <is>
          <t xml:space="preserve"> </t>
        </is>
      </c>
      <c r="C58" s="4" t="inlineStr">
        <is>
          <t xml:space="preserve"> </t>
        </is>
      </c>
    </row>
    <row r="59">
      <c r="A59" s="4" t="inlineStr">
        <is>
          <t>Ratio, CET1 Risk-Based Capital</t>
        </is>
      </c>
      <c r="B59" s="13" t="n">
        <v>0.065</v>
      </c>
      <c r="C59" s="13" t="n">
        <v>0.065</v>
      </c>
    </row>
    <row r="60">
      <c r="A60" s="4" t="inlineStr">
        <is>
          <t>Risk Based Capital Required to be Well Capitalized to Risk Weighted Assets | Subsidiaries</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Ratio, CET1 Risk-Based Capital</t>
        </is>
      </c>
      <c r="B62" s="13" t="n">
        <v>0.065</v>
      </c>
      <c r="C62" s="13" t="n">
        <v>0.06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and Restrictions - Narrative (Details) - USD ($) $ in Millions</t>
        </is>
      </c>
      <c r="B1" s="2" t="inlineStr">
        <is>
          <t>12 Months Ended</t>
        </is>
      </c>
    </row>
    <row r="2">
      <c r="B2" s="2" t="inlineStr">
        <is>
          <t>Dec. 31, 2024</t>
        </is>
      </c>
      <c r="C2" s="2" t="inlineStr">
        <is>
          <t>Dec. 31, 2023</t>
        </is>
      </c>
    </row>
    <row r="3">
      <c r="A3" s="3" t="inlineStr">
        <is>
          <t>Broker-Dealer, Net Capital Requirement, SEC Regulation [Abstract]</t>
        </is>
      </c>
      <c r="B3" s="4" t="inlineStr">
        <is>
          <t xml:space="preserve"> </t>
        </is>
      </c>
      <c r="C3" s="4" t="inlineStr">
        <is>
          <t xml:space="preserve"> </t>
        </is>
      </c>
    </row>
    <row r="4">
      <c r="A4" s="4" t="inlineStr">
        <is>
          <t>Cash dividends paid to parent company</t>
        </is>
      </c>
      <c r="B4" s="7" t="n">
        <v>600</v>
      </c>
      <c r="C4" s="7" t="n">
        <v>6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Variable Interest Entities - Summary of LIHTC Investments and Commitment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 Proportional Amortization Method, Elected, Statement of Financial Position [Extensible Enumeration]</t>
        </is>
      </c>
      <c r="B3" s="4" t="inlineStr">
        <is>
          <t>Accrued interest receivable and other assets</t>
        </is>
      </c>
      <c r="C3" s="4" t="inlineStr">
        <is>
          <t>Accrued interest receivable and other assets</t>
        </is>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Gross investment in LIHTC investments</t>
        </is>
      </c>
      <c r="B6" s="7" t="n">
        <v>1439461</v>
      </c>
      <c r="C6" s="7" t="n">
        <v>1135192</v>
      </c>
    </row>
    <row r="7">
      <c r="A7" s="4" t="inlineStr">
        <is>
          <t>Accumulated amortization</t>
        </is>
      </c>
      <c r="B7" s="6" t="n">
        <v>-222101</v>
      </c>
      <c r="C7" s="6" t="n">
        <v>-141199</v>
      </c>
    </row>
    <row r="8">
      <c r="A8" s="4" t="inlineStr">
        <is>
          <t>Net investment in LIHTC investments</t>
        </is>
      </c>
      <c r="B8" s="6" t="n">
        <v>1217360</v>
      </c>
      <c r="C8" s="6" t="n">
        <v>993993</v>
      </c>
    </row>
    <row r="9">
      <c r="A9" s="4" t="inlineStr">
        <is>
          <t>Unfunded commitments for LIHTC investments</t>
        </is>
      </c>
      <c r="B9" s="7" t="n">
        <v>720890</v>
      </c>
      <c r="C9" s="7" t="n">
        <v>5492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Variable Interest Entities - Narrative (Details) - USD ($) $ in Thousands</t>
        </is>
      </c>
      <c r="B1" s="2" t="inlineStr">
        <is>
          <t>12 Months Ended</t>
        </is>
      </c>
    </row>
    <row r="2">
      <c r="B2" s="2" t="inlineStr">
        <is>
          <t>Dec. 31, 2024</t>
        </is>
      </c>
      <c r="C2" s="2" t="inlineStr">
        <is>
          <t>Dec. 31, 2023</t>
        </is>
      </c>
      <c r="D2" s="2" t="inlineStr">
        <is>
          <t>Dec. 31, 2022</t>
        </is>
      </c>
      <c r="E2" s="2" t="inlineStr">
        <is>
          <t>Sep. 30,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ercentage of outstanding equity interests</t>
        </is>
      </c>
      <c r="B4" s="10" t="n">
        <v>0.5</v>
      </c>
      <c r="C4" s="4" t="inlineStr">
        <is>
          <t xml:space="preserve"> </t>
        </is>
      </c>
      <c r="D4" s="4" t="inlineStr">
        <is>
          <t xml:space="preserve"> </t>
        </is>
      </c>
      <c r="E4" s="4" t="inlineStr">
        <is>
          <t xml:space="preserve"> </t>
        </is>
      </c>
    </row>
    <row r="5">
      <c r="A5" s="4" t="inlineStr">
        <is>
          <t>Deposits assumed</t>
        </is>
      </c>
      <c r="B5" s="7" t="n">
        <v>0</v>
      </c>
      <c r="C5" s="7" t="n">
        <v>0</v>
      </c>
      <c r="D5" s="7" t="n">
        <v>313</v>
      </c>
      <c r="E5" s="4" t="inlineStr">
        <is>
          <t xml:space="preserve"> </t>
        </is>
      </c>
    </row>
    <row r="6">
      <c r="A6" s="4" t="inlineStr">
        <is>
          <t>Maximum exposure to trusts</t>
        </is>
      </c>
      <c r="B6" s="4" t="inlineStr">
        <is>
          <t xml:space="preserve"> </t>
        </is>
      </c>
      <c r="C6" s="4" t="inlineStr">
        <is>
          <t xml:space="preserve"> </t>
        </is>
      </c>
      <c r="D6" s="4" t="inlineStr">
        <is>
          <t xml:space="preserve"> </t>
        </is>
      </c>
      <c r="E6" s="7" t="n">
        <v>36400</v>
      </c>
    </row>
    <row r="7">
      <c r="A7" s="4" t="inlineStr">
        <is>
          <t>Reimbursement obligation coverage percentage</t>
        </is>
      </c>
      <c r="B7" s="10" t="n">
        <v>0.12</v>
      </c>
      <c r="C7" s="4" t="inlineStr">
        <is>
          <t xml:space="preserve"> </t>
        </is>
      </c>
      <c r="D7" s="4" t="inlineStr">
        <is>
          <t xml:space="preserve"> </t>
        </is>
      </c>
      <c r="E7" s="10" t="n">
        <v>0.12</v>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Deposits assumed</t>
        </is>
      </c>
      <c r="B10" s="7" t="n">
        <v>304300</v>
      </c>
      <c r="C10" s="6" t="n">
        <v>334900</v>
      </c>
      <c r="D10" s="4" t="inlineStr">
        <is>
          <t xml:space="preserve"> </t>
        </is>
      </c>
      <c r="E10" s="4" t="inlineStr">
        <is>
          <t xml:space="preserve"> </t>
        </is>
      </c>
    </row>
    <row r="11">
      <c r="A11" s="4" t="inlineStr">
        <is>
          <t>Non-marketable investment carrying value</t>
        </is>
      </c>
      <c r="B11" s="6" t="n">
        <v>216500</v>
      </c>
      <c r="C11" s="6" t="n">
        <v>190100</v>
      </c>
      <c r="D11" s="4" t="inlineStr">
        <is>
          <t xml:space="preserve"> </t>
        </is>
      </c>
      <c r="E11" s="4" t="inlineStr">
        <is>
          <t xml:space="preserve"> </t>
        </is>
      </c>
    </row>
    <row r="12">
      <c r="A12" s="4" t="inlineStr">
        <is>
          <t>Variable Interest Entity, Not Primary Beneficiary | Unfunded Loan Commitment</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Maximum exposure to loss</t>
        </is>
      </c>
      <c r="B14" s="7" t="n">
        <v>332800</v>
      </c>
      <c r="C14" s="7" t="n">
        <v>3072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tax credits and other income tax benefits from LIHTC investments</t>
        </is>
      </c>
      <c r="B4" s="7" t="n">
        <v>-107851</v>
      </c>
      <c r="C4" s="7" t="n">
        <v>-90093</v>
      </c>
      <c r="D4" s="4" t="inlineStr">
        <is>
          <t xml:space="preserve"> </t>
        </is>
      </c>
    </row>
    <row r="5">
      <c r="A5" s="4" t="inlineStr">
        <is>
          <t>Amortization of low-income housing tax credit investments</t>
        </is>
      </c>
      <c r="B5" s="7" t="n">
        <v>80902</v>
      </c>
      <c r="C5" s="7" t="n">
        <v>71775</v>
      </c>
      <c r="D5" s="7" t="n">
        <v>442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Basic and Diluted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7" t="n">
        <v>768707</v>
      </c>
      <c r="C4" s="7" t="n">
        <v>867840</v>
      </c>
      <c r="D4" s="7" t="n">
        <v>644283</v>
      </c>
    </row>
    <row r="5">
      <c r="A5" s="4" t="inlineStr">
        <is>
          <t>Preferred stock dividends</t>
        </is>
      </c>
      <c r="B5" s="6" t="n">
        <v>16650</v>
      </c>
      <c r="C5" s="6" t="n">
        <v>16650</v>
      </c>
      <c r="D5" s="6" t="n">
        <v>15919</v>
      </c>
    </row>
    <row r="6">
      <c r="A6" s="4" t="inlineStr">
        <is>
          <t>Net income available to common stockholders</t>
        </is>
      </c>
      <c r="B6" s="6" t="n">
        <v>752057</v>
      </c>
      <c r="C6" s="6" t="n">
        <v>851190</v>
      </c>
      <c r="D6" s="6" t="n">
        <v>628364</v>
      </c>
    </row>
    <row r="7">
      <c r="A7" s="4" t="inlineStr">
        <is>
          <t>Less: Earnings allocated to participating securities</t>
        </is>
      </c>
      <c r="B7" s="6" t="n">
        <v>7981</v>
      </c>
      <c r="C7" s="6" t="n">
        <v>7922</v>
      </c>
      <c r="D7" s="6" t="n">
        <v>5672</v>
      </c>
    </row>
    <row r="8">
      <c r="A8" s="4" t="inlineStr">
        <is>
          <t>Earnings applicable to common stockholders</t>
        </is>
      </c>
      <c r="B8" s="7" t="n">
        <v>744076</v>
      </c>
      <c r="C8" s="7" t="n">
        <v>843268</v>
      </c>
      <c r="D8" s="7" t="n">
        <v>622692</v>
      </c>
    </row>
    <row r="9">
      <c r="A9" s="3" t="inlineStr">
        <is>
          <t>Weighted Average Number of Shares Outstanding Reconciliation [Abstract]</t>
        </is>
      </c>
      <c r="B9" s="4" t="inlineStr">
        <is>
          <t xml:space="preserve"> </t>
        </is>
      </c>
      <c r="C9" s="4" t="inlineStr">
        <is>
          <t xml:space="preserve"> </t>
        </is>
      </c>
      <c r="D9" s="4" t="inlineStr">
        <is>
          <t xml:space="preserve"> </t>
        </is>
      </c>
    </row>
    <row r="10">
      <c r="A10" s="4" t="inlineStr">
        <is>
          <t>Weighted-average common shares outstanding - basic (in shares)</t>
        </is>
      </c>
      <c r="B10" s="6" t="n">
        <v>169820</v>
      </c>
      <c r="C10" s="6" t="n">
        <v>171775</v>
      </c>
      <c r="D10" s="6" t="n">
        <v>167452</v>
      </c>
    </row>
    <row r="11">
      <c r="A11" s="4" t="inlineStr">
        <is>
          <t>Add: Effect of dilutive stock options and restricted stock (in shares)</t>
        </is>
      </c>
      <c r="B11" s="6" t="n">
        <v>372</v>
      </c>
      <c r="C11" s="6" t="n">
        <v>108</v>
      </c>
      <c r="D11" s="6" t="n">
        <v>95</v>
      </c>
    </row>
    <row r="12">
      <c r="A12" s="4" t="inlineStr">
        <is>
          <t>Weighted-average common shares outstanding - diluted (in shares)</t>
        </is>
      </c>
      <c r="B12" s="6" t="n">
        <v>170192</v>
      </c>
      <c r="C12" s="6" t="n">
        <v>171883</v>
      </c>
      <c r="D12" s="6" t="n">
        <v>167547</v>
      </c>
    </row>
    <row r="13">
      <c r="A13" s="3" t="inlineStr">
        <is>
          <t>Earnings per common share:</t>
        </is>
      </c>
      <c r="B13" s="4" t="inlineStr">
        <is>
          <t xml:space="preserve"> </t>
        </is>
      </c>
      <c r="C13" s="4" t="inlineStr">
        <is>
          <t xml:space="preserve"> </t>
        </is>
      </c>
      <c r="D13" s="4" t="inlineStr">
        <is>
          <t xml:space="preserve"> </t>
        </is>
      </c>
    </row>
    <row r="14">
      <c r="A14" s="4" t="inlineStr">
        <is>
          <t>Basic earnings per common share (in dollars per share)</t>
        </is>
      </c>
      <c r="B14" s="8" t="n">
        <v>4.38</v>
      </c>
      <c r="C14" s="8" t="n">
        <v>4.91</v>
      </c>
      <c r="D14" s="8" t="n">
        <v>3.72</v>
      </c>
    </row>
    <row r="15">
      <c r="A15" s="4" t="inlineStr">
        <is>
          <t>Diluted earnings per common share (in dollars per share)</t>
        </is>
      </c>
      <c r="B15" s="8" t="n">
        <v>4.37</v>
      </c>
      <c r="C15" s="8" t="n">
        <v>4.91</v>
      </c>
      <c r="D15" s="8" t="n">
        <v>3.7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0</v>
      </c>
      <c r="C5" s="6" t="n">
        <v>204945</v>
      </c>
      <c r="D5" s="6" t="n">
        <v>1761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Notional Amounts and Fair Values (Detail) - USD ($)</t>
        </is>
      </c>
      <c r="B1" s="2" t="inlineStr">
        <is>
          <t>Dec. 31, 2024</t>
        </is>
      </c>
      <c r="C1" s="2" t="inlineStr">
        <is>
          <t>Dec. 31, 2023</t>
        </is>
      </c>
    </row>
    <row r="2">
      <c r="A2" s="3" t="inlineStr">
        <is>
          <t>Notional Amounts</t>
        </is>
      </c>
      <c r="B2" s="4" t="inlineStr">
        <is>
          <t xml:space="preserve"> </t>
        </is>
      </c>
      <c r="C2" s="4" t="inlineStr">
        <is>
          <t xml:space="preserve"> </t>
        </is>
      </c>
    </row>
    <row r="3">
      <c r="A3" s="4" t="inlineStr">
        <is>
          <t>Asset Derivatives, Notional Amounts</t>
        </is>
      </c>
      <c r="B3" s="7" t="n">
        <v>9781447000</v>
      </c>
      <c r="C3" s="7" t="n">
        <v>11377707000</v>
      </c>
    </row>
    <row r="4">
      <c r="A4" s="4" t="inlineStr">
        <is>
          <t>Liability Derivatives, Notional Amounts</t>
        </is>
      </c>
      <c r="B4" s="6" t="n">
        <v>13812216000</v>
      </c>
      <c r="C4" s="6" t="n">
        <v>11703252000</v>
      </c>
    </row>
    <row r="5">
      <c r="A5" s="3" t="inlineStr">
        <is>
          <t>Asset Derivatives</t>
        </is>
      </c>
      <c r="B5" s="4" t="inlineStr">
        <is>
          <t xml:space="preserve"> </t>
        </is>
      </c>
      <c r="C5" s="4" t="inlineStr">
        <is>
          <t xml:space="preserve"> </t>
        </is>
      </c>
    </row>
    <row r="6">
      <c r="A6" s="4" t="inlineStr">
        <is>
          <t>Asset Derivatives, Fair Value</t>
        </is>
      </c>
      <c r="B6" s="6" t="n">
        <v>283185000</v>
      </c>
      <c r="C6" s="6" t="n">
        <v>289778000</v>
      </c>
    </row>
    <row r="7">
      <c r="A7" s="4" t="inlineStr">
        <is>
          <t>Gross derivative instruments, before netting</t>
        </is>
      </c>
      <c r="B7" s="6" t="n">
        <v>302142000</v>
      </c>
      <c r="C7" s="6" t="n">
        <v>330636000</v>
      </c>
    </row>
    <row r="8">
      <c r="A8" s="4" t="inlineStr">
        <is>
          <t>Gross Amounts Offset in the Statement of Financial Position</t>
        </is>
      </c>
      <c r="B8" s="6" t="n">
        <v>31881000</v>
      </c>
      <c r="C8" s="6" t="n">
        <v>55949000</v>
      </c>
    </row>
    <row r="9">
      <c r="A9" s="4" t="inlineStr">
        <is>
          <t>Cash collateral pledged</t>
        </is>
      </c>
      <c r="B9" s="6" t="n">
        <v>251212000</v>
      </c>
      <c r="C9" s="6" t="n">
        <v>232190000</v>
      </c>
    </row>
    <row r="10">
      <c r="A10" s="4" t="inlineStr">
        <is>
          <t>Total derivative instruments, after netting</t>
        </is>
      </c>
      <c r="B10" s="6" t="n">
        <v>19049000</v>
      </c>
      <c r="C10" s="6" t="n">
        <v>42497000</v>
      </c>
    </row>
    <row r="11">
      <c r="A11" s="3" t="inlineStr">
        <is>
          <t>Liability Derivatives</t>
        </is>
      </c>
      <c r="B11" s="4" t="inlineStr">
        <is>
          <t xml:space="preserve"> </t>
        </is>
      </c>
      <c r="C11" s="4" t="inlineStr">
        <is>
          <t xml:space="preserve"> </t>
        </is>
      </c>
    </row>
    <row r="12">
      <c r="A12" s="4" t="inlineStr">
        <is>
          <t>Gross Amounts of Recognized Assets/Liabilities</t>
        </is>
      </c>
      <c r="B12" s="6" t="n">
        <v>32218000</v>
      </c>
      <c r="C12" s="6" t="n">
        <v>55949000</v>
      </c>
    </row>
    <row r="13">
      <c r="A13" s="4" t="inlineStr">
        <is>
          <t>Gross derivative instruments, before netting</t>
        </is>
      </c>
      <c r="B13" s="6" t="n">
        <v>311561000</v>
      </c>
      <c r="C13" s="6" t="n">
        <v>335810000</v>
      </c>
    </row>
    <row r="14">
      <c r="A14" s="4" t="inlineStr">
        <is>
          <t>Gross Amounts Offset in the Statement of Financial Position</t>
        </is>
      </c>
      <c r="B14" s="6" t="n">
        <v>31881000</v>
      </c>
      <c r="C14" s="6" t="n">
        <v>55949000</v>
      </c>
    </row>
    <row r="15">
      <c r="A15" s="4" t="inlineStr">
        <is>
          <t>Cash collateral pledged</t>
        </is>
      </c>
      <c r="B15" s="6" t="n">
        <v>80000</v>
      </c>
      <c r="C15" s="6" t="n">
        <v>0</v>
      </c>
    </row>
    <row r="16">
      <c r="A16" s="4" t="inlineStr">
        <is>
          <t>Derivative Liability</t>
        </is>
      </c>
      <c r="B16" s="7" t="n">
        <v>279600000</v>
      </c>
      <c r="C16" s="7" t="n">
        <v>279861000</v>
      </c>
    </row>
    <row r="17">
      <c r="A17" s="4" t="inlineStr">
        <is>
          <t>Derivative Asset Statement Of Financial Position Extensible Enumeration Not Disclosed Flag</t>
        </is>
      </c>
      <c r="B17" s="4" t="inlineStr">
        <is>
          <t>true</t>
        </is>
      </c>
      <c r="C17" s="4" t="inlineStr">
        <is>
          <t>true</t>
        </is>
      </c>
    </row>
    <row r="18">
      <c r="A18" s="4" t="inlineStr">
        <is>
          <t>CME</t>
        </is>
      </c>
      <c r="B18" s="4" t="inlineStr">
        <is>
          <t xml:space="preserve"> </t>
        </is>
      </c>
      <c r="C18" s="4" t="inlineStr">
        <is>
          <t xml:space="preserve"> </t>
        </is>
      </c>
    </row>
    <row r="19">
      <c r="A19" s="3" t="inlineStr">
        <is>
          <t>Asset Derivatives</t>
        </is>
      </c>
      <c r="B19" s="4" t="inlineStr">
        <is>
          <t xml:space="preserve"> </t>
        </is>
      </c>
      <c r="C19" s="4" t="inlineStr">
        <is>
          <t xml:space="preserve"> </t>
        </is>
      </c>
    </row>
    <row r="20">
      <c r="A20" s="4" t="inlineStr">
        <is>
          <t>Total derivative instruments, after netting</t>
        </is>
      </c>
      <c r="B20" s="7" t="n">
        <v>0</v>
      </c>
      <c r="C20" s="7" t="n">
        <v>0</v>
      </c>
    </row>
    <row r="21">
      <c r="A21" s="4" t="inlineStr">
        <is>
          <t>Cross Currency Interest Rate Contract</t>
        </is>
      </c>
      <c r="B21" s="4" t="inlineStr">
        <is>
          <t xml:space="preserve"> </t>
        </is>
      </c>
      <c r="C21" s="4" t="inlineStr">
        <is>
          <t xml:space="preserve"> </t>
        </is>
      </c>
    </row>
    <row r="22">
      <c r="A22" s="3" t="inlineStr">
        <is>
          <t>Notional Amounts</t>
        </is>
      </c>
      <c r="B22" s="4" t="inlineStr">
        <is>
          <t xml:space="preserve"> </t>
        </is>
      </c>
      <c r="C22" s="4" t="inlineStr">
        <is>
          <t xml:space="preserve"> </t>
        </is>
      </c>
    </row>
    <row r="23">
      <c r="A23" s="4" t="inlineStr">
        <is>
          <t>Asset Derivatives, Notional Amounts</t>
        </is>
      </c>
      <c r="B23" s="6" t="n">
        <v>294500000</v>
      </c>
      <c r="C23" s="6" t="n">
        <v>299200000</v>
      </c>
    </row>
    <row r="24">
      <c r="A24" s="4" t="inlineStr">
        <is>
          <t>Liability Derivatives, Notional Amounts</t>
        </is>
      </c>
      <c r="B24" s="6" t="n">
        <v>796600000</v>
      </c>
      <c r="C24" s="6" t="n">
        <v>682900000</v>
      </c>
    </row>
    <row r="25">
      <c r="A25" s="4" t="inlineStr">
        <is>
          <t>Designated as Hedging Instrument | Interest rate derivatives</t>
        </is>
      </c>
      <c r="B25" s="4" t="inlineStr">
        <is>
          <t xml:space="preserve"> </t>
        </is>
      </c>
      <c r="C25" s="4" t="inlineStr">
        <is>
          <t xml:space="preserve"> </t>
        </is>
      </c>
    </row>
    <row r="26">
      <c r="A26" s="3" t="inlineStr">
        <is>
          <t>Notional Amounts</t>
        </is>
      </c>
      <c r="B26" s="4" t="inlineStr">
        <is>
          <t xml:space="preserve"> </t>
        </is>
      </c>
      <c r="C26" s="4" t="inlineStr">
        <is>
          <t xml:space="preserve"> </t>
        </is>
      </c>
    </row>
    <row r="27">
      <c r="A27" s="4" t="inlineStr">
        <is>
          <t>Asset Derivatives, Notional Amounts</t>
        </is>
      </c>
      <c r="B27" s="6" t="n">
        <v>750000000</v>
      </c>
      <c r="C27" s="6" t="n">
        <v>2750000000</v>
      </c>
    </row>
    <row r="28">
      <c r="A28" s="4" t="inlineStr">
        <is>
          <t>Liability Derivatives, Notional Amounts</t>
        </is>
      </c>
      <c r="B28" s="6" t="n">
        <v>4250000000</v>
      </c>
      <c r="C28" s="6" t="n">
        <v>2700000000</v>
      </c>
    </row>
    <row r="29">
      <c r="A29" s="3" t="inlineStr">
        <is>
          <t>Asset Derivatives</t>
        </is>
      </c>
      <c r="B29" s="4" t="inlineStr">
        <is>
          <t xml:space="preserve"> </t>
        </is>
      </c>
      <c r="C29" s="4" t="inlineStr">
        <is>
          <t xml:space="preserve"> </t>
        </is>
      </c>
    </row>
    <row r="30">
      <c r="A30" s="4" t="inlineStr">
        <is>
          <t>Asset Derivatives, Fair Value</t>
        </is>
      </c>
      <c r="B30" s="6" t="n">
        <v>719000</v>
      </c>
      <c r="C30" s="6" t="n">
        <v>11140000</v>
      </c>
    </row>
    <row r="31">
      <c r="A31" s="3" t="inlineStr">
        <is>
          <t>Liability Derivatives</t>
        </is>
      </c>
      <c r="B31" s="4" t="inlineStr">
        <is>
          <t xml:space="preserve"> </t>
        </is>
      </c>
      <c r="C31" s="4" t="inlineStr">
        <is>
          <t xml:space="preserve"> </t>
        </is>
      </c>
    </row>
    <row r="32">
      <c r="A32" s="4" t="inlineStr">
        <is>
          <t>Gross Amounts of Recognized Assets/Liabilities</t>
        </is>
      </c>
      <c r="B32" s="6" t="n">
        <v>13169000</v>
      </c>
      <c r="C32" s="6" t="n">
        <v>13679000</v>
      </c>
    </row>
    <row r="33">
      <c r="A33" s="4" t="inlineStr">
        <is>
          <t>Not Designated as Hedging Instrument</t>
        </is>
      </c>
      <c r="B33" s="4" t="inlineStr">
        <is>
          <t xml:space="preserve"> </t>
        </is>
      </c>
      <c r="C33" s="4" t="inlineStr">
        <is>
          <t xml:space="preserve"> </t>
        </is>
      </c>
    </row>
    <row r="34">
      <c r="A34" s="3" t="inlineStr">
        <is>
          <t>Notional Amounts</t>
        </is>
      </c>
      <c r="B34" s="4" t="inlineStr">
        <is>
          <t xml:space="preserve"> </t>
        </is>
      </c>
      <c r="C34" s="4" t="inlineStr">
        <is>
          <t xml:space="preserve"> </t>
        </is>
      </c>
    </row>
    <row r="35">
      <c r="A35" s="4" t="inlineStr">
        <is>
          <t>Asset Derivatives, Notional Amounts</t>
        </is>
      </c>
      <c r="B35" s="6" t="n">
        <v>9031447000</v>
      </c>
      <c r="C35" s="6" t="n">
        <v>8627707000</v>
      </c>
    </row>
    <row r="36">
      <c r="A36" s="4" t="inlineStr">
        <is>
          <t>Liability Derivatives, Notional Amounts</t>
        </is>
      </c>
      <c r="B36" s="6" t="n">
        <v>9562216000</v>
      </c>
      <c r="C36" s="6" t="n">
        <v>9003252000</v>
      </c>
    </row>
    <row r="37">
      <c r="A37" s="3" t="inlineStr">
        <is>
          <t>Asset Derivatives</t>
        </is>
      </c>
      <c r="B37" s="4" t="inlineStr">
        <is>
          <t xml:space="preserve"> </t>
        </is>
      </c>
      <c r="C37" s="4" t="inlineStr">
        <is>
          <t xml:space="preserve"> </t>
        </is>
      </c>
    </row>
    <row r="38">
      <c r="A38" s="4" t="inlineStr">
        <is>
          <t>Total not designated as hedging instruments</t>
        </is>
      </c>
      <c r="B38" s="6" t="n">
        <v>301423000</v>
      </c>
      <c r="C38" s="6" t="n">
        <v>319496000</v>
      </c>
    </row>
    <row r="39">
      <c r="A39" s="3" t="inlineStr">
        <is>
          <t>Liability Derivatives</t>
        </is>
      </c>
      <c r="B39" s="4" t="inlineStr">
        <is>
          <t xml:space="preserve"> </t>
        </is>
      </c>
      <c r="C39" s="4" t="inlineStr">
        <is>
          <t xml:space="preserve"> </t>
        </is>
      </c>
    </row>
    <row r="40">
      <c r="A40" s="4" t="inlineStr">
        <is>
          <t>Total not designated as hedging instruments</t>
        </is>
      </c>
      <c r="B40" s="6" t="n">
        <v>298392000</v>
      </c>
      <c r="C40" s="6" t="n">
        <v>322131000</v>
      </c>
    </row>
    <row r="41">
      <c r="A41" s="4" t="inlineStr">
        <is>
          <t>Not Designated as Hedging Instrument | Interest rate derivatives</t>
        </is>
      </c>
      <c r="B41" s="4" t="inlineStr">
        <is>
          <t xml:space="preserve"> </t>
        </is>
      </c>
      <c r="C41" s="4" t="inlineStr">
        <is>
          <t xml:space="preserve"> </t>
        </is>
      </c>
    </row>
    <row r="42">
      <c r="A42" s="3" t="inlineStr">
        <is>
          <t>Notional Amounts</t>
        </is>
      </c>
      <c r="B42" s="4" t="inlineStr">
        <is>
          <t xml:space="preserve"> </t>
        </is>
      </c>
      <c r="C42" s="4" t="inlineStr">
        <is>
          <t xml:space="preserve"> </t>
        </is>
      </c>
    </row>
    <row r="43">
      <c r="A43" s="4" t="inlineStr">
        <is>
          <t>Asset Derivatives, Notional Amounts</t>
        </is>
      </c>
      <c r="B43" s="6" t="n">
        <v>8693493000</v>
      </c>
      <c r="C43" s="6" t="n">
        <v>8284356000</v>
      </c>
    </row>
    <row r="44">
      <c r="A44" s="4" t="inlineStr">
        <is>
          <t>Liability Derivatives, Notional Amounts</t>
        </is>
      </c>
      <c r="B44" s="6" t="n">
        <v>8728767000</v>
      </c>
      <c r="C44" s="6" t="n">
        <v>8272197000</v>
      </c>
    </row>
    <row r="45">
      <c r="A45" s="3" t="inlineStr">
        <is>
          <t>Asset Derivatives</t>
        </is>
      </c>
      <c r="B45" s="4" t="inlineStr">
        <is>
          <t xml:space="preserve"> </t>
        </is>
      </c>
      <c r="C45" s="4" t="inlineStr">
        <is>
          <t xml:space="preserve"> </t>
        </is>
      </c>
    </row>
    <row r="46">
      <c r="A46" s="4" t="inlineStr">
        <is>
          <t>Asset Derivatives, Fair Value</t>
        </is>
      </c>
      <c r="B46" s="6" t="n">
        <v>300120000</v>
      </c>
      <c r="C46" s="6" t="n">
        <v>319122000</v>
      </c>
    </row>
    <row r="47">
      <c r="A47" s="3" t="inlineStr">
        <is>
          <t>Liability Derivatives</t>
        </is>
      </c>
      <c r="B47" s="4" t="inlineStr">
        <is>
          <t xml:space="preserve"> </t>
        </is>
      </c>
      <c r="C47" s="4" t="inlineStr">
        <is>
          <t xml:space="preserve"> </t>
        </is>
      </c>
    </row>
    <row r="48">
      <c r="A48" s="4" t="inlineStr">
        <is>
          <t>Gross Amounts of Recognized Assets/Liabilities</t>
        </is>
      </c>
      <c r="B48" s="6" t="n">
        <v>298296000</v>
      </c>
      <c r="C48" s="6" t="n">
        <v>321064000</v>
      </c>
    </row>
    <row r="49">
      <c r="A49" s="4" t="inlineStr">
        <is>
          <t>Not Designated as Hedging Instrument | Mortgage banking derivatives</t>
        </is>
      </c>
      <c r="B49" s="4" t="inlineStr">
        <is>
          <t xml:space="preserve"> </t>
        </is>
      </c>
      <c r="C49" s="4" t="inlineStr">
        <is>
          <t xml:space="preserve"> </t>
        </is>
      </c>
    </row>
    <row r="50">
      <c r="A50" s="3" t="inlineStr">
        <is>
          <t>Notional Amounts</t>
        </is>
      </c>
      <c r="B50" s="4" t="inlineStr">
        <is>
          <t xml:space="preserve"> </t>
        </is>
      </c>
      <c r="C50" s="4" t="inlineStr">
        <is>
          <t xml:space="preserve"> </t>
        </is>
      </c>
    </row>
    <row r="51">
      <c r="A51" s="4" t="inlineStr">
        <is>
          <t>Asset Derivatives, Notional Amounts</t>
        </is>
      </c>
      <c r="B51" s="6" t="n">
        <v>584000</v>
      </c>
      <c r="C51" s="6" t="n">
        <v>2798000</v>
      </c>
    </row>
    <row r="52">
      <c r="A52" s="4" t="inlineStr">
        <is>
          <t>Liability Derivatives, Notional Amounts</t>
        </is>
      </c>
      <c r="B52" s="6" t="n">
        <v>0</v>
      </c>
      <c r="C52" s="6" t="n">
        <v>0</v>
      </c>
    </row>
    <row r="53">
      <c r="A53" s="3" t="inlineStr">
        <is>
          <t>Asset Derivatives</t>
        </is>
      </c>
      <c r="B53" s="4" t="inlineStr">
        <is>
          <t xml:space="preserve"> </t>
        </is>
      </c>
      <c r="C53" s="4" t="inlineStr">
        <is>
          <t xml:space="preserve"> </t>
        </is>
      </c>
    </row>
    <row r="54">
      <c r="A54" s="4" t="inlineStr">
        <is>
          <t>Asset Derivatives, Fair Value</t>
        </is>
      </c>
      <c r="B54" s="6" t="n">
        <v>3000</v>
      </c>
      <c r="C54" s="6" t="n">
        <v>37000</v>
      </c>
    </row>
    <row r="55">
      <c r="A55" s="3" t="inlineStr">
        <is>
          <t>Liability Derivatives</t>
        </is>
      </c>
      <c r="B55" s="4" t="inlineStr">
        <is>
          <t xml:space="preserve"> </t>
        </is>
      </c>
      <c r="C55" s="4" t="inlineStr">
        <is>
          <t xml:space="preserve"> </t>
        </is>
      </c>
    </row>
    <row r="56">
      <c r="A56" s="4" t="inlineStr">
        <is>
          <t>Gross Amounts of Recognized Assets/Liabilities</t>
        </is>
      </c>
      <c r="B56" s="6" t="n">
        <v>0</v>
      </c>
      <c r="C56" s="6" t="n">
        <v>0</v>
      </c>
    </row>
    <row r="57">
      <c r="A57" s="4" t="inlineStr">
        <is>
          <t>Not Designated as Hedging Instrument | Other</t>
        </is>
      </c>
      <c r="B57" s="4" t="inlineStr">
        <is>
          <t xml:space="preserve"> </t>
        </is>
      </c>
      <c r="C57" s="4" t="inlineStr">
        <is>
          <t xml:space="preserve"> </t>
        </is>
      </c>
    </row>
    <row r="58">
      <c r="A58" s="3" t="inlineStr">
        <is>
          <t>Notional Amounts</t>
        </is>
      </c>
      <c r="B58" s="4" t="inlineStr">
        <is>
          <t xml:space="preserve"> </t>
        </is>
      </c>
      <c r="C58" s="4" t="inlineStr">
        <is>
          <t xml:space="preserve"> </t>
        </is>
      </c>
    </row>
    <row r="59">
      <c r="A59" s="4" t="inlineStr">
        <is>
          <t>Asset Derivatives, Notional Amounts</t>
        </is>
      </c>
      <c r="B59" s="6" t="n">
        <v>337370000</v>
      </c>
      <c r="C59" s="6" t="n">
        <v>340553000</v>
      </c>
    </row>
    <row r="60">
      <c r="A60" s="4" t="inlineStr">
        <is>
          <t>Liability Derivatives, Notional Amounts</t>
        </is>
      </c>
      <c r="B60" s="6" t="n">
        <v>833449000</v>
      </c>
      <c r="C60" s="6" t="n">
        <v>731055000</v>
      </c>
    </row>
    <row r="61">
      <c r="A61" s="3" t="inlineStr">
        <is>
          <t>Asset Derivatives</t>
        </is>
      </c>
      <c r="B61" s="4" t="inlineStr">
        <is>
          <t xml:space="preserve"> </t>
        </is>
      </c>
      <c r="C61" s="4" t="inlineStr">
        <is>
          <t xml:space="preserve"> </t>
        </is>
      </c>
    </row>
    <row r="62">
      <c r="A62" s="4" t="inlineStr">
        <is>
          <t>Asset Derivatives, Fair Value</t>
        </is>
      </c>
      <c r="B62" s="6" t="n">
        <v>1300000</v>
      </c>
      <c r="C62" s="6" t="n">
        <v>337000</v>
      </c>
    </row>
    <row r="63">
      <c r="A63" s="3" t="inlineStr">
        <is>
          <t>Liability Derivatives</t>
        </is>
      </c>
      <c r="B63" s="4" t="inlineStr">
        <is>
          <t xml:space="preserve"> </t>
        </is>
      </c>
      <c r="C63" s="4" t="inlineStr">
        <is>
          <t xml:space="preserve"> </t>
        </is>
      </c>
    </row>
    <row r="64">
      <c r="A64" s="4" t="inlineStr">
        <is>
          <t>Gross Amounts of Recognized Assets/Liabilities</t>
        </is>
      </c>
      <c r="B64" s="6" t="n">
        <v>96000</v>
      </c>
      <c r="C64" s="6" t="n">
        <v>1067000</v>
      </c>
    </row>
    <row r="65">
      <c r="A65" s="4" t="inlineStr">
        <is>
          <t>Not Designated as Hedging Instrument | CME Swaps Markets</t>
        </is>
      </c>
      <c r="B65" s="4" t="inlineStr">
        <is>
          <t xml:space="preserve"> </t>
        </is>
      </c>
      <c r="C65" s="4" t="inlineStr">
        <is>
          <t xml:space="preserve"> </t>
        </is>
      </c>
    </row>
    <row r="66">
      <c r="A66" s="3" t="inlineStr">
        <is>
          <t>Notional Amounts</t>
        </is>
      </c>
      <c r="B66" s="4" t="inlineStr">
        <is>
          <t xml:space="preserve"> </t>
        </is>
      </c>
      <c r="C66" s="4" t="inlineStr">
        <is>
          <t xml:space="preserve"> </t>
        </is>
      </c>
    </row>
    <row r="67">
      <c r="A67" s="4" t="inlineStr">
        <is>
          <t>Asset Derivatives, Notional Amounts</t>
        </is>
      </c>
      <c r="B67" s="6" t="n">
        <v>71100000</v>
      </c>
      <c r="C67" s="6" t="n">
        <v>113800000</v>
      </c>
    </row>
    <row r="68">
      <c r="A68" s="4" t="inlineStr">
        <is>
          <t>Liability Derivatives, Notional Amounts</t>
        </is>
      </c>
      <c r="B68" s="6" t="n">
        <v>0</v>
      </c>
      <c r="C68" s="6" t="n">
        <v>0</v>
      </c>
    </row>
    <row r="69">
      <c r="A69" s="4" t="inlineStr">
        <is>
          <t>Interest Rate Lock Commitments</t>
        </is>
      </c>
      <c r="B69" s="4" t="inlineStr">
        <is>
          <t xml:space="preserve"> </t>
        </is>
      </c>
      <c r="C69" s="4" t="inlineStr">
        <is>
          <t xml:space="preserve"> </t>
        </is>
      </c>
    </row>
    <row r="70">
      <c r="A70" s="3" t="inlineStr">
        <is>
          <t>Liability Derivatives</t>
        </is>
      </c>
      <c r="B70" s="4" t="inlineStr">
        <is>
          <t xml:space="preserve"> </t>
        </is>
      </c>
      <c r="C70" s="4" t="inlineStr">
        <is>
          <t xml:space="preserve"> </t>
        </is>
      </c>
    </row>
    <row r="71">
      <c r="A71" s="4" t="inlineStr">
        <is>
          <t>Approved floating rate commitments</t>
        </is>
      </c>
      <c r="B71" s="7" t="n">
        <v>400000</v>
      </c>
      <c r="C71" s="7" t="n">
        <v>1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Gross Amounts of Recognized Assets/Liabilities</t>
        </is>
      </c>
      <c r="B3" s="7" t="n">
        <v>283185</v>
      </c>
      <c r="C3" s="7" t="n">
        <v>289778</v>
      </c>
    </row>
    <row r="4">
      <c r="A4" s="4" t="inlineStr">
        <is>
          <t>Gross Amounts Offset in the Statement of Financial Position</t>
        </is>
      </c>
      <c r="B4" s="6" t="n">
        <v>31881</v>
      </c>
      <c r="C4" s="6" t="n">
        <v>55949</v>
      </c>
    </row>
    <row r="5">
      <c r="A5" s="4" t="inlineStr">
        <is>
          <t>Net Amounts of Assets/Liabilities Presented in the Statement of Financial Position</t>
        </is>
      </c>
      <c r="B5" s="6" t="n">
        <v>251304</v>
      </c>
      <c r="C5" s="6" t="n">
        <v>233829</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Pledged</t>
        </is>
      </c>
      <c r="B7" s="6" t="n">
        <v>251212</v>
      </c>
      <c r="C7" s="6" t="n">
        <v>232190</v>
      </c>
    </row>
    <row r="8">
      <c r="A8" s="4" t="inlineStr">
        <is>
          <t>Net Amount</t>
        </is>
      </c>
      <c r="B8" s="6" t="n">
        <v>92</v>
      </c>
      <c r="C8" s="6" t="n">
        <v>1639</v>
      </c>
    </row>
    <row r="9">
      <c r="A9" s="3" t="inlineStr">
        <is>
          <t>Liability Derivatives</t>
        </is>
      </c>
      <c r="B9" s="4" t="inlineStr">
        <is>
          <t xml:space="preserve"> </t>
        </is>
      </c>
      <c r="C9" s="4" t="inlineStr">
        <is>
          <t xml:space="preserve"> </t>
        </is>
      </c>
    </row>
    <row r="10">
      <c r="A10" s="4" t="inlineStr">
        <is>
          <t>Gross Amounts of Recognized Assets/Liabilities</t>
        </is>
      </c>
      <c r="B10" s="6" t="n">
        <v>32218</v>
      </c>
      <c r="C10" s="6" t="n">
        <v>55949</v>
      </c>
    </row>
    <row r="11">
      <c r="A11" s="4" t="inlineStr">
        <is>
          <t>Gross Amounts Offset in the Statement of Financial Position</t>
        </is>
      </c>
      <c r="B11" s="6" t="n">
        <v>31881</v>
      </c>
      <c r="C11" s="6" t="n">
        <v>55949</v>
      </c>
    </row>
    <row r="12">
      <c r="A12" s="4" t="inlineStr">
        <is>
          <t>Net Amounts of Assets/Liabilities Presented in the Statement of Financial Position</t>
        </is>
      </c>
      <c r="B12" s="6" t="n">
        <v>337</v>
      </c>
      <c r="C12" s="6" t="n">
        <v>0</v>
      </c>
    </row>
    <row r="13">
      <c r="A13" s="4" t="inlineStr">
        <is>
          <t>Gross Amounts Not Offset in the Statement of Financial position, Financial Instruments</t>
        </is>
      </c>
      <c r="B13" s="6" t="n">
        <v>0</v>
      </c>
      <c r="C13" s="6" t="n">
        <v>0</v>
      </c>
    </row>
    <row r="14">
      <c r="A14" s="4" t="inlineStr">
        <is>
          <t>Gross Amounts Not Offset in the Statement of Financial position, Cash Collateral Pledged</t>
        </is>
      </c>
      <c r="B14" s="6" t="n">
        <v>80</v>
      </c>
      <c r="C14" s="6" t="n">
        <v>0</v>
      </c>
    </row>
    <row r="15">
      <c r="A15" s="4" t="inlineStr">
        <is>
          <t>Net Amount</t>
        </is>
      </c>
      <c r="B15" s="7" t="n">
        <v>257</v>
      </c>
      <c r="C15"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and Leases</t>
        </is>
      </c>
      <c r="B4" s="4" t="inlineStr">
        <is>
          <t>Loans and Leases The following table summarizes loans and leases by portfolio segment and class: At December 31, (In thousands) 2024 2023 Commercial non-mortgage $ 18,037,942 $ 16,885,475 Asset-based 1,404,007 1,557,841 Commercial real estate 14,492,436 13,569,762 Multi-family 6,898,600 7,587,970 Equipment financing 1,235,016 1,328,786 Commercial portfolio 42,068,001 40,929,834 Residential 8,853,669 8,227,923 Home equity 1,427,692 1,516,955 Other consumer 155,806 51,340 Consumer portfolio 10,437,167 9,796,218 Loans and leases $ 52,505,168 $ 50,726,052 The carrying amount of loans and leases at December 31, 2024, and 2023, includes net unamortized (discounts)/premiums and net unamortized deferred (fees)/costs, in aggregate, of $(1.8) million and $(33.8) million, respectively. Accrued interest receivable of $265.0 million and $270.4 million at December 31, 2024, and 2023, respectively, is excluded from the carrying amount of loans and leases and is included in Accrued interest receivable and other assets on the accompanying Consolidated Balance Sheets. At December 31, 2024, the Company had pledged $17.9 billion and $2.9 billion of eligible loans as collateral to support borrowing capacity at the FHLB and FRB, respectively. Non-Accrual and Past Due Loans and Leases The following tables summarize the aging of accrual and non-accrual loans and leases by class: At December 31, 2024 (In thousands) 30-59 Days 60-89 Days 90 or More Days Past Due Non-accrual Total Current (1) Total Loans Commercial non-mortgage $ 3,949 $ 3,318 $ — $ 248,078 $ 255,345 $ 17,782,597 $ 18,037,942 Asset-based — 21,997 — 20,787 42,784 1,361,223 1,404,007 Commercial real estate 22,115 558 — 120,151 142,824 14,349,612 14,492,436 Multi-family 2,508 26,377 — 18,043 46,928 6,851,672 6,898,600 Equipment financing 6,096 3,300 — 19,367 28,763 1,206,253 1,235,016 Commercial portfolio 34,668 55,550 — 426,426 516,644 41,551,357 42,068,001 Residential 9,595 4,604 — 12,750 26,949 8,826,720 8,853,669 Home equity 6,273 2,381 — 21,425 30,079 1,397,613 1,427,692 Other consumer 349 162 — 124 635 155,171 155,806 Consumer portfolio 16,217 7,147 — 34,299 57,663 10,379,504 10,437,167 Total $ 50,885 $ 62,697 $ — $ 460,725 $ 574,307 $ 51,930,861 $ 52,505,168 (1) At December 31, 2024, there were $32.7 million commercial loans that had reached their contractual maturity but were actively in the process of being refinanced with the Company. Due to the status of the refinancing, these commercial loans have been reported as current in the table above. In January 2025, all of such commercial loans were approved and refinanced. At December 31, 2023 (In thousands) 30-59 Days 60-89 Days 90 or More Days Past Due Non-accrual Total Current Total Loans Commercial non-mortgage $ 2,270 $ 890 $ 94 $ 122,855 $ 126,109 $ 16,759,366 $ 16,885,475 Asset-based — — — 35,068 35,068 1,522,773 1,557,841 Commercial real estate 1,459 — 184 11,383 13,026 13,556,736 13,569,762 Multi-family 5,198 2,340 — — 7,538 7,580,432 7,587,970 Equipment financing 3,966 8 — 9,828 13,802 1,314,984 1,328,786 Commercial portfolio 12,893 3,238 278 179,134 195,543 40,734,291 40,929,834 Residential 14,894 6,218 — 5,704 26,816 8,201,107 8,227,923 Home equity 5,676 3,285 — 23,545 32,506 1,484,449 1,516,955 Other consumer 410 94 — 142 646 50,694 51,340 Consumer portfolio 20,980 9,597 — 29,391 59,968 9,736,250 9,796,218 Total $ 33,873 $ 12,835 $ 278 $ 208,525 $ 255,511 $ 50,470,541 $ 50,726,052 The following table provides additional information on non-accrual loans and leases: At December 31, 2024 2023 (In thousands) Non-accrual Non-accrual With No Allowance Non-accrual Non-accrual With No Allowance Commercial non-mortgage $ 248,078 $ 50,943 $ 122,855 $ 20,066 Asset-based 20,787 1,080 35,068 1,330 Commercial real estate 120,151 26,666 11,383 2,681 Multi-family 18,043 17,953 — — Equipment financing 19,367 1,809 9,828 1,584 Commercial portfolio 426,426 98,451 179,134 25,661 Residential 12,750 6,923 5,704 856 Home equity 21,425 12,225 23,545 12,471 Other consumer 124 3 142 49 Consumer portfolio 34,299 19,151 29,391 13,376 Total $ 460,725 $ 117,602 $ 208,525 $ 39,037 Additional interest income on non-accrual loans and leases that would have been recognized in the Consolidated Statements of Income had the loans and leases been current in accordance with their contractual terms was $45.4 million, $22.9 million, and $16.9 million for the years ended December 31, 2024, 2023, and 2022, respectively. Allowance for Credit Losses on Loans and Leases The following tables summarize the change in the ACL on loans and leases by portfolio segment: At or for the Years ended December 31, 2024 2023 2022 (In thousands) Commercial Portfolio Consumer Portfolio Total Commercial Portfolio Consumer Portfolio Total Commercial Portfolio Consumer Portfolio Total ACL on loans and leases: Balance, beginning of period $ 577,663 $ 58,074 $ 635,737 $ 533,125 $ 61,616 $ 594,741 $ 257,877 $ 43,310 $ 301,187 Adoption of ASU No. 2022-02 — — — 7,704 (1,831) 5,873 — — — Initial allowance for PCD loans and leases (1) — — — — — — 78,376 9,669 88,045 Provision (benefit) 225,599 (4,856) 220,743 138,057 5,152 143,209 268,295 4,502 272,797 Charge-offs (171,460) (5,010) (176,470) (104,509) (12,703) (117,212) (82,860) (4,662) (87,522) Recoveries 4,069 5,487 9,556 3,286 5,840 9,126 11,437 8,797 20,234 Balance, end of period $ 635,871 $ 53,695 $ 689,566 $ 577,663 $ 58,074 $ 635,737 $ 533,125 $ 61,616 $ 594,741 Individually evaluated for credit losses 68,013 693 68,706 43,559 4,635 48,194 34,793 12,441 47,234 Collectively evaluated for credit losses $ 567,858 $ 53,002 $ 620,860 $ 534,104 $ 53,439 $ 587,543 $ 498,332 $ 49,175 $ 547,507 (1) Represents the establishment of the initial reserve for PCD loans and leases, which is reported net of $48.3 million of day one charge-offs recognized at the date of acquisition in accordance with GAAP. Concentrations of Credit Risk Concentrations of credit risk may exist when a number of borrowers are engaged in similar activities, or activities in the same geographic region, and have similar economic characteristics that would cause them to be similarly impacted by changes in economic or other conditions. Concentrations of credit risk are controlled and monitored as part of the Company’s credit policies and procedures. The Company is a regional financial services holding company in the Northeast U.S. with a geographic concentration primarily in five geographic markets: New York City, Other New York Counties, Connecticut, New Jersey, and Massachusetts; and secondarily in the Southeast and Other states. At December 31, 2024, and 2023, the Company’s concentration of credit risk associated with commercial real estate and multi-family loans represented 40.7 percent and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n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quarterly. Factors such as past due status, employment status, collateral, geography, loans discharged in bankruptcy, and the status of first lien position loans on second lien position loans, are also considered to be consumer portfolio credit quality indicators. For portfolio monitoring purposes, the Company estimates the current value of property secured as collateral for home equity and residential first mortgage lending products on an ongoing basis. The estimate is based on home price indices compiled by the S&amp;P/Case-Shiller Home Price Indices. Real estate price data is applied to the loan portfolios taking into account the age of the most recent valuation and geographic area. The following tables summarize the amortized cost basis of commercial loans and leases by Composite Credit Risk Profile grade and origination year: At December 31, 2024 (In thousands) 2024 2023 2022 2021 2020 Prior Revolving Loans Amortized Cost Basis Total Commercial non-mortgage: Risk rating: Pass $ 2,917,048 $ 1,916,905 $ 2,818,720 $ 1,100,575 $ 562,252 $ 1,211,312 $ 6,325,637 $ 16,852,449 Special mention 31,587 66,770 156,555 51,055 30,669 4,203 44,017 384,856 Substandard 56,307 125,735 237,362 92,134 16,466 63,998 208,608 800,610 Doubtful — — — 1 — 25 1 27 Total commercial non-mortgage 3,004,942 2,109,410 3,212,637 1,243,765 609,387 1,279,538 6,578,263 18,037,942 Current period gross write-offs — 11,894 45,308 10,668 3,842 3,385 15,169 90,266 Asset-based: Risk rating: Pass 1,250 11,684 — — — 20,255 1,132,901 1,166,090 Special mention — — — — — 5,226 90,372 95,598 Substandard — 2,562 — — — 1,239 138,518 142,319 Total asset-based 1,250 14,246 — — — 26,720 1,361,791 1,404,007 Current period gross write-offs — — — — — — 6,091 6,091 Commercial real estate: Risk rating: Pass 1,867,468 2,334,965 3,186,098 1,462,814 944,367 3,465,817 197,998 13,459,527 Special mention — 12,809 175,252 37,307 37,469 64,483 — 327,320 Substandard — 131,108 69,829 121,139 112,582 262,079 8,852 705,589 Total commercial real estate 1,867,468 2,478,882 3,431,179 1,621,260 1,094,418 3,792,379 206,850 14,492,436 Current period gross write-offs — 854 1,244 1,579 15,477 22,674 — 41,828 Multi-family: Risk rating: Pass 582,363 1,394,855 1,314,395 862,273 245,802 2,179,207 16,991 6,595,886 Special mention — 14,365 93,396 18,790 70,908 8,588 — 206,047 Substandard — — 16,761 27,102 26,720 26,084 — 96,667 Total multi-family 582,363 1,409,220 1,424,552 908,165 343,430 2,213,879 16,991 6,898,600 Current period gross write-offs — — — 4,955 6,264 11,678 — 22,897 Equipment financing: Risk rating: Pass 382,783 242,440 207,081 126,399 83,838 124,910 — 1,167,451 Special mention 1,298 231 — 55 — — — 1,584 Substandard 572 16,228 18,341 16,970 5,514 8,356 — 65,981 Total equipment financing 384,653 258,899 225,422 143,424 89,352 133,266 — 1,235,016 Current period gross write-offs — 5,146 1,705 52 — 3,475 — 10,378 Total commercial portfolio 5,840,676 6,270,657 8,293,790 3,916,614 2,136,587 7,445,782 8,163,895 42,068,001 Current period gross write-offs $ — $ 17,894 $ 48,257 $ 17,254 $ 25,583 $ 41,212 $ 21,260 $ 171,460 At December 31, 2023 (In thousands) 2023 2022 2021 2020 2019 Prior Revolving Loans Amortized Cost Basis Total Commercial non-mortgage: Pass $ 2,602,444 $ 4,089,327 $ 1,371,139 $ 711,362 $ 610,199 $ 952,097 $ 5,970,588 $ 16,307,156 Special mention 15,184 60,240 61,235 33,111 — 720 48,561 219,051 Substandard 48,849 104,087 23,258 28,222 44,612 30,426 79,778 359,232 Doubtful — 8 — — 3 25 — 36 Total commercial non-mortgage 2,666,477 4,253,662 1,455,632 772,695 654,814 983,268 6,098,927 16,885,475 Current period gross write-offs 325 7,637 1,775 512 969 4,391 — 15,609 Asset-based: Pass 23,007 — — — 3,280 34,999 1,333,271 1,394,557 Special mention 651 763 — — 3,676 — 29,610 34,700 Substandard — — — — 1,330 — 127,254 128,584 Total asset-based 23,658 763 — — 8,286 34,999 1,490,135 1,557,841 Current period gross write-offs — — — — 13,189 3,900 — 17,089 Commercial real estate: Pass 2,265,428 3,502,425 1,831,005 1,195,732 1,193,642 3,112,770 176,668 13,277,670 Special mention 850 4,675 14,463 31,405 23,443 37,688 1,210 113,734 Substandard 25,802 16,179 9,545 15,418 58,602 52,812 — 178,358 Total commercial real estate 2,292,080 3,523,279 1,855,013 1,242,555 1,275,687 3,203,270 177,878 13,569,762 Current period gross write-offs 4,632 — 12,617 3,813 2,754 38,569 — 62,385 Multi-family: Pass 1,597,599 1,934,100 1,041,416 442,888 595,676 1,920,618 — 7,532,297 Special mention — — — — 260 35,942 — 36,202 Substandard — — — 364 11,563 7,544 — 19,471 Total multi-family 1,597,599 1,934,100 1,041,416 443,252 607,499 1,964,104 — 7,587,970 Current period gross write-offs — — — — — 3,447 — 3,447 Equipment financing: Pass 335,874 297,186 232,304 176,061 183,679 69,927 — 1,295,031 Special mention — — 116 — 90 — — 206 Substandard — 9,144 8,064 6,600 4,285 5,456 — 33,549 Total equipment financing 335,874 306,330 240,484 182,661 188,054 75,383 — 1,328,786 Current period gross write-offs — — — 2,633 3,304 42 — 5,979 Total commercial portfolio 6,915,688 10,018,134 4,592,545 2,641,163 2,734,340 6,261,024 7,766,940 40,929,834 Current period gross write-offs $ 4,957 $ 7,637 $ 14,392 $ 6,958 $ 20,216 $ 50,349 $ — $ 104,509 The following tables summarize the amortized cost basis of consumer loans by FICO score and origination year: At December 31, 2024 (In thousands) 2024 2023 2022 2021 2020 Prior Revolving Loans Amortized Cost Basis Total Residential: Risk rating: 800+ $ 312,771 $ 299,006 $ 909,109 $ 1,097,807 $ 433,950 $ 956,478 $ — $ 4,009,121 740-799 649,118 258,699 567,545 656,599 235,749 623,989 — 2,991,699 670-739 172,886 123,354 317,373 271,247 80,318 550,252 — 1,515,430 580-669 16,643 13,382 55,507 35,292 16,738 109,240 — 246,802 579 and below 237 2,680 12,617 21,387 3,791 49,905 — 90,617 Total residential 1,151,655 697,121 1,862,151 2,082,332 770,546 2,289,864 — 8,853,669 Current period gross write-offs — — — — — 147 — 147 Home equity: Risk rating: 800+ 12,313 25,226 23,512 32,695 22,705 53,844 365,741 536,036 740-799 12,238 21,831 20,718 23,517 10,861 33,703 330,691 453,559 670-739 11,416 14,298 12,732 13,074 6,242 28,638 224,449 310,849 580-669 1,755 2,570 1,685 2,172 754 9,471 67,745 86,152 579 and below 58 799 2,401 726 429 4,254 32,429 41,096 Total home equity 37,780 64,724 61,048 72,184 40,991 129,910 1,021,055 1,427,692 Current period gross write-offs — — — — 2 444 351 797 Other consumer: Risk rating: 800+ 4,920 312 218 1,765 50 284 31,549 39,098 740-799 45,001 721 301 165 124 266 3,550 50,128 670-739 57,952 432 372 313 220 188 3,349 62,826 580-669 1,417 116 105 69 25 81 1,150 2,963 579 and below 29 93 63 28 9 — 569 791 Total other consumer 109,319 1,674 1,059 2,340 428 819 40,167 155,806 Current period gross write-offs 3,467 17 34 20 113 193 222 4,066 Total consumer portfolio 1,298,754 763,519 1,924,258 2,156,856 811,965 2,420,593 1,061,222 10,437,167 Current period gross write-offs $ 3,467 $ 17 $ 34 $ 20 $ 115 $ 784 $ 573 $ 5,010 At December 31, 2023 (In thousands) 2023 2022 2021 2020 2019 Prior Revolving Loans Amortized Cost Basis Total Residential: 800+ $ 214,446 $ 847,009 $ 1,096,109 $ 451,307 $ 141,919 $ 910,117 $ — $ 3,660,907 740-799 363,696 703,568 755,750 279,946 112,303 633,578 — 2,848,841 670-739 137,460 293,699 292,255 95,838 48,412 346,663 — 1,214,327 580-669 20,208 52,962 45,770 14,840 10,492 106,497 — 250,769 579 and below 6,909 52,690 11,749 1,345 128,714 51,672 — 253,079 Total residential 742,719 1,949,928 2,201,633 843,276 441,840 2,048,527 — 8,227,923 Current period gross write-offs — — 387 — 153 4,630 — 5,170 Home equity: 800+ 27,047 27,439 35,927 25,586 8,110 56,062 391,616 571,787 740-799 24,772 20,069 27,147 13,888 5,158 34,190 355,926 481,150 670-739 15,857 15,655 15,389 5,992 3,189 29,454 242,189 327,725 580-669 3,080 3,786 1,991 1,658 1,115 9,988 70,102 91,720 579 and below 696 1,109 1,079 576 552 6,319 34,242 44,573 Total home equity 71,452 68,058 81,533 47,700 18,124 136,013 1,094,075 1,516,955 Current period gross write-offs — 4 81 — 104 3,114 — 3,303 Other consumer: 800+ 432 356 1,913 189 255 77 25,699 28,921 740-799 1,318 586 486 730 690 381 7,180 11,371 670-739 526 570 358 981 1,210 79 3,549 7,273 580-669 69 169 129 153 303 56 1,983 2,862 579 and below 125 97 61 11 28 1 590 913 Total other consumer 2,470 1,778 2,947 2,064 2,486 594 39,001 51,340 Current period gross write-offs 3,263 7 2 218 377 363 — 4,230 Total consumer portfolio 816,641 2,019,764 2,286,113 893,040 462,450 2,185,134 1,133,076 9,796,218 Current period gross write-offs $ 3,263 $ 11 $ 470 $ 218 $ 634 $ 8,107 $ — $ 12,703 Collateral Dependent Loans and Leases A non-accrual loan or lease is considered collateral dependent when the borrower is experiencing financial difficulty and when repayment is substantially expected to be provided through the operation or sale of collateral. Commercial non-mortgage loans, At December 31, 2024, and 2023, the carrying amount of collateral dependent loans was $139.5 million and $66.1 million, respectively, for commercial loans and leases, and $29.1 million and $22.7 million, respectively, for consumer loans. The ACL for collateral dependent loans and leases is individually assessed based on the fair value of the collateral less costs to sell at the reporting date. At December 31, 2024, and 2023, the collateral value associated with collateral dependent loans and leases was $200.1 million and $93.7 million, respectively. Modifications to Borrowers Experiencing Financial Difficulty On January 1, 2023, the Company adopted ASU 2022-02, which eliminated the accounting guidance for TDRs and enhanced the disclosure requirements for certain loan modifications when a borrower is experiencing financial difficulty. For a description of the Company’s accounting policies related to the accounting and reporting of TDRs, for which certain comparative period information is presented, refer to Note 1: Summary of Significant Accounting Policies. In certain circumstances, the Company enters into agreements to modify the terms of loans to borrowers experiencing financial difficulty. A variety of solutions are offered to borrowers experiencing financial difficulty, including loan modifications that may result in principal forgiveness, interest rate reductions, payment delays, term extension, or a combination thereof. The following is a description of each of these types of modifications: • Principal forgiveness – The outstanding principal balance of a loan may be reduced by a specified amount. Principal forgiveness may occur voluntarily as part of a negotiated agreement with a borrower, or involuntarily through a bankruptcy proceeding. • Interest rate reductions – Includes modifications where the contractual interest rate of the loan has been reduced. • Payment delays – Deferral arrangements that allow borrowers to delay a scheduled loan payment to a later date. Deferred loan payments do not affect the original contracted maturity terms of the loan. Modifications that result in only an insignificant payment delay are not disclosed. The Company generally considers a payment delay of three months or less to be insignificant. • Term extensions – Extensions of the original contractual maturity date of the loan. • Combination – Combination includes loans that have undergone more than one of the above loan modification types. Significant judgment is required to determine if a borrower is experiencing financial difficulty. These considerations vary by portfolio class. The Company has identified modifications to borrowers experiencing financial difficulty that are included in its disclosures as follows: • Commercial: The Company evaluates modifications of loans to commercial borrowers that are rated substandard or worse, and includes the modification in its disclosures to the extent that the modification is considered • Consumer: The Company generally evaluates all modifications of loans to consumer borrowers subject to its loss mitigation program and includes them in its disclosures to the extent that the modification is considered other-than-insignificant. The following tables summarize the amortized cost basis at December 31, 2024, and 2023, of loans modified to borrowers experiencing financial difficulty, disaggregated by class and type of concession granted: For the year ended December 31, 2024 (In thousands) Interest Rate Reduction Term Extension Payment Delay Combination-Term Extension &amp; Interest Rate Reduction Total % of Total Class (2) Commercial non-mortgage $ 9 $ 189,026 $ 34,642 $ 886 $ 224,563 1.2 % Asset-based — 24,112 — — 24,112 1.7 Commercial real estate — 122,088 1,347 8,112 131,547 0.9 Equipment financing — 289 — — 289 — Residential 618 141 — 890 1,649 — Home equity 275 337 — 309 921 0.1 Total (1) $ 902 $ 335,993 $ 35,989 $ 10,197 $ 383,081 0.7 % For the year ended December 31, 2023 (In thousands) Interest Rate Reduction Term Extension Payment Delay Combination- Term Extension and Interest Rate Reduction Combination- Term Extension &amp; Payment Delay Combination- Term Combination- Term Extension, Interest Rate Reduction, &amp; Payment Delay Total % of Total Class (2) Commercial non-mortgage $ — $ 96,895 $ 5,858 $ 1,062 $ 28,860 $ 35 $ 425 $ 133,135 0.8 % Asset-based — 45,042 — — — — — 45,042 2.9 Commercial real estate — 3,090 174 17,107 511 — — 20,882 0.2 Equipment financing — 357 1,284 — — — — 1,641 0.1 Residential — 186 804 136 — — — 1,126 — Home equity 62 76 — 513 — — — 651 — Total (1) $ 62 $ 145,646 $ 8,120 $ 18,818 $ 29,371 $ 35 $ 425 $ 202,477 0.4 % (1) The total amortized cost excludes accrued interest receivable of $0.9 million and $0.7 million for the years ended December 31, 2024, and 2023, respectively. (2) Represents the total amortized cost of the loans modified as a percentage of the total period end loan balance by class. The following tables describes the financial effect of the modifications made to borrowers experiencing financial difficulty: For the year ended December 31, 2024 Financial Effect (1) Term Extension: Commercial non-mortgage Extended term by a weighted average of 0.8 years Asset-based Extended term by a weighted average of 2.9 years Commercial real estate Extended term by a weighted average of 1.4 years Payment Delay: Commercial non-mortgage Provided payment deferrals for a weighted average of 0.5 years Commercial real estate Provided payment deferrals for a weighted average of 0.3 years to be received at contractual maturity Combination - Term Extension and Interest Rate Reduction: Commercial real estate Extended term by a weighted average of 0.3 years and reduced weighted average interest rate by 2.0% (1) Certain disclosures related to financial effects of 2024 modifications do not include those deemed to be immaterial. For the year ended December 31, 2023 Financial Effect Interest Rate Reduction: Home equity Reduced weighted average interest rate by 0.5% Term Extension: Commercial non-mortgage Extended term by a weighted average of 1.3 years Asset-based Extended term by a weighted average of 0.7 years Commercial real estate Extended term by a weighted average of 2.2 years Equipment financing Extended term by a weighted average of 4.5 years Residential Extended term by a weighted average of 2.8 years Home equity Extended term by a weighted average of 10.1 years Payment Delay: Commercial non-mortgage Provided partial payment deferrals for a weighted average of 0.5 years Commercial real estate Provided payment deferrals for a weighted average of 0.3 years to be received at contractual maturity Equipment financing Provided partial payment deferrals for a weighted average of 0.5 years Residential Provided payment deferrals for a weighted average of 1.0 year Combination - Term Extension &amp; Interest Rate Reduction: Commercial non-mortgage Extended term by a weighted average of 1.4 years and reduced weighted average interest rate by 1.8% Commercial real estate Extended term by a weighted average of 3.0 years and reduced weighted average interest rate by 2.4% Residential Extended term by a weighted average of 17.9 years and reduced weighted average interest rate by 0.3% Home equity Extended term by a weighted average of 16.8 years and reduced weighted average interest rate by 2.1% Combination - Term Extension &amp; Payment Delay: Commercial non-mortgage Extended term by a weighted average of 1.1 years and provided partial payment deferrals for a weighted average of 1.0 year Commercial real estate Extended term by a weighted average of 0.5 years and provided payment deferrals for a weighted average of 0.5 years Combination - Interest Rate Reduction &amp; Payment Delay: Commercial non-mortgage Reduced weighted average interest rate by 2.0% and provided payment deferrals for a weighted average of 0.5 years Combination - Term Extension, Interest Rate Reduction, &amp; Payment Delay: Commercial non-mortgage Extended term by a weighted average of 0.5 years, reduced weighted average interest rate by 2.0%, and provided payment deferrals for a weighted average of 0.5 years The Company closely monitors the performance of the loans that are modified to borrowers experiencing financial difficulty to understand the effectiveness of its modification efforts. The following tables summarize the aging of loans that have been modified in the twelve months preceding December 31, 2024 and 2023: At December 31, 2024 (In thousands) Current 30-59 Days 60-89 Days 90+ Days Non-Accrual Total Commercial non-mortgage $ 64,081 $ 986 $ — $ — $ 159,498 $ 224,565 Asset-based 24,112 — — — — 24,112 Commercial real estate 100,594 — — — 30,953 131,547 Equipment financing 313 21 — — — 334 Residential 1,426 — — — 223 1,649 Home equity 319 — — — 602 921 Total $ 190,845 $ 1,007 $ — $ — $ 191,276 $ 383,128 At December 31, 2023 (In thousands) Current 30-59 Days 60-89 Days 90+ Days Non-Accrual Total Commercial non-mortgage $ 107,852 $ — $ — $ — $ 25,283 $ 133,135 Asset-based 45,042 — — — — 45,042 Commercial real estate 20,708 — — — 174 20,882 Equipment financing 1,284 — — — 357 1,641 Residential 990 — — — 136 1,126 Home equity 547 — — — 104 651 Total $ 176,423 $ — $ — $ — $ 26,054 $ 202,477 There were $17.8 million of commercial non-mortgage loans made to borrowers experiencing financial difficulty that were modified in the form of term extensions in the preceding twelve months and that had a payment default during the year ended December 31, 2024. These loans were re-modified during the three months ended June 30, 2024, again in the form of term extensions. There were no loans made to borrowers experiencing financial difficulty that were both modified and had a payment default during the year ended December 31, 2024. Loans made to borrowers experiencing financial difficulty that were modified during the year ended December 31, 2023, and that subsequently defaulted were not significant. For the purposes of this disclosure, a payment default is defined as 90 or more days past due and accruing. Non-accrual loans that are modified to borrowers experiencing financial difficulty remain on non-accrual status until the borrower has demonstrated performance under the modified terms. Commitments to lend additional funds to borrowers experiencing financial difficulty whose loans had been modified were not significant. Troubled Debt Restructurings Prior to the Adoption of ASU 2022-02 The following table summarizes loans and leases modified as TDRs by class and modification type: Year ended December 31, 2022 Number of Recorded Investment (1) (Dollars in thousands) Commercial non-mortgage: Extended maturity 5 $ 291 Maturity / rate combined 8 765 Other (2) 19 52,070 Asset-based: Other (2) 1 23,298 Equipment financing: Other (2) 3 1,692 Residential: Extended maturity 2 1,185 Maturity / rate combined 2 133 Other (2) 8 3,158 Home equity: Adjusted interest rate 1 74 Maturity / rate combined 21 2,623 Other (2) 37 2,134 Total TDRs 107 $ 87,423 (1) Post-modification balances approximate pre-modification balances. The aggregate amount of charge-offs due to restructurings was not significant. (2) Other includes covenant modifications, forbearance, discharges under Chapter 7 bankruptcy, or other concessions. The portion of TDRs deemed to be uncollectible and charged-off during the year ended December 31, 2022, were $14.7 million for the commercial portfolio, and $0.3 million for the consumer portfoli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Income Statement Effect of Derivatives Designated as Hedging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Deposits</t>
        </is>
      </c>
      <c r="C4" s="4" t="inlineStr">
        <is>
          <t>Deposits</t>
        </is>
      </c>
      <c r="D4" s="4" t="inlineStr">
        <is>
          <t>Deposits</t>
        </is>
      </c>
    </row>
    <row r="5">
      <c r="A5" s="4" t="inlineStr">
        <is>
          <t>Designated as Hedging Instrument | Fair Value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recognized on cash flow hedges</t>
        </is>
      </c>
      <c r="B7" s="7" t="n">
        <v>1320</v>
      </c>
      <c r="C7" s="7" t="n">
        <v>-3179</v>
      </c>
      <c r="D7" s="7" t="n">
        <v>0</v>
      </c>
    </row>
    <row r="8">
      <c r="A8" s="4" t="inlineStr">
        <is>
          <t>Designated as Hedging Instrument | Cash Flow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recognized on cash flow hedges</t>
        </is>
      </c>
      <c r="B10" s="6" t="n">
        <v>-42039</v>
      </c>
      <c r="C10" s="6" t="n">
        <v>-14938</v>
      </c>
      <c r="D10" s="6" t="n">
        <v>1629</v>
      </c>
    </row>
    <row r="11">
      <c r="A11" s="4" t="inlineStr">
        <is>
          <t>Interest rate derivatives | Designated as Hedging Instrument | Fair Value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recognized on cash flow hedges</t>
        </is>
      </c>
      <c r="B13" s="6" t="n">
        <v>-1320</v>
      </c>
      <c r="C13" s="6" t="n">
        <v>3194</v>
      </c>
      <c r="D13" s="6" t="n">
        <v>0</v>
      </c>
    </row>
    <row r="14">
      <c r="A14" s="4" t="inlineStr">
        <is>
          <t>Interest rate derivatives | Operating Expense | Designated as Hedging Instrument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recognized on cash flow hedges</t>
        </is>
      </c>
      <c r="B16" s="6" t="n">
        <v>34</v>
      </c>
      <c r="C16" s="6" t="n">
        <v>310</v>
      </c>
      <c r="D16" s="6" t="n">
        <v>306</v>
      </c>
    </row>
    <row r="17">
      <c r="A17" s="4" t="inlineStr">
        <is>
          <t>Interest rate derivatives | Other Income | Designated as Hedging Instrument | Cash Flow Hedging</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recognized on cash flow hedges</t>
        </is>
      </c>
      <c r="B19" s="6" t="n">
        <v>-42005</v>
      </c>
      <c r="C19" s="6" t="n">
        <v>-14628</v>
      </c>
      <c r="D19" s="6" t="n">
        <v>1935</v>
      </c>
    </row>
    <row r="20">
      <c r="A20" s="4" t="inlineStr">
        <is>
          <t>Other | Designated as Hedging Instrument | Fair Value Hedging</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recognized on cash flow hedges</t>
        </is>
      </c>
      <c r="B22" s="7" t="n">
        <v>0</v>
      </c>
      <c r="C22" s="6" t="n">
        <v>-15</v>
      </c>
      <c r="D22" s="7" t="n">
        <v>0</v>
      </c>
    </row>
    <row r="23">
      <c r="A23" s="4" t="inlineStr">
        <is>
          <t>Long-term Debt | Designated as Hedging Instrument | Fair Value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Fair value hedging relationship</t>
        </is>
      </c>
      <c r="B25" s="4" t="inlineStr">
        <is>
          <t xml:space="preserve"> </t>
        </is>
      </c>
      <c r="C25" s="6" t="n">
        <v>400000</v>
      </c>
      <c r="D25" s="4" t="inlineStr">
        <is>
          <t xml:space="preserve"> </t>
        </is>
      </c>
    </row>
    <row r="26">
      <c r="A26" s="4" t="inlineStr">
        <is>
          <t>Basis adjustment</t>
        </is>
      </c>
      <c r="B26" s="4" t="inlineStr">
        <is>
          <t xml:space="preserve"> </t>
        </is>
      </c>
      <c r="C26" s="7" t="n">
        <v>1300</v>
      </c>
      <c r="D2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Derivative Financial Instruments - Narrative (Detail)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ime-value premiums</t>
        </is>
      </c>
      <c r="B4" s="7" t="n">
        <v>500</v>
      </c>
      <c r="C4" s="7" t="n">
        <v>2300</v>
      </c>
      <c r="D4" s="7" t="n">
        <v>3600</v>
      </c>
    </row>
    <row r="5">
      <c r="A5" s="4" t="inlineStr">
        <is>
          <t>Cash collateral pledged</t>
        </is>
      </c>
      <c r="B5" s="6" t="n">
        <v>80</v>
      </c>
      <c r="C5" s="6" t="n">
        <v>0</v>
      </c>
      <c r="D5" s="4" t="inlineStr">
        <is>
          <t xml:space="preserve"> </t>
        </is>
      </c>
    </row>
    <row r="6">
      <c r="A6" s="4" t="inlineStr">
        <is>
          <t>Current net credit exposure</t>
        </is>
      </c>
      <c r="B6" s="6" t="n">
        <v>19000</v>
      </c>
      <c r="C6" s="4" t="inlineStr">
        <is>
          <t xml:space="preserve"> </t>
        </is>
      </c>
      <c r="D6" s="4" t="inlineStr">
        <is>
          <t xml:space="preserve"> </t>
        </is>
      </c>
    </row>
    <row r="7">
      <c r="A7" s="4" t="inlineStr">
        <is>
          <t>Non-performance risk in fair value measurement</t>
        </is>
      </c>
      <c r="B7" s="6" t="n">
        <v>7600</v>
      </c>
      <c r="C7" s="7" t="n">
        <v>6200</v>
      </c>
      <c r="D7" s="4" t="inlineStr">
        <is>
          <t xml:space="preserve"> </t>
        </is>
      </c>
    </row>
    <row r="8">
      <c r="A8" s="4" t="inlineStr">
        <is>
          <t>Cash and Due from Bank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ash collateral pledged</t>
        </is>
      </c>
      <c r="B10" s="6" t="n">
        <v>100</v>
      </c>
      <c r="C10" s="4" t="inlineStr">
        <is>
          <t xml:space="preserve"> </t>
        </is>
      </c>
      <c r="D10" s="4" t="inlineStr">
        <is>
          <t xml:space="preserve"> </t>
        </is>
      </c>
    </row>
    <row r="11">
      <c r="A11" s="4" t="inlineStr">
        <is>
          <t>Price Risk Derivativ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maining unamortized gain (loss)</t>
        </is>
      </c>
      <c r="B13" s="6" t="n">
        <v>0</v>
      </c>
      <c r="C13" s="4" t="inlineStr">
        <is>
          <t xml:space="preserve"> </t>
        </is>
      </c>
      <c r="D13" s="4" t="inlineStr">
        <is>
          <t xml:space="preserve"> </t>
        </is>
      </c>
    </row>
    <row r="14">
      <c r="A14" s="4" t="inlineStr">
        <is>
          <t>CME Swaps Marke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Initial margin posted at clearing house</t>
        </is>
      </c>
      <c r="B16" s="6" t="n">
        <v>1700</v>
      </c>
      <c r="C16" s="4" t="inlineStr">
        <is>
          <t xml:space="preserve"> </t>
        </is>
      </c>
      <c r="D16" s="4" t="inlineStr">
        <is>
          <t xml:space="preserve"> </t>
        </is>
      </c>
    </row>
    <row r="17">
      <c r="A17" s="4" t="inlineStr">
        <is>
          <t>Valuation, Cost Approach</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ash collateral pledged</t>
        </is>
      </c>
      <c r="B19" s="6" t="n">
        <v>256200</v>
      </c>
      <c r="C19" s="4" t="inlineStr">
        <is>
          <t xml:space="preserve"> </t>
        </is>
      </c>
      <c r="D19" s="4" t="inlineStr">
        <is>
          <t xml:space="preserve"> </t>
        </is>
      </c>
    </row>
    <row r="20">
      <c r="A20" s="4" t="inlineStr">
        <is>
          <t>Valuation, Market Approach</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Current net credit exposure</t>
        </is>
      </c>
      <c r="B22" s="6" t="n">
        <v>109200</v>
      </c>
      <c r="C22" s="4" t="inlineStr">
        <is>
          <t xml:space="preserve"> </t>
        </is>
      </c>
      <c r="D22" s="4" t="inlineStr">
        <is>
          <t xml:space="preserve"> </t>
        </is>
      </c>
    </row>
    <row r="23">
      <c r="A23" s="4" t="inlineStr">
        <is>
          <t>Cash Flow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Estimate of amount to be reclassified from AOCL</t>
        </is>
      </c>
      <c r="B25" s="7" t="n">
        <v>-5200</v>
      </c>
      <c r="C25" s="4" t="inlineStr">
        <is>
          <t xml:space="preserve"> </t>
        </is>
      </c>
      <c r="D25" s="4" t="inlineStr">
        <is>
          <t xml:space="preserve"> </t>
        </is>
      </c>
    </row>
    <row r="26">
      <c r="A26" s="4" t="inlineStr">
        <is>
          <t>Maximum time for forecasted transactions</t>
        </is>
      </c>
      <c r="B26" s="4" t="inlineStr">
        <is>
          <t>2 years 2 months 12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Income Statement Effect of Derivatives Not Designated as Hedging Instruments (Detail)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not designated as hedging instruments</t>
        </is>
      </c>
      <c r="B4" s="7" t="n">
        <v>2732</v>
      </c>
      <c r="C4" s="7" t="n">
        <v>-8630</v>
      </c>
      <c r="D4" s="7" t="n">
        <v>28293</v>
      </c>
    </row>
    <row r="5">
      <c r="A5" s="4" t="inlineStr">
        <is>
          <t>Interest rate derivatives | Operating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not designated as hedging instruments</t>
        </is>
      </c>
      <c r="B7" s="6" t="n">
        <v>-1480</v>
      </c>
      <c r="C7" s="6" t="n">
        <v>-6159</v>
      </c>
      <c r="D7" s="6" t="n">
        <v>25092</v>
      </c>
    </row>
    <row r="8">
      <c r="A8" s="4" t="inlineStr">
        <is>
          <t>Mortgage banking derivatives | Operating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not designated as hedging instruments</t>
        </is>
      </c>
      <c r="B10" s="6" t="n">
        <v>-34</v>
      </c>
      <c r="C10" s="6" t="n">
        <v>5</v>
      </c>
      <c r="D10" s="6" t="n">
        <v>-48</v>
      </c>
    </row>
    <row r="11">
      <c r="A11" s="4" t="inlineStr">
        <is>
          <t>Other | Operating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not designated as hedging instruments</t>
        </is>
      </c>
      <c r="B13" s="7" t="n">
        <v>4246</v>
      </c>
      <c r="C13" s="7" t="n">
        <v>-2476</v>
      </c>
      <c r="D13" s="7" t="n">
        <v>324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Comparison to Loans Held-for-Sale (Details) - USD ($) $ in Thousands</t>
        </is>
      </c>
      <c r="C1" s="2" t="inlineStr">
        <is>
          <t>Dec. 31, 2024</t>
        </is>
      </c>
      <c r="D1" s="2" t="inlineStr">
        <is>
          <t>Dec. 31, 2023</t>
        </is>
      </c>
    </row>
    <row r="2">
      <c r="A2" s="3" t="inlineStr">
        <is>
          <t>Fair Value, Option, Quantitative Disclosures [Line Items]</t>
        </is>
      </c>
      <c r="C2" s="4" t="inlineStr">
        <is>
          <t xml:space="preserve"> </t>
        </is>
      </c>
      <c r="D2" s="4" t="inlineStr">
        <is>
          <t xml:space="preserve"> </t>
        </is>
      </c>
    </row>
    <row r="3">
      <c r="A3" s="4" t="inlineStr">
        <is>
          <t>Fair Value</t>
        </is>
      </c>
      <c r="C3" s="7" t="n">
        <v>297</v>
      </c>
      <c r="D3" s="7" t="n">
        <v>2610</v>
      </c>
    </row>
    <row r="4">
      <c r="A4" s="4" t="inlineStr">
        <is>
          <t>UPB</t>
        </is>
      </c>
      <c r="B4" s="4" t="inlineStr">
        <is>
          <t>[1]</t>
        </is>
      </c>
      <c r="C4" s="6" t="n">
        <v>27634</v>
      </c>
      <c r="D4" s="6" t="n">
        <v>6541</v>
      </c>
    </row>
    <row r="5">
      <c r="A5" s="4" t="inlineStr">
        <is>
          <t>Difference</t>
        </is>
      </c>
      <c r="C5" s="6" t="n">
        <v>14</v>
      </c>
      <c r="D5" s="6" t="n">
        <v>-48</v>
      </c>
    </row>
    <row r="6">
      <c r="A6" s="4" t="inlineStr">
        <is>
          <t>Originated loans held for sale</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UPB</t>
        </is>
      </c>
      <c r="C8" s="7" t="n">
        <v>283</v>
      </c>
      <c r="D8" s="7" t="n">
        <v>2658</v>
      </c>
    </row>
    <row r="9"/>
    <row r="10">
      <c r="A10" s="4" t="inlineStr">
        <is>
          <t>[1] Total loans held for sale includes residential mortgage loans valued under the fair value option of $297 at December 31, 2024, and $2,610 at December 31, 2023.</t>
        </is>
      </c>
    </row>
  </sheetData>
  <mergeCells count="3">
    <mergeCell ref="A1:B1"/>
    <mergeCell ref="A9:C9"/>
    <mergeCell ref="A10:C1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Fair Value Measurements - Summary of Unobservable Inputs (Details) $ in Thousands</t>
        </is>
      </c>
      <c r="B1" s="2" t="inlineStr">
        <is>
          <t>3 Months Ended</t>
        </is>
      </c>
      <c r="C1" s="2" t="inlineStr">
        <is>
          <t>12 Months Ended</t>
        </is>
      </c>
    </row>
    <row r="2">
      <c r="B2" s="2" t="inlineStr">
        <is>
          <t>Mar. 31, 2024 USD ($)</t>
        </is>
      </c>
      <c r="C2" s="2" t="inlineStr">
        <is>
          <t>Dec. 31, 2024 USD ($)</t>
        </is>
      </c>
      <c r="D2" s="2" t="inlineStr">
        <is>
          <t>Dec. 31, 2023 USD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ash payment for obligation</t>
        </is>
      </c>
      <c r="B4" s="7" t="n">
        <v>4600</v>
      </c>
      <c r="C4" s="4" t="inlineStr">
        <is>
          <t xml:space="preserve"> </t>
        </is>
      </c>
      <c r="D4" s="4" t="inlineStr">
        <is>
          <t xml:space="preserve"> </t>
        </is>
      </c>
    </row>
    <row r="5">
      <c r="A5" s="4" t="inlineStr">
        <is>
          <t>Re-sign broker dealer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ontingent consideration</t>
        </is>
      </c>
      <c r="B7" s="4" t="inlineStr">
        <is>
          <t xml:space="preserve"> </t>
        </is>
      </c>
      <c r="C7" s="7" t="n">
        <v>182</v>
      </c>
      <c r="D7" s="7" t="n">
        <v>4232</v>
      </c>
    </row>
    <row r="8">
      <c r="A8" s="4" t="inlineStr">
        <is>
          <t>Re-sign broker dealers | Maximum</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6" t="n">
        <v>207</v>
      </c>
      <c r="D10" s="6" t="n">
        <v>4826</v>
      </c>
    </row>
    <row r="11">
      <c r="A11" s="4" t="inlineStr">
        <is>
          <t>Deposit program growth</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Contingent consideration</t>
        </is>
      </c>
      <c r="B13" s="4" t="inlineStr">
        <is>
          <t xml:space="preserve"> </t>
        </is>
      </c>
      <c r="C13" s="6" t="n">
        <v>11568</v>
      </c>
      <c r="D13" s="6" t="n">
        <v>11568</v>
      </c>
    </row>
    <row r="14">
      <c r="A14" s="4" t="inlineStr">
        <is>
          <t>Deposit program growth | Maximum</t>
        </is>
      </c>
      <c r="B14" s="4" t="inlineStr">
        <is>
          <t xml:space="preserve"> </t>
        </is>
      </c>
      <c r="C14" s="4" t="inlineStr">
        <is>
          <t xml:space="preserve"> </t>
        </is>
      </c>
      <c r="D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row>
    <row r="16">
      <c r="A16" s="4" t="inlineStr">
        <is>
          <t>Contingent consideration</t>
        </is>
      </c>
      <c r="B16" s="4" t="inlineStr">
        <is>
          <t xml:space="preserve"> </t>
        </is>
      </c>
      <c r="C16" s="7" t="n">
        <v>12500</v>
      </c>
      <c r="D16" s="7" t="n">
        <v>12500</v>
      </c>
    </row>
    <row r="17">
      <c r="A17" s="4" t="inlineStr">
        <is>
          <t>Probability of Achievement | Re-sign broker dealers</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Measurement input</t>
        </is>
      </c>
      <c r="B19" s="4" t="inlineStr">
        <is>
          <t xml:space="preserve"> </t>
        </is>
      </c>
      <c r="C19" s="13" t="n">
        <v>0.99</v>
      </c>
      <c r="D19" s="13" t="n">
        <v>0.99</v>
      </c>
    </row>
    <row r="20">
      <c r="A20" s="4" t="inlineStr">
        <is>
          <t>Probability of Achievement | Deposit program growth</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Measurement input</t>
        </is>
      </c>
      <c r="B22" s="4" t="inlineStr">
        <is>
          <t xml:space="preserve"> </t>
        </is>
      </c>
      <c r="C22" s="6" t="n">
        <v>1</v>
      </c>
      <c r="D22" s="6" t="n">
        <v>1</v>
      </c>
    </row>
    <row r="23">
      <c r="A23" s="4" t="inlineStr">
        <is>
          <t>Payment Term (in years) | Re-sign broker dealers</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Payment Term (in years)</t>
        </is>
      </c>
      <c r="B25" s="4" t="inlineStr">
        <is>
          <t xml:space="preserve"> </t>
        </is>
      </c>
      <c r="C25" s="4" t="inlineStr">
        <is>
          <t>10 months 17 days</t>
        </is>
      </c>
      <c r="D25" s="4" t="inlineStr">
        <is>
          <t>1 year 10 months 17 days</t>
        </is>
      </c>
    </row>
    <row r="26">
      <c r="A26" s="4" t="inlineStr">
        <is>
          <t>Payment Term (in years) | Deposit program growth</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Payment Term (in years)</t>
        </is>
      </c>
      <c r="B28" s="4" t="inlineStr">
        <is>
          <t xml:space="preserve"> </t>
        </is>
      </c>
      <c r="C28" s="4" t="inlineStr">
        <is>
          <t>6 months</t>
        </is>
      </c>
      <c r="D28" s="4" t="inlineStr">
        <is>
          <t>1 year</t>
        </is>
      </c>
    </row>
    <row r="29">
      <c r="A29" s="4" t="inlineStr">
        <is>
          <t>Discount Rate | Re-sign broker dealers</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Measurement input</t>
        </is>
      </c>
      <c r="B31" s="4" t="inlineStr">
        <is>
          <t xml:space="preserve"> </t>
        </is>
      </c>
      <c r="C31" s="14" t="n">
        <v>0.064</v>
      </c>
      <c r="D31" s="14" t="n">
        <v>0.064</v>
      </c>
    </row>
    <row r="32">
      <c r="A32" s="4" t="inlineStr">
        <is>
          <t>Discount Rate | Deposit program growth</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Measurement input</t>
        </is>
      </c>
      <c r="B34" s="4" t="inlineStr">
        <is>
          <t xml:space="preserve"> </t>
        </is>
      </c>
      <c r="C34" s="14" t="n">
        <v>0.064</v>
      </c>
      <c r="D34" s="14" t="n">
        <v>0.064</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 - USD ($) $ in Thousands</t>
        </is>
      </c>
      <c r="B1" s="2" t="inlineStr">
        <is>
          <t>3 Months Ended</t>
        </is>
      </c>
      <c r="D1" s="2" t="inlineStr">
        <is>
          <t>12 Months Ended</t>
        </is>
      </c>
    </row>
    <row r="2">
      <c r="B2" s="2" t="inlineStr">
        <is>
          <t>Jun. 30, 2024</t>
        </is>
      </c>
      <c r="C2" s="2" t="inlineStr">
        <is>
          <t>Mar. 31, 2024</t>
        </is>
      </c>
      <c r="D2" s="2" t="inlineStr">
        <is>
          <t>Dec. 31, 2024</t>
        </is>
      </c>
      <c r="E2" s="2" t="inlineStr">
        <is>
          <t>Dec. 31, 2023</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for alternative investments</t>
        </is>
      </c>
      <c r="B4" s="4" t="inlineStr">
        <is>
          <t xml:space="preserve"> </t>
        </is>
      </c>
      <c r="C4" s="4" t="inlineStr">
        <is>
          <t xml:space="preserve"> </t>
        </is>
      </c>
      <c r="D4" s="7" t="n">
        <v>3500</v>
      </c>
      <c r="E4" s="4" t="inlineStr">
        <is>
          <t xml:space="preserve"> </t>
        </is>
      </c>
      <c r="F4" s="4" t="inlineStr">
        <is>
          <t xml:space="preserve"> </t>
        </is>
      </c>
    </row>
    <row r="5">
      <c r="A5" s="4" t="inlineStr">
        <is>
          <t>Broker dealer deposit program fair value</t>
        </is>
      </c>
      <c r="B5" s="4" t="inlineStr">
        <is>
          <t xml:space="preserve"> </t>
        </is>
      </c>
      <c r="C5" s="4" t="inlineStr">
        <is>
          <t xml:space="preserve"> </t>
        </is>
      </c>
      <c r="D5" s="6" t="n">
        <v>2500000</v>
      </c>
      <c r="E5" s="4" t="inlineStr">
        <is>
          <t xml:space="preserve"> </t>
        </is>
      </c>
      <c r="F5" s="4" t="inlineStr">
        <is>
          <t xml:space="preserve"> </t>
        </is>
      </c>
    </row>
    <row r="6">
      <c r="A6" s="4" t="inlineStr">
        <is>
          <t>Total credit-related financial instruments with off-balance sheet risk</t>
        </is>
      </c>
      <c r="B6" s="4" t="inlineStr">
        <is>
          <t xml:space="preserve"> </t>
        </is>
      </c>
      <c r="C6" s="4" t="inlineStr">
        <is>
          <t xml:space="preserve"> </t>
        </is>
      </c>
      <c r="D6" s="6" t="n">
        <v>12237964</v>
      </c>
      <c r="E6" s="7" t="n">
        <v>12563441</v>
      </c>
      <c r="F6" s="4" t="inlineStr">
        <is>
          <t xml:space="preserve"> </t>
        </is>
      </c>
    </row>
    <row r="7">
      <c r="A7" s="4" t="inlineStr">
        <is>
          <t>Total write-ups</t>
        </is>
      </c>
      <c r="B7" s="4" t="inlineStr">
        <is>
          <t xml:space="preserve"> </t>
        </is>
      </c>
      <c r="C7" s="4" t="inlineStr">
        <is>
          <t xml:space="preserve"> </t>
        </is>
      </c>
      <c r="D7" s="6" t="n">
        <v>2800</v>
      </c>
      <c r="E7" s="4" t="inlineStr">
        <is>
          <t xml:space="preserve"> </t>
        </is>
      </c>
      <c r="F7" s="4" t="inlineStr">
        <is>
          <t xml:space="preserve"> </t>
        </is>
      </c>
    </row>
    <row r="8">
      <c r="A8" s="4" t="inlineStr">
        <is>
          <t>Total write-downs due to impairment</t>
        </is>
      </c>
      <c r="B8" s="4" t="inlineStr">
        <is>
          <t xml:space="preserve"> </t>
        </is>
      </c>
      <c r="C8" s="4" t="inlineStr">
        <is>
          <t xml:space="preserve"> </t>
        </is>
      </c>
      <c r="D8" s="6" t="n">
        <v>1300</v>
      </c>
      <c r="E8" s="4" t="inlineStr">
        <is>
          <t xml:space="preserve"> </t>
        </is>
      </c>
      <c r="F8" s="4" t="inlineStr">
        <is>
          <t xml:space="preserve"> </t>
        </is>
      </c>
    </row>
    <row r="9">
      <c r="A9" s="4" t="inlineStr">
        <is>
          <t>Proceeds from sales of alternative investments</t>
        </is>
      </c>
      <c r="B9" s="4" t="inlineStr">
        <is>
          <t xml:space="preserve"> </t>
        </is>
      </c>
      <c r="C9" s="4" t="inlineStr">
        <is>
          <t xml:space="preserve"> </t>
        </is>
      </c>
      <c r="D9" s="6" t="n">
        <v>19588</v>
      </c>
      <c r="E9" s="6" t="n">
        <v>0</v>
      </c>
      <c r="F9" s="7" t="n">
        <v>0</v>
      </c>
    </row>
    <row r="10">
      <c r="A10" s="4" t="inlineStr">
        <is>
          <t>Gains on sale</t>
        </is>
      </c>
      <c r="B10" s="4" t="inlineStr">
        <is>
          <t xml:space="preserve"> </t>
        </is>
      </c>
      <c r="C10" s="4" t="inlineStr">
        <is>
          <t xml:space="preserve"> </t>
        </is>
      </c>
      <c r="D10" s="6" t="n">
        <v>14763</v>
      </c>
      <c r="E10" s="6" t="n">
        <v>0</v>
      </c>
      <c r="F10" s="7" t="n">
        <v>0</v>
      </c>
    </row>
    <row r="11">
      <c r="A11" s="4" t="inlineStr">
        <is>
          <t>Loans transferred to held-for-sale</t>
        </is>
      </c>
      <c r="B11" s="4" t="inlineStr">
        <is>
          <t xml:space="preserve"> </t>
        </is>
      </c>
      <c r="C11" s="4" t="inlineStr">
        <is>
          <t xml:space="preserve"> </t>
        </is>
      </c>
      <c r="D11" s="6" t="n">
        <v>27300</v>
      </c>
      <c r="E11" s="6" t="n">
        <v>3900</v>
      </c>
      <c r="F11" s="4" t="inlineStr">
        <is>
          <t xml:space="preserve"> </t>
        </is>
      </c>
    </row>
    <row r="12">
      <c r="A12" s="4" t="inlineStr">
        <is>
          <t>Amortized cost of consumer loans</t>
        </is>
      </c>
      <c r="B12" s="4" t="inlineStr">
        <is>
          <t xml:space="preserve"> </t>
        </is>
      </c>
      <c r="C12" s="4" t="inlineStr">
        <is>
          <t xml:space="preserve"> </t>
        </is>
      </c>
      <c r="D12" s="6" t="n">
        <v>12000</v>
      </c>
      <c r="E12" s="4" t="inlineStr">
        <is>
          <t xml:space="preserve"> </t>
        </is>
      </c>
      <c r="F12" s="4" t="inlineStr">
        <is>
          <t xml:space="preserve"> </t>
        </is>
      </c>
    </row>
    <row r="13">
      <c r="A13" s="4" t="inlineStr">
        <is>
          <t>Fair Value,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held in Rabbi Trust</t>
        </is>
      </c>
      <c r="B15" s="4" t="inlineStr">
        <is>
          <t xml:space="preserve"> </t>
        </is>
      </c>
      <c r="C15" s="4" t="inlineStr">
        <is>
          <t xml:space="preserve"> </t>
        </is>
      </c>
      <c r="D15" s="6" t="n">
        <v>400</v>
      </c>
      <c r="E15" s="6" t="n">
        <v>9100</v>
      </c>
      <c r="F15" s="4" t="inlineStr">
        <is>
          <t xml:space="preserve"> </t>
        </is>
      </c>
    </row>
    <row r="16">
      <c r="A16" s="4" t="inlineStr">
        <is>
          <t>Carrying amount of alternative investments</t>
        </is>
      </c>
      <c r="B16" s="4" t="inlineStr">
        <is>
          <t xml:space="preserve"> </t>
        </is>
      </c>
      <c r="C16" s="4" t="inlineStr">
        <is>
          <t xml:space="preserve"> </t>
        </is>
      </c>
      <c r="D16" s="6" t="n">
        <v>3500</v>
      </c>
      <c r="E16" s="4" t="inlineStr">
        <is>
          <t xml:space="preserve"> </t>
        </is>
      </c>
      <c r="F16" s="4" t="inlineStr">
        <is>
          <t xml:space="preserve"> </t>
        </is>
      </c>
    </row>
    <row r="17">
      <c r="A17" s="4" t="inlineStr">
        <is>
          <t>Proceeds from sales of alternative investments</t>
        </is>
      </c>
      <c r="B17" s="4" t="inlineStr">
        <is>
          <t xml:space="preserve"> </t>
        </is>
      </c>
      <c r="C17" s="4" t="inlineStr">
        <is>
          <t xml:space="preserve"> </t>
        </is>
      </c>
      <c r="D17" s="6" t="n">
        <v>18400</v>
      </c>
      <c r="E17" s="4" t="inlineStr">
        <is>
          <t xml:space="preserve"> </t>
        </is>
      </c>
      <c r="F17" s="4" t="inlineStr">
        <is>
          <t xml:space="preserve"> </t>
        </is>
      </c>
    </row>
    <row r="18">
      <c r="A18" s="4" t="inlineStr">
        <is>
          <t>Gains on sale</t>
        </is>
      </c>
      <c r="B18" s="4" t="inlineStr">
        <is>
          <t xml:space="preserve"> </t>
        </is>
      </c>
      <c r="C18" s="4" t="inlineStr">
        <is>
          <t xml:space="preserve"> </t>
        </is>
      </c>
      <c r="D18" s="6" t="n">
        <v>14900</v>
      </c>
      <c r="E18" s="4" t="inlineStr">
        <is>
          <t xml:space="preserve"> </t>
        </is>
      </c>
      <c r="F18" s="4" t="inlineStr">
        <is>
          <t xml:space="preserve"> </t>
        </is>
      </c>
    </row>
    <row r="19">
      <c r="A19" s="4" t="inlineStr">
        <is>
          <t>Rabbi Tru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held in Rabbi Trust</t>
        </is>
      </c>
      <c r="B21" s="4" t="inlineStr">
        <is>
          <t xml:space="preserve"> </t>
        </is>
      </c>
      <c r="C21" s="4" t="inlineStr">
        <is>
          <t xml:space="preserve"> </t>
        </is>
      </c>
      <c r="D21" s="6" t="n">
        <v>9200</v>
      </c>
      <c r="E21" s="6" t="n">
        <v>9200</v>
      </c>
      <c r="F21" s="4" t="inlineStr">
        <is>
          <t xml:space="preserve"> </t>
        </is>
      </c>
    </row>
    <row r="22">
      <c r="A22" s="4" t="inlineStr">
        <is>
          <t>Alternative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held in Rabbi Trust</t>
        </is>
      </c>
      <c r="B24" s="4" t="inlineStr">
        <is>
          <t xml:space="preserve"> </t>
        </is>
      </c>
      <c r="C24" s="4" t="inlineStr">
        <is>
          <t xml:space="preserve"> </t>
        </is>
      </c>
      <c r="D24" s="6" t="n">
        <v>30100</v>
      </c>
      <c r="E24" s="6" t="n">
        <v>29800</v>
      </c>
      <c r="F24" s="4" t="inlineStr">
        <is>
          <t xml:space="preserve"> </t>
        </is>
      </c>
    </row>
    <row r="25">
      <c r="A25" s="4" t="inlineStr">
        <is>
          <t>Equity investment, carrying amount</t>
        </is>
      </c>
      <c r="B25" s="4" t="inlineStr">
        <is>
          <t xml:space="preserve"> </t>
        </is>
      </c>
      <c r="C25" s="4" t="inlineStr">
        <is>
          <t xml:space="preserve"> </t>
        </is>
      </c>
      <c r="D25" s="4" t="inlineStr">
        <is>
          <t xml:space="preserve"> </t>
        </is>
      </c>
      <c r="E25" s="6" t="n">
        <v>900</v>
      </c>
      <c r="F25" s="4" t="inlineStr">
        <is>
          <t xml:space="preserve"> </t>
        </is>
      </c>
    </row>
    <row r="26">
      <c r="A26" s="4" t="inlineStr">
        <is>
          <t>Additional funds committed to borrowers in TDR status</t>
        </is>
      </c>
      <c r="B26" s="4" t="inlineStr">
        <is>
          <t xml:space="preserve"> </t>
        </is>
      </c>
      <c r="C26" s="4" t="inlineStr">
        <is>
          <t xml:space="preserve"> </t>
        </is>
      </c>
      <c r="D26" s="4" t="inlineStr">
        <is>
          <t xml:space="preserve"> </t>
        </is>
      </c>
      <c r="E26" s="6" t="n">
        <v>0</v>
      </c>
      <c r="F26" s="4" t="inlineStr">
        <is>
          <t xml:space="preserve"> </t>
        </is>
      </c>
    </row>
    <row r="27">
      <c r="A27" s="4" t="inlineStr">
        <is>
          <t>Readily determinable fair value proceeds</t>
        </is>
      </c>
      <c r="B27" s="7" t="n">
        <v>1200</v>
      </c>
      <c r="C27" s="4" t="inlineStr">
        <is>
          <t xml:space="preserve"> </t>
        </is>
      </c>
      <c r="D27" s="4" t="inlineStr">
        <is>
          <t xml:space="preserve"> </t>
        </is>
      </c>
      <c r="E27" s="4" t="inlineStr">
        <is>
          <t xml:space="preserve"> </t>
        </is>
      </c>
      <c r="F27" s="4" t="inlineStr">
        <is>
          <t xml:space="preserve"> </t>
        </is>
      </c>
    </row>
    <row r="28">
      <c r="A28" s="4" t="inlineStr">
        <is>
          <t>Write-down of TDR's</t>
        </is>
      </c>
      <c r="B28" s="4" t="inlineStr">
        <is>
          <t xml:space="preserve"> </t>
        </is>
      </c>
      <c r="C28" s="7" t="n">
        <v>300</v>
      </c>
      <c r="D28" s="4" t="inlineStr">
        <is>
          <t xml:space="preserve"> </t>
        </is>
      </c>
      <c r="E28" s="4" t="inlineStr">
        <is>
          <t xml:space="preserve"> </t>
        </is>
      </c>
      <c r="F28" s="4" t="inlineStr">
        <is>
          <t xml:space="preserve"> </t>
        </is>
      </c>
    </row>
    <row r="29">
      <c r="A29" s="4" t="inlineStr">
        <is>
          <t>Alternative investments, carrying amount</t>
        </is>
      </c>
      <c r="B29" s="4" t="inlineStr">
        <is>
          <t xml:space="preserve"> </t>
        </is>
      </c>
      <c r="C29" s="4" t="inlineStr">
        <is>
          <t xml:space="preserve"> </t>
        </is>
      </c>
      <c r="D29" s="6" t="n">
        <v>43400</v>
      </c>
      <c r="E29" s="6" t="n">
        <v>35900</v>
      </c>
      <c r="F29" s="4" t="inlineStr">
        <is>
          <t xml:space="preserve"> </t>
        </is>
      </c>
    </row>
    <row r="30">
      <c r="A30" s="4" t="inlineStr">
        <is>
          <t>Alternative investments | Fair Value, Non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redit-related financial instruments with off-balance sheet risk</t>
        </is>
      </c>
      <c r="B32" s="4" t="inlineStr">
        <is>
          <t xml:space="preserve"> </t>
        </is>
      </c>
      <c r="C32" s="4" t="inlineStr">
        <is>
          <t xml:space="preserve"> </t>
        </is>
      </c>
      <c r="D32" s="6" t="n">
        <v>61500</v>
      </c>
      <c r="E32" s="6" t="n">
        <v>53100</v>
      </c>
      <c r="F32" s="4" t="inlineStr">
        <is>
          <t xml:space="preserve"> </t>
        </is>
      </c>
    </row>
    <row r="33">
      <c r="A33" s="4" t="inlineStr">
        <is>
          <t>Alternative investments measured at fair value</t>
        </is>
      </c>
      <c r="B33" s="4" t="inlineStr">
        <is>
          <t xml:space="preserve"> </t>
        </is>
      </c>
      <c r="C33" s="4" t="inlineStr">
        <is>
          <t xml:space="preserve"> </t>
        </is>
      </c>
      <c r="D33" s="7" t="n">
        <v>8300</v>
      </c>
      <c r="E33" s="7" t="n">
        <v>7900</v>
      </c>
      <c r="F33" s="4" t="inlineStr">
        <is>
          <t xml:space="preserve"> </t>
        </is>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s of Assets and Liabilities Measured at Fair Value (Detail)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 securities available-for-sale, at fair value</t>
        </is>
      </c>
      <c r="B3" s="4" t="inlineStr">
        <is>
          <t>[1]</t>
        </is>
      </c>
      <c r="C3" s="7" t="n">
        <v>9006600</v>
      </c>
      <c r="D3" s="7" t="n">
        <v>8959729</v>
      </c>
    </row>
    <row r="4">
      <c r="A4" s="4" t="inlineStr">
        <is>
          <t>Total derivative instruments, after netting</t>
        </is>
      </c>
      <c r="C4" s="6" t="n">
        <v>19049</v>
      </c>
      <c r="D4" s="6" t="n">
        <v>42497</v>
      </c>
    </row>
    <row r="5">
      <c r="A5" s="4" t="inlineStr">
        <is>
          <t>Originated loans held for sale</t>
        </is>
      </c>
      <c r="C5" s="7" t="n">
        <v>297</v>
      </c>
      <c r="D5" s="6" t="n">
        <v>2610</v>
      </c>
    </row>
    <row r="6">
      <c r="A6" s="4" t="inlineStr">
        <is>
          <t>Derivative Liability Statement Of Financial Position Extensible Enumeration Not Disclosed Flag</t>
        </is>
      </c>
      <c r="C6" s="4" t="inlineStr">
        <is>
          <t>true</t>
        </is>
      </c>
      <c r="D6" s="4" t="inlineStr">
        <is>
          <t xml:space="preserve"> </t>
        </is>
      </c>
    </row>
    <row r="7">
      <c r="A7" s="4" t="inlineStr">
        <is>
          <t>Derivative Liability</t>
        </is>
      </c>
      <c r="C7" s="7" t="n">
        <v>279600</v>
      </c>
      <c r="D7" s="6" t="n">
        <v>279861</v>
      </c>
    </row>
    <row r="8">
      <c r="A8" s="4" t="inlineStr">
        <is>
          <t>Fair Value, Recurring</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Investment securities available-for-sale, at fair value</t>
        </is>
      </c>
      <c r="C10" s="6" t="n">
        <v>9006600</v>
      </c>
      <c r="D10" s="6" t="n">
        <v>8959729</v>
      </c>
    </row>
    <row r="11">
      <c r="A11" s="4" t="inlineStr">
        <is>
          <t>Alternative investments</t>
        </is>
      </c>
      <c r="C11" s="4" t="inlineStr">
        <is>
          <t xml:space="preserve"> </t>
        </is>
      </c>
      <c r="D11" s="6" t="n">
        <v>959</v>
      </c>
    </row>
    <row r="12">
      <c r="A12" s="4" t="inlineStr">
        <is>
          <t>Alternative investments measured at NAV</t>
        </is>
      </c>
      <c r="C12" s="6" t="n">
        <v>43360</v>
      </c>
      <c r="D12" s="6" t="n">
        <v>35888</v>
      </c>
    </row>
    <row r="13">
      <c r="A13" s="4" t="inlineStr">
        <is>
          <t>Total financial assets</t>
        </is>
      </c>
      <c r="C13" s="6" t="n">
        <v>9365837</v>
      </c>
      <c r="D13" s="6" t="n">
        <v>9341722</v>
      </c>
    </row>
    <row r="14">
      <c r="A14" s="4" t="inlineStr">
        <is>
          <t>Derivative Liability</t>
        </is>
      </c>
      <c r="C14" s="6" t="n">
        <v>311561</v>
      </c>
      <c r="D14" s="6" t="n">
        <v>335810</v>
      </c>
    </row>
    <row r="15">
      <c r="A15" s="4" t="inlineStr">
        <is>
          <t>Contingent consideration</t>
        </is>
      </c>
      <c r="C15" s="6" t="n">
        <v>11750</v>
      </c>
      <c r="D15" s="6" t="n">
        <v>15800</v>
      </c>
    </row>
    <row r="16">
      <c r="A16" s="4" t="inlineStr">
        <is>
          <t>Total financial liabilities</t>
        </is>
      </c>
      <c r="C16" s="6" t="n">
        <v>323311</v>
      </c>
      <c r="D16" s="6" t="n">
        <v>351610</v>
      </c>
    </row>
    <row r="17">
      <c r="A17" s="4" t="inlineStr">
        <is>
          <t>Fair Value, Recurring | Derivative instrument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derivative instruments, after netting</t>
        </is>
      </c>
      <c r="C19" s="6" t="n">
        <v>302142</v>
      </c>
      <c r="D19" s="6" t="n">
        <v>330636</v>
      </c>
    </row>
    <row r="20">
      <c r="A20" s="4" t="inlineStr">
        <is>
          <t>Fair Value, Recurring | Level 1</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 securities available-for-sale, at fair value</t>
        </is>
      </c>
      <c r="C22" s="6" t="n">
        <v>0</v>
      </c>
      <c r="D22" s="6" t="n">
        <v>0</v>
      </c>
    </row>
    <row r="23">
      <c r="A23" s="4" t="inlineStr">
        <is>
          <t>Alternative investments</t>
        </is>
      </c>
      <c r="C23" s="4" t="inlineStr">
        <is>
          <t xml:space="preserve"> </t>
        </is>
      </c>
      <c r="D23" s="6" t="n">
        <v>959</v>
      </c>
    </row>
    <row r="24">
      <c r="A24" s="4" t="inlineStr">
        <is>
          <t>Alternative investments measured at NAV</t>
        </is>
      </c>
      <c r="C24" s="6" t="n">
        <v>0</v>
      </c>
      <c r="D24" s="6" t="n">
        <v>0</v>
      </c>
    </row>
    <row r="25">
      <c r="A25" s="4" t="inlineStr">
        <is>
          <t>Total financial assets</t>
        </is>
      </c>
      <c r="C25" s="6" t="n">
        <v>14701</v>
      </c>
      <c r="D25" s="6" t="n">
        <v>13076</v>
      </c>
    </row>
    <row r="26">
      <c r="A26" s="4" t="inlineStr">
        <is>
          <t>Derivative Liability</t>
        </is>
      </c>
      <c r="C26" s="6" t="n">
        <v>43</v>
      </c>
      <c r="D26" s="6" t="n">
        <v>970</v>
      </c>
    </row>
    <row r="27">
      <c r="A27" s="4" t="inlineStr">
        <is>
          <t>Contingent consideration</t>
        </is>
      </c>
      <c r="C27" s="6" t="n">
        <v>0</v>
      </c>
      <c r="D27" s="6" t="n">
        <v>0</v>
      </c>
    </row>
    <row r="28">
      <c r="A28" s="4" t="inlineStr">
        <is>
          <t>Total financial liabilities</t>
        </is>
      </c>
      <c r="C28" s="6" t="n">
        <v>43</v>
      </c>
      <c r="D28" s="6" t="n">
        <v>970</v>
      </c>
    </row>
    <row r="29">
      <c r="A29" s="4" t="inlineStr">
        <is>
          <t>Fair Value, Recurring | Level 1 | Derivative instrument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Total derivative instruments, after netting</t>
        </is>
      </c>
      <c r="C31" s="6" t="n">
        <v>1263</v>
      </c>
      <c r="D31" s="6" t="n">
        <v>217</v>
      </c>
    </row>
    <row r="32">
      <c r="A32" s="4" t="inlineStr">
        <is>
          <t>Fair Value, Recurring | Level 2</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Investment securities available-for-sale, at fair value</t>
        </is>
      </c>
      <c r="C34" s="6" t="n">
        <v>9006600</v>
      </c>
      <c r="D34" s="6" t="n">
        <v>8959729</v>
      </c>
    </row>
    <row r="35">
      <c r="A35" s="4" t="inlineStr">
        <is>
          <t>Alternative investments</t>
        </is>
      </c>
      <c r="C35" s="4" t="inlineStr">
        <is>
          <t xml:space="preserve"> </t>
        </is>
      </c>
      <c r="D35" s="6" t="n">
        <v>0</v>
      </c>
    </row>
    <row r="36">
      <c r="A36" s="4" t="inlineStr">
        <is>
          <t>Alternative investments measured at NAV</t>
        </is>
      </c>
      <c r="C36" s="6" t="n">
        <v>0</v>
      </c>
      <c r="D36" s="6" t="n">
        <v>0</v>
      </c>
    </row>
    <row r="37">
      <c r="A37" s="4" t="inlineStr">
        <is>
          <t>Total financial assets</t>
        </is>
      </c>
      <c r="C37" s="6" t="n">
        <v>9307776</v>
      </c>
      <c r="D37" s="6" t="n">
        <v>9292758</v>
      </c>
    </row>
    <row r="38">
      <c r="A38" s="4" t="inlineStr">
        <is>
          <t>Derivative Liability</t>
        </is>
      </c>
      <c r="C38" s="6" t="n">
        <v>311518</v>
      </c>
      <c r="D38" s="6" t="n">
        <v>334840</v>
      </c>
    </row>
    <row r="39">
      <c r="A39" s="4" t="inlineStr">
        <is>
          <t>Contingent consideration</t>
        </is>
      </c>
      <c r="C39" s="6" t="n">
        <v>0</v>
      </c>
      <c r="D39" s="6" t="n">
        <v>0</v>
      </c>
    </row>
    <row r="40">
      <c r="A40" s="4" t="inlineStr">
        <is>
          <t>Total financial liabilities</t>
        </is>
      </c>
      <c r="C40" s="6" t="n">
        <v>311518</v>
      </c>
      <c r="D40" s="6" t="n">
        <v>334840</v>
      </c>
    </row>
    <row r="41">
      <c r="A41" s="4" t="inlineStr">
        <is>
          <t>Fair Value, Recurring | Level 2 | Derivative instruments</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Total derivative instruments, after netting</t>
        </is>
      </c>
      <c r="C43" s="6" t="n">
        <v>300879</v>
      </c>
      <c r="D43" s="6" t="n">
        <v>330419</v>
      </c>
    </row>
    <row r="44">
      <c r="A44" s="4" t="inlineStr">
        <is>
          <t>Fair Value, Recurring | Level 3</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Investment securities available-for-sale, at fair value</t>
        </is>
      </c>
      <c r="C46" s="6" t="n">
        <v>0</v>
      </c>
      <c r="D46" s="6" t="n">
        <v>0</v>
      </c>
    </row>
    <row r="47">
      <c r="A47" s="4" t="inlineStr">
        <is>
          <t>Alternative investments</t>
        </is>
      </c>
      <c r="C47" s="4" t="inlineStr">
        <is>
          <t xml:space="preserve"> </t>
        </is>
      </c>
      <c r="D47" s="6" t="n">
        <v>0</v>
      </c>
    </row>
    <row r="48">
      <c r="A48" s="4" t="inlineStr">
        <is>
          <t>Alternative investments measured at NAV</t>
        </is>
      </c>
      <c r="C48" s="6" t="n">
        <v>0</v>
      </c>
      <c r="D48" s="6" t="n">
        <v>0</v>
      </c>
    </row>
    <row r="49">
      <c r="A49" s="4" t="inlineStr">
        <is>
          <t>Total financial assets</t>
        </is>
      </c>
      <c r="C49" s="6" t="n">
        <v>0</v>
      </c>
      <c r="D49" s="6" t="n">
        <v>0</v>
      </c>
    </row>
    <row r="50">
      <c r="A50" s="4" t="inlineStr">
        <is>
          <t>Derivative Liability</t>
        </is>
      </c>
      <c r="C50" s="6" t="n">
        <v>0</v>
      </c>
      <c r="D50" s="6" t="n">
        <v>0</v>
      </c>
    </row>
    <row r="51">
      <c r="A51" s="4" t="inlineStr">
        <is>
          <t>Contingent consideration</t>
        </is>
      </c>
      <c r="C51" s="6" t="n">
        <v>11750</v>
      </c>
      <c r="D51" s="6" t="n">
        <v>15800</v>
      </c>
    </row>
    <row r="52">
      <c r="A52" s="4" t="inlineStr">
        <is>
          <t>Total financial liabilities</t>
        </is>
      </c>
      <c r="C52" s="6" t="n">
        <v>11750</v>
      </c>
      <c r="D52" s="6" t="n">
        <v>15800</v>
      </c>
    </row>
    <row r="53">
      <c r="A53" s="4" t="inlineStr">
        <is>
          <t>Fair Value, Recurring | Level 3 | Derivative instrument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Total derivative instruments, after netting</t>
        </is>
      </c>
      <c r="C55" s="6" t="n">
        <v>0</v>
      </c>
      <c r="D55" s="6" t="n">
        <v>0</v>
      </c>
    </row>
    <row r="56">
      <c r="A56" s="4" t="inlineStr">
        <is>
          <t>Originated loans held for sale | Fair Value, Recurring</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Originated loans held for sale</t>
        </is>
      </c>
      <c r="C58" s="6" t="n">
        <v>297</v>
      </c>
      <c r="D58" s="6" t="n">
        <v>2610</v>
      </c>
    </row>
    <row r="59">
      <c r="A59" s="4" t="inlineStr">
        <is>
          <t>Originated loans held for sale | Fair Value, Recurring | Level 1</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Originated loans held for sale</t>
        </is>
      </c>
      <c r="C61" s="6" t="n">
        <v>0</v>
      </c>
      <c r="D61" s="6" t="n">
        <v>0</v>
      </c>
    </row>
    <row r="62">
      <c r="A62" s="4" t="inlineStr">
        <is>
          <t>Originated loans held for sale | Fair Value, Recurring | Level 2</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Originated loans held for sale</t>
        </is>
      </c>
      <c r="C64" s="6" t="n">
        <v>297</v>
      </c>
      <c r="D64" s="6" t="n">
        <v>2610</v>
      </c>
    </row>
    <row r="65">
      <c r="A65" s="4" t="inlineStr">
        <is>
          <t>Originated loans held for sale | Fair Value, Recurring | Level 3</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Originated loans held for sale</t>
        </is>
      </c>
      <c r="C67" s="6" t="n">
        <v>0</v>
      </c>
      <c r="D67" s="6" t="n">
        <v>0</v>
      </c>
    </row>
    <row r="68">
      <c r="A68" s="4" t="inlineStr">
        <is>
          <t>Investments held in Rabbi Trusts | Fair Value, Recurring</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Investments held in Rabbi Trust</t>
        </is>
      </c>
      <c r="C70" s="6" t="n">
        <v>13438</v>
      </c>
      <c r="D70" s="6" t="n">
        <v>11900</v>
      </c>
    </row>
    <row r="71">
      <c r="A71" s="4" t="inlineStr">
        <is>
          <t>Investments held in Rabbi Trusts | Fair Value, Recurring | Level 1</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Investments held in Rabbi Trust</t>
        </is>
      </c>
      <c r="C73" s="6" t="n">
        <v>13438</v>
      </c>
      <c r="D73" s="6" t="n">
        <v>11900</v>
      </c>
    </row>
    <row r="74">
      <c r="A74" s="4" t="inlineStr">
        <is>
          <t>Investments held in Rabbi Trusts | Fair Value, Recurring | Level 2</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Investments held in Rabbi Trust</t>
        </is>
      </c>
      <c r="C76" s="6" t="n">
        <v>0</v>
      </c>
      <c r="D76" s="6" t="n">
        <v>0</v>
      </c>
    </row>
    <row r="77">
      <c r="A77" s="4" t="inlineStr">
        <is>
          <t>Investments held in Rabbi Trusts | Fair Value, Recurring | Level 3</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Investments held in Rabbi Trust</t>
        </is>
      </c>
      <c r="C79" s="6" t="n">
        <v>0</v>
      </c>
      <c r="D79" s="6" t="n">
        <v>0</v>
      </c>
    </row>
    <row r="80">
      <c r="A80" s="4" t="inlineStr">
        <is>
          <t>Government agency debentures</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Investment securities available-for-sale, at fair value</t>
        </is>
      </c>
      <c r="C82" s="6" t="n">
        <v>186426</v>
      </c>
      <c r="D82" s="6" t="n">
        <v>264633</v>
      </c>
    </row>
    <row r="83">
      <c r="A83" s="4" t="inlineStr">
        <is>
          <t>Government agency debentures | Fair Value, Recurring</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Investment securities available-for-sale, at fair value</t>
        </is>
      </c>
      <c r="C85" s="6" t="n">
        <v>186426</v>
      </c>
      <c r="D85" s="6" t="n">
        <v>264633</v>
      </c>
    </row>
    <row r="86">
      <c r="A86" s="4" t="inlineStr">
        <is>
          <t>Government agency debentures | Fair Value, Recurring | Level 1</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Investment securities available-for-sale, at fair value</t>
        </is>
      </c>
      <c r="C88" s="6" t="n">
        <v>0</v>
      </c>
      <c r="D88" s="6" t="n">
        <v>0</v>
      </c>
    </row>
    <row r="89">
      <c r="A89" s="4" t="inlineStr">
        <is>
          <t>Government agency debentures | Fair Value, Recurring | Level 2</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Investment securities available-for-sale, at fair value</t>
        </is>
      </c>
      <c r="C91" s="6" t="n">
        <v>186426</v>
      </c>
      <c r="D91" s="6" t="n">
        <v>264633</v>
      </c>
    </row>
    <row r="92">
      <c r="A92" s="4" t="inlineStr">
        <is>
          <t>Government agency debentures | Fair Value, Recurring | Level 3</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Investment securities available-for-sale, at fair value</t>
        </is>
      </c>
      <c r="C94" s="6" t="n">
        <v>0</v>
      </c>
      <c r="D94" s="6" t="n">
        <v>0</v>
      </c>
    </row>
    <row r="95">
      <c r="A95" s="4" t="inlineStr">
        <is>
          <t>Municipal bonds and notes</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Investment securities available-for-sale, at fair value</t>
        </is>
      </c>
      <c r="C97" s="6" t="n">
        <v>110876</v>
      </c>
      <c r="D97" s="6" t="n">
        <v>1573233</v>
      </c>
    </row>
    <row r="98">
      <c r="A98" s="4" t="inlineStr">
        <is>
          <t>Municipal bonds and notes | Fair Value, Recurring</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Investment securities available-for-sale, at fair value</t>
        </is>
      </c>
      <c r="C100" s="6" t="n">
        <v>110876</v>
      </c>
      <c r="D100" s="6" t="n">
        <v>1573233</v>
      </c>
    </row>
    <row r="101">
      <c r="A101" s="4" t="inlineStr">
        <is>
          <t>Municipal bonds and notes | Fair Value, Recurring | Level 1</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Investment securities available-for-sale, at fair value</t>
        </is>
      </c>
      <c r="C103" s="6" t="n">
        <v>0</v>
      </c>
      <c r="D103" s="6" t="n">
        <v>0</v>
      </c>
    </row>
    <row r="104">
      <c r="A104" s="4" t="inlineStr">
        <is>
          <t>Municipal bonds and notes | Fair Value, Recurring | Level 2</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Investment securities available-for-sale, at fair value</t>
        </is>
      </c>
      <c r="C106" s="6" t="n">
        <v>110876</v>
      </c>
      <c r="D106" s="6" t="n">
        <v>1573233</v>
      </c>
    </row>
    <row r="107">
      <c r="A107" s="4" t="inlineStr">
        <is>
          <t>Municipal bonds and notes | Fair Value, Recurring | Level 3</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Investment securities available-for-sale, at fair value</t>
        </is>
      </c>
      <c r="C109" s="6" t="n">
        <v>0</v>
      </c>
      <c r="D109" s="6" t="n">
        <v>0</v>
      </c>
    </row>
    <row r="110">
      <c r="A110" s="4" t="inlineStr">
        <is>
          <t>Agency CMO</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Investment securities available-for-sale, at fair value</t>
        </is>
      </c>
      <c r="C112" s="6" t="n">
        <v>29043</v>
      </c>
      <c r="D112" s="6" t="n">
        <v>48941</v>
      </c>
    </row>
    <row r="113">
      <c r="A113" s="4" t="inlineStr">
        <is>
          <t>Agency CMO | Fair Value, Recurring</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Investment securities available-for-sale, at fair value</t>
        </is>
      </c>
      <c r="C115" s="6" t="n">
        <v>29043</v>
      </c>
      <c r="D115" s="6" t="n">
        <v>48941</v>
      </c>
    </row>
    <row r="116">
      <c r="A116" s="4" t="inlineStr">
        <is>
          <t>Agency CMO | Fair Value, Recurring | Level 1</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Investment securities available-for-sale, at fair value</t>
        </is>
      </c>
      <c r="C118" s="6" t="n">
        <v>0</v>
      </c>
      <c r="D118" s="6" t="n">
        <v>0</v>
      </c>
    </row>
    <row r="119">
      <c r="A119" s="4" t="inlineStr">
        <is>
          <t>Agency CMO | Fair Value, Recurring | Level 2</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Investment securities available-for-sale, at fair value</t>
        </is>
      </c>
      <c r="C121" s="6" t="n">
        <v>29043</v>
      </c>
      <c r="D121" s="6" t="n">
        <v>48941</v>
      </c>
    </row>
    <row r="122">
      <c r="A122" s="4" t="inlineStr">
        <is>
          <t>Agency CMO | Fair Value, Recurring | Level 3</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Investment securities available-for-sale, at fair value</t>
        </is>
      </c>
      <c r="C124" s="6" t="n">
        <v>0</v>
      </c>
      <c r="D124" s="6" t="n">
        <v>0</v>
      </c>
    </row>
    <row r="125">
      <c r="A125" s="4" t="inlineStr">
        <is>
          <t>Agency MBS</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Investment securities available-for-sale, at fair value</t>
        </is>
      </c>
      <c r="C127" s="6" t="n">
        <v>4519785</v>
      </c>
      <c r="D127" s="6" t="n">
        <v>3347098</v>
      </c>
    </row>
    <row r="128">
      <c r="A128" s="4" t="inlineStr">
        <is>
          <t>Agency MBS | Fair Value, Recurring</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Investment securities available-for-sale, at fair value</t>
        </is>
      </c>
      <c r="C130" s="6" t="n">
        <v>4519785</v>
      </c>
      <c r="D130" s="6" t="n">
        <v>3347098</v>
      </c>
    </row>
    <row r="131">
      <c r="A131" s="4" t="inlineStr">
        <is>
          <t>Agency MBS | Fair Value, Recurring | Level 1</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Investment securities available-for-sale, at fair value</t>
        </is>
      </c>
      <c r="C133" s="6" t="n">
        <v>0</v>
      </c>
      <c r="D133" s="6" t="n">
        <v>0</v>
      </c>
    </row>
    <row r="134">
      <c r="A134" s="4" t="inlineStr">
        <is>
          <t>Agency MBS | Fair Value, Recurring | Level 2</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Investment securities available-for-sale, at fair value</t>
        </is>
      </c>
      <c r="C136" s="6" t="n">
        <v>4519785</v>
      </c>
      <c r="D136" s="6" t="n">
        <v>3347098</v>
      </c>
    </row>
    <row r="137">
      <c r="A137" s="4" t="inlineStr">
        <is>
          <t>Agency MBS | Fair Value, Recurring | Level 3</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Investment securities available-for-sale, at fair value</t>
        </is>
      </c>
      <c r="C139" s="6" t="n">
        <v>0</v>
      </c>
      <c r="D139" s="6" t="n">
        <v>0</v>
      </c>
    </row>
    <row r="140">
      <c r="A140" s="4" t="inlineStr">
        <is>
          <t>Agency CMBS</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Investment securities available-for-sale, at fair value</t>
        </is>
      </c>
      <c r="C142" s="6" t="n">
        <v>3034392</v>
      </c>
      <c r="D142" s="6" t="n">
        <v>2288071</v>
      </c>
    </row>
    <row r="143">
      <c r="A143" s="4" t="inlineStr">
        <is>
          <t>Agency CMBS | Fair Value, Recurring</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Investment securities available-for-sale, at fair value</t>
        </is>
      </c>
      <c r="C145" s="6" t="n">
        <v>3034392</v>
      </c>
      <c r="D145" s="6" t="n">
        <v>2288071</v>
      </c>
    </row>
    <row r="146">
      <c r="A146" s="4" t="inlineStr">
        <is>
          <t>Agency CMBS | Fair Value, Recurring | Level 1</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Investment securities available-for-sale, at fair value</t>
        </is>
      </c>
      <c r="C148" s="6" t="n">
        <v>0</v>
      </c>
      <c r="D148" s="6" t="n">
        <v>0</v>
      </c>
    </row>
    <row r="149">
      <c r="A149" s="4" t="inlineStr">
        <is>
          <t>Agency CMBS | Fair Value, Recurring | Level 2</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Investment securities available-for-sale, at fair value</t>
        </is>
      </c>
      <c r="C151" s="6" t="n">
        <v>3034392</v>
      </c>
      <c r="D151" s="6" t="n">
        <v>2288071</v>
      </c>
    </row>
    <row r="152">
      <c r="A152" s="4" t="inlineStr">
        <is>
          <t>Agency CMBS | Fair Value, Recurring | Level 3</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Investment securities available-for-sale, at fair value</t>
        </is>
      </c>
      <c r="C154" s="6" t="n">
        <v>0</v>
      </c>
      <c r="D154" s="6" t="n">
        <v>0</v>
      </c>
    </row>
    <row r="155">
      <c r="A155" s="4" t="inlineStr">
        <is>
          <t>CMBS</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Investment securities available-for-sale, at fair value</t>
        </is>
      </c>
      <c r="C157" s="6" t="n">
        <v>625388</v>
      </c>
      <c r="D157" s="6" t="n">
        <v>763749</v>
      </c>
    </row>
    <row r="158">
      <c r="A158" s="4" t="inlineStr">
        <is>
          <t>CMBS | Fair Value, Recurring</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Investment securities available-for-sale, at fair value</t>
        </is>
      </c>
      <c r="C160" s="6" t="n">
        <v>625388</v>
      </c>
      <c r="D160" s="6" t="n">
        <v>763749</v>
      </c>
    </row>
    <row r="161">
      <c r="A161" s="4" t="inlineStr">
        <is>
          <t>CMBS | Fair Value, Recurring | Level 1</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Investment securities available-for-sale, at fair value</t>
        </is>
      </c>
      <c r="C163" s="6" t="n">
        <v>0</v>
      </c>
      <c r="D163" s="6" t="n">
        <v>0</v>
      </c>
    </row>
    <row r="164">
      <c r="A164" s="4" t="inlineStr">
        <is>
          <t>CMBS | Fair Value, Recurring | Level 2</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Investment securities available-for-sale, at fair value</t>
        </is>
      </c>
      <c r="C166" s="6" t="n">
        <v>625388</v>
      </c>
      <c r="D166" s="6" t="n">
        <v>763749</v>
      </c>
    </row>
    <row r="167">
      <c r="A167" s="4" t="inlineStr">
        <is>
          <t>CMBS | Fair Value, Recurring | Level 3</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Investment securities available-for-sale, at fair value</t>
        </is>
      </c>
      <c r="C169" s="6" t="n">
        <v>0</v>
      </c>
      <c r="D169" s="6" t="n">
        <v>0</v>
      </c>
    </row>
    <row r="170">
      <c r="A170" s="4" t="inlineStr">
        <is>
          <t>Corporate debt</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Investment securities available-for-sale, at fair value</t>
        </is>
      </c>
      <c r="C172" s="6" t="n">
        <v>452266</v>
      </c>
      <c r="D172" s="6" t="n">
        <v>622155</v>
      </c>
    </row>
    <row r="173">
      <c r="A173" s="4" t="inlineStr">
        <is>
          <t>Corporate debt | Fair Value, Recurring</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Investment securities available-for-sale, at fair value</t>
        </is>
      </c>
      <c r="C175" s="6" t="n">
        <v>452266</v>
      </c>
      <c r="D175" s="6" t="n">
        <v>622155</v>
      </c>
    </row>
    <row r="176">
      <c r="A176" s="4" t="inlineStr">
        <is>
          <t>Corporate debt | Fair Value, Recurring | Level 1</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Investment securities available-for-sale, at fair value</t>
        </is>
      </c>
      <c r="C178" s="6" t="n">
        <v>0</v>
      </c>
      <c r="D178" s="6" t="n">
        <v>0</v>
      </c>
    </row>
    <row r="179">
      <c r="A179" s="4" t="inlineStr">
        <is>
          <t>Corporate debt | Fair Value, Recurring | Level 2</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Investment securities available-for-sale, at fair value</t>
        </is>
      </c>
      <c r="C181" s="6" t="n">
        <v>452266</v>
      </c>
      <c r="D181" s="6" t="n">
        <v>622155</v>
      </c>
    </row>
    <row r="182">
      <c r="A182" s="4" t="inlineStr">
        <is>
          <t>Corporate debt | Fair Value, Recurring | Level 3</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Investment securities available-for-sale, at fair value</t>
        </is>
      </c>
      <c r="C184" s="6" t="n">
        <v>0</v>
      </c>
      <c r="D184" s="6" t="n">
        <v>0</v>
      </c>
    </row>
    <row r="185">
      <c r="A185" s="4" t="inlineStr">
        <is>
          <t>Private label MBS</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Investment securities available-for-sale, at fair value</t>
        </is>
      </c>
      <c r="C187" s="6" t="n">
        <v>39219</v>
      </c>
      <c r="D187" s="6" t="n">
        <v>42808</v>
      </c>
    </row>
    <row r="188">
      <c r="A188" s="4" t="inlineStr">
        <is>
          <t>Private label MBS | Fair Value, Recurring</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Investment securities available-for-sale, at fair value</t>
        </is>
      </c>
      <c r="C190" s="6" t="n">
        <v>39219</v>
      </c>
      <c r="D190" s="6" t="n">
        <v>42808</v>
      </c>
    </row>
    <row r="191">
      <c r="A191" s="4" t="inlineStr">
        <is>
          <t>Private label MBS | Fair Value, Recurring | Level 1</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Investment securities available-for-sale, at fair value</t>
        </is>
      </c>
      <c r="C193" s="6" t="n">
        <v>0</v>
      </c>
      <c r="D193" s="6" t="n">
        <v>0</v>
      </c>
    </row>
    <row r="194">
      <c r="A194" s="4" t="inlineStr">
        <is>
          <t>Private label MBS | Fair Value, Recurring | Level 2</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Investment securities available-for-sale, at fair value</t>
        </is>
      </c>
      <c r="C196" s="6" t="n">
        <v>39219</v>
      </c>
      <c r="D196" s="6" t="n">
        <v>42808</v>
      </c>
    </row>
    <row r="197">
      <c r="A197" s="4" t="inlineStr">
        <is>
          <t>Private label MBS | Fair Value, Recurring | Level 3</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Investment securities available-for-sale, at fair value</t>
        </is>
      </c>
      <c r="C199" s="6" t="n">
        <v>0</v>
      </c>
      <c r="D199" s="6" t="n">
        <v>0</v>
      </c>
    </row>
    <row r="200">
      <c r="A200" s="4" t="inlineStr">
        <is>
          <t>Other</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Investment securities available-for-sale, at fair value</t>
        </is>
      </c>
      <c r="C202" s="6" t="n">
        <v>9205</v>
      </c>
      <c r="D202" s="6" t="n">
        <v>9041</v>
      </c>
    </row>
    <row r="203">
      <c r="A203" s="4" t="inlineStr">
        <is>
          <t>Other | Fair Value, Recurring</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Investment securities available-for-sale, at fair value</t>
        </is>
      </c>
      <c r="C205" s="6" t="n">
        <v>9205</v>
      </c>
      <c r="D205" s="6" t="n">
        <v>9041</v>
      </c>
    </row>
    <row r="206">
      <c r="A206" s="4" t="inlineStr">
        <is>
          <t>Other | Fair Value, Recurring | Level 1</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Investment securities available-for-sale, at fair value</t>
        </is>
      </c>
      <c r="C208" s="6" t="n">
        <v>0</v>
      </c>
      <c r="D208" s="6" t="n">
        <v>0</v>
      </c>
    </row>
    <row r="209">
      <c r="A209" s="4" t="inlineStr">
        <is>
          <t>Other | Fair Value, Recurring | Level 2</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Investment securities available-for-sale, at fair value</t>
        </is>
      </c>
      <c r="C211" s="6" t="n">
        <v>9205</v>
      </c>
      <c r="D211" s="6" t="n">
        <v>9041</v>
      </c>
    </row>
    <row r="212">
      <c r="A212" s="4" t="inlineStr">
        <is>
          <t>Other | Fair Value, Recurring | Level 3</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Investment securities available-for-sale, at fair value</t>
        </is>
      </c>
      <c r="C214" s="7" t="n">
        <v>0</v>
      </c>
      <c r="D214" s="7" t="n">
        <v>0</v>
      </c>
    </row>
    <row r="215"/>
    <row r="216">
      <c r="A216" s="4" t="inlineStr">
        <is>
          <t>[1] Investment securities available-for-sale had an amortized cost basis of $9,720,415 at December 31, 2024, and $9,668,422 at December 31, 2023.</t>
        </is>
      </c>
    </row>
  </sheetData>
  <mergeCells count="3">
    <mergeCell ref="A1:B1"/>
    <mergeCell ref="A215:C215"/>
    <mergeCell ref="A216:C21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Estimated Fair Values of Significant Financial Instruments (Detail) - USD ($) $ in Thousand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Held-to-maturity investment securities, Fair Value</t>
        </is>
      </c>
      <c r="B3" s="7" t="n">
        <v>7453123</v>
      </c>
      <c r="C3" s="7" t="n">
        <v>6264623</v>
      </c>
      <c r="D3" s="4" t="inlineStr">
        <is>
          <t xml:space="preserve"> </t>
        </is>
      </c>
      <c r="E3" s="4" t="inlineStr">
        <is>
          <t xml:space="preserve"> </t>
        </is>
      </c>
    </row>
    <row r="4">
      <c r="A4" s="4" t="inlineStr">
        <is>
          <t>Mortgage servicing assets, Carrying Amount</t>
        </is>
      </c>
      <c r="B4" s="6" t="n">
        <v>1234</v>
      </c>
      <c r="C4" s="6" t="n">
        <v>8523</v>
      </c>
      <c r="D4" s="7" t="n">
        <v>9515</v>
      </c>
      <c r="E4" s="7" t="n">
        <v>9237</v>
      </c>
    </row>
    <row r="5">
      <c r="A5" s="4" t="inlineStr">
        <is>
          <t>Carrying Amount | Fair Value, Non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2074434</v>
      </c>
      <c r="C7" s="6" t="n">
        <v>1715795</v>
      </c>
      <c r="D7" s="4" t="inlineStr">
        <is>
          <t xml:space="preserve"> </t>
        </is>
      </c>
      <c r="E7" s="4" t="inlineStr">
        <is>
          <t xml:space="preserve"> </t>
        </is>
      </c>
    </row>
    <row r="8">
      <c r="A8" s="4" t="inlineStr">
        <is>
          <t>Held-to-maturity investment securities, Carrying Amount</t>
        </is>
      </c>
      <c r="B8" s="6" t="n">
        <v>8444191</v>
      </c>
      <c r="C8" s="6" t="n">
        <v>7074588</v>
      </c>
      <c r="D8" s="4" t="inlineStr">
        <is>
          <t xml:space="preserve"> </t>
        </is>
      </c>
      <c r="E8" s="4" t="inlineStr">
        <is>
          <t xml:space="preserve"> </t>
        </is>
      </c>
    </row>
    <row r="9">
      <c r="A9" s="4" t="inlineStr">
        <is>
          <t>Loans and leases, net</t>
        </is>
      </c>
      <c r="B9" s="6" t="n">
        <v>51815602</v>
      </c>
      <c r="C9" s="6" t="n">
        <v>50090315</v>
      </c>
      <c r="D9" s="4" t="inlineStr">
        <is>
          <t xml:space="preserve"> </t>
        </is>
      </c>
      <c r="E9" s="4" t="inlineStr">
        <is>
          <t xml:space="preserve"> </t>
        </is>
      </c>
    </row>
    <row r="10">
      <c r="A10" s="4" t="inlineStr">
        <is>
          <t>Securities sold under agreements to repurchase and federal funds purchased</t>
        </is>
      </c>
      <c r="B10" s="6" t="n">
        <v>344168</v>
      </c>
      <c r="C10" s="6" t="n">
        <v>458387</v>
      </c>
      <c r="D10" s="4" t="inlineStr">
        <is>
          <t xml:space="preserve"> </t>
        </is>
      </c>
      <c r="E10" s="4" t="inlineStr">
        <is>
          <t xml:space="preserve"> </t>
        </is>
      </c>
    </row>
    <row r="11">
      <c r="A11" s="4" t="inlineStr">
        <is>
          <t>FHLB advances</t>
        </is>
      </c>
      <c r="B11" s="6" t="n">
        <v>2110108</v>
      </c>
      <c r="C11" s="6" t="n">
        <v>2360018</v>
      </c>
      <c r="D11" s="4" t="inlineStr">
        <is>
          <t xml:space="preserve"> </t>
        </is>
      </c>
      <c r="E11" s="4" t="inlineStr">
        <is>
          <t xml:space="preserve"> </t>
        </is>
      </c>
    </row>
    <row r="12">
      <c r="A12" s="4" t="inlineStr">
        <is>
          <t>Long-term debt</t>
        </is>
      </c>
      <c r="B12" s="6" t="n">
        <v>909185</v>
      </c>
      <c r="C12" s="6" t="n">
        <v>1048820</v>
      </c>
      <c r="D12" s="4" t="inlineStr">
        <is>
          <t xml:space="preserve"> </t>
        </is>
      </c>
      <c r="E12" s="4" t="inlineStr">
        <is>
          <t xml:space="preserve"> </t>
        </is>
      </c>
    </row>
    <row r="13">
      <c r="A13" s="4" t="inlineStr">
        <is>
          <t>Carrying Amount | Fair Value, Nonrecurring | Deposit liabilit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posits</t>
        </is>
      </c>
      <c r="B15" s="6" t="n">
        <v>56518126</v>
      </c>
      <c r="C15" s="6" t="n">
        <v>52319825</v>
      </c>
      <c r="D15" s="4" t="inlineStr">
        <is>
          <t xml:space="preserve"> </t>
        </is>
      </c>
      <c r="E15" s="4" t="inlineStr">
        <is>
          <t xml:space="preserve"> </t>
        </is>
      </c>
    </row>
    <row r="16">
      <c r="A16" s="4" t="inlineStr">
        <is>
          <t>Carrying Amount | Fair Value, Nonrecurring | Time deposi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Deposits</t>
        </is>
      </c>
      <c r="B18" s="6" t="n">
        <v>8234954</v>
      </c>
      <c r="C18" s="6" t="n">
        <v>8464459</v>
      </c>
      <c r="D18" s="4" t="inlineStr">
        <is>
          <t xml:space="preserve"> </t>
        </is>
      </c>
      <c r="E18" s="4" t="inlineStr">
        <is>
          <t xml:space="preserve"> </t>
        </is>
      </c>
    </row>
    <row r="19">
      <c r="A19" s="4" t="inlineStr">
        <is>
          <t>Carrying Amount | Fair Value, Nonrecurring | Residential</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ortgage servicing assets, Carrying Amount</t>
        </is>
      </c>
      <c r="B21" s="6" t="n">
        <v>1234</v>
      </c>
      <c r="C21" s="6" t="n">
        <v>8523</v>
      </c>
      <c r="D21" s="4" t="inlineStr">
        <is>
          <t xml:space="preserve"> </t>
        </is>
      </c>
      <c r="E21" s="4" t="inlineStr">
        <is>
          <t xml:space="preserve"> </t>
        </is>
      </c>
    </row>
    <row r="22">
      <c r="A22" s="4" t="inlineStr">
        <is>
          <t>Level 1 | Fair Value | Fair Value, Nonrecurring</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2074434</v>
      </c>
      <c r="C24" s="6" t="n">
        <v>1715795</v>
      </c>
      <c r="D24" s="4" t="inlineStr">
        <is>
          <t xml:space="preserve"> </t>
        </is>
      </c>
      <c r="E24" s="4" t="inlineStr">
        <is>
          <t xml:space="preserve"> </t>
        </is>
      </c>
    </row>
    <row r="25">
      <c r="A25" s="4" t="inlineStr">
        <is>
          <t>Level 2 | Fair Value | Fair Value, Nonrecurring</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Held-to-maturity investment securities, Fair Value</t>
        </is>
      </c>
      <c r="B27" s="6" t="n">
        <v>7453123</v>
      </c>
      <c r="C27" s="6" t="n">
        <v>6264623</v>
      </c>
      <c r="D27" s="4" t="inlineStr">
        <is>
          <t xml:space="preserve"> </t>
        </is>
      </c>
      <c r="E27" s="4" t="inlineStr">
        <is>
          <t xml:space="preserve"> </t>
        </is>
      </c>
    </row>
    <row r="28">
      <c r="A28" s="4" t="inlineStr">
        <is>
          <t>Securities sold under agreements to repurchase and federal funds purchased</t>
        </is>
      </c>
      <c r="B28" s="6" t="n">
        <v>344166</v>
      </c>
      <c r="C28" s="6" t="n">
        <v>458380</v>
      </c>
      <c r="D28" s="4" t="inlineStr">
        <is>
          <t xml:space="preserve"> </t>
        </is>
      </c>
      <c r="E28" s="4" t="inlineStr">
        <is>
          <t xml:space="preserve"> </t>
        </is>
      </c>
    </row>
    <row r="29">
      <c r="A29" s="4" t="inlineStr">
        <is>
          <t>FHLB advances</t>
        </is>
      </c>
      <c r="B29" s="6" t="n">
        <v>2107790</v>
      </c>
      <c r="C29" s="6" t="n">
        <v>2358381</v>
      </c>
      <c r="D29" s="4" t="inlineStr">
        <is>
          <t xml:space="preserve"> </t>
        </is>
      </c>
      <c r="E29" s="4" t="inlineStr">
        <is>
          <t xml:space="preserve"> </t>
        </is>
      </c>
    </row>
    <row r="30">
      <c r="A30" s="4" t="inlineStr">
        <is>
          <t>Long-term debt</t>
        </is>
      </c>
      <c r="B30" s="6" t="n">
        <v>860200</v>
      </c>
      <c r="C30" s="6" t="n">
        <v>999918</v>
      </c>
      <c r="D30" s="4" t="inlineStr">
        <is>
          <t xml:space="preserve"> </t>
        </is>
      </c>
      <c r="E30" s="4" t="inlineStr">
        <is>
          <t xml:space="preserve"> </t>
        </is>
      </c>
    </row>
    <row r="31">
      <c r="A31" s="4" t="inlineStr">
        <is>
          <t>Level 2 | Fair Value | Fair Value, Nonrecurring | Deposit liabilitie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Deposits</t>
        </is>
      </c>
      <c r="B33" s="6" t="n">
        <v>56518126</v>
      </c>
      <c r="C33" s="6" t="n">
        <v>52319825</v>
      </c>
      <c r="D33" s="4" t="inlineStr">
        <is>
          <t xml:space="preserve"> </t>
        </is>
      </c>
      <c r="E33" s="4" t="inlineStr">
        <is>
          <t xml:space="preserve"> </t>
        </is>
      </c>
    </row>
    <row r="34">
      <c r="A34" s="4" t="inlineStr">
        <is>
          <t>Level 2 | Fair Value | Fair Value, Nonrecurring | Time deposit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Deposits</t>
        </is>
      </c>
      <c r="B36" s="6" t="n">
        <v>8211582</v>
      </c>
      <c r="C36" s="6" t="n">
        <v>8426708</v>
      </c>
      <c r="D36" s="4" t="inlineStr">
        <is>
          <t xml:space="preserve"> </t>
        </is>
      </c>
      <c r="E36" s="4" t="inlineStr">
        <is>
          <t xml:space="preserve"> </t>
        </is>
      </c>
    </row>
    <row r="37">
      <c r="A37" s="4" t="inlineStr">
        <is>
          <t>Level 3 | Fair Value | Fair Value, Nonrecurring</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Loans and leases, net</t>
        </is>
      </c>
      <c r="B39" s="6" t="n">
        <v>50245305</v>
      </c>
      <c r="C39" s="6" t="n">
        <v>48048106</v>
      </c>
      <c r="D39" s="4" t="inlineStr">
        <is>
          <t xml:space="preserve"> </t>
        </is>
      </c>
      <c r="E39" s="4" t="inlineStr">
        <is>
          <t xml:space="preserve"> </t>
        </is>
      </c>
    </row>
    <row r="40">
      <c r="A40" s="4" t="inlineStr">
        <is>
          <t>Level 3 | Fair Value | Fair Value, Nonrecurring | Residential</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Mortgage servicing rights, Fair Value</t>
        </is>
      </c>
      <c r="B42" s="7" t="n">
        <v>3667</v>
      </c>
      <c r="C42" s="7" t="n">
        <v>24495</v>
      </c>
      <c r="D42" s="4" t="inlineStr">
        <is>
          <t xml:space="preserve"> </t>
        </is>
      </c>
      <c r="E4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 Changes in Plan Assets and Funded Status of Pension Plans and Other Postretirement Benefit Plans (Details) - USD ($) $ in Thousands</t>
        </is>
      </c>
      <c r="B1" s="2" t="inlineStr">
        <is>
          <t>12 Months Ended</t>
        </is>
      </c>
    </row>
    <row r="2">
      <c r="B2" s="2" t="inlineStr">
        <is>
          <t>Dec. 31, 2024</t>
        </is>
      </c>
      <c r="C2" s="2" t="inlineStr">
        <is>
          <t>Dec. 31, 2023</t>
        </is>
      </c>
      <c r="D2" s="2" t="inlineStr">
        <is>
          <t>Dec. 31, 2022</t>
        </is>
      </c>
      <c r="E2" s="2" t="inlineStr">
        <is>
          <t>Jul. 01, 2024</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Beginning balance</t>
        </is>
      </c>
      <c r="B4" s="7" t="n">
        <v>217167</v>
      </c>
      <c r="C4" s="4" t="inlineStr">
        <is>
          <t xml:space="preserve"> </t>
        </is>
      </c>
      <c r="D4" s="4" t="inlineStr">
        <is>
          <t xml:space="preserve"> </t>
        </is>
      </c>
      <c r="E4" s="4" t="inlineStr">
        <is>
          <t xml:space="preserve"> </t>
        </is>
      </c>
    </row>
    <row r="5">
      <c r="A5" s="4" t="inlineStr">
        <is>
          <t>Ending balance</t>
        </is>
      </c>
      <c r="B5" s="7" t="n">
        <v>209339</v>
      </c>
      <c r="C5" s="7" t="n">
        <v>217167</v>
      </c>
      <c r="D5" s="4" t="inlineStr">
        <is>
          <t xml:space="preserve"> </t>
        </is>
      </c>
      <c r="E5" s="4" t="inlineStr">
        <is>
          <t xml:space="preserve"> </t>
        </is>
      </c>
    </row>
    <row r="6">
      <c r="A6" s="4" t="inlineStr">
        <is>
          <t>Funded status of the plan at year end</t>
        </is>
      </c>
      <c r="B6" s="4" t="inlineStr">
        <is>
          <t xml:space="preserve"> </t>
        </is>
      </c>
      <c r="C6" s="4" t="inlineStr">
        <is>
          <t xml:space="preserve"> </t>
        </is>
      </c>
      <c r="D6" s="4" t="inlineStr">
        <is>
          <t xml:space="preserve"> </t>
        </is>
      </c>
      <c r="E6" s="7" t="n">
        <v>3300</v>
      </c>
    </row>
    <row r="7">
      <c r="A7" s="4" t="inlineStr">
        <is>
          <t>Fixed income investments percentage</t>
        </is>
      </c>
      <c r="B7" s="10" t="n">
        <v>0.65</v>
      </c>
      <c r="C7" s="4" t="inlineStr">
        <is>
          <t xml:space="preserve"> </t>
        </is>
      </c>
      <c r="D7" s="4" t="inlineStr">
        <is>
          <t xml:space="preserve"> </t>
        </is>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Change in benefit obligation:</t>
        </is>
      </c>
      <c r="B9" s="4" t="inlineStr">
        <is>
          <t xml:space="preserve"> </t>
        </is>
      </c>
      <c r="C9" s="4" t="inlineStr">
        <is>
          <t xml:space="preserve"> </t>
        </is>
      </c>
      <c r="D9" s="4" t="inlineStr">
        <is>
          <t xml:space="preserve"> </t>
        </is>
      </c>
      <c r="E9" s="4" t="inlineStr">
        <is>
          <t xml:space="preserve"> </t>
        </is>
      </c>
    </row>
    <row r="10">
      <c r="A10" s="4" t="inlineStr">
        <is>
          <t>Beginning balance</t>
        </is>
      </c>
      <c r="B10" s="7" t="n">
        <v>189986</v>
      </c>
      <c r="C10" s="6" t="n">
        <v>187836</v>
      </c>
      <c r="D10" s="4" t="inlineStr">
        <is>
          <t xml:space="preserve"> </t>
        </is>
      </c>
      <c r="E10" s="4" t="inlineStr">
        <is>
          <t xml:space="preserve"> </t>
        </is>
      </c>
    </row>
    <row r="11">
      <c r="A11" s="4" t="inlineStr">
        <is>
          <t>Service cost</t>
        </is>
      </c>
      <c r="B11" s="6" t="n">
        <v>0</v>
      </c>
      <c r="C11" s="6" t="n">
        <v>0</v>
      </c>
      <c r="D11" s="7" t="n">
        <v>0</v>
      </c>
      <c r="E11" s="4" t="inlineStr">
        <is>
          <t xml:space="preserve"> </t>
        </is>
      </c>
    </row>
    <row r="12">
      <c r="A12" s="4" t="inlineStr">
        <is>
          <t>Interest cost</t>
        </is>
      </c>
      <c r="B12" s="6" t="n">
        <v>8648</v>
      </c>
      <c r="C12" s="6" t="n">
        <v>8782</v>
      </c>
      <c r="D12" s="6" t="n">
        <v>5565</v>
      </c>
      <c r="E12" s="4" t="inlineStr">
        <is>
          <t xml:space="preserve"> </t>
        </is>
      </c>
    </row>
    <row r="13">
      <c r="A13" s="4" t="inlineStr">
        <is>
          <t>Actuarial (gain) loss</t>
        </is>
      </c>
      <c r="B13" s="6" t="n">
        <v>-13588</v>
      </c>
      <c r="C13" s="6" t="n">
        <v>3333</v>
      </c>
      <c r="D13" s="4" t="inlineStr">
        <is>
          <t xml:space="preserve"> </t>
        </is>
      </c>
      <c r="E13" s="4" t="inlineStr">
        <is>
          <t xml:space="preserve"> </t>
        </is>
      </c>
    </row>
    <row r="14">
      <c r="A14" s="4" t="inlineStr">
        <is>
          <t>Benefits paid</t>
        </is>
      </c>
      <c r="B14" s="6" t="n">
        <v>-10934</v>
      </c>
      <c r="C14" s="6" t="n">
        <v>-9965</v>
      </c>
      <c r="D14" s="4" t="inlineStr">
        <is>
          <t xml:space="preserve"> </t>
        </is>
      </c>
      <c r="E14" s="4" t="inlineStr">
        <is>
          <t xml:space="preserve"> </t>
        </is>
      </c>
    </row>
    <row r="15">
      <c r="A15" s="4" t="inlineStr">
        <is>
          <t>Ending balance</t>
        </is>
      </c>
      <c r="B15" s="6" t="n">
        <v>174112</v>
      </c>
      <c r="C15" s="6" t="n">
        <v>189986</v>
      </c>
      <c r="D15" s="6" t="n">
        <v>187836</v>
      </c>
      <c r="E15" s="4" t="inlineStr">
        <is>
          <t xml:space="preserve"> </t>
        </is>
      </c>
    </row>
    <row r="16">
      <c r="A16" s="3" t="inlineStr">
        <is>
          <t>Change in plan asset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217167</v>
      </c>
      <c r="C17" s="6" t="n">
        <v>201382</v>
      </c>
      <c r="D17" s="4" t="inlineStr">
        <is>
          <t xml:space="preserve"> </t>
        </is>
      </c>
      <c r="E17" s="4" t="inlineStr">
        <is>
          <t xml:space="preserve"> </t>
        </is>
      </c>
    </row>
    <row r="18">
      <c r="A18" s="4" t="inlineStr">
        <is>
          <t>Actual return on plan assets</t>
        </is>
      </c>
      <c r="B18" s="6" t="n">
        <v>3106</v>
      </c>
      <c r="C18" s="6" t="n">
        <v>25750</v>
      </c>
      <c r="D18" s="4" t="inlineStr">
        <is>
          <t xml:space="preserve"> </t>
        </is>
      </c>
      <c r="E18" s="4" t="inlineStr">
        <is>
          <t xml:space="preserve"> </t>
        </is>
      </c>
    </row>
    <row r="19">
      <c r="A19" s="4" t="inlineStr">
        <is>
          <t>Employer contributions</t>
        </is>
      </c>
      <c r="B19" s="6" t="n">
        <v>0</v>
      </c>
      <c r="C19" s="6" t="n">
        <v>0</v>
      </c>
      <c r="D19" s="4" t="inlineStr">
        <is>
          <t xml:space="preserve"> </t>
        </is>
      </c>
      <c r="E19" s="4" t="inlineStr">
        <is>
          <t xml:space="preserve"> </t>
        </is>
      </c>
    </row>
    <row r="20">
      <c r="A20" s="4" t="inlineStr">
        <is>
          <t>Benefits paid</t>
        </is>
      </c>
      <c r="B20" s="6" t="n">
        <v>-10934</v>
      </c>
      <c r="C20" s="6" t="n">
        <v>-9965</v>
      </c>
      <c r="D20" s="4" t="inlineStr">
        <is>
          <t xml:space="preserve"> </t>
        </is>
      </c>
      <c r="E20" s="4" t="inlineStr">
        <is>
          <t xml:space="preserve"> </t>
        </is>
      </c>
    </row>
    <row r="21">
      <c r="A21" s="4" t="inlineStr">
        <is>
          <t>Ending balance</t>
        </is>
      </c>
      <c r="B21" s="6" t="n">
        <v>209339</v>
      </c>
      <c r="C21" s="6" t="n">
        <v>217167</v>
      </c>
      <c r="D21" s="6" t="n">
        <v>201382</v>
      </c>
      <c r="E21" s="4" t="inlineStr">
        <is>
          <t xml:space="preserve"> </t>
        </is>
      </c>
    </row>
    <row r="22">
      <c r="A22" s="4" t="inlineStr">
        <is>
          <t>Funded status of the plan at year end</t>
        </is>
      </c>
      <c r="B22" s="6" t="n">
        <v>35227</v>
      </c>
      <c r="C22" s="6" t="n">
        <v>27181</v>
      </c>
      <c r="D22" s="4" t="inlineStr">
        <is>
          <t xml:space="preserve"> </t>
        </is>
      </c>
      <c r="E22" s="4" t="inlineStr">
        <is>
          <t xml:space="preserve"> </t>
        </is>
      </c>
    </row>
    <row r="23">
      <c r="A23" s="4" t="inlineStr">
        <is>
          <t>SERP</t>
        </is>
      </c>
      <c r="B23" s="4" t="inlineStr">
        <is>
          <t xml:space="preserve"> </t>
        </is>
      </c>
      <c r="C23" s="4" t="inlineStr">
        <is>
          <t xml:space="preserve"> </t>
        </is>
      </c>
      <c r="D23" s="4" t="inlineStr">
        <is>
          <t xml:space="preserve"> </t>
        </is>
      </c>
      <c r="E23" s="4" t="inlineStr">
        <is>
          <t xml:space="preserve"> </t>
        </is>
      </c>
    </row>
    <row r="24">
      <c r="A24" s="3" t="inlineStr">
        <is>
          <t>Change in benefit obligation:</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4139</v>
      </c>
      <c r="C25" s="6" t="n">
        <v>4245</v>
      </c>
      <c r="D25" s="4" t="inlineStr">
        <is>
          <t xml:space="preserve"> </t>
        </is>
      </c>
      <c r="E25" s="4" t="inlineStr">
        <is>
          <t xml:space="preserve"> </t>
        </is>
      </c>
    </row>
    <row r="26">
      <c r="A26" s="4" t="inlineStr">
        <is>
          <t>Service cost</t>
        </is>
      </c>
      <c r="B26" s="6" t="n">
        <v>0</v>
      </c>
      <c r="C26" s="6" t="n">
        <v>0</v>
      </c>
      <c r="D26" s="6" t="n">
        <v>0</v>
      </c>
      <c r="E26" s="4" t="inlineStr">
        <is>
          <t xml:space="preserve"> </t>
        </is>
      </c>
    </row>
    <row r="27">
      <c r="A27" s="4" t="inlineStr">
        <is>
          <t>Interest cost</t>
        </is>
      </c>
      <c r="B27" s="6" t="n">
        <v>178</v>
      </c>
      <c r="C27" s="6" t="n">
        <v>191</v>
      </c>
      <c r="D27" s="6" t="n">
        <v>107</v>
      </c>
      <c r="E27" s="4" t="inlineStr">
        <is>
          <t xml:space="preserve"> </t>
        </is>
      </c>
    </row>
    <row r="28">
      <c r="A28" s="4" t="inlineStr">
        <is>
          <t>Actuarial (gain) loss</t>
        </is>
      </c>
      <c r="B28" s="6" t="n">
        <v>-260</v>
      </c>
      <c r="C28" s="6" t="n">
        <v>183</v>
      </c>
      <c r="D28" s="4" t="inlineStr">
        <is>
          <t xml:space="preserve"> </t>
        </is>
      </c>
      <c r="E28" s="4" t="inlineStr">
        <is>
          <t xml:space="preserve"> </t>
        </is>
      </c>
    </row>
    <row r="29">
      <c r="A29" s="4" t="inlineStr">
        <is>
          <t>Benefits paid</t>
        </is>
      </c>
      <c r="B29" s="6" t="n">
        <v>-459</v>
      </c>
      <c r="C29" s="6" t="n">
        <v>-480</v>
      </c>
      <c r="D29" s="4" t="inlineStr">
        <is>
          <t xml:space="preserve"> </t>
        </is>
      </c>
      <c r="E29" s="4" t="inlineStr">
        <is>
          <t xml:space="preserve"> </t>
        </is>
      </c>
    </row>
    <row r="30">
      <c r="A30" s="4" t="inlineStr">
        <is>
          <t>Ending balance</t>
        </is>
      </c>
      <c r="B30" s="6" t="n">
        <v>3598</v>
      </c>
      <c r="C30" s="6" t="n">
        <v>4139</v>
      </c>
      <c r="D30" s="6" t="n">
        <v>4245</v>
      </c>
      <c r="E30" s="4" t="inlineStr">
        <is>
          <t xml:space="preserve"> </t>
        </is>
      </c>
    </row>
    <row r="31">
      <c r="A31" s="3" t="inlineStr">
        <is>
          <t>Change in plan assets:</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0</v>
      </c>
      <c r="C32" s="6" t="n">
        <v>0</v>
      </c>
      <c r="D32" s="4" t="inlineStr">
        <is>
          <t xml:space="preserve"> </t>
        </is>
      </c>
      <c r="E32" s="4" t="inlineStr">
        <is>
          <t xml:space="preserve"> </t>
        </is>
      </c>
    </row>
    <row r="33">
      <c r="A33" s="4" t="inlineStr">
        <is>
          <t>Actual return on plan assets</t>
        </is>
      </c>
      <c r="B33" s="6" t="n">
        <v>0</v>
      </c>
      <c r="C33" s="6" t="n">
        <v>0</v>
      </c>
      <c r="D33" s="4" t="inlineStr">
        <is>
          <t xml:space="preserve"> </t>
        </is>
      </c>
      <c r="E33" s="4" t="inlineStr">
        <is>
          <t xml:space="preserve"> </t>
        </is>
      </c>
    </row>
    <row r="34">
      <c r="A34" s="4" t="inlineStr">
        <is>
          <t>Employer contributions</t>
        </is>
      </c>
      <c r="B34" s="6" t="n">
        <v>459</v>
      </c>
      <c r="C34" s="6" t="n">
        <v>480</v>
      </c>
      <c r="D34" s="4" t="inlineStr">
        <is>
          <t xml:space="preserve"> </t>
        </is>
      </c>
      <c r="E34" s="4" t="inlineStr">
        <is>
          <t xml:space="preserve"> </t>
        </is>
      </c>
    </row>
    <row r="35">
      <c r="A35" s="4" t="inlineStr">
        <is>
          <t>Benefits paid</t>
        </is>
      </c>
      <c r="B35" s="6" t="n">
        <v>-459</v>
      </c>
      <c r="C35" s="6" t="n">
        <v>-480</v>
      </c>
      <c r="D35" s="4" t="inlineStr">
        <is>
          <t xml:space="preserve"> </t>
        </is>
      </c>
      <c r="E35" s="4" t="inlineStr">
        <is>
          <t xml:space="preserve"> </t>
        </is>
      </c>
    </row>
    <row r="36">
      <c r="A36" s="4" t="inlineStr">
        <is>
          <t>Ending balance</t>
        </is>
      </c>
      <c r="B36" s="6" t="n">
        <v>0</v>
      </c>
      <c r="C36" s="6" t="n">
        <v>0</v>
      </c>
      <c r="D36" s="6" t="n">
        <v>0</v>
      </c>
      <c r="E36" s="4" t="inlineStr">
        <is>
          <t xml:space="preserve"> </t>
        </is>
      </c>
    </row>
    <row r="37">
      <c r="A37" s="4" t="inlineStr">
        <is>
          <t>Funded status of the plan at year end</t>
        </is>
      </c>
      <c r="B37" s="6" t="n">
        <v>-3598</v>
      </c>
      <c r="C37" s="6" t="n">
        <v>-4139</v>
      </c>
      <c r="D37" s="4" t="inlineStr">
        <is>
          <t xml:space="preserve"> </t>
        </is>
      </c>
      <c r="E37" s="4" t="inlineStr">
        <is>
          <t xml:space="preserve"> </t>
        </is>
      </c>
    </row>
    <row r="38">
      <c r="A38" s="4" t="inlineStr">
        <is>
          <t>OPEB</t>
        </is>
      </c>
      <c r="B38" s="4" t="inlineStr">
        <is>
          <t xml:space="preserve"> </t>
        </is>
      </c>
      <c r="C38" s="4" t="inlineStr">
        <is>
          <t xml:space="preserve"> </t>
        </is>
      </c>
      <c r="D38" s="4" t="inlineStr">
        <is>
          <t xml:space="preserve"> </t>
        </is>
      </c>
      <c r="E38" s="4" t="inlineStr">
        <is>
          <t xml:space="preserve"> </t>
        </is>
      </c>
    </row>
    <row r="39">
      <c r="A39" s="3" t="inlineStr">
        <is>
          <t>Change in benefit obligation:</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22669</v>
      </c>
      <c r="C40" s="6" t="n">
        <v>22822</v>
      </c>
      <c r="D40" s="4" t="inlineStr">
        <is>
          <t xml:space="preserve"> </t>
        </is>
      </c>
      <c r="E40" s="4" t="inlineStr">
        <is>
          <t xml:space="preserve"> </t>
        </is>
      </c>
    </row>
    <row r="41">
      <c r="A41" s="4" t="inlineStr">
        <is>
          <t>Service cost</t>
        </is>
      </c>
      <c r="B41" s="6" t="n">
        <v>17</v>
      </c>
      <c r="C41" s="6" t="n">
        <v>27</v>
      </c>
      <c r="D41" s="6" t="n">
        <v>34</v>
      </c>
      <c r="E41" s="4" t="inlineStr">
        <is>
          <t xml:space="preserve"> </t>
        </is>
      </c>
    </row>
    <row r="42">
      <c r="A42" s="4" t="inlineStr">
        <is>
          <t>Interest cost</t>
        </is>
      </c>
      <c r="B42" s="6" t="n">
        <v>956</v>
      </c>
      <c r="C42" s="6" t="n">
        <v>1042</v>
      </c>
      <c r="D42" s="6" t="n">
        <v>652</v>
      </c>
      <c r="E42" s="4" t="inlineStr">
        <is>
          <t xml:space="preserve"> </t>
        </is>
      </c>
    </row>
    <row r="43">
      <c r="A43" s="4" t="inlineStr">
        <is>
          <t>Actuarial (gain) loss</t>
        </is>
      </c>
      <c r="B43" s="6" t="n">
        <v>3637</v>
      </c>
      <c r="C43" s="6" t="n">
        <v>-382</v>
      </c>
      <c r="D43" s="4" t="inlineStr">
        <is>
          <t xml:space="preserve"> </t>
        </is>
      </c>
      <c r="E43" s="4" t="inlineStr">
        <is>
          <t xml:space="preserve"> </t>
        </is>
      </c>
    </row>
    <row r="44">
      <c r="A44" s="4" t="inlineStr">
        <is>
          <t>Benefits paid</t>
        </is>
      </c>
      <c r="B44" s="6" t="n">
        <v>-13612</v>
      </c>
      <c r="C44" s="6" t="n">
        <v>-840</v>
      </c>
      <c r="D44" s="4" t="inlineStr">
        <is>
          <t xml:space="preserve"> </t>
        </is>
      </c>
      <c r="E44" s="4" t="inlineStr">
        <is>
          <t xml:space="preserve"> </t>
        </is>
      </c>
    </row>
    <row r="45">
      <c r="A45" s="4" t="inlineStr">
        <is>
          <t>Ending balance</t>
        </is>
      </c>
      <c r="B45" s="6" t="n">
        <v>13667</v>
      </c>
      <c r="C45" s="6" t="n">
        <v>22669</v>
      </c>
      <c r="D45" s="6" t="n">
        <v>22822</v>
      </c>
      <c r="E45" s="4" t="inlineStr">
        <is>
          <t xml:space="preserve"> </t>
        </is>
      </c>
    </row>
    <row r="46">
      <c r="A46" s="3" t="inlineStr">
        <is>
          <t>Change in plan assets:</t>
        </is>
      </c>
      <c r="B46" s="4" t="inlineStr">
        <is>
          <t xml:space="preserve"> </t>
        </is>
      </c>
      <c r="C46" s="4" t="inlineStr">
        <is>
          <t xml:space="preserve"> </t>
        </is>
      </c>
      <c r="D46" s="4" t="inlineStr">
        <is>
          <t xml:space="preserve"> </t>
        </is>
      </c>
      <c r="E46" s="4" t="inlineStr">
        <is>
          <t xml:space="preserve"> </t>
        </is>
      </c>
    </row>
    <row r="47">
      <c r="A47" s="4" t="inlineStr">
        <is>
          <t>Beginning balance</t>
        </is>
      </c>
      <c r="B47" s="6" t="n">
        <v>0</v>
      </c>
      <c r="C47" s="6" t="n">
        <v>0</v>
      </c>
      <c r="D47" s="4" t="inlineStr">
        <is>
          <t xml:space="preserve"> </t>
        </is>
      </c>
      <c r="E47" s="4" t="inlineStr">
        <is>
          <t xml:space="preserve"> </t>
        </is>
      </c>
    </row>
    <row r="48">
      <c r="A48" s="4" t="inlineStr">
        <is>
          <t>Actual return on plan assets</t>
        </is>
      </c>
      <c r="B48" s="6" t="n">
        <v>0</v>
      </c>
      <c r="C48" s="6" t="n">
        <v>0</v>
      </c>
      <c r="D48" s="4" t="inlineStr">
        <is>
          <t xml:space="preserve"> </t>
        </is>
      </c>
      <c r="E48" s="4" t="inlineStr">
        <is>
          <t xml:space="preserve"> </t>
        </is>
      </c>
    </row>
    <row r="49">
      <c r="A49" s="4" t="inlineStr">
        <is>
          <t>Employer contributions</t>
        </is>
      </c>
      <c r="B49" s="6" t="n">
        <v>13612</v>
      </c>
      <c r="C49" s="6" t="n">
        <v>840</v>
      </c>
      <c r="D49" s="4" t="inlineStr">
        <is>
          <t xml:space="preserve"> </t>
        </is>
      </c>
      <c r="E49" s="4" t="inlineStr">
        <is>
          <t xml:space="preserve"> </t>
        </is>
      </c>
    </row>
    <row r="50">
      <c r="A50" s="4" t="inlineStr">
        <is>
          <t>Benefits paid</t>
        </is>
      </c>
      <c r="B50" s="6" t="n">
        <v>-13612</v>
      </c>
      <c r="C50" s="6" t="n">
        <v>-840</v>
      </c>
      <c r="D50" s="4" t="inlineStr">
        <is>
          <t xml:space="preserve"> </t>
        </is>
      </c>
      <c r="E50" s="4" t="inlineStr">
        <is>
          <t xml:space="preserve"> </t>
        </is>
      </c>
    </row>
    <row r="51">
      <c r="A51" s="4" t="inlineStr">
        <is>
          <t>Ending balance</t>
        </is>
      </c>
      <c r="B51" s="6" t="n">
        <v>0</v>
      </c>
      <c r="C51" s="6" t="n">
        <v>0</v>
      </c>
      <c r="D51" s="7" t="n">
        <v>0</v>
      </c>
      <c r="E51" s="4" t="inlineStr">
        <is>
          <t xml:space="preserve"> </t>
        </is>
      </c>
    </row>
    <row r="52">
      <c r="A52" s="4" t="inlineStr">
        <is>
          <t>Funded status of the plan at year end</t>
        </is>
      </c>
      <c r="B52" s="7" t="n">
        <v>-13667</v>
      </c>
      <c r="C52" s="7" t="n">
        <v>-22669</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tirement Benefit Plans - Narrative (Detail) - USD ($) $ in Millions</t>
        </is>
      </c>
      <c r="B1" s="2" t="inlineStr">
        <is>
          <t>12 Months Ended</t>
        </is>
      </c>
    </row>
    <row r="2">
      <c r="B2" s="2" t="inlineStr">
        <is>
          <t>Dec. 31, 2024</t>
        </is>
      </c>
      <c r="C2" s="2" t="inlineStr">
        <is>
          <t>Dec. 31, 2023</t>
        </is>
      </c>
      <c r="D2" s="2" t="inlineStr">
        <is>
          <t>Dec. 31, 2022</t>
        </is>
      </c>
      <c r="E2" s="2" t="inlineStr">
        <is>
          <t>Jul. 0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long-term rate of return</t>
        </is>
      </c>
      <c r="B4" s="10" t="n">
        <v>0.06</v>
      </c>
      <c r="C4" s="4" t="inlineStr">
        <is>
          <t xml:space="preserve"> </t>
        </is>
      </c>
      <c r="D4" s="4" t="inlineStr">
        <is>
          <t xml:space="preserve"> </t>
        </is>
      </c>
      <c r="E4" s="4" t="inlineStr">
        <is>
          <t xml:space="preserve"> </t>
        </is>
      </c>
    </row>
    <row r="5">
      <c r="A5" s="4" t="inlineStr">
        <is>
          <t>Shortfall amortization period</t>
        </is>
      </c>
      <c r="B5" s="4" t="inlineStr">
        <is>
          <t>15 years</t>
        </is>
      </c>
      <c r="C5" s="4" t="inlineStr">
        <is>
          <t xml:space="preserve"> </t>
        </is>
      </c>
      <c r="D5" s="4" t="inlineStr">
        <is>
          <t xml:space="preserve"> </t>
        </is>
      </c>
      <c r="E5" s="4" t="inlineStr">
        <is>
          <t xml:space="preserve"> </t>
        </is>
      </c>
    </row>
    <row r="6">
      <c r="A6" s="4" t="inlineStr">
        <is>
          <t>Funded status of plan</t>
        </is>
      </c>
      <c r="B6" s="4" t="inlineStr">
        <is>
          <t xml:space="preserve"> </t>
        </is>
      </c>
      <c r="C6" s="4" t="inlineStr">
        <is>
          <t xml:space="preserve"> </t>
        </is>
      </c>
      <c r="D6" s="4" t="inlineStr">
        <is>
          <t xml:space="preserve"> </t>
        </is>
      </c>
      <c r="E6" s="5" t="n">
        <v>3.3</v>
      </c>
    </row>
    <row r="7">
      <c r="A7" s="4" t="inlineStr">
        <is>
          <t>Sterling National Bank 401k And Profit Sharing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mployer matching contribution, percent of match</t>
        </is>
      </c>
      <c r="B9" s="10" t="n">
        <v>0.5</v>
      </c>
      <c r="C9" s="4" t="inlineStr">
        <is>
          <t xml:space="preserve"> </t>
        </is>
      </c>
      <c r="D9" s="4" t="inlineStr">
        <is>
          <t xml:space="preserve"> </t>
        </is>
      </c>
      <c r="E9" s="4" t="inlineStr">
        <is>
          <t xml:space="preserve"> </t>
        </is>
      </c>
    </row>
    <row r="10">
      <c r="A10" s="4" t="inlineStr">
        <is>
          <t>Maximum employee contributions of eligible compensation</t>
        </is>
      </c>
      <c r="B10" s="10" t="n">
        <v>0.04</v>
      </c>
      <c r="C10" s="4" t="inlineStr">
        <is>
          <t xml:space="preserve"> </t>
        </is>
      </c>
      <c r="D10" s="4" t="inlineStr">
        <is>
          <t xml:space="preserve"> </t>
        </is>
      </c>
      <c r="E10" s="4" t="inlineStr">
        <is>
          <t xml:space="preserve"> </t>
        </is>
      </c>
    </row>
    <row r="11">
      <c r="A11" s="4" t="inlineStr">
        <is>
          <t>Maximum match</t>
        </is>
      </c>
      <c r="B11" s="10" t="n">
        <v>0.02</v>
      </c>
      <c r="C11" s="4" t="inlineStr">
        <is>
          <t xml:space="preserve"> </t>
        </is>
      </c>
      <c r="D11" s="4" t="inlineStr">
        <is>
          <t xml:space="preserve"> </t>
        </is>
      </c>
      <c r="E11" s="4" t="inlineStr">
        <is>
          <t xml:space="preserve"> </t>
        </is>
      </c>
    </row>
    <row r="12">
      <c r="A12" s="4" t="inlineStr">
        <is>
          <t>Profit sharing contribution</t>
        </is>
      </c>
      <c r="B12" s="10" t="n">
        <v>0.03</v>
      </c>
      <c r="C12" s="4" t="inlineStr">
        <is>
          <t xml:space="preserve"> </t>
        </is>
      </c>
      <c r="D12" s="4" t="inlineStr">
        <is>
          <t xml:space="preserve"> </t>
        </is>
      </c>
      <c r="E12" s="4" t="inlineStr">
        <is>
          <t xml:space="preserve"> </t>
        </is>
      </c>
    </row>
    <row r="13">
      <c r="A13" s="4" t="inlineStr">
        <is>
          <t>Compensation expense</t>
        </is>
      </c>
      <c r="B13" s="5" t="n">
        <v>20.6</v>
      </c>
      <c r="C13" s="5" t="n">
        <v>20.3</v>
      </c>
      <c r="D13" s="5" t="n">
        <v>18.2</v>
      </c>
      <c r="E13" s="4" t="inlineStr">
        <is>
          <t xml:space="preserve"> </t>
        </is>
      </c>
    </row>
    <row r="14">
      <c r="A14" s="4" t="inlineStr">
        <is>
          <t>Webster Bank Retirement Savings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mployer matching contribution, percent of match</t>
        </is>
      </c>
      <c r="B16" s="10" t="n">
        <v>1</v>
      </c>
      <c r="C16" s="4" t="inlineStr">
        <is>
          <t xml:space="preserve"> </t>
        </is>
      </c>
      <c r="D16" s="4" t="inlineStr">
        <is>
          <t xml:space="preserve"> </t>
        </is>
      </c>
      <c r="E16" s="4" t="inlineStr">
        <is>
          <t xml:space="preserve"> </t>
        </is>
      </c>
    </row>
    <row r="17">
      <c r="A17" s="4" t="inlineStr">
        <is>
          <t>Employer matching contribution, percent of employees' gross pay</t>
        </is>
      </c>
      <c r="B17" s="10" t="n">
        <v>0.02</v>
      </c>
      <c r="C17" s="4" t="inlineStr">
        <is>
          <t xml:space="preserve"> </t>
        </is>
      </c>
      <c r="D17" s="4" t="inlineStr">
        <is>
          <t xml:space="preserve"> </t>
        </is>
      </c>
      <c r="E17" s="4" t="inlineStr">
        <is>
          <t xml:space="preserve"> </t>
        </is>
      </c>
    </row>
    <row r="18">
      <c r="A18" s="4" t="inlineStr">
        <is>
          <t>Employer matching contribution, additional percent of match</t>
        </is>
      </c>
      <c r="B18" s="10" t="n">
        <v>0.5</v>
      </c>
      <c r="C18" s="4" t="inlineStr">
        <is>
          <t xml:space="preserve"> </t>
        </is>
      </c>
      <c r="D18" s="4" t="inlineStr">
        <is>
          <t xml:space="preserve"> </t>
        </is>
      </c>
      <c r="E18" s="4" t="inlineStr">
        <is>
          <t xml:space="preserve"> </t>
        </is>
      </c>
    </row>
    <row r="19">
      <c r="A19" s="4" t="inlineStr">
        <is>
          <t>Employer additional matching contribution, percent of employees' gross pay</t>
        </is>
      </c>
      <c r="B19" s="10" t="n">
        <v>0.06</v>
      </c>
      <c r="C19" s="4" t="inlineStr">
        <is>
          <t xml:space="preserve"> </t>
        </is>
      </c>
      <c r="D19" s="4" t="inlineStr">
        <is>
          <t xml:space="preserve"> </t>
        </is>
      </c>
      <c r="E19" s="4" t="inlineStr">
        <is>
          <t xml:space="preserve"> </t>
        </is>
      </c>
    </row>
    <row r="20">
      <c r="A20" s="4" t="inlineStr">
        <is>
          <t>Fixed Income Fund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Actual asset allocation percentages</t>
        </is>
      </c>
      <c r="B22" s="11" t="n">
        <v>0.641</v>
      </c>
      <c r="C22" s="4" t="inlineStr">
        <is>
          <t xml:space="preserve"> </t>
        </is>
      </c>
      <c r="D22" s="4" t="inlineStr">
        <is>
          <t xml:space="preserve"> </t>
        </is>
      </c>
      <c r="E22" s="4" t="inlineStr">
        <is>
          <t xml:space="preserve"> </t>
        </is>
      </c>
    </row>
    <row r="23">
      <c r="A23" s="4" t="inlineStr">
        <is>
          <t>Target asset allocation percentage</t>
        </is>
      </c>
      <c r="B23" s="11" t="n">
        <v>0.645</v>
      </c>
      <c r="C23" s="4" t="inlineStr">
        <is>
          <t xml:space="preserve"> </t>
        </is>
      </c>
      <c r="D23" s="4" t="inlineStr">
        <is>
          <t xml:space="preserve"> </t>
        </is>
      </c>
      <c r="E23" s="4" t="inlineStr">
        <is>
          <t xml:space="preserve"> </t>
        </is>
      </c>
    </row>
    <row r="24">
      <c r="A24" s="4" t="inlineStr">
        <is>
          <t>Equity Fund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Actual asset allocation percentages</t>
        </is>
      </c>
      <c r="B26" s="11" t="n">
        <v>0.353</v>
      </c>
      <c r="C26" s="4" t="inlineStr">
        <is>
          <t xml:space="preserve"> </t>
        </is>
      </c>
      <c r="D26" s="4" t="inlineStr">
        <is>
          <t xml:space="preserve"> </t>
        </is>
      </c>
      <c r="E26" s="4" t="inlineStr">
        <is>
          <t xml:space="preserve"> </t>
        </is>
      </c>
    </row>
    <row r="27">
      <c r="A27" s="4" t="inlineStr">
        <is>
          <t>Target asset allocation percentage</t>
        </is>
      </c>
      <c r="B27" s="11" t="n">
        <v>0.355</v>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Actual asset allocation percentages</t>
        </is>
      </c>
      <c r="B30" s="11" t="n">
        <v>0.006</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12 Months Ended</t>
        </is>
      </c>
    </row>
    <row r="2">
      <c r="B2" s="2" t="inlineStr">
        <is>
          <t>Dec. 31, 2024</t>
        </is>
      </c>
    </row>
    <row r="3">
      <c r="A3" s="3" t="inlineStr">
        <is>
          <t>Transfers and Servicing [Abstract]</t>
        </is>
      </c>
      <c r="B3" s="4" t="inlineStr">
        <is>
          <t xml:space="preserve"> </t>
        </is>
      </c>
    </row>
    <row r="4">
      <c r="A4" s="4" t="inlineStr">
        <is>
          <t>Transfers and Servicing of Financial Assets</t>
        </is>
      </c>
      <c r="B4" s="4" t="inlineStr">
        <is>
          <t>Transfers and Servicing of Financial Assets Gains and losses on sales of loans are included in Other income on the accompanying Consolidated Statements of Income. During the year ended December 31, 2024, the Company recognized net (losses) on sales of loans of $(11.8) million, which included the impact from the write-off of the factored receivables customer relationship intangible asset in connection with the sale of the factored receivables portfolio, as discussed below. Excluding this charge, the Company recognized net gains on sale of loans of $7.9 million during the year ended December 31, 2024. During the years ended December 31, 2023, and 2022, the Company recognized net gains on sales of loans of $2.0 million, and $3.9 million, respectively. Additional information regarding the types of loans sold and the nature of the transactions is discussed in the following paragraphs. Multi-family Securitization On September 30, 2024, the Company completed a multi-family securitization, in which it transferred $303.9 million of multi-family loans ($302.5 million carrying amount plus $1.4 million accrued interest receivable) to a third-party depositor, who placed the multi-family loans into a third-party trust, in exchange for net cash proceeds of $311.6 million. Through a two-step process, pass-through certificates were issued, which are secured by the multi-family loans and guaranteed by Freddie Mac. The transfer of the multi-family loans was accounted for as a sale in accordance with ASC 860, Transfers and Servicing. Servicing rights were not retained. Per the terms of the securitization agreement, the Company assumed an obligation to reimburse Freddie Mac for any payments made under Freddie Mac’s guarantee of the certificates. The reimbursement obligation covers losses up to 12% of the aggregate UPB of the multi-family loans at the time of sale, and is secured in full by an irrevocable letter of credit issued by the FHLB. Essentially, this reimbursement obligation represents a first credit loss enhancement provided by the Company to Freddie Mac. Based on the credit quality of the multi-family loans at the time of sale, among other factors, the Company estimated the fair value of its reimbursement obligation to be $3.3 million. Including the reimbursement obligation, the transaction resulted in a net gain on sale of $4.4 million. The carrying amount of the reimbursement obligation remained at $3.3 million at December 31, 2024, and is included in Accrued expenses and other liabilities on the Consolidated Balance Sheets. The Company was not required to make any guarantee payments to Freddie Mac during the fourth quarter of 2024. Until the Company’s obligation to reimburse Freddie Mac for the first 12% of losses is reduced to 25% of the initial amount, it may have the option to exercise certain contingent repurchase rights over the transferred multi-family loans, unless it elects to waive or assign those rights. At both the time of sale, and as of December 31, 2024, the Company does not intend to repurchase any of the multi-family loans. Payroll Finance Portfolio and Sale of Factored Receivables Portfolio In March 2024, the Company initiated a plan to actively sell its payroll finance and factored receivables loan portfolios, along with the related customer contracts. This decision was a direct result of the Company’s continuous reassessment of its strategic model in an effort to identify opportunities to improve its core financial products and services. Accordingly, the aggregate $220.2 million balance of the payroll finance and factored receivables loans was reclassified and transferred, at March 31, 2024, from held for investment to held for sale on the accompanying Consolidated Balance Sheets. Upon the transfer, the $5.4 million ACL that was previously recorded against the payroll finance and factored receivables loans was reversed into earnings. On September 27, 2024, the Company sold its factored receivables loan portfolio of $124.1 million, and the related customer contracts, for proceeds of $129.2 million. After the write-off of the factored receivables customer relationship intangible asset, which had a net carrying amount of $19.7 million, less $1.3 million of selling costs, the sale of assets resulted in a $16.0 million net loss on sale. The entire net loss is included in Other income In December 2024, after re-evaluating its strategic priorities as part of its annual budgeting and forecasting process, the Company decided to terminate the plan of sale of its payroll finance portfolio and instead hold the loans as an investment for the foreseeable future. Accordingly, the $133.2 million balance of the payroll finance loans was reclassified and transferred, at December 31, 2024, from held for sale to held for investment on the accompanying Consolidated Balance Sheets. Upon the transfer, a $0.3 million ACL was re-established against the payroll finance loans. Other Commercial and Consumer Loan Sales Under certain circumstances, the Company may decide to sell commercial or consumer loans that were not originated or otherwise acquired with the intent to sell. Excluding both the multi-family securitization and the factored receivables sale, during the years ended December 31, 2024, 2023, and 2022, the Company sold loans not originated for sale of $146.5 million, $625.1 million, and $676.4 million, respectively, which resulted in net gains on sale of $0.5 million, $0.9 million, and $3.3 million, respectively. Residential Mortgage Sales and Servicing The Company originates and sells residential mortgage loans in the normal course of business, primarily to government-sponsored entities through established programs and securitizations. During the years ended December 31, 2024, 2023, and 2022, the Company sold $9.1 million, $12.8 million, and $35.8 million, respectively, of residential mortgage loans originated for sale, which resulted in net (losses) gains on sale of $(0.7) million, $1.1 million, and $0.6 million, respectively. The Company may retain servicing rights on its residential mortgage loans sold in the normal course of business. For the years ended December 31, 2024, 2023, and 2022, residential mortgage loans sold with servicing rights retained were $4.4 million, $6.5 million, and $32.1 million, respectively. At December 31, 2024, and 2023, the aggregate UPB of residential mortgage loans serviced for others was $0.4 billion and $1.8 billion, respectively. The following table summarizes the change in the carrying amount for mortgage servicing rights: Years ended December 31, (In thousands) 2024 2023 2022 Balance, beginning of period $ 8,523 $ 9,515 $ 9,237 Acquired from Sterling — — 859 Additions 36 71 289 Amortization (670) (1,063) (870) Sales (6,655) — — Balance, end of period $ 1,234 $ 8,523 $ 9,515 Mortgage servicing rights, which are included in Accrued interest receivable and other assets on the accompanying Consolidated Balance Sheets, are initially measured at fair value and subsequently measured using the amortization method. During the fourth quarter of 2023, the Company committed to and initiated a plan to actively market and sell the majority of its mortgage servicing portfolio. Upon making this determination, the Company treated the related mortgage servicing rights as assets held for disposition, and ceased the recognition of any future amortization expense. On February 12, 2024, the Company completed the sale, which comprised 9,184 individual residential mortgage loans with an aggregate UPB of $1.4 billion. In connection with the sale, the Company received net cash proceeds of $18.4 million and derecognized $6.7 million of mortgage servicing rights. The resulting $11.7 million net gain on sale of mortgage servicing rights is included in Other income on the Consolidated Statements of Income and in Consumer Banking for segment reporting purpo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Weighted Average Assumptions used to Determine Benefit Obligations (Details)</t>
        </is>
      </c>
      <c r="B1" s="2" t="inlineStr">
        <is>
          <t>Dec. 31, 2024</t>
        </is>
      </c>
      <c r="C1" s="2" t="inlineStr">
        <is>
          <t>Dec. 31, 2023</t>
        </is>
      </c>
    </row>
    <row r="2">
      <c r="A2" s="4" t="inlineStr">
        <is>
          <t>Pension | Webster Bank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43</v>
      </c>
      <c r="C4" s="11" t="n">
        <v>0.0476</v>
      </c>
    </row>
    <row r="5">
      <c r="A5" s="4" t="inlineStr">
        <is>
          <t>SERP | Webster Bank Supplemental Defined Benefit Plan for Executive Officer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1" t="n">
        <v>0.0531</v>
      </c>
      <c r="C7" s="11" t="n">
        <v>0.0468</v>
      </c>
    </row>
    <row r="8">
      <c r="A8" s="4" t="inlineStr">
        <is>
          <t>SERP | Astoria Bank Excess Benefit and Supplemental Benefi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1" t="n">
        <v>0.0514</v>
      </c>
      <c r="C10" s="11" t="n">
        <v>0.0456</v>
      </c>
    </row>
    <row r="11">
      <c r="A11" s="4" t="inlineStr">
        <is>
          <t>SERP | Astoria Bank Directors’ Retirement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1" t="n">
        <v>0.0504</v>
      </c>
      <c r="C13" s="11" t="n">
        <v>0.045</v>
      </c>
    </row>
    <row r="14">
      <c r="A14" s="4" t="inlineStr">
        <is>
          <t>SERP | Retirement Plan of the Greater New York Savings Bank for Non-Employee Director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iscount Rate</t>
        </is>
      </c>
      <c r="B16" s="11" t="n">
        <v>0.0503</v>
      </c>
      <c r="C16" s="11" t="n">
        <v>0.045</v>
      </c>
    </row>
    <row r="17">
      <c r="A17" s="4" t="inlineStr">
        <is>
          <t>SERP | Supplemental Executive Retirement Plan of Provident Bank</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iscount Rate</t>
        </is>
      </c>
      <c r="B19" s="11" t="n">
        <v>0.0532</v>
      </c>
      <c r="C19" s="11" t="n">
        <v>0.0483</v>
      </c>
    </row>
    <row r="20">
      <c r="A20" s="4" t="inlineStr">
        <is>
          <t>SERP | Supplemental Executive Retirement Plan of Provident Bank - Oth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iscount Rate</t>
        </is>
      </c>
      <c r="B22" s="11" t="n">
        <v>0.0509</v>
      </c>
      <c r="C22" s="11" t="n">
        <v>0.0471</v>
      </c>
    </row>
    <row r="23">
      <c r="A23" s="4" t="inlineStr">
        <is>
          <t>OPEB | Webster Bank Postretirement Medical Benefit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iscount Rate</t>
        </is>
      </c>
      <c r="B25" s="11" t="n">
        <v>0.0501</v>
      </c>
      <c r="C25" s="11" t="n">
        <v>0.0454</v>
      </c>
    </row>
    <row r="26">
      <c r="A26" s="4" t="inlineStr">
        <is>
          <t>OPEB | Sterling Bancorp Supplemental Postretirement Life Insurance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iscount Rate</t>
        </is>
      </c>
      <c r="B28" s="11" t="n">
        <v>0.052</v>
      </c>
      <c r="C28" s="11" t="n">
        <v>0.0451</v>
      </c>
    </row>
    <row r="29">
      <c r="A29" s="4" t="inlineStr">
        <is>
          <t>OPEB | Astoria Bank Postretirement Welfare Benefit Plan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iscount Rate</t>
        </is>
      </c>
      <c r="B31" s="11" t="n">
        <v>0.0539</v>
      </c>
      <c r="C31" s="11" t="n">
        <v>0.0474</v>
      </c>
    </row>
    <row r="32">
      <c r="A32" s="4" t="inlineStr">
        <is>
          <t>OPEB | Split Dollar Life Insurance Arrangement</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iscount Rate</t>
        </is>
      </c>
      <c r="B34" s="4" t="inlineStr">
        <is>
          <t xml:space="preserve"> </t>
        </is>
      </c>
      <c r="C34" s="11" t="n">
        <v>0.044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ummary of Components of Accumulated Other Comprehensive Loss Related to Pensions and Postretirement Benefits (Details) - USD ($) $ in Thousand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t>
        </is>
      </c>
      <c r="B5" s="7" t="n">
        <v>34440</v>
      </c>
      <c r="C5" s="7" t="n">
        <v>41296</v>
      </c>
    </row>
    <row r="6">
      <c r="A6" s="4" t="inlineStr">
        <is>
          <t>Deferred tax (benefit) expense</t>
        </is>
      </c>
      <c r="B6" s="6" t="n">
        <v>-6488</v>
      </c>
      <c r="C6" s="6" t="n">
        <v>-11201</v>
      </c>
    </row>
    <row r="7">
      <c r="A7" s="4" t="inlineStr">
        <is>
          <t>Net amount recorded in (AOCL)</t>
        </is>
      </c>
      <c r="B7" s="6" t="n">
        <v>27952</v>
      </c>
      <c r="C7" s="6" t="n">
        <v>30095</v>
      </c>
    </row>
    <row r="8">
      <c r="A8" s="4" t="inlineStr">
        <is>
          <t>SERP</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44</v>
      </c>
      <c r="C10" s="6" t="n">
        <v>312</v>
      </c>
    </row>
    <row r="11">
      <c r="A11" s="4" t="inlineStr">
        <is>
          <t>Deferred tax (benefit) expense</t>
        </is>
      </c>
      <c r="B11" s="6" t="n">
        <v>8</v>
      </c>
      <c r="C11" s="6" t="n">
        <v>-85</v>
      </c>
    </row>
    <row r="12">
      <c r="A12" s="4" t="inlineStr">
        <is>
          <t>Net amount recorded in (AOCL)</t>
        </is>
      </c>
      <c r="B12" s="6" t="n">
        <v>-36</v>
      </c>
      <c r="C12" s="6" t="n">
        <v>227</v>
      </c>
    </row>
    <row r="13">
      <c r="A13" s="4" t="inlineStr">
        <is>
          <t>OPEB</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loss (gain)</t>
        </is>
      </c>
      <c r="B15" s="6" t="n">
        <v>-1788</v>
      </c>
      <c r="C15" s="6" t="n">
        <v>-3231</v>
      </c>
    </row>
    <row r="16">
      <c r="A16" s="4" t="inlineStr">
        <is>
          <t>Deferred tax (benefit) expense</t>
        </is>
      </c>
      <c r="B16" s="6" t="n">
        <v>337</v>
      </c>
      <c r="C16" s="6" t="n">
        <v>876</v>
      </c>
    </row>
    <row r="17">
      <c r="A17" s="4" t="inlineStr">
        <is>
          <t>Net amount recorded in (AOCL)</t>
        </is>
      </c>
      <c r="B17" s="7" t="n">
        <v>-1451</v>
      </c>
      <c r="C17" s="7" t="n">
        <v>-235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Net Periodic Benefit Costs (Details) - USD ($) $ in Thousand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6" t="n">
        <v>8648</v>
      </c>
      <c r="C6" s="6" t="n">
        <v>8782</v>
      </c>
      <c r="D6" s="6" t="n">
        <v>5565</v>
      </c>
    </row>
    <row r="7">
      <c r="A7" s="4" t="inlineStr">
        <is>
          <t>Expected return on plan assets</t>
        </is>
      </c>
      <c r="B7" s="6" t="n">
        <v>-12709</v>
      </c>
      <c r="C7" s="6" t="n">
        <v>-11778</v>
      </c>
      <c r="D7" s="6" t="n">
        <v>-14675</v>
      </c>
    </row>
    <row r="8">
      <c r="A8" s="4" t="inlineStr">
        <is>
          <t>Amortization of actuarial loss (gain)</t>
        </is>
      </c>
      <c r="B8" s="6" t="n">
        <v>2871</v>
      </c>
      <c r="C8" s="6" t="n">
        <v>4781</v>
      </c>
      <c r="D8" s="6" t="n">
        <v>2224</v>
      </c>
    </row>
    <row r="9">
      <c r="A9" s="4" t="inlineStr">
        <is>
          <t>Other</t>
        </is>
      </c>
      <c r="B9" s="6" t="n">
        <v>0</v>
      </c>
      <c r="C9" s="6" t="n">
        <v>0</v>
      </c>
      <c r="D9" s="6" t="n">
        <v>0</v>
      </c>
    </row>
    <row r="10">
      <c r="A10" s="4" t="inlineStr">
        <is>
          <t>Net periodic benefit cost (benefit)</t>
        </is>
      </c>
      <c r="B10" s="6" t="n">
        <v>-1190</v>
      </c>
      <c r="C10" s="6" t="n">
        <v>1785</v>
      </c>
      <c r="D10" s="6" t="n">
        <v>-6886</v>
      </c>
    </row>
    <row r="11">
      <c r="A11" s="4" t="inlineStr">
        <is>
          <t>SERP</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0</v>
      </c>
      <c r="C13" s="6" t="n">
        <v>0</v>
      </c>
      <c r="D13" s="6" t="n">
        <v>0</v>
      </c>
    </row>
    <row r="14">
      <c r="A14" s="4" t="inlineStr">
        <is>
          <t>Interest cost</t>
        </is>
      </c>
      <c r="B14" s="6" t="n">
        <v>178</v>
      </c>
      <c r="C14" s="6" t="n">
        <v>191</v>
      </c>
      <c r="D14" s="6" t="n">
        <v>107</v>
      </c>
    </row>
    <row r="15">
      <c r="A15" s="4" t="inlineStr">
        <is>
          <t>Expected return on plan assets</t>
        </is>
      </c>
      <c r="B15" s="6" t="n">
        <v>0</v>
      </c>
      <c r="C15" s="6" t="n">
        <v>0</v>
      </c>
      <c r="D15" s="6" t="n">
        <v>0</v>
      </c>
    </row>
    <row r="16">
      <c r="A16" s="4" t="inlineStr">
        <is>
          <t>Amortization of actuarial loss (gain)</t>
        </is>
      </c>
      <c r="B16" s="6" t="n">
        <v>12</v>
      </c>
      <c r="C16" s="6" t="n">
        <v>6</v>
      </c>
      <c r="D16" s="6" t="n">
        <v>26</v>
      </c>
    </row>
    <row r="17">
      <c r="A17" s="4" t="inlineStr">
        <is>
          <t>Other</t>
        </is>
      </c>
      <c r="B17" s="6" t="n">
        <v>0</v>
      </c>
      <c r="C17" s="6" t="n">
        <v>0</v>
      </c>
      <c r="D17" s="6" t="n">
        <v>0</v>
      </c>
    </row>
    <row r="18">
      <c r="A18" s="4" t="inlineStr">
        <is>
          <t>Net periodic benefit cost (benefit)</t>
        </is>
      </c>
      <c r="B18" s="6" t="n">
        <v>190</v>
      </c>
      <c r="C18" s="6" t="n">
        <v>197</v>
      </c>
      <c r="D18" s="6" t="n">
        <v>133</v>
      </c>
    </row>
    <row r="19">
      <c r="A19" s="4" t="inlineStr">
        <is>
          <t>OPEB</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6" t="n">
        <v>17</v>
      </c>
      <c r="C21" s="6" t="n">
        <v>27</v>
      </c>
      <c r="D21" s="6" t="n">
        <v>34</v>
      </c>
    </row>
    <row r="22">
      <c r="A22" s="4" t="inlineStr">
        <is>
          <t>Interest cost</t>
        </is>
      </c>
      <c r="B22" s="6" t="n">
        <v>956</v>
      </c>
      <c r="C22" s="6" t="n">
        <v>1042</v>
      </c>
      <c r="D22" s="6" t="n">
        <v>652</v>
      </c>
    </row>
    <row r="23">
      <c r="A23" s="4" t="inlineStr">
        <is>
          <t>Expected return on plan assets</t>
        </is>
      </c>
      <c r="B23" s="6" t="n">
        <v>0</v>
      </c>
      <c r="C23" s="6" t="n">
        <v>0</v>
      </c>
      <c r="D23" s="6" t="n">
        <v>0</v>
      </c>
    </row>
    <row r="24">
      <c r="A24" s="4" t="inlineStr">
        <is>
          <t>Amortization of actuarial loss (gain)</t>
        </is>
      </c>
      <c r="B24" s="6" t="n">
        <v>-976</v>
      </c>
      <c r="C24" s="6" t="n">
        <v>-2704</v>
      </c>
      <c r="D24" s="6" t="n">
        <v>-40</v>
      </c>
    </row>
    <row r="25">
      <c r="A25" s="4" t="inlineStr">
        <is>
          <t>Other</t>
        </is>
      </c>
      <c r="B25" s="6" t="n">
        <v>3212</v>
      </c>
      <c r="C25" s="6" t="n">
        <v>0</v>
      </c>
      <c r="D25" s="6" t="n">
        <v>0</v>
      </c>
    </row>
    <row r="26">
      <c r="A26" s="4" t="inlineStr">
        <is>
          <t>Net periodic benefit cost (benefit)</t>
        </is>
      </c>
      <c r="B26" s="7" t="n">
        <v>3209</v>
      </c>
      <c r="C26" s="7" t="n">
        <v>-1635</v>
      </c>
      <c r="D26" s="7" t="n">
        <v>64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Benefit Plans - Weighted Average Assumptions used to Determine Net Periodic Benefit Cost (Details)</t>
        </is>
      </c>
      <c r="B1" s="2" t="inlineStr">
        <is>
          <t>12 Months Ended</t>
        </is>
      </c>
    </row>
    <row r="2">
      <c r="B2" s="2" t="inlineStr">
        <is>
          <t>Dec. 31, 2024</t>
        </is>
      </c>
      <c r="C2" s="2" t="inlineStr">
        <is>
          <t>Dec. 31, 2023</t>
        </is>
      </c>
      <c r="D2" s="2" t="inlineStr">
        <is>
          <t>Dec. 31, 2022</t>
        </is>
      </c>
      <c r="E2" s="2" t="inlineStr">
        <is>
          <t>Dec. 31, 2034</t>
        </is>
      </c>
      <c r="F2" s="2" t="inlineStr">
        <is>
          <t>Dec. 31, 203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ong-Term Rate of Return on Plan Assets</t>
        </is>
      </c>
      <c r="B4" s="10" t="n">
        <v>0.06</v>
      </c>
      <c r="C4" s="4" t="inlineStr">
        <is>
          <t xml:space="preserve"> </t>
        </is>
      </c>
      <c r="D4" s="4" t="inlineStr">
        <is>
          <t xml:space="preserve"> </t>
        </is>
      </c>
      <c r="E4" s="4" t="inlineStr">
        <is>
          <t xml:space="preserve"> </t>
        </is>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trend rate</t>
        </is>
      </c>
      <c r="B7" s="4" t="inlineStr">
        <is>
          <t xml:space="preserve"> </t>
        </is>
      </c>
      <c r="C7" s="4" t="inlineStr">
        <is>
          <t xml:space="preserve"> </t>
        </is>
      </c>
      <c r="D7" s="4" t="inlineStr">
        <is>
          <t xml:space="preserve"> </t>
        </is>
      </c>
      <c r="E7" s="11" t="n">
        <v>0.044</v>
      </c>
      <c r="F7" s="11" t="n">
        <v>0.044</v>
      </c>
    </row>
    <row r="8">
      <c r="A8" s="4" t="inlineStr">
        <is>
          <t>Pension | Webster Bank Pens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t>
        </is>
      </c>
      <c r="B10" s="11" t="n">
        <v>0.0476</v>
      </c>
      <c r="C10" s="11" t="n">
        <v>0.0496</v>
      </c>
      <c r="D10" s="11" t="n">
        <v>0.0265</v>
      </c>
      <c r="E10" s="4" t="inlineStr">
        <is>
          <t xml:space="preserve"> </t>
        </is>
      </c>
      <c r="F10" s="4" t="inlineStr">
        <is>
          <t xml:space="preserve"> </t>
        </is>
      </c>
    </row>
    <row r="11">
      <c r="A11" s="4" t="inlineStr">
        <is>
          <t>Expected Long-Term Rate of Return on Plan Assets</t>
        </is>
      </c>
      <c r="B11" s="10" t="n">
        <v>0.06</v>
      </c>
      <c r="C11" s="10" t="n">
        <v>0.06</v>
      </c>
      <c r="D11" s="11" t="n">
        <v>0.055</v>
      </c>
      <c r="E11" s="4" t="inlineStr">
        <is>
          <t xml:space="preserve"> </t>
        </is>
      </c>
      <c r="F11" s="4" t="inlineStr">
        <is>
          <t xml:space="preserve"> </t>
        </is>
      </c>
    </row>
    <row r="12">
      <c r="A12" s="4" t="inlineStr">
        <is>
          <t>SERP | Webster Bank Supplemental Defined Benefit Plan for Executive Offic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t>
        </is>
      </c>
      <c r="B14" s="11" t="n">
        <v>0.0468</v>
      </c>
      <c r="C14" s="11" t="n">
        <v>0.0488</v>
      </c>
      <c r="D14" s="11" t="n">
        <v>0.0245</v>
      </c>
      <c r="E14" s="4" t="inlineStr">
        <is>
          <t xml:space="preserve"> </t>
        </is>
      </c>
      <c r="F14" s="4" t="inlineStr">
        <is>
          <t xml:space="preserve"> </t>
        </is>
      </c>
    </row>
    <row r="15">
      <c r="A15" s="4" t="inlineStr">
        <is>
          <t>SERP | Astoria Bank Excess Benefit and Supplemental Benefi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t>
        </is>
      </c>
      <c r="B17" s="11" t="n">
        <v>0.0456</v>
      </c>
      <c r="C17" s="11" t="n">
        <v>0.0477</v>
      </c>
      <c r="D17" s="11" t="n">
        <v>0.0258</v>
      </c>
      <c r="E17" s="4" t="inlineStr">
        <is>
          <t xml:space="preserve"> </t>
        </is>
      </c>
      <c r="F17" s="4" t="inlineStr">
        <is>
          <t xml:space="preserve"> </t>
        </is>
      </c>
    </row>
    <row r="18">
      <c r="A18" s="4" t="inlineStr">
        <is>
          <t>SERP | Astoria Bank Directors’ Retireme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count Rate</t>
        </is>
      </c>
      <c r="B20" s="11" t="n">
        <v>0.045</v>
      </c>
      <c r="C20" s="11" t="n">
        <v>0.047</v>
      </c>
      <c r="D20" s="11" t="n">
        <v>0.0223</v>
      </c>
      <c r="E20" s="4" t="inlineStr">
        <is>
          <t xml:space="preserve"> </t>
        </is>
      </c>
      <c r="F20" s="4" t="inlineStr">
        <is>
          <t xml:space="preserve"> </t>
        </is>
      </c>
    </row>
    <row r="21">
      <c r="A21" s="4" t="inlineStr">
        <is>
          <t>SERP | Retirement Plan of the Greater New York Savings Bank for Non-Employee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unt Rate</t>
        </is>
      </c>
      <c r="B23" s="11" t="n">
        <v>0.045</v>
      </c>
      <c r="C23" s="11" t="n">
        <v>0.047</v>
      </c>
      <c r="D23" s="11" t="n">
        <v>0.0237</v>
      </c>
      <c r="E23" s="4" t="inlineStr">
        <is>
          <t xml:space="preserve"> </t>
        </is>
      </c>
      <c r="F23" s="4" t="inlineStr">
        <is>
          <t xml:space="preserve"> </t>
        </is>
      </c>
    </row>
    <row r="24">
      <c r="A24" s="4" t="inlineStr">
        <is>
          <t>SERP | Supplemental Executive Retirement Plan of Provident Ban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t>
        </is>
      </c>
      <c r="B26" s="11" t="n">
        <v>0.0483</v>
      </c>
      <c r="C26" s="11" t="n">
        <v>0.0504</v>
      </c>
      <c r="D26" s="11" t="n">
        <v>0.0276</v>
      </c>
      <c r="E26" s="4" t="inlineStr">
        <is>
          <t xml:space="preserve"> </t>
        </is>
      </c>
      <c r="F26" s="4" t="inlineStr">
        <is>
          <t xml:space="preserve"> </t>
        </is>
      </c>
    </row>
    <row r="27">
      <c r="A27" s="4" t="inlineStr">
        <is>
          <t>SERP | Supplemental Executive Retirement Plan of Provident Bank -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count Rate</t>
        </is>
      </c>
      <c r="B29" s="11" t="n">
        <v>0.0471</v>
      </c>
      <c r="C29" s="11" t="n">
        <v>0.049</v>
      </c>
      <c r="D29" s="11" t="n">
        <v>0.0238</v>
      </c>
      <c r="E29" s="4" t="inlineStr">
        <is>
          <t xml:space="preserve"> </t>
        </is>
      </c>
      <c r="F29" s="4" t="inlineStr">
        <is>
          <t xml:space="preserve"> </t>
        </is>
      </c>
    </row>
    <row r="30">
      <c r="A30" s="4" t="inlineStr">
        <is>
          <t>OPEB | Webster Bank Postretirement Medical Benefit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t>
        </is>
      </c>
      <c r="B32" s="11" t="n">
        <v>0.0454</v>
      </c>
      <c r="C32" s="11" t="n">
        <v>0.0472</v>
      </c>
      <c r="D32" s="11" t="n">
        <v>0.0199</v>
      </c>
      <c r="E32" s="4" t="inlineStr">
        <is>
          <t xml:space="preserve"> </t>
        </is>
      </c>
      <c r="F32" s="4" t="inlineStr">
        <is>
          <t xml:space="preserve"> </t>
        </is>
      </c>
    </row>
    <row r="33">
      <c r="A33" s="4" t="inlineStr">
        <is>
          <t>Assumed Healthcare Cost Trend Rate</t>
        </is>
      </c>
      <c r="B33" s="11" t="n">
        <v>0.065</v>
      </c>
      <c r="C33" s="11" t="n">
        <v>0.065</v>
      </c>
      <c r="D33" s="11" t="n">
        <v>0.0625</v>
      </c>
      <c r="E33" s="4" t="inlineStr">
        <is>
          <t xml:space="preserve"> </t>
        </is>
      </c>
      <c r="F33" s="4" t="inlineStr">
        <is>
          <t xml:space="preserve"> </t>
        </is>
      </c>
    </row>
    <row r="34">
      <c r="A34" s="4" t="inlineStr">
        <is>
          <t>OPEB | Sterling Bancorp Supplemental Postretirement Life Insuranc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count Rate</t>
        </is>
      </c>
      <c r="B36" s="11" t="n">
        <v>0.0451</v>
      </c>
      <c r="C36" s="11" t="n">
        <v>0.047</v>
      </c>
      <c r="D36" s="11" t="n">
        <v>0.0235</v>
      </c>
      <c r="E36" s="4" t="inlineStr">
        <is>
          <t xml:space="preserve"> </t>
        </is>
      </c>
      <c r="F36" s="4" t="inlineStr">
        <is>
          <t xml:space="preserve"> </t>
        </is>
      </c>
    </row>
    <row r="37">
      <c r="A37" s="4" t="inlineStr">
        <is>
          <t>OPEB | Astoria Bank Postretirement Welfare Benefit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scount Rate</t>
        </is>
      </c>
      <c r="B39" s="11" t="n">
        <v>0.0474</v>
      </c>
      <c r="C39" s="11" t="n">
        <v>0.0494</v>
      </c>
      <c r="D39" s="11" t="n">
        <v>0.0293</v>
      </c>
      <c r="E39" s="4" t="inlineStr">
        <is>
          <t xml:space="preserve"> </t>
        </is>
      </c>
      <c r="F39" s="4" t="inlineStr">
        <is>
          <t xml:space="preserve"> </t>
        </is>
      </c>
    </row>
    <row r="40">
      <c r="A40" s="4" t="inlineStr">
        <is>
          <t>Assumed Healthcare Cost Trend Rate</t>
        </is>
      </c>
      <c r="B40" s="11" t="n">
        <v>0.065</v>
      </c>
      <c r="C40" s="11" t="n">
        <v>0.064</v>
      </c>
      <c r="D40" s="11" t="n">
        <v>0.066</v>
      </c>
      <c r="E40" s="4" t="inlineStr">
        <is>
          <t xml:space="preserve"> </t>
        </is>
      </c>
      <c r="F40" s="4" t="inlineStr">
        <is>
          <t xml:space="preserve"> </t>
        </is>
      </c>
    </row>
    <row r="41">
      <c r="A41" s="4" t="inlineStr">
        <is>
          <t>OPEB | Split Dollar Life Insurance Arrang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count Rate</t>
        </is>
      </c>
      <c r="B43" s="11" t="n">
        <v>0.0445</v>
      </c>
      <c r="C43" s="11" t="n">
        <v>0.0463</v>
      </c>
      <c r="D43" s="11" t="n">
        <v>0.022</v>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Net actuarial (gain) loss</t>
        </is>
      </c>
      <c r="B5" s="7" t="n">
        <v>-3985</v>
      </c>
      <c r="C5" s="7" t="n">
        <v>-10639</v>
      </c>
      <c r="D5" s="7" t="n">
        <v>17148</v>
      </c>
    </row>
    <row r="6">
      <c r="A6" s="4" t="inlineStr">
        <is>
          <t>Amounts reclassified from (AOCL)</t>
        </is>
      </c>
      <c r="B6" s="6" t="n">
        <v>-2871</v>
      </c>
      <c r="C6" s="6" t="n">
        <v>-4781</v>
      </c>
      <c r="D6" s="6" t="n">
        <v>-2224</v>
      </c>
    </row>
    <row r="7">
      <c r="A7" s="4" t="inlineStr">
        <is>
          <t>Total (gain) loss recognized in OCI (OCL)</t>
        </is>
      </c>
      <c r="B7" s="6" t="n">
        <v>-6856</v>
      </c>
      <c r="C7" s="6" t="n">
        <v>-15420</v>
      </c>
      <c r="D7" s="6" t="n">
        <v>14924</v>
      </c>
    </row>
    <row r="8">
      <c r="A8" s="4" t="inlineStr">
        <is>
          <t>SERP</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actuarial (gain) loss</t>
        </is>
      </c>
      <c r="B10" s="6" t="n">
        <v>-260</v>
      </c>
      <c r="C10" s="6" t="n">
        <v>183</v>
      </c>
      <c r="D10" s="6" t="n">
        <v>-581</v>
      </c>
    </row>
    <row r="11">
      <c r="A11" s="4" t="inlineStr">
        <is>
          <t>Amounts reclassified from (AOCL)</t>
        </is>
      </c>
      <c r="B11" s="6" t="n">
        <v>-12</v>
      </c>
      <c r="C11" s="6" t="n">
        <v>-6</v>
      </c>
      <c r="D11" s="6" t="n">
        <v>-26</v>
      </c>
    </row>
    <row r="12">
      <c r="A12" s="4" t="inlineStr">
        <is>
          <t>Total (gain) loss recognized in OCI (OCL)</t>
        </is>
      </c>
      <c r="B12" s="6" t="n">
        <v>-272</v>
      </c>
      <c r="C12" s="6" t="n">
        <v>177</v>
      </c>
      <c r="D12" s="6" t="n">
        <v>-607</v>
      </c>
    </row>
    <row r="13">
      <c r="A13" s="4" t="inlineStr">
        <is>
          <t>OPEB</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et actuarial (gain) loss</t>
        </is>
      </c>
      <c r="B15" s="6" t="n">
        <v>955</v>
      </c>
      <c r="C15" s="6" t="n">
        <v>-382</v>
      </c>
      <c r="D15" s="6" t="n">
        <v>-4992</v>
      </c>
    </row>
    <row r="16">
      <c r="A16" s="4" t="inlineStr">
        <is>
          <t>Amounts reclassified from (AOCL)</t>
        </is>
      </c>
      <c r="B16" s="6" t="n">
        <v>976</v>
      </c>
      <c r="C16" s="6" t="n">
        <v>2704</v>
      </c>
      <c r="D16" s="6" t="n">
        <v>40</v>
      </c>
    </row>
    <row r="17">
      <c r="A17" s="4" t="inlineStr">
        <is>
          <t>Total (gain) loss recognized in OCI (OCL)</t>
        </is>
      </c>
      <c r="B17" s="7" t="n">
        <v>1931</v>
      </c>
      <c r="C17" s="7" t="n">
        <v>2322</v>
      </c>
      <c r="D17" s="7" t="n">
        <v>-495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Expected Future Benefit Payments (Details) $ in Thousand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5</t>
        </is>
      </c>
      <c r="B4" s="7" t="n">
        <v>11052</v>
      </c>
    </row>
    <row r="5">
      <c r="A5" s="4" t="inlineStr">
        <is>
          <t>2026</t>
        </is>
      </c>
      <c r="B5" s="6" t="n">
        <v>11457</v>
      </c>
    </row>
    <row r="6">
      <c r="A6" s="4" t="inlineStr">
        <is>
          <t>2027</t>
        </is>
      </c>
      <c r="B6" s="6" t="n">
        <v>11882</v>
      </c>
    </row>
    <row r="7">
      <c r="A7" s="4" t="inlineStr">
        <is>
          <t>2028</t>
        </is>
      </c>
      <c r="B7" s="6" t="n">
        <v>12270</v>
      </c>
    </row>
    <row r="8">
      <c r="A8" s="4" t="inlineStr">
        <is>
          <t>2029</t>
        </is>
      </c>
      <c r="B8" s="6" t="n">
        <v>12579</v>
      </c>
    </row>
    <row r="9">
      <c r="A9" s="4" t="inlineStr">
        <is>
          <t>Thereafter</t>
        </is>
      </c>
      <c r="B9" s="6" t="n">
        <v>65045</v>
      </c>
    </row>
    <row r="10">
      <c r="A10" s="4" t="inlineStr">
        <is>
          <t>SERP</t>
        </is>
      </c>
      <c r="B10" s="4" t="inlineStr">
        <is>
          <t xml:space="preserve"> </t>
        </is>
      </c>
    </row>
    <row r="11">
      <c r="A11" s="3" t="inlineStr">
        <is>
          <t>Defined Benefit Plan Disclosure [Line Items]</t>
        </is>
      </c>
      <c r="B11" s="4" t="inlineStr">
        <is>
          <t xml:space="preserve"> </t>
        </is>
      </c>
    </row>
    <row r="12">
      <c r="A12" s="4" t="inlineStr">
        <is>
          <t>2025</t>
        </is>
      </c>
      <c r="B12" s="6" t="n">
        <v>457</v>
      </c>
    </row>
    <row r="13">
      <c r="A13" s="4" t="inlineStr">
        <is>
          <t>2026</t>
        </is>
      </c>
      <c r="B13" s="6" t="n">
        <v>440</v>
      </c>
    </row>
    <row r="14">
      <c r="A14" s="4" t="inlineStr">
        <is>
          <t>2027</t>
        </is>
      </c>
      <c r="B14" s="6" t="n">
        <v>420</v>
      </c>
    </row>
    <row r="15">
      <c r="A15" s="4" t="inlineStr">
        <is>
          <t>2028</t>
        </is>
      </c>
      <c r="B15" s="6" t="n">
        <v>399</v>
      </c>
    </row>
    <row r="16">
      <c r="A16" s="4" t="inlineStr">
        <is>
          <t>2029</t>
        </is>
      </c>
      <c r="B16" s="6" t="n">
        <v>377</v>
      </c>
    </row>
    <row r="17">
      <c r="A17" s="4" t="inlineStr">
        <is>
          <t>Thereafter</t>
        </is>
      </c>
      <c r="B17" s="6" t="n">
        <v>1492</v>
      </c>
    </row>
    <row r="18">
      <c r="A18" s="4" t="inlineStr">
        <is>
          <t>OPEB</t>
        </is>
      </c>
      <c r="B18" s="4" t="inlineStr">
        <is>
          <t xml:space="preserve"> </t>
        </is>
      </c>
    </row>
    <row r="19">
      <c r="A19" s="3" t="inlineStr">
        <is>
          <t>Defined Benefit Plan Disclosure [Line Items]</t>
        </is>
      </c>
      <c r="B19" s="4" t="inlineStr">
        <is>
          <t xml:space="preserve"> </t>
        </is>
      </c>
    </row>
    <row r="20">
      <c r="A20" s="4" t="inlineStr">
        <is>
          <t>2025</t>
        </is>
      </c>
      <c r="B20" s="6" t="n">
        <v>1262</v>
      </c>
    </row>
    <row r="21">
      <c r="A21" s="4" t="inlineStr">
        <is>
          <t>2026</t>
        </is>
      </c>
      <c r="B21" s="6" t="n">
        <v>1218</v>
      </c>
    </row>
    <row r="22">
      <c r="A22" s="4" t="inlineStr">
        <is>
          <t>2027</t>
        </is>
      </c>
      <c r="B22" s="6" t="n">
        <v>1223</v>
      </c>
    </row>
    <row r="23">
      <c r="A23" s="4" t="inlineStr">
        <is>
          <t>2028</t>
        </is>
      </c>
      <c r="B23" s="6" t="n">
        <v>1183</v>
      </c>
    </row>
    <row r="24">
      <c r="A24" s="4" t="inlineStr">
        <is>
          <t>2029</t>
        </is>
      </c>
      <c r="B24" s="6" t="n">
        <v>1143</v>
      </c>
    </row>
    <row r="25">
      <c r="A25" s="4" t="inlineStr">
        <is>
          <t>Thereafter</t>
        </is>
      </c>
      <c r="B25" s="7" t="n">
        <v>513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Fair Value of Plan Assets by Level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pension plan assets</t>
        </is>
      </c>
      <c r="B3" s="7" t="n">
        <v>209339</v>
      </c>
      <c r="C3" s="7" t="n">
        <v>217167</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ension plan assets</t>
        </is>
      </c>
      <c r="B6" s="6" t="n">
        <v>22243</v>
      </c>
      <c r="C6" s="6" t="n">
        <v>22163</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ension plan assets</t>
        </is>
      </c>
      <c r="B9" s="6" t="n">
        <v>187096</v>
      </c>
      <c r="C9" s="6" t="n">
        <v>195004</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ension plan assets</t>
        </is>
      </c>
      <c r="B12" s="6" t="n">
        <v>0</v>
      </c>
      <c r="C12" s="6" t="n">
        <v>0</v>
      </c>
    </row>
    <row r="13">
      <c r="A13" s="4" t="inlineStr">
        <is>
          <t>Common collective trus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ension plan assets</t>
        </is>
      </c>
      <c r="B15" s="6" t="n">
        <v>187096</v>
      </c>
      <c r="C15" s="6" t="n">
        <v>195004</v>
      </c>
    </row>
    <row r="16">
      <c r="A16" s="4" t="inlineStr">
        <is>
          <t>Common collective trus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ension plan assets</t>
        </is>
      </c>
      <c r="B18" s="6" t="n">
        <v>0</v>
      </c>
      <c r="C18" s="6" t="n">
        <v>0</v>
      </c>
    </row>
    <row r="19">
      <c r="A19" s="4" t="inlineStr">
        <is>
          <t>Common collective trus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ension plan assets</t>
        </is>
      </c>
      <c r="B21" s="6" t="n">
        <v>187096</v>
      </c>
      <c r="C21" s="6" t="n">
        <v>195004</v>
      </c>
    </row>
    <row r="22">
      <c r="A22" s="4" t="inlineStr">
        <is>
          <t>Common collective trus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ension plan assets</t>
        </is>
      </c>
      <c r="B24" s="6" t="n">
        <v>0</v>
      </c>
      <c r="C24" s="6" t="n">
        <v>0</v>
      </c>
    </row>
    <row r="25">
      <c r="A25" s="4" t="inlineStr">
        <is>
          <t>Registered investment compan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ension plan assets</t>
        </is>
      </c>
      <c r="B27" s="6" t="n">
        <v>20939</v>
      </c>
      <c r="C27" s="6" t="n">
        <v>20965</v>
      </c>
    </row>
    <row r="28">
      <c r="A28" s="4" t="inlineStr">
        <is>
          <t>Registered investment companie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ension plan assets</t>
        </is>
      </c>
      <c r="B30" s="6" t="n">
        <v>20939</v>
      </c>
      <c r="C30" s="6" t="n">
        <v>20965</v>
      </c>
    </row>
    <row r="31">
      <c r="A31" s="4" t="inlineStr">
        <is>
          <t>Registered investment companie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ension plan assets</t>
        </is>
      </c>
      <c r="B33" s="6" t="n">
        <v>0</v>
      </c>
      <c r="C33" s="6" t="n">
        <v>0</v>
      </c>
    </row>
    <row r="34">
      <c r="A34" s="4" t="inlineStr">
        <is>
          <t>Registered investment companie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pension plan assets</t>
        </is>
      </c>
      <c r="B36" s="6" t="n">
        <v>0</v>
      </c>
      <c r="C36" s="6" t="n">
        <v>0</v>
      </c>
    </row>
    <row r="37">
      <c r="A37" s="4" t="inlineStr">
        <is>
          <t>Cash and cash equival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pension plan assets</t>
        </is>
      </c>
      <c r="B39" s="6" t="n">
        <v>1304</v>
      </c>
      <c r="C39" s="6" t="n">
        <v>1198</v>
      </c>
    </row>
    <row r="40">
      <c r="A40" s="4" t="inlineStr">
        <is>
          <t>Cash and cash equivalent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pension plan assets</t>
        </is>
      </c>
      <c r="B42" s="6" t="n">
        <v>1304</v>
      </c>
      <c r="C42" s="6" t="n">
        <v>1198</v>
      </c>
    </row>
    <row r="43">
      <c r="A43" s="4" t="inlineStr">
        <is>
          <t>Cash and cash equivalent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pension plan assets</t>
        </is>
      </c>
      <c r="B45" s="6" t="n">
        <v>0</v>
      </c>
      <c r="C45" s="6" t="n">
        <v>0</v>
      </c>
    </row>
    <row r="46">
      <c r="A46" s="4" t="inlineStr">
        <is>
          <t>Cash and cash equivalent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pension plan assets</t>
        </is>
      </c>
      <c r="B48" s="7" t="n">
        <v>0</v>
      </c>
      <c r="C48" s="7"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Retirement Benefit Plans - Contributions and Funding Status of the Fund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t>
        </is>
      </c>
      <c r="B4" s="7" t="n">
        <v>482</v>
      </c>
      <c r="C4" s="7" t="n">
        <v>448</v>
      </c>
      <c r="D4" s="7" t="n">
        <v>448</v>
      </c>
    </row>
    <row r="5">
      <c r="A5" s="4" t="inlineStr">
        <is>
          <t>Funded Status</t>
        </is>
      </c>
      <c r="B5" s="4" t="inlineStr">
        <is>
          <t>At least 80 percent</t>
        </is>
      </c>
      <c r="C5" s="4" t="inlineStr">
        <is>
          <t>At least 80 percent</t>
        </is>
      </c>
      <c r="D5"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Plans - Narrative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6" t="n">
        <v>21400000</v>
      </c>
      <c r="C4" s="4" t="inlineStr">
        <is>
          <t xml:space="preserve"> </t>
        </is>
      </c>
      <c r="D4" s="4" t="inlineStr">
        <is>
          <t xml:space="preserve"> </t>
        </is>
      </c>
    </row>
    <row r="5">
      <c r="A5" s="4" t="inlineStr">
        <is>
          <t>Number of common shares available for grant (in shares)</t>
        </is>
      </c>
      <c r="B5" s="6" t="n">
        <v>3300000</v>
      </c>
      <c r="C5" s="4" t="inlineStr">
        <is>
          <t xml:space="preserve"> </t>
        </is>
      </c>
      <c r="D5" s="4" t="inlineStr">
        <is>
          <t xml:space="preserve"> </t>
        </is>
      </c>
    </row>
    <row r="6">
      <c r="A6" s="4" t="inlineStr">
        <is>
          <t>Award vesting percentage</t>
        </is>
      </c>
      <c r="B6" s="10" t="n">
        <v>0.5</v>
      </c>
      <c r="C6" s="4" t="inlineStr">
        <is>
          <t xml:space="preserve"> </t>
        </is>
      </c>
      <c r="D6" s="4" t="inlineStr">
        <is>
          <t xml:space="preserve"> </t>
        </is>
      </c>
    </row>
    <row r="7">
      <c r="A7" s="4" t="inlineStr">
        <is>
          <t>Income tax benefit</t>
        </is>
      </c>
      <c r="B7" s="5" t="n">
        <v>12.8</v>
      </c>
      <c r="C7" s="5" t="n">
        <v>13.9</v>
      </c>
      <c r="D7" s="7" t="n">
        <v>12</v>
      </c>
    </row>
    <row r="8">
      <c r="A8" s="4" t="inlineStr">
        <is>
          <t>Fair value of restricted stock awards</t>
        </is>
      </c>
      <c r="B8" s="9" t="n">
        <v>49.7</v>
      </c>
      <c r="C8" s="9" t="n">
        <v>39.9</v>
      </c>
      <c r="D8" s="9" t="n">
        <v>51.7</v>
      </c>
    </row>
    <row r="9">
      <c r="A9" s="4" t="inlineStr">
        <is>
          <t>Unrecognized stock compensation expense</t>
        </is>
      </c>
      <c r="B9" s="5" t="n">
        <v>41.1</v>
      </c>
      <c r="C9" s="4" t="inlineStr">
        <is>
          <t xml:space="preserve"> </t>
        </is>
      </c>
      <c r="D9" s="4" t="inlineStr">
        <is>
          <t xml:space="preserve"> </t>
        </is>
      </c>
    </row>
    <row r="10">
      <c r="A10" s="4" t="inlineStr">
        <is>
          <t>Unrecognized stock compensation expense, recognition period (in years)</t>
        </is>
      </c>
      <c r="B10" s="4" t="inlineStr">
        <is>
          <t>1 year 9 months 18 days</t>
        </is>
      </c>
      <c r="C10" s="4" t="inlineStr">
        <is>
          <t xml:space="preserve"> </t>
        </is>
      </c>
      <c r="D10" s="4" t="inlineStr">
        <is>
          <t xml:space="preserve"> </t>
        </is>
      </c>
    </row>
    <row r="11">
      <c r="A11" s="4" t="inlineStr">
        <is>
          <t>Weighted-average remaining contractual life</t>
        </is>
      </c>
      <c r="B11" s="4" t="inlineStr">
        <is>
          <t>10 months 24 days</t>
        </is>
      </c>
      <c r="C11" s="4" t="inlineStr">
        <is>
          <t xml:space="preserve"> </t>
        </is>
      </c>
      <c r="D11" s="4" t="inlineStr">
        <is>
          <t xml:space="preserve"> </t>
        </is>
      </c>
    </row>
    <row r="12">
      <c r="A12" s="4" t="inlineStr">
        <is>
          <t>Aggregate intrinsic value</t>
        </is>
      </c>
      <c r="B12" s="5" t="n">
        <v>0.1</v>
      </c>
      <c r="C12" s="4" t="inlineStr">
        <is>
          <t xml:space="preserve"> </t>
        </is>
      </c>
      <c r="D12" s="4" t="inlineStr">
        <is>
          <t xml:space="preserve"> </t>
        </is>
      </c>
    </row>
    <row r="13">
      <c r="A13" s="4" t="inlineStr">
        <is>
          <t>Total intrinsic value of options exercised</t>
        </is>
      </c>
      <c r="B13" s="9" t="n">
        <v>0.3</v>
      </c>
      <c r="C13" s="9" t="n">
        <v>2.2</v>
      </c>
      <c r="D13" s="6" t="n">
        <v>1</v>
      </c>
    </row>
    <row r="14">
      <c r="A14" s="4" t="inlineStr">
        <is>
          <t>Exercise of stock options</t>
        </is>
      </c>
      <c r="B14" s="9" t="n">
        <v>0.3</v>
      </c>
      <c r="C14" s="9" t="n">
        <v>1.8</v>
      </c>
      <c r="D14" s="9" t="n">
        <v>0.7</v>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t>
        </is>
      </c>
      <c r="B17" s="5" t="n">
        <v>55.1</v>
      </c>
      <c r="C17" s="5" t="n">
        <v>54.5</v>
      </c>
      <c r="D17" s="5" t="n">
        <v>55.1</v>
      </c>
    </row>
    <row r="18">
      <c r="A18" s="4" t="inlineStr">
        <is>
          <t>Incentive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ntractual life (in years)</t>
        </is>
      </c>
      <c r="B20" s="4" t="inlineStr">
        <is>
          <t>ten</t>
        </is>
      </c>
      <c r="C20" s="4" t="inlineStr">
        <is>
          <t xml:space="preserve"> </t>
        </is>
      </c>
      <c r="D20" s="4" t="inlineStr">
        <is>
          <t xml:space="preserve"> </t>
        </is>
      </c>
    </row>
    <row r="21">
      <c r="A21" s="4" t="inlineStr">
        <is>
          <t>Number of options outstanding (in shares)</t>
        </is>
      </c>
      <c r="B21" s="6" t="n">
        <v>2114</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 (in years)</t>
        </is>
      </c>
      <c r="B24" s="4" t="inlineStr">
        <is>
          <t>1 year</t>
        </is>
      </c>
      <c r="C24" s="4" t="inlineStr">
        <is>
          <t xml:space="preserve"> </t>
        </is>
      </c>
      <c r="D24" s="4" t="inlineStr">
        <is>
          <t xml:space="preserve"> </t>
        </is>
      </c>
    </row>
    <row r="25">
      <c r="A25" s="4" t="inlineStr">
        <is>
          <t>Minimum | Performance-Based</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centage</t>
        </is>
      </c>
      <c r="B27" s="10" t="n">
        <v>0</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 (in years)</t>
        </is>
      </c>
      <c r="B30" s="4" t="inlineStr">
        <is>
          <t>3 years</t>
        </is>
      </c>
      <c r="C30" s="4" t="inlineStr">
        <is>
          <t xml:space="preserve"> </t>
        </is>
      </c>
      <c r="D30" s="4" t="inlineStr">
        <is>
          <t xml:space="preserve"> </t>
        </is>
      </c>
    </row>
    <row r="31">
      <c r="A31" s="4" t="inlineStr">
        <is>
          <t>Maximum | Restricted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common shares available for grant (in shares)</t>
        </is>
      </c>
      <c r="B33" s="6" t="n">
        <v>300000</v>
      </c>
      <c r="C33" s="4" t="inlineStr">
        <is>
          <t xml:space="preserve"> </t>
        </is>
      </c>
      <c r="D33" s="4" t="inlineStr">
        <is>
          <t xml:space="preserve"> </t>
        </is>
      </c>
    </row>
    <row r="34">
      <c r="A34" s="4" t="inlineStr">
        <is>
          <t>Maximum | Performance-Based</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centage</t>
        </is>
      </c>
      <c r="B36" s="10" t="n">
        <v>1.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Summary of Restricted Stock and Stock Option Activity (Detail) - $ / shares</t>
        </is>
      </c>
      <c r="B1" s="2" t="inlineStr">
        <is>
          <t>12 Months Ended</t>
        </is>
      </c>
    </row>
    <row r="2">
      <c r="B2" s="2" t="inlineStr">
        <is>
          <t>Dec. 31, 2024</t>
        </is>
      </c>
      <c r="C2" s="2" t="inlineStr">
        <is>
          <t>Dec. 31, 2023</t>
        </is>
      </c>
      <c r="D2" s="2" t="inlineStr">
        <is>
          <t>Dec. 31, 2022</t>
        </is>
      </c>
    </row>
    <row r="3">
      <c r="A3" s="3" t="inlineStr">
        <is>
          <t>Stock Options Outstanding, Number of Shares</t>
        </is>
      </c>
      <c r="B3" s="4" t="inlineStr">
        <is>
          <t xml:space="preserve"> </t>
        </is>
      </c>
      <c r="C3" s="4" t="inlineStr">
        <is>
          <t xml:space="preserve"> </t>
        </is>
      </c>
      <c r="D3" s="4" t="inlineStr">
        <is>
          <t xml:space="preserve"> </t>
        </is>
      </c>
    </row>
    <row r="4">
      <c r="A4" s="4" t="inlineStr">
        <is>
          <t>Granted (in shares)</t>
        </is>
      </c>
      <c r="B4" s="6" t="n">
        <v>768737</v>
      </c>
      <c r="C4" s="6" t="n">
        <v>605684</v>
      </c>
      <c r="D4" s="6" t="n">
        <v>458881</v>
      </c>
    </row>
    <row r="5">
      <c r="A5" s="4" t="inlineStr">
        <is>
          <t>Exercised (in shares)</t>
        </is>
      </c>
      <c r="B5" s="6" t="n">
        <v>-8858</v>
      </c>
      <c r="C5" s="6" t="n">
        <v>-75848</v>
      </c>
      <c r="D5" s="6" t="n">
        <v>-30355</v>
      </c>
    </row>
    <row r="6">
      <c r="A6" s="4" t="inlineStr">
        <is>
          <t>Time-Based</t>
        </is>
      </c>
      <c r="B6" s="4" t="inlineStr">
        <is>
          <t xml:space="preserve"> </t>
        </is>
      </c>
      <c r="C6" s="4" t="inlineStr">
        <is>
          <t xml:space="preserve"> </t>
        </is>
      </c>
      <c r="D6" s="4" t="inlineStr">
        <is>
          <t xml:space="preserve"> </t>
        </is>
      </c>
    </row>
    <row r="7">
      <c r="A7" s="3" t="inlineStr">
        <is>
          <t>Non-Vested Restricted Stock Awards Outstanding, Number of Shares</t>
        </is>
      </c>
      <c r="B7" s="4" t="inlineStr">
        <is>
          <t xml:space="preserve"> </t>
        </is>
      </c>
      <c r="C7" s="4" t="inlineStr">
        <is>
          <t xml:space="preserve"> </t>
        </is>
      </c>
      <c r="D7" s="4" t="inlineStr">
        <is>
          <t xml:space="preserve"> </t>
        </is>
      </c>
    </row>
    <row r="8">
      <c r="A8" s="4" t="inlineStr">
        <is>
          <t>Beginning balance (in shares)</t>
        </is>
      </c>
      <c r="B8" s="6" t="n">
        <v>1599419</v>
      </c>
      <c r="C8" s="4" t="inlineStr">
        <is>
          <t xml:space="preserve"> </t>
        </is>
      </c>
      <c r="D8" s="4" t="inlineStr">
        <is>
          <t xml:space="preserve"> </t>
        </is>
      </c>
    </row>
    <row r="9">
      <c r="A9" s="4" t="inlineStr">
        <is>
          <t>Granted (in shares)</t>
        </is>
      </c>
      <c r="B9" s="6" t="n">
        <v>1207058</v>
      </c>
      <c r="C9" s="4" t="inlineStr">
        <is>
          <t xml:space="preserve"> </t>
        </is>
      </c>
      <c r="D9" s="4" t="inlineStr">
        <is>
          <t xml:space="preserve"> </t>
        </is>
      </c>
    </row>
    <row r="10">
      <c r="A10" s="4" t="inlineStr">
        <is>
          <t>Vested (in shares)</t>
        </is>
      </c>
      <c r="B10" s="6" t="n">
        <v>-886923</v>
      </c>
      <c r="C10" s="4" t="inlineStr">
        <is>
          <t xml:space="preserve"> </t>
        </is>
      </c>
      <c r="D10" s="4" t="inlineStr">
        <is>
          <t xml:space="preserve"> </t>
        </is>
      </c>
    </row>
    <row r="11">
      <c r="A11" s="4" t="inlineStr">
        <is>
          <t>Forfeited (in shares)</t>
        </is>
      </c>
      <c r="B11" s="6" t="n">
        <v>-127923</v>
      </c>
      <c r="C11" s="4" t="inlineStr">
        <is>
          <t xml:space="preserve"> </t>
        </is>
      </c>
      <c r="D11" s="4" t="inlineStr">
        <is>
          <t xml:space="preserve"> </t>
        </is>
      </c>
    </row>
    <row r="12">
      <c r="A12" s="4" t="inlineStr">
        <is>
          <t>Exercised (in shares)</t>
        </is>
      </c>
      <c r="B12" s="6" t="n">
        <v>0</v>
      </c>
      <c r="C12" s="4" t="inlineStr">
        <is>
          <t xml:space="preserve"> </t>
        </is>
      </c>
      <c r="D12" s="4" t="inlineStr">
        <is>
          <t xml:space="preserve"> </t>
        </is>
      </c>
    </row>
    <row r="13">
      <c r="A13" s="4" t="inlineStr">
        <is>
          <t>Ending balance (in shares)</t>
        </is>
      </c>
      <c r="B13" s="6" t="n">
        <v>1791631</v>
      </c>
      <c r="C13" s="6" t="n">
        <v>1599419</v>
      </c>
      <c r="D13" s="4" t="inlineStr">
        <is>
          <t xml:space="preserve"> </t>
        </is>
      </c>
    </row>
    <row r="14">
      <c r="A14" s="3" t="inlineStr">
        <is>
          <t>Non-Vested Restricted Stock Awards Outstanding, Weighted-Average Grant Date Fair Value</t>
        </is>
      </c>
      <c r="B14" s="4" t="inlineStr">
        <is>
          <t xml:space="preserve"> </t>
        </is>
      </c>
      <c r="C14" s="4" t="inlineStr">
        <is>
          <t xml:space="preserve"> </t>
        </is>
      </c>
      <c r="D14" s="4" t="inlineStr">
        <is>
          <t xml:space="preserve"> </t>
        </is>
      </c>
    </row>
    <row r="15">
      <c r="A15" s="4" t="inlineStr">
        <is>
          <t>Beginning balance (in dollars per share)</t>
        </is>
      </c>
      <c r="B15" s="8" t="n">
        <v>52.72</v>
      </c>
      <c r="C15" s="4" t="inlineStr">
        <is>
          <t xml:space="preserve"> </t>
        </is>
      </c>
      <c r="D15" s="4" t="inlineStr">
        <is>
          <t xml:space="preserve"> </t>
        </is>
      </c>
    </row>
    <row r="16">
      <c r="A16" s="4" t="inlineStr">
        <is>
          <t>Granted (in dollars per share)</t>
        </is>
      </c>
      <c r="B16" s="15" t="n">
        <v>47.36</v>
      </c>
      <c r="C16" s="4" t="inlineStr">
        <is>
          <t xml:space="preserve"> </t>
        </is>
      </c>
      <c r="D16" s="4" t="inlineStr">
        <is>
          <t xml:space="preserve"> </t>
        </is>
      </c>
    </row>
    <row r="17">
      <c r="A17" s="4" t="inlineStr">
        <is>
          <t>Vested (in dollars per share)</t>
        </is>
      </c>
      <c r="B17" s="15" t="n">
        <v>53.81</v>
      </c>
      <c r="C17" s="4" t="inlineStr">
        <is>
          <t xml:space="preserve"> </t>
        </is>
      </c>
      <c r="D17" s="4" t="inlineStr">
        <is>
          <t xml:space="preserve"> </t>
        </is>
      </c>
    </row>
    <row r="18">
      <c r="A18" s="4" t="inlineStr">
        <is>
          <t>Forfeited (in dollars per share)</t>
        </is>
      </c>
      <c r="B18" s="15" t="n">
        <v>49.54</v>
      </c>
      <c r="C18" s="4" t="inlineStr">
        <is>
          <t xml:space="preserve"> </t>
        </is>
      </c>
      <c r="D18" s="4" t="inlineStr">
        <is>
          <t xml:space="preserve"> </t>
        </is>
      </c>
    </row>
    <row r="19">
      <c r="A19" s="4" t="inlineStr">
        <is>
          <t>Exercised (in dollars per share)</t>
        </is>
      </c>
      <c r="B19" s="6" t="n">
        <v>0</v>
      </c>
      <c r="C19" s="4" t="inlineStr">
        <is>
          <t xml:space="preserve"> </t>
        </is>
      </c>
      <c r="D19" s="4" t="inlineStr">
        <is>
          <t xml:space="preserve"> </t>
        </is>
      </c>
    </row>
    <row r="20">
      <c r="A20" s="4" t="inlineStr">
        <is>
          <t>Ending balance (in dollars per share)</t>
        </is>
      </c>
      <c r="B20" s="8" t="n">
        <v>49.26</v>
      </c>
      <c r="C20" s="8" t="n">
        <v>52.72</v>
      </c>
      <c r="D20" s="4" t="inlineStr">
        <is>
          <t xml:space="preserve"> </t>
        </is>
      </c>
    </row>
    <row r="21">
      <c r="A21" s="4" t="inlineStr">
        <is>
          <t>Performance-Based</t>
        </is>
      </c>
      <c r="B21" s="4" t="inlineStr">
        <is>
          <t xml:space="preserve"> </t>
        </is>
      </c>
      <c r="C21" s="4" t="inlineStr">
        <is>
          <t xml:space="preserve"> </t>
        </is>
      </c>
      <c r="D21" s="4" t="inlineStr">
        <is>
          <t xml:space="preserve"> </t>
        </is>
      </c>
    </row>
    <row r="22">
      <c r="A22" s="3" t="inlineStr">
        <is>
          <t>Non-Vested Restricted Stock Awards Outstanding, Number of Shares</t>
        </is>
      </c>
      <c r="B22" s="4" t="inlineStr">
        <is>
          <t xml:space="preserve"> </t>
        </is>
      </c>
      <c r="C22" s="4" t="inlineStr">
        <is>
          <t xml:space="preserve"> </t>
        </is>
      </c>
      <c r="D22" s="4" t="inlineStr">
        <is>
          <t xml:space="preserve"> </t>
        </is>
      </c>
    </row>
    <row r="23">
      <c r="A23" s="4" t="inlineStr">
        <is>
          <t>Beginning balance (in shares)</t>
        </is>
      </c>
      <c r="B23" s="6" t="n">
        <v>520003</v>
      </c>
      <c r="C23" s="4" t="inlineStr">
        <is>
          <t xml:space="preserve"> </t>
        </is>
      </c>
      <c r="D23" s="4" t="inlineStr">
        <is>
          <t xml:space="preserve"> </t>
        </is>
      </c>
    </row>
    <row r="24">
      <c r="A24" s="4" t="inlineStr">
        <is>
          <t>Granted (in shares)</t>
        </is>
      </c>
      <c r="B24" s="6" t="n">
        <v>150173</v>
      </c>
      <c r="C24" s="4" t="inlineStr">
        <is>
          <t xml:space="preserve"> </t>
        </is>
      </c>
      <c r="D24" s="4" t="inlineStr">
        <is>
          <t xml:space="preserve"> </t>
        </is>
      </c>
    </row>
    <row r="25">
      <c r="A25" s="4" t="inlineStr">
        <is>
          <t>Vested (in shares)</t>
        </is>
      </c>
      <c r="B25" s="6" t="n">
        <v>-50926</v>
      </c>
      <c r="C25" s="4" t="inlineStr">
        <is>
          <t xml:space="preserve"> </t>
        </is>
      </c>
      <c r="D25" s="4" t="inlineStr">
        <is>
          <t xml:space="preserve"> </t>
        </is>
      </c>
    </row>
    <row r="26">
      <c r="A26" s="4" t="inlineStr">
        <is>
          <t>Forfeited (in shares)</t>
        </is>
      </c>
      <c r="B26" s="6" t="n">
        <v>-10610</v>
      </c>
      <c r="C26" s="4" t="inlineStr">
        <is>
          <t xml:space="preserve"> </t>
        </is>
      </c>
      <c r="D26" s="4" t="inlineStr">
        <is>
          <t xml:space="preserve"> </t>
        </is>
      </c>
    </row>
    <row r="27">
      <c r="A27" s="4" t="inlineStr">
        <is>
          <t>Exercised (in shares)</t>
        </is>
      </c>
      <c r="B27" s="6" t="n">
        <v>0</v>
      </c>
      <c r="C27" s="4" t="inlineStr">
        <is>
          <t xml:space="preserve"> </t>
        </is>
      </c>
      <c r="D27" s="4" t="inlineStr">
        <is>
          <t xml:space="preserve"> </t>
        </is>
      </c>
    </row>
    <row r="28">
      <c r="A28" s="4" t="inlineStr">
        <is>
          <t>Ending balance (in shares)</t>
        </is>
      </c>
      <c r="B28" s="6" t="n">
        <v>608640</v>
      </c>
      <c r="C28" s="6" t="n">
        <v>520003</v>
      </c>
      <c r="D28" s="4" t="inlineStr">
        <is>
          <t xml:space="preserve"> </t>
        </is>
      </c>
    </row>
    <row r="29">
      <c r="A29" s="3" t="inlineStr">
        <is>
          <t>Non-Vested Restricted Stock Awards Outstanding, Weighted-Average Grant Date Fair Value</t>
        </is>
      </c>
      <c r="B29" s="4" t="inlineStr">
        <is>
          <t xml:space="preserve"> </t>
        </is>
      </c>
      <c r="C29" s="4" t="inlineStr">
        <is>
          <t xml:space="preserve"> </t>
        </is>
      </c>
      <c r="D29" s="4" t="inlineStr">
        <is>
          <t xml:space="preserve"> </t>
        </is>
      </c>
    </row>
    <row r="30">
      <c r="A30" s="4" t="inlineStr">
        <is>
          <t>Beginning balance (in dollars per share)</t>
        </is>
      </c>
      <c r="B30" s="8" t="n">
        <v>52.58</v>
      </c>
      <c r="C30" s="4" t="inlineStr">
        <is>
          <t xml:space="preserve"> </t>
        </is>
      </c>
      <c r="D30" s="4" t="inlineStr">
        <is>
          <t xml:space="preserve"> </t>
        </is>
      </c>
    </row>
    <row r="31">
      <c r="A31" s="4" t="inlineStr">
        <is>
          <t>Granted (in dollars per share)</t>
        </is>
      </c>
      <c r="B31" s="15" t="n">
        <v>48.67</v>
      </c>
      <c r="C31" s="4" t="inlineStr">
        <is>
          <t xml:space="preserve"> </t>
        </is>
      </c>
      <c r="D31" s="4" t="inlineStr">
        <is>
          <t xml:space="preserve"> </t>
        </is>
      </c>
    </row>
    <row r="32">
      <c r="A32" s="4" t="inlineStr">
        <is>
          <t>Vested (in dollars per share)</t>
        </is>
      </c>
      <c r="B32" s="15" t="n">
        <v>53.79</v>
      </c>
      <c r="C32" s="4" t="inlineStr">
        <is>
          <t xml:space="preserve"> </t>
        </is>
      </c>
      <c r="D32" s="4" t="inlineStr">
        <is>
          <t xml:space="preserve"> </t>
        </is>
      </c>
    </row>
    <row r="33">
      <c r="A33" s="4" t="inlineStr">
        <is>
          <t>Forfeited (in dollars per share)</t>
        </is>
      </c>
      <c r="B33" s="15" t="n">
        <v>56.05</v>
      </c>
      <c r="C33" s="4" t="inlineStr">
        <is>
          <t xml:space="preserve"> </t>
        </is>
      </c>
      <c r="D33" s="4" t="inlineStr">
        <is>
          <t xml:space="preserve"> </t>
        </is>
      </c>
    </row>
    <row r="34">
      <c r="A34" s="4" t="inlineStr">
        <is>
          <t>Exercised (in dollars per share)</t>
        </is>
      </c>
      <c r="B34" s="6" t="n">
        <v>0</v>
      </c>
      <c r="C34" s="4" t="inlineStr">
        <is>
          <t xml:space="preserve"> </t>
        </is>
      </c>
      <c r="D34" s="4" t="inlineStr">
        <is>
          <t xml:space="preserve"> </t>
        </is>
      </c>
    </row>
    <row r="35">
      <c r="A35" s="4" t="inlineStr">
        <is>
          <t>Ending balance (in dollars per share)</t>
        </is>
      </c>
      <c r="B35" s="7" t="n">
        <v>53</v>
      </c>
      <c r="C35" s="8" t="n">
        <v>52.58</v>
      </c>
      <c r="D35" s="4" t="inlineStr">
        <is>
          <t xml:space="preserve"> </t>
        </is>
      </c>
    </row>
    <row r="36">
      <c r="A36" s="4" t="inlineStr">
        <is>
          <t>Stock Options Outstanding</t>
        </is>
      </c>
      <c r="B36" s="4" t="inlineStr">
        <is>
          <t xml:space="preserve"> </t>
        </is>
      </c>
      <c r="C36" s="4" t="inlineStr">
        <is>
          <t xml:space="preserve"> </t>
        </is>
      </c>
      <c r="D36" s="4" t="inlineStr">
        <is>
          <t xml:space="preserve"> </t>
        </is>
      </c>
    </row>
    <row r="37">
      <c r="A37" s="3" t="inlineStr">
        <is>
          <t>Stock Options Outstanding, Number of Shares</t>
        </is>
      </c>
      <c r="B37" s="4" t="inlineStr">
        <is>
          <t xml:space="preserve"> </t>
        </is>
      </c>
      <c r="C37" s="4" t="inlineStr">
        <is>
          <t xml:space="preserve"> </t>
        </is>
      </c>
      <c r="D37" s="4" t="inlineStr">
        <is>
          <t xml:space="preserve"> </t>
        </is>
      </c>
    </row>
    <row r="38">
      <c r="A38" s="4" t="inlineStr">
        <is>
          <t>Beginning balance (in shares)</t>
        </is>
      </c>
      <c r="B38" s="6" t="n">
        <v>10972</v>
      </c>
      <c r="C38" s="4" t="inlineStr">
        <is>
          <t xml:space="preserve"> </t>
        </is>
      </c>
      <c r="D38" s="4" t="inlineStr">
        <is>
          <t xml:space="preserve"> </t>
        </is>
      </c>
    </row>
    <row r="39">
      <c r="A39" s="4" t="inlineStr">
        <is>
          <t>Granted (in shares)</t>
        </is>
      </c>
      <c r="B39" s="6" t="n">
        <v>0</v>
      </c>
      <c r="C39" s="4" t="inlineStr">
        <is>
          <t xml:space="preserve"> </t>
        </is>
      </c>
      <c r="D39" s="4" t="inlineStr">
        <is>
          <t xml:space="preserve"> </t>
        </is>
      </c>
    </row>
    <row r="40">
      <c r="A40" s="4" t="inlineStr">
        <is>
          <t>Vested (in shares)</t>
        </is>
      </c>
      <c r="B40" s="6" t="n">
        <v>0</v>
      </c>
      <c r="C40" s="4" t="inlineStr">
        <is>
          <t xml:space="preserve"> </t>
        </is>
      </c>
      <c r="D40" s="4" t="inlineStr">
        <is>
          <t xml:space="preserve"> </t>
        </is>
      </c>
    </row>
    <row r="41">
      <c r="A41" s="4" t="inlineStr">
        <is>
          <t>Forfeited (in shares)</t>
        </is>
      </c>
      <c r="B41" s="6" t="n">
        <v>0</v>
      </c>
      <c r="C41" s="4" t="inlineStr">
        <is>
          <t xml:space="preserve"> </t>
        </is>
      </c>
      <c r="D41" s="4" t="inlineStr">
        <is>
          <t xml:space="preserve"> </t>
        </is>
      </c>
    </row>
    <row r="42">
      <c r="A42" s="4" t="inlineStr">
        <is>
          <t>Exercised (in shares)</t>
        </is>
      </c>
      <c r="B42" s="6" t="n">
        <v>-8858</v>
      </c>
      <c r="C42" s="4" t="inlineStr">
        <is>
          <t xml:space="preserve"> </t>
        </is>
      </c>
      <c r="D42" s="4" t="inlineStr">
        <is>
          <t xml:space="preserve"> </t>
        </is>
      </c>
    </row>
    <row r="43">
      <c r="A43" s="4" t="inlineStr">
        <is>
          <t>Ending balance (in shares)</t>
        </is>
      </c>
      <c r="B43" s="6" t="n">
        <v>2114</v>
      </c>
      <c r="C43" s="6" t="n">
        <v>10972</v>
      </c>
      <c r="D43" s="4" t="inlineStr">
        <is>
          <t xml:space="preserve"> </t>
        </is>
      </c>
    </row>
    <row r="44">
      <c r="A44" s="3" t="inlineStr">
        <is>
          <t>Stock Options Outstanding, Weighted-Average Exercise Price</t>
        </is>
      </c>
      <c r="B44" s="4" t="inlineStr">
        <is>
          <t xml:space="preserve"> </t>
        </is>
      </c>
      <c r="C44" s="4" t="inlineStr">
        <is>
          <t xml:space="preserve"> </t>
        </is>
      </c>
      <c r="D44" s="4" t="inlineStr">
        <is>
          <t xml:space="preserve"> </t>
        </is>
      </c>
    </row>
    <row r="45">
      <c r="A45" s="4" t="inlineStr">
        <is>
          <t>Beginning balance (in dollars per share)</t>
        </is>
      </c>
      <c r="B45" s="8" t="n">
        <v>29.14</v>
      </c>
      <c r="C45" s="4" t="inlineStr">
        <is>
          <t xml:space="preserve"> </t>
        </is>
      </c>
      <c r="D45" s="4" t="inlineStr">
        <is>
          <t xml:space="preserve"> </t>
        </is>
      </c>
    </row>
    <row r="46">
      <c r="A46" s="4" t="inlineStr">
        <is>
          <t>Granted (in dollars per share)</t>
        </is>
      </c>
      <c r="B46" s="6" t="n">
        <v>0</v>
      </c>
      <c r="C46" s="4" t="inlineStr">
        <is>
          <t xml:space="preserve"> </t>
        </is>
      </c>
      <c r="D46" s="4" t="inlineStr">
        <is>
          <t xml:space="preserve"> </t>
        </is>
      </c>
    </row>
    <row r="47">
      <c r="A47" s="4" t="inlineStr">
        <is>
          <t>Vested (in dollars per share)</t>
        </is>
      </c>
      <c r="B47" s="6" t="n">
        <v>0</v>
      </c>
      <c r="C47" s="4" t="inlineStr">
        <is>
          <t xml:space="preserve"> </t>
        </is>
      </c>
      <c r="D47" s="4" t="inlineStr">
        <is>
          <t xml:space="preserve"> </t>
        </is>
      </c>
    </row>
    <row r="48">
      <c r="A48" s="4" t="inlineStr">
        <is>
          <t>Forfeited (in dollars per share)</t>
        </is>
      </c>
      <c r="B48" s="6" t="n">
        <v>0</v>
      </c>
      <c r="C48" s="4" t="inlineStr">
        <is>
          <t xml:space="preserve"> </t>
        </is>
      </c>
      <c r="D48" s="4" t="inlineStr">
        <is>
          <t xml:space="preserve"> </t>
        </is>
      </c>
    </row>
    <row r="49">
      <c r="A49" s="4" t="inlineStr">
        <is>
          <t>Exercised (in dollars per share)</t>
        </is>
      </c>
      <c r="B49" s="15" t="n">
        <v>28.57</v>
      </c>
      <c r="C49" s="4" t="inlineStr">
        <is>
          <t xml:space="preserve"> </t>
        </is>
      </c>
      <c r="D49" s="4" t="inlineStr">
        <is>
          <t xml:space="preserve"> </t>
        </is>
      </c>
    </row>
    <row r="50">
      <c r="A50" s="4" t="inlineStr">
        <is>
          <t>Ending balance (in dollars per share)</t>
        </is>
      </c>
      <c r="B50" s="8" t="n">
        <v>31.51</v>
      </c>
      <c r="C50" s="8" t="n">
        <v>29.14</v>
      </c>
      <c r="D5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table summarizes the components of premises and equipment: At December 31, (In thousands) 2024 2023 Land $ 73,442 $ 73,916 Buildings and improvements 102,062 107,794 Leasehold improvements 74,288 88,065 Furniture, fixtures, and equipment 64,651 68,680 Data processing equipment and software 103,811 94,030 Property and equipment 418,254 432,485 Less: Accumulated depreciation and amortization (175,118) (186,365) Property and equipment, net 243,136 246,120 ROU lease assets, net 163,827 183,441 Premises and equipment, net $ 406,963 $ 429,561 Depreciation and amortization of property and equipment was $35.4 million, $34.7 million, and $41.7 million for the years ended December 31, 2024, 2023, and 2022, respectively, and is included in both Occupancy and Technology and equipment expense on the accompanying Consolidated Statements of Income. The Company recognized $1.7 million, $4.6 million, and $6.3 million in losses on disposals of property and equipment for the years ended December 31, 2024, 2023, and 2022, respectively, which primarily pertained to construction in progress as a result of the Company’s decision to stop further project development and retired internal use software. Additional information regarding ROU lease assets can be found within Note 7: Leasing. Property and Equipment Held for Sale Assets held for disposition are included in Accrued interest receivable and other assets on the accompanying Consolidated Balance Sheets. At December 31, 2024, and 2023, the carrying amount of assets held for disposition, which entirely comprised returned finance lease equipment, was $5.1 million and $3.7 million, respectively When finance lease equipment is returned to the Company, either at the end of the lease term or through repossession, and management ’ s intent is to sell the equipment, the asset is reclassified from loans and leases to assets held for disposition and recorded at the lower of cost or fair value, less estimated costs to sell. During the years ended December 31, 2024 , and 2023 , returned finance lease equipment of $5.6 million and $5.1 million, respectively, was transferred to assets held for disposition and experienced subsequent write-downs of $0.3 million, and $0.1 million, respectively, prior to sale. For sales of such equipment that occurred during the years ended December 31, 2024 , and 2023 , the Company received cash proceeds of $4.4 million, and $2.7 million, respectively, and recognized gains on sale of $0.4 million and $1.1 million, respectively. During the second quarter of 2024, the Company arranged and sold its Manchester, Connecticut property, which comprised of land, buildings, and improvements with a net book value of $0.7 million. The Company received cash proceeds of $1.6 million and recognized a gain on sale of $0.9 million. In addition, during the third quarter of 2024, the Company arranged to sell its Yonkers, New York, property, which comprised of land, buildings, and improvements. Upon making the determination to sell, the Company recognized a $0.4 million write-down and then transferred the property to assets held for disposition at its fair market value of $0.8 million less estimated costs to sell of $0.1 million. The sale of the Yonkers property closed during the fourth quarter of 2024. The Company received cash proceeds of $0.7 million and recognized an insignificant gain on sale. In 2022, the Company launched and completed a corporate real estate consolidation strategy in which the Company closed 14 locations in order to reduce its corporate real estate facility square footage by approximately 45%. In connection with this corporate real estate consolidation plan, in the third quarter of 2022, the Company arranged to sell its New Britain, Connecticut, property, which comprised of land, buildings, and improvements. Upon making the determination to sell, the Company recognized a $1.8 million write-down and then transferred the property to assets held for disposition at its fair market value of $4.8 million. The sale of the New Britain property closed during the third quarter of 2023. The Company received cash proceeds of $4.1 million and recognized a loss on sale of $0.7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5" customWidth="1" min="1" max="1"/>
    <col width="45" customWidth="1" min="2" max="2"/>
    <col width="22" customWidth="1" min="3" max="3"/>
    <col width="22" customWidth="1" min="4" max="4"/>
    <col width="22" customWidth="1" min="5" max="5"/>
    <col width="22" customWidth="1" min="6" max="6"/>
    <col width="22" customWidth="1" min="7" max="7"/>
  </cols>
  <sheetData>
    <row r="1">
      <c r="A1" s="1" t="inlineStr">
        <is>
          <t>Segment Reporting - Narrative (Details) $ in Thousands</t>
        </is>
      </c>
      <c r="B1" s="2" t="inlineStr">
        <is>
          <t>12 Months Ended</t>
        </is>
      </c>
    </row>
    <row r="2">
      <c r="B2" s="2" t="inlineStr">
        <is>
          <t>Dec. 31, 2024 USD ($) Segment banking_center</t>
        </is>
      </c>
      <c r="C2" s="2" t="inlineStr">
        <is>
          <t>Jan. 24, 2024 USD ($)</t>
        </is>
      </c>
      <c r="D2" s="2" t="inlineStr">
        <is>
          <t>Jan. 01, 2024 USD ($)</t>
        </is>
      </c>
      <c r="E2" s="2" t="inlineStr">
        <is>
          <t>Dec. 31, 2023 USD ($)</t>
        </is>
      </c>
      <c r="F2" s="2" t="inlineStr">
        <is>
          <t>Jan. 11, 2023 USD ($)</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banking centers | banking_center</t>
        </is>
      </c>
      <c r="B5" s="6" t="n">
        <v>1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credit losses period</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 and Leases</t>
        </is>
      </c>
      <c r="B7" s="7" t="n">
        <v>52505168</v>
      </c>
      <c r="C7" s="4" t="inlineStr">
        <is>
          <t xml:space="preserve"> </t>
        </is>
      </c>
      <c r="D7" s="4" t="inlineStr">
        <is>
          <t xml:space="preserve"> </t>
        </is>
      </c>
      <c r="E7" s="7" t="n">
        <v>50726052</v>
      </c>
      <c r="F7" s="4" t="inlineStr">
        <is>
          <t xml:space="preserve"> </t>
        </is>
      </c>
      <c r="G7" s="4" t="inlineStr">
        <is>
          <t xml:space="preserve"> </t>
        </is>
      </c>
    </row>
    <row r="8">
      <c r="A8" s="4" t="inlineStr">
        <is>
          <t>Deposits</t>
        </is>
      </c>
      <c r="B8" s="6" t="n">
        <v>64753080</v>
      </c>
      <c r="C8" s="4" t="inlineStr">
        <is>
          <t xml:space="preserve"> </t>
        </is>
      </c>
      <c r="D8" s="4" t="inlineStr">
        <is>
          <t xml:space="preserve"> </t>
        </is>
      </c>
      <c r="E8" s="6" t="n">
        <v>60784284</v>
      </c>
      <c r="F8" s="4" t="inlineStr">
        <is>
          <t xml:space="preserve"> </t>
        </is>
      </c>
      <c r="G8" s="4" t="inlineStr">
        <is>
          <t xml:space="preserve"> </t>
        </is>
      </c>
    </row>
    <row r="9">
      <c r="A9" s="4" t="inlineStr">
        <is>
          <t>Goodwill</t>
        </is>
      </c>
      <c r="B9" s="7" t="n">
        <v>2868068</v>
      </c>
      <c r="C9" s="4" t="inlineStr">
        <is>
          <t xml:space="preserve"> </t>
        </is>
      </c>
      <c r="D9" s="4" t="inlineStr">
        <is>
          <t xml:space="preserve"> </t>
        </is>
      </c>
      <c r="E9" s="7" t="n">
        <v>2631465</v>
      </c>
      <c r="F9" s="4" t="inlineStr">
        <is>
          <t xml:space="preserve"> </t>
        </is>
      </c>
      <c r="G9" s="7" t="n">
        <v>2514104</v>
      </c>
    </row>
    <row r="10">
      <c r="A10" s="4" t="inlineStr">
        <is>
          <t>Revision of Prior Period, Reclassific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and Leases</t>
        </is>
      </c>
      <c r="B12" s="4" t="inlineStr">
        <is>
          <t xml:space="preserve"> </t>
        </is>
      </c>
      <c r="C12" s="4" t="inlineStr">
        <is>
          <t xml:space="preserve"> </t>
        </is>
      </c>
      <c r="D12" s="7" t="n">
        <v>1500000</v>
      </c>
      <c r="E12" s="4" t="inlineStr">
        <is>
          <t xml:space="preserve"> </t>
        </is>
      </c>
      <c r="F12" s="4" t="inlineStr">
        <is>
          <t xml:space="preserve"> </t>
        </is>
      </c>
      <c r="G12" s="4" t="inlineStr">
        <is>
          <t xml:space="preserve"> </t>
        </is>
      </c>
    </row>
    <row r="13">
      <c r="A13" s="4" t="inlineStr">
        <is>
          <t>Deposits</t>
        </is>
      </c>
      <c r="B13" s="4" t="inlineStr">
        <is>
          <t xml:space="preserve"> </t>
        </is>
      </c>
      <c r="C13" s="4" t="inlineStr">
        <is>
          <t xml:space="preserve"> </t>
        </is>
      </c>
      <c r="D13" s="6" t="n">
        <v>2200000</v>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7" t="n">
        <v>77200</v>
      </c>
      <c r="E14" s="4" t="inlineStr">
        <is>
          <t xml:space="preserve"> </t>
        </is>
      </c>
      <c r="F14" s="4" t="inlineStr">
        <is>
          <t xml:space="preserve"> </t>
        </is>
      </c>
      <c r="G14" s="4" t="inlineStr">
        <is>
          <t xml:space="preserve"> </t>
        </is>
      </c>
    </row>
    <row r="15">
      <c r="A15" s="4" t="inlineStr">
        <is>
          <t>Ametr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7" t="n">
        <v>228185</v>
      </c>
      <c r="D17" s="4" t="inlineStr">
        <is>
          <t xml:space="preserve"> </t>
        </is>
      </c>
      <c r="E17" s="4" t="inlineStr">
        <is>
          <t xml:space="preserve"> </t>
        </is>
      </c>
      <c r="F17" s="4" t="inlineStr">
        <is>
          <t xml:space="preserve"> </t>
        </is>
      </c>
      <c r="G17" s="4" t="inlineStr">
        <is>
          <t xml:space="preserve"> </t>
        </is>
      </c>
    </row>
    <row r="18">
      <c r="A18" s="4" t="inlineStr">
        <is>
          <t>interLI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7" t="n">
        <v>143200</v>
      </c>
      <c r="G20"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Balance Sheet Information by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7" t="n">
        <v>2868068</v>
      </c>
      <c r="C4" s="7" t="n">
        <v>2631465</v>
      </c>
      <c r="D4" s="7" t="n">
        <v>2514104</v>
      </c>
    </row>
    <row r="5">
      <c r="A5" s="4" t="inlineStr">
        <is>
          <t>Total assets</t>
        </is>
      </c>
      <c r="B5" s="6" t="n">
        <v>79025073</v>
      </c>
      <c r="C5" s="6" t="n">
        <v>74945249</v>
      </c>
      <c r="D5" s="4" t="inlineStr">
        <is>
          <t xml:space="preserve"> </t>
        </is>
      </c>
    </row>
    <row r="6">
      <c r="A6" s="4" t="inlineStr">
        <is>
          <t>Net interest income (expense)</t>
        </is>
      </c>
      <c r="B6" s="6" t="n">
        <v>2338387</v>
      </c>
      <c r="C6" s="6" t="n">
        <v>2337269</v>
      </c>
      <c r="D6" s="6" t="n">
        <v>2034286</v>
      </c>
    </row>
    <row r="7">
      <c r="A7" s="4" t="inlineStr">
        <is>
          <t>Total non-interest income</t>
        </is>
      </c>
      <c r="B7" s="6" t="n">
        <v>251899</v>
      </c>
      <c r="C7" s="6" t="n">
        <v>314337</v>
      </c>
      <c r="D7" s="6" t="n">
        <v>440783</v>
      </c>
    </row>
    <row r="8">
      <c r="A8" s="4" t="inlineStr">
        <is>
          <t>Revenues</t>
        </is>
      </c>
      <c r="B8" s="6" t="n">
        <v>2590286</v>
      </c>
      <c r="C8" s="6" t="n">
        <v>2651606</v>
      </c>
      <c r="D8" s="6" t="n">
        <v>2475069</v>
      </c>
    </row>
    <row r="9">
      <c r="A9" s="4" t="inlineStr">
        <is>
          <t>Compensation and benefits</t>
        </is>
      </c>
      <c r="B9" s="6" t="n">
        <v>762794</v>
      </c>
      <c r="C9" s="6" t="n">
        <v>711752</v>
      </c>
      <c r="D9" s="6" t="n">
        <v>723620</v>
      </c>
    </row>
    <row r="10">
      <c r="A10" s="4" t="inlineStr">
        <is>
          <t>Occupancy</t>
        </is>
      </c>
      <c r="B10" s="6" t="n">
        <v>72161</v>
      </c>
      <c r="C10" s="6" t="n">
        <v>77520</v>
      </c>
      <c r="D10" s="6" t="n">
        <v>113899</v>
      </c>
    </row>
    <row r="11">
      <c r="A11" s="4" t="inlineStr">
        <is>
          <t>Technology and equipment</t>
        </is>
      </c>
      <c r="B11" s="6" t="n">
        <v>195017</v>
      </c>
      <c r="C11" s="6" t="n">
        <v>197928</v>
      </c>
      <c r="D11" s="6" t="n">
        <v>186384</v>
      </c>
    </row>
    <row r="12">
      <c r="A12" s="4" t="inlineStr">
        <is>
          <t>Marketing</t>
        </is>
      </c>
      <c r="B12" s="6" t="n">
        <v>18751</v>
      </c>
      <c r="C12" s="6" t="n">
        <v>18622</v>
      </c>
      <c r="D12" s="6" t="n">
        <v>16438</v>
      </c>
    </row>
    <row r="13">
      <c r="A13" s="4" t="inlineStr">
        <is>
          <t>Segment pre-tax, pre-provision net revenue</t>
        </is>
      </c>
      <c r="B13" s="6" t="n">
        <v>1239007</v>
      </c>
      <c r="C13" s="6" t="n">
        <v>1235251</v>
      </c>
      <c r="D13" s="6" t="n">
        <v>1078596</v>
      </c>
    </row>
    <row r="14">
      <c r="A14" s="4" t="inlineStr">
        <is>
          <t>Provision for credit losses</t>
        </is>
      </c>
      <c r="B14" s="6" t="n">
        <v>222000</v>
      </c>
      <c r="C14" s="6" t="n">
        <v>150747</v>
      </c>
      <c r="D14" s="6" t="n">
        <v>280619</v>
      </c>
    </row>
    <row r="15">
      <c r="A15" s="4" t="inlineStr">
        <is>
          <t>Total consolidated income before income taxes</t>
        </is>
      </c>
      <c r="B15" s="6" t="n">
        <v>1017007</v>
      </c>
      <c r="C15" s="6" t="n">
        <v>1084504</v>
      </c>
      <c r="D15" s="6" t="n">
        <v>797977</v>
      </c>
    </row>
    <row r="16">
      <c r="A16" s="4" t="inlineStr">
        <is>
          <t>Intangible assets amortization</t>
        </is>
      </c>
      <c r="B16" s="6" t="n">
        <v>36082</v>
      </c>
      <c r="C16" s="6" t="n">
        <v>36207</v>
      </c>
      <c r="D16" s="6" t="n">
        <v>31940</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terest income (expense)</t>
        </is>
      </c>
      <c r="B19" s="6" t="n">
        <v>2528016</v>
      </c>
      <c r="C19" s="6" t="n">
        <v>2638370</v>
      </c>
      <c r="D19" s="6" t="n">
        <v>2285322</v>
      </c>
    </row>
    <row r="20">
      <c r="A20" s="4" t="inlineStr">
        <is>
          <t>Total non-interest income</t>
        </is>
      </c>
      <c r="B20" s="6" t="n">
        <v>366949</v>
      </c>
      <c r="C20" s="6" t="n">
        <v>328229</v>
      </c>
      <c r="D20" s="6" t="n">
        <v>395714</v>
      </c>
    </row>
    <row r="21">
      <c r="A21" s="4" t="inlineStr">
        <is>
          <t>Revenues</t>
        </is>
      </c>
      <c r="B21" s="6" t="n">
        <v>2894965</v>
      </c>
      <c r="C21" s="6" t="n">
        <v>2966599</v>
      </c>
      <c r="D21" s="6" t="n">
        <v>2681036</v>
      </c>
    </row>
    <row r="22">
      <c r="A22" s="4" t="inlineStr">
        <is>
          <t>Segment pre-tax, pre-provision net revenue</t>
        </is>
      </c>
      <c r="B22" s="6" t="n">
        <v>1791007</v>
      </c>
      <c r="C22" s="6" t="n">
        <v>1933868</v>
      </c>
      <c r="D22" s="6" t="n">
        <v>1705474</v>
      </c>
    </row>
    <row r="23">
      <c r="A23" s="4" t="inlineStr">
        <is>
          <t>Operating Segments | Commercial Bank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oodwill</t>
        </is>
      </c>
      <c r="B25" s="6" t="n">
        <v>1960363</v>
      </c>
      <c r="C25" s="6" t="n">
        <v>1951945</v>
      </c>
      <c r="D25" s="4" t="inlineStr">
        <is>
          <t xml:space="preserve"> </t>
        </is>
      </c>
    </row>
    <row r="26">
      <c r="A26" s="4" t="inlineStr">
        <is>
          <t>Total assets</t>
        </is>
      </c>
      <c r="B26" s="6" t="n">
        <v>43010580</v>
      </c>
      <c r="C26" s="6" t="n">
        <v>41843297</v>
      </c>
      <c r="D26" s="4" t="inlineStr">
        <is>
          <t xml:space="preserve"> </t>
        </is>
      </c>
    </row>
    <row r="27">
      <c r="A27" s="4" t="inlineStr">
        <is>
          <t>Net interest income (expense)</t>
        </is>
      </c>
      <c r="B27" s="6" t="n">
        <v>1348346</v>
      </c>
      <c r="C27" s="6" t="n">
        <v>1436616</v>
      </c>
      <c r="D27" s="6" t="n">
        <v>1252306</v>
      </c>
    </row>
    <row r="28">
      <c r="A28" s="4" t="inlineStr">
        <is>
          <t>Total non-interest income</t>
        </is>
      </c>
      <c r="B28" s="6" t="n">
        <v>143104</v>
      </c>
      <c r="C28" s="6" t="n">
        <v>125265</v>
      </c>
      <c r="D28" s="6" t="n">
        <v>164044</v>
      </c>
    </row>
    <row r="29">
      <c r="A29" s="4" t="inlineStr">
        <is>
          <t>Revenues</t>
        </is>
      </c>
      <c r="B29" s="6" t="n">
        <v>1491450</v>
      </c>
      <c r="C29" s="6" t="n">
        <v>1561881</v>
      </c>
      <c r="D29" s="6" t="n">
        <v>1416350</v>
      </c>
    </row>
    <row r="30">
      <c r="A30" s="4" t="inlineStr">
        <is>
          <t>Compensation and benefits</t>
        </is>
      </c>
      <c r="B30" s="6" t="n">
        <v>199545</v>
      </c>
      <c r="C30" s="6" t="n">
        <v>178289</v>
      </c>
      <c r="D30" s="6" t="n">
        <v>156818</v>
      </c>
    </row>
    <row r="31">
      <c r="A31" s="4" t="inlineStr">
        <is>
          <t>Occupancy</t>
        </is>
      </c>
      <c r="B31" s="6" t="n">
        <v>0</v>
      </c>
      <c r="C31" s="6" t="n">
        <v>0</v>
      </c>
      <c r="D31" s="6" t="n">
        <v>0</v>
      </c>
    </row>
    <row r="32">
      <c r="A32" s="4" t="inlineStr">
        <is>
          <t>Technology and equipment</t>
        </is>
      </c>
      <c r="B32" s="6" t="n">
        <v>8153</v>
      </c>
      <c r="C32" s="6" t="n">
        <v>7944</v>
      </c>
      <c r="D32" s="6" t="n">
        <v>6928</v>
      </c>
    </row>
    <row r="33">
      <c r="A33" s="4" t="inlineStr">
        <is>
          <t>Marketing</t>
        </is>
      </c>
      <c r="B33" s="6" t="n">
        <v>0</v>
      </c>
      <c r="C33" s="6" t="n">
        <v>0</v>
      </c>
      <c r="D33" s="6" t="n">
        <v>0</v>
      </c>
    </row>
    <row r="34">
      <c r="A34" s="4" t="inlineStr">
        <is>
          <t>Other segment items</t>
        </is>
      </c>
      <c r="B34" s="6" t="n">
        <v>210769</v>
      </c>
      <c r="C34" s="6" t="n">
        <v>208709</v>
      </c>
      <c r="D34" s="6" t="n">
        <v>199097</v>
      </c>
    </row>
    <row r="35">
      <c r="A35" s="4" t="inlineStr">
        <is>
          <t>Segment pre-tax, pre-provision net revenue</t>
        </is>
      </c>
      <c r="B35" s="6" t="n">
        <v>1072983</v>
      </c>
      <c r="C35" s="6" t="n">
        <v>1166939</v>
      </c>
      <c r="D35" s="6" t="n">
        <v>1053507</v>
      </c>
    </row>
    <row r="36">
      <c r="A36" s="4" t="inlineStr">
        <is>
          <t>Occupancy and technology depreciation</t>
        </is>
      </c>
      <c r="B36" s="6" t="n">
        <v>200</v>
      </c>
      <c r="C36" s="6" t="n">
        <v>400</v>
      </c>
      <c r="D36" s="6" t="n">
        <v>500</v>
      </c>
    </row>
    <row r="37">
      <c r="A37" s="4" t="inlineStr">
        <is>
          <t>Intangible assets amortization</t>
        </is>
      </c>
      <c r="B37" s="6" t="n">
        <v>9300</v>
      </c>
      <c r="C37" s="6" t="n">
        <v>16000</v>
      </c>
      <c r="D37" s="6" t="n">
        <v>16900</v>
      </c>
    </row>
    <row r="38">
      <c r="A38" s="4" t="inlineStr">
        <is>
          <t>Operating Segments | Healthcare Financial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oodwill</t>
        </is>
      </c>
      <c r="B40" s="6" t="n">
        <v>285670</v>
      </c>
      <c r="C40" s="6" t="n">
        <v>57485</v>
      </c>
      <c r="D40" s="4" t="inlineStr">
        <is>
          <t xml:space="preserve"> </t>
        </is>
      </c>
    </row>
    <row r="41">
      <c r="A41" s="4" t="inlineStr">
        <is>
          <t>Total assets</t>
        </is>
      </c>
      <c r="B41" s="6" t="n">
        <v>488194</v>
      </c>
      <c r="C41" s="6" t="n">
        <v>122421</v>
      </c>
      <c r="D41" s="4" t="inlineStr">
        <is>
          <t xml:space="preserve"> </t>
        </is>
      </c>
    </row>
    <row r="42">
      <c r="A42" s="4" t="inlineStr">
        <is>
          <t>Net interest income (expense)</t>
        </is>
      </c>
      <c r="B42" s="6" t="n">
        <v>366927</v>
      </c>
      <c r="C42" s="6" t="n">
        <v>302856</v>
      </c>
      <c r="D42" s="6" t="n">
        <v>218149</v>
      </c>
    </row>
    <row r="43">
      <c r="A43" s="4" t="inlineStr">
        <is>
          <t>Total non-interest income</t>
        </is>
      </c>
      <c r="B43" s="6" t="n">
        <v>110207</v>
      </c>
      <c r="C43" s="6" t="n">
        <v>88113</v>
      </c>
      <c r="D43" s="6" t="n">
        <v>104586</v>
      </c>
    </row>
    <row r="44">
      <c r="A44" s="4" t="inlineStr">
        <is>
          <t>Revenues</t>
        </is>
      </c>
      <c r="B44" s="6" t="n">
        <v>477134</v>
      </c>
      <c r="C44" s="6" t="n">
        <v>390969</v>
      </c>
      <c r="D44" s="6" t="n">
        <v>322735</v>
      </c>
    </row>
    <row r="45">
      <c r="A45" s="4" t="inlineStr">
        <is>
          <t>Compensation and benefits</t>
        </is>
      </c>
      <c r="B45" s="6" t="n">
        <v>90166</v>
      </c>
      <c r="C45" s="6" t="n">
        <v>84072</v>
      </c>
      <c r="D45" s="6" t="n">
        <v>73764</v>
      </c>
    </row>
    <row r="46">
      <c r="A46" s="4" t="inlineStr">
        <is>
          <t>Occupancy</t>
        </is>
      </c>
      <c r="B46" s="6" t="n">
        <v>0</v>
      </c>
      <c r="C46" s="6" t="n">
        <v>0</v>
      </c>
      <c r="D46" s="6" t="n">
        <v>0</v>
      </c>
    </row>
    <row r="47">
      <c r="A47" s="4" t="inlineStr">
        <is>
          <t>Technology and equipment</t>
        </is>
      </c>
      <c r="B47" s="6" t="n">
        <v>33010</v>
      </c>
      <c r="C47" s="6" t="n">
        <v>27860</v>
      </c>
      <c r="D47" s="6" t="n">
        <v>23463</v>
      </c>
    </row>
    <row r="48">
      <c r="A48" s="4" t="inlineStr">
        <is>
          <t>Marketing</t>
        </is>
      </c>
      <c r="B48" s="6" t="n">
        <v>0</v>
      </c>
      <c r="C48" s="6" t="n">
        <v>0</v>
      </c>
      <c r="D48" s="6" t="n">
        <v>0</v>
      </c>
    </row>
    <row r="49">
      <c r="A49" s="4" t="inlineStr">
        <is>
          <t>Other segment items</t>
        </is>
      </c>
      <c r="B49" s="6" t="n">
        <v>90913</v>
      </c>
      <c r="C49" s="6" t="n">
        <v>56228</v>
      </c>
      <c r="D49" s="6" t="n">
        <v>54102</v>
      </c>
    </row>
    <row r="50">
      <c r="A50" s="4" t="inlineStr">
        <is>
          <t>Segment pre-tax, pre-provision net revenue</t>
        </is>
      </c>
      <c r="B50" s="6" t="n">
        <v>263045</v>
      </c>
      <c r="C50" s="6" t="n">
        <v>222809</v>
      </c>
      <c r="D50" s="6" t="n">
        <v>171406</v>
      </c>
    </row>
    <row r="51">
      <c r="A51" s="4" t="inlineStr">
        <is>
          <t>Occupancy and technology depreciation</t>
        </is>
      </c>
      <c r="B51" s="6" t="n">
        <v>5500</v>
      </c>
      <c r="C51" s="6" t="n">
        <v>4500</v>
      </c>
      <c r="D51" s="6" t="n">
        <v>2900</v>
      </c>
    </row>
    <row r="52">
      <c r="A52" s="4" t="inlineStr">
        <is>
          <t>Intangible assets amortization</t>
        </is>
      </c>
      <c r="B52" s="6" t="n">
        <v>13400</v>
      </c>
      <c r="C52" s="6" t="n">
        <v>4700</v>
      </c>
      <c r="D52" s="6" t="n">
        <v>4800</v>
      </c>
    </row>
    <row r="53">
      <c r="A53" s="4" t="inlineStr">
        <is>
          <t>Operating Segments | Consumer Bank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Goodwill</t>
        </is>
      </c>
      <c r="B55" s="6" t="n">
        <v>622035</v>
      </c>
      <c r="C55" s="6" t="n">
        <v>622035</v>
      </c>
      <c r="D55" s="4" t="inlineStr">
        <is>
          <t xml:space="preserve"> </t>
        </is>
      </c>
    </row>
    <row r="56">
      <c r="A56" s="4" t="inlineStr">
        <is>
          <t>Total assets</t>
        </is>
      </c>
      <c r="B56" s="6" t="n">
        <v>12932260</v>
      </c>
      <c r="C56" s="6" t="n">
        <v>12327403</v>
      </c>
      <c r="D56" s="4" t="inlineStr">
        <is>
          <t xml:space="preserve"> </t>
        </is>
      </c>
    </row>
    <row r="57">
      <c r="A57" s="4" t="inlineStr">
        <is>
          <t>Net interest income (expense)</t>
        </is>
      </c>
      <c r="B57" s="6" t="n">
        <v>812743</v>
      </c>
      <c r="C57" s="6" t="n">
        <v>898898</v>
      </c>
      <c r="D57" s="6" t="n">
        <v>814867</v>
      </c>
    </row>
    <row r="58">
      <c r="A58" s="4" t="inlineStr">
        <is>
          <t>Total non-interest income</t>
        </is>
      </c>
      <c r="B58" s="6" t="n">
        <v>113638</v>
      </c>
      <c r="C58" s="6" t="n">
        <v>114851</v>
      </c>
      <c r="D58" s="6" t="n">
        <v>127084</v>
      </c>
    </row>
    <row r="59">
      <c r="A59" s="4" t="inlineStr">
        <is>
          <t>Revenues</t>
        </is>
      </c>
      <c r="B59" s="6" t="n">
        <v>926381</v>
      </c>
      <c r="C59" s="6" t="n">
        <v>1013749</v>
      </c>
      <c r="D59" s="6" t="n">
        <v>941951</v>
      </c>
    </row>
    <row r="60">
      <c r="A60" s="4" t="inlineStr">
        <is>
          <t>Compensation and benefits</t>
        </is>
      </c>
      <c r="B60" s="6" t="n">
        <v>146428</v>
      </c>
      <c r="C60" s="6" t="n">
        <v>139203</v>
      </c>
      <c r="D60" s="6" t="n">
        <v>134284</v>
      </c>
    </row>
    <row r="61">
      <c r="A61" s="4" t="inlineStr">
        <is>
          <t>Occupancy</t>
        </is>
      </c>
      <c r="B61" s="6" t="n">
        <v>56102</v>
      </c>
      <c r="C61" s="6" t="n">
        <v>57289</v>
      </c>
      <c r="D61" s="6" t="n">
        <v>55393</v>
      </c>
    </row>
    <row r="62">
      <c r="A62" s="4" t="inlineStr">
        <is>
          <t>Technology and equipment</t>
        </is>
      </c>
      <c r="B62" s="6" t="n">
        <v>11087</v>
      </c>
      <c r="C62" s="6" t="n">
        <v>9998</v>
      </c>
      <c r="D62" s="6" t="n">
        <v>8052</v>
      </c>
    </row>
    <row r="63">
      <c r="A63" s="4" t="inlineStr">
        <is>
          <t>Marketing</t>
        </is>
      </c>
      <c r="B63" s="6" t="n">
        <v>7835</v>
      </c>
      <c r="C63" s="6" t="n">
        <v>6736</v>
      </c>
      <c r="D63" s="6" t="n">
        <v>3916</v>
      </c>
    </row>
    <row r="64">
      <c r="A64" s="4" t="inlineStr">
        <is>
          <t>Other segment items</t>
        </is>
      </c>
      <c r="B64" s="6" t="n">
        <v>249950</v>
      </c>
      <c r="C64" s="6" t="n">
        <v>256403</v>
      </c>
      <c r="D64" s="6" t="n">
        <v>259745</v>
      </c>
    </row>
    <row r="65">
      <c r="A65" s="4" t="inlineStr">
        <is>
          <t>Segment pre-tax, pre-provision net revenue</t>
        </is>
      </c>
      <c r="B65" s="6" t="n">
        <v>454979</v>
      </c>
      <c r="C65" s="6" t="n">
        <v>544120</v>
      </c>
      <c r="D65" s="6" t="n">
        <v>480561</v>
      </c>
    </row>
    <row r="66">
      <c r="A66" s="4" t="inlineStr">
        <is>
          <t>Occupancy and technology depreciation</t>
        </is>
      </c>
      <c r="B66" s="6" t="n">
        <v>9500</v>
      </c>
      <c r="C66" s="6" t="n">
        <v>8900</v>
      </c>
      <c r="D66" s="6" t="n">
        <v>7400</v>
      </c>
    </row>
    <row r="67">
      <c r="A67" s="4" t="inlineStr">
        <is>
          <t>Intangible assets amortization</t>
        </is>
      </c>
      <c r="B67" s="6" t="n">
        <v>8300</v>
      </c>
      <c r="C67" s="6" t="n">
        <v>9700</v>
      </c>
      <c r="D67" s="6" t="n">
        <v>10300</v>
      </c>
    </row>
    <row r="68">
      <c r="A68" s="4" t="inlineStr">
        <is>
          <t>Corporate and Reconciling</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Goodwill</t>
        </is>
      </c>
      <c r="B70" s="6" t="n">
        <v>0</v>
      </c>
      <c r="C70" s="6" t="n">
        <v>0</v>
      </c>
      <c r="D70" s="4" t="inlineStr">
        <is>
          <t xml:space="preserve"> </t>
        </is>
      </c>
    </row>
    <row r="71">
      <c r="A71" s="4" t="inlineStr">
        <is>
          <t>Total assets</t>
        </is>
      </c>
      <c r="B71" s="6" t="n">
        <v>22594039</v>
      </c>
      <c r="C71" s="6" t="n">
        <v>20652128</v>
      </c>
      <c r="D71" s="4" t="inlineStr">
        <is>
          <t xml:space="preserve"> </t>
        </is>
      </c>
    </row>
    <row r="72">
      <c r="A72" s="4" t="inlineStr">
        <is>
          <t>Total non-interest income</t>
        </is>
      </c>
      <c r="B72" s="6" t="n">
        <v>-115050</v>
      </c>
      <c r="C72" s="6" t="n">
        <v>-13892</v>
      </c>
      <c r="D72" s="6" t="n">
        <v>45069</v>
      </c>
    </row>
    <row r="73">
      <c r="A73" s="4" t="inlineStr">
        <is>
          <t>Revenues</t>
        </is>
      </c>
      <c r="B73" s="6" t="n">
        <v>-304679</v>
      </c>
      <c r="C73" s="6" t="n">
        <v>-314993</v>
      </c>
      <c r="D73" s="6" t="n">
        <v>-205967</v>
      </c>
    </row>
    <row r="74">
      <c r="A74" s="4" t="inlineStr">
        <is>
          <t>Segment pre-tax, pre-provision net revenue</t>
        </is>
      </c>
      <c r="B74" s="7" t="n">
        <v>-552000</v>
      </c>
      <c r="C74" s="7" t="n">
        <v>-698617</v>
      </c>
      <c r="D74" s="7" t="n">
        <v>-62687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s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s with customers</t>
        </is>
      </c>
      <c r="B4" s="7" t="n">
        <v>245699</v>
      </c>
      <c r="C4" s="7" t="n">
        <v>233404</v>
      </c>
      <c r="D4" s="7" t="n">
        <v>268672</v>
      </c>
    </row>
    <row r="5">
      <c r="A5" s="4" t="inlineStr">
        <is>
          <t>Total non-interest income</t>
        </is>
      </c>
      <c r="B5" s="6" t="n">
        <v>251899</v>
      </c>
      <c r="C5" s="6" t="n">
        <v>314337</v>
      </c>
      <c r="D5" s="6" t="n">
        <v>440783</v>
      </c>
    </row>
    <row r="6">
      <c r="A6" s="4" t="inlineStr">
        <is>
          <t>Ametro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ntracts with customers contract liabilities</t>
        </is>
      </c>
      <c r="B8" s="6" t="n">
        <v>23000</v>
      </c>
      <c r="C8" s="4" t="inlineStr">
        <is>
          <t xml:space="preserve"> </t>
        </is>
      </c>
      <c r="D8" s="4" t="inlineStr">
        <is>
          <t xml:space="preserve"> </t>
        </is>
      </c>
    </row>
    <row r="9">
      <c r="A9" s="4" t="inlineStr">
        <is>
          <t>Deposit service fe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 from contracts with customers</t>
        </is>
      </c>
      <c r="B11" s="6" t="n">
        <v>161144</v>
      </c>
      <c r="C11" s="6" t="n">
        <v>169318</v>
      </c>
      <c r="D11" s="6" t="n">
        <v>198472</v>
      </c>
    </row>
    <row r="12">
      <c r="A12" s="4" t="inlineStr">
        <is>
          <t>Loan and lease related fee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venue from contracts with customers</t>
        </is>
      </c>
      <c r="B14" s="6" t="n">
        <v>14170</v>
      </c>
      <c r="C14" s="6" t="n">
        <v>17633</v>
      </c>
      <c r="D14" s="6" t="n">
        <v>21498</v>
      </c>
    </row>
    <row r="15">
      <c r="A15" s="4" t="inlineStr">
        <is>
          <t>Wealth and investment service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 from contracts with customers</t>
        </is>
      </c>
      <c r="B17" s="6" t="n">
        <v>33234</v>
      </c>
      <c r="C17" s="6" t="n">
        <v>28999</v>
      </c>
      <c r="D17" s="6" t="n">
        <v>40277</v>
      </c>
    </row>
    <row r="18">
      <c r="A18" s="4" t="inlineStr">
        <is>
          <t>Oth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 from contracts with customers</t>
        </is>
      </c>
      <c r="B20" s="6" t="n">
        <v>37151</v>
      </c>
      <c r="C20" s="6" t="n">
        <v>17454</v>
      </c>
      <c r="D20" s="6" t="n">
        <v>8425</v>
      </c>
    </row>
    <row r="21">
      <c r="A21" s="4" t="inlineStr">
        <is>
          <t>Other sources of non-interest income</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Total non-interest income</t>
        </is>
      </c>
      <c r="B23" s="6" t="n">
        <v>6200</v>
      </c>
      <c r="C23" s="6" t="n">
        <v>80933</v>
      </c>
      <c r="D23" s="6" t="n">
        <v>172111</v>
      </c>
    </row>
    <row r="24">
      <c r="A24" s="4" t="inlineStr">
        <is>
          <t>Operating Segment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non-interest income</t>
        </is>
      </c>
      <c r="B26" s="6" t="n">
        <v>366949</v>
      </c>
      <c r="C26" s="6" t="n">
        <v>328229</v>
      </c>
      <c r="D26" s="6" t="n">
        <v>395714</v>
      </c>
    </row>
    <row r="27">
      <c r="A27" s="4" t="inlineStr">
        <is>
          <t>Operating Segments | Commercial Banking</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venue from contracts with customers</t>
        </is>
      </c>
      <c r="B29" s="6" t="n">
        <v>47196</v>
      </c>
      <c r="C29" s="6" t="n">
        <v>45164</v>
      </c>
      <c r="D29" s="6" t="n">
        <v>56297</v>
      </c>
    </row>
    <row r="30">
      <c r="A30" s="4" t="inlineStr">
        <is>
          <t>Total non-interest income</t>
        </is>
      </c>
      <c r="B30" s="6" t="n">
        <v>143104</v>
      </c>
      <c r="C30" s="6" t="n">
        <v>125265</v>
      </c>
      <c r="D30" s="6" t="n">
        <v>164044</v>
      </c>
    </row>
    <row r="31">
      <c r="A31" s="4" t="inlineStr">
        <is>
          <t>Operating Segments | Commercial Banking | Deposit service fees</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Revenue from contracts with customers</t>
        </is>
      </c>
      <c r="B33" s="6" t="n">
        <v>19904</v>
      </c>
      <c r="C33" s="6" t="n">
        <v>15987</v>
      </c>
      <c r="D33" s="6" t="n">
        <v>23449</v>
      </c>
    </row>
    <row r="34">
      <c r="A34" s="4" t="inlineStr">
        <is>
          <t>Operating Segments | Commercial Banking | Loan and lease related fees</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Revenue from contracts with customers</t>
        </is>
      </c>
      <c r="B36" s="6" t="n">
        <v>14170</v>
      </c>
      <c r="C36" s="6" t="n">
        <v>17633</v>
      </c>
      <c r="D36" s="6" t="n">
        <v>21498</v>
      </c>
    </row>
    <row r="37">
      <c r="A37" s="4" t="inlineStr">
        <is>
          <t>Operating Segments | Commercial Banking | Wealth and investment services</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Revenue from contracts with customers</t>
        </is>
      </c>
      <c r="B39" s="6" t="n">
        <v>13122</v>
      </c>
      <c r="C39" s="6" t="n">
        <v>11544</v>
      </c>
      <c r="D39" s="6" t="n">
        <v>11350</v>
      </c>
    </row>
    <row r="40">
      <c r="A40" s="4" t="inlineStr">
        <is>
          <t>Operating Segments | Commercial Banking | Other</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Revenue from contracts with customers</t>
        </is>
      </c>
      <c r="B42" s="6" t="n">
        <v>0</v>
      </c>
      <c r="C42" s="6" t="n">
        <v>0</v>
      </c>
      <c r="D42" s="6" t="n">
        <v>0</v>
      </c>
    </row>
    <row r="43">
      <c r="A43" s="4" t="inlineStr">
        <is>
          <t>Operating Segments | Commercial Banking | Other sources of non-interest income</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Total non-interest income</t>
        </is>
      </c>
      <c r="B45" s="6" t="n">
        <v>95908</v>
      </c>
      <c r="C45" s="6" t="n">
        <v>80101</v>
      </c>
      <c r="D45" s="6" t="n">
        <v>107747</v>
      </c>
    </row>
    <row r="46">
      <c r="A46" s="4" t="inlineStr">
        <is>
          <t>Operating Segments | Healthcare Financial Services</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Revenue from contracts with customers</t>
        </is>
      </c>
      <c r="B48" s="6" t="n">
        <v>110207</v>
      </c>
      <c r="C48" s="6" t="n">
        <v>88113</v>
      </c>
      <c r="D48" s="6" t="n">
        <v>104586</v>
      </c>
    </row>
    <row r="49">
      <c r="A49" s="4" t="inlineStr">
        <is>
          <t>Total non-interest income</t>
        </is>
      </c>
      <c r="B49" s="6" t="n">
        <v>110207</v>
      </c>
      <c r="C49" s="6" t="n">
        <v>88113</v>
      </c>
      <c r="D49" s="6" t="n">
        <v>104586</v>
      </c>
    </row>
    <row r="50">
      <c r="A50" s="4" t="inlineStr">
        <is>
          <t>Operating Segments | Healthcare Financial Services | Deposit service fee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 from contracts with customers</t>
        </is>
      </c>
      <c r="B52" s="6" t="n">
        <v>78211</v>
      </c>
      <c r="C52" s="6" t="n">
        <v>81051</v>
      </c>
      <c r="D52" s="6" t="n">
        <v>97654</v>
      </c>
    </row>
    <row r="53">
      <c r="A53" s="4" t="inlineStr">
        <is>
          <t>Operating Segments | Healthcare Financial Services | Loan and lease related fee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 from contracts with customers</t>
        </is>
      </c>
      <c r="B55" s="6" t="n">
        <v>0</v>
      </c>
      <c r="C55" s="6" t="n">
        <v>0</v>
      </c>
      <c r="D55" s="6" t="n">
        <v>0</v>
      </c>
    </row>
    <row r="56">
      <c r="A56" s="4" t="inlineStr">
        <is>
          <t>Operating Segments | Healthcare Financial Services | Wealth and investment service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 from contracts with customers</t>
        </is>
      </c>
      <c r="B58" s="6" t="n">
        <v>0</v>
      </c>
      <c r="C58" s="6" t="n">
        <v>0</v>
      </c>
      <c r="D58" s="6" t="n">
        <v>0</v>
      </c>
    </row>
    <row r="59">
      <c r="A59" s="4" t="inlineStr">
        <is>
          <t>Operating Segments | Healthcare Financial Services | Other</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 from contracts with customers</t>
        </is>
      </c>
      <c r="B61" s="6" t="n">
        <v>31996</v>
      </c>
      <c r="C61" s="6" t="n">
        <v>7062</v>
      </c>
      <c r="D61" s="6" t="n">
        <v>6932</v>
      </c>
    </row>
    <row r="62">
      <c r="A62" s="4" t="inlineStr">
        <is>
          <t>Operating Segments | Healthcare Financial Services | Other sources of non-interest income</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 non-interest income</t>
        </is>
      </c>
      <c r="B64" s="6" t="n">
        <v>0</v>
      </c>
      <c r="C64" s="6" t="n">
        <v>0</v>
      </c>
      <c r="D64" s="6" t="n">
        <v>0</v>
      </c>
    </row>
    <row r="65">
      <c r="A65" s="4" t="inlineStr">
        <is>
          <t>Operating Segments | Consumer Banking</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venue from contracts with customers</t>
        </is>
      </c>
      <c r="B67" s="6" t="n">
        <v>84791</v>
      </c>
      <c r="C67" s="6" t="n">
        <v>95215</v>
      </c>
      <c r="D67" s="6" t="n">
        <v>106017</v>
      </c>
    </row>
    <row r="68">
      <c r="A68" s="4" t="inlineStr">
        <is>
          <t>Total non-interest income</t>
        </is>
      </c>
      <c r="B68" s="6" t="n">
        <v>113638</v>
      </c>
      <c r="C68" s="6" t="n">
        <v>114851</v>
      </c>
      <c r="D68" s="6" t="n">
        <v>127084</v>
      </c>
    </row>
    <row r="69">
      <c r="A69" s="4" t="inlineStr">
        <is>
          <t>Operating Segments | Consumer Banking | Deposit service fees</t>
        </is>
      </c>
      <c r="B69" s="4" t="inlineStr">
        <is>
          <t xml:space="preserve"> </t>
        </is>
      </c>
      <c r="C69" s="4" t="inlineStr">
        <is>
          <t xml:space="preserve"> </t>
        </is>
      </c>
      <c r="D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row>
    <row r="71">
      <c r="A71" s="4" t="inlineStr">
        <is>
          <t>Revenue from contracts with customers</t>
        </is>
      </c>
      <c r="B71" s="6" t="n">
        <v>63591</v>
      </c>
      <c r="C71" s="6" t="n">
        <v>71539</v>
      </c>
      <c r="D71" s="6" t="n">
        <v>75567</v>
      </c>
    </row>
    <row r="72">
      <c r="A72" s="4" t="inlineStr">
        <is>
          <t>Operating Segments | Consumer Banking | Loan and lease related fees</t>
        </is>
      </c>
      <c r="B72" s="4" t="inlineStr">
        <is>
          <t xml:space="preserve"> </t>
        </is>
      </c>
      <c r="C72" s="4" t="inlineStr">
        <is>
          <t xml:space="preserve"> </t>
        </is>
      </c>
      <c r="D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row>
    <row r="74">
      <c r="A74" s="4" t="inlineStr">
        <is>
          <t>Revenue from contracts with customers</t>
        </is>
      </c>
      <c r="B74" s="6" t="n">
        <v>0</v>
      </c>
      <c r="C74" s="6" t="n">
        <v>0</v>
      </c>
      <c r="D74" s="6" t="n">
        <v>0</v>
      </c>
    </row>
    <row r="75">
      <c r="A75" s="4" t="inlineStr">
        <is>
          <t>Operating Segments | Consumer Banking | Wealth and investment services</t>
        </is>
      </c>
      <c r="B75" s="4" t="inlineStr">
        <is>
          <t xml:space="preserve"> </t>
        </is>
      </c>
      <c r="C75" s="4" t="inlineStr">
        <is>
          <t xml:space="preserve"> </t>
        </is>
      </c>
      <c r="D75" s="4" t="inlineStr">
        <is>
          <t xml:space="preserve"> </t>
        </is>
      </c>
    </row>
    <row r="76">
      <c r="A76" s="3" t="inlineStr">
        <is>
          <t>Revenue from External Customer [Line Items]</t>
        </is>
      </c>
      <c r="B76" s="4" t="inlineStr">
        <is>
          <t xml:space="preserve"> </t>
        </is>
      </c>
      <c r="C76" s="4" t="inlineStr">
        <is>
          <t xml:space="preserve"> </t>
        </is>
      </c>
      <c r="D76" s="4" t="inlineStr">
        <is>
          <t xml:space="preserve"> </t>
        </is>
      </c>
    </row>
    <row r="77">
      <c r="A77" s="4" t="inlineStr">
        <is>
          <t>Revenue from contracts with customers</t>
        </is>
      </c>
      <c r="B77" s="6" t="n">
        <v>20133</v>
      </c>
      <c r="C77" s="6" t="n">
        <v>17477</v>
      </c>
      <c r="D77" s="6" t="n">
        <v>28957</v>
      </c>
    </row>
    <row r="78">
      <c r="A78" s="4" t="inlineStr">
        <is>
          <t>Operating Segments | Consumer Banking | Other</t>
        </is>
      </c>
      <c r="B78" s="4" t="inlineStr">
        <is>
          <t xml:space="preserve"> </t>
        </is>
      </c>
      <c r="C78" s="4" t="inlineStr">
        <is>
          <t xml:space="preserve"> </t>
        </is>
      </c>
      <c r="D78" s="4" t="inlineStr">
        <is>
          <t xml:space="preserve"> </t>
        </is>
      </c>
    </row>
    <row r="79">
      <c r="A79" s="3" t="inlineStr">
        <is>
          <t>Revenue from External Customer [Line Items]</t>
        </is>
      </c>
      <c r="B79" s="4" t="inlineStr">
        <is>
          <t xml:space="preserve"> </t>
        </is>
      </c>
      <c r="C79" s="4" t="inlineStr">
        <is>
          <t xml:space="preserve"> </t>
        </is>
      </c>
      <c r="D79" s="4" t="inlineStr">
        <is>
          <t xml:space="preserve"> </t>
        </is>
      </c>
    </row>
    <row r="80">
      <c r="A80" s="4" t="inlineStr">
        <is>
          <t>Revenue from contracts with customers</t>
        </is>
      </c>
      <c r="B80" s="6" t="n">
        <v>1067</v>
      </c>
      <c r="C80" s="6" t="n">
        <v>6199</v>
      </c>
      <c r="D80" s="6" t="n">
        <v>1493</v>
      </c>
    </row>
    <row r="81">
      <c r="A81" s="4" t="inlineStr">
        <is>
          <t>Operating Segments | Consumer Banking | Other sources of non-interest income</t>
        </is>
      </c>
      <c r="B81" s="4" t="inlineStr">
        <is>
          <t xml:space="preserve"> </t>
        </is>
      </c>
      <c r="C81" s="4" t="inlineStr">
        <is>
          <t xml:space="preserve"> </t>
        </is>
      </c>
      <c r="D81" s="4" t="inlineStr">
        <is>
          <t xml:space="preserve"> </t>
        </is>
      </c>
    </row>
    <row r="82">
      <c r="A82" s="3" t="inlineStr">
        <is>
          <t>Revenue from External Customer [Line Items]</t>
        </is>
      </c>
      <c r="B82" s="4" t="inlineStr">
        <is>
          <t xml:space="preserve"> </t>
        </is>
      </c>
      <c r="C82" s="4" t="inlineStr">
        <is>
          <t xml:space="preserve"> </t>
        </is>
      </c>
      <c r="D82" s="4" t="inlineStr">
        <is>
          <t xml:space="preserve"> </t>
        </is>
      </c>
    </row>
    <row r="83">
      <c r="A83" s="4" t="inlineStr">
        <is>
          <t>Total non-interest income</t>
        </is>
      </c>
      <c r="B83" s="6" t="n">
        <v>28847</v>
      </c>
      <c r="C83" s="6" t="n">
        <v>19636</v>
      </c>
      <c r="D83" s="6" t="n">
        <v>21067</v>
      </c>
    </row>
    <row r="84">
      <c r="A84" s="4" t="inlineStr">
        <is>
          <t>Corporate and Reconciling</t>
        </is>
      </c>
      <c r="B84" s="4" t="inlineStr">
        <is>
          <t xml:space="preserve"> </t>
        </is>
      </c>
      <c r="C84" s="4" t="inlineStr">
        <is>
          <t xml:space="preserve"> </t>
        </is>
      </c>
      <c r="D84" s="4" t="inlineStr">
        <is>
          <t xml:space="preserve"> </t>
        </is>
      </c>
    </row>
    <row r="85">
      <c r="A85" s="3" t="inlineStr">
        <is>
          <t>Revenue from External Customer [Line Items]</t>
        </is>
      </c>
      <c r="B85" s="4" t="inlineStr">
        <is>
          <t xml:space="preserve"> </t>
        </is>
      </c>
      <c r="C85" s="4" t="inlineStr">
        <is>
          <t xml:space="preserve"> </t>
        </is>
      </c>
      <c r="D85" s="4" t="inlineStr">
        <is>
          <t xml:space="preserve"> </t>
        </is>
      </c>
    </row>
    <row r="86">
      <c r="A86" s="4" t="inlineStr">
        <is>
          <t>Revenue from contracts with customers</t>
        </is>
      </c>
      <c r="B86" s="6" t="n">
        <v>3505</v>
      </c>
      <c r="C86" s="6" t="n">
        <v>4912</v>
      </c>
      <c r="D86" s="6" t="n">
        <v>1772</v>
      </c>
    </row>
    <row r="87">
      <c r="A87" s="4" t="inlineStr">
        <is>
          <t>Total non-interest income</t>
        </is>
      </c>
      <c r="B87" s="6" t="n">
        <v>-115050</v>
      </c>
      <c r="C87" s="6" t="n">
        <v>-13892</v>
      </c>
      <c r="D87" s="6" t="n">
        <v>45069</v>
      </c>
    </row>
    <row r="88">
      <c r="A88" s="4" t="inlineStr">
        <is>
          <t>Corporate and Reconciling | Deposit service fees</t>
        </is>
      </c>
      <c r="B88" s="4" t="inlineStr">
        <is>
          <t xml:space="preserve"> </t>
        </is>
      </c>
      <c r="C88" s="4" t="inlineStr">
        <is>
          <t xml:space="preserve"> </t>
        </is>
      </c>
      <c r="D88" s="4" t="inlineStr">
        <is>
          <t xml:space="preserve"> </t>
        </is>
      </c>
    </row>
    <row r="89">
      <c r="A89" s="3" t="inlineStr">
        <is>
          <t>Revenue from External Customer [Line Items]</t>
        </is>
      </c>
      <c r="B89" s="4" t="inlineStr">
        <is>
          <t xml:space="preserve"> </t>
        </is>
      </c>
      <c r="C89" s="4" t="inlineStr">
        <is>
          <t xml:space="preserve"> </t>
        </is>
      </c>
      <c r="D89" s="4" t="inlineStr">
        <is>
          <t xml:space="preserve"> </t>
        </is>
      </c>
    </row>
    <row r="90">
      <c r="A90" s="4" t="inlineStr">
        <is>
          <t>Revenue from contracts with customers</t>
        </is>
      </c>
      <c r="B90" s="6" t="n">
        <v>-562</v>
      </c>
      <c r="C90" s="6" t="n">
        <v>741</v>
      </c>
      <c r="D90" s="6" t="n">
        <v>1802</v>
      </c>
    </row>
    <row r="91">
      <c r="A91" s="4" t="inlineStr">
        <is>
          <t>Corporate and Reconciling | Loan and lease related fees</t>
        </is>
      </c>
      <c r="B91" s="4" t="inlineStr">
        <is>
          <t xml:space="preserve"> </t>
        </is>
      </c>
      <c r="C91" s="4" t="inlineStr">
        <is>
          <t xml:space="preserve"> </t>
        </is>
      </c>
      <c r="D91" s="4" t="inlineStr">
        <is>
          <t xml:space="preserve"> </t>
        </is>
      </c>
    </row>
    <row r="92">
      <c r="A92" s="3" t="inlineStr">
        <is>
          <t>Revenue from External Customer [Line Items]</t>
        </is>
      </c>
      <c r="B92" s="4" t="inlineStr">
        <is>
          <t xml:space="preserve"> </t>
        </is>
      </c>
      <c r="C92" s="4" t="inlineStr">
        <is>
          <t xml:space="preserve"> </t>
        </is>
      </c>
      <c r="D92" s="4" t="inlineStr">
        <is>
          <t xml:space="preserve"> </t>
        </is>
      </c>
    </row>
    <row r="93">
      <c r="A93" s="4" t="inlineStr">
        <is>
          <t>Revenue from contracts with customers</t>
        </is>
      </c>
      <c r="B93" s="6" t="n">
        <v>0</v>
      </c>
      <c r="C93" s="6" t="n">
        <v>0</v>
      </c>
      <c r="D93" s="6" t="n">
        <v>0</v>
      </c>
    </row>
    <row r="94">
      <c r="A94" s="4" t="inlineStr">
        <is>
          <t>Corporate and Reconciling | Wealth and investment services</t>
        </is>
      </c>
      <c r="B94" s="4" t="inlineStr">
        <is>
          <t xml:space="preserve"> </t>
        </is>
      </c>
      <c r="C94" s="4" t="inlineStr">
        <is>
          <t xml:space="preserve"> </t>
        </is>
      </c>
      <c r="D94" s="4" t="inlineStr">
        <is>
          <t xml:space="preserve"> </t>
        </is>
      </c>
    </row>
    <row r="95">
      <c r="A95" s="3" t="inlineStr">
        <is>
          <t>Revenue from External Customer [Line Items]</t>
        </is>
      </c>
      <c r="B95" s="4" t="inlineStr">
        <is>
          <t xml:space="preserve"> </t>
        </is>
      </c>
      <c r="C95" s="4" t="inlineStr">
        <is>
          <t xml:space="preserve"> </t>
        </is>
      </c>
      <c r="D95" s="4" t="inlineStr">
        <is>
          <t xml:space="preserve"> </t>
        </is>
      </c>
    </row>
    <row r="96">
      <c r="A96" s="4" t="inlineStr">
        <is>
          <t>Revenue from contracts with customers</t>
        </is>
      </c>
      <c r="B96" s="6" t="n">
        <v>-21</v>
      </c>
      <c r="C96" s="6" t="n">
        <v>-22</v>
      </c>
      <c r="D96" s="6" t="n">
        <v>-30</v>
      </c>
    </row>
    <row r="97">
      <c r="A97" s="4" t="inlineStr">
        <is>
          <t>Corporate and Reconciling | Other</t>
        </is>
      </c>
      <c r="B97" s="4" t="inlineStr">
        <is>
          <t xml:space="preserve"> </t>
        </is>
      </c>
      <c r="C97" s="4" t="inlineStr">
        <is>
          <t xml:space="preserve"> </t>
        </is>
      </c>
      <c r="D97" s="4" t="inlineStr">
        <is>
          <t xml:space="preserve"> </t>
        </is>
      </c>
    </row>
    <row r="98">
      <c r="A98" s="3" t="inlineStr">
        <is>
          <t>Revenue from External Customer [Line Items]</t>
        </is>
      </c>
      <c r="B98" s="4" t="inlineStr">
        <is>
          <t xml:space="preserve"> </t>
        </is>
      </c>
      <c r="C98" s="4" t="inlineStr">
        <is>
          <t xml:space="preserve"> </t>
        </is>
      </c>
      <c r="D98" s="4" t="inlineStr">
        <is>
          <t xml:space="preserve"> </t>
        </is>
      </c>
    </row>
    <row r="99">
      <c r="A99" s="4" t="inlineStr">
        <is>
          <t>Revenue from contracts with customers</t>
        </is>
      </c>
      <c r="B99" s="6" t="n">
        <v>4088</v>
      </c>
      <c r="C99" s="6" t="n">
        <v>4193</v>
      </c>
      <c r="D99" s="6" t="n">
        <v>0</v>
      </c>
    </row>
    <row r="100">
      <c r="A100" s="4" t="inlineStr">
        <is>
          <t>Corporate and Reconciling | Other sources of non-interest income</t>
        </is>
      </c>
      <c r="B100" s="4" t="inlineStr">
        <is>
          <t xml:space="preserve"> </t>
        </is>
      </c>
      <c r="C100" s="4" t="inlineStr">
        <is>
          <t xml:space="preserve"> </t>
        </is>
      </c>
      <c r="D100" s="4" t="inlineStr">
        <is>
          <t xml:space="preserve"> </t>
        </is>
      </c>
    </row>
    <row r="101">
      <c r="A101" s="3" t="inlineStr">
        <is>
          <t>Revenue from External Customer [Line Items]</t>
        </is>
      </c>
      <c r="B101" s="4" t="inlineStr">
        <is>
          <t xml:space="preserve"> </t>
        </is>
      </c>
      <c r="C101" s="4" t="inlineStr">
        <is>
          <t xml:space="preserve"> </t>
        </is>
      </c>
      <c r="D101" s="4" t="inlineStr">
        <is>
          <t xml:space="preserve"> </t>
        </is>
      </c>
    </row>
    <row r="102">
      <c r="A102" s="4" t="inlineStr">
        <is>
          <t>Total non-interest income</t>
        </is>
      </c>
      <c r="B102" s="7" t="n">
        <v>-118555</v>
      </c>
      <c r="C102" s="7" t="n">
        <v>-18804</v>
      </c>
      <c r="D102" s="7" t="n">
        <v>4329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Deferred revenue recognized in other income</t>
        </is>
      </c>
      <c r="B4" s="5" t="n">
        <v>-1.6</v>
      </c>
    </row>
    <row r="5">
      <c r="A5" s="4" t="inlineStr">
        <is>
          <t>Contracts with customers accounts receivable</t>
        </is>
      </c>
      <c r="B5" s="9" t="n">
        <v>2.7</v>
      </c>
    </row>
    <row r="6">
      <c r="A6" s="4" t="inlineStr">
        <is>
          <t>Contracts with customers deferred costs</t>
        </is>
      </c>
      <c r="B6" s="6" t="n">
        <v>3</v>
      </c>
    </row>
    <row r="7">
      <c r="A7" s="4" t="inlineStr">
        <is>
          <t>Contracts with customers deferred revenue</t>
        </is>
      </c>
      <c r="B7" s="5" t="n">
        <v>22.8</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redit Related Financial Instruments With Off-Balance Sheet Risk (Detail)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credit-related financial instruments with off-balance sheet risk</t>
        </is>
      </c>
      <c r="B3" s="7" t="n">
        <v>12237964</v>
      </c>
      <c r="C3" s="7" t="n">
        <v>12563441</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redit-related financial instruments with off-balance sheet risk</t>
        </is>
      </c>
      <c r="B6" s="6" t="n">
        <v>578912</v>
      </c>
      <c r="C6" s="6" t="n">
        <v>482462</v>
      </c>
    </row>
    <row r="7">
      <c r="A7" s="4" t="inlineStr">
        <is>
          <t>Commercial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redit-related financial instruments with off-balance sheet risk</t>
        </is>
      </c>
      <c r="B9" s="6" t="n">
        <v>28287</v>
      </c>
      <c r="C9" s="6" t="n">
        <v>54382</v>
      </c>
    </row>
    <row r="10">
      <c r="A10" s="4" t="inlineStr">
        <is>
          <t>Commitments to extend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redit-related financial instruments with off-balance sheet risk</t>
        </is>
      </c>
      <c r="B12" s="7" t="n">
        <v>11630765</v>
      </c>
      <c r="C12" s="7" t="n">
        <v>1202659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SEC Schedule, 12-09, Valuation and Qualifying Accounts Disclosure [Line Items]</t>
        </is>
      </c>
      <c r="B2" s="4" t="inlineStr">
        <is>
          <t xml:space="preserve"> </t>
        </is>
      </c>
      <c r="C2" s="4" t="inlineStr">
        <is>
          <t xml:space="preserve"> </t>
        </is>
      </c>
    </row>
    <row r="3">
      <c r="A3" s="4" t="inlineStr">
        <is>
          <t>Accrual for special assessment charge</t>
        </is>
      </c>
      <c r="B3" s="5" t="n">
        <v>39.8</v>
      </c>
      <c r="C3" s="5" t="n">
        <v>47.2</v>
      </c>
    </row>
    <row r="4">
      <c r="A4" s="4" t="inlineStr">
        <is>
          <t>SEC Schedule, 12-09, Allowance, Credit Loss</t>
        </is>
      </c>
      <c r="B4" s="4" t="inlineStr">
        <is>
          <t xml:space="preserve"> </t>
        </is>
      </c>
      <c r="C4" s="4" t="inlineStr">
        <is>
          <t xml:space="preserve"> </t>
        </is>
      </c>
    </row>
    <row r="5">
      <c r="A5" s="3" t="inlineStr">
        <is>
          <t>SEC Schedule, 12-09, Valuation and Qualifying Accounts Disclosure [Line Items]</t>
        </is>
      </c>
      <c r="B5" s="4" t="inlineStr">
        <is>
          <t xml:space="preserve"> </t>
        </is>
      </c>
      <c r="C5" s="4" t="inlineStr">
        <is>
          <t xml:space="preserve"> </t>
        </is>
      </c>
    </row>
    <row r="6">
      <c r="A6" s="4" t="inlineStr">
        <is>
          <t>ACL on unfunded loan commitments</t>
        </is>
      </c>
      <c r="B6" s="5" t="n">
        <v>22.6</v>
      </c>
      <c r="C6" s="5" t="n">
        <v>24.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Schedule of Parent Company Information Condensed Balance Shee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388060</v>
      </c>
      <c r="C3" s="7" t="n">
        <v>429323</v>
      </c>
    </row>
    <row r="4">
      <c r="A4" s="4" t="inlineStr">
        <is>
          <t>Intercompany debt securities</t>
        </is>
      </c>
      <c r="B4" s="4" t="inlineStr">
        <is>
          <t xml:space="preserve"> </t>
        </is>
      </c>
      <c r="C4" s="6" t="n">
        <v>150000</v>
      </c>
    </row>
    <row r="5">
      <c r="A5" s="4" t="inlineStr">
        <is>
          <t>Other assets</t>
        </is>
      </c>
      <c r="B5" s="6" t="n">
        <v>2157459</v>
      </c>
      <c r="C5" s="6" t="n">
        <v>1890088</v>
      </c>
    </row>
    <row r="6">
      <c r="A6" s="4" t="inlineStr">
        <is>
          <t>Total assets</t>
        </is>
      </c>
      <c r="B6" s="6" t="n">
        <v>79025073</v>
      </c>
      <c r="C6" s="6" t="n">
        <v>74945249</v>
      </c>
    </row>
    <row r="7">
      <c r="A7" s="3" t="inlineStr">
        <is>
          <t>Liabilities and stockholders’ equity:</t>
        </is>
      </c>
      <c r="B7" s="4" t="inlineStr">
        <is>
          <t xml:space="preserve"> </t>
        </is>
      </c>
      <c r="C7" s="4" t="inlineStr">
        <is>
          <t xml:space="preserve"> </t>
        </is>
      </c>
    </row>
    <row r="8">
      <c r="A8" s="4" t="inlineStr">
        <is>
          <t>Total liabilities</t>
        </is>
      </c>
      <c r="B8" s="6" t="n">
        <v>69891859</v>
      </c>
      <c r="C8" s="6" t="n">
        <v>66255253</v>
      </c>
    </row>
    <row r="9">
      <c r="A9" s="4" t="inlineStr">
        <is>
          <t>Total liabilities and stockholders’ equity</t>
        </is>
      </c>
      <c r="B9" s="6" t="n">
        <v>79025073</v>
      </c>
      <c r="C9" s="6" t="n">
        <v>74945249</v>
      </c>
    </row>
    <row r="10">
      <c r="A10" s="4" t="inlineStr">
        <is>
          <t>Parent Compan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due from banks</t>
        </is>
      </c>
      <c r="B12" s="6" t="n">
        <v>456166</v>
      </c>
      <c r="C12" s="6" t="n">
        <v>406754</v>
      </c>
    </row>
    <row r="13">
      <c r="A13" s="4" t="inlineStr">
        <is>
          <t>Intercompany debt securities</t>
        </is>
      </c>
      <c r="B13" s="6" t="n">
        <v>150000</v>
      </c>
      <c r="C13" s="4" t="inlineStr">
        <is>
          <t xml:space="preserve"> </t>
        </is>
      </c>
    </row>
    <row r="14">
      <c r="A14" s="4" t="inlineStr">
        <is>
          <t>Investment in subsidiaries</t>
        </is>
      </c>
      <c r="B14" s="6" t="n">
        <v>9377808</v>
      </c>
      <c r="C14" s="6" t="n">
        <v>9131026</v>
      </c>
    </row>
    <row r="15">
      <c r="A15" s="4" t="inlineStr">
        <is>
          <t>Alternative investments</t>
        </is>
      </c>
      <c r="B15" s="6" t="n">
        <v>71959</v>
      </c>
      <c r="C15" s="6" t="n">
        <v>59015</v>
      </c>
    </row>
    <row r="16">
      <c r="A16" s="4" t="inlineStr">
        <is>
          <t>Other assets</t>
        </is>
      </c>
      <c r="B16" s="6" t="n">
        <v>7962</v>
      </c>
      <c r="C16" s="6" t="n">
        <v>13314</v>
      </c>
    </row>
    <row r="17">
      <c r="A17" s="4" t="inlineStr">
        <is>
          <t>Total assets</t>
        </is>
      </c>
      <c r="B17" s="6" t="n">
        <v>10063895</v>
      </c>
      <c r="C17" s="6" t="n">
        <v>9760109</v>
      </c>
    </row>
    <row r="18">
      <c r="A18" s="3" t="inlineStr">
        <is>
          <t>Liabilities and stockholders’ equity:</t>
        </is>
      </c>
      <c r="B18" s="4" t="inlineStr">
        <is>
          <t xml:space="preserve"> </t>
        </is>
      </c>
      <c r="C18" s="4" t="inlineStr">
        <is>
          <t xml:space="preserve"> </t>
        </is>
      </c>
    </row>
    <row r="19">
      <c r="A19" s="4" t="inlineStr">
        <is>
          <t>Senior notes</t>
        </is>
      </c>
      <c r="B19" s="6" t="n">
        <v>321191</v>
      </c>
      <c r="C19" s="6" t="n">
        <v>458698</v>
      </c>
    </row>
    <row r="20">
      <c r="A20" s="4" t="inlineStr">
        <is>
          <t>Subordinated notes</t>
        </is>
      </c>
      <c r="B20" s="6" t="n">
        <v>510674</v>
      </c>
      <c r="C20" s="6" t="n">
        <v>512802</v>
      </c>
    </row>
    <row r="21">
      <c r="A21" s="4" t="inlineStr">
        <is>
          <t>Junior subordinated debt</t>
        </is>
      </c>
      <c r="B21" s="6" t="n">
        <v>77320</v>
      </c>
      <c r="C21" s="6" t="n">
        <v>77320</v>
      </c>
    </row>
    <row r="22">
      <c r="A22" s="4" t="inlineStr">
        <is>
          <t>Accrued interest payable</t>
        </is>
      </c>
      <c r="B22" s="6" t="n">
        <v>5007</v>
      </c>
      <c r="C22" s="6" t="n">
        <v>12693</v>
      </c>
    </row>
    <row r="23">
      <c r="A23" s="4" t="inlineStr">
        <is>
          <t>Total liabilities</t>
        </is>
      </c>
      <c r="B23" s="6" t="n">
        <v>930681</v>
      </c>
      <c r="C23" s="6" t="n">
        <v>1070113</v>
      </c>
    </row>
    <row r="24">
      <c r="A24" s="4" t="inlineStr">
        <is>
          <t>Stockholders’ equity</t>
        </is>
      </c>
      <c r="B24" s="6" t="n">
        <v>9133214</v>
      </c>
      <c r="C24" s="6" t="n">
        <v>8689996</v>
      </c>
    </row>
    <row r="25">
      <c r="A25" s="4" t="inlineStr">
        <is>
          <t>Total liabilities and stockholders’ equity</t>
        </is>
      </c>
      <c r="B25" s="6" t="n">
        <v>10063895</v>
      </c>
      <c r="C25" s="6" t="n">
        <v>9760109</v>
      </c>
    </row>
    <row r="26">
      <c r="A26" s="4" t="inlineStr">
        <is>
          <t>Parent Company | Subsidiaries</t>
        </is>
      </c>
      <c r="B26" s="4" t="inlineStr">
        <is>
          <t xml:space="preserve"> </t>
        </is>
      </c>
      <c r="C26" s="4" t="inlineStr">
        <is>
          <t xml:space="preserve"> </t>
        </is>
      </c>
    </row>
    <row r="27">
      <c r="A27" s="3" t="inlineStr">
        <is>
          <t>Liabilities and stockholders’ equity:</t>
        </is>
      </c>
      <c r="B27" s="4" t="inlineStr">
        <is>
          <t xml:space="preserve"> </t>
        </is>
      </c>
      <c r="C27" s="4" t="inlineStr">
        <is>
          <t xml:space="preserve"> </t>
        </is>
      </c>
    </row>
    <row r="28">
      <c r="A28" s="4" t="inlineStr">
        <is>
          <t>Other liabilities</t>
        </is>
      </c>
      <c r="B28" s="6" t="n">
        <v>10613</v>
      </c>
      <c r="C28" s="6" t="n">
        <v>477</v>
      </c>
    </row>
    <row r="29">
      <c r="A29" s="4" t="inlineStr">
        <is>
          <t>Parent Company | Nonrelated Party</t>
        </is>
      </c>
      <c r="B29" s="4" t="inlineStr">
        <is>
          <t xml:space="preserve"> </t>
        </is>
      </c>
      <c r="C29" s="4" t="inlineStr">
        <is>
          <t xml:space="preserve"> </t>
        </is>
      </c>
    </row>
    <row r="30">
      <c r="A30" s="3" t="inlineStr">
        <is>
          <t>Liabilities and stockholders’ equity:</t>
        </is>
      </c>
      <c r="B30" s="4" t="inlineStr">
        <is>
          <t xml:space="preserve"> </t>
        </is>
      </c>
      <c r="C30" s="4" t="inlineStr">
        <is>
          <t xml:space="preserve"> </t>
        </is>
      </c>
    </row>
    <row r="31">
      <c r="A31" s="4" t="inlineStr">
        <is>
          <t>Other liabilities</t>
        </is>
      </c>
      <c r="B31" s="7" t="n">
        <v>5876</v>
      </c>
      <c r="C31" s="7" t="n">
        <v>812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Parent Company Information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Total income</t>
        </is>
      </c>
      <c r="B4" s="7" t="n">
        <v>1239007</v>
      </c>
      <c r="C4" s="7" t="n">
        <v>1235251</v>
      </c>
      <c r="D4" s="7" t="n">
        <v>1078596</v>
      </c>
    </row>
    <row r="5">
      <c r="A5" s="3" t="inlineStr">
        <is>
          <t>Expense:</t>
        </is>
      </c>
      <c r="B5" s="4" t="inlineStr">
        <is>
          <t xml:space="preserve"> </t>
        </is>
      </c>
      <c r="C5" s="4" t="inlineStr">
        <is>
          <t xml:space="preserve"> </t>
        </is>
      </c>
      <c r="D5" s="4" t="inlineStr">
        <is>
          <t xml:space="preserve"> </t>
        </is>
      </c>
    </row>
    <row r="6">
      <c r="A6" s="4" t="inlineStr">
        <is>
          <t>Other non-interest expense</t>
        </is>
      </c>
      <c r="B6" s="6" t="n">
        <v>139309</v>
      </c>
      <c r="C6" s="6" t="n">
        <v>168748</v>
      </c>
      <c r="D6" s="6" t="n">
        <v>180088</v>
      </c>
    </row>
    <row r="7">
      <c r="A7" s="4" t="inlineStr">
        <is>
          <t>Income before income taxes and equity in undistributed earnings of subsidiaries</t>
        </is>
      </c>
      <c r="B7" s="6" t="n">
        <v>1017007</v>
      </c>
      <c r="C7" s="6" t="n">
        <v>1084504</v>
      </c>
      <c r="D7" s="6" t="n">
        <v>797977</v>
      </c>
    </row>
    <row r="8">
      <c r="A8" s="4" t="inlineStr">
        <is>
          <t>Income tax benefit</t>
        </is>
      </c>
      <c r="B8" s="6" t="n">
        <v>-248300</v>
      </c>
      <c r="C8" s="6" t="n">
        <v>-216664</v>
      </c>
      <c r="D8" s="6" t="n">
        <v>-153694</v>
      </c>
    </row>
    <row r="9">
      <c r="A9" s="4" t="inlineStr">
        <is>
          <t>Net income</t>
        </is>
      </c>
      <c r="B9" s="6" t="n">
        <v>768707</v>
      </c>
      <c r="C9" s="6" t="n">
        <v>867840</v>
      </c>
      <c r="D9" s="6" t="n">
        <v>644283</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 income from bank subsidiary</t>
        </is>
      </c>
      <c r="B12" s="6" t="n">
        <v>600000</v>
      </c>
      <c r="C12" s="6" t="n">
        <v>600000</v>
      </c>
      <c r="D12" s="6" t="n">
        <v>475000</v>
      </c>
    </row>
    <row r="13">
      <c r="A13" s="4" t="inlineStr">
        <is>
          <t>Interest income on securities and interest-bearing deposits</t>
        </is>
      </c>
      <c r="B13" s="6" t="n">
        <v>11606</v>
      </c>
      <c r="C13" s="6" t="n">
        <v>11259</v>
      </c>
      <c r="D13" s="6" t="n">
        <v>5955</v>
      </c>
    </row>
    <row r="14">
      <c r="A14" s="4" t="inlineStr">
        <is>
          <t>Alternative investments income</t>
        </is>
      </c>
      <c r="B14" s="6" t="n">
        <v>7580</v>
      </c>
      <c r="C14" s="6" t="n">
        <v>1272</v>
      </c>
      <c r="D14" s="6" t="n">
        <v>6416</v>
      </c>
    </row>
    <row r="15">
      <c r="A15" s="4" t="inlineStr">
        <is>
          <t>Other non-interest income</t>
        </is>
      </c>
      <c r="B15" s="6" t="n">
        <v>198</v>
      </c>
      <c r="C15" s="6" t="n">
        <v>908</v>
      </c>
      <c r="D15" s="6" t="n">
        <v>112</v>
      </c>
    </row>
    <row r="16">
      <c r="A16" s="4" t="inlineStr">
        <is>
          <t>Total income</t>
        </is>
      </c>
      <c r="B16" s="6" t="n">
        <v>619384</v>
      </c>
      <c r="C16" s="6" t="n">
        <v>613439</v>
      </c>
      <c r="D16" s="6" t="n">
        <v>487483</v>
      </c>
    </row>
    <row r="17">
      <c r="A17" s="3" t="inlineStr">
        <is>
          <t>Expense:</t>
        </is>
      </c>
      <c r="B17" s="4" t="inlineStr">
        <is>
          <t xml:space="preserve"> </t>
        </is>
      </c>
      <c r="C17" s="4" t="inlineStr">
        <is>
          <t xml:space="preserve"> </t>
        </is>
      </c>
      <c r="D17" s="4" t="inlineStr">
        <is>
          <t xml:space="preserve"> </t>
        </is>
      </c>
    </row>
    <row r="18">
      <c r="A18" s="4" t="inlineStr">
        <is>
          <t>Interest expense on borrowings</t>
        </is>
      </c>
      <c r="B18" s="6" t="n">
        <v>32253</v>
      </c>
      <c r="C18" s="6" t="n">
        <v>37933</v>
      </c>
      <c r="D18" s="6" t="n">
        <v>34284</v>
      </c>
    </row>
    <row r="19">
      <c r="A19" s="4" t="inlineStr">
        <is>
          <t>Merger-related expenses</t>
        </is>
      </c>
      <c r="B19" s="6" t="n">
        <v>0</v>
      </c>
      <c r="C19" s="6" t="n">
        <v>2111</v>
      </c>
      <c r="D19" s="6" t="n">
        <v>40314</v>
      </c>
    </row>
    <row r="20">
      <c r="A20" s="4" t="inlineStr">
        <is>
          <t>Other non-interest expense</t>
        </is>
      </c>
      <c r="B20" s="6" t="n">
        <v>24988</v>
      </c>
      <c r="C20" s="6" t="n">
        <v>31600</v>
      </c>
      <c r="D20" s="6" t="n">
        <v>22592</v>
      </c>
    </row>
    <row r="21">
      <c r="A21" s="4" t="inlineStr">
        <is>
          <t>Total expense</t>
        </is>
      </c>
      <c r="B21" s="6" t="n">
        <v>57241</v>
      </c>
      <c r="C21" s="6" t="n">
        <v>71644</v>
      </c>
      <c r="D21" s="6" t="n">
        <v>97190</v>
      </c>
    </row>
    <row r="22">
      <c r="A22" s="4" t="inlineStr">
        <is>
          <t>Income before income taxes and equity in undistributed earnings of subsidiaries</t>
        </is>
      </c>
      <c r="B22" s="6" t="n">
        <v>562143</v>
      </c>
      <c r="C22" s="6" t="n">
        <v>541795</v>
      </c>
      <c r="D22" s="6" t="n">
        <v>390293</v>
      </c>
    </row>
    <row r="23">
      <c r="A23" s="4" t="inlineStr">
        <is>
          <t>Income tax benefit</t>
        </is>
      </c>
      <c r="B23" s="6" t="n">
        <v>10021</v>
      </c>
      <c r="C23" s="6" t="n">
        <v>15106</v>
      </c>
      <c r="D23" s="6" t="n">
        <v>20799</v>
      </c>
    </row>
    <row r="24">
      <c r="A24" s="4" t="inlineStr">
        <is>
          <t>Equity in undistributed earnings of subsidiaries</t>
        </is>
      </c>
      <c r="B24" s="6" t="n">
        <v>196543</v>
      </c>
      <c r="C24" s="6" t="n">
        <v>310939</v>
      </c>
      <c r="D24" s="6" t="n">
        <v>233191</v>
      </c>
    </row>
    <row r="25">
      <c r="A25" s="4" t="inlineStr">
        <is>
          <t>Net income</t>
        </is>
      </c>
      <c r="B25" s="7" t="n">
        <v>768707</v>
      </c>
      <c r="C25" s="7" t="n">
        <v>867840</v>
      </c>
      <c r="D25" s="7" t="n">
        <v>64428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Parent Company Information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Other comprehensive (loss) income, net of tax:</t>
        </is>
      </c>
      <c r="B3" s="4" t="inlineStr">
        <is>
          <t xml:space="preserve"> </t>
        </is>
      </c>
      <c r="C3" s="4" t="inlineStr">
        <is>
          <t xml:space="preserve"> </t>
        </is>
      </c>
      <c r="D3" s="4" t="inlineStr">
        <is>
          <t xml:space="preserve"> </t>
        </is>
      </c>
    </row>
    <row r="4">
      <c r="A4" s="4" t="inlineStr">
        <is>
          <t>Derivative financial instruments</t>
        </is>
      </c>
      <c r="B4" s="7" t="n">
        <v>-6731</v>
      </c>
      <c r="C4" s="7" t="n">
        <v>6005</v>
      </c>
      <c r="D4" s="7" t="n">
        <v>-14944</v>
      </c>
    </row>
    <row r="5">
      <c r="A5" s="4" t="inlineStr">
        <is>
          <t>Other comprehensive (loss) income, net of tax</t>
        </is>
      </c>
      <c r="B5" s="6" t="n">
        <v>-5812</v>
      </c>
      <c r="C5" s="6" t="n">
        <v>134389</v>
      </c>
      <c r="D5" s="6" t="n">
        <v>-662380</v>
      </c>
    </row>
    <row r="6">
      <c r="A6" s="4" t="inlineStr">
        <is>
          <t>Parent Company</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t>
        </is>
      </c>
      <c r="B8" s="6" t="n">
        <v>768707</v>
      </c>
      <c r="C8" s="6" t="n">
        <v>867840</v>
      </c>
      <c r="D8" s="6" t="n">
        <v>644283</v>
      </c>
    </row>
    <row r="9">
      <c r="A9" s="3" t="inlineStr">
        <is>
          <t>Other comprehensive (loss) income, net of tax:</t>
        </is>
      </c>
      <c r="B9" s="4" t="inlineStr">
        <is>
          <t xml:space="preserve"> </t>
        </is>
      </c>
      <c r="C9" s="4" t="inlineStr">
        <is>
          <t xml:space="preserve"> </t>
        </is>
      </c>
      <c r="D9" s="4" t="inlineStr">
        <is>
          <t xml:space="preserve"> </t>
        </is>
      </c>
    </row>
    <row r="10">
      <c r="A10" s="4" t="inlineStr">
        <is>
          <t>Derivative financial instruments</t>
        </is>
      </c>
      <c r="B10" s="6" t="n">
        <v>25</v>
      </c>
      <c r="C10" s="6" t="n">
        <v>229</v>
      </c>
      <c r="D10" s="6" t="n">
        <v>226</v>
      </c>
    </row>
    <row r="11">
      <c r="A11" s="4" t="inlineStr">
        <is>
          <t>Other comprehensive (loss) income of subsidiaries</t>
        </is>
      </c>
      <c r="B11" s="6" t="n">
        <v>-5837</v>
      </c>
      <c r="C11" s="6" t="n">
        <v>134160</v>
      </c>
      <c r="D11" s="6" t="n">
        <v>-662606</v>
      </c>
    </row>
    <row r="12">
      <c r="A12" s="4" t="inlineStr">
        <is>
          <t>Other comprehensive (loss) income, net of tax</t>
        </is>
      </c>
      <c r="B12" s="6" t="n">
        <v>-5812</v>
      </c>
      <c r="C12" s="6" t="n">
        <v>134389</v>
      </c>
      <c r="D12" s="6" t="n">
        <v>-662380</v>
      </c>
    </row>
    <row r="13">
      <c r="A13" s="4" t="inlineStr">
        <is>
          <t>Comprehensive income (loss)</t>
        </is>
      </c>
      <c r="B13" s="7" t="n">
        <v>762895</v>
      </c>
      <c r="C13" s="7" t="n">
        <v>1002229</v>
      </c>
      <c r="D13" s="7" t="n">
        <v>-18097</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Parent Company Information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768707</v>
      </c>
      <c r="C4" s="7" t="n">
        <v>867840</v>
      </c>
      <c r="D4" s="7" t="n">
        <v>6442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ommon stock contribution to charitable foundation</t>
        </is>
      </c>
      <c r="B6" s="6" t="n">
        <v>0</v>
      </c>
      <c r="C6" s="6" t="n">
        <v>0</v>
      </c>
      <c r="D6" s="6" t="n">
        <v>10500</v>
      </c>
    </row>
    <row r="7">
      <c r="A7" s="4" t="inlineStr">
        <is>
          <t>Other, net</t>
        </is>
      </c>
      <c r="B7" s="6" t="n">
        <v>-15998</v>
      </c>
      <c r="C7" s="6" t="n">
        <v>2760</v>
      </c>
      <c r="D7" s="6" t="n">
        <v>4131</v>
      </c>
    </row>
    <row r="8">
      <c r="A8" s="4" t="inlineStr">
        <is>
          <t>Net cash provided by operating activities</t>
        </is>
      </c>
      <c r="B8" s="6" t="n">
        <v>1404300</v>
      </c>
      <c r="C8" s="6" t="n">
        <v>978649</v>
      </c>
      <c r="D8" s="6" t="n">
        <v>1335952</v>
      </c>
    </row>
    <row r="9">
      <c r="A9" s="3" t="inlineStr">
        <is>
          <t>Investing activities:</t>
        </is>
      </c>
      <c r="B9" s="4" t="inlineStr">
        <is>
          <t xml:space="preserve"> </t>
        </is>
      </c>
      <c r="C9" s="4" t="inlineStr">
        <is>
          <t xml:space="preserve"> </t>
        </is>
      </c>
      <c r="D9" s="4" t="inlineStr">
        <is>
          <t xml:space="preserve"> </t>
        </is>
      </c>
    </row>
    <row r="10">
      <c r="A10" s="4" t="inlineStr">
        <is>
          <t>Alternative investments (capital call), net of returns of capital</t>
        </is>
      </c>
      <c r="B10" s="6" t="n">
        <v>-160062</v>
      </c>
      <c r="C10" s="6" t="n">
        <v>-27430</v>
      </c>
      <c r="D10" s="6" t="n">
        <v>-24887</v>
      </c>
    </row>
    <row r="11">
      <c r="A11" s="4" t="inlineStr">
        <is>
          <t>Proceeds from sales of alternative investments</t>
        </is>
      </c>
      <c r="B11" s="6" t="n">
        <v>19588</v>
      </c>
      <c r="C11" s="6" t="n">
        <v>0</v>
      </c>
      <c r="D11" s="6" t="n">
        <v>0</v>
      </c>
    </row>
    <row r="12">
      <c r="A12" s="4" t="inlineStr">
        <is>
          <t>Net cash (used in) provided by investing activities</t>
        </is>
      </c>
      <c r="B12" s="6" t="n">
        <v>-3869260</v>
      </c>
      <c r="C12" s="6" t="n">
        <v>-2595752</v>
      </c>
      <c r="D12" s="6" t="n">
        <v>-7186338</v>
      </c>
    </row>
    <row r="13">
      <c r="A13" s="3" t="inlineStr">
        <is>
          <t>Financing activities:</t>
        </is>
      </c>
      <c r="B13" s="4" t="inlineStr">
        <is>
          <t xml:space="preserve"> </t>
        </is>
      </c>
      <c r="C13" s="4" t="inlineStr">
        <is>
          <t xml:space="preserve"> </t>
        </is>
      </c>
      <c r="D13" s="4" t="inlineStr">
        <is>
          <t xml:space="preserve"> </t>
        </is>
      </c>
    </row>
    <row r="14">
      <c r="A14" s="4" t="inlineStr">
        <is>
          <t>Dividends paid to common stockholders</t>
        </is>
      </c>
      <c r="B14" s="6" t="n">
        <v>-274545</v>
      </c>
      <c r="C14" s="6" t="n">
        <v>-278155</v>
      </c>
      <c r="D14" s="6" t="n">
        <v>-247767</v>
      </c>
    </row>
    <row r="15">
      <c r="A15" s="4" t="inlineStr">
        <is>
          <t>Dividends paid to preferred stockholders</t>
        </is>
      </c>
      <c r="B15" s="6" t="n">
        <v>-16650</v>
      </c>
      <c r="C15" s="6" t="n">
        <v>-16650</v>
      </c>
      <c r="D15" s="6" t="n">
        <v>-13725</v>
      </c>
    </row>
    <row r="16">
      <c r="A16" s="4" t="inlineStr">
        <is>
          <t>Exercise of stock options</t>
        </is>
      </c>
      <c r="B16" s="6" t="n">
        <v>254</v>
      </c>
      <c r="C16" s="6" t="n">
        <v>1723</v>
      </c>
      <c r="D16" s="6" t="n">
        <v>703</v>
      </c>
    </row>
    <row r="17">
      <c r="A17" s="4" t="inlineStr">
        <is>
          <t>Common stock repurchase program</t>
        </is>
      </c>
      <c r="B17" s="6" t="n">
        <v>-65403</v>
      </c>
      <c r="C17" s="6" t="n">
        <v>-107984</v>
      </c>
      <c r="D17" s="6" t="n">
        <v>-322103</v>
      </c>
    </row>
    <row r="18">
      <c r="A18" s="4" t="inlineStr">
        <is>
          <t>Common shares acquired related to stock compensation plan activity</t>
        </is>
      </c>
      <c r="B18" s="6" t="n">
        <v>-17215</v>
      </c>
      <c r="C18" s="6" t="n">
        <v>-16278</v>
      </c>
      <c r="D18" s="6" t="n">
        <v>-23655</v>
      </c>
    </row>
    <row r="19">
      <c r="A19" s="4" t="inlineStr">
        <is>
          <t>Net cash (used in) financing activities</t>
        </is>
      </c>
      <c r="B19" s="6" t="n">
        <v>2823599</v>
      </c>
      <c r="C19" s="6" t="n">
        <v>2492955</v>
      </c>
      <c r="D19" s="6" t="n">
        <v>6228759</v>
      </c>
    </row>
    <row r="20">
      <c r="A20" s="4" t="inlineStr">
        <is>
          <t>Net increase (decrease) in cash and cash equivalents</t>
        </is>
      </c>
      <c r="B20" s="6" t="n">
        <v>358639</v>
      </c>
      <c r="C20" s="6" t="n">
        <v>875852</v>
      </c>
      <c r="D20" s="6" t="n">
        <v>378373</v>
      </c>
    </row>
    <row r="21">
      <c r="A21" s="4" t="inlineStr">
        <is>
          <t>Cash and cash equivalents, beginning of period</t>
        </is>
      </c>
      <c r="B21" s="6" t="n">
        <v>1715795</v>
      </c>
      <c r="C21" s="6" t="n">
        <v>839943</v>
      </c>
      <c r="D21" s="6" t="n">
        <v>461570</v>
      </c>
    </row>
    <row r="22">
      <c r="A22" s="4" t="inlineStr">
        <is>
          <t>Cash and cash equivalents, at end of period</t>
        </is>
      </c>
      <c r="B22" s="6" t="n">
        <v>2074434</v>
      </c>
      <c r="C22" s="6" t="n">
        <v>1715795</v>
      </c>
      <c r="D22" s="6" t="n">
        <v>839943</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t>
        </is>
      </c>
      <c r="B25" s="6" t="n">
        <v>768707</v>
      </c>
      <c r="C25" s="6" t="n">
        <v>867840</v>
      </c>
      <c r="D25" s="6" t="n">
        <v>644283</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undistributed earnings of subsidiaries</t>
        </is>
      </c>
      <c r="B27" s="6" t="n">
        <v>-196543</v>
      </c>
      <c r="C27" s="6" t="n">
        <v>-310939</v>
      </c>
      <c r="D27" s="6" t="n">
        <v>-233191</v>
      </c>
    </row>
    <row r="28">
      <c r="A28" s="4" t="inlineStr">
        <is>
          <t>Common stock contribution to charitable foundation</t>
        </is>
      </c>
      <c r="B28" s="6" t="n">
        <v>0</v>
      </c>
      <c r="C28" s="6" t="n">
        <v>0</v>
      </c>
      <c r="D28" s="6" t="n">
        <v>10500</v>
      </c>
    </row>
    <row r="29">
      <c r="A29" s="4" t="inlineStr">
        <is>
          <t>Other, net</t>
        </is>
      </c>
      <c r="B29" s="6" t="n">
        <v>-8711</v>
      </c>
      <c r="C29" s="6" t="n">
        <v>-8312</v>
      </c>
      <c r="D29" s="6" t="n">
        <v>-2853</v>
      </c>
    </row>
    <row r="30">
      <c r="A30" s="4" t="inlineStr">
        <is>
          <t>Net cash provided by operating activities</t>
        </is>
      </c>
      <c r="B30" s="6" t="n">
        <v>563453</v>
      </c>
      <c r="C30" s="6" t="n">
        <v>548589</v>
      </c>
      <c r="D30" s="6" t="n">
        <v>418739</v>
      </c>
    </row>
    <row r="31">
      <c r="A31" s="3" t="inlineStr">
        <is>
          <t>Investing activities:</t>
        </is>
      </c>
      <c r="B31" s="4" t="inlineStr">
        <is>
          <t xml:space="preserve"> </t>
        </is>
      </c>
      <c r="C31" s="4" t="inlineStr">
        <is>
          <t xml:space="preserve"> </t>
        </is>
      </c>
      <c r="D31" s="4" t="inlineStr">
        <is>
          <t xml:space="preserve"> </t>
        </is>
      </c>
    </row>
    <row r="32">
      <c r="A32" s="4" t="inlineStr">
        <is>
          <t>Alternative investments (capital call), net of returns of capital</t>
        </is>
      </c>
      <c r="B32" s="6" t="n">
        <v>-17589</v>
      </c>
      <c r="C32" s="6" t="n">
        <v>-13070</v>
      </c>
      <c r="D32" s="6" t="n">
        <v>-16292</v>
      </c>
    </row>
    <row r="33">
      <c r="A33" s="4" t="inlineStr">
        <is>
          <t>Proceeds from sales of alternative investments</t>
        </is>
      </c>
      <c r="B33" s="6" t="n">
        <v>9657</v>
      </c>
      <c r="C33" s="6" t="n">
        <v>0</v>
      </c>
      <c r="D33" s="6" t="n">
        <v>0</v>
      </c>
    </row>
    <row r="34">
      <c r="A34" s="4" t="inlineStr">
        <is>
          <t>Net cash received in business combination</t>
        </is>
      </c>
      <c r="B34" s="6" t="n">
        <v>0</v>
      </c>
      <c r="C34" s="6" t="n">
        <v>0</v>
      </c>
      <c r="D34" s="6" t="n">
        <v>193238</v>
      </c>
    </row>
    <row r="35">
      <c r="A35" s="4" t="inlineStr">
        <is>
          <t>Net cash (used in) provided by investing activities</t>
        </is>
      </c>
      <c r="B35" s="6" t="n">
        <v>-7932</v>
      </c>
      <c r="C35" s="6" t="n">
        <v>-13070</v>
      </c>
      <c r="D35" s="6" t="n">
        <v>176946</v>
      </c>
    </row>
    <row r="36">
      <c r="A36" s="3" t="inlineStr">
        <is>
          <t>Financing activities:</t>
        </is>
      </c>
      <c r="B36" s="4" t="inlineStr">
        <is>
          <t xml:space="preserve"> </t>
        </is>
      </c>
      <c r="C36" s="4" t="inlineStr">
        <is>
          <t xml:space="preserve"> </t>
        </is>
      </c>
      <c r="D36" s="4" t="inlineStr">
        <is>
          <t xml:space="preserve"> </t>
        </is>
      </c>
    </row>
    <row r="37">
      <c r="A37" s="4" t="inlineStr">
        <is>
          <t>Repayment of long-term debt</t>
        </is>
      </c>
      <c r="B37" s="6" t="n">
        <v>-132550</v>
      </c>
      <c r="C37" s="6" t="n">
        <v>-16752</v>
      </c>
      <c r="D37" s="6" t="n">
        <v>0</v>
      </c>
    </row>
    <row r="38">
      <c r="A38" s="4" t="inlineStr">
        <is>
          <t>Dividends paid to common stockholders</t>
        </is>
      </c>
      <c r="B38" s="6" t="n">
        <v>-274545</v>
      </c>
      <c r="C38" s="6" t="n">
        <v>-278155</v>
      </c>
      <c r="D38" s="6" t="n">
        <v>-247767</v>
      </c>
    </row>
    <row r="39">
      <c r="A39" s="4" t="inlineStr">
        <is>
          <t>Dividends paid to preferred stockholders</t>
        </is>
      </c>
      <c r="B39" s="6" t="n">
        <v>-16650</v>
      </c>
      <c r="C39" s="6" t="n">
        <v>-16650</v>
      </c>
      <c r="D39" s="6" t="n">
        <v>-13725</v>
      </c>
    </row>
    <row r="40">
      <c r="A40" s="4" t="inlineStr">
        <is>
          <t>Exercise of stock options</t>
        </is>
      </c>
      <c r="B40" s="6" t="n">
        <v>254</v>
      </c>
      <c r="C40" s="6" t="n">
        <v>1723</v>
      </c>
      <c r="D40" s="6" t="n">
        <v>703</v>
      </c>
    </row>
    <row r="41">
      <c r="A41" s="4" t="inlineStr">
        <is>
          <t>Common stock repurchase program</t>
        </is>
      </c>
      <c r="B41" s="6" t="n">
        <v>-65403</v>
      </c>
      <c r="C41" s="6" t="n">
        <v>-107984</v>
      </c>
      <c r="D41" s="6" t="n">
        <v>-322103</v>
      </c>
    </row>
    <row r="42">
      <c r="A42" s="4" t="inlineStr">
        <is>
          <t>Common shares acquired related to stock compensation plan activity</t>
        </is>
      </c>
      <c r="B42" s="6" t="n">
        <v>-17215</v>
      </c>
      <c r="C42" s="6" t="n">
        <v>-16278</v>
      </c>
      <c r="D42" s="6" t="n">
        <v>-23655</v>
      </c>
    </row>
    <row r="43">
      <c r="A43" s="4" t="inlineStr">
        <is>
          <t>Net cash (used in) financing activities</t>
        </is>
      </c>
      <c r="B43" s="6" t="n">
        <v>-506109</v>
      </c>
      <c r="C43" s="6" t="n">
        <v>-434096</v>
      </c>
      <c r="D43" s="6" t="n">
        <v>-606547</v>
      </c>
    </row>
    <row r="44">
      <c r="A44" s="4" t="inlineStr">
        <is>
          <t>Net increase (decrease) in cash and cash equivalents</t>
        </is>
      </c>
      <c r="B44" s="6" t="n">
        <v>49412</v>
      </c>
      <c r="C44" s="6" t="n">
        <v>101423</v>
      </c>
      <c r="D44" s="6" t="n">
        <v>-10862</v>
      </c>
    </row>
    <row r="45">
      <c r="A45" s="4" t="inlineStr">
        <is>
          <t>Cash and cash equivalents, beginning of period</t>
        </is>
      </c>
      <c r="B45" s="6" t="n">
        <v>406754</v>
      </c>
      <c r="C45" s="6" t="n">
        <v>305331</v>
      </c>
      <c r="D45" s="6" t="n">
        <v>316193</v>
      </c>
    </row>
    <row r="46">
      <c r="A46" s="4" t="inlineStr">
        <is>
          <t>Cash and cash equivalents, at end of period</t>
        </is>
      </c>
      <c r="B46" s="7" t="n">
        <v>456166</v>
      </c>
      <c r="C46" s="7" t="n">
        <v>406754</v>
      </c>
      <c r="D46" s="7" t="n">
        <v>30533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4</t>
        </is>
      </c>
    </row>
    <row r="3">
      <c r="A3" s="3" t="inlineStr">
        <is>
          <t>Leases [Abstract]</t>
        </is>
      </c>
      <c r="B3" s="4" t="inlineStr">
        <is>
          <t xml:space="preserve"> </t>
        </is>
      </c>
    </row>
    <row r="4">
      <c r="A4" s="4" t="inlineStr">
        <is>
          <t>Leasing</t>
        </is>
      </c>
      <c r="B4" s="4" t="inlineStr">
        <is>
          <t>Leasing Lessor Arrangements The Company leases certain types of machinery and equipment to its customers through sales-type and direct financing leases as part of its equipment financing portfolio. These leases generally have remaining lease terms of one The following table summarizes the components of the Company’s net investment in its sales-type and direct financing leases: At December 31, (In thousands) 2024 2023 Lease receivables $ 394,489 $ 347,827 Unguaranteed residual values (1) 63,014 60,747 Total net investment $ 457,503 $ 408,574 (1) The Company performs quarterly reviews of residual values associated with its equipment finance leasing portfolio considering factors such as the subject equipment, structure of the transaction, industry, prior experience with the lessee, and other factors that may impact the residual value to assess for impairment. The following table reconciles undiscounted future lease payments to the total sales-type and direct financing leases’ net investment: (In thousands) At December 31, 2024 2025 $ 128,790 2026 127,483 2027 80,011 2028 67,809 2029 32,470 Thereafter 77,070 Total lease payments receivable 513,633 Present value adjustment (56,130) Total net investment $ 457,503 Lessee Arrangements The Company enters into operating leases in the normal course of business, primarily for office space, banking centers, and other operational activities. These leases generally have remaining lease terms of one ten The following table summarizes the Company’s ROU lease assets and operating lease liabilities: At December 31, (In thousands) Consolidated Balance Sheet Line Item 2024 2023 ROU lease assets Premises and equipment, net $ 163,827 $ 183,441 Operating lease liabilities Accrued expenses and other liabilities 193,188 222,439 There were no ROU lease asset impairment charges during the years ended December 31, 2024, and 2023. During the year ended December 31, 2022, a $23.1 million ROU asset impairment charge was included in Occupancy on the accompanying Consolidated Statements of Income attributed to the Company’s 2022 corporate real estate consolidation plan. The amount of impairment charge was calculated as the difference between the estimated fair value of the assets, which was determined using a discounted cash flow technique, relative to their book value. The following table summarizes the components of operating lease expense and other relevant information: At or for the Years ended December 31, (In thousands) 2024 2023 2022 Lease Cost: Operating lease cost $ 36,235 $ 33,880 $ 38,975 Variable lease cost 4,880 4,617 5,679 Sublease income (909) (223) (1,383) Total operating lease expense $ 40,206 $ 38,274 $ 43,271 Other Information: Cash paid for amounts included in the measurement of operating lease liabilities $ 36,080 $ 37,615 $ 44,767 ROU lease assets obtained in exchange for operating lease liabilities (1) 10,444 22,989 27,897 Weighted-average remaining lease term (in years) 7.08 7.46 7.72 Weighted-average discount rate 3.20 % 2.96 % 2.65 % (1) Excludes $0.5 million of ROU lease assets acquired from Ametros for the year ended December 31, 2024, and $100.0 million of ROU lease assets acquired from Sterling for the year ended December 31, 2022. The following table reconciles undiscounted future lease payments to total operating lease liabilities: (In thousands) At December 31, 2024 2025 $ 33,221 2026 36,103 2027 31,516 2028 27,780 2029 23,408 Thereafter 64,338 Total operating lease payments 216,366 Present value adjustment (23,178) Total operating lease liabilities $ 193,188</t>
        </is>
      </c>
    </row>
    <row r="5">
      <c r="A5" s="4" t="inlineStr">
        <is>
          <t>Leasing</t>
        </is>
      </c>
      <c r="B5" s="4" t="inlineStr">
        <is>
          <t>Leasing Lessor Arrangements The Company leases certain types of machinery and equipment to its customers through sales-type and direct financing leases as part of its equipment financing portfolio. These leases generally have remaining lease terms of one The following table summarizes the components of the Company’s net investment in its sales-type and direct financing leases: At December 31, (In thousands) 2024 2023 Lease receivables $ 394,489 $ 347,827 Unguaranteed residual values (1) 63,014 60,747 Total net investment $ 457,503 $ 408,574 (1) The Company performs quarterly reviews of residual values associated with its equipment finance leasing portfolio considering factors such as the subject equipment, structure of the transaction, industry, prior experience with the lessee, and other factors that may impact the residual value to assess for impairment. The following table reconciles undiscounted future lease payments to the total sales-type and direct financing leases’ net investment: (In thousands) At December 31, 2024 2025 $ 128,790 2026 127,483 2027 80,011 2028 67,809 2029 32,470 Thereafter 77,070 Total lease payments receivable 513,633 Present value adjustment (56,130) Total net investment $ 457,503 Lessee Arrangements The Company enters into operating leases in the normal course of business, primarily for office space, banking centers, and other operational activities. These leases generally have remaining lease terms of one ten The following table summarizes the Company’s ROU lease assets and operating lease liabilities: At December 31, (In thousands) Consolidated Balance Sheet Line Item 2024 2023 ROU lease assets Premises and equipment, net $ 163,827 $ 183,441 Operating lease liabilities Accrued expenses and other liabilities 193,188 222,439 There were no ROU lease asset impairment charges during the years ended December 31, 2024, and 2023. During the year ended December 31, 2022, a $23.1 million ROU asset impairment charge was included in Occupancy on the accompanying Consolidated Statements of Income attributed to the Company’s 2022 corporate real estate consolidation plan. The amount of impairment charge was calculated as the difference between the estimated fair value of the assets, which was determined using a discounted cash flow technique, relative to their book value. The following table summarizes the components of operating lease expense and other relevant information: At or for the Years ended December 31, (In thousands) 2024 2023 2022 Lease Cost: Operating lease cost $ 36,235 $ 33,880 $ 38,975 Variable lease cost 4,880 4,617 5,679 Sublease income (909) (223) (1,383) Total operating lease expense $ 40,206 $ 38,274 $ 43,271 Other Information: Cash paid for amounts included in the measurement of operating lease liabilities $ 36,080 $ 37,615 $ 44,767 ROU lease assets obtained in exchange for operating lease liabilities (1) 10,444 22,989 27,897 Weighted-average remaining lease term (in years) 7.08 7.46 7.72 Weighted-average discount rate 3.20 % 2.96 % 2.65 % (1) Excludes $0.5 million of ROU lease assets acquired from Ametros for the year ended December 31, 2024, and $100.0 million of ROU lease assets acquired from Sterling for the year ended December 31, 2022. The following table reconciles undiscounted future lease payments to total operating lease liabilities: (In thousands) At December 31, 2024 2025 $ 33,221 2026 36,103 2027 31,516 2028 27,780 2029 23,408 Thereafter 64,338 Total operating lease payments 216,366 Present value adjustment (23,178) Total operating lease liabilities $ 193,188</t>
        </is>
      </c>
    </row>
    <row r="6">
      <c r="A6" s="4" t="inlineStr">
        <is>
          <t>Leasing</t>
        </is>
      </c>
      <c r="B6" s="4" t="inlineStr">
        <is>
          <t>Leasing Lessor Arrangements The Company leases certain types of machinery and equipment to its customers through sales-type and direct financing leases as part of its equipment financing portfolio. These leases generally have remaining lease terms of one The following table summarizes the components of the Company’s net investment in its sales-type and direct financing leases: At December 31, (In thousands) 2024 2023 Lease receivables $ 394,489 $ 347,827 Unguaranteed residual values (1) 63,014 60,747 Total net investment $ 457,503 $ 408,574 (1) The Company performs quarterly reviews of residual values associated with its equipment finance leasing portfolio considering factors such as the subject equipment, structure of the transaction, industry, prior experience with the lessee, and other factors that may impact the residual value to assess for impairment. The following table reconciles undiscounted future lease payments to the total sales-type and direct financing leases’ net investment: (In thousands) At December 31, 2024 2025 $ 128,790 2026 127,483 2027 80,011 2028 67,809 2029 32,470 Thereafter 77,070 Total lease payments receivable 513,633 Present value adjustment (56,130) Total net investment $ 457,503 Lessee Arrangements The Company enters into operating leases in the normal course of business, primarily for office space, banking centers, and other operational activities. These leases generally have remaining lease terms of one ten The following table summarizes the Company’s ROU lease assets and operating lease liabilities: At December 31, (In thousands) Consolidated Balance Sheet Line Item 2024 2023 ROU lease assets Premises and equipment, net $ 163,827 $ 183,441 Operating lease liabilities Accrued expenses and other liabilities 193,188 222,439 There were no ROU lease asset impairment charges during the years ended December 31, 2024, and 2023. During the year ended December 31, 2022, a $23.1 million ROU asset impairment charge was included in Occupancy on the accompanying Consolidated Statements of Income attributed to the Company’s 2022 corporate real estate consolidation plan. The amount of impairment charge was calculated as the difference between the estimated fair value of the assets, which was determined using a discounted cash flow technique, relative to their book value. The following table summarizes the components of operating lease expense and other relevant information: At or for the Years ended December 31, (In thousands) 2024 2023 2022 Lease Cost: Operating lease cost $ 36,235 $ 33,880 $ 38,975 Variable lease cost 4,880 4,617 5,679 Sublease income (909) (223) (1,383) Total operating lease expense $ 40,206 $ 38,274 $ 43,271 Other Information: Cash paid for amounts included in the measurement of operating lease liabilities $ 36,080 $ 37,615 $ 44,767 ROU lease assets obtained in exchange for operating lease liabilities (1) 10,444 22,989 27,897 Weighted-average remaining lease term (in years) 7.08 7.46 7.72 Weighted-average discount rate 3.20 % 2.96 % 2.65 % (1) Excludes $0.5 million of ROU lease assets acquired from Ametros for the year ended December 31, 2024, and $100.0 million of ROU lease assets acquired from Sterling for the year ended December 31, 2022. The following table reconciles undiscounted future lease payments to total operating lease liabilities: (In thousands) At December 31, 2024 2025 $ 33,221 2026 36,103 2027 31,516 2028 27,780 2029 23,408 Thereafter 64,338 Total operating lease payments 216,366 Present value adjustment (23,178) Total operating lease liabilities $ 193,1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ummarizes changes in the carrying amount of goodwill: At December 31, (In thousands) 2024 2023 Balance, beginning of period $ 2,631,465 $ 2,514,104 Ametros acquisition (1) 236,603 — interLINK acquisition — 143,216 Bend acquisition (2) — (294) Sterling merger (2) — (25,561) Balance, end of period $ 2,868,068 $ 2,631,465 (1) Reflects the $228.2 million of goodwill recorded in connection with the Ametros acquisition in January 2024, and $8.4 million of other adjustments. The allocation of the purchase price and goodwill calculation for the Ametros acquisition was final as of December 31, 2024. (2) The 2023 changes reflect adjustments recorded within the one-year measurement period, which were identified as a result of extended information gathering and new information that arose from integration activities. The allocation of the purchase price and goodwill calculations for both the Sterling merger and Bend acquisition were final as of March 31, 2023. Information regarding goodwill by reportable segment can be found within Note 21: Segment Reporting. Other Intangible Assets The following table summarizes other intangible assets: At December 31, 2024 2023 (In thousands) Gross Carrying Accumulated Net Carrying Gross Carrying Accumulated Net Carrying Core deposits (1) $ 328,837 $ 76,795 $ 252,042 $ 146,037 $ 53,986 $ 92,051 Customer relationships (2) 122,063 47,186 74,877 151,000 43,116 107,884 Non-competition agreement 4,000 1,600 2,400 4,000 800 3,200 Trade name (1) 6,100 1,118 4,982 — — — Other intangible assets $ 461,000 $ 126,699 $ 334,301 $ 301,037 $ 97,902 $ 203,135 (1) The increase in the gross carrying amount is due to the Ametros acquisition in January 2024, which resulted in the identification and recognition of a $182.8 million core deposit intangible asset and a $6.1 million trade name. (2) The decrease in the net carrying amount is primarily due to the write-off of the factored receivables customer relationship intangible asset, which had a net carrying amount of $19.7 million ($27.0 million gross carrying amount net of $7.3 million in accumulated amortization), in connection with the sale of the factored receivables portfolio in September 2024. The net carrying amount of the factored receivables customer relationship intangible asset was included in Commercial Banking for segment reporting purposes. Further, during the third quarter of 2024, the Company also recognized a $1.9 million impairment loss on its payroll finance customer relationship intangible asset resulting from higher customer attrition and a reduction in forecasted future cash flows. The fair value of the payroll finance customer relationship intangible asset at the revaluation date was estimated to be $28.0 million, which was determined using a discounted cash flow methodology that reflected the estimated future value of the future net earnings, with adjustments for attrition. The net carrying amount of the payroll finance customer relationship intangible asset is included in Commercial Banking for segment reporting purposes. The remaining estimated aggregate future amortization expense for other intangible assets is as follows: (In thousands) At December 31, 2025 $ 36,051 2026 34,083 2027 33,033 2028 30,162 2029 28,289 Thereafter 172,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reflects the following expense (benefit) components: Years ended December 31, (In thousands) 2024 2023 2022 Current: Federal $ 171,913 $ 219,548 $ 170,779 State and local 58,204 50,750 52,579 Total current 230,117 270,298 223,358 Deferred: Federal (14,464) (43,615) (45,421) State and local 32,647 (10,019) (24,243) Total deferred 18,183 (53,634) (69,664) Total federal 157,449 175,933 125,358 Total state and local 90,851 40,731 28,336 Income tax expense $ 248,300 $ 216,664 $ 153,694 Included in the Company’s income tax expense for the years ended December 31, 2024, 2023, and 2022, are net tax benefits related to credits of approximately $19.1 million, $11.9 million, and $14.0 million, respectively. These amounts relate primarily to LIHTC investments and include associated SALT credits and benefits from losses, as well as the related proportional amortization expense of the underlying investments. The Company’s deferred income tax expense for the year ended December 31, 2024, includes $29.4 million of net tax expense related to an increase in its beginning-of-year valuation allowance for its SALT DTAs attributable to operating loss carryforwards, as discussed further below. The Company’s deferred income tax benefit for the year ended December 31, 2022, includes a net tax benefit of $9.9 million related to a reduction in its beginning-of-year valuation allowance that year for its SALT DTAs attributable to operating loss carryforwards. The following table reflects a reconciliation of reported income tax expense to the amount that would result from applying the federal statutory rate of 21.0%: Years ended December 31, 2024 2023 2022 (In thousands) Amount Percent Amount Percent Amount Percent Income tax expense at federal statutory rate $ 213,572 21.0 % $ 227,746 21.0 % $ 167,575 21.0 % Reconciliation to reported income tax expense: SALT expense, net of federal 42,059 4.1 32,177 3.0 32,259 4.1 Tax-exempt interest, net (29,272) (2.9) (44,473) (4.1) (35,371) (4.4) Increase in cash surrender value of life insurance (5,816) (0.6) (5,469) (0.5) (6,122) (0.8) Non-deductible FDIC deposit insurance premiums 12,305 1.2 10,693 1.0 5,581 0.7 LIHTC and related benefits, net (13,545) (1.3) (3,866) (0.4) (7,627) (1.0) Non-deductible compensation expense 3,680 0.4 4,167 0.4 7,948 1.0 DTA valuation allowance adjustment, net 31,091 3.1 (368) — (9,874) (1.2) Other, net (5,774) (0.6) (3,943) (0.4) (675) (0.1) Income tax expense and effective tax rate $ 248,300 24.4 % $ 216,664 20.0 % $ 153,694 19.3 % The following table reflects the significant components of DTAs, net: At December 31, (In thousands) 2024 2023 Deferred tax assets: ACL on loans and leases $ 187,348 $ 171,870 Net operating loss and credit carry forwards 74,363 68,103 Compensation and employee benefit plans 50,880 46,670 Lease liabilities under operating leases 52,397 60,331 Net unrealized loss on available-for-sale securities 193,309 191,922 Other 71,008 72,546 Gross deferred tax assets 629,305 611,442 Valuation allowance (64,422) (28,746) Total deferred tax assets, net of valuation allowance $ 564,883 $ 582,696 Deferred tax liabilities: ROU assets under operating leases $ 44,434 $ 49,754 Equipment financing leases 54,990 54,300 Goodwill and other intangible assets 102,042 59,817 Purchase accounting and fair value adjustments 10,359 15,527 Other 36,202 34,086 Gross deferred tax liabilities 248,027 213,484 Deferred tax assets, net $ 316,856 $ 369,212 The Company’s net DTAs decreased by $52.4 million during 2024, reflecting primarily a $35.9 million net DTL recognized as part of purchase accounting adjustments related to the acquisition of Ametros and the $18.2 million deferred tax expense, partially offset by a $2.5 million benefit allocated directly to AOCL. The valuation allowance of $64.4 million at December 31, 2024, is comprised of $62.7 million attributable to SALT net operating loss and credit carryforwards and $1.7 million of capital loss carryforwards, as compared to $28.7 million at December 31, 2023, primarily attributable to SALT net operating loss carryforwards. The $35.7 million increase in the valuation allowance during 2024 primarily reflects a $29.4 million increase in the beginning-of-year valuation allowance related to a change in management's estimate about the realizability of the Company’s SALT net operating losses, $3.1 million related to the Ametros acquisition, and $1.7 million attributable to capital losses, with the remainder related to current year activity and return true-ups that were largely offset by increases to related DTAs. SALT net operating loss carryforwards of approximately $1.1 billion, including those related to the Bend and Ametros acquisitions, and SALT credit carryforwards of $1.1 million at December 31, 2024, have varying carryforward periods. The vast majority of the SALT net operating loss and credit carryforwards are scheduled to expire during year years 2025 through 2032. Federal net operating loss carryforwards of approximately $21.5 million and federal credit carryforwards of $0.4 million at December 31, 2024, related to the Bend and Ametros acquisition are subject to annual limitations on utilization, with the net operating losses able to be carried forward indefinitely and the credits scheduled to expire in varying amounts between 2038 and 2042. The valuation allowance reflects approximately $1.1 billion of those SALT net operating loss carryforwards and $0.3 million of the SALT credit carryforwards that are estimated to expire unused. Management believes it is more likely than not that the results of future operations will generate sufficient taxable income to realize its total DTAs, net of the valuation allowance. Although taxable income in prior years is no longer able to be included as a source of taxable income, due to the general repeal of the carryback of net operating losses under the Tax Cuts and Jobs Act of 2017, significant positive evidence remains in support of management’s conclusion regarding the realizability of the Company’s DTAs, including projected future reversals of existing taxable temporary differences and book-taxable income levels in recent years and projected in future years. There can, however, be no assurance that any specific level of future income will be generated or that the Company’s DTAs will ultimately be realized. DTLs of $63.2 million at both December 31, 2024, and 2023, have not been recognized for certain thrift bad-debt reserves, established before 1988, that would become taxable upon the occurrence of certain events: distributions by the Bank in excess of certain earnings and profits; the redemption of the Bank’s stock; or liquidation. The Company does not expect any of those events to occur. At both December 31, 2024, and 2023, the cumulative taxable temporary differences applicable to those reserves approximated $233.1 million. The following table reflects a reconciliation of the beginning and ending balances of UTBs: Years ended December 31, (In thousands) 2024 2023 2022 Beginning balance $ 13,836 $ 9,875 $ 4,249 Additions as a result of tax positions taken during the current year 493 359 223 Additions as a result of tax positions taken during prior years 7,447 4,255 8,807 Reductions as a result of tax positions taken during prior years (5,651) — (503) Reductions relating to settlements with taxing authorities (1,997) — (2,110) Reductions as a result of lapse of statute of limitation periods (362) (653) (791) Ending balance $ 13,766 $ 13,836 $ 9,875 At December 31, 2024, 2023, and 2022, there were $11.6 million, $12.4 million, and $9.1 million, respectively, of UTBs that if recognized would affect the effective tax rate. The Company recognizes interest and penalties related to UTBs, where applicable, in income tax expense. The Company recognized expense of $3.1 million, $1.8 million, and $0.1 million during the years ended December 31, 2024, 2023, and 2022, respectively. At December 31, 2024 and 2023, the Company had accrued interest and penalties related to UTBs of $6.9 million and $3.8 million respectively. The Company has determined it is reasonably possible that its total UTBs could decrease by between $0.9 million and $8.8 million by the end of 2025 as a result of potential lapses in statute-of-limitation periods and/or potential settlements with taxing authorities, primarily concerning various state and local apportionment and tax-base determinations. The Company’s federal tax returns for years subsequent to 2020 remain open to examination, except for the carryback of a Sterling 2019 net operating loss under the CARES Act in 2020 to tax years 2014 and 2016, which is currently under audit by the Internal Revenue Service. The Company's tax returns filed in its other principal tax jurisdictions of Connecticut, New York State, New York City, Massachusetts and New Jersey, primarily for years subsequent to 2016 are either under or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4</t>
        </is>
      </c>
    </row>
    <row r="3">
      <c r="A3" s="3" t="inlineStr">
        <is>
          <t>Deposit Liabilities [Abstract]</t>
        </is>
      </c>
      <c r="B3" s="4" t="inlineStr">
        <is>
          <t xml:space="preserve"> </t>
        </is>
      </c>
    </row>
    <row r="4">
      <c r="A4" s="4" t="inlineStr">
        <is>
          <t>Deposits</t>
        </is>
      </c>
      <c r="B4" s="4" t="inlineStr">
        <is>
          <t xml:space="preserve">Deposits The following table summarizes deposits by type: At December 31, (In thousands) 2024 2023 Non-interest-bearing: Demand $ 10,316,501 $ 10,732,516 Interest-bearing: Health savings accounts 8,951,031 8,287,889 Checking 9,834,790 8,994,095 Money market 20,433,250 17,662,826 Savings 6,982,554 6,642,499 Time deposits 8,234,954 8,464,459 Total interest-bearing 54,436,579 50,051,768 Total deposits $ 64,753,080 $ 60,784,284 Time deposits, money market, and interest-bearing checking obtained through brokers (1) $ 3,181,298 $ 3,673,733 Aggregate amount of time deposit accounts that exceeded the FDIC limit (2) 1,407,077 1,221,887 Deposit overdrafts reclassified as loan balances 7,146 10,432 (1) Excludes $7.3 billion and $5.7 billion of money market sweep deposits received through interLINK at December 31, 2024, and (2) Excludes $16.8 million and $39.0 million of time deposit accounts that were at the FDIC limit at December 31, 2024, and December 31, 2023, respectively. The following table summarizes the scheduled maturities of time deposits: (In thousands) At December 31, 2024 2025 $ 8,091,695 2026 72,078 2027 32,656 2028 18,766 2029 19,759 Total time deposits $ 8,234,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Securities Sold Under Agreements to Repurchase and Federal Funds Purchased The following table summarizes securities sold under agreements to repurchase and federal funds purchased: At December 31, 2024 2023 (In thousands) Total Outstanding Rate Total Outstanding Rate Securities sold under agreements to repurchase (1) $ 344,168 2.98 % $ 358,387 3.43 % Federal funds purchased — — 100,000 5.48 Securities sold under agreements to repurchase and federal funds purchased $ 344,168 2.98 % $ 458,387 3.88 % (1) At December 31, 2024, and 2023, securities sold under agreements to repurchase had an original maturity of one year or less. The Company’s repurchase agreement counterparties are limited to primary dealers in government securities and commercial and municipal customers through the Corporate Treasury function. The Company has the right of offset with respect to repurchase agreement assets and liabilities with the same counterparty when master netting agreements are in place. Securities sold under agreements to repurchase are presented as gross transactions at December 31, 2024, and 2023, since only liabilities are outstanding. Agency MBS securities, which had an aggregate market value of $358.4 million and $381.4 million at December 31, 2024, and 2023, respectively, are pledged to secure repurchase agreements. These Agency MBS securities are subject to changes in market value and, therefore, the Company may increase or decrease the level of securities pledged as collateral based upon movements in market value. The following tables represent the offsetting of repurchase agreements that are subject to master netting agreements: At December 31, 2024 Gross Amounts of Recognized Liabilities Gross Amounts Offset in the Statement of Financial Position Net Amounts of Liabilities Presented in the Statement of Financial Position Gross Amounts Not Offset in the Statement of Financial position (In thousands) Financial Instruments Cash Collateral Pledged Net Amount Repurchase agreements $ 209,961 $ — $ 209,961 $ 220,588 $ — $ (10,627) At December 31, 2023 Gross Amounts of Recognized Liabilities Gross Amounts Offset in the Statement of Financial Position Net Amounts of Liabilities Presented in the Statement of Financial Position Gross Amounts Not Offset in the Statement of Financial position (In thousands) Financial Instruments Cash Collateral Pledged Net Amount Repurchase agreements $ 216,251 $ — $ 216,251 $ 232,176 $ — $ (15,925) FHLB Advances The following table summarizes information for FHLB advances: At December 31, 2024 2023 (In thousands) Total Weighted-Average Contractual Coupon Rate Total Weighted-Average Contractual Coupon Rate Maturing within 1 year $ 2,100,000 4.50 % $ 2,350,000 5.53 % After 1 but within 2 years — — — — After 2 but within 3 years 218 — — — After 3 but within 4 years 215 2.75 235 — After 4 but within 5 years 642 1.75 228 2.75 After 5 years 9,033 2.02 9,555 2.07 FHLB advances $ 2,110,108 4.49 % $ 2,360,018 5.52 % Aggregate market value of assets pledged as collateral $ 16,581,133 $ 20,734,035 Remaining borrowing capacity at FHLB 8,670,348 12,535,423 The Bank may borrow up to a discounted amount of eligible loans and securities that have been pledged as collateral to secure FHLB advances, which includes certain residential, multi-family, and commercial real estate loans, home equity lines of credit, CMBS, Agency MBS, Agency CMO, and MBS. The Bank was in compliance with its FHLB collateral requirements at both December 31, 2024, and 2023. Long-term Debt The following table summarizes long-term debt: At December 31, (In thousands) 2024 2023 2024 senior notes $ — $ 132,550 2029 senior notes (1) 322,751 328,104 2029 subordinated notes 274,000 274,000 2030 subordinated notes 225,000 225,000 2033 junior subordinated notes 77,320 77,320 Total senior and subordinated debt 899,071 1,036,974 Discount on 2029 senior notes (423) (537) Debt issuance cost on 2029 senior notes (1,137) (1,419) Premium on 2029 subordinated notes and 2030 subordinated notes 11,674 13,802 Long-term debt (2) $ 909,185 $ 1,048,820 (1) The Company de-designated its fair value hedging relationship on these senior notes in 2020. A basis adjustment of $22.8 million and $28.1 million at December 31, 2024, and 2023, respectively, is included in the carrying value and is being amortized over the remaining life of the senior fixed-rate notes. (2) The classification of debt as long-term is based on the initial terms of greater than one year as of the date of issuance. 2024 Senior Notes. On February 11, 2014, the Company issued $150.0 million in aggregate principal amount of 4.375% fixed-rate senior notes due on February 15, 2024 (the 2024 senior notes). The 2024 senior notes were not convertible or exchangeable, and interest was paid semi-annually in arrears on February 15 and August 15 of each year. Prior to January 16, 2024, the 2024 senior notes were redeemable by the Company at any time, in whole or in part, at a price equal to the greater of (i) the total principal amount to be redeemed and (ii) the sum of the present value of the remaining scheduled payments of principal and interest thereon, exclusive of interest accrued to the redemption date, discounted to the redemption date on a semi-annual basis at the Treasury rate plus 30 basis points, plus in any case any accrued and unpaid interest thereon, but excluding the redemption date. On or after January 16, 2024, the 2024 senior notes were redeemable by the Company at any time, in whole or in part, at a redemption price equal to the total principal amount to be redeemed plus any accrued and unpaid interest thereon to, but excluding, the redemption date. The Company repurchased and retired $17.5 million of the 2024 senior notes at 96 cents on the dollar in May 2023. The resulting $0.7 million gain recognized upon the extinguishment was included in Other income on the accompany Consolidated Statements of Income for the year ended December 31, 2023. On February 15, 2024, the Company repaid the outstanding $132.6 million principal amount of the 2024 senior notes plus any accrued and unpaid interest due thereon to. 2029 Senior Notes. On March 25, 2019, the Company issued $300.0 million in aggregate principal amount of 4.100% fixed-rate senior notes due on March 25, 2029 (the 2029 senior notes). The 2029 senior notes are not convertible or exchangeable, and interest is payable semi-annually in arrears on March 25 and September 25 of each year. Prior to December 25, 2028, the 2029 senior notes may be redeemed by the Company at any time, in whole or in part, at a price equal to the greater of (i) the total principal amount to be redeemed and (ii) the sum of the present value of the remaining scheduled payments of principal and interest thereon, exclusive of interest accrued to the redemption date, discounted to the redemption date on a semi-annual basis at the Treasury rate plus 25 basis points, plus in any case any accrued and unpaid interest thereon, but excluding the redemption date. On or after December 25, 2028, the 2029 senior notes may be redeemed by the Company at any time, in whole or in part, at a redemption price equal to the total principal amount to be redeemed plus any accrued and unpaid interest thereon to, but excluding, the redemption date. 2029 Subordinated Notes. The Company assumed $274.0 million in aggregate principal amount of 4.000% fixed-to-floating rate subordinated notes due on December 30, 2029 (the 2029 subordinated notes), in connection with the Sterling merger in 2022. The 2029 subordinated notes were issued by Sterling on December 16, 2019, and are not convertible or exchangeable. Prior to December 30, 2024, the interest rate was fixed at 4.000% and payable semi-annually in arrears on June 30 and December 30 of each year. On and after December 30, 2024, through the earlier of maturity or redemption, the 2029 subordinated notes will bear interest at a floating rate per annum equal to three-month term SOFR plus 253 basis points, payable quarterly in arrears on March 30, June 30, September 30, and December 30 of each year, commencing on March 30, 2025. On December 31, 2024, the interest rate on the 2029 subordinated notes yielded 6.840%. The 2029 subordinated notes may be redeemed by the Company, in whole or in part, on any interest payment date after December 30, 2024, at a price equal to the total principal amount plus any accrued and unpaid interest thereon to, but excluding the redemption date, or upon the occurrence of certain specified events. 2030 Subordinated Notes. The Company assumed $225.0 million in aggregate principal amount of 3.875% fixed-to-floating rate subordinated notes due on November 1, 2030 (the 2030 subordinated notes), in connection with the Sterling merger in 2022. The 2030 subordinated notes were issued by Sterling on October 30, 2020, and are not convertible or exchangeable. Prior to November 1, 2025, the interest rate is fixed at 3.875% and payable semi-annually in arrears on May 1 and November 1 of each year. On and after November 1, 2025, through the earlier of maturity or redemption, the 2030 subordinated notes will bear interest at a floating rate per annum equal to three-month term SOFR plus 369 basis points, payable quarterly in arrears on February 1, May 1, August 1, and November 1 of each year, commencing on February 1, 2026. The 2030 subordinated notes may be redeemed by the Company, in whole or in part, on November 1, 2025, or any interest payment date thereafter, at a price equal to the total principal amount plus any accrued and unpaid interest thereon to, but excluding the redemption date, or upon the occurrence of certain specified events. 2033 Junior Subordinated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following table summarizes the changes in shares of preferred and common stock issued and common stock held as treasury shares: Preferred Stock Series F Issued Preferred Stock Series G Issued Common Stock Issued (1) Treasury Stock Held Common Stock Outstanding Balance at December 31, 2021 6,000 — 93,686,311 3,102,690 90,583,621 Issued in business combination — 135,000 89,091,734 — 89,091,734 Contribution to charitable foundation — — — (242,270) 242,270 Employee stock compensation plan activity — — — (458,881) 458,881 Stock options exercised — — — (30,355) 30,355 Common stock repurchase program — — — 6,399,288 (6,399,288) Balance at December 31, 2022 6,000 135,000 182,778,045 8,770,472 174,007,573 Restricted stock compensation plan activity — — — (605,684) 605,684 Stock options exercised — — — (75,848) 75,848 Common stock repurchase program — — — 2,667,149 (2,667,149) Balance at December 31, 2023 6,000 135,000 182,778,045 10,756,089 172,021,956 Restricted stock compensation plan activity — — — (768,737) 768,737 Stock options exercised — — — (8,858) 8,858 Common stock repurchase program — — — 1,408,426 (1,408,426) Balance at December 31, 2024 6,000 135,000 182,778,045 11,386,920 171,391,125 (1) In accordance with the Sterling merger agreement, 87,965,239 shares were issued as consideration for outstanding Sterling common stock, and 1,126,495 shares were issued to replace Sterling equity awards. Repurchases of Common Stock The Company maintains a common stock repurchase program, which was approved by the Board of Directors on In addition, the Company will periodically acquire Webster common stock outside of the repurchase program related to employee stock compensation plan activity. During the year ended December 31, 2024, the Company repurchased 361,324 shares at a weighted-average price of $47.64 per share, totaling $17.2 million for this purpose. Series F Preferred Stock On December 12, 2017, the Company closed on a public offering of 6,000,000 depositary shares, each representing 1/1000th ownership interest in a share of 5.25% Series F Non-Cumulative Preferred Perpetual Stock, par value $0.01 per share, with a liquidation preference equal to $25,000 per share (the Series F Preferred Stock). Dividends on the Series F Preferred Stock are non-cumulative and are not mandatory. If declared by the Board of Directors, or a duly authorized committee thereof, the Company will pay dividends quarterly in arrears on the fifteenth day of each March, June, September, and December, at a rate equal to 5.25% of the $25,000 per share liquidation amount per annum. If a dividend on the Series F Preferred Stock is not declared in respect of a dividend period, a dividend will not accrue and the Company has no obligation to pay any dividend for that period, regardless as to whether a dividend is declared for a future period on the Series G Preferred Stock or any other series of Webster preferred stock. The terms of the Series F Preferred Stock prohibit the Company from declaring or paying any cash dividends on Webster common stock, and from repurchasing, redeeming, or otherwise acquiring Webster common stock or any other series of Webster preferred stock to which it ranks on parity with, unless dividends have been declared and paid in full on the Series F Preferred Stock for the most recent dividend period. The Series F Preferred Stock is perpetual and has no maturity date, and is not subject to any mandatory redemption, sinking fund, or other similar provisions. Except with respect to certain non-payment events and certain changes to the terms of the Series F Preferred Stock, holders have no voting rights nor preemptive or conversion rights. The Series F Preferred Stock is not convertible or exchangeable for shares of any other class of Webster stock. Series G Preferred Stock On January 31, 2022, in connection with the Sterling merger, the Company registered and issued 5,400,000 depositary shares, each representing 1/40th interest in a share of 6.50% Series G Non-Cumulative Preferred Perpetual Stock, par value $0.01 per share, with a liquidation preference equal to $1,000 per share (the Series G Preferred Stock). The Series G Preferred Stock ranks on parity with the Series F Preferred Stock and senior to Webster common stock, with respect to the payment of dividends and distributions upon the liquidation, dissolution, or winding-up of the Company. Dividends on the Series G Preferred Stock are non-cumulative and are not mandatory. If declared by the Board of Directors, or a duly authorized committee thereof, the Company will pay dividends quarterly in arrears on the fifteenth day of each The Series G Preferred Stock is perpetual and has no maturity date, and is not subject to any mandatory redemption, sinking fund, or other similar provisions. Except with respect to certain non-payment events and certain changes to the terms of the Series G Preferred Stock, holders have no voting rights, nor preemptive or conversion rights. The Series G Preferred Stock is not convertible or exchangeable for shares of any other class of Webster stock. Preferred Stock Redemptions The Company may redeem either the Series F Preferred Stock or the Series G Preferred Stock at its option, in whole or in part, subject to the approval of Federal Reserve Board, on any dividend payment date, or in whole but not in part, upon the occurrence of a regulatory capital treatment event, at a redemption price equal to the liquidation preference plus any declared and unpaid dividends, without accumulation of any undeclared dividends. The Company has no plans to redeem either its Series F Preferred Stock or its Series G Preferred stock, in whole or in part, as of the date of this Annual Report on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Net of Tax</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Net of Tax</t>
        </is>
      </c>
      <c r="B4" s="4" t="inlineStr">
        <is>
          <t>Accumulated Other Comprehensive (Loss), Net of Tax The following table summarizes the changes in each component of accumulated other comprehensive (loss) income, net of the related tax impact: (In thousands) Investment Securities Available- Derivative Financial Instruments Defined Benefit Pension and Other Postretirement Benefit Plans Total Balance at December 31, 2021 $ 4,536 $ 6,070 $ (33,186) $ (22,580) Other comprehensive (loss) before reclassifications (640,656) (17,810) (13,350) (671,816) Amounts reclassified from accumulated other comprehensive 4,960 2,866 1,610 9,436 Other comprehensive (loss), net of tax (635,696) (14,944) (11,740) (662,380) Balance at December 31, 2022 (631,160) (8,874) (44,926) (684,960) Other comprehensive income before reclassifications 86,391 4,066 11,794 102,251 Amounts reclassified from accumulated other comprehensive (loss) 27,319 1,939 2,880 32,138 Other comprehensive income, net of tax 113,710 6,005 14,674 134,389 Balance at December 31, 2023 (517,450) (2,869) (30,252) (550,571) Other comprehensive (loss) income before reclassifications (104,628) (7,223) 2,397 (109,454) Amounts reclassified from accumulated other comprehensive 101,760 492 1,390 103,642 Other comprehensive (loss) income, net of tax (2,868) (6,731) 3,787 (5,812) Balance at December 31, 2024 $ (520,318) $ (9,600) $ (26,465) $ (556,383) The following table further summarizes the amounts reclassified from accumulated other comprehensive (loss) income: Years ended December 31, Accumulated Other Comprehensive (Loss) Income Components 2024 2023 2022 Associated Line Item in the Consolidated Statements Of Income (In thousands) Investment securities available-for-sale: Net unrealized (losses) $ (138,794) $ (37,356) $ (6,751) (Loss) on sale of investment securities (1) Tax benefit 37,034 10,037 1,791 Income tax expense Net of tax $ (101,760) $ (27,319) $ (4,960) Derivative financial instruments: Hedge terminations $ (34) $ (310) $ (306) Interest expense Premium amortization (533) (2,349) (3,626) Interest income Tax benefit 75 720 1,066 Income tax expense Net of tax $ (492) $ (1,939) $ (2,866) Defined benefit pension and other postretirement benefit plans: Actuarial net loss amortization $ (1,907) $ (2,083) $ (2,210) Other expense Other — (1,869) — Other expense Tax benefit 517 1,072 600 Income tax expense Net of tax $ (1,390) $ (2,880) $ (1,610) (1) Losses realized on sale of investment securities available-for-sale are generally included as a component of non-interest income on the accompanying Consolidated Statements of Income unless any portion or all of the loss is due to credit related factors, in which the amount is then included in the Provision for credit losses. During the years ended December 31, 2024, and 2023, $2.6 million and $3.8 million, respectively, of the total losses realized on sale of investment securities available-for-sale were included in the Provision for credit losses. There were no losses realized on sale of investment securities available-for-sale included in the Provision for credit losses for the year ended December 31, 2022. The following tables summarize each component of other comprehensive (loss) income and the related tax effects: Year ended December 31, 2024 (In thousands) Amount Tax Benefit (Expense) Amount Investment securities available-for-sale: Net unrealized (losses) arising during the year $ (143,049) $ 38,421 $ (104,628) Reclassification adjustment for net realized losses included in net income 138,794 (37,034) 101,760 Total investment securities available-for-sale (4,255) 1,387 (2,868) Derivative financial instruments: Net unrealized (losses) arising during the year (9,911) 2,688 (7,223) Reclassification adjustment for net realized losses included in net income 567 (75) 492 Total derivative financial instruments (9,344) 2,613 (6,731) Defined benefit pension and other postretirement benefit plans: Net actuarial gain arising during the year 3,290 (893) 2,397 Reclassification adjustment for actuarial net loss amortization included in net income 1,907 (517) 1,390 Total defined benefit pension and other postretirement benefit plans 5,197 (1,410) 3,787 Other comprehensive (loss), net of tax $ (8,402) $ 2,590 $ (5,812) Year ended December 31, 2023 (In thousands) Amount Tax Benefit (Expense) Amount Investment securities available-for-sale: Net unrealized gains arising during the year $ 118,410 $ (32,019) $ 86,391 Reclassification adjustment for net realized losses included in net income 37,356 (10,037) 27,319 Total investment securities available-for-sale 155,766 (42,056) 113,710 Derivative financial instruments: Net unrealized gains arising during the year 5,578 (1,512) 4,066 Reclassification adjustment for net realized losses included in net income 2,659 (720) 1,939 Total derivative financial instruments 8,237 (2,232) 6,005 Defined benefit pension and other postretirement benefit plans: Net actuarial gain arising during the year 16,183 (4,389) 11,794 Reclassification adjustment for actuarial net loss amortization and other 3,952 (1,072) 2,880 Total defined benefit pension and other postretirement benefit plans 20,135 (5,461) 14,674 Other comprehensive income, net of tax $ 184,138 $ (49,749) $ 134,389 Year ended December 31, 2022 (In thousands) Amount Tax Benefit (Expense) Amount Investment securities available-for-sale: Net unrealized (losses) arising during the year $ (878,366) $ 237,710 $ (640,656) Reclassification adjustment for net realized losses included in net income 6,751 (1,791) 4,960 Total investment securities available-for-sale (871,615) 235,919 (635,696) Derivative financial instruments: Net unrealized (losses) arising during the year (24,440) 6,630 (17,810) Reclassification adjustment for net realized losses included in net income 3,932 (1,066) 2,866 Total derivative financial instruments (20,508) 5,564 (14,944) Defined benefit pension and other postretirement benefit plans: Net actuarial (loss) arising during the year (18,319) 4,969 (13,350) Reclassification adjustment for net actuarial loss amortization included in net income 2,210 (600) 1,610 Total defined benefit pension and other postretirement benefit plans (16,109) 4,369 (11,740) Other comprehensive (loss), net of tax $ (908,232) $ 245,852 $ (662,3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and Restrictions</t>
        </is>
      </c>
      <c r="B4" s="4" t="inlineStr">
        <is>
          <t>Regulatory Capital and Restrictions Regulatory Capital Requirements The Company and the Bank are subject to various regulatory capital requirements administered by the federal banking agencies. Failure to meet minimum capital requirements can initiate certain mandatory actions by regulators that could have a direct material effect on the Company’s financial statements. Under capital adequacy guidelines and/or the regulatory framework for prompt corrective action (applies to the Bank only), both the Company and the Bank must meet specific capital guidelines that involve quantitative measures of assets, liabilities, and certain off-balance sheet items calculated pursuant to regulatory directives. Capital amounts and classification are also subject to qualitative judgments by the regulators about components, risk weightings, and other factors. Quantitative measures established by Basel III to ensure capital adequacy require the Company and the Bank to maintain minimum ratios of CET1 Risk-Based Capital, Tier 1 Risk-Based Capital, Total Risk-Based Capital, and Tier 1 Leverage Capital, as defined in the regulations. CET1 capital consists of common stockholders’ equity less deductions for goodwill and other intangible assets, and certain deferred tax adjustments. At the time of initial adoption of the Basel III Capital Rules, the Company had elected to opt-out of the requirement to include certain components of AOCI in CET1 capital. Tier 1 capital consists of CET1 capital plus preferred stock. Total capital consists of Tier 1 capital and Tier 2 capital, as defined in the regulations. Tier 2 capital includes qualifying subordinated debt and the permissible portion of the ACL. At December 31, 2024, and 2023, both the Company and the Bank were classified as “well-capitalized.” The following table provides information on the regulatory capital ratios for the Company and the Bank: At December 31, 2024 Actual (1) Minimum Requirement Well Capitalized (In thousands) Amount Ratio Amount Ratio Amount Ratio Webster Financial Corporation CET1 Risk-Based Capital $ 6,318,876 11.54 % $ 2,464,542 4.5 % $ 3,559,895 6.5 % Tier 1 Risk-Based Capital 6,602,855 12.06 3,286,057 6.0 4,381,409 8.0 Total Risk-Based Capital 7,800,717 14.24 4,381,409 8.0 5,476,761 10.0 Tier 1 Leverage Capital 6,602,855 8.70 3,034,369 4.0 3,792,961 5.0 Webster Bank CET1 Risk-Based Capital $ 6,847,474 12.53 % $ 2,460,031 4.5 % $ 3,553,378 6.5 % Tier 1 Risk-Based Capital 6,847,474 12.53 3,280,042 6.0 4,373,389 8.0 Total Risk-Based Capital 7,512,143 13.74 4,373,389 8.0 5,466,736 10.0 Tier 1 Leverage Capital 6,847,474 9.04 3,031,190 4.0 3,788,988 5.0 At December 31, 2023 Actual (1) Minimum Requirement Well Capitalized (In thousands) Amount Ratio Amount Ratio Amount Ratio Webster Financial Corporation CET1 Risk-Based Capital $ 6,188,433 11.11 % $ 2,507,190 4.5 % $ 3,621,497 6.5 % Tier 1 Risk-Based Capital 6,472,412 11.62 3,342,920 6.0 4,457,227 8.0 Total Risk-Based Capital 7,643,423 13.72 4,457,227 8.0 5,571,534 10.0 Tier 1 Leverage Capital 6,472,412 9.06 2,857,890 4.0 3,572,362 5.0 Webster Bank CET1 Risk-Based Capital $ 6,913,443 12.43 % $ 2,502,835 4.5 % $ 3,615,206 6.5 % Tier 1 Risk-Based Capital 6,913,443 12.43 3,337,113 6.0 4,449,484 8.0 Total Risk-Based Capital 7,494,332 13.47 4,449,484 8.0 5,561,855 10.0 Tier 1 Leverage Capital 6,913,443 9.69 2,855,212 4.0 3,569,015 5.0 (1) In accordance with regulatory capital rules, the Company elected to delay the estimated impact of the adoption of CECL on its regulatory capital over a two-year deferral period, which ended on January 1, 2022, and a subsequent three-year transition period, which ended on December 31, 2024. During the three-year transition period, regulatory capital ratios phased out the aggregate amount of the regulatory capital benefit provided from the delayed CECL adoption in the initial two years. For 2023 and 2024, the Company was allowed 50% and 25%, respectively, of the regulatory capital benefit as of December 31, 2021, with full absorption occurring in 2025. Dividend Restrictions The Holding Company is dependent upon dividends from the Bank to provide funds for the payment of dividends to stockholders and for other cash requirements. Dividends paid by the Bank are subject to various federal and state regulatory limitations. Express approval by the OCC is required if the effect of dividends declared would cause the regulatory capital of the Bank to fall below specified minimum levels or if the amount would exceed net income for that year combined with undistributed net income for the preceding two years. The Bank paid the Holding Company $600.0 million in dividends during the years ended December 31, 2024, and 2023, for which no express approval from the OCC was required. Cash Restrictions The Bank is required under Federal Reserve regulations to maintain cash reserve balances in the form of vault cash or deposits held at a FRB to ensure that it is able to meet customer demands. The reserve requirement ratio is subject to adjustment as economic conditions warrant. On March 26, 2020, the Federal Reserve reduced the reserve requirement ratios on all net transaction accounts to zero percent. As a result, the Bank has not been required to hold cash reserve balances since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as an investment interest in the following entities that each meet the definition of a VIE. Information regarding consolidation of VIEs can be found within Note 1: Summary of Significant Accounting Policies. Consolidated Rabbi Trusts. The Company established a Rabbi Trust to meet its obligations due under the Webster Bank Deferred Compensation Plan for Directors and Officers. The funding of the Rabbi Trust and the discontinuation of the Webster Bank Deferred Compensation Plan for Directors and Officers occurred during 2012. In connection with the Sterling merger in 2022, the Company acquired assets held in a separate Rabbi Trust that had been previously established to fund obligations due under the Greater New York Savings Bank Directors’ Retirement Plan. Investments held in these Rabbi Trusts consist primarily of mutual funds that invest in equity and fixed income securities. The Company is considered the primary beneficiary of these Rabbi Trusts as it has the power to direct the activities that most significantly impact their economic performance and it has the obligation to absorb losses and/or the right to receive benefits that could potentially be significant. The Rabbi Trusts’ assets are included in Accrued interest receivable and other assets on the accompanying Consolidated Balance Sheets. Investment earnings and any changes in fair value are included in Other income on the accompanying Consolidated Statements of Income. Additional information regarding the Rabbi Trusts’ investments can be found within Non-Consolidated Low Income Housing Tax Credit Investments. The Company makes non-marketable equity investments in entities that sponsor affordable housing and other community development projects that qualify for the LIHTC Program pursuant to Section 42 of the Internal Revenue Code. The purpose of these investments is not only to assist the Bank in meeting its responsibilities under the CRA, but also to provide a return, primarily through the realization of tax benefits. While the Company’s investment in an entity may exceed 50% of its outstanding equity interests, the entity is not consolidated as the Company is not the primary beneficiary. The Company has determined that it is not the primary beneficiary due to its inability to direct the activities that most significantly impact economic performance. The Company applies the proportional amortization method to subsequently measure its investments in qualified affordable housing projects. The following table summarizes the Company’s LIHTC investments and related unfunded commitments: At December 31, (In thousands) 2024 2023 Gross investment in LIHTC investments $ 1,439,461 $ 1,135,192 Accumulated amortization (222,101) (141,199) Net investment in LIHTC investments $ 1,217,360 $ 993,993 Unfunded commitments for LIHTC investments $ 720,890 $ 549,258 The aggregate carrying value of the Company’s LIHTC investments and the related unfunded commitments are included in Accrued interest receivable and other assets and Accrued expenses and other liabilities, respectively, on the accompanying Consolidated Balance Sheets. The Company’s maximum exposure to loss related to its LIHTC investments is generally the aggregate carrying value as of each reporting date. However, income tax credits recognized related to these investments are subject to recapture by taxing authorities for up to a period of 15 years based on compliance provisions that are required to be met at the project level. During the years ended December 31, 2024, and 2023 there were $304.3 million and $334.9 million of net commitments approved to fund LIHTC investments, respectively. The following table summarizes the amount of income tax credits, other income tax benefits, and investment amortization generated from the Company’s LIHTC investments, which are recognized as a component of income tax expense on the accompanying Consolidated Statements of Income: Years ended December 31, (In thousands) 2024 2023 Income tax credits and other income tax benefits from $ (107,851) $ (90,093) Investment amortization from LIHTC investments 80,902 71,775 Income tax credits, other income tax benefits, and investment amortization generated from the Company’s LIHTC investments are included as a component of operating activities on the accompanying Consolidated Statements of Cash Flows. Webster Statutory Trust I. The Company owns all the outstanding common stock of Webster Statutory Trust I, a financial vehicle that has issued, and in the future may issue, trust preferred securities. The Company is not the primary beneficiary of Webster Statutory Trust I. The only assets of the Webster Statutory Trust I are junior subordinated debentures that are issued by the Company, which were acquired using the proceeds from the issuance of trust preferred securities and common stock. The junior subordinated debentures are included in Long-term debt on the accompanying Consolidated Balance Sheets, and the related interest expense is included in Long-term debt on the accompanying Consolidated Statements of Income. Additional information regarding these junior subordinated debentures can be found within Note 11: Borrowings. Multi-family Securitization Trusts. As previously discussed in Note 5: Transfers and Servicing of Financial Assets, on September 30, 2024, the Company completed a multi-family securitization. The Company has determined that it is not the primary beneficiary of the multi-family securitization trusts since it does not have the power to direct the activities that would have the most significant impact on their economic performance. The Company’s maximum exposure related to the multi-family securitization trusts is $36.4 million, which represents its obligation to Freddie Mac to guarantee losses up to 12% of the aggregate UPB of the loans at the time of sale. The obligation is secured in full by an irrevocable letter of credit issued by the FHLB. Other Non-Marketable Investments. The Company invests in alternative investments comprising interests in non-public entities that cannot be redeemed since the investment is distributed as the underlying equity is liquidated. The ultimate timing and amount of these distributions cannot be predicted with reasonable certainty. For each of these alternative investments that is classified as a variable interest entity, the Company has determined that it is not the primary beneficiary due to its inability to direct the activities that most significantly impact economic performance. The aggregate carrying value of the Company’s oth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summarizes the calculation of basic and diluted earnings per common share: Years ended December 31, (In thousands, except per share data) 2024 2023 2022 Net income $ 768,707 $ 867,840 $ 644,283 Less: Preferred stock dividends 16,650 16,650 15,919 Net income available to common stockholders 752,057 851,190 628,364 Less: Earnings allocated to participating securities 7,981 7,922 5,672 Earnings applicable to common stockholders $ 744,076 $ 843,268 $ 622,692 Weighted-average common shares outstanding - basic 169,820 171,775 167,452 Add: Effect of dilutive stock options and restricted stock 372 108 95 Weighted-average common shares - diluted 170,192 171,883 167,547 Basic earnings per common share $ 4.38 $ 4.91 $ 3.72 Diluted earnings per common share 4.37 4.91 3.72 Earnings per common share is calculated under the two-class method in which all earnings, distributed and undistributed, are allocated to common stock and participating securities based on their respective rights to receive dividends. The Company may provide for the grant of stock options, restricted stock, performance-based restricted stock, and stock units to eligible employees and directors under its stock incentive plan. Holders of restricted stock are entitled to receive non-forfeitable dividends during the vesting period on a basis equivalent to the dividends paid to holders of common stock. These unvested awards meet the definition of participating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Positions and Offsetting Derivatives Designated in Hedge Relationships. Interest rate swaps allow the Company to change the fixed or variable nature of an interest rate without the exchange of the underlying notional amount. Certain pay fixed/receive variable interest rate swaps are designated as cash flow hedges to effectively convert variable-rate debt into fixed-rate debt, whereas certain receive fixed/pay variable interest rate swaps are designated as fair value hedges to effectively convert fixed-rate long-term debt into variable-rate debt. Certain purchased options are also designated as cash flow hedges. Purchased options allow the Company to limit the potential adverse impact of variable interest rates by establishing a cap rate or floor rate in exchange for an upfront premium. The purchased options designated as cash flow hedges represent interest rate caps where payment is received from the counterparty if interest rates rise above the cap rate, and interest rate floors where payment is received from the counterparty when interest rates fall below the floor rate. Derivatives Not Designated in Hedge Relationships. The Company also enters into derivative transactions that are not designated in hedge relationships. The Company has a back-to-back swap program, whereby it enters into an interest rate swap with a qualified customer and simultaneously enters into an equal and opposite interest-rate swap with a swap counterparty, to hedge interest rate risk. Derivative assets and derivative liabilities with the same counterparty are presented on a net basis when master netting agreements are in place. The following tables present the notional amounts and fair values, including accrued interest, of derivative positions: At December 31, 2024 Asset Derivatives Liability Derivatives (In thousands) Notional Amounts Fair Value Notional Amounts Fair Value Designated as hedging instruments: Interest rate derivatives (1) $ 750,000 $ 719 $ 4,250,000 $ 13,169 Not designated as hedging instruments: Interest rate derivatives (1) 8,693,493 300,120 8,728,767 298,296 Mortgage banking derivatives (2) 584 3 — — Other (3) 337,370 1,300 833,449 96 Total not designated as hedging instruments 9,031,447 301,423 9,562,216 298,392 Gross derivative instruments, before netting $ 9,781,447 302,142 $ 13,812,216 311,561 Less: Master netting agreements 31,881 31,881 Cash collateral pledged 251,212 80 Total derivative instruments, after netting $ 19,049 $ 279,600 At December 31, 2023 Asset Derivatives Liability Derivatives (In thousands) Notional Amounts Fair Value Notional Amounts Fair Value Designated as hedging instruments: Interest rate derivatives (1) $ 2,750,000 $ 11,140 $ 2,700,000 $ 13,679 Not designated as hedging instruments: Interest rate derivatives (1) 8,284,356 319,122 8,272,197 321,064 Mortgage banking derivatives (2) 2,798 37 — — Other (3) 340,553 337 731,055 1,067 Total not designated as hedging instruments 8,627,707 319,496 9,003,252 322,131 Gross derivative instruments, before netting $ 11,377,707 330,636 $ 11,703,252 335,810 Less: Master netting agreements 55,949 55,949 Cash collateral pledged 232,190 — Total derivative instruments, after netting $ 42,497 $ 279,861 (1) Balances related to clearing houses are presented as a single unit of account. In accordance with their rule books, clearing houses legally characterize variation margin payments as settlement of derivatives rather than collateral against derivative positions. Notional amounts of interest rate swaps cleared through clearing houses included $71.1 million and $113.8 million for asset derivatives at December 31, 2024, and 2023, respectively. The related fair values approximate zero. There were no interest rate swaps cleared through clearing houses for liability derivatives at both December 31, 2024, and 2023. (2) Notional amounts related to residential loans exclude approved floating rate commitments of $0.4 million and $1.0 million at December 31, 2024, and 2023, respectively. (3) Other derivatives include foreign currency forward contracts related to lending arrangements, a Visa equity swap transaction, and risk participation agreements. Notional amounts of risk participation agreements include $294.5 million and $299.2 million for asset derivatives and $796.6 million and $682.9 million for liability derivatives at December 31, 2024, and 2023, respectively, which have insignificant related fair values. The following tables represent the offsetting of derivative financial instruments that are subject to master netting agreements: At December 31, 2024 Gross Amounts of Recognized Assets/Liabilities Gross Amounts Offset in the Statement of Financial Position Net Amounts of Assets/Liabilities Presented in the Statement of Financial Position Gross Amounts Not Offset in the Statement of Financial position (In thousands) Financial Instruments Cash Collateral Pledged Net Amount Asset derivatives $ 283,185 $ 31,881 $ 251,304 $ — $ 251,212 $ 92 Liability derivatives 32,218 31,881 337 — 80 257 At December 31, 2023 Gross Amounts of Recognized Assets/Liabilities Gross Amounts Offset in the Statement of Financial Position Net Amounts of Assets/Liabilities Presented in the Statement of Financial Position Gross Amounts Not Offset in the Statement of Financial position (In thousands) Financial Instruments Cash Collateral Pledged Net Amount Asset derivatives $ 289,778 $ 55,949 $ 233,829 $ — $ 232,190 $ 1,639 Liability derivatives 55,949 55,949 — — — — Derivative Activity The following table summarizes the income statement effect of derivatives designated as hedging instruments: Recognized In Years ended December 31, (In thousands) Net Interest Income 2024 2023 2022 Fair value hedges: Interest rate derivatives Deposits interest expense $ (1,320) $ 3,194 $ — Hedged item Deposits interest expense — (15) — Net recognized on fair value hedges (1) $ 1,320 $ (3,179) $ — Cash flow hedges: Interest rate derivatives Long-term debt interest expense $ 34 $ 310 $ 306 Interest rate derivatives Interest and fees on loans and leases (42,005) (14,628) 1,935 Net recognized on cash flow hedges $ (42,039) $ (14,938) $ 1,629 (1) The Company de-designated its fair value hedging relationship on $400.0 million of deposits, which pertained to a portion of Ametros’ member deposits, in 2023. The $1.3 million basis adjustment included in the carrying amount of deposits at Time-value premiums are excluded from the assessment of hedge effectiveness for purchased options designated as cash flow hedges. During the years ended December 31, 2024, 2023, and 2022, $0.5 million, $2.3 million, and $3.6 million of time-value premiums, respectively, for which a straight-line amortization approach was applied, were recognized in interest income. There were no remaining unamortized time-value premiums at December 31, 2024. Over the next twelve months, an estimated $5.2 million related to cash flow hedge gain or loss will be reclassified from AOCL, decreasing interest income as hedge interest payments are made. Additional information regarding cash flow hedge activity impacting AOCL and the related amounts reclassified to net income can be found within Note 13: Accumulated Other Comprehensive (Loss), Net of Tax. The maximum length of time over which forecasted transactions are hedged is 2.2 years. The following table summarizes the income statement effect of derivatives not designated as hedging instruments: Recognized In Years ended December 31, (In thousands) Non-interest Income 2024 2023 2022 Interest rate derivatives Other income $ (1,480) $ (6,159) $ 25,092 Mortgage banking derivatives Mortgage banking activities (34) 5 (48) Other Other income 4,246 (2,476) 3,249 Total not designated as hedging instruments $ 2,732 $ (8,630) $ 28,293 Derivative Exposure. At December 31, 2024, the Company had $256.2 million of cash collateral received and $0.1 million of cash collateral posted included in Cash and due from banks on the accompanying Consolidated Balance Sheets. In addition, the Company had $1.7 million in initial margin posted at clearing houses. The Company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Current net credit exposure relating to derivatives with the Bank’s customers was $19.0 million at December 31, 2024. In addition, the Company monitors potential future exposure, representing its best estimate of exposure to remaining contractual maturity. The potential future exposure relating to derivatives with the Bank’s customers totaled $109.2 million at December 31, 2024. The Company has incorporated a credit valuation adjustment (contra-liability) to reflect non-performance risk in the fair value measurement of its derivatives, which totaled $7.6 million and $6.2 million at December 31, 2024, and 2023, respectively. Various factors impact changes in the valuation adjustment over time, such as changes in the credit spreads of the contracted parties, and changes in market rates and volatilities, which affect the total expected exposure of the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determination of fair value may require the use of estimates when quoted market prices are not available. Fair value estimates made at a specific point in time are based on management’s judgments regarding future expected losses, current economic conditions, the risk characteristics of each financial instrument, and other subjective factors that cannot be determined with precision. The framework for measuring fair value provides a fair value hierarchy that prioritizes the inputs to valuation techniques used to measure value. The hierarchy gives the highest priority to unadjusted quoted prices in active markets for identical assets or liabilities and the lowest priority to unobservable inputs. The three levels within the fair value hierarchy are as follows: • Level 1: Inputs to the valuation methodology are unadjusted quoted prices for identical assets or liabilities in active markets that the Company has the ability to access at the measurement date. •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e., interest rates, rate volatility, prepayment speeds, and credit ratings), or inputs that are derived principally from or corroborated by market data, correlation or other means. • Level 3: Inputs to the valuation methodology are unobservable and significant to the fair value measurement. This includes certain pricing models or other similar techniques that require significant management judgment or estimation. Assets and Liabilities Measured at Fair Value on a Recurring Basis Available-for-Sale Securities. When unadjusted quoted prices are available in an active market, the Company classifies its available-for-sale investment securities within Level 1 of the fair value hierarchy.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 speeds, credit information, and the respective terms and conditions for debt instruments. Management maintains procedures to monitor the pricing service’s results and has a process in place to challenge their valuations and methodologies. Government agency debentures, Municipal bonds and notes, Agency CMO, Agency MBS, Agency CMBS, CMBS, Corporate debt, Private label MBS, and Other available-for-sale securities are classified within Level 2 of the fair value hierarchy. Derivative Instruments. The fair values presented for derivative instruments include any accrued interest. Foreign exchange contracts are valued based on unadjusted quoted prices in active markets and accordingly are classified within Level 1 of the fair value hierarchy. Except for mortgage banking derivatives, all other derivative instruments are valued using third-party valuation software, which considers the present value of cash flows discounted using observable forward rate assumptions. The resulting fair value is then validated against valuations performed by dealer counterparties. These derivative instruments are classified within Level 2 of the fair value hierarchy. Mortgage Banking Derivatives. The Company uses forward sales of mortgage loans and mortgage-backed securities to manage the risk of loss associated with its mortgage loan commitments and mortgage loans held for sale. Prior to closing and funding certain single-family residential mortgage loans, an interest rate lock commitment is generally extended to the borrower. During this in-between time period, the Company is subject to the risk that market interest rates may change. If rates rise, investors generally will pay less to purchase mortgage loans, which would result in a reduction in the gain on sale of the loans, or possibly a loss. In an effort to mitigate this risk, forward delivery sales commitments are established in which the Company agrees to either deliver whole mortgage loans to various investors or issue mortgage-backed securities. The fair value of mortgage banking derivatives is determined based on current market prices for similar assets in the secondary market. Accordingly, mortgage banking derivatives are classified within Level 2 of the fair value hierarchy. Originated Loans Held For Sale . The Company has elected to measure originated residential mortgage loans held for sale at fair value under the fair value option per ASC Topic 825, Financial Instruments. Electing to measure originated residential mortgage loans held for sale at fair value reduces certain timing differences and better reflects the price the Company would expect to receive from the sale of these loans. The fair value of originated residential mortgage loans held for sale is based on quoted market prices of similar loans sold in conjunction with securitization transactions. Accordingly, originated residential mortgage loans held for sale are classified within Level 2 of the fair value hierarchy. The following table compares the fair value to the UPB of originated residential mortgage loans held for sale: At December 31, 2024 2023 (In thousands) Fair Value UPB Difference Fair Value UPB Difference Originated loans held for sale $ 297 $ 283 $ 14 $ 2,610 $ 2,658 $ (48) Rabbi Trust Investments. Investments held in each of the Company’s Rabbi Trusts consist primarily of mutual funds that invest in equity and fixed income securities. Shares of these mutual funds are valued based on the NAV as reported by the trustee of the funds, which represents quoted prices in active markets. Accordingly, the Rabbi Trusts’ investments are classified within Level 1 of the fair value hierarchy. At both December 31, 2024, and 2023, the total cost basis of the investments held in the Rabbi Trusts was $9.2 million. Alternative Investments. Equity investments have a readily determinable fair value when unadjusted quoted prices are available in an active market for identical assets. Accordingly, these alternative investments are classified within Level 1 of the fair value hierarchy. At December 31, 2023, equity investments with a readily determinable fair value had a total carrying amount of $0.9 million, with no remaining unfunded commitments. During the second quarter of 2024, the Company sold its equity investments with a readily determinable fair value for proceeds of $1.2 million. Prior to the sale, these alternative investments experienced total write-ups in fair value of $0.3 million. Equity investments that do not have a readily determinable fair value may qualify for the NAV practical expedient if they meet certain requirements. The Company’s alternative investments measured at NAV consist of investments in non-public entities that cannot be redeemed since investments are distributed as the underlying equity is liquidated. Alternative investments measured at NAV are not classified within the fair value hierarchy. At December 31, 2024, and 2023, these alternative investments had a total carrying amount of $43.4 million and $35.9 million, respectively, and a remaining unfunded commitment of $30.1 million and $29.8 million, respectively. During the year ended December 31, 2024, the change in NAV related to these alternative investments that were still held at the end of the year was $3.5 million. Contingent Consideration. The Company recorded contingent consideration at fair value related to two earn-out agreements associated with the acquisition of interLINK in January 2023. The terms of the purchase agreement specified that the seller would receive earn-outs based on the ability of the Company to: (i) re-sign the existing broker dealers under contract, and (ii) generate $2.5 billion in new broker dealer deposit programs within three years of the acquisition date. The estimated fair values of the contingent consideration liabilities are measured on a recurring basis and determined using an income approach considering management’s evaluation of the probability of achievement, forecasted achievement date (payment term), and a discount rate equivalent to the cost of debt. These significant inputs, which are the responsibility of management and calculated with the assistance of a third-party valuation specialist, are not observable, and accordingly, are classified within Level 3 of the fair value hierarchy. The following tables summarize the unobservable inputs used to derive the estimated fair value of the Company’s contingent consideration liabilities (dollars in thousands): At December 31, 2024 Agreement Maximum Amount Probability of Achievement Payment Term Discount Rate Fair Value (i) Re-sign broker dealers (1) $ 207 99.0 % 0.88 6.40 % $ 182 (ii) Deposit program growth (2) $ 12,500 100.0 % 0.50 6.40 % $ 11,568 At December 31, 2023 Agreement Maximum Amount Probability of Achievement Payment Term Discount Rate Fair Value (i) Re-sign broker dealers $ 4,826 99.0 % 1.88 6.40 % $ 4,232 (ii) Deposit program growth $ 12,500 100.0 % 1.00 6.40 % $ 11,568 (1) The Company re-signed one of the existing broker dealers under contract in January 2024, which resulted in the cash payment of $4.6 million during the first quarter of 2024 to settle a portion of its contingent consideration obligation with StoneCastle Partners LLC in accordance with the purchase agreement. (2) During the fourth quarter of 2024, the Company re-evaluated its initial estimate of the forecasted achievement date (payment term) for the deposit program growth event earn-out, which resulted in a revised expected achievement date of June 30, 2025, instead of December 31, 2024. The change in fair value resulting from this change in estimate was not significant. Contingent consideration liabilities are included within Accrued expenses and other liabilities on the accompanying Consolidated Balance Sheets. Any fair value adjustments to contingent consideration liabilities are included in Other expense on the accompanying Consolidated Statements of Income. The following table summarizes the fair values of assets and liabilities measured at fair value on a recurring basis: At December 31, 2024 (In thousands) Level 1 Level 2 Level 3 Total Financial Assets: Available-for-sale securities: Government agency debentures $ — $ 186,426 $ — $ 186,426 Municipal bonds and notes — 110,876 — 110,876 Agency CMO — 29,043 — 29,043 Agency MBS — 4,519,785 — 4,519,785 Agency CMBS — 3,034,392 — 3,034,392 CMBS — 625,388 — 625,388 Corporate debt — 452,266 — 452,266 Private label MBS — 39,219 — 39,219 Other — 9,205 — 9,205 Total available-for-sale securities — 9,006,600 — 9,006,600 Gross derivative instruments, before netting (1) 1,263 300,879 — 302,142 Originated loans held for sale — 297 — 297 Investments held in Rabbi Trusts 13,438 — — 13,438 Alternative investments measured at NAV (2) — — — 43,360 Total financial assets $ 14,701 $ 9,307,776 $ — $ 9,365,837 Financial Liabilities: Gross derivative instruments, before netting (1) $ 43 $ 311,518 $ — $ 311,561 Contingent consideration — — 11,750 11,750 Total financial liabilities $ 43 $ 311,518 $ 11,750 $ 323,311 At December 31, 2023 (In thousands) Level 1 Level 2 Level 3 Total Financial Assets: Available-for-sale securities: Government agency debentures $ — $ 264,633 $ — $ 264,633 Municipal bonds and notes — 1,573,233 — 1,573,233 Agency CMO — 48,941 — 48,941 Agency MBS — 3,347,098 — 3,347,098 Agency CMBS — 2,288,071 — 2,288,071 CMBS — 763,749 — 763,749 Corporate debt — 622,155 — 622,155 Private label MBS — 42,808 — 42,808 Other — 9,041 — 9,041 Total available-for-sale securities — 8,959,729 — 8,959,729 Gross derivative instruments, before netting (1) 217 330,419 — 330,636 Originated loans held for sale — 2,610 — 2,610 Investments held in Rabbi Trust 11,900 — — 11,900 Alternative investments 959 — — 959 Alternative investments measured at NAV (2) — — — 35,888 Total financial assets $ 13,076 $ 9,292,758 $ — $ 9,341,722 Financial Liabilities: Gross derivative instruments, before netting (1) $ 970 $ 334,840 $ — $ 335,810 Contingent consideration — — 15,800 15,800 $ 970 $ 334,840 $ 15,800 $ 351,610 (1) Additional information regarding the impact of netting derivative assets and derivative liabilities, as well as the impact from offsetting cash collateral paid to the same derivative counterparties, can be found within Note 17: Derivative Financial Instruments. (2) Certain alternative investments are recorded at NAV. Assets measured at NAV are not classified within the fair value hierarchy. Assets Measured at Fair Value on a Non-Recurring Basis The Company measures certain assets at fair value on a non-recurring basis. The following is a description of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measured at cost minus impairment, if any, plus or minus adjustments resulting from observable price changes in orderly transactions for an identical or similar investment of the same issuer. Accordingly, these alternative investments are classified within Level 2 of the fair value hierarchy. At December 31, 2024, and 2023, the carrying amount of these alternative investments was $61.5 million and $53.1 million, respectively, of which $8.3 million and $7.9 million, respectively, were considered to be measured at fair value. During the year ended December 31, 2024, there were $2.8 million in total write-ups due to observable price changes and $1.3 million of total write-downs due to impairment. Additionally, during the year ended December 31, 2024, the Company sold measurement alternative investments with a carrying amount of $3.5 million for proceeds of $18.4 million, resulting in total gains on sale of $14.9 million. Loans Transferred to Held for Sale. Once a decision has been made to sell loans not previously classified as held for sale, these loans are transferred into the held for sale category and carried at the lower of cost or fair value, less estimated costs to sell. At the time of transfer and classification as held for sale, any amount by which cost exceeds fair value is accounted for as a valuation allowance. This activity generally pertains to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t December 31, 2024, and 2023, there were $27.3 million and $3.9 million loans transferred to held for sale on the accompanying Consolidated Balance Sheets, respectively. Collateral Dependent Loans and Leases. Loans and leases for which repayment is substantially expected to be provided through the operation or sale of collateral are considered collateral dependent, and are valued based on the estimated fair value of the collateral, less estimated costs to sell at the reporting date, using customized discounting criteria. Accordingly, collateral dependent loans and leases are classified within Level 3 of the fair value hierarchy. Other Real Estate Owned and Repossessed Assets. OREO and repossessed assets are held at the lower of cost or fair value and are considered to be measured at fair value when recorded below cost. The fair value of OREO is calculated using independent appraisals or internal valuation methods, less estimated selling costs, and may consider available pricing guides, auction results, and price opinions. Certain repossessed assets may also require assumptions about factors that are not observable in an active market when determining fair value. Accordingly, OREO and repossessed assets are classified within Level 3 of the fair value hierarchy. At December 31, 2024, and 2023, the total carrying value of OREO and repossessed assets was $0.4 million and $9.1 million, respectively. In addition, the amortized cost of consumer loans secured by residential real estate property that are in the process of foreclosure at December 31, 2024, was $12.0 million. Estimated Fair Values of Financial Instruments and Mortgage Servicing Assets The Company is required to disclose the estimated fair values of certain financial instruments and mortgage servicing rights. The following is a description of the valuation methodologies used to estimate fair value for those assets and liabilities. Cash and Cash Equivalents . Given the short time frame to maturity, the carrying amount of cash and cash equivalents, which is comprised of Cash and due from banks and Interest-bearing deposits, approximates fair value. Cash and cash equivalents are classified within Level 1 of the fair value hierarchy. Held-to-Maturity Securities .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 speeds, credit information, and the respective terms and conditions for debt instruments. Management maintains procedures to monitor the pricing service’s results and has a process in place to challenge their valuations and methodologies. Held-to-maturity securities, which include Agency CMO, Agency MBS, Agency CMBS, Municipal bonds and notes, and CMBS, are classified within Level 2 of the fair value hierarchy. Loans and Leases, net . Except for collateral dependent loans and leases, the fair value of loans and leases held for investment is estimated using a discounted cash flow methodology, based on future prepayments and market interest rates inclusive of an illiquidity discount for comparable loans and leases. The associated cash flows are then adjusted for associated credit risks and other potential losses, as appropriate. Loans and leases are classified within Level 3 of the fair value hierarchy. Mortgage Servicing Rights . Mortgage servicing rights are initially measured at fair value and subsequently measured using the amortization method. The Company assesses mortgage servicing rights for impairment each quarter and establishes or adjusts the valuation allowance to the extent that amortized cost exceeds the estimated fair market value. Fair value is calculated as the present value of estimated future net servicing income and relies on market based assumptions for loan prepayment speeds, servicing costs, discount rates, and other economic factors. Accordingly, the primary risk inherent in valuing mortgage servicing rights is the impact of fluctuating interest rates on the related servicing revenue stream. Mortgage servicing rights are classified within Level 3 of the fair value hierarchy. Deposit Liabilities . The fair value of deposit liabilities, which is comprised of demand deposits, interest-bearing checking, savings, health savings, and money market accounts, reflects the amount payable on demand at the reporting date. Deposit liabilities are classified within Level 2 of the fair value hierarchy. Time Deposits . The fair value of fixed-maturity certificates of deposit is estimated using rates that are currently offered for deposits with similar remaining maturities. Time deposits are classified within Level 2 of the fair value hierarchy. Securities Sold Under Agreements to Repurchase and Federal Funds Purchased . The fair value of securities sold under agreements to repurchase and federal funds purchased that mature within 90 days approximates their carrying value. The fair value of securities sold under agreements to repurchase and federal funds purchased that mature after 90 days is estimated using a discounted cash flow methodology based on current market rates and adjusted for associated credit risks, as appropriate. Securities sold under agreements to repurchase and federal funds purchased are classified within Level 2 of the fair value hierarchy. Federal Home Loan Bank Advances and Long-Term Debt . The fair value of FHLB advances and long-term debt is estimated using a discounted cash flow methodology in which discount rates are matched with the time period of the expected cash flows and adjusted for associated credit risks, as appropriate. FHLB advances and long-term debt are classified within Level 2 of the fair value hierarchy. The following table summarizes the carrying amounts, estimated fair values, and classifications within the fair value hierarchy of selected financial instruments and mortgage servicing rights: At December 31, 2024 2023 (In thousands) Carrying Fair Carrying Fair Assets: Level 1 Cash and cash equivalents $ 2,074,434 $ 2,074,434 $ 1,715,795 $ 1,715,795 Level 2 Held-to-maturity investment securities, net 8,444,191 7,453,123 7,074,588 6,264,623 Level 3 Loans and leases, net 51,815,602 50,245,305 50,090,315 48,048,106 Mortgage servicing rights 1,234 3,667 8,523 24,495 Liabilities: Level 2 Deposit liabilities $ 56,518,126 $ 56,518,126 $ 52,319,825 $ 52,319,825 Time deposits 8,234,954 8,211,582 8,464,459 8,426,708 Securities sold under agreements to repurchase and federal funds purchased 344,168 344,166 458,387 458,380 FHLB advances 2,110,108 2,107,790 2,360,018 2,358,381 Long-term debt (1) 909,185 860,200 1,048,820 999,918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Retirement Benefit Plans Defined Benefit Pension and Other Postretirement Benefit Plans The Bank had offered a qualified noncontributory defined benefit Pension Plan and a non-qualified SERP to eligible employees and key executives who met certain age and service requirements, both of which were frozen effective December 31, 2007. Only those employees who were hired prior to January 1, 2007, and who became participants of the plans prior to January 1, 2008, have accrued benefits under the plans. The Bank also provides an OPEB plan to certain retired employees. In connection with the Sterling merger in 2022, the Company assumed the benefit obligations of Sterling’s non-qualified SERP and OPEB plans, which includes the Astoria Bank Excess Benefit and Supplemental Benefit Plans, Astoria Bank Directors’ Retirement Plan, Retirement Plan of the Greater New York Savings Bank for Non-Employee Directors, Supplemental Executive Retirement Plan of Provident Bank, Supplemental Executive Retirement Plan of Provident Bank - Other, Sterling Bancorp Supplemental Postretirement Life Insurance Plan, Astoria Bank Postretirement Welfare Benefit Plans, and a Split Dollar Life Insurance Arrangement. Each of the plan’s measurement dates, including the plans assumed from Sterling in the merger, coincides with the Company’s December 31 year end. The following table summarizes the changes in the benefit obligation, fair value of plan assets, and funded status of the defined benefit pension and other postretirement benefit plans at December 31: Pension SERP OPEB (In thousands) 2024 2023 2024 2023 2024 2023 Change in benefit obligation: Beginning balance $ 189,986 $ 187,836 $ 4,139 $ 4,245 $ 22,669 $ 22,822 Service cost — — — — 17 27 Interest cost 8,648 8,782 178 191 956 1,042 Actuarial (gain) loss (1) (13,588) 3,333 (260) 183 3,637 (382) Benefits paid (10,934) (9,965) (459) (480) (13,612) (840) Ending balance 174,112 189,986 3,598 4,139 13,667 22,669 Change in plan assets: Beginning balance 217,167 201,382 — — — — Actual return on plan assets (2) 3,106 25,750 — — — — Employer contributions — — 459 480 13,612 840 Benefits paid (10,934) (9,965) (459) (480) (13,612) (840) Ending balance 209,339 217,167 — — — — Funded status (3) $ 35,227 $ 27,181 $ (3,598) $ (4,139) $ (13,667) $ (22,669) (1) The change in actuarial (gain) loss is primarily due to actuarial gains in 2024 resulting from an increase in discount rates, as compared to actuarial losses in 2023 resulting from a decrease in discount rates. (2) The decrease in actual return on plan assets for the Pension Plan is primarily due to the performance of fixed income investments, which comprise approximately 65% of the portfolio. In 2024, fixed income investments earned a negative return, as compared to a positive return in 2023. (3) The overfunded (underfunded) status of each plan is respectively included in Accrued interest receivable and other assets or Accrued expenses and other liabilities on the accompanying Consolidated Balance Sheets, as applicable. The following table summarizes the weighted-average assumptions used to determine the benefit obligation at December 31: Discount Rate 2024 2023 Pension: Webster Bank Pension Plan 5.43 % 4.76 % SERP: Webster Bank Supplemental Defined Benefit Plan for Executive Officers 5.31 % 4.68 % Astoria Bank Excess Benefit and Supplemental Benefit Plans 5.14 4.56 Astoria Bank Directors’ Retirement Plan 5.04 4.50 Retirement Plan of the Greater New York Savings Bank for Non-Employee Directors 5.03 4.50 Supplemental Executive Retirement Plan of Provident Bank 5.32 4.83 Supplemental Executive Retirement Plan of Provident Bank - Other 5.09 4.71 OPEB: Webster Bank Postretirement Medical Benefit Plan 5.01 % 4.54 % Sterling Bancorp Supplemental Postretirement Life Insurance Plan 5.20 4.51 Astoria Bank Postretirement Welfare Benefit Plans 5.39 4.74 Split Dollar Life Insurance Arrangement (1) n/a 4.45 (1) The year end discount rate at December 31, 2024, is not applicable due to plan cessation during the year. The following table summarizes the amounts recorded in accumulated other comprehensive (loss) income that have not yet been recognized in net periodic benefit (income) cost at December 31: Pension SERP OPEB (In thousands) 2024 2023 2024 2023 2024 2023 Net actuarial loss (gain) $ 34,440 $ 41,296 $ (44) $ 312 $ (1,788) $ (3,231) Deferred tax (benefit) expense (6,488) (11,201) 8 (85) 337 876 Net amount recorded in (AOCL) $ 27,952 $ 30,095 $ (36) $ 227 $ (1,451) $ (2,355) The following table summarizes the components of net periodic benefit (income) cost for the years ended December 31: Pension SERP OPEB (In thousands) 2024 2023 2022 2024 2023 2022 2024 2023 2022 Service cost $ — $ — $ — $ — $ — $ — $ 17 $ 27 $ 34 Interest cost 8,648 8,782 5,565 178 191 107 956 1,042 652 Expected return on plan assets (12,709) (11,778) (14,675) — — — — — — Amortization of actuarial loss (gain) 2,871 4,781 2,224 12 6 26 (976) (2,704) (40) Other (1) — — — — — — 3,212 — — Net periodic benefit (income) cost (2) $ (1,190) $ 1,785 $ (6,886) $ 190 $ 197 $ 133 $ 3,209 $ (1,635) $ 646 (1) Reflects the loss recognized upon cessation of the Split Dollar Life Insurance Arrangement in 2024. (2) Net periodic benefit (income) cost is included in Other expense on the accompanying Consolidated Statements of Income. The following table summarizes the weighted-average assumptions used to determine net periodic benefit (income) cost for the years ended December 31: Discount Rate 2024 2023 2022 Pension: Webster Bank Pension Plan 4.76 % 4.96 % 2.65 % SERP: Webster Bank Supplemental Defined Benefit Plan for Executive Officers 4.68 % 4.88 % 2.45 % Astoria Bank Excess Benefit and Supplemental Benefit Plans 4.56 4.77 2.58 Astoria Bank Directors’ Retirement Plan 4.50 4.70 2.23 Retirement Plan of the Greater New York Savings Bank for Non-Employee Directors 4.50 4.70 2.37 Supplemental Executive Retirement Plan of Provident Bank 4.83 5.04 2.76 Supplemental Executive Retirement Plan of Provident Bank - Other 4.71 4.90 2.38 OPEB: Webster Bank Postretirement Medical Benefit Plan 4.54 % 4.72 % 1.99 % Sterling Bancorp Supplemental Postretirement Life Insurance Plan 4.51 4.70 2.35 Astoria Bank Postretirement Welfare Benefit Plans 4.74 4.94 2.93 Split Dollar Life Insurance Arrangement 4.45 4.63 2.20 Expected Long-Term Rate of Return on Plan Assets 2024 2023 2022 Pension: Webster Bank Pension Plan 6.00 % 6.00 % 5.50 % Assumed Health Care Cost Trend Rate (1) 2024 2023 2022 OPEB: Webster Bank Postretirement Medical Benefit Plan 6.50 % 6.50 % 6.25 % Astoria Bank Postretirement Welfare Benefit Plans 6.50 6.40 6.60 (1) The rates to which the healthcare cost trend rates are assumed to decline (ultimate trend rates) along with the year that the ultimate trend rates will be reached for the Webster Bank Postretirement Medical Benefit Plan and the Astoria Bank Postretirement Welfare Benefit Plans are 4.40% in 2033, and 4.40% in 2034, respectively. The discount rates used to determine the benefit obligation and net periodic benefit (income) cost for the Company’s defined benefit pension and other postretirement benefit plans were generally selected by reference to a high-quality bond yield curve, using a full yield curve approach, and matched to the timing and amount of each plan’s expected benefit payments. The following table summarizes amounts recognized in other comprehensive (loss) income, including reclassification adjustments, for the years ended December 31: Pension SERP OPEB (In thousands) 2024 2023 2022 2024 2023 2022 2024 2023 2022 Net actuarial (gain) loss $ (3,985) $ (10,639) $ 17,148 $ (260) $ 183 $ (581) $ 955 $ (382) $ (4,992) Amounts reclassified from (2,871) (4,781) (2,224) (12) (6) (26) 976 2,704 40 Total (gain) loss recognized in $ (6,856) $ (15,420) $ 14,924 $ (272) $ 177 $ (607) $ 1,931 $ 2,322 $ (4,952) At December 31, 2024, the expected future benefit payments for the Company’s defined benefit pension and other postretirement benefits plans are as follows: (In thousands) Pension SERP OPEB 2025 $ 11,052 $ 457 $ 1,262 2026 11,457 440 1,218 2027 11,882 420 1,223 2028 12,270 399 1,183 2029 12,579 377 1,143 Thereafter 65,045 1,492 5,132 Asset Management The Pension Plan invests primarily in common collective trusts and registered investment companies. However, the Pension Plan’s investment policy guidelines also allow for the investment in cash and cash equivalents, fixed income securities, and equity securities. Common collective trusts and registered investment companies are both benchmarked against the Standard &amp; Poor’s 500 Index. Incremental benchmarks used to assess the common collective trusts include the S&amp;P 400 Mid Cap Index, Russell 200 Index, MSCI ACWI ex U.S. Index, and the Bloomberg U.S. Long Credit Index. The standard deviation should not exceed that of the composite index. The Pension Plan’s investment strategy and asset allocations are monitored by the Company’s Retirement Plans Committee with the assistance of external investment advisors, and the investment portfolio is rebalanced, as appropriate. The target asset allocation percentages for the year ended December 31, 2024, were 64.5% The overall investment objective of the Pension Plan is to maintain a diversified portfolio with a targeted expected long-term rate of return on plan assets of approximately 6.00%. The expected long-term rate of return on plan assets is the average rate of return expected to be realized on funds invested, or expected to be invested, to provide for the benefits included in the benefit obligation. The expected long-term rate of return on plan assets is generally established as of the beginning of the year based upon historical and projected returns for each asset category, with subsequent remeasurements occurring in interim periods, as appropriate. Depending on market conditions, the expected long-term rate of return on plan assets may exceed or fall short of the targeted percentage. Fair Value Measurement The following is a description of the valuation methodologies used for the Pension Plan’s assets measured at fair value: Common Collective Trusts. Common collective trusts are valued based on the net asset value as reported by the trustee of the funds. The funds’ underlying investments are valued using quoted market prices in active markets or observable inputs for similar assets. Therefore, common collective trusts are classified as Level 2 within the fair value hierarchy. Registered Investment Companies. Registered investment companies are valued at the daily closing price as reported by the fund. Registered investment companies held by the Plan are quoted in an active market and are classified as Level 1 within the fair value hierarchy. Cash and Cash Equivalents. Cash and cash equivalents are recorded at cost plus accrued interest and are classified as Level 1 within the fair value hierarchy. The following table sets forth by level within the fair value hierarchy the Pension Plan’s assets at fair value: At December 31, 2024 2023 (In thousands) Level 1 Level 2 Level 3 Total Level 1 Level 2 Level 3 Total Common collective trusts $ — $ 187,096 $ — $ 187,096 $ — $ 195,004 $ — $ 195,004 Registered investment companies 20,939 — — 20,939 20,965 — — 20,965 Cash and cash equivalents 1,304 — — 1,304 1,198 — — 1,198 Total pension plan assets $ 22,243 $ 187,096 $ — $ 209,339 $ 22,163 $ 195,004 $ — $ 217,167 Multiple-Employer Defined Benefit Pension Plan The Bank participates in a multi-employer plan that provides pension benefits to former employees of a bank acquired by the Company. Participation in the plan was frozen as of September 1, 2004. The plan maintains a single trust and does not segregate the assets or liabilities of its participating employers. Minimum required employer contributions are determined by an independent actuary and are calculated using a 15-year shortfall amortization factor. There are no collective bargaining agreements or other obligations requiring contributions to the plan, nor has a funding improvement plan been implemented. The following table summarizes information related to the Bank’s participation in the multi-employer plan: (In thousands) Contributions Funded Status Plan Name Employer Identification Number Plan Number Surcharge Imposed 2024 2023 2022 2024 2023 Pentegra Defined Benefit Plan 13-5645888 333 No $482 $448 $448 At least 80 percent At least 80 percent The Bank’s contributions to the multi-employer plan for the years ended December 31, 2024, 2023, and 2022, did not exceed more than 5% of total plan contributions for the plan years ended June 30, 2023, 2022, and 2021. The plan’s Form 5500 was not available for the plan year ended June 30, 2024, as of the date the Company’s Consolidated Financial Statements were issued. As of July 1, 2024, the date of the most recent actuarial valuation, the plan administrator confirmed that the Bank’s portion of the multi-employer plan was $3.3 million underfunded. Defined Contribution Postretirement Benefit Plans The Bank also sponsors the Webster Bank Retirement Savings Plan, which is a defined contribution postretirement benefit plan established under Section 401(k) of the Internal Revenue Code. Under the Webster Bank Retirement Savings Plan, employees who have met a certain age requirement may elect to contribute a percentage of their eligible compensation to the plan on either a pre-tax or post-tax basis. During the years ended December 31, 2024, 2023, and 2022, the Bank made matching employer contributions to their accounts equal to 100% of the first 2% and 50% of the next 6% of participants’ contributions. The Sterling National Bank 401k and Profit Sharing Plan, which was offered to eligible legacy Sterling employees who became employees of the Company in 2022, was effectively merged with and into the Webster Bank Retirement Savings Plan on December 29, 2023. Prior to the merger of these plans, participants of the Sterling National Bank 401(k) and Profit Sharing Plan could elect to contribute a percentage of their eligible compensation to the plan on either a pre-tax or post-tax basis. During the years ended December 31, 2023, and 2022, the Bank made (i) matching employer contributions equal to 50% of participant contributions up to 4% of eligible compensation for a maximum match of 2%, and (ii) profit sharing contributions equal to 3% of eligible compensation for all eligible legacy Sterling participants, regardless of whether they had contributed to the plan. Compensation and benefits expense included total employer contributions under the defined contribution postretirement benefit plans of $20.6 million, $20.3 million, and $18.2 million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lans</t>
        </is>
      </c>
      <c r="B4" s="4" t="inlineStr">
        <is>
          <t>Share-Based Plans The Company maintains a stock compensation plan that provides for the grant of stock options, stock appreciation rights, restricted stock, performance-based stock, and stock units to better align the interests of its employees and directors with those of its stockholders. The total number of shares of Webster common stock authorized for issuance under the plan is 21.4 million shares. At December 31, 2024, there were 3.3 million shares available to be granted. Stock compensation expense is recognized over the required service vesting period for each award based on the grant-date fair value and is included in Compensation and benefits on the accompanying Consolidated Statements of Income. The following table summarizes stock-based compensation plan activity for the year ended December 31, 2024: Non-Vested Restricted Stock Awards Outstanding Stock Options Outstanding Time-Based Performance-Based Number of Weighted-Average Number of Weighted-Average Number of Weighted-Average Balance, beginning of period 1,599,419 $ 52.72 520,003 $ 52.58 10,972 $ 29.14 Granted 1,207,058 47.36 150,173 48.67 — — Vested (886,923) 53.81 (50,926) 53.79 — — Forfeited (127,923) 49.54 (10,610) 56.05 — — Exercised — — — — (8,858) 28.57 Balance, end of period 1,791,631 49.26 608,640 53.00 2,114 31.51 Restricted Stock Awards Time-based restricted stock awards vest over the applicable service period primarily ranging from one Performance-based restricted stock awards generally vest after a three year performance period, with the total share quantity dependent on the Company meeting certain target performance conditions ranging from 0% to 150%. Under the plan, 50% of the share quantity is determined based on three-year total stockholder return as compared to the Company’s compensation peer group, while the other 50% is based on the Company’s average return on equity over the three-year period. The fair value of performance-based restricted stock awards used to determine compensation expense is calculated using the Monte-Carlo simulation model for total stockholder return awards and the closing price of Webster common stock at the grant date for average return on equity awards. Compensation expense for average return on equity awards is subject to adjustment based on the Company’s average return on equity performance relative to the target number of shares condition. The Company recognized restricted stock compensation expense of $55.1 million, $54.5 million, and $55.1 million, during the years ended December 31, 2024, 2023, and 2022, respectively, in which the related income tax benefit was $12.8 million, Stock Options Stock options, incentive and non-incentive, are granted at an exercise price equal to the market value of Webster common stock on the grant date. Each option grants the holder the right to acquire one share of Webster common stock over a contractual life of ten years. While the Company has not granted stock options since 2013, replacement options were issued in 2022 in order for the Company to satisfy its consideration under the Sterling merger agreement. At December 31, 2024, there were 2,114 incentive stock options outstanding, which have a weighted-average remaining contractual life of 0.9 years, and all of which have vested and are exercisable. Total pre-tax intrinsic value, or the difference between the Webster common stock closing price on the last trading day of the year and the weighted-average exercise price multiplied by the number of shares, represents the aggregate intrinsic value that would have been received by the option holders had all of their outstanding options been exercised on December 31, 2024. At December 31, 2024, the total pre-tax intrinsic value was $0.1 million. For the years ended December 31, 2024, 2023, and 2022, the total intrinsic value of the options exercised was $0.3 million, $2.2 million, and $1.0 million, respectively. The amount of cash received from the exercise of stock options during the years ended December 31, 2024, 2023, and 2022, was $0.3 million, $1.8 million, and $0.7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7" t="n">
        <v>388060</v>
      </c>
      <c r="D3" s="7" t="n">
        <v>429323</v>
      </c>
    </row>
    <row r="4">
      <c r="A4" s="4" t="inlineStr">
        <is>
          <t>Interest-bearing deposits</t>
        </is>
      </c>
      <c r="C4" s="6" t="n">
        <v>1686374</v>
      </c>
      <c r="D4" s="6" t="n">
        <v>1286472</v>
      </c>
    </row>
    <row r="5">
      <c r="A5" s="4" t="inlineStr">
        <is>
          <t>Investment securities available-for-sale, at fair value</t>
        </is>
      </c>
      <c r="B5" s="4" t="inlineStr">
        <is>
          <t>[1]</t>
        </is>
      </c>
      <c r="C5" s="6" t="n">
        <v>9006600</v>
      </c>
      <c r="D5" s="6" t="n">
        <v>8959729</v>
      </c>
    </row>
    <row r="6">
      <c r="A6" s="4" t="inlineStr">
        <is>
          <t>Investment securities held-to-maturity, net of allowance for credit losses of $171 and $209</t>
        </is>
      </c>
      <c r="B6" s="4" t="inlineStr">
        <is>
          <t>[2]</t>
        </is>
      </c>
      <c r="C6" s="6" t="n">
        <v>8444191</v>
      </c>
      <c r="D6" s="6" t="n">
        <v>7074588</v>
      </c>
    </row>
    <row r="7">
      <c r="A7" s="4" t="inlineStr">
        <is>
          <t>Loans held for sale</t>
        </is>
      </c>
      <c r="B7" s="4" t="inlineStr">
        <is>
          <t>[3]</t>
        </is>
      </c>
      <c r="C7" s="6" t="n">
        <v>27634</v>
      </c>
      <c r="D7" s="6" t="n">
        <v>6541</v>
      </c>
    </row>
    <row r="8">
      <c r="A8" s="4" t="inlineStr">
        <is>
          <t>Loans and leases</t>
        </is>
      </c>
      <c r="C8" s="6" t="n">
        <v>52505168</v>
      </c>
      <c r="D8" s="6" t="n">
        <v>50726052</v>
      </c>
    </row>
    <row r="9">
      <c r="A9" s="4" t="inlineStr">
        <is>
          <t>Allowance for credit losses on loan and leases</t>
        </is>
      </c>
      <c r="C9" s="6" t="n">
        <v>-689566</v>
      </c>
      <c r="D9" s="6" t="n">
        <v>-635737</v>
      </c>
    </row>
    <row r="10">
      <c r="A10" s="4" t="inlineStr">
        <is>
          <t>Loans and leases, net</t>
        </is>
      </c>
      <c r="C10" s="6" t="n">
        <v>51815602</v>
      </c>
      <c r="D10" s="6" t="n">
        <v>50090315</v>
      </c>
    </row>
    <row r="11">
      <c r="A11" s="4" t="inlineStr">
        <is>
          <t>Federal Home Loan Bank and Federal Reserve Bank stock</t>
        </is>
      </c>
      <c r="C11" s="6" t="n">
        <v>321343</v>
      </c>
      <c r="D11" s="6" t="n">
        <v>326882</v>
      </c>
    </row>
    <row r="12">
      <c r="A12" s="4" t="inlineStr">
        <is>
          <t>Deferred tax assets, net</t>
        </is>
      </c>
      <c r="C12" s="6" t="n">
        <v>316856</v>
      </c>
      <c r="D12" s="6" t="n">
        <v>369212</v>
      </c>
    </row>
    <row r="13">
      <c r="A13" s="4" t="inlineStr">
        <is>
          <t>Premises and equipment, net</t>
        </is>
      </c>
      <c r="C13" s="6" t="n">
        <v>406963</v>
      </c>
      <c r="D13" s="6" t="n">
        <v>429561</v>
      </c>
    </row>
    <row r="14">
      <c r="A14" s="4" t="inlineStr">
        <is>
          <t>Goodwill</t>
        </is>
      </c>
      <c r="C14" s="6" t="n">
        <v>2868068</v>
      </c>
      <c r="D14" s="6" t="n">
        <v>2631465</v>
      </c>
    </row>
    <row r="15">
      <c r="A15" s="4" t="inlineStr">
        <is>
          <t>Other intangible assets, net</t>
        </is>
      </c>
      <c r="C15" s="6" t="n">
        <v>334301</v>
      </c>
      <c r="D15" s="6" t="n">
        <v>203135</v>
      </c>
    </row>
    <row r="16">
      <c r="A16" s="4" t="inlineStr">
        <is>
          <t>Cash surrender value of life insurance policies</t>
        </is>
      </c>
      <c r="C16" s="6" t="n">
        <v>1251622</v>
      </c>
      <c r="D16" s="6" t="n">
        <v>1247938</v>
      </c>
    </row>
    <row r="17">
      <c r="A17" s="4" t="inlineStr">
        <is>
          <t>Accrued interest receivable and other assets</t>
        </is>
      </c>
      <c r="C17" s="6" t="n">
        <v>2157459</v>
      </c>
      <c r="D17" s="6" t="n">
        <v>1890088</v>
      </c>
    </row>
    <row r="18">
      <c r="A18" s="4" t="inlineStr">
        <is>
          <t>Total assets</t>
        </is>
      </c>
      <c r="C18" s="6" t="n">
        <v>79025073</v>
      </c>
      <c r="D18" s="6" t="n">
        <v>74945249</v>
      </c>
    </row>
    <row r="19">
      <c r="A19" s="3" t="inlineStr">
        <is>
          <t>Liabilities and stockholders’ equity:</t>
        </is>
      </c>
      <c r="C19" s="4" t="inlineStr">
        <is>
          <t xml:space="preserve"> </t>
        </is>
      </c>
      <c r="D19" s="4" t="inlineStr">
        <is>
          <t xml:space="preserve"> </t>
        </is>
      </c>
    </row>
    <row r="20">
      <c r="A20" s="4" t="inlineStr">
        <is>
          <t>Non-interest-bearing</t>
        </is>
      </c>
      <c r="C20" s="6" t="n">
        <v>10316501</v>
      </c>
      <c r="D20" s="6" t="n">
        <v>10732516</v>
      </c>
    </row>
    <row r="21">
      <c r="A21" s="4" t="inlineStr">
        <is>
          <t>Interest-bearing</t>
        </is>
      </c>
      <c r="C21" s="6" t="n">
        <v>54436579</v>
      </c>
      <c r="D21" s="6" t="n">
        <v>50051768</v>
      </c>
    </row>
    <row r="22">
      <c r="A22" s="4" t="inlineStr">
        <is>
          <t>Total deposits</t>
        </is>
      </c>
      <c r="C22" s="6" t="n">
        <v>64753080</v>
      </c>
      <c r="D22" s="6" t="n">
        <v>60784284</v>
      </c>
    </row>
    <row r="23">
      <c r="A23" s="4" t="inlineStr">
        <is>
          <t>Securities sold under agreements to repurchase and federal funds purchased</t>
        </is>
      </c>
      <c r="C23" s="6" t="n">
        <v>344168</v>
      </c>
      <c r="D23" s="6" t="n">
        <v>458387</v>
      </c>
    </row>
    <row r="24">
      <c r="A24" s="4" t="inlineStr">
        <is>
          <t>Federal Home Loan Bank advances</t>
        </is>
      </c>
      <c r="C24" s="6" t="n">
        <v>2110108</v>
      </c>
      <c r="D24" s="6" t="n">
        <v>2360018</v>
      </c>
    </row>
    <row r="25">
      <c r="A25" s="4" t="inlineStr">
        <is>
          <t>Long-term debt</t>
        </is>
      </c>
      <c r="C25" s="6" t="n">
        <v>909185</v>
      </c>
      <c r="D25" s="6" t="n">
        <v>1048820</v>
      </c>
    </row>
    <row r="26">
      <c r="A26" s="4" t="inlineStr">
        <is>
          <t>Accrued expenses and other liabilities</t>
        </is>
      </c>
      <c r="C26" s="6" t="n">
        <v>1775318</v>
      </c>
      <c r="D26" s="6" t="n">
        <v>1603744</v>
      </c>
    </row>
    <row r="27">
      <c r="A27" s="4" t="inlineStr">
        <is>
          <t>Total liabilities</t>
        </is>
      </c>
      <c r="C27" s="6" t="n">
        <v>69891859</v>
      </c>
      <c r="D27" s="6" t="n">
        <v>66255253</v>
      </c>
    </row>
    <row r="28">
      <c r="A28" s="3" t="inlineStr">
        <is>
          <t>Stockholders’ equity:</t>
        </is>
      </c>
      <c r="C28" s="4" t="inlineStr">
        <is>
          <t xml:space="preserve"> </t>
        </is>
      </c>
      <c r="D28" s="4" t="inlineStr">
        <is>
          <t xml:space="preserve"> </t>
        </is>
      </c>
    </row>
    <row r="29">
      <c r="A29" s="4" t="inlineStr">
        <is>
          <t>Common stock</t>
        </is>
      </c>
      <c r="C29" s="6" t="n">
        <v>1828</v>
      </c>
      <c r="D29" s="6" t="n">
        <v>1828</v>
      </c>
    </row>
    <row r="30">
      <c r="A30" s="4" t="inlineStr">
        <is>
          <t>Paid-in capital</t>
        </is>
      </c>
      <c r="C30" s="6" t="n">
        <v>6181475</v>
      </c>
      <c r="D30" s="6" t="n">
        <v>6179753</v>
      </c>
    </row>
    <row r="31">
      <c r="A31" s="4" t="inlineStr">
        <is>
          <t>Retained earnings</t>
        </is>
      </c>
      <c r="C31" s="6" t="n">
        <v>3759158</v>
      </c>
      <c r="D31" s="6" t="n">
        <v>3282530</v>
      </c>
    </row>
    <row r="32">
      <c r="A32" s="4" t="inlineStr">
        <is>
          <t>Treasury stock, at cost—11,386,920 and 10,756,089 shares</t>
        </is>
      </c>
      <c r="C32" s="6" t="n">
        <v>-536843</v>
      </c>
      <c r="D32" s="6" t="n">
        <v>-507523</v>
      </c>
    </row>
    <row r="33">
      <c r="A33" s="4" t="inlineStr">
        <is>
          <t>Accumulated other comprehensive (loss), net of tax</t>
        </is>
      </c>
      <c r="C33" s="6" t="n">
        <v>-556383</v>
      </c>
      <c r="D33" s="6" t="n">
        <v>-550571</v>
      </c>
    </row>
    <row r="34">
      <c r="A34" s="4" t="inlineStr">
        <is>
          <t>Total stockholders’ equity</t>
        </is>
      </c>
      <c r="C34" s="6" t="n">
        <v>9133214</v>
      </c>
      <c r="D34" s="6" t="n">
        <v>8689996</v>
      </c>
    </row>
    <row r="35">
      <c r="A35" s="4" t="inlineStr">
        <is>
          <t>Total liabilities and stockholders’ equity</t>
        </is>
      </c>
      <c r="C35" s="6" t="n">
        <v>79025073</v>
      </c>
      <c r="D35" s="6" t="n">
        <v>74945249</v>
      </c>
    </row>
    <row r="36">
      <c r="A36" s="4" t="inlineStr">
        <is>
          <t>Preferred Stock Series F Issued</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t>
        </is>
      </c>
      <c r="C38" s="6" t="n">
        <v>145037</v>
      </c>
      <c r="D38" s="6" t="n">
        <v>145037</v>
      </c>
    </row>
    <row r="39">
      <c r="A39" s="4" t="inlineStr">
        <is>
          <t>Preferred Stock Series G Issued</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Preferred stock</t>
        </is>
      </c>
      <c r="C41" s="7" t="n">
        <v>138942</v>
      </c>
      <c r="D41" s="7" t="n">
        <v>138942</v>
      </c>
    </row>
    <row r="42"/>
    <row r="43">
      <c r="A43" s="4" t="inlineStr">
        <is>
          <t>[1] Investment securities available-for-sale had an amortized cost basis of $9,720,415 at December 31, 2024, and $9,668,422 at December 31, 2023. Investment securities held-to-maturity had a fair value of $7,453,123 at December 31, 2024, and $6,264,623 and at December 31, 2023. Total loans held for sale includes residential mortgage loans valued under the fair value option of $297 at December 31, 2024, and $2,610 at December 31, 2023.</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operations are organized into three reportable segments that represent its differentiated lines of business: Commercial Banking, Healthcare Financial Services, and Consumer Banking. The Company’s CODM is the Chairman and Chief Executive Officer. The CODM uses income before income taxes and the provision for credit losses, referred to as PPNR, to allocate resources, including financial and capital resources, employees, and property, for each segment predominantly in the annual budget and forecasting process. The CODM considers budget-to-actual variances on a monthly basis when making decisions about allocating resources to the segments. The CODM also uses PPNR to assess the performance of each segment and in the compensation of certain employees. Commercial Banking delivers financial solutions both nationally and regionally to a wide range of companies, investors, government entities, and other public and private institutions. Commercial Banking helps its clients achieve their business and financial goals with expertise in Commercial &amp; Institutional Lending, Commercial Real Estate, Capital Markets, Capital Finance, and Treasury Management. Its Private Banking team also pairs holistic wealth solutions, including tailored lending, with commercial banking services. Healthcare Financial Services includes HSA Bank and Ametros. HSA Bank is one the country’s largest providers of employee benefits solutions, including being one of the leading bank administrators of HSAs, emergency savings accounts, and flexible spending accounts administration services in 50 states. Ametros, the nation’s largest professional administrator of medical insurance claim settlements, helps individuals manage their ongoing medical care through their CareGuard service and proprietary technology platform. Consumer Banking delivers customized financial solutions for individuals and families, private clients, and small business owners across 196 banking centers throughout the Northeast. Consumer Banking offers a full suite of deposit, lending, treasury management, and wealth management solutions delivered by experienced relationship managers and financial advisors. Consumer Banking also provides a fully digital banking experience through its mobile banking apps and BrioDirect. Corporate and Reconciling Category Certain Treasury activities and other corporate and functional divisions, such as information technology, human resources, risk management, bank operations, and the operations of interLINK, and amounts required to reconcile non-GAAP profitability metrics to those reported in accordance with GAAP are included in the Corporate and Reconciling category. In addition to amounts required to reconcile non-GAAP profitability metrics (i.e., estimates for FTP, allocations of equity capital) to those reported in accordance with GAAP, revenues reported in the Corporate and Reconciling category also include net losses on sale of investment securities and insignificant revenues from contracts with customers attributable to interLINK. Neither the Treasury function nor interLINK operations meet the definition of an operating segment, and therefore, are not considered for determining reportable segments. Total assets reported in the Corporate and Reconciling category primarily comprises investment securities, other assets, and FHLB and FRB stock. The ACL on loans and leases is also reported in Total assets in the Corporate and Reconciling category. A provision for credit losses is allocated from the Corporate and Reconciling category to Commercial Banking and Consumer Banking based on the expected loss content of their specific loan and lease portfolios over a 3-year period (non-GAAP). There is no provision for credit losses associated with Healthcare Financial Services since that segment does not originate nor acquire loans and leases. Business development expenses, which include merger-related expenses and other strategic initiatives and restructuring costs, are also generally included in the Corporate and Reconciling category. Change in Reportable Segments From time to time, the Company may make reclassifications among the reportable segments to more appropriately reflect management’s view of the business and/or based on changes in the Company’s organizational structure or product lines. Accordingly, the results derived are not necessarily comparable with similar financial information published by other financial institutions. Additionally, because of the interrelationships of the segments, the financial information presented is not indicative of how the segments would perform if they operated as independent entities. Effective January 1, 2024, the Company realigned certain of its Business Banking operations to better serve its customers and deliver operational efficiencies. Under this realignment, $1.5 billion of loans and $2.2 billion of deposits were reassigned, and $77.2 million of goodwill was reallocated on a relative fair value basis, from Commercial Banking to Consumer Banking. There was no goodwill impairment as a result of this realignment. Prior period amounts have been recast accordingly. With the acquisition of Ametros on January 24, 2024, the Company formed the Healthcare Financial Services reportable segment, which includes the aggregated financial information of the HSA Bank and Ametros operating segments. The financial information presented within Healthcare Financial Services for the years ended December 31, 2023, and 2022, reflects that only of the HSA Bank operating segment. Segment Reporting Methodology The Company uses an internal profitability reporting system to generate PPNR by reportable segment, which is comprised of direct revenues, direct expenses, estimates for FTP, and allocations for equity capital, net operating costs and total support costs. Since the majority of each reportable segment’s revenue is interest, each segment’s interest revenue is reported net of its interest expense (net interest income). Estimates for FTP and allocations of equity capital and non-interest expense, certain of which are subjective in nature, are periodically reviewed and refined. Equity capital is allocated using a combination of risk-weighted asset and management assessment methodologies across the differentiated lines of business. Net operating costs and total support costs, which reflect costs for shared services and back-office support areas, are allocated using an activity and driver-based costing process. The full profitability measurement reports, which are prepared for each reportable segment and reviewed by the CODM on a monthly basis, reflect non-GAAP reporting methodologies. The differences between full profitability and GAAP results are reconciled in the Corporate and Reconciling category. The goal of FTP is to encourage loan and deposit growth consistent with the Company’s overall profitability objectives. The FTP process considers the specific interest rate risk and liquidity risk of financial instruments, other assets, and other liabilities included in each reportable segment. Loans and deposits are assigned FTP rates, and segments are charged a cost to fund loans and are paid a credit for deposit funds provided. Consideration is given to the origination date and the earlier of the maturity date or the repricing date of a financial instrument to assign an FTP rate for loans and deposits originated each day. Overall, the FTP process reflects the transfer of interest rate risk exposure to the Treasury function included within the Corporate and Reconciling category, where such exposures are centrally managed. Financial Information The following table presents certain balance sheet financial information for the Company’s reportable segments: At December 31, 2024 (In thousands) Commercial Healthcare Financial Consumer Corporate and Consolidated Goodwill (1) $ 1,960,363 $ 285,670 $ 622,035 $ — $ 2,868,068 Total assets 43,010,580 488,194 12,932,260 22,594,039 79,025,073 At December 31, 2023 (In thousands) Commercial Healthcare Financial Consumer Corporate and Consolidated Goodwill (2) $ 1,951,945 $ 57,485 $ 622,035 $ — $ 2,631,465 Total assets 41,843,297 122,421 12,327,403 20,652,128 74,945,249 (1) The allocation of the purchase price for the Ametros acquisition was considered final at December 31, 2024. The $228.2 million of goodwill recorded related to Ametros was allocated entirely to Healthcare Financial Services. (2) The allocation of the purchase price for the interLINK acquisition was considered final at June 30, 2023. The $143.2 million of goodwill recorded related to interLINK was allocated entirely to Commercial Banking. The following tables present certain income statement information for the Company’s reportable segments: Year ended December 31, 2024 (In thousands) Commercial Healthcare Financial Consumer Totals Net interest income $ 1,348,346 $ 366,927 $ 812,743 $ 2,528,016 Non-interest income 143,104 110,207 113,638 366,949 Total segment revenues 1,491,450 477,134 926,381 2,894,965 Reconciliation of revenue: Corporate and reconciling (304,679) Total consolidated revenues 2,590,286 Less: Compensation and benefits 199,545 90,166 146,428 Occupancy (1) — — 56,102 Technology and equipment (1) 8,153 33,010 11,087 Marketing — — 7,835 Other segment items (2) (3) 210,769 90,913 249,950 Segment pre-tax, pre-provision net revenue 1,072,983 263,045 454,979 1,791,007 Reconciliation of pre-tax, pre-provision net revenue: Corporate and reconciling (552,000) Total consolidated pre-tax, pre-provision net revenue 1,239,007 Total consolidated provision for credit losses 222,000 Total consolidated income before income taxes 1,017,007 (1) Occupancy and Technology and equipment include, in aggregate, depreciation expense of $0.2 million for Commercial Banking, $5.5 million for Healthcare Financial Services, and $9.5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9.3 million for Commercial Banking, $13.4 million for Healthcare Financial Services, and $8.3 million for Consumer Banking. Year ended December 31, 2023 (In thousands) Commercial Healthcare Financial Consumer Totals Net interest income $ 1,436,616 $ 302,856 $ 898,898 $ 2,638,370 Non-interest income 125,265 88,113 114,851 328,229 Total segment revenues 1,561,881 390,969 1,013,749 2,966,599 Reconciliation of revenue: Corporate and reconciling (314,993) Total consolidated revenues 2,651,606 Less: Compensation and benefits 178,289 84,072 139,203 Occupancy (1) — — 57,289 Technology and equipment (1) 7,944 27,860 9,998 Marketing — — 6,736 Other segment items (2) (3) 208,709 56,228 256,403 Segment pre-tax, pre-provision net revenue 1,166,939 222,809 544,120 1,933,868 Reconciliation of pre-tax, pre-provision net revenue: Corporate and reconciling (698,617) Total consolidated pre-tax, pre-provision net revenue 1,235,251 Total consolidated provision for credit losses 150,747 Total consolidated income before income taxes 1,084,504 (1) Occupancy and Technology and equipment include, in aggregate, depreciation expense of $0.4 million for Commercial Banking, $4.5 million for Healthcare Financial Services, and $8.9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16.0 million for Commercial Banking, $4.7 million for Healthcare Financial Services, and $9.7 million for Consumer Banking. Year ended December 31, 2022 (In thousands) Commercial Healthcare Financial Consumer Net interest income $ 1,252,306 $ 218,149 $ 814,867 $ 2,285,322 Non-interest income 164,044 104,586 127,084 395,714 Total segment revenues 1,416,350 322,735 941,951 2,681,036 Reconciliation of revenue: Corporate and reconciling (205,967) Total consolidated revenues 2,475,069 Less: Compensation and benefits 156,818 73,764 134,284 Occupancy (1) — — 55,393 Technology and equipment (1) 6,928 23,463 8,052 Marketing — — 3,916 Other segment items (2) (3) 199,097 54,102 259,745 Segment pre-tax, pre-provision net revenue 1,053,507 171,406 480,561 1,705,474 Reconciliation of pre-tax, pre-provision net revenue: Corporate and reconciling (626,878) Total consolidated pre-tax, pre-provision net revenue 1,078,596 Total consolidated provision for credit losses 280,619 Total consolidated income before income taxes 797,977 (1) Occupancy and Technology and equipment include, in aggregate, depreciation expense of $0.5 million for Commercial Banking, $2.9 million for Healthcare Financial Services, and $7.4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16.9 million for Commercial Banking, $4.8 million for Healthcare Financial Services, and $10.3 million for Consumer Bank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21: Segment Reporting. Year ended December 31, 2024 (In thousands) Commercial Healthcare Financial Consumer Corporate and Consolidated Non-interest Income: Deposit service fees $ 19,904 $ 78,211 $ 63,591 $ (562) $ 161,144 Loan and lease related fees (1) 14,170 — — — 14,170 Wealth and investment services (2) 13,122 — 20,133 (21) 33,234 Other (3) (4) — 31,996 1,067 4,088 37,151 Revenue from contracts with customers 47,196 110,207 84,791 3,505 245,699 Other sources of non-interest income 95,908 — 28,847 (118,555) 6,200 Total non-interest income $ 143,104 $ 110,207 $ 113,638 $ (115,050) $ 251,899 Year ended December 31, 2023 (In thousands) Commercial Healthcare Financial Consumer Corporate and Consolidated Non-interest Income: Deposit service fees $ 15,987 $ 81,051 $ 71,539 $ 741 $ 169,318 Loan and lease related fees (1) 17,633 — — — 17,633 Wealth and investment services (2) 11,544 — 17,477 (22) 28,999 Other (3) — 7,062 6,199 4,193 17,454 Revenue from contracts with customers 45,164 88,113 95,215 4,912 233,404 Other sources of non-interest income 80,101 — 19,636 (18,804) 80,933 Total non-interest income $ 125,265 $ 88,113 $ 114,851 $ (13,892) $ 314,337 Year ended December 31, 2022 (In thousands) Commercial Healthcare Financial Consumer Corporate and Consolidated Non-interest Income: Deposit service fees $ 23,449 $ 97,654 $ 75,567 $ 1,802 $ 198,472 Loan and lease related fees (1) 21,498 — — — 21,498 Wealth and investment services 11,350 — 28,957 (30) 40,277 Other — 6,932 1,493 — 8,425 Revenue from contracts with customers 56,297 104,586 106,017 1,772 268,672 Other sources of non-interest income 107,747 — 21,067 43,297 172,111 Total non-interest income $ 164,044 $ 104,586 $ 127,084 $ 45,069 $ 440,783 (1) A portion of loan and lease related fees is comprised of income generated from factored receivables and payroll financing activities that is within the scope of ASC Topic 606. These Commercial Banking revenue streams were new to the Company in 2022 due to the businesses acquired in connection with the Sterling merger. (2) Effective as of the fourth quarter of 2022, the wealth and investment services revenue stream for Consumer Banking was impacted by the restructuring of a process in which the Company offers brokerage, investment advisory, and certain insurance-related services to customers. The staff providing these services, who had previously been employees of the Bank, are now employees of a third-party service provider. As a result, the Company now recognizes income from this program on a net basis, which thereby reduces gross reported wealth and investment services non-interest income and the related compensation and benefits non-interest expense on the accompanying Consolidated Statements of Income. (3) Other income included in the Corporate and Reconciling category that is in scope of ASC Topic 606 is comprised entirely of insignificant fee revenue from contracts with customers attributable to interLINK. This revenue stream was new to the Company in 2023 due to the operations acquired in connection with the interLINK acquisition. (4) The increase in other income for Healthcare Financial Services from prior periods is primarily related to the Ametros business, which was acquired in January 2024, and recognized $23.0 million from contracts with customers during the year. Major Revenue Streams Deposit Service Fees. The deposit service fees revenue stream consists of fees earned from commercial and consumer customer deposit accounts, such as account maintenance and cash management/analysis fees, as well as other transactional service charges (i.e., insufficient funds, wire transfers, stop payment fees, etc.). Performance obligations for account maintenance services and cash management/analysis fees are satisfied on a monthly basis at a fixed transaction price, whereas performance obligations for other deposit service charges that result from various customer-initiated transactions are satisfied at a point-in-time when the service is rendered. Payment for deposit service fees is generally received immediately or in the following month through a direct charge to the customers’ accounts. Certain commercial customer contracts include credit clauses, whereby the Company will grant credit upon the customer meeting pre-determined conditions, which can be used to offset fees. On occasion, the Company may also waive certain fees. Fee waivers are recognized as a reduction to revenue in the period the waiver is granted to the customer. The deposit service fees revenue stream also includes interchange fees earned from debit and credit card transactions. The transaction price for interchange services is based on the transaction value and the interchange rate set by the card network. Performance obligations for interchange fees are satisfied at a point-in-time when the cardholders’ transaction is authorized and settled. Payment for interchange fees is generally received immediately or in the following month. Loan and Lease Related Fees. Factored receivables non-interest income consists of fees earned from accounts receivable management services. As previously discussed in Note 5: Transfers and Servicing of Financial Assets, the Company sold its factored receivables loan portfolio, which included the related customer contracts, in the third quarter of 2024. As a result, the Company will no longer generate income from factored receivables activities. The Company factored accounts receivable, with and without recourse, for customers whereby the Company purchased their accounts receivable at a discount and assumed the risk, as applicable, and ownership of the assets through direct cash receipt from the end consumer. Factoring services were performed in exchange for a non-refundable fee at a transaction price based on a percentage of the gross invoice amount of each receivable purchased, subject to a minimum required amount. The performance obligation for factoring services was generally satisfied at a point-in-time when the receivable was assigned to the Company. However, if the commission earned did not meet or exceed the minimum required annual amount, the difference between that and the actual amount was recognized at the end of the contract term. Other fees associated with factoring receivables included wire transfer and technology fees, field examination fees, and Uniform Commercial Code fees, where the performance obligations were satisfied at a point-in-time when the services were rendered. Payment from the customer for factoring services was generally received immediately or within the following month. Payroll finance non-interest income consists of fees earned from performing payroll financing and business process outsourcing services, including full back-office technology and tax accounting services, along with payroll preparation, making payroll tax payments, invoice billings, and collections for independently-owned temporary staffing companies nationwide. Performance obligations for payroll finance and business processing activities are either satisfied upon completion of the support services or as payroll remittances are made on behalf of customers to fund their employee payroll, which generally occurs on a weekly basis. The agreed-upon transaction price is based on a fixed-percentage per the terms of the contract, which could be subject to a hold-back reserve to provide for any balances that are assessed to be at risk of collection. When the Company collects on amounts due from end consumers on behalf of its customers and at the time of financing payroll, the Company retains the agreed-upon transaction price payable for the performance of its services and remits an amount to the customer net of any advances and payroll tax withholdings, as applicable. Wealth and Investment Services. Wealth and investment services consists of fees earned from asset management, trust administration, and investment advisory services, and through facilitating securities transactions. Performance obligations for asset management and trust administration services are satisfied on a monthly or quarterly basis at a transaction price based on a percentage of the period-end market value of the assets under administration. Payment for asset management and trust administration services is generally received a few days after period-end through a direct charge to the customers’ accounts. Performance obligations for investment advisory services are satisfied over the period in which the services are provided through a time-based measurement of progress, and the agreed-upon transaction price with the customer varies depending on the nature of the services performed. Performance obligations for facilitating securities transactions are satisfied at a point-in-time when the securities are sold at a transaction price that is based on a percentage of the contract value. Payment for both investment advisory services and facilitating securities transactions may be received in advance of the service, but generally is received immediately or in the following period, in arrears. Other Income - Ametros. Other income for the Healthcare Financial Services segment primarily includes revenues recognized in connection with contracts with customers from the acquired Ametros business. The nature of such revenue primarily pertains to income earned from arranging sales of in-network products and services, which is recognized at a point in time. Under the terms of these arrangements, the Company has determined that it acts in the capacity as an agent and, therefore, records revenue on a net basis. Other income related to Ametros also includes revenues earned from providing post-settlement medical management and compliance services, which are recognized over time. The Company evaluates its contracts with Ametros customers for material rights, or options, to acquire additional goods or services for free or at a discount. The contracts for post-settlement medical management and compliance services contain renewal options that represent a material right, which is recognized as a separate performance obligation at the inception of the arrangement. The Company allocates the transaction price to material rights using the practical alternative, which allocates the transaction price to the services expected to be provided and the corresponding expected consideration. Material rights are recognized at the time the service is transferred or when the option expires. In addition, a fixed, non-refundable fee that represents an advance payment for access to future services is initially deferred and subsequently amortized into other income ratably over the estimated life expectancy of the member. During the year ended December 31, 2024, $1.6 million of such deferred revenue was recognized in Other income. Contract Balances and Deferred Costs Contracts with customers generated accounts receivable, deferred costs, and deferred revenue of $2.7 million, $3.0 million, and $22.8 million, respectively, at December 31, 2024. All of these balances pertain to contracts with customers from the acquired Ametros business. Contract assets, deferred costs, and deferred revenues were not significant at December 31,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In the normal course of business, the Company offers financial instruments with off-balance sheet risk to meet the financing needs of its customers. These transactions include commitments to extend credit, standby letters of credit, and commercial letters of credit, which involve, to varying degrees, elements of credit risk. The following table summarizes the outstanding amounts of credit-related financial instruments with off-balance sheet risk: At December 31, (In thousands) 2024 2023 Commitments to extend credit $ 11,630,765 $ 12,026,597 Standby letters of credit 578,912 482,462 Commercial letters of credit 28,287 54,382 Total credit-related financial instruments with off-balance sheet risk $ 12,237,964 $ 12,563,441 The Company enters into contractual commitments to extend credit to its customers (i.e., revolving credit arrangements, term loan commitments, and short-term borrowing agreements), generally with fixed expiration dates or other termination clauses and that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Standby letters of credit are written conditional commitments issued by the Company to guarantee its customers’ performance to a third party. In the event the customer does not perform in accordance with the terms of its agreement with a third-party, the Company would be required to fund the commitment. The contractual amount of each standby letter of credit represents the maximum amount of potential future payments the Company could be required to make. Historically, the majority of the Company’s standby letters of credit expire without being funded. However, if the commitment were funded, the Company has recourse against the customer. The Company’s standby letter of credit agreements are often secured by cash or other collateral. Commercial letters of credit are issued to finance either domestic or foreign customer trade arrangements. As a general rule, drafts are committed to be drawn when the goods underlying the transaction are in transit. Similar to standby letters of credit, the Company’s commercial letter of credit agreements are often secured by the underlying goods subject to trade. Allowance for Credit Losses on Unfunded Loan Commitments An ACL is recorded under the CECL methodology to provide for the unused portion of commitments to lend that are not unconditionally cancellable by the Company. At December 31, 2024, and 2023, the ACL on unfunded loan commitments was $22.6 million and $24.7 million, respectively. Litigation The Company is subject to certain legal proceedings and unasserted claims and assessments in the ordinary course of business. Legal contingencies are evaluated based on information currently available, including advice of counsel and assessment of available insurance coverage. The Company establishes an accrual for specific legal matters when it determines that the likelihood of an unfavorable outcome is probable and the loss is reasonably estimable. Once established, each accrual is adjusted to reflect any subsequent developments. Legal contingencies are subject to inherent uncertainties, and unfavorable rulings may occur that could cause the Company to either adjust its litigation accrual or incur actual losses that exceed the current estimate, which ultimately could have a material adverse effect, either individually or in the aggregate, on its business, financial condition, or operating results. The Company will consider settlement of cases when it is in the best interests of the Company and its stakeholders. The Company intends to defend itself in all claims asserted against it, and management currently believes that the outcome of these contingencies will not be material, either individually or in the aggregate, to the Company or its consolidated financial position. Federal Deposit Insurance Corporation Special Assessment On November 29, 2023, the FDIC published a final rule implementing a special assessment for certain banks to recover losses incurred by protecting uninsured depositors of Silicon Valley Bank and Signature Bank upon their failure in March 2023. The special assessment is to be collected for an anticipated total of ten quarterly assessment periods, which began during the second quarter of 2024. At December 31, 2024, and 2023, the Company’s remaining accrual for its estimated special assessment charge was $39.8 million and $47.2 million, respectively. The FDIC retains the right to cease collection early, extend the special assessment collection period, and impose shortfall special assessments if actual losses exceed the amounts collected. The Company continues to monitor the estimated loss attributable to the protection of uninsured depositors at Silicon Valley Bank and Signature Bank, which could impact the amount of its accrued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summarize condensed financial information for the Parent Company only: CONDENSED BALANCE SHEETS December 31, (In thousands) 2024 2023 Assets: Cash and cash equivalents $ 456,166 $ 406,754 Intercompany debt securities 150,000 150,000 Investment in subsidiaries 9,377,808 9,131,026 Alternative investments 71,959 59,015 Other assets 7,962 13,314 Total assets $ 10,063,895 $ 9,760,109 Liabilities and stockholders’ equity: Senior notes $ 321,191 $ 458,698 Subordinated notes 510,674 512,802 Junior subordinated debt 77,320 77,320 Accrued interest payable 5,007 12,693 Due to subsidiaries 10,613 477 Other liabilities 5,876 8,123 Total liabilities 930,681 1,070,113 Stockholders’ equity 9,133,214 8,689,996 Total liabilities and stockholders’ equity $ 10,063,895 $ 9,760,109 CONDENSED STATEMENTS OF INCOME Years ended December 31, (In thousands) 2024 2023 2022 Income: Dividend income from bank subsidiary $ 600,000 $ 600,000 $ 475,000 Interest income on securities and interest-bearing deposits 11,606 11,259 5,955 Alternative investments income 7,580 1,272 6,416 Other non-interest income 198 908 112 Total income 619,384 613,439 487,483 Expense: Interest expense on borrowings 32,253 37,933 34,284 Merger-related expenses — 2,111 40,314 Other non-interest expense 24,988 31,600 22,592 Total expense 57,241 71,644 97,190 Income before income taxes and equity in undistributed earnings of subsidiaries 562,143 541,795 390,293 Income tax benefit 10,021 15,106 20,799 Equity in undistributed earnings of subsidiaries 196,543 310,939 233,191 Net income $ 768,707 $ 867,840 $ 644,283 CONDENSED STATEMENTS OF COMPREHENSIVE INCOME Years ended December 31, (In thousands) 2024 2023 2022 Net income $ 768,707 $ 867,840 $ 644,283 Other comprehensive (loss) income, net of tax: Derivative instruments 25 229 226 Other comprehensive (loss) income of subsidiaries (5,837) 134,160 (662,606) Other comprehensive (loss) income, net of tax (5,812) 134,389 (662,380) Comprehensive income (loss) $ 762,895 $ 1,002,229 $ (18,097) CONDENSED STATEMENTS OF CASH FLOWS Years ended December 31, (In thousands) 2024 2023 2022 Operating activities: Net income $ 768,707 $ 867,840 $ 644,283 Adjustments to reconcile net income to net cash provided by operating activities: Equity in undistributed earnings of subsidiaries (196,543) (310,939) (233,191) Common stock contribution to charitable foundation — — 10,500 Other, net (8,711) (8,312) (2,853) Net cash provided by operating activities 563,453 548,589 418,739 Investing activities: Alternative investments (capital call), net of returns of capital (17,589) (13,070) (16,292) Proceeds from sales of alternative investments 9,657 — — Net cash received in business combination — — 193,238 Net cash (used in) provided by investing activities (7,932) (13,070) 176,946 Financing activities: Repayment of long-term debt (132,550) (16,752) — Dividends paid to common stockholders (274,545) (278,155) (247,767) Dividends paid to preferred stockholders (16,650) (16,650) (13,725) Exercise of stock options 254 1,723 703 Common stock repurchase program (65,403) (107,984) (322,103) Common shares acquired related to stock compensation plan activity (17,215) (16,278) (23,655) Net cash (used in) financing activities (506,109) (434,096) (606,547) Net increase (decrease) in cash and cash equivalents 49,412 101,423 (10,862) Cash and cash equivalents, beginning of period 406,754 305,331 316,193 Cash and cash equivalents, at end of period $ 456,166 $ 406,754 $ 305,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he Company has evaluated subsequent events from the date of the Consolidated Financial Statements, and accompanying Notes thereto, through the date of issuance, and determined that no significant events were identified requiring recognition or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68707</v>
      </c>
      <c r="C4" s="7" t="n">
        <v>867840</v>
      </c>
      <c r="D4" s="7" t="n">
        <v>64428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for assessing, identifying, and managing material risks from cybersecurity threats, and is committed to the prevention, detection, and timely response to cybersecurity threats that may impact the confidentiality, integrity, and availability of its information systems and information assets. The Company has a Technology Risk Management Program (First Line), including Cyber and Information Risk Management, and an Information Risk Management Program (Second Line) under its Enterprise Risk Management Framework for the identification, assessment, measurement, mitigation, monitoring, and internal reporting of risks associated with its information systems, information assets, and third parties, including vendors and service providers. The Cyber and Information Security Risk Management Program and Technology Risk Management Program align with the Company’s Third-Party Risk Management Program in regard to protecting information assets. The Cyber and Information Security Risk Management Program and Technology Risk Management Program are managed by the Company’s Corporate Information Security team, led by the CISO and the CIO. Our CISO has over 25 years of financial services industry experience, with varying positions in information technology, security, and risk management. She has numerous industry certifications, including Certified Information Systems Security Professional and Certified in Risk and Information Systems Controls certifications. She is a member of ISACA’s global Governance of Enterprise Information &amp; Technology Advisory Group and Securing AI Certification Working Group. Our CIO has over 25 years of relevant experience in large scale digital transformation, strategic planning, talent development, global technology delivery, and operational experience. Our CIO has deep expertise across the financial services industry and in leading organizations through change. He is a member of the CNBC Technology Executive Council, where he contributes to ongoing discussions and insights on the latest trends and challenges in technology. In addition, he is a member of the Wall Street Journal CIO Network, a collective community of leading technology experts from the world’s most influential companies. Both our CISO and CIO also participate in various financial services industry committees and cybersecurity advisory boards. On average, the other Corporate Information Security team members have over a decade of cybersecurity experience and hold over 100 industry-leading certifications in cybersecurity. For most of these certifications, there is a continuing professional education requirement to maintain a consistent level of learning by completing certain professional activities, such as attending conferences and workshops, completing online training courses, and participating in professional association meetings, throughout the certification cycle to maintain an active credential. Further, each employee is responsible for an effective cybersecurity defense which is enforced with mandatory cyber awareness training, periodic newsletters, and security updates. “Zero trust principles” drive the Company’s information security architecture, and the Company deploys a “defense in-depth” strategy to protect against cybersecurity threats, layering multiple levels of information security and technology controls within business processes for information assets and relationships with third parties based on the National Institute of Standards and Technology Special Publication 800-53 Framework. The Company’s information systems and risk management are also subject to regulatory requirements and examination by federal banking regulators. The identification of control weaknesses and vulnerabilities affecting information assets and/or relationships with third parties allows the Company to mitigate risk from, and respond to, cybersecurity threats. Initial risk assessments are performed upon the acquisition, or as part of the development of, information assets in order to evaluate the inherent risk associated with network and host environments and assess the adequacy of implemented technology operation processes and controls. Risk and control self-assessments are conducted on an annual basis to identify gaps resulting from any process changes that occurred during the year, and to evaluate whether the levels of cybersecurity risk remain within the tolerance set in the Company’s Risk Appetite Statement or whether a risk needs to be mitigated. Due diligence is performed prior to onboarding all third parties with access to the Company’s information assets to ensure such parties maintain security controls contractually required by the Company as part of its Third Party Risk Management Program. The Company provides ongoing monitoring, including cybersecurity maturity assessments, of third parties using a risk-based approach to determine the extent and frequency of periodic assessments. Semi-annual cybersecurity maturity assessments are conducted by the Company’s Corporate Information Security team on its information systems using industry-standard guidelines and tools, including the National Institute of Standards Cybersecurity Framework, the Federal Financial Institutions Examination Council Cybersecurity Assessment Tool, and the Center for Internet Security Critical Security Controls. Because cybersecurity threats continue to evolve, thereby increasing inherent risk, the Company’s Corporate Information Security team is augmented by contracted external managed security service providers, who collectively work 24/7 to monitor cybersecurity threats through processes such as endpoint and network security, email protection, data loss prevention, vulnerability scanning and mitigation, identity and access management, logging and monitoring, and threat hunting. Independent third parties test the Company’s cyber capabilities and audit its cloud security. The Company regularly tests its systems to discover and address any potential vulnerabilities. Senior and Executive management also participate in cybersecurity industry collaboration and information-sharing forums and utilize the information gained to drive protective and detective cybersecurity strategies and tactics. The Company requires information security education, training at the time of hire, and annually thereafter, by its employees (including contractors and other third parties for training purposes), designed to mitigate accidental information security incidents. Phishing simulation activities are regularly conducted to assess employees’ competency at identifying potential threats. Employees are assigned incremental training requirements should they fail to identify simulated phishing emails through the initial training. The Company’s Corporate Information Security team members are also responsible for completing additional mandatory annual training to understand the processes, procedures, and technical requirements for securing information assets across the enterprise. The Company also offers ongoing practice and specialized education for Corporate Information Security team members to stay up to date with emerging trends in cybersecurity threat protection, detection, and response. The Information Security Management Program sets forth enterprise-wide coordinated responses to identified threats, ensuring timely mitigation and remediation, and facilitating awareness and communication. Tabletop exercises are held regularly at the Senior and Executive management levels to validate roles and responsibilities and response protocols respective to cybersecurity threats. The outcomes of these tabletop exercises are reviewed annually at the Board of Directors level. Employees, contractors, and third parties are required to immediately report any suspected cybersecurity threats to the Corporate Information Security team for triaging. Any threat assessed by the Corporate Information Security team that could impact the safety of customers or personnel, cause damage to, or threaten the confidentiality, integrity, or availability of information assets, or bring about significant business interruption, are escalated for further assessment. In the event that the CISO, in consultation with the Company’s Legal and Compliance teams, determines that a material cybersecurity incident has occurred, a dedicated Crisis Incident Response team comprised of individuals from various departments across the organization is assigned to coordinate all planned cybersecurity incident-related response activities. The Company will engage third party specialists to assist in any cybersecurity incident investigation, as needed. Cybersecurity threats that are identified and deemed material are escalated and communicated directly to Senior and Executive Management and the Risk Committee of the Board of Directors. Materiality determinations are made under the Company’s Disclosure Controls and Procedures to ensure timely cybersecurity incident disclosure notification in accordance with securities laws and/or regulations. Material Cybersecurity Threat Risks. Risks from cybersecurity threats have not materially affected the Company, its business strategy, results of operations, or financial condition for the year ended December 31, 2024. However, it is possible that the Company could suffer such losses in the future. Information regarding risks from material cybersecurity threats can be found under the section captioned “Information Risk” contained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for assessing, identifying, and managing material risks from cybersecurity threats, and is committed to the prevention, detection, and timely response to cybersecurity threats that may impact the confidentiality, integrity, and availability of its information systems and information assets. The Company has a Technology Risk Management Program (First Line), including Cyber and Information Risk Management, and an Information Risk Management Program (Second Line) under its Enterprise Risk Management Framework for the identification, assessment, measurement, mitigation, monitoring, and internal reporting of risks associated with its information systems, information assets, and third parties, including vendors and service providers. The Cyber and Information Security Risk Management Program and Technology Risk Management Program align with the Company’s Third-Party Risk Management Program in regard to protecting information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information security risk and information technology risk is the responsibility of the Information Risk Committee, a management committee, with additional oversight from the Enterprise Risk Management Committee, a management committee, and the Risk and Technology Committees of the Board of Directors. On at least a quarterly basis, the Corporate Information Security team provides reports on updates to the Company’s information risk profile, emerging risks and threats, results of examinations, status of remediation plans and/or results of remediation activities, risk reports and risk assessment results, and risk metric results to the Information Risk Committee, who then provides such information to the Enterprise Risk Management Committee and the Risk Committee of the Board of Directors. In addition, on at least a quarterly basis, this information, along with updates on key cybersecurity initiatives, is shared with the Technology Committee of the Board of Directors, who provides oversight on information security and information technology strategy and governance. Additional information regarding the Company’s risk management framework, including management-level and Board-level committee experience and expertise, oversight responsibilities, and information risk governance, can be found under the section captioned “Risk Management Framework” contained in Item 1. Business.</t>
        </is>
      </c>
    </row>
    <row r="11">
      <c r="A11" s="4" t="inlineStr">
        <is>
          <t>Cybersecurity Risk Board Committee or Subcommittee Responsible for Oversight [Text Block]</t>
        </is>
      </c>
      <c r="B11" s="4" t="inlineStr">
        <is>
          <t>Oversight of information security risk and information technology risk is the responsibility of the Information Risk Committee, a management committee, with additional oversight from the Enterprise Risk Management Committee, a management committee, and the Risk and Technology Committees of the Board of Directors.</t>
        </is>
      </c>
    </row>
    <row r="12">
      <c r="A12" s="4" t="inlineStr">
        <is>
          <t>Cybersecurity Risk Process for Informing Board Committee or Subcommittee Responsible for Oversight [Text Block]</t>
        </is>
      </c>
      <c r="B12" s="4" t="inlineStr">
        <is>
          <t>On at least a quarterly basis, the Corporate Information Security team provides reports on updates to the Company’s information risk profile, emerging risks and threats, results of examinations, status of remediation plans and/or results of remediation activities, risk reports and risk assessment results, and risk metric results to the Information Risk Committee, who then provides such information to the Enterprise Risk Management Committee and the Risk Committee of the Board of Directors. In addition, on at least a quarterly basis, this information, along with updates on key cybersecurity initiatives, is shared with the Technology Committee of the Board of Directors, who provides oversight on information security and information technology strategy and governance.</t>
        </is>
      </c>
    </row>
    <row r="13">
      <c r="A13" s="4" t="inlineStr">
        <is>
          <t>Cybersecurity Risk Role of Management [Text Block]</t>
        </is>
      </c>
      <c r="B13" s="4" t="inlineStr">
        <is>
          <t>The Company has processes for assessing, identifying, and managing material risks from cybersecurity threats, and is committed to the prevention, detection, and timely response to cybersecurity threats that may impact the confidentiality, integrity, and availability of its information systems and information assets. The Company has a Technology Risk Management Program (First Line), including Cyber and Information Risk Management, and an Information Risk Management Program (Second Line) under its Enterprise Risk Management Framework for the identification, assessment, measurement, mitigation, monitoring, and internal reporting of risks associated with its information systems, information assets, and third parties, including vendors and service providers. The Cyber and Information Security Risk Management Program and Technology Risk Management Program align with the Company’s Third-Party Risk Management Program in regard to protecting information assets. The Cyber and Information Security Risk Management Program and Technology Risk Management Program are managed by the Company’s Corporate Information Security team, led by the CISO and the CIO. Our CISO has over 25 years of financial services industry experience, with varying positions in information technology, security, and risk management. She has numerous industry certifications, including Certified Information Systems Security Professional and Certified in Risk and Information Systems Controls certifications. She is a member of ISACA’s global Governance of Enterprise Information &amp; Technology Advisory Group and Securing AI Certification Working Group. Our CIO has over 25 years of relevant experience in large scale digital transformation, strategic planning, talent development, global technology delivery, and operational experience. Our CIO has deep expertise across the financial services industry and in leading organizations through change. He is a member of the CNBC Technology Executive Council, where he contributes to ongoing discussions and insights on the latest trends and challenges in technology. In addition, he is a member of the Wall Street Journal CIO Network, a collective community of leading technology experts from the world’s most influential companies. Both our CISO and CIO also participate in various financial services industry committees and cybersecurity advisory boards. On average, the other Corporate Information Security team members have over a decade of cybersecurity experience and hold over 100 industry-leading certifications in cybersecurity. For most of these certifications, there is a continuing professional education requirement to maintain a consistent level of learning by completing certain professional activities, such as attending conferences and workshops, completing online training courses, and participating in professional association meetings, throughout the certification cycle to maintain an active credential. Further, each employee is responsible for an effective cybersecurity defense which is enforced with mandatory cyber awareness training, periodic newsletters, and security updates. “Zero trust principles” drive the Company’s information security architecture, and the Company deploys a “defense in-depth” strategy to protect against cybersecurity threats, layering multiple levels of information security and technology controls within business processes for information assets and relationships with third parties based on the National Institute of Standards and Technology Special Publication 800-53 Framework. The Company’s information systems and risk management are also subject to regulatory requirements and examination by federal banking regula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 and Information Security Risk Management Program and Technology Risk Management Program are managed by the Company’s Corporate Information Security team, led by the CISO and the CIO. Our CISO has over 25 years of financial services industry experience, with varying positions in information technology, security, and risk management.</t>
        </is>
      </c>
    </row>
    <row r="16">
      <c r="A16" s="4" t="inlineStr">
        <is>
          <t>Cybersecurity Risk Management Expertise of Management Responsible [Text Block]</t>
        </is>
      </c>
      <c r="B16" s="4" t="inlineStr">
        <is>
          <t>Our CISO has over 25 years of financial services industry experience, with varying positions in information technology, security, and risk management. She has numerous industry certifications, including Certified Information Systems Security Professional and Certified in Risk and Information Systems Controls certifications. She is a member of ISACA’s global Governance of Enterprise Information &amp; Technology Advisory Group and Securing AI Certification Working Group. Our CIO has over 25 years of relevant experience in large scale digital transformation, strategic planning, talent development, global technology delivery, and operational experience. Our CIO has deep expertise across the financial services industry and in leading organizations through change. He is a member of the CNBC Technology Executive Council, where he contributes to ongoing discussions and insights on the latest trends and challenges in technology. In addition, he is a member of the Wall Street Journal CIO Network, a collective community of leading technology experts from the world’s most influential companies. Both our CISO and CIO also participate in various financial services industry committees and cybersecurity advisory boards. On average, the other Corporate Information Security team members have over a decade of cybersecurity experience and hold over 100 industry-leading certifications in cybersecurity. For most of these certifications, there is a continuing professional education requirement to maintain a consistent level of learning by completing certain professional activities, such as attending conferences and workshops, completing online training courses, and participating in professional association meetings, throughout the certification cycle to maintain an active credential. Further, each employee is responsible for an effective cybersecurity defense which is enforced with mandatory cyber awareness training, periodic newsletters, and security updates.</t>
        </is>
      </c>
    </row>
    <row r="17">
      <c r="A17" s="4" t="inlineStr">
        <is>
          <t>Cybersecurity Risk Process for Informing Management or Committees Responsible [Text Block]</t>
        </is>
      </c>
      <c r="B17" s="4" t="inlineStr">
        <is>
          <t>Employees, contractors, and third parties are required to immediately report any suspected cybersecurity threats to the Corporate Information Security team for triaging. Any threat assessed by the Corporate Information Security team that could impact the safety of customers or personnel, cause damage to, or threaten the confidentiality, integrity, or availability of information assets, or bring about significant business interruption, are escalated for further assessment. In the event that the CISO, in consultation with the Company’s Legal and Compliance teams, determines that a material cybersecurity incident has occurred, a dedicated Crisis Incident Response team comprised of individuals from various departments across the organization is assigned to coordinate all planned cybersecurity incident-related response activities. The Company will engage third party specialists to assist in any cybersecurity incident investigation, as needed. Cybersecurity threats that are identified and deemed material are escalated and communicated directly to Senior and Executive Management and the Risk Committee of the Board of Directors. Materiality determinations are made under the Company’s Disclosure Controls and Procedures to ensure timely cybersecurity incident disclosure notification in accordance with securities laws and/or regul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GAAP, and include the accounts of the Company and all other entities in which the Company has a controlling financial interest. Intercompany transactions and balances have been eliminated in consolidation. Assets under administration or assets under management that the Company holds or manages in a fiduciary or agency capacity for customers are not included on the accompanying Consolidated Balance Sheets. Certain prior period amounts have been reclassified to conform to the current year’s presentation. These reclassifications did not have a significant impact on the Company’s Consolidated Financial Statements.</t>
        </is>
      </c>
    </row>
    <row r="5">
      <c r="A5" s="4" t="inlineStr">
        <is>
          <t>Principles of Consolidation</t>
        </is>
      </c>
      <c r="B5" s="4" t="inlineStr">
        <is>
          <t>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E in which the Company has a controlling financial interest and any VIE for which the Company is deemed to be the primary beneficiary. The Company generally consolidates its VOEs if the Company, directly or indirectly, owns more than 50% of the outstanding voting shares of the entity, and if the non-controlling stock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 to 5% interest in a limited partnership or similarly structured entity. Additional information regarding consolidated and non-consolidated VIEs can be found within Note 15: Variable Interest Entities.</t>
        </is>
      </c>
    </row>
    <row r="6">
      <c r="A6" s="4" t="inlineStr">
        <is>
          <t>Use of Estimates</t>
        </is>
      </c>
      <c r="B6" s="4" t="inlineStr">
        <is>
          <t>Use of Estimates The preparation of the Consolidated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is>
      </c>
    </row>
    <row r="7">
      <c r="A7" s="4" t="inlineStr">
        <is>
          <t>Business Combinations</t>
        </is>
      </c>
      <c r="B7" s="4" t="inlineStr">
        <is>
          <t>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ROU lease assets and operating lease liabilities as lessee, employee benefit plans, and income-tax related balances are recognized in accordance with other applicable GAAP, which may result in measurements that differ from fair value. After the adoption of ASU No. 2021-08—Business Combinations (Topic 805)—Accounting for Contract Assets and Contract Liabilities from Contracts with Customers, contract assets and contract liabilities from contracts with customers discussed below, may result in measurements that differ from fair value as well. Business combinations are included in the Consolidated Financial Statements from the respective dates of acquisition. Historical reporting periods reflect only the results of legacy Webster operations. Merger-related costs are expensed in the period incurred and presented within the applicable non-interest expense category. Additional information regarding the Company’s mergers and acquisitions can be found within Note 2: Acquisitions and Joint Ventures.</t>
        </is>
      </c>
    </row>
    <row r="8">
      <c r="A8" s="4" t="inlineStr">
        <is>
          <t>Cash and Cash Equivalents</t>
        </is>
      </c>
      <c r="B8" s="4" t="inlineStr">
        <is>
          <t>Cash and Cash Equivalents Cash and cash equivalents is comprised of Cash and due from banks and Interest-bearing deposits. Cash equivalents have an original maturity of three months or less. Cash and due from banks includes cash on hand, certain deposits at the FRB, and cash due from banks. Restricted cash related to Federal Reserve System requirements and cash collateral received on derivative positions are also included in Cash and due from banks. Interest-bearing deposits includes deposits at the FRB in excess of reserve requirements and federal funds sold to other financial institutions. The following table summarizes supplemental disclosures of cash flow information and non-cash investing and financing activities: Years ended December 31, (In thousands) 2024 2023 2022 Supplemental disclosure of cash flow information: Interest paid $ 1,611,201 $ 1,248,620 $ 240,851 Income taxes paid 124,817 268,598 193,544 Non-cash investing and financing activities: Transfer of loans held for investment to foreclosed properties and repossessed assets $ 2,305 $ 10,485 $ 774 Transfer of returned finance lease equipment to assets held for sale 5,626 5,139 — Transfer of loans held for investment to loans held for sale 680,159 629,172 652,855 Transfer of loans held for sale to loans held for investment 133,168 — — Transfer of property and equipment to assets held for sale 750 — 4,800 Deposit overdrafts reclassified as loan balances 7,146 10,432 8,721 ROU lease assets obtained in exchange for operating lease liabilities 10,444 22,989 27,897 Approved commitments to fund LIHTC investments 304,269 334,947 211,796 Receipt of Ametros member deposits from other financial institutions 285,705 — — Deposits assumed — — 313 Business combinations (1) : Tangible assets acquired $ 256,957 $ 24,318 $ 26,937,741 Goodwill and other intangible assets 417,085 157,361 2,188,831 Liabilities assumed (2) 299,507 7,994 24,406,001 Forgiveness of long-term debt 12,875 — — Pre-existing equity interest 2,200 — — Contingent consideration — 16,039 — Common stock issued — — 5,041,182 Preferred stock exchanged — — 138,942 (1) Reflects the effects from the acquisition of Ametros during the year ended December 31, 2024, the acquisition of interLINK during the year ended December 31, 2023, and both the acquisition of Bend and merger with Sterling during the year ended December 31, 2022. In addition, the amounts for 2023 include adjustments to fair values of assets acquired and liabilities assumed related to the Bend acquisition and Sterling merger, which were recognized during the one-year measurement period. (2) For the year ended December 31, 2024, the amount presented reflects the sum of the $293.7 million of liabilities assumed from Ametros and the $5.8 million liability assumed for the Seller’s transaction expenses, which was included as part of the purchase price consideration and paid by the Company at closing.</t>
        </is>
      </c>
    </row>
    <row r="9">
      <c r="A9" s="4" t="inlineStr">
        <is>
          <t>Investment in Debt Securities, Equity Securities, and Federal Home Loan Bank and Federal Reserve Bank Stock</t>
        </is>
      </c>
      <c r="B9" s="4" t="inlineStr">
        <is>
          <t>Investments in Debt Securities Debt security transactions are recognized on the trade date, which is the date the order to buy or sell the security is executed. Investments in debt securities are classified as available-for-sale or held-to-maturity at the time of purchase. Any classification change subsequent to the trade date is reviewed for compliance with corporate objectives and accounting policies. Debt securities classified as available-for-sale are recorded at fair value with unrealized gains and losses recorded as a component of AOCL. If a debt security is transferred from available-for-sale to held-to-maturity, it is recorded at fair value at the time of transfer and any respective gain or loss would be recorded as a separate component of AOCL and amortized as an adjustment to interest income over the remaining life of the security. Debt securities classified as available-for-sale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An available-for-sale debt security will be placed on non-accrual status if collection of principal and interest in accordance with contractual terms is doubtful. When the Company intends to sell an impaired available-for-sale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OCL balance associated with the securities sold. Debt securities classified as held-to-maturity are those in which the Company has the ability and intent to hold to maturity. Debt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backed securities. Premiums are amortized to the earliest call date for debt securities purchased at a premium, with explicit, non-contingent call features and are callable at a fixed price and preset date. Debt securities classified as held-to-maturity are reviewed for credit losses under the CECL model with an allowance recorded on the balance sheet for expected lifetime credit losses. The ACL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The non-accrual policy for held-to-maturity debt securities is the same as for available-for-sale debt securities. A zero credit loss assumption is maintained for U.S. Treasuries and agency-backed securities in both the available-for-sale and held-to-maturity portfolios, as applicable. This assumption is subject to quarterly review to ensure it remains appropriate. Additional information regarding investments in debt securities can be found within Note 3: Investment Securities. Investments in Equity Securities The Company’s accounting treatment for no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and are not already accounted for under the equity method, the Company elected the measurement alternative, and therefore carries these investments at cost, less impairment, if any, plus or minus changes in observable prices. Certain equity investments that do not have a readily available fair value may qualify for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s,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The Bank is a member of the FHLB and the Federal Reserve System, and is required to maintain an investment in capital stock of both the FHLB and FRB. Based on redemption provisions, FHLB and FRB stock has no quoted market value and is carried at cost. Membership stock is reviewed for impairment if economic circumstances would warrant review.</t>
        </is>
      </c>
    </row>
    <row r="10">
      <c r="A10" s="4" t="inlineStr">
        <is>
          <t>Loans Held for Sale</t>
        </is>
      </c>
      <c r="B10" s="4" t="inlineStr">
        <is>
          <t>Loans Held for Sale Loans that are classified as held for sale at the time of origination are accounted for under the fair value option. Loans not originated for sale but subsequently transferred to held for sale are valued at the lower of cost or fair value on an individual asset basis. Any cost amount in excess of fair value is recorded as a valuation allowance and recognized as a reduction of other non-interest income. Interest income on loans held for sale is recognized based on contractual rates and is reflected in Loans held for sale interest income on the accompanying Consolidated Statements of Income. Gains or losses on the sale of loans held for sale are recorded as part of Other income on the accompanying Consolidated Statements of Income. Additional information regarding the sale of loans held for sale can be found within Note 5: Transfers and Servicing of Financial Assets.</t>
        </is>
      </c>
    </row>
    <row r="11">
      <c r="A11" s="4" t="inlineStr">
        <is>
          <t>Transfers and Servicing of Financial Assets</t>
        </is>
      </c>
      <c r="B11" s="4" t="inlineStr">
        <is>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ransfers of financial assets that do not qualify for sale accounting are reported as collateralized borrowings. Accordingly, the related assets remain on the Company’s consolidated balance sheets and continue to be reported and accounted for as if the transfer had not occurred as discussed within the next policy below. The Company sells financial assets in the normal course of business, the majority of which are residential mortgage loan sales to government-sponsored enterprises through established programs, as well a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should be derecognized from the balance sheet. With the exception of servicing, the Company’s continuing involvement with financial assets sold is minimal, and generally is limited to market customary representation and warranty clauses covering certain characteristics of the mortgage loans that were sold, and the Company’s origination process. The gain or loss on sale depends on the previous carrying amount of the transferred financial assets, the consideration received, and the fair value of any other assets obtained or liabilities incurred in exchange for the transferred assets. When the Company sells financial assets, it may retain servicing rights and/or other interests in the financial assets. Servicing assets and any other interests held by the Company are initially measures at fair value, and subsequently measured using the amortization method. Additional information regarding transfers of financial assets and mortgage servicing assets can be found within Note 5: Transfers and Servicing of Financial Assets.</t>
        </is>
      </c>
    </row>
    <row r="12">
      <c r="A12" s="4" t="inlineStr">
        <is>
          <t>Securities Sold Under Agreements to Repurchase</t>
        </is>
      </c>
      <c r="B12" s="4" t="inlineStr">
        <is>
          <t>Securities Sold Under Agreements to Repurchase These agreements are accounted for as secured financing transactions since the Company maintains effective control over the transferred investment securities and the transfer meets the other criteria for such treatment. Obligations to repurchase the sold investment securities are reflected as a liability on the accompanying Consolidated Balance Sheets. The investment securities sold with agreement to repurchase to wholesale dealers are transferred to a custodial account for the benefit of the dealer or to the bank with whom each transaction is executed. The dealers or banks may sell, loan, or otherwise dispose of such securities to other parties in the normal course of their operations and agree to resell to the Company the same securities at the maturity date of the agreements. The Company also enters into repurchase agreements with Bank customers. The investment securities sold to Bank customers with agreements to repurchase are not transferred, but internally pledged to the repurchase agreement transaction. Additional information regarding securities sold under agreements to repurchase can be found within Note 11: Borrowings.</t>
        </is>
      </c>
    </row>
    <row r="13">
      <c r="A13" s="4" t="inlineStr">
        <is>
          <t>Loans and Leases and Non-accrual Loans, Allowance for Credit Losses on Loans and Leases, Charge-off of Uncollectible Loans, PCD Loans and Leases, and Allowance for Credit Losses on Unfunded Loan Commitments, and Troubled Debt Restructurings</t>
        </is>
      </c>
      <c r="B13" s="4" t="inlineStr">
        <is>
          <t>Loans and Leases Loans and leases are stated at the principal amount outstanding, net of amounts charged-off, unamortized premiums and discounts, and deferred loan and lease fees or costs, which are recognized as yield adjustments in interest income using the effective interest method. These yield adjustments are amortized over the contractual life of the related loans and leases and are adjusted for prepayments as they occur. Interest on loans and leases is credited to interest income as earned based on the interest rate applied to principal amounts outstanding. The Company has elected to present accrued interest receivable separately from the amortized cost basis of Loans and leases on the accompanying Consolidated Balance Sheets. Amounts of cash receipts and cash payments for loans and leases are presented net within Investing activities on the Consolidated Statements of Cash Flows. Non-accrual Loans Loans are placed on non-accrual status when full collection of principal and interest in accordance with contractual terms is not expected based on available information, which generally occurs when principal or interest payments become 90 days delinquent unless the loan is well secured and in the process of collection, or sooner if circumstances indicate that the borrower may be unable to meet contractual principal or interest payments. The Company considers a loan to be “well-secured” when it is secured by collateral in the form of liens on, or pledges of, real or personal property that have a realizable value sufficient to discharge the debt in full, or when it is secured by a contractual guarantee of a financially responsible party. The Company considers a loan “in the process of collection” if collection of the debt is proceeding in due course either through legal action or through collection efforts not involving legal action that are reasonably expected to result in repayment of the debt or in its restoration to a current status in the near future. When loans and leases are placed on non-accrual status, the accrual of interest income and the amortization or accretion of premiums, discounts, and deferred fees and costs is discontinued, and any previously accrued interest is reversed as a reduction of interest income. For commercial loans and leases, if the Company determines that repayment of non-accrual loans and leases is not expected, any payment received is applied to principal until the unpaid balance has been fully recovered. Any excess is then credited to interest income. For consumer loans, if the Company determines that principal can be repaid, interest payments are taken into income as received on a cash basis. Loans are generally removed from non-accrual status when they become current as to principal and interest or demonstrate a period of performance under the contractual terms and, in the opinion of management, are fully collectible as to principal and interest. For commercial loans, a sustained period of repayment performance is generally required. Pursuant to regulatory guidance, a loan discharged under Chapter 7 of the U.S. bankruptcy code is removed from non-accrual status when full repayment of the remaining pre-discharged contractual principal and interest is expected, and there have been at least six consecutive months of current payments. Additional information regarding non-accrual loans and leases can be found within Note 4: Loans and Leases. Allowance for Credit Losses on Loans and Leases The ACL on loans and leases, which is established through a provision charged to expense, is a contra-asset account that offsets the amortized cost basis of loans and leases for the credit losses that are expected to occur over the life of the asset. Executive management reviews and advises on the adequacy of the allowance on a quarterly basis, which is maintained at a level that management deems to be sufficient to cover expected credit losses within the loan and lease portfolios. An ACL on accrued interest for a loan is not measured since accrued interest income is reversed against interest income for non-accrual loans immediately after their non-accrual classification. The ACL on loans and leases is determined using the CECL model, whereby an expected lifetime credit loss is recognized at the origination or purchase of an asset, including those acquired through a business combination, which is then reassessed at each reporting date over the contractual life of the asset. The calculation of expected credit losses includes consideration of past events, current conditions, and reasonable and supportable economic forecasts that affect the collectability of the reported amounts. Generally, expected credit losses are determined through a pooled, collective assessment of loans and leases with similar risk characteristics. However, if the risk characteristics of a loan or lease change such that it no longer aligns to that of the collectively assessed pool, it is removed from the population and individually assessed for credit losses. The total ACL on loans and leases recorded by management represents the aggregated estimated credit loss determined through both the collective and individual assessments. Collectively Assessed Loans and Leases. Collectively assessed loans and leases are segmented based on product type and credit quality, and expected losses are determined using models that follow a PD, LGD, or EAD framework. Under these frameworks, expected credit losses are calculated as the product of the probability of a loan defaulting, expected loss given the occurrence of a default, and the exp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loan-level risk attributes, and credit quality indicators. The calculation of EAD follows an iterative process to determine the expected remaining principal balance of a loan based on historical paydown rates for loans of a similar segment within the same portfolio. The calculation of portfolio exposure in future quarters incorporates expected losses, the loan’s amortization schedule, and prepayment rates. The Company’s models incorporate a single economic forecast scenario and macroeconomic assumptions over a reasonable and supportable forecast period. The development of the reasonable and supportable forecast assumes that each portfolio will revert to its long-term loss rate expectation. The reasonable and supportable forecast period is two years after which the reversion period is one year. Models use output reversion and revert to mean historical portfolio loss rates on a straight-line basis in the third year of the forecast. Historical portfolio loss rates are based on approximately 15 years of available data and are updated annually. Macroeconomic variables are used as inputs to the models and are selected for each class of financing receivable. The commercial models use unemployment, gross domestic product, corporate profits, housing starts, and retail sales (for commercial unfunded); the residential models use the Case-Shiller Home Price Index and the Federal Housing Finance Agency Home Price Index.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A portion of the collective ACL is comprised of qualitative adjustments for risk characteristics that are not reflected or captured in the quantitative models, but are likely to impact the measurement of estimated credit losses. Qualitative adjustments are based on management’s judgment of the Company, market, industry, or business specific data, and may be applied in relation to economic forecasts when relevant facts and circumstances are expected to impact credit losses, particularly in times of significant volatility in economic activity. Qualitative factors used in the Company’s models for all loan and lease portfolios include, but are not limited to, nature and volume of portfolio growth, credit quality trends, underwriting exception levels, quality of internal loan review, credit concentrations, and staffing trends. In addition to the above considerations, the ACL calculation includes expectations of prepayments and recoveries. Extensions, renewals, and modifications are not included in the collective assessment. Individually Assessed Loans and Leases. When loans and leases no longer align to the risk characteristics of the collectively assessed pool, they are removed from the collectively assessed population and individually assessed for credit losses. Generally, all non-accrual loans and loans with a charge-off are individually assessed. Individual assessment for commercial loans that are considered to be collateral dependent is based on the fair value of the collateral less estimated cost to sell, the present value of the expected cash flows from the operation of the collateral, or a probability-weighted scenario approach of both of these methods. If a loan is not collateral dependent, the individual assessment is based on a discounted cash flow approach. For collateral dependent commercial loans and leases, the Company’s process requires the Company to determine the fair value of the collateral by obtaining a third-party appraisal or asset valuation, an interim valuation analysis, blue book reference, or other internal methods.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 for consumer loans are based on the fair value of collateral less the estimated costs to sell or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n allowance within the ACL on loans and leases. Subsequent to an appraisal or other fair value estimate, should reliable information come to management’s attention that the value has declined further, an additional allowance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allowance is necessary is the result of either sufficient cash flow or sufficient collateral coverage relative to the amortized cost. Additional information regarding the ACL on loans and leases can be found within Note 4: Loans and Leases. Charge-off of Uncollectible Loans If all or a portion of a loan is deemed to be no longer collectible upon the occurrence of a loss-confirming event, a charge-off may be recognized. Charge-offs reduce the amortized cost basis of the loan with a corresponding reduction to the ACL. For commercial loans, loss confirming events usually involve the receipt of specific adverse information about the borrower. The Company will generally recognize charge-offs for commercial loans on a case-by-case basis based on the review of the entire credit relationship and financial condition of the borrower. Loss-confirming events for consumer loans, such as bankruptcy or protracted delinquency, are typically based on established thresholds rather than by specific adverse information about the borrower. PCD Loans and Leases PCD loans and leases are defined as those that have experienced a more-than-insignificant deterioration in credit quality since origination. The Company considers a variety of factors to evaluate and identify whether acquired loans are PCD, including but not limited to, nonaccrual status, delinquency, whether the borrower is experiencing financial difficulty, partial charge-offs, decreases in FICO scores, risk rating downgrades, and other factors. Upon acquisition, expected credit losses are added to the fair value of individual PCD loans and leases to determine the amortized cost basis. After initial recognition, any changes to the estimate of expected credit losses, favorable or unfavorable, are recorded as a provision for credit loss during the period of change. PCD accounting is also applied to loans and leases previously charged-off by the acquiree if the Company has contractual rights to the cash flows at the acquisition date. The Company recognizes an additional ACL for amounts previously charged-off by the acquiree with a corresponding increase to the amortized costs basis of the acquired asset. Balances deemed to be uncollectible are immediately charged-off in accordance with the Company’s charge-off policies, resulting in the establishment of the initial ACL for PCD loans and leases to be recorded net of these uncollectible balances. Allowance for Credit Losses on Unfunded Loan Commitments The ACL on unfunded loan commitments provides for potential exposure inherent with funding the unused portion of legal commitments to lend that are not unconditionally cancellable by the Company. Accounting for unfunded loan commitments follows the CECL model. The calculation of the allowance includes the probability of funding to occur and a corresponding estimate of expected lifetime credit losses on amounts assumed to be funded. Loss calculation factors are consistent with the ACL methodology for funded loans using the PD and LGD applied to the underlying borrower risk and facility grades, a draw down factor applied to utilization rates, relevant forecast information, and management’s qualitative factors. The ACL on unfunded credit commitments is included within Accrued expenses and other liabilities on the accompanying Consolidated Balance Sheets. Additional information regarding the ACL on unfunded loan commitments can be found within Troubled Debt Restructurings Prior to the adoption of ASU No. 2022-02—Financial Instruments—Credit Losses (Topic 326): Troubled Debt Restructurings and Vintage Disclosures, a modified loan was considered a TDR when the following two conditions were met: (i) the borrower was experiencing financial difficulty, and (ii) the modification constituted a concession (i.e., the modified terms of the loan were more attractive to the borrower than standard market terms). The Company’s most common types of TDRs included covenant modifications and forbearance. The Company’s policy was to place consumer loan TDRs, except those that were performing prior to TDR classification, on non-accrual status for a minimum period of six months. Commercial loan TDRs were evaluated on a case-by-case basis when determining whether or not to place them on non-accrual status. Loans qualified for return-to-accrual status when the borrower had demonstrated performance with the restructured terms of the loan agreement for a minimum period of six months. TDRs were also to be reported as such for the remaining life of the loan and individually assessed for expected credit losses under the Company’s ACL methodology. Upon adoption of ASU No. 2022-02 on January 1, 2023, the existing measurement and disclosure requirements for TDRs by creditors were eliminated and disclosure requirements for certain loan refinancings and restructurings by creditors when a borrower is experiencing financial difficulty were enhanced. Additional information regarding modifications to borrowers experiencing financial difficulty can be found under the section captioned “Accounting Standards Adopted During the Current Year” and within Note 4: Loans and Leases.</t>
        </is>
      </c>
    </row>
    <row r="14">
      <c r="A14" s="4" t="inlineStr">
        <is>
          <t>Foreclosed and Repossessed Assets</t>
        </is>
      </c>
      <c r="B14" s="4" t="inlineStr">
        <is>
          <t>Foreclosed and Repossessed Assets Real estate acquired through foreclosure or completion of a deed in lieu of foreclosure and other assets acquired through repossession are recorded at fair value less estimated cost to sell at the date of transfer. Subsequent to the acquisition date, the foreclosed and repossessed assets are carried at the lower of cost or fair value less estimated selling costs and are included within Other assets on the accompanying Consolidated Balance Sheets. Independent appraisals generally are obtained to substantiate fair value and may be subject to adjustment based upon historical experience or specific geographic trends impacting the property. Upon transfer to OREO, the excess of the loan balance over fair value less cost to sell is charged off against the ACL. Subsequent write-downs in value, maintenance costs as incurred, and gains or losses upon sale are charged to Other expense on the accompanying Consolidated Statements of Income.</t>
        </is>
      </c>
    </row>
    <row r="15">
      <c r="A15" s="4" t="inlineStr">
        <is>
          <t>Property and Equipment</t>
        </is>
      </c>
      <c r="B15" s="4" t="inlineStr">
        <is>
          <t>Repairs and maintenance costs are expensed as incurred, while significant improvements are capitalized. Property and equipment that is actively marketed for sale is reclassified to assets held for disposition. The cost and accumulated depreciation and amortization of property and equipment that is sold, retired, or otherwise disposed of, is eliminated from accounts and any resulting gain or loss is included in Other expense on the accompanying Consolidated Statements of Income. Additional information regarding property and equipment can be found within Note 6: Premises and Equipment.</t>
        </is>
      </c>
    </row>
    <row r="16">
      <c r="A16" s="4" t="inlineStr">
        <is>
          <t>Operating Leases</t>
        </is>
      </c>
      <c r="B16" s="4" t="inlineStr">
        <is>
          <t>Operating Leases The Company determines if an arrangement is a lease at inception by assessing whether there is an identified asset and whether the contract conveys the right to control the use of the identified asset for a period of time in exchange for consideration. As lessee, operating leases with a term greater than one year are recognized as lease liabilities and corresponding ROU assets on the lease commencement date. The Company has elected not to recognize lease liabilities and ROU assets on operating leases with terms of one year or less. A ROU asset is measured based on the present value of the future minimum lease payments, adjusted for any initial direct costs, incentives, or other payments prior to the lease commencement date. A lease liability represents a legal obligation to make lease payments and is measured based on the present value of the future minimum lease payments. The Company utilizes the incremental borrowing rate, which is the rate of interest that would be incurred to borrow on a collateralized basis over a similar term on an amount equal to the lease payments in a similar economic environment since the interest rate implicit in the lease contract is typically not readily determinable. Variable lease payments that are dependent on either an index or rate are initially measured using the index or rate at the commencement date and included in the measurement of the lease liability. Renewal options are not included as part of the ROU asset or lease liability unless the renewal option is deemed reasonably certain to be exercised. ROU lease assets and operating lease liabilities are included in Premises and equipment and Accrued expenses and other liabilities, respectively, on the accompanying Consolidated Balance Sheets. For real estate leases, lease components and non-lease components are accounted for as a single lease component. For equipment leases, lease components and non-lease components are accounted for separately. Operating lease expense, which is comprised of operating lease costs and variable lease costs, net of sublease income, is amortized on a straight-line basis and reflected as a part of Occupancy or Technology and equipment expense on the accompanying Consolidated Statements of Income. Additional information regarding the Company’s lessee arrangements can be found within Note 7: Leasing.</t>
        </is>
      </c>
    </row>
    <row r="17">
      <c r="A17" s="4" t="inlineStr">
        <is>
          <t>Goodwill</t>
        </is>
      </c>
      <c r="B17" s="4" t="inlineStr">
        <is>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f events occur or circumstances change indicating it would more likely than not result in a reduction of the fair value of the reporting units below their carrying value, including goodwill. Goodwill may be evaluated for impairment by first performing a qualitative assessment. If the qualitative assessment indicates that it is more likely than not that the fair value of a reporting unit is less than its carrying amount, including goodwill, or, if for any other reason the Company determines it to be appropriate, then a quantitative assessment will be performed. The quantitative assessment process utilizes an income and market approach to arrive at an indicated fair value range for the reporting units. The fair value calculated for each reporting unit is compared to its carrying amount, including goodwill, to ascertain if goodwill impairment exists. If the fair value exceeds the carrying amount, including goodwill for a reporting unit, it is not considered to be impaired. If the fair value is below the carrying amount, including goodwill for a reporting unit, then an impairment charge is recognized for the amount by which the carrying amount exceeds the calculated fair value, up to but not exceeding the amount of goodwill allocated to the reporting unit. The resulting amount is charged to Other expense on the accompanying Consolidated Statements of Income. The Company completed a quantitative assessment for its reporting units during its most recent annual impairment review. Based on this qualitative assessment, the Company determined that there was no evidence of impairment to the balance of its goodwill. Additional information regarding goodwill can be found within Note 8: Goodwill and Other Intangible Assets.</t>
        </is>
      </c>
    </row>
    <row r="18">
      <c r="A18" s="4" t="inlineStr">
        <is>
          <t>Other Intangible Assets</t>
        </is>
      </c>
      <c r="B18" s="4" t="inlineStr">
        <is>
          <t>Other Intangible Assets Other intangible assets represent purchased assets that lack physical substance but can be distinguished from goodwill because of contractual or other legal rights, or because it is capable of being sold or exchanged either separately or in combination with a related contract, asset, or liability. Other intangible assets with finite useful lives, such as core deposits and customer relationships, are amortized to non-interest expense over their estimated useful lives and are evaluated for impairment whenever events occur or circumstances change indicating that the carrying amount of the asset may not be recoverable. Recognized impairment losses are charged to Other expense on the accompanying Consolidated Statements of Income. Additional information regarding other intangible assets can be found within Note 8: Goodwill and Other Intangible Assets.</t>
        </is>
      </c>
    </row>
    <row r="19">
      <c r="A19" s="4" t="inlineStr">
        <is>
          <t>Cash Surrender Value of Life Insurance</t>
        </is>
      </c>
      <c r="B19" s="4" t="inlineStr">
        <is>
          <t>Cash Surrender Value of Life Insurance Bank-owned life insurance represents the cash surrender value of life insurance policies on certain current and former employees of Webster and Sterling. Cash surrender value increases and decreases are recorded in non-interest income. Death benefit proceeds in excess of the cash surrender value are recorded in other non-interest income upon the death of the insured.</t>
        </is>
      </c>
    </row>
    <row r="20">
      <c r="A20" s="4" t="inlineStr">
        <is>
          <t>Revenue From Contracts With Customers</t>
        </is>
      </c>
      <c r="B20" s="4" t="inlineStr">
        <is>
          <t>Revenue From Contracts With Customers Revenue from contracts with customers comprises non-interest income earned in exchange for services provided to customers and is recognized either when services are completed or as they are rendered. These revenue streams include Deposit service fees, Wealth and investment services, and non-significant portions of Loan and lease related fees and Other income on the accompanying Consolidated Statements of Income. The Company identifies the performance obligations included in its contracts with customers, determines the transaction price, allocates the transaction price to the performance obligations, as applicable, and recognizes revenue when the performance obligations are satisfied. Services provided over a period of time are generally transferred to customers evenly over the term of the contracts, and revenue is recognized evenly over the period the services are provided. On the accompanying Consolidated Balance Sheets, contract assets and deferred costs are included in Accrued interest receivable and other assets, and deferred revenue is included in Accrued expenses and other liabilities. Payment terms vary by services offered, and generally the time between the completion of performance obligations and receipt of payment is not significant. Additional information regarding contracts with customers can be found within Note 22: Revenue from Contracts with Customers.</t>
        </is>
      </c>
    </row>
    <row r="21">
      <c r="A21" s="4" t="inlineStr">
        <is>
          <t>Share-Based Compensation</t>
        </is>
      </c>
      <c r="B21" s="4" t="inlineStr">
        <is>
          <t>Share-Based Compensation The Company maintains a stock compensation plan that provides for the grant of stock options, stock appreciation rights, restricted stock, performance-based stock, and stock units to employees and directors. Share awards are issued from available treasury shares. Stock compensation expense is recognized over the required service vesting period for each award based on the grant date fair value, and is included within Compensation and benefits expense on the accompanying Consolidated Statements of Income. For time-based restricted stock awards and average return on equity performance-based restricted stock awards, fair value is measured using the closing price of Webster common stock at the grant date. For total stockholder return performance-based restricted stock awards, fair value is measured using the Monte Carlo simulation model. Performance-based restricted stock awards ultimately vest in a range from 0% to 150% of the target number of shares under the grant. Compensation expense may be subject to adjustment based on management’s assessment of the Company’s average return on equity performance relative to the target number of shares condition. Stock option awards use the Black-Scholes Option-Pricing Model to measure fair value at the grant date. Forfeiture of stock awards are accounted for as they occur. Excess tax benefits or tax deficiencies result when tax return deductions differ from recognized compensation cost determined using the grant-date fair value approach for financial statement purposes. Dividends are paid on time-based shares upon grant and are non-forfeitable, while dividends are accrued on performance-based awards and are paid with the vested shares when the performance target is met. Additional information regarding share-based compensation can be found within Note 20: Share-Based Plans.</t>
        </is>
      </c>
    </row>
    <row r="22">
      <c r="A22" s="4" t="inlineStr">
        <is>
          <t>Income Taxes</t>
        </is>
      </c>
      <c r="B22" s="4" t="inlineStr">
        <is>
          <t>Income Taxes Income tax expense (benefit) is comprised of two components, current and deferred. The current component represents income taxes payable or refundable for the current period based on applicable tax laws, while the deferred component represents the tax effects of temporary differences between amounts recognized for financial accounting and tax purposes. DTAs and DTLs reflect the tax effects of such differences that are anticipated to result in taxable or deductible amounts in the future when the temporary differences reverse. DTAs are recognized if it is more likely than not that they will be realized, and may be reduced by a valuation allowance if it is more likely than not that all or some portion will not be realized. Uncertain tax positions that meet a more likely than not recognition threshold are initially and subsequently measured as the largest amount of tax benefit that has a greater than 50% likelihood of being realized upon settlement with a taxing authority based on knowledge of all relevant information. The determination of whether or not a tax position meets the more likely than not recognition threshold considers the facts, circumstances, and information available at the reporting date and is subject to management judgment. The Company recognizes interest and penalties on uncertain tax positions and interest on refundable income taxes as a component of Income tax expense and Other income, respectively, on the accompanying Consolidated Statements of Income. Additional information regarding income taxes can be found within Note 9: Income Taxes.</t>
        </is>
      </c>
    </row>
    <row r="23">
      <c r="A23" s="4" t="inlineStr">
        <is>
          <t>Earnings per Common Share</t>
        </is>
      </c>
      <c r="B23" s="4" t="inlineStr">
        <is>
          <t>Earnings per Common Share Earnings per common share is calculated under the two-class method. Basic earnings per common share is computed by dividing earnings applicable to common stockholders by the weighted-average number of common shares outstanding, excluding outstanding participating securities, during the pertinent period. Diluted earnings per common share is computed using the weighted-average number of shares determined for the basic earnings per common share computation plus the dilutive effect of shares resulting from stock compensation and warrants for common stock using the treasury stock method. The identification of the Company’s participating securities and a reconciliation between the weighted-average common shares used in calculating basic earnings per common share and the weighted-average common shares used in calculating diluted earnings per common share can be found within Note 16: Earnings Per Common Share.</t>
        </is>
      </c>
    </row>
    <row r="24">
      <c r="A24" s="4" t="inlineStr">
        <is>
          <t>Comprehensive Income (Loss)</t>
        </is>
      </c>
      <c r="B24" s="4" t="inlineStr">
        <is>
          <t xml:space="preserve">Comprehensive Income (Loss) Comprehensive income (loss) includes all changes in equity during the period, except those resulting from transactions with stockholders. Comprehensive income (loss) comprises net income and the after-tax effect changes in the following items: net unrealized gain (loss) on available-for-sale securities, net unrealized gain (loss) on derivative instruments, and net actuarial gain (loss) related to defined benefit pension and other postretirement benefit plans. Comprehensive income (loss) is reported on the accompanying Consolidated Statements of Stockholders’ Equity and the accompanying Consolidated Statements of Comprehensive Income. Income tax effects of these items are released from Comprehensive income (loss) contemporaneously with the related gross pretax amount. Additional information regarding comprehensive income (loss) can be found within </t>
        </is>
      </c>
    </row>
    <row r="25">
      <c r="A25" s="4" t="inlineStr">
        <is>
          <t>Derivative Instruments and Hedging Activities</t>
        </is>
      </c>
      <c r="B25" s="4" t="inlineStr">
        <is>
          <t>Derivative Instruments and Hedging Activities Derivatives are recognized at fair value and are included in Accrued interest receivable and other assets and Accrued expenses and other liabilities, as applicable, on the accompanying Consolidated Balance Sheets. The value of exchange-traded contracts is based on quoted market prices, whereas non-exchange traded contracts are valued based on dealer quotes, pricing models, discounted cash flow methodologies, or similar techniques in which the determination of fair value may require management judgment or estimation. Net cash flows from derivative contract assets and liabilities are presented within Operating activities on the accompanying Consolidated Statements of Cash Flows. Derivatives Designated in Hedge Relationships. The Company uses derivatives to hedge exposures or to modify interest rate characteristics for certain balance sheet accounts under its interest rate risk management strategy. The Company designates derivatives in qualifying hedge relationships either as fair value or cash flow hedges for accounting purposes. Derivative financial instruments receive hedge accounting treatment if they are qualified and are properly designated as a hedge, and remain highly effective in offsetting changes in the fair value or cash flows attributable to the risk being hedged, both at hedge inception and on an ongoing basis throughout the life of the hedge. Quarterly prospective and retrospective assessments are performed to ensure hedging relationships continue to be highly effective. If a hedge relationship is no longer highly effective, hedge accounting would be discontinued. The change in fair value on a derivative that is designated and qualifies as a fair value hedge, as well as the offsetting change in fair value on the hedged item attributable to the risk being hedged, is recognized in earnings. The gain or loss on a derivative that is designated and qualifies as a cash flow hedge is initially recorded as a component of AOCL, and either subsequently reclassified to interest income as hedged interest payments are received or to interest expense as hedged interest payments are made during the same period in which the hedged transaction affects earnings. Derivatives Not Designated in Hedge Relationships . The Company also enters into derivative transactions that are not designated in hedge relationships. Derivative financial instruments not designated in hedge relationships are recorded at fair value with changes in fair value recognized in Other income on the accompanying Consolidated Statements of Income. Offsetting Assets and Liabilities . Derivative assets and derivative liabilities with the same counterparty are presented on a net basis in Accrued interest receivable and other assets or Accrued expenses and other liabilities on the accompanying Consolidated Balance Sheets when master netting agreements are in place. Cash collateral paid or received for non-exchange cleared transactions are presented net with the associated derivative assets and derivative liabilities. Securities collateral is not offset. Amounts paid to dealers for initial margin are also included in Accrued interest receivable and other assets. Additional information regarding derivatives can be found within Note 17: Derivative Financial Instruments.</t>
        </is>
      </c>
    </row>
    <row r="26">
      <c r="A26" s="4" t="inlineStr">
        <is>
          <t>Fair Value Measurements</t>
        </is>
      </c>
      <c r="B26" s="4" t="inlineStr">
        <is>
          <t>Fair Value Measurements The Company measures many of its assets and liabilities on a fair value basis in accordance with ASC Topic 820, Fair Value Measurement. Fair value is defined as the price that would be received to sell an asset or paid to transfer a liability in an orderly transaction between market participants at the measurement date. Fair value is used to measure certain assets and liabilities on a recurring basis when fair value is the primary basis of accounting, and on a non-recurring basis when evaluating assets or liabilities for impairment. Additional information regarding the Company’s policies and methodologies used to measure fair value can be found within Note 18: Fair Value Measurements.</t>
        </is>
      </c>
    </row>
    <row r="27">
      <c r="A27" s="4" t="inlineStr">
        <is>
          <t>Employee Retirement Benefit Plans</t>
        </is>
      </c>
      <c r="B27" s="4" t="inlineStr">
        <is>
          <t>Employee Retirement Benefit Plans The Company sponsors defined contribution postretirement benefit plans that are established under Section 401(k) of the Internal Revenue Code. Expenses to maintain the plans, as well as employer contributions, are charged to Compensation and benefits expense on the accompanying Consolidated Statements of Income. The Bank had offered a qualified noncontributory defined benefit pension plan and a non-qualified SERP to eligible employees and key executives who met certain age and service requirements, both of which were frozen effective December 31, 2007. The Bank also provides for OPEB to certain retired employees. In connection with the merger with Sterling, the Company also assumed the benefit obligations of Sterling’s non-qualified SERP and OPEB plans. Pension contributions are funded in accordance with the requirements of the Employee Retirement Income Security Act. Net periodic benefit cost (income), which is based upon actuarial computations of current and future benefits for eligible employees, are charged to Other expense on the accompanying Consolidated Statements of Income. The funded status of the plans is recorded as an asset when over-funded or a liability when under-funded. Additional information regarding the defined benefit pension and postretirement benefit plans can be found within Note 19: Retirement Benefit Plans.</t>
        </is>
      </c>
    </row>
    <row r="28">
      <c r="A28" s="4" t="inlineStr">
        <is>
          <t>Accounting Standards Adopted During the Current Year and Relevant Accounting Standards Issued But Not Yet Adopted</t>
        </is>
      </c>
      <c r="B28" s="4" t="inlineStr">
        <is>
          <t>Accounting Standards Adopted During the Current Year ASU No. 2023-02—Investments—Equity Method and Joint Ventures (Topic 323): Accounting for Investments in Tax Credit Structures Using the Proportional Amortization Method (a consensus of the Emerging Issue Task Force) In March 2023, the FASB issued ASU No. 2023-02—Investments—Equity Method and Joint Ventures (Topic 323): Accounting for Investments in Tax Credit Structures Using the Proportional Amortization Method (a consensus of the Emerging Issues Task Force), which permits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in accordance with paragraph 323-740-25-4 on a tax-credit-program by tax-credit-program basis rather than electing to apply the proportional amortization method at the reporting entity level or to individual investments. A reporting entity that applies the proportional amortization method to qualifying tax equity investments must account for the receipt of the investment tax credits using the flow-through method under Topic 740, Income Taxes, even if the entity applies the deferral method for other investment tax credit received. The amendments also remove certain guidance for Qualified Affordable Housing Project Investments,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The Company adopted the Update on January 1, 2024. The adoption of this guidance did not have a material impact on the Company’s Consolidated Financial Statements and disclosures as its investments in tax credit structures are currently limited to LIHTC investments, which are already being accounted for using the proportional amortization method. ASU No. 2023-01—Leases (Topic 842): Common Control Arrangements In March 2023, the FASB issued ASU No. 2023-01—Leases (Topic 842): Common Control Arrangements, which requires that leasehold improvements associated with leases between entities under common control be: (i) amortized by the lessee over the useful lives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and (ii) accounted for as a transfer between entities under common control through an adjustment to equity, if, and when, the lessee no longer controls the use of the underlying asset. Additionally, those leasehold improvements are subject to the impairment guidance in Topic 360, Property, Plant, and Equipment. The Company adopted the Update on January 1, 2024. The adoption of this guidance did not have a material impact on the Company’s Consolidated Financial Statements and disclosures as its operating lease arrangements in which it is lessee are currently not between entities under common control. ASU No. 2022-03—Fair Value Measurement (Topic 820): Fair Value Measurement of Equity Securities Subject to Contractual Sale Restriction In June 2022, the FASB issued ASU No. 2022-03—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s the following disclosures for equity securities subject to contractual sale restrictions: (i) the fair value of equity securities subject to contractual sale restrictions reflected on the balance sheet; (ii) the nature and remaining duration of the restriction(s); and (iii) the circumstances that could cause a lapse in the restriction(s). The Company adopted the Update on January 1, 2024. The adoption of this guidance did not have a material impact on the Company’s Consolidated Financial Statements and disclosures. The Company does not currently consider contractual restrictions on the sale of an equity security in measuring fair value. ASU No. 2023-07—Segment Reporting (Topic 280): Improvements to Reportable Segment Disclosures In November 2023, the FASB issued ASU No. 2023-07—Segment Reporting (Topic 280): Improvements to Reportable Segment Disclosures, to improve reportable segment disclosure requirements, primarily through enhanced disclosures about significant segment expenses. Specifically, the amendments in this Update require disclosure of: (i) significant segment expenses that are regularly provided to the chief operating decision maker and included within each reported measure of segment profit or loss; (ii) an amount for other segment items by reportable segment and a description of its composition; and (iii) the title and position of the chief operating decision maker and an explanation of how the chief operating decision maker uses each reported measure of segment profit or loss in assessing segment performance and deciding how to allocate resources. In addition, all annual disclosures about a reportable segment’s profit or loss and assets currently required by Topic 280, will be required in interim periods. Overall, the Update does not change how a public entity identifies its operating segments, aggregates those operating segments, or determines its reportable segments, or applies the quantitative thresholds to determine its reportable segments. The Company adopted the Update as of December 31, 2024, on a retrospective basis. Refer to Note 21: Segment Reporting for additional disclosure information. Relevant Accounting Standards Issued But Not Yet Adopted ASU No. 2023-09—Income Taxes (Topic 740): Improvements to Income Tax Disclosures In December 2023, the FASB issued ASU No. 2023-09—Income Taxes (Topic 740): Improvements to Income Tax Disclosures, to provide more transparency about income tax information through improvements to income tax disclosures, primarily related to the rate reconciliation and income taxes paid information. Specifically, the amendments in this Update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tion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mendments in this Update also include certain other amendments to improve the effectiveness of income tax disclosures. The Update is effective for annual periods beginning after December 15, 2024, with early adoption permitted. The amendments should be applied on a prospective basis; however, retrospective application is permitted. The Company is currently evaluating this guidance to determine the impact on its income tax disclosures. ASU No. 2024-03—Income Statement—Reporting Comprehensive Income—Expense Disaggregation Disclosures In November 2024, the FASB issued ASU 2024-03, Income Statement—Reporting Comprehensive Income—Expense Disaggregation Disclosures (Subtopic 220-40): Disaggregation of Income Statement Expenses, which requires entities to disclose specified information about certain costs and expenses in the notes to financial statements at each interim and annual reporting period, including the amounts of (a) purchases of inventory, (b) employee compensation, (c) depreciation, (d) intangible asset amortization, and (e) depletion included in each relevant expense caption. For the employee compensation category, bank holding companies may continue to present compensation expense on the face of the income statement in accordance with Regulation S-X Rule 210.9-04. A qualitative description of the amounts remaining in relevant expense captions that are not separately disaggregated quantitatively are also required to be disclosed. In addition, entities must disclose the total amount of selling expenses and, in annual reporting periods, their definition of selling expenses. The Update is effective for annual periods beginning after December 15, 2026, and interim periods within fiscal years beginning after December 15, 2027, with early adoption permitted. The amendments may be applied on either a prospective or retrospective basis. The Company is currently evaluating this guidance to determine the impact on its non-interest expense disclosures; however, the impact is not expected to be materi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7" t="n">
        <v>171</v>
      </c>
      <c r="C2" s="7" t="n">
        <v>209</v>
      </c>
    </row>
    <row r="3">
      <c r="A3" s="4" t="inlineStr">
        <is>
          <t>Preferred stock, par value (in dollars per share)</t>
        </is>
      </c>
      <c r="B3" s="8" t="n">
        <v>0.01</v>
      </c>
      <c r="C3" s="8" t="n">
        <v>0.01</v>
      </c>
    </row>
    <row r="4">
      <c r="A4" s="4" t="inlineStr">
        <is>
          <t>Preferred stock, Authorized (in shares)</t>
        </is>
      </c>
      <c r="B4" s="6" t="n">
        <v>3000000</v>
      </c>
      <c r="C4" s="6" t="n">
        <v>3000000</v>
      </c>
    </row>
    <row r="5">
      <c r="A5" s="4" t="inlineStr">
        <is>
          <t>Common stock, par value (in dollars per share)</t>
        </is>
      </c>
      <c r="B5" s="8" t="n">
        <v>0.01</v>
      </c>
      <c r="C5" s="8" t="n">
        <v>0.01</v>
      </c>
    </row>
    <row r="6">
      <c r="A6" s="4" t="inlineStr">
        <is>
          <t>Common stock, Authorized (in shares)</t>
        </is>
      </c>
      <c r="B6" s="6" t="n">
        <v>400000000</v>
      </c>
      <c r="C6" s="6" t="n">
        <v>400000000</v>
      </c>
    </row>
    <row r="7">
      <c r="A7" s="4" t="inlineStr">
        <is>
          <t>Common stock, Issued (in shares)</t>
        </is>
      </c>
      <c r="B7" s="6" t="n">
        <v>182778045</v>
      </c>
      <c r="C7" s="6" t="n">
        <v>182778045</v>
      </c>
    </row>
    <row r="8">
      <c r="A8" s="4" t="inlineStr">
        <is>
          <t>Common Stock, Outstanding (in shares)</t>
        </is>
      </c>
      <c r="B8" s="6" t="n">
        <v>171391125</v>
      </c>
      <c r="C8" s="6" t="n">
        <v>172021956</v>
      </c>
    </row>
    <row r="9">
      <c r="A9" s="4" t="inlineStr">
        <is>
          <t>Treasury stock, at cost (in shares)</t>
        </is>
      </c>
      <c r="B9" s="6" t="n">
        <v>11386920</v>
      </c>
      <c r="C9" s="6" t="n">
        <v>10756089</v>
      </c>
    </row>
    <row r="10">
      <c r="A10" s="4" t="inlineStr">
        <is>
          <t>Fair Value</t>
        </is>
      </c>
      <c r="B10" s="7" t="n">
        <v>7453123</v>
      </c>
      <c r="C10" s="7" t="n">
        <v>6264623</v>
      </c>
    </row>
    <row r="11">
      <c r="A11" s="4" t="inlineStr">
        <is>
          <t>Originated loans held for sale</t>
        </is>
      </c>
      <c r="B11" s="7" t="n">
        <v>297</v>
      </c>
      <c r="C11" s="7" t="n">
        <v>2610</v>
      </c>
    </row>
    <row r="12">
      <c r="A12" s="4" t="inlineStr">
        <is>
          <t>Preferred Stock Series F Issued</t>
        </is>
      </c>
      <c r="B12" s="4" t="inlineStr">
        <is>
          <t xml:space="preserve"> </t>
        </is>
      </c>
      <c r="C12" s="4" t="inlineStr">
        <is>
          <t xml:space="preserve"> </t>
        </is>
      </c>
    </row>
    <row r="13">
      <c r="A13" s="4" t="inlineStr">
        <is>
          <t>Preferred stock issued (in shares)</t>
        </is>
      </c>
      <c r="B13" s="6" t="n">
        <v>6000</v>
      </c>
      <c r="C13" s="6" t="n">
        <v>6000</v>
      </c>
    </row>
    <row r="14">
      <c r="A14" s="4" t="inlineStr">
        <is>
          <t>Preferred stock outstanding (in shares)</t>
        </is>
      </c>
      <c r="B14" s="6" t="n">
        <v>6000</v>
      </c>
      <c r="C14" s="6" t="n">
        <v>6000</v>
      </c>
    </row>
    <row r="15">
      <c r="A15" s="4" t="inlineStr">
        <is>
          <t>Preferred Stock Series G Issued</t>
        </is>
      </c>
      <c r="B15" s="4" t="inlineStr">
        <is>
          <t xml:space="preserve"> </t>
        </is>
      </c>
      <c r="C15" s="4" t="inlineStr">
        <is>
          <t xml:space="preserve"> </t>
        </is>
      </c>
    </row>
    <row r="16">
      <c r="A16" s="4" t="inlineStr">
        <is>
          <t>Preferred stock issued (in shares)</t>
        </is>
      </c>
      <c r="B16" s="6" t="n">
        <v>135000</v>
      </c>
      <c r="C16" s="6" t="n">
        <v>135000</v>
      </c>
    </row>
    <row r="17">
      <c r="A17" s="4" t="inlineStr">
        <is>
          <t>Preferred stock outstanding (in shares)</t>
        </is>
      </c>
      <c r="B17" s="6" t="n">
        <v>135000</v>
      </c>
      <c r="C17" s="6" t="n">
        <v>13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Flow Information</t>
        </is>
      </c>
      <c r="B4" s="4" t="inlineStr">
        <is>
          <t>The following table summarizes supplemental disclosures of cash flow information and non-cash investing and financing activities: Years ended December 31, (In thousands) 2024 2023 2022 Supplemental disclosure of cash flow information: Interest paid $ 1,611,201 $ 1,248,620 $ 240,851 Income taxes paid 124,817 268,598 193,544 Non-cash investing and financing activities: Transfer of loans held for investment to foreclosed properties and repossessed assets $ 2,305 $ 10,485 $ 774 Transfer of returned finance lease equipment to assets held for sale 5,626 5,139 — Transfer of loans held for investment to loans held for sale 680,159 629,172 652,855 Transfer of loans held for sale to loans held for investment 133,168 — — Transfer of property and equipment to assets held for sale 750 — 4,800 Deposit overdrafts reclassified as loan balances 7,146 10,432 8,721 ROU lease assets obtained in exchange for operating lease liabilities 10,444 22,989 27,897 Approved commitments to fund LIHTC investments 304,269 334,947 211,796 Receipt of Ametros member deposits from other financial institutions 285,705 — — Deposits assumed — — 313 Business combinations (1) : Tangible assets acquired $ 256,957 $ 24,318 $ 26,937,741 Goodwill and other intangible assets 417,085 157,361 2,188,831 Liabilities assumed (2) 299,507 7,994 24,406,001 Forgiveness of long-term debt 12,875 — — Pre-existing equity interest 2,200 — — Contingent consideration — 16,039 — Common stock issued — — 5,041,182 Preferred stock exchanged — — 138,942 (1) Reflects the effects from the acquisition of Ametros during the year ended December 31, 2024, the acquisition of interLINK during the year ended December 31, 2023, and both the acquisition of Bend and merger with Sterling during the year ended December 31, 2022. In addition, the amounts for 2023 include adjustments to fair values of assets acquired and liabilities assumed related to the Bend acquisition and Sterling merger, which were recognized during the one-year measurement period. (2) For the year ended December 31, 2024, the amount presented reflects the sum of the $293.7 million of liabilities assumed from Ametros and the $5.8 million liability assumed for the Seller’s transaction expenses, which was included as part of the purchase price consideration and paid by the Company at closing.</t>
        </is>
      </c>
    </row>
    <row r="5">
      <c r="A5" s="4" t="inlineStr">
        <is>
          <t>Schedule of Property, Plant and Equipment</t>
        </is>
      </c>
      <c r="B5" s="4" t="inlineStr">
        <is>
          <t xml:space="preserve">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urniture, fixtures, and equipment 5 - 10 years Data processing equipment and software 3 - 7 years The following table summarizes the components of premises and equipment: At December 31, (In thousands) 2024 2023 Land $ 73,442 $ 73,916 Buildings and improvements 102,062 107,794 Leasehold improvements 74,288 88,065 Furniture, fixtures, and equipment 64,651 68,680 Data processing equipment and software 103,811 94,030 Property and equipment 418,254 432,485 Less: Accumulated depreciation and amortization (175,118) (186,365) Property and equipment, net 243,136 246,120 ROU lease assets, net 163,827 183,441 Premises and equipment, net $ 406,963 $ 429,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Joint Ven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 Allocation</t>
        </is>
      </c>
      <c r="B4" s="4" t="inlineStr">
        <is>
          <t>Accordingly, the total purchase price, which included cash paid of $359.7 million, the forgiveness of $12.9 million in long-term debt, and the assumption of a $5.8 million liability for the Seller’s transaction expenses, has been allocated to the identifiable assets acquired and liabilities assumed based on their acquisition-date fair values, as summarized in the following table: (In thousands) Fair Value Purchase price consideration $ 378,424 Assets: Cash and due from banks 310 Premises and equipment 1,078 Other intangible assets 188,900 Deferred tax assets, net (35,889) Other assets: Funds held in escrow 288,167 Accounts receivable 2,435 Prepaid expenses 1,166 Total other assets 291,768 Total assets acquired $ 446,167 Liabilities: Interest-bearing deposits (1) (20,622) Other liabilities: Accounts payable 684 Accrued expenses 4,270 Deferred revenue 20,391 Members’ funds 288,167 Operating lease liabilities $ 838 Total other liabilities $ 314,350 Total liabilities assumed $ 293,728 Net assets acquired 152,439 Pre-existing equity interest (2) 2,200 Goodwill $ 228,185 (1) The $20.6 million reflects the amount held in Ametros’ operating cash account at the Bank on January 24, 2024. Upon acquisition, such cash and the Bank’s corresponding deposit liability owed to Ametros were eliminated in consolidation, which resulted in a decrease to interest-bearing deposits for the Bank and the Bank’s legal title to the funds being held in such operating cash account. (2) Prior to the acquisition date, the Company had a 0.6% equity interest in Ametros. The consideration transferred reflects the purchase price for the remaining 99.4% of the business. Upon acquisition, the Company recognized a $1.5 million gain in Other income on the accompanying Consolidated Statement of Income, which represents the difference between the cost basis and estimated acquisition-date fair value of the Company’s pre-existing equity interest in Ametros.</t>
        </is>
      </c>
    </row>
    <row r="5">
      <c r="A5" s="4" t="inlineStr">
        <is>
          <t>Summary of Supplemental Pro Forma Information</t>
        </is>
      </c>
      <c r="B5" s="4" t="inlineStr">
        <is>
          <t>The following table summarizes supplemental pro forma financial information giving effect to the merger with Sterling as if it had been completed on January 1, 2021: (In thousands) Year ended December 31, 2022 Net interest income $ 1,961,005 Non-interest income 440,783 Net income 869,639 In addition, the supplemental pro forma financial information was adjusted for merger-related expenses, as follows: (In thousands) Year ended December 31, 2022 Compensation and benefits (1) $ 79,001 Occupancy (2) 36,586 Technology and equipment (3) 24,688 Marketing 416 Professional and outside services (4) 73,070 Other expense (5) 32,700 Total merger-related expenses $ 246,461 (1) Comprised primarily of employee severance and retention costs, and executive restricted stock awards. (2) Comprised primarily of charges associated with the Company’s 2022 corporate real estate consolidation plan. (3) Comprised primarily of technology contract termination costs. (4) Comprised primarily of advisory, legal, accounting, and other professional fees. (5) Comprised primarily of disposals on property and equipment, contract termination costs, and other miscellaneous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Securities</t>
        </is>
      </c>
      <c r="B4" s="4" t="inlineStr">
        <is>
          <t>The following table summarizes the amortized cost and fair value of available-for-sale securities by major type: At December 31, 2024 (In thousands) Amortized Cost (1) Unrealized Unrealized Losses Allowance for Credit Losses Fair Value Government agency debentures $ 222,767 $ — $ (36,341) $ — $ 186,426 Municipal bonds and notes 123,885 2 (13,011) — 110,876 Agency CMO 32,193 — (3,150) — 29,043 Agency MBS 4,760,541 11,654 (252,410) — 4,519,785 Agency CMBS 3,400,021 84 (365,713) — 3,034,392 CMBS 630,985 411 (6,008) — 625,388 Corporate debt 496,087 801 (43,755) (867) 452,266 Private label MBS 44,081 — (4,862) — 39,219 Other 9,855 — (650) — 9,205 Total available-for-sale $ 9,720,415 $ 12,952 $ (725,900) $ (867) $ 9,006,600 At December 31, 2023 (In thousands) Amortized Cost (1) Unrealized Unrealized Losses Allowance for Credit Losses Fair Value Government agency debentures $ 302,212 $ — $ (37,579) $ — $ 264,633 Municipal bonds and notes 1,626,126 8 (52,901) — 1,573,233 Agency CMO 52,994 — (4,053) — 48,941 Agency MBS 3,568,140 32,461 (253,503) — 3,347,098 Agency CMBS 2,569,438 18,204 (299,571) — 2,288,071 CMBS 788,478 — (24,729) — 763,749 Corporate debt 704,569 — (82,414) — 622,155 Private label MBS 46,635 — (3,827) — 42,808 Other 9,830 — (789) — 9,041 Total available-for-sale $ 9,668,422 $ 50,673 $ (759,366) $ — $ 8,959,729 (1) Accrued interest receivable on available-for-sale securities of $35.2 million and $42.5 million at December 31, 2024, and 2023, respectively, is excluded from amortized cost and is included in Accrued interest receivable and other assets on the accompanying Consolidated Balance Sheets.</t>
        </is>
      </c>
    </row>
    <row r="5">
      <c r="A5" s="4" t="inlineStr">
        <is>
          <t>Summary of Gross Unrealized Losses and Fair Value of Available-for-Sale Securities</t>
        </is>
      </c>
      <c r="B5" s="4" t="inlineStr">
        <is>
          <t>The following tables summarize the gross unrealized losses and fair value of available-for-sale securities by length of time each major security type has been in a continuous unrealized loss position: At December 31, 2024 Less Than 12 Months 12 Months or More Total (Dollars in thousands) Fair Unrealized Fair Unrealized Number of Fair Unrealized Government agency debentures $ — $ — $ 186,427 $ (36,341) 15 $ 186,427 $ (36,341) Municipal bonds and notes 859 (1) 108,013 (13,010) 57 108,872 (13,011) Agency CMO — — 29,043 (3,150) 28 29,043 (3,150) Agency MBS 2,624,722 (31,539) 1,246,818 (220,871) 370 3,871,540 (252,410) Agency CMBS 1,468,615 (32,528) 1,540,263 (333,185) 185 3,008,878 (365,713) CMBS — — 457,423 (6,008) 32 457,423 (6,008) Corporate debt — — 426,805 (43,755) 59 426,805 (43,755) Private label MBS — — 39,219 (4,862) 3 39,219 (4,862) Other — — 9,205 (650) 2 9,205 (650) Total $ 4,094,196 $ (64,068) $ 4,043,216 $ (661,832) 751 $ 8,137,412 $ (725,900) At December 31, 2023 Less Than 12 Months 12 Months or More Total (Dollars in thousands) Fair Unrealized Fair Unrealized Number of Fair Unrealized Government agency debentures $ — $ — $ 264,633 $ (37,579) 19 $ 264,633 $ (37,579) Municipal bonds and notes 18,066 (124) 1,536,656 (52,777) 386 1,554,722 (52,901) Agency CMO — — 48,941 (4,053) 36 48,941 (4,053) Agency MBS 71,187 (272) 1,945,221 (253,231) 457 2,016,408 (253,503) Agency CMBS 430,070 (16,137) 1,314,681 (283,434) 145 1,744,751 (299,571) CMBS 43,844 (856) 719,905 (23,873) 42 763,749 (24,729) Corporate debt 4,278 (27) 617,877 (82,387) 91 622,155 (82,414) Private label MBS — — 42,808 (3,827) 3 42,808 (3,827) Other — — 9,041 (789) 2 9,041 (789) Total $ 567,445 $ (17,416) $ 6,499,763 $ (741,950) 1,181 $ 7,067,208 $ (759,366)</t>
        </is>
      </c>
    </row>
    <row r="6">
      <c r="A6" s="4" t="inlineStr">
        <is>
          <t>Summary of Debt Securities by Contractual Maturity</t>
        </is>
      </c>
      <c r="B6" s="4" t="inlineStr">
        <is>
          <t xml:space="preserve">The following table summarizes the amortized cost and fair value of available-for-sale securities by contractual maturity: At December 31, 2024 (In thousands) Amortized Cost Fair Value Maturing within 1 year $ 6,343 $ 6,322 After 1 year through 5 years 248,409 243,204 After 5 years through 10 years 626,884 576,872 After 10 years 8,838,779 8,180,202 Total available-for-sale $ 9,720,415 $ 9,006,600 The following table summarizes the amortized cost and fair value of held-to-maturity securities by contractual maturity: At December 31, 2024 (In thousands) Amortized Cost Fair Value Maturing within 1 year $ 49,231 $ 49,217 After 1 year through 5 years 158,778 149,418 After 5 years through 10 years 241,456 233,792 After 10 years 7,994,897 7,020,696 Total held-to-maturity $ 8,444,362 $ 7,453,123 </t>
        </is>
      </c>
    </row>
    <row r="7">
      <c r="A7" s="4" t="inlineStr">
        <is>
          <t>Schedule of Realized Gain (Loss)</t>
        </is>
      </c>
      <c r="B7" s="4" t="inlineStr">
        <is>
          <t xml:space="preserve">The following table summarizes information related to sales of available-for-sales securities: Years ended December 31, (In thousands) 2024 2023 2022 Proceeds from sales $ 2,142,462 $ 789,603 $ 172,947 Gross realized gains $ 2,240 $ — $ — Gross realized losses (1) (141,034) (37,356) (6,751) (1) For the years ended December 31, 2024, and 2023, respectively, $2.6 million and $3.8 million of the gross losses realized on sale of available-for-sale securities were due to credit related factors. Accordingly, these amounts have been included in the Provision for credit losses on the accompanying Consolidated Statements of Income. The $136.2 million and $33.6 million included in </t>
        </is>
      </c>
    </row>
    <row r="8">
      <c r="A8" s="4" t="inlineStr">
        <is>
          <t>Summary of Carrying Value of Available-for-Sale Securities</t>
        </is>
      </c>
      <c r="B8" s="4" t="inlineStr">
        <is>
          <t>The following table summarizes the carrying value of available-for-sale securities pledged for deposits, borrowings, and other purposes: At December 31, (In thousands) 2024 2023 Pledged for deposits $ 1,596,378 $ 2,102,115 Pledged for borrowings and other 6,863,183 6,111,430 Total available-for-sale securities pledged $ 8,459,561 $ 8,213,545</t>
        </is>
      </c>
    </row>
    <row r="9">
      <c r="A9" s="4" t="inlineStr">
        <is>
          <t>Summary of Debt Securities Held-to-Maturity</t>
        </is>
      </c>
      <c r="B9" s="4" t="inlineStr">
        <is>
          <t>The following table summarizes the amortized cost, fair value, and ACL on held-to-maturity securities by major type: At December 31, 2024 (In thousands) Amortized Cost (1) Unrealized Gains Unrealized Losses Fair Value Allowance for Credit Losses Net Carrying Value Agency CMO $ 19,847 $ — $ (1,671) $ 18,176 $ — $ 19,847 Agency MBS 3,109,411 771 (333,039) 2,777,143 — 3,109,411 Agency CMBS 4,357,505 414 (613,914) 3,744,005 — 4,357,505 Municipal bonds and notes 891,909 317 (40,266) 851,960 171 891,738 CMBS 65,690 — (3,851) 61,839 — 65,690 Total held-to-maturity $ 8,444,362 $ 1,502 $ (992,741) $ 7,453,123 $ 171 $ 8,444,191 At December 31, 2023 (In thousands) Amortized Cost (1) Unrealized Gains Unrealized Losses Fair Value Allowance for Credit Losses Net Carrying Value Agency CMO $ 23,470 $ — $ (1,728) $ 21,742 $ — $ 23,470 Agency MBS 2,409,521 1,141 (284,776) 2,125,886 — 2,409,521 Agency CMBS 3,625,627 18,586 (514,534) 3,129,679 — 3,625,627 Municipal bonds and notes 916,104 2,440 (24,877) 893,667 209 915,895 CMBS 100,075 — (6,426) 93,649 — 100,075 Total held-to-maturity $ 7,074,797 $ 22,167 $ (832,341) $ 6,264,623 $ 209 $ 7,074,588 (1) Accrued interest receivable on held-to-maturity securities of $30.5 million and $24.9 million at December 31, 2024, and 2023, respectively, is excluded from amortized cost and is included in Accrued interest receivable and other assets on the accompanying Consolidated Balance Sheets. The following table summarizes the carrying value of held-to-maturity securities pledged for deposits, borrowings, and other purposes: At December 31, (In thousands) 2024 2023 Pledged for deposits $ 1,978,445 $ 1,212,824 Pledged for borrowings and other 6,258,828 5,582,379 Total held-to-maturity securities pledged $ 8,237,273 $ 6,795,203</t>
        </is>
      </c>
    </row>
    <row r="10">
      <c r="A10" s="4" t="inlineStr">
        <is>
          <t>Summary of Activity in the ACL on Held-to-Maturity Securities</t>
        </is>
      </c>
      <c r="B10" s="4" t="inlineStr">
        <is>
          <t>The following table summarizes the activity in the ACL on held-to-maturity securities: Years ended December 31, (In thousands) 2024 2023 2022 Balance, beginning of period $ 209 $ 182 $ 214 (Benefit) provision for credit losses (38) 27 (32) Balance, end of period $ 171 $ 209 $ 182</t>
        </is>
      </c>
    </row>
    <row r="11">
      <c r="A11" s="4" t="inlineStr">
        <is>
          <t>Summary of Amortized Cost of Held-to-Maturity Securities</t>
        </is>
      </c>
      <c r="B11" s="4" t="inlineStr">
        <is>
          <t xml:space="preserve">The following tables summarize the amortized cost of held-to-maturity securities based on their lowest publicly available credit rating: At December 31, 2024 Investment Grade (In thousands) Aaa Aa1 Aa2 Aa3 A1 A3 Not Rated Agency CMOs $ — $ 19,847 $ — $ — $ — $ — $ — Agency MBS — 3,109,411 — — — — — Agency CMBS — 4,357,505 — — — — — Municipal bonds and notes 341,187 158,327 230,986 128,692 13,761 4,165 14,791 CMBS 65,690 — — — — — — Total held-to-maturity $ 406,877 $ 7,645,090 $ 230,986 $ 128,692 $ 13,761 $ 4,165 $ 14,791 At December 31, 2023 Investment Grade (In thousands) Aaa Aa1 Aa2 Aa3 A1 A3 Not Rated Agency CMOs $ — $ 23,470 $ — $ — $ — $ — $ — Agency MBS — 2,409,521 — — — — — Agency CMBS — 3,625,627 — — — — — Municipal bonds and notes 333,479 162,615 253,671 115,404 32,732 4,165 14,038 CMBS 100,075 — — — — — — Total held-to-maturity $ 433,554 $ 6,221,233 $ 253,671 $ 115,404 $ 32,732 $ 4,165 $ 14,0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Lease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ummary of Loans and Leases by Segment</t>
        </is>
      </c>
      <c r="B4" s="4" t="inlineStr">
        <is>
          <t xml:space="preserve">The following table summarizes loans and leases by portfolio segment and class: At December 31, (In thousands) 2024 2023 Commercial non-mortgage $ 18,037,942 $ 16,885,475 Asset-based 1,404,007 1,557,841 Commercial real estate 14,492,436 13,569,762 Multi-family 6,898,600 7,587,970 Equipment financing 1,235,016 1,328,786 Commercial portfolio 42,068,001 40,929,834 Residential 8,853,669 8,227,923 Home equity 1,427,692 1,516,955 Other consumer 155,806 51,340 Consumer portfolio 10,437,167 9,796,218 Loans and leases $ 52,505,168 $ 50,726,052 </t>
        </is>
      </c>
    </row>
    <row r="5">
      <c r="A5" s="4" t="inlineStr">
        <is>
          <t>Summary of Loans and Leases</t>
        </is>
      </c>
      <c r="B5" s="4" t="inlineStr">
        <is>
          <t xml:space="preserve">The following tables summarize the aging of accrual and non-accrual loans and leases by class: At December 31, 2024 (In thousands) 30-59 Days 60-89 Days 90 or More Days Past Due Non-accrual Total Current (1) Total Loans Commercial non-mortgage $ 3,949 $ 3,318 $ — $ 248,078 $ 255,345 $ 17,782,597 $ 18,037,942 Asset-based — 21,997 — 20,787 42,784 1,361,223 1,404,007 Commercial real estate 22,115 558 — 120,151 142,824 14,349,612 14,492,436 Multi-family 2,508 26,377 — 18,043 46,928 6,851,672 6,898,600 Equipment financing 6,096 3,300 — 19,367 28,763 1,206,253 1,235,016 Commercial portfolio 34,668 55,550 — 426,426 516,644 41,551,357 42,068,001 Residential 9,595 4,604 — 12,750 26,949 8,826,720 8,853,669 Home equity 6,273 2,381 — 21,425 30,079 1,397,613 1,427,692 Other consumer 349 162 — 124 635 155,171 155,806 Consumer portfolio 16,217 7,147 — 34,299 57,663 10,379,504 10,437,167 Total $ 50,885 $ 62,697 $ — $ 460,725 $ 574,307 $ 51,930,861 $ 52,505,168 (1) At December 31, 2024, there were $32.7 million commercial loans that had reached their contractual maturity but were actively in the process of being refinanced with the Company. Due to the status of the refinancing, these commercial loans have been reported as current in the table above. In January 2025, all of such commercial loans were approved and refinanced. At December 31, 2023 (In thousands) 30-59 Days 60-89 Days 90 or More Days Past Due Non-accrual Total Current Total Loans Commercial non-mortgage $ 2,270 $ 890 $ 94 $ 122,855 $ 126,109 $ 16,759,366 $ 16,885,475 Asset-based — — — 35,068 35,068 1,522,773 1,557,841 Commercial real estate 1,459 — 184 11,383 13,026 13,556,736 13,569,762 Multi-family 5,198 2,340 — — 7,538 7,580,432 7,587,970 Equipment financing 3,966 8 — 9,828 13,802 1,314,984 1,328,786 Commercial portfolio 12,893 3,238 278 179,134 195,543 40,734,291 40,929,834 Residential 14,894 6,218 — 5,704 26,816 8,201,107 8,227,923 Home equity 5,676 3,285 — 23,545 32,506 1,484,449 1,516,955 Other consumer 410 94 — 142 646 50,694 51,340 Consumer portfolio 20,980 9,597 — 29,391 59,968 9,736,250 9,796,218 Total $ 33,873 $ 12,835 $ 278 $ 208,525 $ 255,511 $ 50,470,541 $ 50,726,052 The following table provides additional information on non-accrual loans and leases: At December 31, 2024 2023 (In thousands) Non-accrual Non-accrual With No Allowance Non-accrual Non-accrual With No Allowance Commercial non-mortgage $ 248,078 $ 50,943 $ 122,855 $ 20,066 Asset-based 20,787 1,080 35,068 1,330 Commercial real estate 120,151 26,666 11,383 2,681 Multi-family 18,043 17,953 — — Equipment financing 19,367 1,809 9,828 1,584 Commercial portfolio 426,426 98,451 179,134 25,661 Residential 12,750 6,923 5,704 856 Home equity 21,425 12,225 23,545 12,471 Other consumer 124 3 142 49 Consumer portfolio 34,299 19,151 29,391 13,376 Total $ 460,725 $ 117,602 $ 208,525 $ 39,037 </t>
        </is>
      </c>
    </row>
    <row r="6">
      <c r="A6" s="4" t="inlineStr">
        <is>
          <t>Summary of Activity on Loans and Leases</t>
        </is>
      </c>
      <c r="B6" s="4" t="inlineStr">
        <is>
          <t>Allowance for Credit Losses on Loans and Leases The following tables summarize the change in the ACL on loans and leases by portfolio segment: At or for the Years ended December 31, 2024 2023 2022 (In thousands) Commercial Portfolio Consumer Portfolio Total Commercial Portfolio Consumer Portfolio Total Commercial Portfolio Consumer Portfolio Total ACL on loans and leases: Balance, beginning of period $ 577,663 $ 58,074 $ 635,737 $ 533,125 $ 61,616 $ 594,741 $ 257,877 $ 43,310 $ 301,187 Adoption of ASU No. 2022-02 — — — 7,704 (1,831) 5,873 — — — Initial allowance for PCD loans and leases (1) — — — — — — 78,376 9,669 88,045 Provision (benefit) 225,599 (4,856) 220,743 138,057 5,152 143,209 268,295 4,502 272,797 Charge-offs (171,460) (5,010) (176,470) (104,509) (12,703) (117,212) (82,860) (4,662) (87,522) Recoveries 4,069 5,487 9,556 3,286 5,840 9,126 11,437 8,797 20,234 Balance, end of period $ 635,871 $ 53,695 $ 689,566 $ 577,663 $ 58,074 $ 635,737 $ 533,125 $ 61,616 $ 594,741 Individually evaluated for credit losses 68,013 693 68,706 43,559 4,635 48,194 34,793 12,441 47,234 Collectively evaluated for credit losses $ 567,858 $ 53,002 $ 620,860 $ 534,104 $ 53,439 $ 587,543 $ 498,332 $ 49,175 $ 547,507 (1) Represents the establishment of the initial reserve for PCD loans and leases, which is reported net of $48.3 million of day one charge-offs recognized at the date of acquisition in accordance with GAAP.</t>
        </is>
      </c>
    </row>
    <row r="7">
      <c r="A7" s="4" t="inlineStr">
        <is>
          <t>Summary of Amortized Cost Basis of Loans and Leases</t>
        </is>
      </c>
      <c r="B7" s="4" t="inlineStr">
        <is>
          <t>The following tables summarize the amortized cost basis of commercial loans and leases by Composite Credit Risk Profile grade and origination year: At December 31, 2024 (In thousands) 2024 2023 2022 2021 2020 Prior Revolving Loans Amortized Cost Basis Total Commercial non-mortgage: Risk rating: Pass $ 2,917,048 $ 1,916,905 $ 2,818,720 $ 1,100,575 $ 562,252 $ 1,211,312 $ 6,325,637 $ 16,852,449 Special mention 31,587 66,770 156,555 51,055 30,669 4,203 44,017 384,856 Substandard 56,307 125,735 237,362 92,134 16,466 63,998 208,608 800,610 Doubtful — — — 1 — 25 1 27 Total commercial non-mortgage 3,004,942 2,109,410 3,212,637 1,243,765 609,387 1,279,538 6,578,263 18,037,942 Current period gross write-offs — 11,894 45,308 10,668 3,842 3,385 15,169 90,266 Asset-based: Risk rating: Pass 1,250 11,684 — — — 20,255 1,132,901 1,166,090 Special mention — — — — — 5,226 90,372 95,598 Substandard — 2,562 — — — 1,239 138,518 142,319 Total asset-based 1,250 14,246 — — — 26,720 1,361,791 1,404,007 Current period gross write-offs — — — — — — 6,091 6,091 Commercial real estate: Risk rating: Pass 1,867,468 2,334,965 3,186,098 1,462,814 944,367 3,465,817 197,998 13,459,527 Special mention — 12,809 175,252 37,307 37,469 64,483 — 327,320 Substandard — 131,108 69,829 121,139 112,582 262,079 8,852 705,589 Total commercial real estate 1,867,468 2,478,882 3,431,179 1,621,260 1,094,418 3,792,379 206,850 14,492,436 Current period gross write-offs — 854 1,244 1,579 15,477 22,674 — 41,828 Multi-family: Risk rating: Pass 582,363 1,394,855 1,314,395 862,273 245,802 2,179,207 16,991 6,595,886 Special mention — 14,365 93,396 18,790 70,908 8,588 — 206,047 Substandard — — 16,761 27,102 26,720 26,084 — 96,667 Total multi-family 582,363 1,409,220 1,424,552 908,165 343,430 2,213,879 16,991 6,898,600 Current period gross write-offs — — — 4,955 6,264 11,678 — 22,897 Equipment financing: Risk rating: Pass 382,783 242,440 207,081 126,399 83,838 124,910 — 1,167,451 Special mention 1,298 231 — 55 — — — 1,584 Substandard 572 16,228 18,341 16,970 5,514 8,356 — 65,981 Total equipment financing 384,653 258,899 225,422 143,424 89,352 133,266 — 1,235,016 Current period gross write-offs — 5,146 1,705 52 — 3,475 — 10,378 Total commercial portfolio 5,840,676 6,270,657 8,293,790 3,916,614 2,136,587 7,445,782 8,163,895 42,068,001 Current period gross write-offs $ — $ 17,894 $ 48,257 $ 17,254 $ 25,583 $ 41,212 $ 21,260 $ 171,460 At December 31, 2023 (In thousands) 2023 2022 2021 2020 2019 Prior Revolving Loans Amortized Cost Basis Total Commercial non-mortgage: Pass $ 2,602,444 $ 4,089,327 $ 1,371,139 $ 711,362 $ 610,199 $ 952,097 $ 5,970,588 $ 16,307,156 Special mention 15,184 60,240 61,235 33,111 — 720 48,561 219,051 Substandard 48,849 104,087 23,258 28,222 44,612 30,426 79,778 359,232 Doubtful — 8 — — 3 25 — 36 Total commercial non-mortgage 2,666,477 4,253,662 1,455,632 772,695 654,814 983,268 6,098,927 16,885,475 Current period gross write-offs 325 7,637 1,775 512 969 4,391 — 15,609 Asset-based: Pass 23,007 — — — 3,280 34,999 1,333,271 1,394,557 Special mention 651 763 — — 3,676 — 29,610 34,700 Substandard — — — — 1,330 — 127,254 128,584 Total asset-based 23,658 763 — — 8,286 34,999 1,490,135 1,557,841 Current period gross write-offs — — — — 13,189 3,900 — 17,089 Commercial real estate: Pass 2,265,428 3,502,425 1,831,005 1,195,732 1,193,642 3,112,770 176,668 13,277,670 Special mention 850 4,675 14,463 31,405 23,443 37,688 1,210 113,734 Substandard 25,802 16,179 9,545 15,418 58,602 52,812 — 178,358 Total commercial real estate 2,292,080 3,523,279 1,855,013 1,242,555 1,275,687 3,203,270 177,878 13,569,762 Current period gross write-offs 4,632 — 12,617 3,813 2,754 38,569 — 62,385 Multi-family: Pass 1,597,599 1,934,100 1,041,416 442,888 595,676 1,920,618 — 7,532,297 Special mention — — — — 260 35,942 — 36,202 Substandard — — — 364 11,563 7,544 — 19,471 Total multi-family 1,597,599 1,934,100 1,041,416 443,252 607,499 1,964,104 — 7,587,970 Current period gross write-offs — — — — — 3,447 — 3,447 Equipment financing: Pass 335,874 297,186 232,304 176,061 183,679 69,927 — 1,295,031 Special mention — — 116 — 90 — — 206 Substandard — 9,144 8,064 6,600 4,285 5,456 — 33,549 Total equipment financing 335,874 306,330 240,484 182,661 188,054 75,383 — 1,328,786 Current period gross write-offs — — — 2,633 3,304 42 — 5,979 Total commercial portfolio 6,915,688 10,018,134 4,592,545 2,641,163 2,734,340 6,261,024 7,766,940 40,929,834 Current period gross write-offs $ 4,957 $ 7,637 $ 14,392 $ 6,958 $ 20,216 $ 50,349 $ — $ 104,509 The following tables summarize the amortized cost basis of consumer loans by FICO score and origination year: At December 31, 2024 (In thousands) 2024 2023 2022 2021 2020 Prior Revolving Loans Amortized Cost Basis Total Residential: Risk rating: 800+ $ 312,771 $ 299,006 $ 909,109 $ 1,097,807 $ 433,950 $ 956,478 $ — $ 4,009,121 740-799 649,118 258,699 567,545 656,599 235,749 623,989 — 2,991,699 670-739 172,886 123,354 317,373 271,247 80,318 550,252 — 1,515,430 580-669 16,643 13,382 55,507 35,292 16,738 109,240 — 246,802 579 and below 237 2,680 12,617 21,387 3,791 49,905 — 90,617 Total residential 1,151,655 697,121 1,862,151 2,082,332 770,546 2,289,864 — 8,853,669 Current period gross write-offs — — — — — 147 — 147 Home equity: Risk rating: 800+ 12,313 25,226 23,512 32,695 22,705 53,844 365,741 536,036 740-799 12,238 21,831 20,718 23,517 10,861 33,703 330,691 453,559 670-739 11,416 14,298 12,732 13,074 6,242 28,638 224,449 310,849 580-669 1,755 2,570 1,685 2,172 754 9,471 67,745 86,152 579 and below 58 799 2,401 726 429 4,254 32,429 41,096 Total home equity 37,780 64,724 61,048 72,184 40,991 129,910 1,021,055 1,427,692 Current period gross write-offs — — — — 2 444 351 797 Other consumer: Risk rating: 800+ 4,920 312 218 1,765 50 284 31,549 39,098 740-799 45,001 721 301 165 124 266 3,550 50,128 670-739 57,952 432 372 313 220 188 3,349 62,826 580-669 1,417 116 105 69 25 81 1,150 2,963 579 and below 29 93 63 28 9 — 569 791 Total other consumer 109,319 1,674 1,059 2,340 428 819 40,167 155,806 Current period gross write-offs 3,467 17 34 20 113 193 222 4,066 Total consumer portfolio 1,298,754 763,519 1,924,258 2,156,856 811,965 2,420,593 1,061,222 10,437,167 Current period gross write-offs $ 3,467 $ 17 $ 34 $ 20 $ 115 $ 784 $ 573 $ 5,010 At December 31, 2023 (In thousands) 2023 2022 2021 2020 2019 Prior Revolving Loans Amortized Cost Basis Total Residential: 800+ $ 214,446 $ 847,009 $ 1,096,109 $ 451,307 $ 141,919 $ 910,117 $ — $ 3,660,907 740-799 363,696 703,568 755,750 279,946 112,303 633,578 — 2,848,841 670-739 137,460 293,699 292,255 95,838 48,412 346,663 — 1,214,327 580-669 20,208 52,962 45,770 14,840 10,492 106,497 — 250,769 579 and below 6,909 52,690 11,749 1,345 128,714 51,672 — 253,079 Total residential 742,719 1,949,928 2,201,633 843,276 441,840 2,048,527 — 8,227,923 Current period gross write-offs — — 387 — 153 4,630 — 5,170 Home equity: 800+ 27,047 27,439 35,927 25,586 8,110 56,062 391,616 571,787 740-799 24,772 20,069 27,147 13,888 5,158 34,190 355,926 481,150 670-739 15,857 15,655 15,389 5,992 3,189 29,454 242,189 327,725 580-669 3,080 3,786 1,991 1,658 1,115 9,988 70,102 91,720 579 and below 696 1,109 1,079 576 552 6,319 34,242 44,573 Total home equity 71,452 68,058 81,533 47,700 18,124 136,013 1,094,075 1,516,955 Current period gross write-offs — 4 81 — 104 3,114 — 3,303 Other consumer: 800+ 432 356 1,913 189 255 77 25,699 28,921 740-799 1,318 586 486 730 690 381 7,180 11,371 670-739 526 570 358 981 1,210 79 3,549 7,273 580-669 69 169 129 153 303 56 1,983 2,862 579 and below 125 97 61 11 28 1 590 913 Total other consumer 2,470 1,778 2,947 2,064 2,486 594 39,001 51,340 Current period gross write-offs 3,263 7 2 218 377 363 — 4,230 Total consumer portfolio 816,641 2,019,764 2,286,113 893,040 462,450 2,185,134 1,133,076 9,796,218 Current period gross write-offs $ 3,263 $ 11 $ 470 $ 218 $ 634 $ 8,107 $ — $ 12,703 The following tables summarize the amortized cost basis at December 31, 2024, and 2023, of loans modified to borrowers experiencing financial difficulty, disaggregated by class and type of concession granted: For the year ended December 31, 2024 (In thousands) Interest Rate Reduction Term Extension Payment Delay Combination-Term Extension &amp; Interest Rate Reduction Total % of Total Class (2) Commercial non-mortgage $ 9 $ 189,026 $ 34,642 $ 886 $ 224,563 1.2 % Asset-based — 24,112 — — 24,112 1.7 Commercial real estate — 122,088 1,347 8,112 131,547 0.9 Equipment financing — 289 — — 289 — Residential 618 141 — 890 1,649 — Home equity 275 337 — 309 921 0.1 Total (1) $ 902 $ 335,993 $ 35,989 $ 10,197 $ 383,081 0.7 % For the year ended December 31, 2023 (In thousands) Interest Rate Reduction Term Extension Payment Delay Combination- Term Extension and Interest Rate Reduction Combination- Term Extension &amp; Payment Delay Combination- Term Combination- Term Extension, Interest Rate Reduction, &amp; Payment Delay Total % of Total Class (2) Commercial non-mortgage $ — $ 96,895 $ 5,858 $ 1,062 $ 28,860 $ 35 $ 425 $ 133,135 0.8 % Asset-based — 45,042 — — — — — 45,042 2.9 Commercial real estate — 3,090 174 17,107 511 — — 20,882 0.2 Equipment financing — 357 1,284 — — — — 1,641 0.1 Residential — 186 804 136 — — — 1,126 — Home equity 62 76 — 513 — — — 651 — Total (1) $ 62 $ 145,646 $ 8,120 $ 18,818 $ 29,371 $ 35 $ 425 $ 202,477 0.4 % (1) The total amortized cost excludes accrued interest receivable of $0.9 million and $0.7 million for the years ended December 31, 2024, and 2023, respectively. (2) Represents the total amortized cost of the loans modified as a percentage of the total period end loan balance by class. The following tables describes the financial effect of the modifications made to borrowers experiencing financial difficulty: For the year ended December 31, 2024 Financial Effect (1) Term Extension: Commercial non-mortgage Extended term by a weighted average of 0.8 years Asset-based Extended term by a weighted average of 2.9 years Commercial real estate Extended term by a weighted average of 1.4 years Payment Delay: Commercial non-mortgage Provided payment deferrals for a weighted average of 0.5 years Commercial real estate Provided payment deferrals for a weighted average of 0.3 years to be received at contractual maturity Combination - Term Extension and Interest Rate Reduction: Commercial real estate Extended term by a weighted average of 0.3 years and reduced weighted average interest rate by 2.0% (1) Certain disclosures related to financial effects of 2024 modifications do not include those deemed to be immaterial. For the year ended December 31, 2023 Financial Effect Interest Rate Reduction: Home equity Reduced weighted average interest rate by 0.5% Term Extension: Commercial non-mortgage Extended term by a weighted average of 1.3 years Asset-based Extended term by a weighted average of 0.7 years Commercial real estate Extended term by a weighted average of 2.2 years Equipment financing Extended term by a weighted average of 4.5 years Residential Extended term by a weighted average of 2.8 years Home equity Extended term by a weighted average of 10.1 years Payment Delay: Commercial non-mortgage Provided partial payment deferrals for a weighted average of 0.5 years Commercial real estate Provided payment deferrals for a weighted average of 0.3 years to be received at contractual maturity Equipment financing Provided partial payment deferrals for a weighted average of 0.5 years Residential Provided payment deferrals for a weighted average of 1.0 year Combination - Term Extension &amp; Interest Rate Reduction: Commercial non-mortgage Extended term by a weighted average of 1.4 years and reduced weighted average interest rate by 1.8% Commercial real estate Extended term by a weighted average of 3.0 years and reduced weighted average interest rate by 2.4% Residential Extended term by a weighted average of 17.9 years and reduced weighted average interest rate by 0.3% Home equity Extended term by a weighted average of 16.8 years and reduced weighted average interest rate by 2.1% Combination - Term Extension &amp; Payment Delay: Commercial non-mortgage Extended term by a weighted average of 1.1 years and provided partial payment deferrals for a weighted average of 1.0 year Commercial real estate Extended term by a weighted average of 0.5 years and provided payment deferrals for a weighted average of 0.5 years Combination - Interest Rate Reduction &amp; Payment Delay: Commercial non-mortgage Reduced weighted average interest rate by 2.0% and provided payment deferrals for a weighted average of 0.5 years Combination - Term Extension, Interest Rate Reduction, &amp; Payment Delay: Commercial non-mortgage Extended term by a weighted average of 0.5 years, reduced weighted average interest rate by 2.0%, and provided payment deferrals for a weighted average of 0.5 years</t>
        </is>
      </c>
    </row>
    <row r="8">
      <c r="A8" s="4" t="inlineStr">
        <is>
          <t>Summary of Aging of Loans Modified in Twelve Months Preceding</t>
        </is>
      </c>
      <c r="B8" s="4" t="inlineStr">
        <is>
          <t>The following tables summarize the aging of loans that have been modified in the twelve months preceding December 31, 2024 and 2023: At December 31, 2024 (In thousands) Current 30-59 Days 60-89 Days 90+ Days Non-Accrual Total Commercial non-mortgage $ 64,081 $ 986 $ — $ — $ 159,498 $ 224,565 Asset-based 24,112 — — — — 24,112 Commercial real estate 100,594 — — — 30,953 131,547 Equipment financing 313 21 — — — 334 Residential 1,426 — — — 223 1,649 Home equity 319 — — — 602 921 Total $ 190,845 $ 1,007 $ — $ — $ 191,276 $ 383,128 At December 31, 2023 (In thousands) Current 30-59 Days 60-89 Days 90+ Days Non-Accrual Total Commercial non-mortgage $ 107,852 $ — $ — $ — $ 25,283 $ 133,135 Asset-based 45,042 — — — — 45,042 Commercial real estate 20,708 — — — 174 20,882 Equipment financing 1,284 — — — 357 1,641 Residential 990 — — — 136 1,126 Home equity 547 — — — 104 651 Total $ 176,423 $ — $ — $ — $ 26,054 $ 202,477</t>
        </is>
      </c>
    </row>
    <row r="9">
      <c r="A9" s="4" t="inlineStr">
        <is>
          <t>Summary of Loans and Leases Modified</t>
        </is>
      </c>
      <c r="B9" s="4" t="inlineStr">
        <is>
          <t>The following table summarizes loans and leases modified as TDRs by class and modification type: Year ended December 31, 2022 Number of Recorded Investment (1) (Dollars in thousands) Commercial non-mortgage: Extended maturity 5 $ 291 Maturity / rate combined 8 765 Other (2) 19 52,070 Asset-based: Other (2) 1 23,298 Equipment financing: Other (2) 3 1,692 Residential: Extended maturity 2 1,185 Maturity / rate combined 2 133 Other (2) 8 3,158 Home equity: Adjusted interest rate 1 74 Maturity / rate combined 21 2,623 Other (2) 37 2,134 Total TDRs 107 $ 87,423 (1) Post-modification balances approximate pre-modification balances. The aggregate amount of charge-offs due to restructurings was not significant. (2) Other includes covenant modifications, forbearance, discharges under Chapter 7 bankruptcy, or other concess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fers and Servicing of Financial Asse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Servicing Asset at Amortized Cost</t>
        </is>
      </c>
      <c r="B4" s="4" t="inlineStr">
        <is>
          <t xml:space="preserve">The following table summarizes the change in the carrying amount for mortgage servicing rights: Years ended December 31, (In thousands) 2024 2023 2022 Balance, beginning of period $ 8,523 $ 9,515 $ 9,237 Acquired from Sterling — — 859 Additions 36 71 289 Amortization (670) (1,063) (870) Sales (6,655) — — Balance, end of period $ 1,234 $ 8,523 $ 9,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urniture, fixtures, and equipment 5 - 10 years Data processing equipment and software 3 - 7 years The following table summarizes the components of premises and equipment: At December 31, (In thousands) 2024 2023 Land $ 73,442 $ 73,916 Buildings and improvements 102,062 107,794 Leasehold improvements 74,288 88,065 Furniture, fixtures, and equipment 64,651 68,680 Data processing equipment and software 103,811 94,030 Property and equipment 418,254 432,485 Less: Accumulated depreciation and amortization (175,118) (186,365) Property and equipment, net 243,136 246,120 ROU lease assets, net 163,827 183,441 Premises and equipment, net $ 406,963 $ 429,5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ing (Tables)</t>
        </is>
      </c>
      <c r="B1" s="2" t="inlineStr">
        <is>
          <t>12 Months Ended</t>
        </is>
      </c>
    </row>
    <row r="2">
      <c r="B2" s="2" t="inlineStr">
        <is>
          <t>Dec. 31, 2024</t>
        </is>
      </c>
    </row>
    <row r="3">
      <c r="A3" s="3" t="inlineStr">
        <is>
          <t>Leases [Abstract]</t>
        </is>
      </c>
      <c r="B3" s="4" t="inlineStr">
        <is>
          <t xml:space="preserve"> </t>
        </is>
      </c>
    </row>
    <row r="4">
      <c r="A4" s="4" t="inlineStr">
        <is>
          <t>Summary of Net Investments</t>
        </is>
      </c>
      <c r="B4" s="4" t="inlineStr">
        <is>
          <t>The following table summarizes the components of the Company’s net investment in its sales-type and direct financing leases: At December 31, (In thousands) 2024 2023 Lease receivables $ 394,489 $ 347,827 Unguaranteed residual values (1) 63,014 60,747 Total net investment $ 457,503 $ 408,574 (1) The Company performs quarterly reviews of residual values associated with its equipment finance leasing portfolio considering factors such as the subject equipment, structure of the transaction, industry, prior experience with the lessee, and other factors that may impact the residual value to assess for impairment.</t>
        </is>
      </c>
    </row>
    <row r="5">
      <c r="A5" s="4" t="inlineStr">
        <is>
          <t>Summary of Net Investment Maturity</t>
        </is>
      </c>
      <c r="B5" s="4" t="inlineStr">
        <is>
          <t>The following table reconciles undiscounted future lease payments to the total sales-type and direct financing leases’ net investment: (In thousands) At December 31, 2024 2025 $ 128,790 2026 127,483 2027 80,011 2028 67,809 2029 32,470 Thereafter 77,070 Total lease payments receivable 513,633 Present value adjustment (56,130) Total net investment $ 457,503</t>
        </is>
      </c>
    </row>
    <row r="6">
      <c r="A6" s="4" t="inlineStr">
        <is>
          <t>Schedule of Components of Leveraged Lease Investments</t>
        </is>
      </c>
      <c r="B6" s="4" t="inlineStr">
        <is>
          <t>The following table summarizes the Company’s ROU lease assets and operating lease liabilities: At December 31, (In thousands) Consolidated Balance Sheet Line Item 2024 2023 ROU lease assets Premises and equipment, net $ 163,827 $ 183,441 Operating lease liabilities Accrued expenses and other liabilities 193,188 222,439</t>
        </is>
      </c>
    </row>
    <row r="7">
      <c r="A7" s="4" t="inlineStr">
        <is>
          <t>Summary of Operating Lease Expense and Other</t>
        </is>
      </c>
      <c r="B7" s="4" t="inlineStr">
        <is>
          <t>The following table summarizes the components of operating lease expense and other relevant information: At or for the Years ended December 31, (In thousands) 2024 2023 2022 Lease Cost: Operating lease cost $ 36,235 $ 33,880 $ 38,975 Variable lease cost 4,880 4,617 5,679 Sublease income (909) (223) (1,383) Total operating lease expense $ 40,206 $ 38,274 $ 43,271 Other Information: Cash paid for amounts included in the measurement of operating lease liabilities $ 36,080 $ 37,615 $ 44,767 ROU lease assets obtained in exchange for operating lease liabilities (1) 10,444 22,989 27,897 Weighted-average remaining lease term (in years) 7.08 7.46 7.72 Weighted-average discount rate 3.20 % 2.96 % 2.65 % (1) Excludes $0.5 million of ROU lease assets acquired from Ametros for the year ended December 31, 2024, and $100.0 million of ROU lease assets acquired from Sterling for the year ended December 31, 2022.</t>
        </is>
      </c>
    </row>
    <row r="8">
      <c r="A8" s="4" t="inlineStr">
        <is>
          <t>Summary of Undiscounted Future Lease Payments</t>
        </is>
      </c>
      <c r="B8" s="4" t="inlineStr">
        <is>
          <t>The following table reconciles undiscounted future lease payments to total operating lease liabilities: (In thousands) At December 31, 2024 2025 $ 33,221 2026 36,103 2027 31,516 2028 27,780 2029 23,408 Thereafter 64,338 Total operating lease payments 216,366 Present value adjustment (23,178) Total operating lease liabilities $ 193,1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At December 31, (In thousands) 2024 2023 Balance, beginning of period $ 2,631,465 $ 2,514,104 Ametros acquisition (1) 236,603 — interLINK acquisition — 143,216 Bend acquisition (2) — (294) Sterling merger (2) — (25,561) Balance, end of period $ 2,868,068 $ 2,631,465 (1) Reflects the $228.2 million of goodwill recorded in connection with the Ametros acquisition in January 2024, and $8.4 million of other adjustments. The allocation of the purchase price and goodwill calculation for the Ametros acquisition was final as of December 31, 2024. (2) The 2023 changes reflect adjustments recorded within the one-year measurement period, which were identified as a result of extended information gathering and new information that arose from integration activities. The allocation of the purchase price and goodwill calculations for both the Sterling merger and Bend acquisition were final as of March 31, 2023.</t>
        </is>
      </c>
    </row>
    <row r="5">
      <c r="A5" s="4" t="inlineStr">
        <is>
          <t>Schedule of Finite-Lived Intangible Assets</t>
        </is>
      </c>
      <c r="B5" s="4" t="inlineStr">
        <is>
          <t>The following table summarizes other intangible assets: At December 31, 2024 2023 (In thousands) Gross Carrying Accumulated Net Carrying Gross Carrying Accumulated Net Carrying Core deposits (1) $ 328,837 $ 76,795 $ 252,042 $ 146,037 $ 53,986 $ 92,051 Customer relationships (2) 122,063 47,186 74,877 151,000 43,116 107,884 Non-competition agreement 4,000 1,600 2,400 4,000 800 3,200 Trade name (1) 6,100 1,118 4,982 — — — Other intangible assets $ 461,000 $ 126,699 $ 334,301 $ 301,037 $ 97,902 $ 203,135 (1) The increase in the gross carrying amount is due to the Ametros acquisition in January 2024, which resulted in the identification and recognition of a $182.8 million core deposit intangible asset and a $6.1 million trade name. (2) The decrease in the net carrying amount is primarily due to the write-off of the factored receivables customer relationship intangible asset, which had a net carrying amount of $19.7 million ($27.0 million gross carrying amount net of $7.3 million in accumulated amortization), in connection with the sale of the factored receivables portfolio in September 2024. The net carrying amount of the factored receivables customer relationship intangible asset was included in Commercial Banking for segment reporting purposes. Further, during the third quarter of 2024, the Company also recognized a $1.9 million impairment loss on its payroll finance customer relationship intangible asset resulting from higher customer attrition and a reduction in forecasted future cash flows. The fair value of the payroll finance customer relationship intangible asset at the revaluation date was estimated to be $28.0 million, which was determined using a discounted cash flow methodology that reflected the estimated future value of the future net earnings, with adjustments for attrition. The net carrying amount of the payroll finance customer relationship intangible asset is included in Commercial Banking for segment reporting purposes.</t>
        </is>
      </c>
    </row>
    <row r="6">
      <c r="A6" s="4" t="inlineStr">
        <is>
          <t>Schedule of Expected Amortization Expense</t>
        </is>
      </c>
      <c r="B6" s="4" t="inlineStr">
        <is>
          <t xml:space="preserve">The remaining estimated aggregate future amortization expense for other intangible assets is as follows: (In thousands) At December 31, 2025 $ 36,051 2026 34,083 2027 33,033 2028 30,162 2029 28,289 Thereafter 172,6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reflects the following expense (benefit) components: Years ended December 31, (In thousands) 2024 2023 2022 Current: Federal $ 171,913 $ 219,548 $ 170,779 State and local 58,204 50,750 52,579 Total current 230,117 270,298 223,358 Deferred: Federal (14,464) (43,615) (45,421) State and local 32,647 (10,019) (24,243) Total deferred 18,183 (53,634) (69,664) Total federal 157,449 175,933 125,358 Total state and local 90,851 40,731 28,336 Income tax expense $ 248,300 $ 216,664 $ 153,694 The following table summarizes the amount of income tax credits, other income tax benefits, and investment amortization generated from the Company’s LIHTC investments, which are recognized as a component of income tax expense on the accompanying Consolidated Statements of Income: Years ended December 31, (In thousands) 2024 2023 Income tax credits and other income tax benefits from $ (107,851) $ (90,093) Investment amortization from LIHTC investments 80,902 71,775 </t>
        </is>
      </c>
    </row>
    <row r="5">
      <c r="A5" s="4" t="inlineStr">
        <is>
          <t>Schedule of Effective Income Tax Rate Reconciliation</t>
        </is>
      </c>
      <c r="B5" s="4" t="inlineStr">
        <is>
          <t>The following table reflects a reconciliation of reported income tax expense to the amount that would result from applying the federal statutory rate of 21.0%: Years ended December 31, 2024 2023 2022 (In thousands) Amount Percent Amount Percent Amount Percent Income tax expense at federal statutory rate $ 213,572 21.0 % $ 227,746 21.0 % $ 167,575 21.0 % Reconciliation to reported income tax expense: SALT expense, net of federal 42,059 4.1 32,177 3.0 32,259 4.1 Tax-exempt interest, net (29,272) (2.9) (44,473) (4.1) (35,371) (4.4) Increase in cash surrender value of life insurance (5,816) (0.6) (5,469) (0.5) (6,122) (0.8) Non-deductible FDIC deposit insurance premiums 12,305 1.2 10,693 1.0 5,581 0.7 LIHTC and related benefits, net (13,545) (1.3) (3,866) (0.4) (7,627) (1.0) Non-deductible compensation expense 3,680 0.4 4,167 0.4 7,948 1.0 DTA valuation allowance adjustment, net 31,091 3.1 (368) — (9,874) (1.2) Other, net (5,774) (0.6) (3,943) (0.4) (675) (0.1) Income tax expense and effective tax rate $ 248,300 24.4 % $ 216,664 20.0 % $ 153,694 19.3 %</t>
        </is>
      </c>
    </row>
    <row r="6">
      <c r="A6" s="4" t="inlineStr">
        <is>
          <t>Schedule of Deferred Tax Assets and Liabilities</t>
        </is>
      </c>
      <c r="B6" s="4" t="inlineStr">
        <is>
          <t xml:space="preserve">The following table reflects the significant components of DTAs, net: At December 31, (In thousands) 2024 2023 Deferred tax assets: ACL on loans and leases $ 187,348 $ 171,870 Net operating loss and credit carry forwards 74,363 68,103 Compensation and employee benefit plans 50,880 46,670 Lease liabilities under operating leases 52,397 60,331 Net unrealized loss on available-for-sale securities 193,309 191,922 Other 71,008 72,546 Gross deferred tax assets 629,305 611,442 Valuation allowance (64,422) (28,746) Total deferred tax assets, net of valuation allowance $ 564,883 $ 582,696 Deferred tax liabilities: ROU assets under operating leases $ 44,434 $ 49,754 Equipment financing leases 54,990 54,300 Goodwill and other intangible assets 102,042 59,817 Purchase accounting and fair value adjustments 10,359 15,527 Other 36,202 34,086 Gross deferred tax liabilities 248,027 213,484 Deferred tax assets, net $ 316,856 $ 369,212 </t>
        </is>
      </c>
    </row>
    <row r="7">
      <c r="A7" s="4" t="inlineStr">
        <is>
          <t>Schedule of Unrecognized Tax Benefits Roll Forward</t>
        </is>
      </c>
      <c r="B7" s="4" t="inlineStr">
        <is>
          <t xml:space="preserve">The following table reflects a reconciliation of the beginning and ending balances of UTBs: Years ended December 31, (In thousands) 2024 2023 2022 Beginning balance $ 13,836 $ 9,875 $ 4,249 Additions as a result of tax positions taken during the current year 493 359 223 Additions as a result of tax positions taken during prior years 7,447 4,255 8,807 Reductions as a result of tax positions taken during prior years (5,651) — (503) Reductions relating to settlements with taxing authorities (1,997) — (2,110) Reductions as a result of lapse of statute of limitation periods (362) (653) (791) Ending balance $ 13,766 $ 13,836 $ 9,8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 Liabilities [Abstract]</t>
        </is>
      </c>
      <c r="B3" s="4" t="inlineStr">
        <is>
          <t xml:space="preserve"> </t>
        </is>
      </c>
    </row>
    <row r="4">
      <c r="A4" s="4" t="inlineStr">
        <is>
          <t>Summary of Deposits by Type</t>
        </is>
      </c>
      <c r="B4" s="4" t="inlineStr">
        <is>
          <t>The following table summarizes deposits by type: At December 31, (In thousands) 2024 2023 Non-interest-bearing: Demand $ 10,316,501 $ 10,732,516 Interest-bearing: Health savings accounts 8,951,031 8,287,889 Checking 9,834,790 8,994,095 Money market 20,433,250 17,662,826 Savings 6,982,554 6,642,499 Time deposits 8,234,954 8,464,459 Total interest-bearing 54,436,579 50,051,768 Total deposits $ 64,753,080 $ 60,784,284 Time deposits, money market, and interest-bearing checking obtained through brokers (1) $ 3,181,298 $ 3,673,733 Aggregate amount of time deposit accounts that exceeded the FDIC limit (2) 1,407,077 1,221,887 Deposit overdrafts reclassified as loan balances 7,146 10,432 (1) Excludes $7.3 billion and $5.7 billion of money market sweep deposits received through interLINK at December 31, 2024, and (2) Excludes $16.8 million and $39.0 million of time deposit accounts that were at the FDIC limit at December 31, 2024, and December 31, 2023, respectively.</t>
        </is>
      </c>
    </row>
    <row r="5">
      <c r="A5" s="4" t="inlineStr">
        <is>
          <t>Scheduled Maturities of Time Deposits</t>
        </is>
      </c>
      <c r="B5" s="4" t="inlineStr">
        <is>
          <t xml:space="preserve">The following table summarizes the scheduled maturities of time deposits: (In thousands) At December 31, 2024 2025 $ 8,091,695 2026 72,078 2027 32,656 2028 18,766 2029 19,759 Total time deposits $ 8,234,9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7" t="n">
        <v>3182466</v>
      </c>
      <c r="C4" s="7" t="n">
        <v>3071378</v>
      </c>
      <c r="D4" s="7" t="n">
        <v>1946558</v>
      </c>
    </row>
    <row r="5">
      <c r="A5" s="4" t="inlineStr">
        <is>
          <t>Taxable interest on investment securities</t>
        </is>
      </c>
      <c r="B5" s="6" t="n">
        <v>636177</v>
      </c>
      <c r="C5" s="6" t="n">
        <v>396681</v>
      </c>
      <c r="D5" s="6" t="n">
        <v>269233</v>
      </c>
    </row>
    <row r="6">
      <c r="A6" s="4" t="inlineStr">
        <is>
          <t>Non-taxable interest on investment securities</t>
        </is>
      </c>
      <c r="B6" s="6" t="n">
        <v>38758</v>
      </c>
      <c r="C6" s="6" t="n">
        <v>54207</v>
      </c>
      <c r="D6" s="6" t="n">
        <v>50442</v>
      </c>
    </row>
    <row r="7">
      <c r="A7" s="4" t="inlineStr">
        <is>
          <t>Loans held for sale</t>
        </is>
      </c>
      <c r="B7" s="6" t="n">
        <v>13911</v>
      </c>
      <c r="C7" s="6" t="n">
        <v>734</v>
      </c>
      <c r="D7" s="6" t="n">
        <v>78</v>
      </c>
    </row>
    <row r="8">
      <c r="A8" s="4" t="inlineStr">
        <is>
          <t>Other interest and dividends</t>
        </is>
      </c>
      <c r="B8" s="6" t="n">
        <v>55974</v>
      </c>
      <c r="C8" s="6" t="n">
        <v>105260</v>
      </c>
      <c r="D8" s="6" t="n">
        <v>18426</v>
      </c>
    </row>
    <row r="9">
      <c r="A9" s="4" t="inlineStr">
        <is>
          <t>Total interest income</t>
        </is>
      </c>
      <c r="B9" s="6" t="n">
        <v>3927286</v>
      </c>
      <c r="C9" s="6" t="n">
        <v>3628260</v>
      </c>
      <c r="D9" s="6" t="n">
        <v>2284737</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427204</v>
      </c>
      <c r="C11" s="6" t="n">
        <v>1021418</v>
      </c>
      <c r="D11" s="6" t="n">
        <v>138552</v>
      </c>
    </row>
    <row r="12">
      <c r="A12" s="4" t="inlineStr">
        <is>
          <t>Securities sold under agreements to repurchase and federal funds purchased</t>
        </is>
      </c>
      <c r="B12" s="6" t="n">
        <v>4113</v>
      </c>
      <c r="C12" s="6" t="n">
        <v>9102</v>
      </c>
      <c r="D12" s="6" t="n">
        <v>19059</v>
      </c>
    </row>
    <row r="13">
      <c r="A13" s="4" t="inlineStr">
        <is>
          <t>Federal Home Loan Bank advances</t>
        </is>
      </c>
      <c r="B13" s="6" t="n">
        <v>125329</v>
      </c>
      <c r="C13" s="6" t="n">
        <v>222537</v>
      </c>
      <c r="D13" s="6" t="n">
        <v>58557</v>
      </c>
    </row>
    <row r="14">
      <c r="A14" s="4" t="inlineStr">
        <is>
          <t>Long-term debt</t>
        </is>
      </c>
      <c r="B14" s="6" t="n">
        <v>32253</v>
      </c>
      <c r="C14" s="6" t="n">
        <v>37934</v>
      </c>
      <c r="D14" s="6" t="n">
        <v>34283</v>
      </c>
    </row>
    <row r="15">
      <c r="A15" s="4" t="inlineStr">
        <is>
          <t>Total interest expense</t>
        </is>
      </c>
      <c r="B15" s="6" t="n">
        <v>1588899</v>
      </c>
      <c r="C15" s="6" t="n">
        <v>1290991</v>
      </c>
      <c r="D15" s="6" t="n">
        <v>250451</v>
      </c>
    </row>
    <row r="16">
      <c r="A16" s="4" t="inlineStr">
        <is>
          <t>Net interest income</t>
        </is>
      </c>
      <c r="B16" s="6" t="n">
        <v>2338387</v>
      </c>
      <c r="C16" s="6" t="n">
        <v>2337269</v>
      </c>
      <c r="D16" s="6" t="n">
        <v>2034286</v>
      </c>
    </row>
    <row r="17">
      <c r="A17" s="4" t="inlineStr">
        <is>
          <t>Provision for credit losses</t>
        </is>
      </c>
      <c r="B17" s="6" t="n">
        <v>222000</v>
      </c>
      <c r="C17" s="6" t="n">
        <v>150747</v>
      </c>
      <c r="D17" s="6" t="n">
        <v>280619</v>
      </c>
    </row>
    <row r="18">
      <c r="A18" s="4" t="inlineStr">
        <is>
          <t>Net interest income after provision for credit losses</t>
        </is>
      </c>
      <c r="B18" s="6" t="n">
        <v>2116387</v>
      </c>
      <c r="C18" s="6" t="n">
        <v>2186522</v>
      </c>
      <c r="D18" s="6" t="n">
        <v>1753667</v>
      </c>
    </row>
    <row r="19">
      <c r="A19" s="3" t="inlineStr">
        <is>
          <t>Non-interest income:</t>
        </is>
      </c>
      <c r="B19" s="4" t="inlineStr">
        <is>
          <t xml:space="preserve"> </t>
        </is>
      </c>
      <c r="C19" s="4" t="inlineStr">
        <is>
          <t xml:space="preserve"> </t>
        </is>
      </c>
      <c r="D19" s="4" t="inlineStr">
        <is>
          <t xml:space="preserve"> </t>
        </is>
      </c>
    </row>
    <row r="20">
      <c r="A20" s="4" t="inlineStr">
        <is>
          <t>Deposit service fees</t>
        </is>
      </c>
      <c r="B20" s="6" t="n">
        <v>161144</v>
      </c>
      <c r="C20" s="6" t="n">
        <v>169318</v>
      </c>
      <c r="D20" s="6" t="n">
        <v>198472</v>
      </c>
    </row>
    <row r="21">
      <c r="A21" s="4" t="inlineStr">
        <is>
          <t>Loan and lease related fees</t>
        </is>
      </c>
      <c r="B21" s="6" t="n">
        <v>76384</v>
      </c>
      <c r="C21" s="6" t="n">
        <v>84861</v>
      </c>
      <c r="D21" s="6" t="n">
        <v>102987</v>
      </c>
    </row>
    <row r="22">
      <c r="A22" s="4" t="inlineStr">
        <is>
          <t>Wealth and investment services</t>
        </is>
      </c>
      <c r="B22" s="6" t="n">
        <v>33234</v>
      </c>
      <c r="C22" s="6" t="n">
        <v>28999</v>
      </c>
      <c r="D22" s="6" t="n">
        <v>40277</v>
      </c>
    </row>
    <row r="23">
      <c r="A23" s="4" t="inlineStr">
        <is>
          <t>Cash surrender value of life insurance policies</t>
        </is>
      </c>
      <c r="B23" s="6" t="n">
        <v>27712</v>
      </c>
      <c r="C23" s="6" t="n">
        <v>26228</v>
      </c>
      <c r="D23" s="6" t="n">
        <v>29237</v>
      </c>
    </row>
    <row r="24">
      <c r="A24" s="4" t="inlineStr">
        <is>
          <t>(Loss) on sale of investment securities, net</t>
        </is>
      </c>
      <c r="B24" s="6" t="n">
        <v>-136224</v>
      </c>
      <c r="C24" s="6" t="n">
        <v>-33620</v>
      </c>
      <c r="D24" s="6" t="n">
        <v>-6751</v>
      </c>
    </row>
    <row r="25">
      <c r="A25" s="4" t="inlineStr">
        <is>
          <t>Other income</t>
        </is>
      </c>
      <c r="B25" s="6" t="n">
        <v>89649</v>
      </c>
      <c r="C25" s="6" t="n">
        <v>38551</v>
      </c>
      <c r="D25" s="6" t="n">
        <v>76561</v>
      </c>
    </row>
    <row r="26">
      <c r="A26" s="4" t="inlineStr">
        <is>
          <t>Total non-interest income</t>
        </is>
      </c>
      <c r="B26" s="6" t="n">
        <v>251899</v>
      </c>
      <c r="C26" s="6" t="n">
        <v>314337</v>
      </c>
      <c r="D26" s="6" t="n">
        <v>440783</v>
      </c>
    </row>
    <row r="27">
      <c r="A27" s="3" t="inlineStr">
        <is>
          <t>Non-interest expense:</t>
        </is>
      </c>
      <c r="B27" s="4" t="inlineStr">
        <is>
          <t xml:space="preserve"> </t>
        </is>
      </c>
      <c r="C27" s="4" t="inlineStr">
        <is>
          <t xml:space="preserve"> </t>
        </is>
      </c>
      <c r="D27" s="4" t="inlineStr">
        <is>
          <t xml:space="preserve"> </t>
        </is>
      </c>
    </row>
    <row r="28">
      <c r="A28" s="4" t="inlineStr">
        <is>
          <t>Compensation and benefits</t>
        </is>
      </c>
      <c r="B28" s="6" t="n">
        <v>762794</v>
      </c>
      <c r="C28" s="6" t="n">
        <v>711752</v>
      </c>
      <c r="D28" s="6" t="n">
        <v>723620</v>
      </c>
    </row>
    <row r="29">
      <c r="A29" s="4" t="inlineStr">
        <is>
          <t>Occupancy</t>
        </is>
      </c>
      <c r="B29" s="6" t="n">
        <v>72161</v>
      </c>
      <c r="C29" s="6" t="n">
        <v>77520</v>
      </c>
      <c r="D29" s="6" t="n">
        <v>113899</v>
      </c>
    </row>
    <row r="30">
      <c r="A30" s="4" t="inlineStr">
        <is>
          <t>Technology and equipment</t>
        </is>
      </c>
      <c r="B30" s="6" t="n">
        <v>195017</v>
      </c>
      <c r="C30" s="6" t="n">
        <v>197928</v>
      </c>
      <c r="D30" s="6" t="n">
        <v>186384</v>
      </c>
    </row>
    <row r="31">
      <c r="A31" s="4" t="inlineStr">
        <is>
          <t>Intangible assets amortization</t>
        </is>
      </c>
      <c r="B31" s="6" t="n">
        <v>36082</v>
      </c>
      <c r="C31" s="6" t="n">
        <v>36207</v>
      </c>
      <c r="D31" s="6" t="n">
        <v>31940</v>
      </c>
    </row>
    <row r="32">
      <c r="A32" s="4" t="inlineStr">
        <is>
          <t>Marketing</t>
        </is>
      </c>
      <c r="B32" s="6" t="n">
        <v>18751</v>
      </c>
      <c r="C32" s="6" t="n">
        <v>18622</v>
      </c>
      <c r="D32" s="6" t="n">
        <v>16438</v>
      </c>
    </row>
    <row r="33">
      <c r="A33" s="4" t="inlineStr">
        <is>
          <t>Professional and outside services</t>
        </is>
      </c>
      <c r="B33" s="6" t="n">
        <v>58253</v>
      </c>
      <c r="C33" s="6" t="n">
        <v>107497</v>
      </c>
      <c r="D33" s="6" t="n">
        <v>117530</v>
      </c>
    </row>
    <row r="34">
      <c r="A34" s="4" t="inlineStr">
        <is>
          <t>Deposit insurance</t>
        </is>
      </c>
      <c r="B34" s="6" t="n">
        <v>68912</v>
      </c>
      <c r="C34" s="6" t="n">
        <v>98081</v>
      </c>
      <c r="D34" s="6" t="n">
        <v>26574</v>
      </c>
    </row>
    <row r="35">
      <c r="A35" s="4" t="inlineStr">
        <is>
          <t>Other expense</t>
        </is>
      </c>
      <c r="B35" s="6" t="n">
        <v>139309</v>
      </c>
      <c r="C35" s="6" t="n">
        <v>168748</v>
      </c>
      <c r="D35" s="6" t="n">
        <v>180088</v>
      </c>
    </row>
    <row r="36">
      <c r="A36" s="4" t="inlineStr">
        <is>
          <t>Total non-interest expense</t>
        </is>
      </c>
      <c r="B36" s="6" t="n">
        <v>1351279</v>
      </c>
      <c r="C36" s="6" t="n">
        <v>1416355</v>
      </c>
      <c r="D36" s="6" t="n">
        <v>1396473</v>
      </c>
    </row>
    <row r="37">
      <c r="A37" s="4" t="inlineStr">
        <is>
          <t>Income before income taxes</t>
        </is>
      </c>
      <c r="B37" s="6" t="n">
        <v>1017007</v>
      </c>
      <c r="C37" s="6" t="n">
        <v>1084504</v>
      </c>
      <c r="D37" s="6" t="n">
        <v>797977</v>
      </c>
    </row>
    <row r="38">
      <c r="A38" s="4" t="inlineStr">
        <is>
          <t>Income tax expense</t>
        </is>
      </c>
      <c r="B38" s="6" t="n">
        <v>248300</v>
      </c>
      <c r="C38" s="6" t="n">
        <v>216664</v>
      </c>
      <c r="D38" s="6" t="n">
        <v>153694</v>
      </c>
    </row>
    <row r="39">
      <c r="A39" s="4" t="inlineStr">
        <is>
          <t>Net income</t>
        </is>
      </c>
      <c r="B39" s="6" t="n">
        <v>768707</v>
      </c>
      <c r="C39" s="6" t="n">
        <v>867840</v>
      </c>
      <c r="D39" s="6" t="n">
        <v>644283</v>
      </c>
    </row>
    <row r="40">
      <c r="A40" s="4" t="inlineStr">
        <is>
          <t>Preferred stock dividends</t>
        </is>
      </c>
      <c r="B40" s="6" t="n">
        <v>16650</v>
      </c>
      <c r="C40" s="6" t="n">
        <v>16650</v>
      </c>
      <c r="D40" s="6" t="n">
        <v>15919</v>
      </c>
    </row>
    <row r="41">
      <c r="A41" s="4" t="inlineStr">
        <is>
          <t>Net income available to common stockholders</t>
        </is>
      </c>
      <c r="B41" s="7" t="n">
        <v>752057</v>
      </c>
      <c r="C41" s="7" t="n">
        <v>851190</v>
      </c>
      <c r="D41" s="7" t="n">
        <v>628364</v>
      </c>
    </row>
    <row r="42">
      <c r="A42" s="3" t="inlineStr">
        <is>
          <t>Earnings per common share:</t>
        </is>
      </c>
      <c r="B42" s="4" t="inlineStr">
        <is>
          <t xml:space="preserve"> </t>
        </is>
      </c>
      <c r="C42" s="4" t="inlineStr">
        <is>
          <t xml:space="preserve"> </t>
        </is>
      </c>
      <c r="D42" s="4" t="inlineStr">
        <is>
          <t xml:space="preserve"> </t>
        </is>
      </c>
    </row>
    <row r="43">
      <c r="A43" s="4" t="inlineStr">
        <is>
          <t>Basic (in dollars per share)</t>
        </is>
      </c>
      <c r="B43" s="8" t="n">
        <v>4.38</v>
      </c>
      <c r="C43" s="8" t="n">
        <v>4.91</v>
      </c>
      <c r="D43" s="8" t="n">
        <v>3.72</v>
      </c>
    </row>
    <row r="44">
      <c r="A44" s="4" t="inlineStr">
        <is>
          <t>Diluted (in dollars per share)</t>
        </is>
      </c>
      <c r="B44" s="8" t="n">
        <v>4.37</v>
      </c>
      <c r="C44" s="8" t="n">
        <v>4.91</v>
      </c>
      <c r="D44" s="8" t="n">
        <v>3.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Repurchase Agreements</t>
        </is>
      </c>
      <c r="B4" s="4" t="inlineStr">
        <is>
          <t>The following table summarizes securities sold under agreements to repurchase and federal funds purchased: At December 31, 2024 2023 (In thousands) Total Outstanding Rate Total Outstanding Rate Securities sold under agreements to repurchase (1) $ 344,168 2.98 % $ 358,387 3.43 % Federal funds purchased — — 100,000 5.48 Securities sold under agreements to repurchase and federal funds purchased $ 344,168 2.98 % $ 458,387 3.88 % (1)</t>
        </is>
      </c>
    </row>
    <row r="5">
      <c r="A5" s="4" t="inlineStr">
        <is>
          <t>Summary of Repurchase Agreement Offsetting</t>
        </is>
      </c>
      <c r="B5" s="4" t="inlineStr">
        <is>
          <t>The following tables represent the offsetting of repurchase agreements that are subject to master netting agreements: At December 31, 2024 Gross Amounts of Recognized Liabilities Gross Amounts Offset in the Statement of Financial Position Net Amounts of Liabilities Presented in the Statement of Financial Position Gross Amounts Not Offset in the Statement of Financial position (In thousands) Financial Instruments Cash Collateral Pledged Net Amount Repurchase agreements $ 209,961 $ — $ 209,961 $ 220,588 $ — $ (10,627) At December 31, 2023 Gross Amounts of Recognized Liabilities Gross Amounts Offset in the Statement of Financial Position Net Amounts of Liabilities Presented in the Statement of Financial Position Gross Amounts Not Offset in the Statement of Financial position (In thousands) Financial Instruments Cash Collateral Pledged Net Amount Repurchase agreements $ 216,251 $ — $ 216,251 $ 232,176 $ — $ (15,925)</t>
        </is>
      </c>
    </row>
    <row r="6">
      <c r="A6" s="4" t="inlineStr">
        <is>
          <t>Summary of FHLB Advances</t>
        </is>
      </c>
      <c r="B6" s="4" t="inlineStr">
        <is>
          <t xml:space="preserve">The following table summarizes information for FHLB advances: At December 31, 2024 2023 (In thousands) Total Weighted-Average Contractual Coupon Rate Total Weighted-Average Contractual Coupon Rate Maturing within 1 year $ 2,100,000 4.50 % $ 2,350,000 5.53 % After 1 but within 2 years — — — — After 2 but within 3 years 218 — — — After 3 but within 4 years 215 2.75 235 — After 4 but within 5 years 642 1.75 228 2.75 After 5 years 9,033 2.02 9,555 2.07 FHLB advances $ 2,110,108 4.49 % $ 2,360,018 5.52 % Aggregate market value of assets pledged as collateral $ 16,581,133 $ 20,734,035 Remaining borrowing capacity at FHLB 8,670,348 12,535,423 </t>
        </is>
      </c>
    </row>
    <row r="7">
      <c r="A7" s="4" t="inlineStr">
        <is>
          <t>Schedule of Long-Term Debt</t>
        </is>
      </c>
      <c r="B7" s="4" t="inlineStr">
        <is>
          <t>The following table summarizes long-term debt: At December 31, (In thousands) 2024 2023 2024 senior notes $ — $ 132,550 2029 senior notes (1) 322,751 328,104 2029 subordinated notes 274,000 274,000 2030 subordinated notes 225,000 225,000 2033 junior subordinated notes 77,320 77,320 Total senior and subordinated debt 899,071 1,036,974 Discount on 2029 senior notes (423) (537) Debt issuance cost on 2029 senior notes (1,137) (1,419) Premium on 2029 subordinated notes and 2030 subordinated notes 11,674 13,802 Long-term debt (2) $ 909,185 $ 1,048,820 (1) The Company de-designated its fair value hedging relationship on these senior notes in 2020. A basis adjustment of $22.8 million and $28.1 million at December 31, 2024, and 2023, respectively, is included in the carrying value and is being amortized over the remaining life of the senior fixed-rate notes. (2) The classification of debt as long-term is based on the initial terms of greater than one year as of the date of issuan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summarizes the changes in shares of preferred and common stock issued and common stock held as treasury shares: Preferred Stock Series F Issued Preferred Stock Series G Issued Common Stock Issued (1) Treasury Stock Held Common Stock Outstanding Balance at December 31, 2021 6,000 — 93,686,311 3,102,690 90,583,621 Issued in business combination — 135,000 89,091,734 — 89,091,734 Contribution to charitable foundation — — — (242,270) 242,270 Employee stock compensation plan activity — — — (458,881) 458,881 Stock options exercised — — — (30,355) 30,355 Common stock repurchase program — — — 6,399,288 (6,399,288) Balance at December 31, 2022 6,000 135,000 182,778,045 8,770,472 174,007,573 Restricted stock compensation plan activity — — — (605,684) 605,684 Stock options exercised — — — (75,848) 75,848 Common stock repurchase program — — — 2,667,149 (2,667,149) Balance at December 31, 2023 6,000 135,000 182,778,045 10,756,089 172,021,956 Restricted stock compensation plan activity — — — (768,737) 768,737 Stock options exercised — — — (8,858) 8,858 Common stock repurchase program — — — 1,408,426 (1,408,426) Balance at December 31, 2024 6,000 135,000 182,778,045 11,386,920 171,391,125 (1) In accordance with the Sterling merger agreement, 87,965,239 shares were issued as consideration for outstanding Sterling common stock, and 1,126,495 shares were issued to replace Sterling equity awar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Net of Tax (Tables)</t>
        </is>
      </c>
      <c r="B1" s="2" t="inlineStr">
        <is>
          <t>12 Months Ended</t>
        </is>
      </c>
    </row>
    <row r="2">
      <c r="B2" s="2" t="inlineStr">
        <is>
          <t>Dec. 31, 2024</t>
        </is>
      </c>
    </row>
    <row r="3">
      <c r="A3" s="3" t="inlineStr">
        <is>
          <t>Equity [Abstract]</t>
        </is>
      </c>
      <c r="B3" s="4" t="inlineStr">
        <is>
          <t xml:space="preserve"> </t>
        </is>
      </c>
    </row>
    <row r="4">
      <c r="A4" s="4" t="inlineStr">
        <is>
          <t>Schedule of Other Comprehensive Income (Loss)</t>
        </is>
      </c>
      <c r="B4" s="4" t="inlineStr">
        <is>
          <t>The following table summarizes the changes in each component of accumulated other comprehensive (loss) income, net of the related tax impact: (In thousands) Investment Securities Available- Derivative Financial Instruments Defined Benefit Pension and Other Postretirement Benefit Plans Total Balance at December 31, 2021 $ 4,536 $ 6,070 $ (33,186) $ (22,580) Other comprehensive (loss) before reclassifications (640,656) (17,810) (13,350) (671,816) Amounts reclassified from accumulated other comprehensive 4,960 2,866 1,610 9,436 Other comprehensive (loss), net of tax (635,696) (14,944) (11,740) (662,380) Balance at December 31, 2022 (631,160) (8,874) (44,926) (684,960) Other comprehensive income before reclassifications 86,391 4,066 11,794 102,251 Amounts reclassified from accumulated other comprehensive (loss) 27,319 1,939 2,880 32,138 Other comprehensive income, net of tax 113,710 6,005 14,674 134,389 Balance at December 31, 2023 (517,450) (2,869) (30,252) (550,571) Other comprehensive (loss) income before reclassifications (104,628) (7,223) 2,397 (109,454) Amounts reclassified from accumulated other comprehensive 101,760 492 1,390 103,642 Other comprehensive (loss) income, net of tax (2,868) (6,731) 3,787 (5,812) Balance at December 31, 2024 $ (520,318) $ (9,600) $ (26,465) $ (556,383)</t>
        </is>
      </c>
    </row>
    <row r="5">
      <c r="A5" s="4" t="inlineStr">
        <is>
          <t>Schedule of Accumulated Other Comprehensive Income (Loss)</t>
        </is>
      </c>
      <c r="B5" s="4" t="inlineStr">
        <is>
          <t>The following table further summarizes the amounts reclassified from accumulated other comprehensive (loss) income: Years ended December 31, Accumulated Other Comprehensive (Loss) Income Components 2024 2023 2022 Associated Line Item in the Consolidated Statements Of Income (In thousands) Investment securities available-for-sale: Net unrealized (losses) $ (138,794) $ (37,356) $ (6,751) (Loss) on sale of investment securities (1) Tax benefit 37,034 10,037 1,791 Income tax expense Net of tax $ (101,760) $ (27,319) $ (4,960) Derivative financial instruments: Hedge terminations $ (34) $ (310) $ (306) Interest expense Premium amortization (533) (2,349) (3,626) Interest income Tax benefit 75 720 1,066 Income tax expense Net of tax $ (492) $ (1,939) $ (2,866) Defined benefit pension and other postretirement benefit plans: Actuarial net loss amortization $ (1,907) $ (2,083) $ (2,210) Other expense Other — (1,869) — Other expense Tax benefit 517 1,072 600 Income tax expense Net of tax $ (1,390) $ (2,880) $ (1,610) (1) Losses realized on sale of investment securities available-for-sale are generally included as a component of non-interest income on the accompanying Consolidated Statements of Income unless any portion or all of the loss is due to credit related factors, in which the amount is then included in the Provision for credit losses. During the years ended December 31, 2024, and 2023, $2.6 million and $3.8 million, respectively, of the total losses realized on sale of investment securities available-for-sale were included in the Provision for credit losses. There were no losses realized on sale of investment securities available-for-sale included in the Provision for credit losses for the year ended December 31, 2022. The following tables summarize each component of other comprehensive (loss) income and the related tax effects: Year ended December 31, 2024 (In thousands) Amount Tax Benefit (Expense) Amount Investment securities available-for-sale: Net unrealized (losses) arising during the year $ (143,049) $ 38,421 $ (104,628) Reclassification adjustment for net realized losses included in net income 138,794 (37,034) 101,760 Total investment securities available-for-sale (4,255) 1,387 (2,868) Derivative financial instruments: Net unrealized (losses) arising during the year (9,911) 2,688 (7,223) Reclassification adjustment for net realized losses included in net income 567 (75) 492 Total derivative financial instruments (9,344) 2,613 (6,731) Defined benefit pension and other postretirement benefit plans: Net actuarial gain arising during the year 3,290 (893) 2,397 Reclassification adjustment for actuarial net loss amortization included in net income 1,907 (517) 1,390 Total defined benefit pension and other postretirement benefit plans 5,197 (1,410) 3,787 Other comprehensive (loss), net of tax $ (8,402) $ 2,590 $ (5,812) Year ended December 31, 2023 (In thousands) Amount Tax Benefit (Expense) Amount Investment securities available-for-sale: Net unrealized gains arising during the year $ 118,410 $ (32,019) $ 86,391 Reclassification adjustment for net realized losses included in net income 37,356 (10,037) 27,319 Total investment securities available-for-sale 155,766 (42,056) 113,710 Derivative financial instruments: Net unrealized gains arising during the year 5,578 (1,512) 4,066 Reclassification adjustment for net realized losses included in net income 2,659 (720) 1,939 Total derivative financial instruments 8,237 (2,232) 6,005 Defined benefit pension and other postretirement benefit plans: Net actuarial gain arising during the year 16,183 (4,389) 11,794 Reclassification adjustment for actuarial net loss amortization and other 3,952 (1,072) 2,880 Total defined benefit pension and other postretirement benefit plans 20,135 (5,461) 14,674 Other comprehensive income, net of tax $ 184,138 $ (49,749) $ 134,389 Year ended December 31, 2022 (In thousands) Amount Tax Benefit (Expense) Amount Investment securities available-for-sale: Net unrealized (losses) arising during the year $ (878,366) $ 237,710 $ (640,656) Reclassification adjustment for net realized losses included in net income 6,751 (1,791) 4,960 Total investment securities available-for-sale (871,615) 235,919 (635,696) Derivative financial instruments: Net unrealized (losses) arising during the year (24,440) 6,630 (17,810) Reclassification adjustment for net realized losses included in net income 3,932 (1,066) 2,866 Total derivative financial instruments (20,508) 5,564 (14,944) Defined benefit pension and other postretirement benefit plans: Net actuarial (loss) arising during the year (18,319) 4,969 (13,350) Reclassification adjustment for net actuarial loss amortization included in net income 2,210 (600) 1,610 Total defined benefit pension and other postretirement benefit plans (16,109) 4,369 (11,740) Other comprehensive (loss), net of tax $ (908,232) $ 245,852 $ (662,3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Information on Capital Ratios</t>
        </is>
      </c>
      <c r="B4" s="4" t="inlineStr">
        <is>
          <t>The following table provides information on the regulatory capital ratios for the Company and the Bank: At December 31, 2024 Actual (1) Minimum Requirement Well Capitalized (In thousands) Amount Ratio Amount Ratio Amount Ratio Webster Financial Corporation CET1 Risk-Based Capital $ 6,318,876 11.54 % $ 2,464,542 4.5 % $ 3,559,895 6.5 % Tier 1 Risk-Based Capital 6,602,855 12.06 3,286,057 6.0 4,381,409 8.0 Total Risk-Based Capital 7,800,717 14.24 4,381,409 8.0 5,476,761 10.0 Tier 1 Leverage Capital 6,602,855 8.70 3,034,369 4.0 3,792,961 5.0 Webster Bank CET1 Risk-Based Capital $ 6,847,474 12.53 % $ 2,460,031 4.5 % $ 3,553,378 6.5 % Tier 1 Risk-Based Capital 6,847,474 12.53 3,280,042 6.0 4,373,389 8.0 Total Risk-Based Capital 7,512,143 13.74 4,373,389 8.0 5,466,736 10.0 Tier 1 Leverage Capital 6,847,474 9.04 3,031,190 4.0 3,788,988 5.0 At December 31, 2023 Actual (1) Minimum Requirement Well Capitalized (In thousands) Amount Ratio Amount Ratio Amount Ratio Webster Financial Corporation CET1 Risk-Based Capital $ 6,188,433 11.11 % $ 2,507,190 4.5 % $ 3,621,497 6.5 % Tier 1 Risk-Based Capital 6,472,412 11.62 3,342,920 6.0 4,457,227 8.0 Total Risk-Based Capital 7,643,423 13.72 4,457,227 8.0 5,571,534 10.0 Tier 1 Leverage Capital 6,472,412 9.06 2,857,890 4.0 3,572,362 5.0 Webster Bank CET1 Risk-Based Capital $ 6,913,443 12.43 % $ 2,502,835 4.5 % $ 3,615,206 6.5 % Tier 1 Risk-Based Capital 6,913,443 12.43 3,337,113 6.0 4,449,484 8.0 Total Risk-Based Capital 7,494,332 13.47 4,449,484 8.0 5,561,855 10.0 Tier 1 Leverage Capital 6,913,443 9.69 2,855,212 4.0 3,569,015 5.0 (1) In accordance with regulatory capital rules, the Company elected to delay the estimated impact of the adoption of CECL on its regulatory capital over a two-year deferral period, which ended on January 1, 2022, and a subsequent three-year transition period, which ended on December 31, 2024. During the three-year transition period, regulatory capital ratios phased out the aggregate amount of the regulatory capital benefit provided from the delayed CECL adoption in the initial two years. For 2023 and 2024, the Company was allowed 50% and 25%, respectively, of the regulatory capital benefit as of December 31, 2021, with full absorption occurring in 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LIHTC Investments and Commitments</t>
        </is>
      </c>
      <c r="B4" s="4" t="inlineStr">
        <is>
          <t xml:space="preserve">The following table summarizes the Company’s LIHTC investments and related unfunded commitments: At December 31, (In thousands) 2024 2023 Gross investment in LIHTC investments $ 1,439,461 $ 1,135,192 Accumulated amortization (222,101) (141,199) Net investment in LIHTC investments $ 1,217,360 $ 993,993 Unfunded commitments for LIHTC investments $ 720,890 $ 549,258 </t>
        </is>
      </c>
    </row>
    <row r="5">
      <c r="A5" s="4" t="inlineStr">
        <is>
          <t>Schedule of Components of Income Tax Expense (Benefit)</t>
        </is>
      </c>
      <c r="B5" s="4" t="inlineStr">
        <is>
          <t xml:space="preserve">Income tax expense reflects the following expense (benefit) components: Years ended December 31, (In thousands) 2024 2023 2022 Current: Federal $ 171,913 $ 219,548 $ 170,779 State and local 58,204 50,750 52,579 Total current 230,117 270,298 223,358 Deferred: Federal (14,464) (43,615) (45,421) State and local 32,647 (10,019) (24,243) Total deferred 18,183 (53,634) (69,664) Total federal 157,449 175,933 125,358 Total state and local 90,851 40,731 28,336 Income tax expense $ 248,300 $ 216,664 $ 153,694 The following table summarizes the amount of income tax credits, other income tax benefits, and investment amortization generated from the Company’s LIHTC investments, which are recognized as a component of income tax expense on the accompanying Consolidated Statements of Income: Years ended December 31, (In thousands) 2024 2023 Income tax credits and other income tax benefits from $ (107,851) $ (90,093) Investment amortization from LIHTC investments 80,902 71,7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alculation of basic and diluted earnings per common share: Years ended December 31, (In thousands, except per share data) 2024 2023 2022 Net income $ 768,707 $ 867,840 $ 644,283 Less: Preferred stock dividends 16,650 16,650 15,919 Net income available to common stockholders 752,057 851,190 628,364 Less: Earnings allocated to participating securities 7,981 7,922 5,672 Earnings applicable to common stockholders $ 744,076 $ 843,268 $ 622,692 Weighted-average common shares outstanding - basic 169,820 171,775 167,452 Add: Effect of dilutive stock options and restricted stock 372 108 95 Weighted-average common shares - diluted 170,192 171,883 167,547 Basic earnings per common share $ 4.38 $ 4.91 $ 3.72 Diluted earnings per common share 4.37 4.91 3.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and Fair Values</t>
        </is>
      </c>
      <c r="B4" s="4" t="inlineStr">
        <is>
          <t>The following tables present the notional amounts and fair values, including accrued interest, of derivative positions: At December 31, 2024 Asset Derivatives Liability Derivatives (In thousands) Notional Amounts Fair Value Notional Amounts Fair Value Designated as hedging instruments: Interest rate derivatives (1) $ 750,000 $ 719 $ 4,250,000 $ 13,169 Not designated as hedging instruments: Interest rate derivatives (1) 8,693,493 300,120 8,728,767 298,296 Mortgage banking derivatives (2) 584 3 — — Other (3) 337,370 1,300 833,449 96 Total not designated as hedging instruments 9,031,447 301,423 9,562,216 298,392 Gross derivative instruments, before netting $ 9,781,447 302,142 $ 13,812,216 311,561 Less: Master netting agreements 31,881 31,881 Cash collateral pledged 251,212 80 Total derivative instruments, after netting $ 19,049 $ 279,600 At December 31, 2023 Asset Derivatives Liability Derivatives (In thousands) Notional Amounts Fair Value Notional Amounts Fair Value Designated as hedging instruments: Interest rate derivatives (1) $ 2,750,000 $ 11,140 $ 2,700,000 $ 13,679 Not designated as hedging instruments: Interest rate derivatives (1) 8,284,356 319,122 8,272,197 321,064 Mortgage banking derivatives (2) 2,798 37 — — Other (3) 340,553 337 731,055 1,067 Total not designated as hedging instruments 8,627,707 319,496 9,003,252 322,131 Gross derivative instruments, before netting $ 11,377,707 330,636 $ 11,703,252 335,810 Less: Master netting agreements 55,949 55,949 Cash collateral pledged 232,190 — Total derivative instruments, after netting $ 42,497 $ 279,861 (1) Balances related to clearing houses are presented as a single unit of account. In accordance with their rule books, clearing houses legally characterize variation margin payments as settlement of derivatives rather than collateral against derivative positions. Notional amounts of interest rate swaps cleared through clearing houses included $71.1 million and $113.8 million for asset derivatives at December 31, 2024, and 2023, respectively. The related fair values approximate zero. There were no interest rate swaps cleared through clearing houses for liability derivatives at both December 31, 2024, and 2023. (2) Notional amounts related to residential loans exclude approved floating rate commitments of $0.4 million and $1.0 million at December 31, 2024, and 2023, respectively. (3) Other derivatives include foreign currency forward contracts related to lending arrangements, a Visa equity swap transaction, and risk participation agreements. Notional amounts of risk participation agreements include $294.5 million and $299.2 million for asset derivatives and $796.6 million and $682.9 million for liability derivatives at December 31, 2024, and 2023, respectively, which have insignificant related fair values.</t>
        </is>
      </c>
    </row>
    <row r="5">
      <c r="A5" s="4" t="inlineStr">
        <is>
          <t>Schedule of Derivative Financial Instruments</t>
        </is>
      </c>
      <c r="B5" s="4" t="inlineStr">
        <is>
          <t xml:space="preserve">The following tables represent the offsetting of derivative financial instruments that are subject to master netting agreements: At December 31, 2024 Gross Amounts of Recognized Assets/Liabilities Gross Amounts Offset in the Statement of Financial Position Net Amounts of Assets/Liabilities Presented in the Statement of Financial Position Gross Amounts Not Offset in the Statement of Financial position (In thousands) Financial Instruments Cash Collateral Pledged Net Amount Asset derivatives $ 283,185 $ 31,881 $ 251,304 $ — $ 251,212 $ 92 Liability derivatives 32,218 31,881 337 — 80 257 At December 31, 2023 Gross Amounts of Recognized Assets/Liabilities Gross Amounts Offset in the Statement of Financial Position Net Amounts of Assets/Liabilities Presented in the Statement of Financial Position Gross Amounts Not Offset in the Statement of Financial position (In thousands) Financial Instruments Cash Collateral Pledged Net Amount Asset derivatives $ 289,778 $ 55,949 $ 233,829 $ — $ 232,190 $ 1,639 Liability derivatives 55,949 55,949 — — — — </t>
        </is>
      </c>
    </row>
    <row r="6">
      <c r="A6" s="4" t="inlineStr">
        <is>
          <t>Summary of Income Statement Effect of Derivatives Designated as Hedging Instruments</t>
        </is>
      </c>
      <c r="B6" s="4" t="inlineStr">
        <is>
          <t xml:space="preserve">The following table summarizes the income statement effect of derivatives designated as hedging instruments: Recognized In Years ended December 31, (In thousands) Net Interest Income 2024 2023 2022 Fair value hedges: Interest rate derivatives Deposits interest expense $ (1,320) $ 3,194 $ — Hedged item Deposits interest expense — (15) — Net recognized on fair value hedges (1) $ 1,320 $ (3,179) $ — Cash flow hedges: Interest rate derivatives Long-term debt interest expense $ 34 $ 310 $ 306 Interest rate derivatives Interest and fees on loans and leases (42,005) (14,628) 1,935 Net recognized on cash flow hedges $ (42,039) $ (14,938) $ 1,629 (1) The Company de-designated its fair value hedging relationship on $400.0 million of deposits, which pertained to a portion of Ametros’ member deposits, in 2023. The $1.3 million basis adjustment included in the carrying amount of deposits at </t>
        </is>
      </c>
    </row>
    <row r="7">
      <c r="A7" s="4" t="inlineStr">
        <is>
          <t>Summary of Income Statement Effect of Derivatives Not Designated as Hedging Instruments</t>
        </is>
      </c>
      <c r="B7" s="4" t="inlineStr">
        <is>
          <t xml:space="preserve">The following table summarizes the income statement effect of derivatives not designated as hedging instruments: Recognized In Years ended December 31, (In thousands) Non-interest Income 2024 2023 2022 Interest rate derivatives Other income $ (1,480) $ (6,159) $ 25,092 Mortgage banking derivatives Mortgage banking activities (34) 5 (48) Other Other income 4,246 (2,476) 3,249 Total not designated as hedging instruments $ 2,732 $ (8,630) $ 28,2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omparison to Loans Held-for-Sale</t>
        </is>
      </c>
      <c r="B4" s="4" t="inlineStr">
        <is>
          <t>The following table compares the fair value to the UPB of originated residential mortgage loans held for sale: At December 31, 2024 2023 (In thousands) Fair Value UPB Difference Fair Value UPB Difference Originated loans held for sale $ 297 $ 283 $ 14 $ 2,610 $ 2,658 $ (48)</t>
        </is>
      </c>
    </row>
    <row r="5">
      <c r="A5" s="4" t="inlineStr">
        <is>
          <t>Summary of Unobservable Inputs</t>
        </is>
      </c>
      <c r="B5" s="4" t="inlineStr">
        <is>
          <t>The following tables summarize the unobservable inputs used to derive the estimated fair value of the Company’s contingent consideration liabilities (dollars in thousands): At December 31, 2024 Agreement Maximum Amount Probability of Achievement Payment Term Discount Rate Fair Value (i) Re-sign broker dealers (1) $ 207 99.0 % 0.88 6.40 % $ 182 (ii) Deposit program growth (2) $ 12,500 100.0 % 0.50 6.40 % $ 11,568 At December 31, 2023 Agreement Maximum Amount Probability of Achievement Payment Term Discount Rate Fair Value (i) Re-sign broker dealers $ 4,826 99.0 % 1.88 6.40 % $ 4,232 (ii) Deposit program growth $ 12,500 100.0 % 1.00 6.40 % $ 11,568 (1) The Company re-signed one of the existing broker dealers under contract in January 2024, which resulted in the cash payment of $4.6 million during the first quarter of 2024 to settle a portion of its contingent consideration obligation with StoneCastle Partners LLC in accordance with the purchase agreement. (2) During the fourth quarter of 2024, the Company re-evaluated its initial estimate of the forecasted achievement date (payment term) for the deposit program growth event earn-out, which resulted in a revised expected achievement date of June 30, 2025, instead of December 31, 2024. The change in fair value resulting from this change in estimate was not significant.</t>
        </is>
      </c>
    </row>
    <row r="6">
      <c r="A6" s="4" t="inlineStr">
        <is>
          <t>Summary of Fair Values of Assets and Liabilities Measured at Fair Value</t>
        </is>
      </c>
      <c r="B6" s="4" t="inlineStr">
        <is>
          <t>The following table summarizes the fair values of assets and liabilities measured at fair value on a recurring basis: At December 31, 2024 (In thousands) Level 1 Level 2 Level 3 Total Financial Assets: Available-for-sale securities: Government agency debentures $ — $ 186,426 $ — $ 186,426 Municipal bonds and notes — 110,876 — 110,876 Agency CMO — 29,043 — 29,043 Agency MBS — 4,519,785 — 4,519,785 Agency CMBS — 3,034,392 — 3,034,392 CMBS — 625,388 — 625,388 Corporate debt — 452,266 — 452,266 Private label MBS — 39,219 — 39,219 Other — 9,205 — 9,205 Total available-for-sale securities — 9,006,600 — 9,006,600 Gross derivative instruments, before netting (1) 1,263 300,879 — 302,142 Originated loans held for sale — 297 — 297 Investments held in Rabbi Trusts 13,438 — — 13,438 Alternative investments measured at NAV (2) — — — 43,360 Total financial assets $ 14,701 $ 9,307,776 $ — $ 9,365,837 Financial Liabilities: Gross derivative instruments, before netting (1) $ 43 $ 311,518 $ — $ 311,561 Contingent consideration — — 11,750 11,750 Total financial liabilities $ 43 $ 311,518 $ 11,750 $ 323,311 At December 31, 2023 (In thousands) Level 1 Level 2 Level 3 Total Financial Assets: Available-for-sale securities: Government agency debentures $ — $ 264,633 $ — $ 264,633 Municipal bonds and notes — 1,573,233 — 1,573,233 Agency CMO — 48,941 — 48,941 Agency MBS — 3,347,098 — 3,347,098 Agency CMBS — 2,288,071 — 2,288,071 CMBS — 763,749 — 763,749 Corporate debt — 622,155 — 622,155 Private label MBS — 42,808 — 42,808 Other — 9,041 — 9,041 Total available-for-sale securities — 8,959,729 — 8,959,729 Gross derivative instruments, before netting (1) 217 330,419 — 330,636 Originated loans held for sale — 2,610 — 2,610 Investments held in Rabbi Trust 11,900 — — 11,900 Alternative investments 959 — — 959 Alternative investments measured at NAV (2) — — — 35,888 Total financial assets $ 13,076 $ 9,292,758 $ — $ 9,341,722 Financial Liabilities: Gross derivative instruments, before netting (1) $ 970 $ 334,840 $ — $ 335,810 Contingent consideration — — 15,800 15,800 $ 970 $ 334,840 $ 15,800 $ 351,610 (1) Additional information regarding the impact of netting derivative assets and derivative liabilities, as well as the impact from offsetting cash collateral paid to the same derivative counterparties, can be found within Note 17: Derivative Financial Instruments. (2) Certain alternative investments are recorded at NAV. Assets measured at NAV are not classified within the fair value hierarchy.</t>
        </is>
      </c>
    </row>
    <row r="7">
      <c r="A7" s="4" t="inlineStr">
        <is>
          <t>Summary of Estimated Fair Values of Significant Financial Instruments</t>
        </is>
      </c>
      <c r="B7" s="4" t="inlineStr">
        <is>
          <t>The following table summarizes the carrying amounts, estimated fair values, and classifications within the fair value hierarchy of selected financial instruments and mortgage servicing rights: At December 31, 2024 2023 (In thousands) Carrying Fair Carrying Fair Assets: Level 1 Cash and cash equivalents $ 2,074,434 $ 2,074,434 $ 1,715,795 $ 1,715,795 Level 2 Held-to-maturity investment securities, net 8,444,191 7,453,123 7,074,588 6,264,623 Level 3 Loans and leases, net 51,815,602 50,245,305 50,090,315 48,048,106 Mortgage servicing rights 1,234 3,667 8,523 24,495 Liabilities: Level 2 Deposit liabilities $ 56,518,126 $ 56,518,126 $ 52,319,825 $ 52,319,825 Time deposits 8,234,954 8,211,582 8,464,459 8,426,708 Securities sold under agreements to repurchase and federal funds purchased 344,168 344,166 458,387 458,380 FHLB advances 2,110,108 2,107,790 2,360,018 2,358,381 Long-term debt (1) 909,185 860,200 1,048,820 999,918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 xml:space="preserve">The following table summarizes the changes in the benefit obligation, fair value of plan assets, and funded status of the defined benefit pension and other postretirement benefit plans at December 31: Pension SERP OPEB (In thousands) 2024 2023 2024 2023 2024 2023 Change in benefit obligation: Beginning balance $ 189,986 $ 187,836 $ 4,139 $ 4,245 $ 22,669 $ 22,822 Service cost — — — — 17 27 Interest cost 8,648 8,782 178 191 956 1,042 Actuarial (gain) loss (1) (13,588) 3,333 (260) 183 3,637 (382) Benefits paid (10,934) (9,965) (459) (480) (13,612) (840) Ending balance 174,112 189,986 3,598 4,139 13,667 22,669 Change in plan assets: Beginning balance 217,167 201,382 — — — — Actual return on plan assets (2) 3,106 25,750 — — — — Employer contributions — — 459 480 13,612 840 Benefits paid (10,934) (9,965) (459) (480) (13,612) (840) Ending balance 209,339 217,167 — — — — Funded status (3) $ 35,227 $ 27,181 $ (3,598) $ (4,139) $ (13,667) $ (22,669) (1) The change in actuarial (gain) loss is primarily due to actuarial gains in 2024 resulting from an increase in discount rates, as compared to actuarial losses in 2023 resulting from a decrease in discount rates. (2) The decrease in actual return on plan assets for the Pension Plan is primarily due to the performance of fixed income investments, which comprise approximately 65% of the portfolio. In 2024, fixed income investments earned a negative return, as compared to a positive return in 2023. (3) The overfunded (underfunded) status of each plan is respectively included in Accrued interest receivable and other assets or Accrued expenses and other liabilities on the accompanying Consolidated Balance Sheets, as applicable. The following table sets forth by level within the fair value hierarchy the Pension Plan’s assets at fair value: At December 31, 2024 2023 (In thousands) Level 1 Level 2 Level 3 Total Level 1 Level 2 Level 3 Total Common collective trusts $ — $ 187,096 $ — $ 187,096 $ — $ 195,004 $ — $ 195,004 Registered investment companies 20,939 — — 20,939 20,965 — — 20,965 Cash and cash equivalents 1,304 — — 1,304 1,198 — — 1,198 Total pension plan assets $ 22,243 $ 187,096 $ — $ 209,339 $ 22,163 $ 195,004 $ — $ 217,167 </t>
        </is>
      </c>
    </row>
    <row r="5">
      <c r="A5" s="4" t="inlineStr">
        <is>
          <t>Schedule of Assumptions Used</t>
        </is>
      </c>
      <c r="B5" s="4" t="inlineStr">
        <is>
          <t>The following table summarizes the weighted-average assumptions used to determine the benefit obligation at December 31: Discount Rate 2024 2023 Pension: Webster Bank Pension Plan 5.43 % 4.76 % SERP: Webster Bank Supplemental Defined Benefit Plan for Executive Officers 5.31 % 4.68 % Astoria Bank Excess Benefit and Supplemental Benefit Plans 5.14 4.56 Astoria Bank Directors’ Retirement Plan 5.04 4.50 Retirement Plan of the Greater New York Savings Bank for Non-Employee Directors 5.03 4.50 Supplemental Executive Retirement Plan of Provident Bank 5.32 4.83 Supplemental Executive Retirement Plan of Provident Bank - Other 5.09 4.71 OPEB: Webster Bank Postretirement Medical Benefit Plan 5.01 % 4.54 % Sterling Bancorp Supplemental Postretirement Life Insurance Plan 5.20 4.51 Astoria Bank Postretirement Welfare Benefit Plans 5.39 4.74 Split Dollar Life Insurance Arrangement (1) n/a 4.45 (1) The following table summarizes the weighted-average assumptions used to determine net periodic benefit (income) cost for the years ended December 31: Discount Rate 2024 2023 2022 Pension: Webster Bank Pension Plan 4.76 % 4.96 % 2.65 % SERP: Webster Bank Supplemental Defined Benefit Plan for Executive Officers 4.68 % 4.88 % 2.45 % Astoria Bank Excess Benefit and Supplemental Benefit Plans 4.56 4.77 2.58 Astoria Bank Directors’ Retirement Plan 4.50 4.70 2.23 Retirement Plan of the Greater New York Savings Bank for Non-Employee Directors 4.50 4.70 2.37 Supplemental Executive Retirement Plan of Provident Bank 4.83 5.04 2.76 Supplemental Executive Retirement Plan of Provident Bank - Other 4.71 4.90 2.38 OPEB: Webster Bank Postretirement Medical Benefit Plan 4.54 % 4.72 % 1.99 % Sterling Bancorp Supplemental Postretirement Life Insurance Plan 4.51 4.70 2.35 Astoria Bank Postretirement Welfare Benefit Plans 4.74 4.94 2.93 Split Dollar Life Insurance Arrangement 4.45 4.63 2.20 Expected Long-Term Rate of Return on Plan Assets 2024 2023 2022 Pension: Webster Bank Pension Plan 6.00 % 6.00 % 5.50 % Assumed Health Care Cost Trend Rate (1) 2024 2023 2022 OPEB: Webster Bank Postretirement Medical Benefit Plan 6.50 % 6.50 % 6.25 % Astoria Bank Postretirement Welfare Benefit Plans 6.50 6.40 6.60 (1) The rates to which the healthcare cost trend rates are assumed to decline (ultimate trend rates) along with the year that the ultimate trend rates will be reached for the Webster Bank Postretirement Medical Benefit Plan and the Astoria Bank Postretirement Welfare Benefit Plans are 4.40% in 2033, and 4.40% in 2034, respectively.</t>
        </is>
      </c>
    </row>
    <row r="6">
      <c r="A6" s="4" t="inlineStr">
        <is>
          <t>Schedule of Net Periodic Benefit Cost Not yet Recognized</t>
        </is>
      </c>
      <c r="B6" s="4" t="inlineStr">
        <is>
          <t>The following table summarizes the amounts recorded in accumulated other comprehensive (loss) income that have not yet been recognized in net periodic benefit (income) cost at December 31: Pension SERP OPEB (In thousands) 2024 2023 2024 2023 2024 2023 Net actuarial loss (gain) $ 34,440 $ 41,296 $ (44) $ 312 $ (1,788) $ (3,231) Deferred tax (benefit) expense (6,488) (11,201) 8 (85) 337 876 Net amount recorded in (AOCL) $ 27,952 $ 30,095 $ (36) $ 227 $ (1,451) $ (2,355)</t>
        </is>
      </c>
    </row>
    <row r="7">
      <c r="A7" s="4" t="inlineStr">
        <is>
          <t>Summary of Net Periodic Benefit Cost</t>
        </is>
      </c>
      <c r="B7" s="4" t="inlineStr">
        <is>
          <t>The following table summarizes the components of net periodic benefit (income) cost for the years ended December 31: Pension SERP OPEB (In thousands) 2024 2023 2022 2024 2023 2022 2024 2023 2022 Service cost $ — $ — $ — $ — $ — $ — $ 17 $ 27 $ 34 Interest cost 8,648 8,782 5,565 178 191 107 956 1,042 652 Expected return on plan assets (12,709) (11,778) (14,675) — — — — — — Amortization of actuarial loss (gain) 2,871 4,781 2,224 12 6 26 (976) (2,704) (40) Other (1) — — — — — — 3,212 — — Net periodic benefit (income) cost (2) $ (1,190) $ 1,785 $ (6,886) $ 190 $ 197 $ 133 $ 3,209 $ (1,635) $ 646 (1) Reflects the loss recognized upon cessation of the Split Dollar Life Insurance Arrangement in 2024. (2) Net periodic benefit (income) cost is included in Other expense on the accompanying Consolidated Statements of Income.</t>
        </is>
      </c>
    </row>
    <row r="8">
      <c r="A8" s="4" t="inlineStr">
        <is>
          <t>Schedule of Defined Benefit Plan Amounts Recognized in Other Comprehensive Income (Loss)</t>
        </is>
      </c>
      <c r="B8" s="4" t="inlineStr">
        <is>
          <t>The following table summarizes amounts recognized in other comprehensive (loss) income, including reclassification adjustments, for the years ended December 31: Pension SERP OPEB (In thousands) 2024 2023 2022 2024 2023 2022 2024 2023 2022 Net actuarial (gain) loss $ (3,985) $ (10,639) $ 17,148 $ (260) $ 183 $ (581) $ 955 $ (382) $ (4,992) Amounts reclassified from (2,871) (4,781) (2,224) (12) (6) (26) 976 2,704 40 Total (gain) loss recognized in $ (6,856) $ (15,420) $ 14,924 $ (272) $ 177 $ (607) $ 1,931 $ 2,322 $ (4,952)</t>
        </is>
      </c>
    </row>
    <row r="9">
      <c r="A9" s="4" t="inlineStr">
        <is>
          <t>Schedule of Expected Benefit Payments</t>
        </is>
      </c>
      <c r="B9" s="4" t="inlineStr">
        <is>
          <t xml:space="preserve">At December 31, 2024, the expected future benefit payments for the Company’s defined benefit pension and other postretirement benefits plans are as follows: (In thousands) Pension SERP OPEB 2025 $ 11,052 $ 457 $ 1,262 2026 11,457 440 1,218 2027 11,882 420 1,223 2028 12,270 399 1,183 2029 12,579 377 1,143 Thereafter 65,045 1,492 5,132 </t>
        </is>
      </c>
    </row>
    <row r="10">
      <c r="A10" s="4" t="inlineStr">
        <is>
          <t>Schedule of Multiemployer Plans</t>
        </is>
      </c>
      <c r="B10" s="4" t="inlineStr">
        <is>
          <t>The following table summarizes information related to the Bank’s participation in the multi-employer plan: (In thousands) Contributions Funded Status Plan Name Employer Identification Number Plan Number Surcharge Imposed 2024 2023 2022 2024 2023 Pentegra Defined Benefit Plan 13-5645888 333 No $482 $448 $448 At least 80 percent At least 80 perc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nd Stock Option Activity</t>
        </is>
      </c>
      <c r="B4" s="4" t="inlineStr">
        <is>
          <t xml:space="preserve">The following table summarizes stock-based compensation plan activity for the year ended December 31, 2024: Non-Vested Restricted Stock Awards Outstanding Stock Options Outstanding Time-Based Performance-Based Number of Weighted-Average Number of Weighted-Average Number of Weighted-Average Balance, beginning of period 1,599,419 $ 52.72 520,003 $ 52.58 10,972 $ 29.14 Granted 1,207,058 47.36 150,173 48.67 — — Vested (886,923) 53.81 (50,926) 53.79 — — Forfeited (127,923) 49.54 (10,610) 56.05 — — Exercised — — — — (8,858) 28.57 Balance, end of period 1,791,631 49.26 608,640 53.00 2,114 31.5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68707</v>
      </c>
      <c r="C4" s="7" t="n">
        <v>867840</v>
      </c>
      <c r="D4" s="7" t="n">
        <v>644283</v>
      </c>
    </row>
    <row r="5">
      <c r="A5" s="3" t="inlineStr">
        <is>
          <t>Other comprehensive (loss) income, net of tax:</t>
        </is>
      </c>
      <c r="B5" s="4" t="inlineStr">
        <is>
          <t xml:space="preserve"> </t>
        </is>
      </c>
      <c r="C5" s="4" t="inlineStr">
        <is>
          <t xml:space="preserve"> </t>
        </is>
      </c>
      <c r="D5" s="4" t="inlineStr">
        <is>
          <t xml:space="preserve"> </t>
        </is>
      </c>
    </row>
    <row r="6">
      <c r="A6" s="4" t="inlineStr">
        <is>
          <t>Investment securities available-for-sale</t>
        </is>
      </c>
      <c r="B6" s="6" t="n">
        <v>-2868</v>
      </c>
      <c r="C6" s="6" t="n">
        <v>113710</v>
      </c>
      <c r="D6" s="6" t="n">
        <v>-635696</v>
      </c>
    </row>
    <row r="7">
      <c r="A7" s="4" t="inlineStr">
        <is>
          <t>Derivative financial instruments</t>
        </is>
      </c>
      <c r="B7" s="6" t="n">
        <v>-6731</v>
      </c>
      <c r="C7" s="6" t="n">
        <v>6005</v>
      </c>
      <c r="D7" s="6" t="n">
        <v>-14944</v>
      </c>
    </row>
    <row r="8">
      <c r="A8" s="4" t="inlineStr">
        <is>
          <t>Defined benefit pension and other postretirement benefit plans</t>
        </is>
      </c>
      <c r="B8" s="6" t="n">
        <v>3787</v>
      </c>
      <c r="C8" s="6" t="n">
        <v>14674</v>
      </c>
      <c r="D8" s="6" t="n">
        <v>-11740</v>
      </c>
    </row>
    <row r="9">
      <c r="A9" s="4" t="inlineStr">
        <is>
          <t>Other comprehensive (loss) income, net of tax</t>
        </is>
      </c>
      <c r="B9" s="6" t="n">
        <v>-5812</v>
      </c>
      <c r="C9" s="6" t="n">
        <v>134389</v>
      </c>
      <c r="D9" s="6" t="n">
        <v>-662380</v>
      </c>
    </row>
    <row r="10">
      <c r="A10" s="4" t="inlineStr">
        <is>
          <t>Comprehensive income (loss)</t>
        </is>
      </c>
      <c r="B10" s="7" t="n">
        <v>762895</v>
      </c>
      <c r="C10" s="7" t="n">
        <v>1002229</v>
      </c>
      <c r="D10" s="7" t="n">
        <v>-180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Balance Sheet Information by Segment</t>
        </is>
      </c>
      <c r="B4" s="4" t="inlineStr">
        <is>
          <t>The following table presents certain balance sheet financial information for the Company’s reportable segments: At December 31, 2024 (In thousands) Commercial Healthcare Financial Consumer Corporate and Consolidated Goodwill (1) $ 1,960,363 $ 285,670 $ 622,035 $ — $ 2,868,068 Total assets 43,010,580 488,194 12,932,260 22,594,039 79,025,073 At December 31, 2023 (In thousands) Commercial Healthcare Financial Consumer Corporate and Consolidated Goodwill (2) $ 1,951,945 $ 57,485 $ 622,035 $ — $ 2,631,465 Total assets 41,843,297 122,421 12,327,403 20,652,128 74,945,249 (1) The allocation of the purchase price for the Ametros acquisition was considered final at December 31, 2024. The $228.2 million of goodwill recorded related to Ametros was allocated entirely to Healthcare Financial Services. (2) The allocation of the purchase price for the interLINK acquisition was considered final at June 30, 2023. The $143.2 million of goodwill recorded related to interLINK was allocated entirely to Commercial Banking. The following tables present certain income statement information for the Company’s reportable segments: Year ended December 31, 2024 (In thousands) Commercial Healthcare Financial Consumer Totals Net interest income $ 1,348,346 $ 366,927 $ 812,743 $ 2,528,016 Non-interest income 143,104 110,207 113,638 366,949 Total segment revenues 1,491,450 477,134 926,381 2,894,965 Reconciliation of revenue: Corporate and reconciling (304,679) Total consolidated revenues 2,590,286 Less: Compensation and benefits 199,545 90,166 146,428 Occupancy (1) — — 56,102 Technology and equipment (1) 8,153 33,010 11,087 Marketing — — 7,835 Other segment items (2) (3) 210,769 90,913 249,950 Segment pre-tax, pre-provision net revenue 1,072,983 263,045 454,979 1,791,007 Reconciliation of pre-tax, pre-provision net revenue: Corporate and reconciling (552,000) Total consolidated pre-tax, pre-provision net revenue 1,239,007 Total consolidated provision for credit losses 222,000 Total consolidated income before income taxes 1,017,007 (1) Occupancy and Technology and equipment include, in aggregate, depreciation expense of $0.2 million for Commercial Banking, $5.5 million for Healthcare Financial Services, and $9.5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9.3 million for Commercial Banking, $13.4 million for Healthcare Financial Services, and $8.3 million for Consumer Banking. Year ended December 31, 2023 (In thousands) Commercial Healthcare Financial Consumer Totals Net interest income $ 1,436,616 $ 302,856 $ 898,898 $ 2,638,370 Non-interest income 125,265 88,113 114,851 328,229 Total segment revenues 1,561,881 390,969 1,013,749 2,966,599 Reconciliation of revenue: Corporate and reconciling (314,993) Total consolidated revenues 2,651,606 Less: Compensation and benefits 178,289 84,072 139,203 Occupancy (1) — — 57,289 Technology and equipment (1) 7,944 27,860 9,998 Marketing — — 6,736 Other segment items (2) (3) 208,709 56,228 256,403 Segment pre-tax, pre-provision net revenue 1,166,939 222,809 544,120 1,933,868 Reconciliation of pre-tax, pre-provision net revenue: Corporate and reconciling (698,617) Total consolidated pre-tax, pre-provision net revenue 1,235,251 Total consolidated provision for credit losses 150,747 Total consolidated income before income taxes 1,084,504 (1) Occupancy and Technology and equipment include, in aggregate, depreciation expense of $0.4 million for Commercial Banking, $4.5 million for Healthcare Financial Services, and $8.9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16.0 million for Commercial Banking, $4.7 million for Healthcare Financial Services, and $9.7 million for Consumer Banking. Year ended December 31, 2022 (In thousands) Commercial Healthcare Financial Consumer Net interest income $ 1,252,306 $ 218,149 $ 814,867 $ 2,285,322 Non-interest income 164,044 104,586 127,084 395,714 Total segment revenues 1,416,350 322,735 941,951 2,681,036 Reconciliation of revenue: Corporate and reconciling (205,967) Total consolidated revenues 2,475,069 Less: Compensation and benefits 156,818 73,764 134,284 Occupancy (1) — — 55,393 Technology and equipment (1) 6,928 23,463 8,052 Marketing — — 3,916 Other segment items (2) (3) 199,097 54,102 259,745 Segment pre-tax, pre-provision net revenue 1,053,507 171,406 480,561 1,705,474 Reconciliation of pre-tax, pre-provision net revenue: Corporate and reconciling (626,878) Total consolidated pre-tax, pre-provision net revenue 1,078,596 Total consolidated provision for credit losses 280,619 Total consolidated income before income taxes 797,977 (1) Occupancy and Technology and equipment include, in aggregate, depreciation expense of $0.5 million for Commercial Banking, $2.9 million for Healthcare Financial Services, and $7.4 million for Consumer Banking. (2) Other segment items for each reportable segment includes: • Commercial Banking--occupancy, marketing, outside professional services, loan workout expense, foreclosed property expense, other non-interest expense, allocated net operating costs, and allocated total support costs. • Healthcare Financial Services--occupancy, marketing, outside professional services, other non-interest expense, allocated net operating costs, and allocated total support costs. • Consumer Banking--outside professional services, loan workout expense, foreclosed property expense, other-non interest expense, allocated net operating costs, and allocated total support costs. (3) Intangible assets amortization, which is a component of other non-interest expense presented in other segment items, was $16.9 million for Commercial Banking, $4.8 million for Healthcare Financial Services, and $10.3 million for Consumer Bank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From Contracts With Customers</t>
        </is>
      </c>
      <c r="B4" s="4" t="inlineStr">
        <is>
          <t>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21: Segment Reporting. Year ended December 31, 2024 (In thousands) Commercial Healthcare Financial Consumer Corporate and Consolidated Non-interest Income: Deposit service fees $ 19,904 $ 78,211 $ 63,591 $ (562) $ 161,144 Loan and lease related fees (1) 14,170 — — — 14,170 Wealth and investment services (2) 13,122 — 20,133 (21) 33,234 Other (3) (4) — 31,996 1,067 4,088 37,151 Revenue from contracts with customers 47,196 110,207 84,791 3,505 245,699 Other sources of non-interest income 95,908 — 28,847 (118,555) 6,200 Total non-interest income $ 143,104 $ 110,207 $ 113,638 $ (115,050) $ 251,899 Year ended December 31, 2023 (In thousands) Commercial Healthcare Financial Consumer Corporate and Consolidated Non-interest Income: Deposit service fees $ 15,987 $ 81,051 $ 71,539 $ 741 $ 169,318 Loan and lease related fees (1) 17,633 — — — 17,633 Wealth and investment services (2) 11,544 — 17,477 (22) 28,999 Other (3) — 7,062 6,199 4,193 17,454 Revenue from contracts with customers 45,164 88,113 95,215 4,912 233,404 Other sources of non-interest income 80,101 — 19,636 (18,804) 80,933 Total non-interest income $ 125,265 $ 88,113 $ 114,851 $ (13,892) $ 314,337 Year ended December 31, 2022 (In thousands) Commercial Healthcare Financial Consumer Corporate and Consolidated Non-interest Income: Deposit service fees $ 23,449 $ 97,654 $ 75,567 $ 1,802 $ 198,472 Loan and lease related fees (1) 21,498 — — — 21,498 Wealth and investment services 11,350 — 28,957 (30) 40,277 Other — 6,932 1,493 — 8,425 Revenue from contracts with customers 56,297 104,586 106,017 1,772 268,672 Other sources of non-interest income 107,747 — 21,067 43,297 172,111 Total non-interest income $ 164,044 $ 104,586 $ 127,084 $ 45,069 $ 440,783 (1) A portion of loan and lease related fees is comprised of income generated from factored receivables and payroll financing activities that is within the scope of ASC Topic 606. These Commercial Banking revenue streams were new to the Company in 2022 due to the businesses acquired in connection with the Sterling merger. (2) Effective as of the fourth quarter of 2022, the wealth and investment services revenue stream for Consumer Banking was impacted by the restructuring of a process in which the Company offers brokerage, investment advisory, and certain insurance-related services to customers. The staff providing these services, who had previously been employees of the Bank, are now employees of a third-party service provider. As a result, the Company now recognizes income from this program on a net basis, which thereby reduces gross reported wealth and investment services non-interest income and the related compensation and benefits non-interest expense on the accompanying Consolidated Statements of Income. (3) Other income included in the Corporate and Reconciling category that is in scope of ASC Topic 606 is comprised entirely of insignificant fee revenue from contracts with customers attributable to interLINK. This revenue stream was new to the Company in 2023 due to the operations acquired in connection with the interLINK acquisition. (4) The increase in other income for Healthcare Financial Services from prior periods is primarily related to the Ametros business, which was acquired in January 2024, and recognized $23.0 million from contracts with customers during the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redit Related Financial Instruments With Off-Balance Sheet Risk</t>
        </is>
      </c>
      <c r="B4" s="4" t="inlineStr">
        <is>
          <t xml:space="preserve">The following table summarizes the outstanding amounts of credit-related financial instruments with off-balance sheet risk: At December 31, (In thousands) 2024 2023 Commitments to extend credit $ 11,630,765 $ 12,026,597 Standby letters of credit 578,912 482,462 Commercial letters of credit 28,287 54,382 Total credit-related financial instruments with off-balance sheet risk $ 12,237,964 $ 12,563,4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Parent Company Information Condensed Balance Sheets</t>
        </is>
      </c>
      <c r="B4" s="4" t="inlineStr">
        <is>
          <t xml:space="preserve">CONDENSED BALANCE SHEETS December 31, (In thousands) 2024 2023 Assets: Cash and cash equivalents $ 456,166 $ 406,754 Intercompany debt securities 150,000 150,000 Investment in subsidiaries 9,377,808 9,131,026 Alternative investments 71,959 59,015 Other assets 7,962 13,314 Total assets $ 10,063,895 $ 9,760,109 Liabilities and stockholders’ equity: Senior notes $ 321,191 $ 458,698 Subordinated notes 510,674 512,802 Junior subordinated debt 77,320 77,320 Accrued interest payable 5,007 12,693 Due to subsidiaries 10,613 477 Other liabilities 5,876 8,123 Total liabilities 930,681 1,070,113 Stockholders’ equity 9,133,214 8,689,996 Total liabilities and stockholders’ equity $ 10,063,895 $ 9,760,109 </t>
        </is>
      </c>
    </row>
    <row r="5">
      <c r="A5" s="4" t="inlineStr">
        <is>
          <t>Schedule of Parent Company Information Condensed Statements of Income</t>
        </is>
      </c>
      <c r="B5" s="4" t="inlineStr">
        <is>
          <t xml:space="preserve">CONDENSED STATEMENTS OF INCOME Years ended December 31, (In thousands) 2024 2023 2022 Income: Dividend income from bank subsidiary $ 600,000 $ 600,000 $ 475,000 Interest income on securities and interest-bearing deposits 11,606 11,259 5,955 Alternative investments income 7,580 1,272 6,416 Other non-interest income 198 908 112 Total income 619,384 613,439 487,483 Expense: Interest expense on borrowings 32,253 37,933 34,284 Merger-related expenses — 2,111 40,314 Other non-interest expense 24,988 31,600 22,592 Total expense 57,241 71,644 97,190 Income before income taxes and equity in undistributed earnings of subsidiaries 562,143 541,795 390,293 Income tax benefit 10,021 15,106 20,799 Equity in undistributed earnings of subsidiaries 196,543 310,939 233,191 Net income $ 768,707 $ 867,840 $ 644,283 </t>
        </is>
      </c>
    </row>
    <row r="6">
      <c r="A6" s="4" t="inlineStr">
        <is>
          <t>Schedule of Parent Company Information Condensed Statements of Comprehensive Income</t>
        </is>
      </c>
      <c r="B6" s="4" t="inlineStr">
        <is>
          <t>CONDENSED STATEMENTS OF COMPREHENSIVE INCOME Years ended December 31, (In thousands) 2024 2023 2022 Net income $ 768,707 $ 867,840 $ 644,283 Other comprehensive (loss) income, net of tax: Derivative instruments 25 229 226 Other comprehensive (loss) income of subsidiaries (5,837) 134,160 (662,606) Other comprehensive (loss) income, net of tax (5,812) 134,389 (662,380) Comprehensive income (loss) $ 762,895 $ 1,002,229 $ (18,097)</t>
        </is>
      </c>
    </row>
    <row r="7">
      <c r="A7" s="4" t="inlineStr">
        <is>
          <t>Schedule of Parent Company Information Condensed Statements of Cash Flows</t>
        </is>
      </c>
      <c r="B7" s="4" t="inlineStr">
        <is>
          <t xml:space="preserve">CONDENSED STATEMENTS OF CASH FLOWS Years ended December 31, (In thousands) 2024 2023 2022 Operating activities: Net income $ 768,707 $ 867,840 $ 644,283 Adjustments to reconcile net income to net cash provided by operating activities: Equity in undistributed earnings of subsidiaries (196,543) (310,939) (233,191) Common stock contribution to charitable foundation — — 10,500 Other, net (8,711) (8,312) (2,853) Net cash provided by operating activities 563,453 548,589 418,739 Investing activities: Alternative investments (capital call), net of returns of capital (17,589) (13,070) (16,292) Proceeds from sales of alternative investments 9,657 — — Net cash received in business combination — — 193,238 Net cash (used in) provided by investing activities (7,932) (13,070) 176,946 Financing activities: Repayment of long-term debt (132,550) (16,752) — Dividends paid to common stockholders (274,545) (278,155) (247,767) Dividends paid to preferred stockholders (16,650) (16,650) (13,725) Exercise of stock options 254 1,723 703 Common stock repurchase program (65,403) (107,984) (322,103) Common shares acquired related to stock compensation plan activity (17,215) (16,278) (23,655) Net cash (used in) financing activities (506,109) (434,096) (606,547) Net increase (decrease) in cash and cash equivalents 49,412 101,423 (10,862) Cash and cash equivalents, beginning of period 406,754 305,331 316,193 Cash and cash equivalents, at end of period $ 456,166 $ 406,754 $ 305,33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Assets</t>
        </is>
      </c>
      <c r="B4" s="7" t="n">
        <v>79025073</v>
      </c>
      <c r="C4" s="7" t="n">
        <v>74945249</v>
      </c>
    </row>
    <row r="5">
      <c r="A5" s="4" t="inlineStr">
        <is>
          <t>Threshold period past due</t>
        </is>
      </c>
      <c r="B5" s="4" t="inlineStr">
        <is>
          <t>90 days</t>
        </is>
      </c>
      <c r="C5" s="4" t="inlineStr">
        <is>
          <t xml:space="preserve"> </t>
        </is>
      </c>
    </row>
    <row r="6">
      <c r="A6" s="4" t="inlineStr">
        <is>
          <t>Award vesting percentage</t>
        </is>
      </c>
      <c r="B6" s="10" t="n">
        <v>0.5</v>
      </c>
      <c r="C6" s="4" t="inlineStr">
        <is>
          <t xml:space="preserve"> </t>
        </is>
      </c>
    </row>
    <row r="7">
      <c r="A7" s="4" t="inlineStr">
        <is>
          <t>Minimum | Performance-Based</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ward vesting percentage</t>
        </is>
      </c>
      <c r="B9" s="10" t="n">
        <v>0</v>
      </c>
      <c r="C9" s="4" t="inlineStr">
        <is>
          <t xml:space="preserve"> </t>
        </is>
      </c>
    </row>
    <row r="10">
      <c r="A10" s="4" t="inlineStr">
        <is>
          <t>Maximum | Performance-Based</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Award vesting percentage</t>
        </is>
      </c>
      <c r="B12" s="10" t="n">
        <v>1.5</v>
      </c>
      <c r="C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t>
        </is>
      </c>
      <c r="B4" s="7" t="n">
        <v>1611201</v>
      </c>
      <c r="C4" s="7" t="n">
        <v>1248620</v>
      </c>
      <c r="D4" s="7" t="n">
        <v>240851</v>
      </c>
    </row>
    <row r="5">
      <c r="A5" s="4" t="inlineStr">
        <is>
          <t>Income taxes paid</t>
        </is>
      </c>
      <c r="B5" s="6" t="n">
        <v>124817</v>
      </c>
      <c r="C5" s="6" t="n">
        <v>268598</v>
      </c>
      <c r="D5" s="6" t="n">
        <v>193544</v>
      </c>
    </row>
    <row r="6">
      <c r="A6" s="3" t="inlineStr">
        <is>
          <t>Non-cash investing and financing activities:</t>
        </is>
      </c>
      <c r="B6" s="4" t="inlineStr">
        <is>
          <t xml:space="preserve"> </t>
        </is>
      </c>
      <c r="C6" s="4" t="inlineStr">
        <is>
          <t xml:space="preserve"> </t>
        </is>
      </c>
      <c r="D6" s="4" t="inlineStr">
        <is>
          <t xml:space="preserve"> </t>
        </is>
      </c>
    </row>
    <row r="7">
      <c r="A7" s="4" t="inlineStr">
        <is>
          <t>Transfer of loans held for investment to foreclosed properties and repossessed assets</t>
        </is>
      </c>
      <c r="B7" s="6" t="n">
        <v>2305</v>
      </c>
      <c r="C7" s="6" t="n">
        <v>10485</v>
      </c>
      <c r="D7" s="6" t="n">
        <v>774</v>
      </c>
    </row>
    <row r="8">
      <c r="A8" s="4" t="inlineStr">
        <is>
          <t>Transfer of returned finance lease equipment to assets held for sale</t>
        </is>
      </c>
      <c r="B8" s="6" t="n">
        <v>5626</v>
      </c>
      <c r="C8" s="6" t="n">
        <v>5139</v>
      </c>
      <c r="D8" s="6" t="n">
        <v>0</v>
      </c>
    </row>
    <row r="9">
      <c r="A9" s="4" t="inlineStr">
        <is>
          <t>Transfer of loans held for investment to loans held for sale</t>
        </is>
      </c>
      <c r="B9" s="6" t="n">
        <v>680159</v>
      </c>
      <c r="C9" s="6" t="n">
        <v>629172</v>
      </c>
      <c r="D9" s="6" t="n">
        <v>652855</v>
      </c>
    </row>
    <row r="10">
      <c r="A10" s="4" t="inlineStr">
        <is>
          <t>Transfer of loans held for sale to loans held for investment</t>
        </is>
      </c>
      <c r="B10" s="6" t="n">
        <v>133168</v>
      </c>
      <c r="C10" s="6" t="n">
        <v>0</v>
      </c>
      <c r="D10" s="6" t="n">
        <v>0</v>
      </c>
    </row>
    <row r="11">
      <c r="A11" s="4" t="inlineStr">
        <is>
          <t>Transfer of property and equipment to assets held for sale</t>
        </is>
      </c>
      <c r="B11" s="6" t="n">
        <v>750</v>
      </c>
      <c r="C11" s="6" t="n">
        <v>0</v>
      </c>
      <c r="D11" s="6" t="n">
        <v>4800</v>
      </c>
    </row>
    <row r="12">
      <c r="A12" s="4" t="inlineStr">
        <is>
          <t>Deposit overdrafts reclassified as loan balances</t>
        </is>
      </c>
      <c r="B12" s="6" t="n">
        <v>7146</v>
      </c>
      <c r="C12" s="6" t="n">
        <v>10432</v>
      </c>
      <c r="D12" s="6" t="n">
        <v>8721</v>
      </c>
    </row>
    <row r="13">
      <c r="A13" s="4" t="inlineStr">
        <is>
          <t>ROU lease assets obtained in exchange for operating lease liabilities</t>
        </is>
      </c>
      <c r="B13" s="6" t="n">
        <v>10444</v>
      </c>
      <c r="C13" s="6" t="n">
        <v>22989</v>
      </c>
      <c r="D13" s="6" t="n">
        <v>27897</v>
      </c>
    </row>
    <row r="14">
      <c r="A14" s="4" t="inlineStr">
        <is>
          <t>Approved commitments to fund LIHTC investments</t>
        </is>
      </c>
      <c r="B14" s="6" t="n">
        <v>304269</v>
      </c>
      <c r="C14" s="6" t="n">
        <v>334947</v>
      </c>
      <c r="D14" s="6" t="n">
        <v>211796</v>
      </c>
    </row>
    <row r="15">
      <c r="A15" s="4" t="inlineStr">
        <is>
          <t>Receipt of Ametros member deposits from other financial institutions</t>
        </is>
      </c>
      <c r="B15" s="6" t="n">
        <v>285705</v>
      </c>
      <c r="C15" s="6" t="n">
        <v>0</v>
      </c>
      <c r="D15" s="6" t="n">
        <v>0</v>
      </c>
    </row>
    <row r="16">
      <c r="A16" s="4" t="inlineStr">
        <is>
          <t>Deposits assumed</t>
        </is>
      </c>
      <c r="B16" s="6" t="n">
        <v>0</v>
      </c>
      <c r="C16" s="6" t="n">
        <v>0</v>
      </c>
      <c r="D16" s="6" t="n">
        <v>313</v>
      </c>
    </row>
    <row r="17">
      <c r="A17" s="4" t="inlineStr">
        <is>
          <t>Tangible assets acquired</t>
        </is>
      </c>
      <c r="B17" s="6" t="n">
        <v>256957</v>
      </c>
      <c r="C17" s="6" t="n">
        <v>24318</v>
      </c>
      <c r="D17" s="6" t="n">
        <v>26937741</v>
      </c>
    </row>
    <row r="18">
      <c r="A18" s="4" t="inlineStr">
        <is>
          <t>Goodwill and other intangible assets</t>
        </is>
      </c>
      <c r="B18" s="6" t="n">
        <v>417085</v>
      </c>
      <c r="C18" s="6" t="n">
        <v>157361</v>
      </c>
      <c r="D18" s="6" t="n">
        <v>2188831</v>
      </c>
    </row>
    <row r="19">
      <c r="A19" s="4" t="inlineStr">
        <is>
          <t>Liabilities assumed</t>
        </is>
      </c>
      <c r="B19" s="6" t="n">
        <v>299507</v>
      </c>
      <c r="C19" s="6" t="n">
        <v>7994</v>
      </c>
      <c r="D19" s="6" t="n">
        <v>24406001</v>
      </c>
    </row>
    <row r="20">
      <c r="A20" s="4" t="inlineStr">
        <is>
          <t>Forgiveness of long-term debt</t>
        </is>
      </c>
      <c r="B20" s="6" t="n">
        <v>12875</v>
      </c>
      <c r="C20" s="6" t="n">
        <v>0</v>
      </c>
      <c r="D20" s="6" t="n">
        <v>0</v>
      </c>
    </row>
    <row r="21">
      <c r="A21" s="4" t="inlineStr">
        <is>
          <t>Pre-existing equity interest</t>
        </is>
      </c>
      <c r="B21" s="6" t="n">
        <v>2200</v>
      </c>
      <c r="C21" s="6" t="n">
        <v>0</v>
      </c>
      <c r="D21" s="6" t="n">
        <v>0</v>
      </c>
    </row>
    <row r="22">
      <c r="A22" s="4" t="inlineStr">
        <is>
          <t>Contingent consideration</t>
        </is>
      </c>
      <c r="B22" s="6" t="n">
        <v>0</v>
      </c>
      <c r="C22" s="6" t="n">
        <v>16039</v>
      </c>
      <c r="D22" s="6" t="n">
        <v>0</v>
      </c>
    </row>
    <row r="23">
      <c r="A23" s="4" t="inlineStr">
        <is>
          <t>Common stock issued</t>
        </is>
      </c>
      <c r="B23" s="6" t="n">
        <v>0</v>
      </c>
      <c r="C23" s="6" t="n">
        <v>0</v>
      </c>
      <c r="D23" s="6" t="n">
        <v>5041182</v>
      </c>
    </row>
    <row r="24">
      <c r="A24" s="4" t="inlineStr">
        <is>
          <t>Ametros</t>
        </is>
      </c>
      <c r="B24" s="4" t="inlineStr">
        <is>
          <t xml:space="preserve"> </t>
        </is>
      </c>
      <c r="C24" s="4" t="inlineStr">
        <is>
          <t xml:space="preserve"> </t>
        </is>
      </c>
      <c r="D24" s="4" t="inlineStr">
        <is>
          <t xml:space="preserve"> </t>
        </is>
      </c>
    </row>
    <row r="25">
      <c r="A25" s="3" t="inlineStr">
        <is>
          <t>Non-cash investing and financing activities:</t>
        </is>
      </c>
      <c r="B25" s="4" t="inlineStr">
        <is>
          <t xml:space="preserve"> </t>
        </is>
      </c>
      <c r="C25" s="4" t="inlineStr">
        <is>
          <t xml:space="preserve"> </t>
        </is>
      </c>
      <c r="D25" s="4" t="inlineStr">
        <is>
          <t xml:space="preserve"> </t>
        </is>
      </c>
    </row>
    <row r="26">
      <c r="A26" s="4" t="inlineStr">
        <is>
          <t>Liabilities assumed</t>
        </is>
      </c>
      <c r="B26" s="6" t="n">
        <v>293700</v>
      </c>
      <c r="C26" s="4" t="inlineStr">
        <is>
          <t xml:space="preserve"> </t>
        </is>
      </c>
      <c r="D26" s="4" t="inlineStr">
        <is>
          <t xml:space="preserve"> </t>
        </is>
      </c>
    </row>
    <row r="27">
      <c r="A27" s="4" t="inlineStr">
        <is>
          <t>Sellers Transaction Expenses</t>
        </is>
      </c>
      <c r="B27" s="4" t="inlineStr">
        <is>
          <t xml:space="preserve"> </t>
        </is>
      </c>
      <c r="C27" s="4" t="inlineStr">
        <is>
          <t xml:space="preserve"> </t>
        </is>
      </c>
      <c r="D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row>
    <row r="29">
      <c r="A29" s="4" t="inlineStr">
        <is>
          <t>Liabilities assumed</t>
        </is>
      </c>
      <c r="B29" s="6" t="n">
        <v>5800</v>
      </c>
      <c r="C29" s="4" t="inlineStr">
        <is>
          <t xml:space="preserve"> </t>
        </is>
      </c>
      <c r="D29" s="4" t="inlineStr">
        <is>
          <t xml:space="preserve"> </t>
        </is>
      </c>
    </row>
    <row r="30">
      <c r="A30" s="4" t="inlineStr">
        <is>
          <t>Preferred Stock</t>
        </is>
      </c>
      <c r="B30" s="4" t="inlineStr">
        <is>
          <t xml:space="preserve"> </t>
        </is>
      </c>
      <c r="C30" s="4" t="inlineStr">
        <is>
          <t xml:space="preserve"> </t>
        </is>
      </c>
      <c r="D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row>
    <row r="32">
      <c r="A32" s="4" t="inlineStr">
        <is>
          <t>Preferred stock exchanged</t>
        </is>
      </c>
      <c r="B32" s="7" t="n">
        <v>0</v>
      </c>
      <c r="C32" s="7" t="n">
        <v>0</v>
      </c>
      <c r="D32" s="7" t="n">
        <v>1389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Minimum | Building and improvements</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inimum | Data processing equipment and software</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Building an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40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Useful Life</t>
        </is>
      </c>
      <c r="B19" s="4" t="inlineStr">
        <is>
          <t>20 years</t>
        </is>
      </c>
    </row>
    <row r="20">
      <c r="A20" s="4" t="inlineStr">
        <is>
          <t>Maximum | Furniture, fixtures, and equipment</t>
        </is>
      </c>
      <c r="B20" s="4" t="inlineStr">
        <is>
          <t xml:space="preserve"> </t>
        </is>
      </c>
    </row>
    <row r="21">
      <c r="A21" s="3" t="inlineStr">
        <is>
          <t>Property, Plant and Equipment [Line Items]</t>
        </is>
      </c>
      <c r="B21" s="4" t="inlineStr">
        <is>
          <t xml:space="preserve"> </t>
        </is>
      </c>
    </row>
    <row r="22">
      <c r="A22" s="4" t="inlineStr">
        <is>
          <t>Useful Life</t>
        </is>
      </c>
      <c r="B22" s="4" t="inlineStr">
        <is>
          <t>10 years</t>
        </is>
      </c>
    </row>
    <row r="23">
      <c r="A23" s="4" t="inlineStr">
        <is>
          <t>Maximum | Data processing equipment and software</t>
        </is>
      </c>
      <c r="B23" s="4" t="inlineStr">
        <is>
          <t xml:space="preserve"> </t>
        </is>
      </c>
    </row>
    <row r="24">
      <c r="A24" s="3" t="inlineStr">
        <is>
          <t>Property, Plant and Equipment [Line Items]</t>
        </is>
      </c>
      <c r="B24" s="4" t="inlineStr">
        <is>
          <t xml:space="preserve"> </t>
        </is>
      </c>
    </row>
    <row r="25">
      <c r="A25" s="4" t="inlineStr">
        <is>
          <t>Useful Life</t>
        </is>
      </c>
      <c r="B25"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Joint Ventures - Summary of Purchase Price Allocation (Details) - USD ($) $ in Thousands</t>
        </is>
      </c>
      <c r="B1" s="2" t="inlineStr">
        <is>
          <t>Jan. 24, 2024</t>
        </is>
      </c>
      <c r="C1" s="2" t="inlineStr">
        <is>
          <t>Dec. 31, 2024</t>
        </is>
      </c>
      <c r="D1" s="2" t="inlineStr">
        <is>
          <t>Dec. 31, 2023</t>
        </is>
      </c>
      <c r="E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868068</v>
      </c>
      <c r="D3" s="7" t="n">
        <v>2631465</v>
      </c>
      <c r="E3" s="7" t="n">
        <v>2514104</v>
      </c>
    </row>
    <row r="4">
      <c r="A4" s="4" t="inlineStr">
        <is>
          <t>Ametro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7" t="n">
        <v>359700</v>
      </c>
      <c r="C6" s="4" t="inlineStr">
        <is>
          <t xml:space="preserve"> </t>
        </is>
      </c>
      <c r="D6" s="4" t="inlineStr">
        <is>
          <t xml:space="preserve"> </t>
        </is>
      </c>
      <c r="E6" s="4" t="inlineStr">
        <is>
          <t xml:space="preserve"> </t>
        </is>
      </c>
    </row>
    <row r="7">
      <c r="A7" s="4" t="inlineStr">
        <is>
          <t>Forgiveness in long-term debt</t>
        </is>
      </c>
      <c r="B7" s="6" t="n">
        <v>12900</v>
      </c>
      <c r="C7" s="4" t="inlineStr">
        <is>
          <t xml:space="preserve"> </t>
        </is>
      </c>
      <c r="D7" s="4" t="inlineStr">
        <is>
          <t xml:space="preserve"> </t>
        </is>
      </c>
      <c r="E7" s="4" t="inlineStr">
        <is>
          <t xml:space="preserve"> </t>
        </is>
      </c>
    </row>
    <row r="8">
      <c r="A8" s="4" t="inlineStr">
        <is>
          <t>Liabilities assumed</t>
        </is>
      </c>
      <c r="B8" s="6" t="n">
        <v>5800</v>
      </c>
      <c r="C8" s="4" t="inlineStr">
        <is>
          <t xml:space="preserve"> </t>
        </is>
      </c>
      <c r="D8" s="4" t="inlineStr">
        <is>
          <t xml:space="preserve"> </t>
        </is>
      </c>
      <c r="E8" s="4" t="inlineStr">
        <is>
          <t xml:space="preserve"> </t>
        </is>
      </c>
    </row>
    <row r="9">
      <c r="A9" s="4" t="inlineStr">
        <is>
          <t>Preferred stock exchanged</t>
        </is>
      </c>
      <c r="B9" s="6" t="n">
        <v>378424</v>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6" t="n">
        <v>310</v>
      </c>
      <c r="C11" s="4" t="inlineStr">
        <is>
          <t xml:space="preserve"> </t>
        </is>
      </c>
      <c r="D11" s="4" t="inlineStr">
        <is>
          <t xml:space="preserve"> </t>
        </is>
      </c>
      <c r="E11" s="4" t="inlineStr">
        <is>
          <t xml:space="preserve"> </t>
        </is>
      </c>
    </row>
    <row r="12">
      <c r="A12" s="4" t="inlineStr">
        <is>
          <t>Premises and equipment</t>
        </is>
      </c>
      <c r="B12" s="6" t="n">
        <v>1078</v>
      </c>
      <c r="C12" s="4" t="inlineStr">
        <is>
          <t xml:space="preserve"> </t>
        </is>
      </c>
      <c r="D12" s="4" t="inlineStr">
        <is>
          <t xml:space="preserve"> </t>
        </is>
      </c>
      <c r="E12" s="4" t="inlineStr">
        <is>
          <t xml:space="preserve"> </t>
        </is>
      </c>
    </row>
    <row r="13">
      <c r="A13" s="4" t="inlineStr">
        <is>
          <t>Other intangible assets</t>
        </is>
      </c>
      <c r="B13" s="6" t="n">
        <v>188900</v>
      </c>
      <c r="C13" s="4" t="inlineStr">
        <is>
          <t xml:space="preserve"> </t>
        </is>
      </c>
      <c r="D13" s="4" t="inlineStr">
        <is>
          <t xml:space="preserve"> </t>
        </is>
      </c>
      <c r="E13" s="4" t="inlineStr">
        <is>
          <t xml:space="preserve"> </t>
        </is>
      </c>
    </row>
    <row r="14">
      <c r="A14" s="4" t="inlineStr">
        <is>
          <t>Deferred tax assets, net</t>
        </is>
      </c>
      <c r="B14" s="6" t="n">
        <v>-35889</v>
      </c>
      <c r="C14" s="4" t="inlineStr">
        <is>
          <t xml:space="preserve"> </t>
        </is>
      </c>
      <c r="D14" s="4" t="inlineStr">
        <is>
          <t xml:space="preserve"> </t>
        </is>
      </c>
      <c r="E14" s="4" t="inlineStr">
        <is>
          <t xml:space="preserve"> </t>
        </is>
      </c>
    </row>
    <row r="15">
      <c r="A15" s="4" t="inlineStr">
        <is>
          <t>Funds held in escrow</t>
        </is>
      </c>
      <c r="B15" s="6" t="n">
        <v>288167</v>
      </c>
      <c r="C15" s="4" t="inlineStr">
        <is>
          <t xml:space="preserve"> </t>
        </is>
      </c>
      <c r="D15" s="4" t="inlineStr">
        <is>
          <t xml:space="preserve"> </t>
        </is>
      </c>
      <c r="E15" s="4" t="inlineStr">
        <is>
          <t xml:space="preserve"> </t>
        </is>
      </c>
    </row>
    <row r="16">
      <c r="A16" s="4" t="inlineStr">
        <is>
          <t>Accounts receivable</t>
        </is>
      </c>
      <c r="B16" s="6" t="n">
        <v>2435</v>
      </c>
      <c r="C16" s="4" t="inlineStr">
        <is>
          <t xml:space="preserve"> </t>
        </is>
      </c>
      <c r="D16" s="4" t="inlineStr">
        <is>
          <t xml:space="preserve"> </t>
        </is>
      </c>
      <c r="E16" s="4" t="inlineStr">
        <is>
          <t xml:space="preserve"> </t>
        </is>
      </c>
    </row>
    <row r="17">
      <c r="A17" s="4" t="inlineStr">
        <is>
          <t>Prepaid expenses</t>
        </is>
      </c>
      <c r="B17" s="6" t="n">
        <v>1166</v>
      </c>
      <c r="C17" s="4" t="inlineStr">
        <is>
          <t xml:space="preserve"> </t>
        </is>
      </c>
      <c r="D17" s="4" t="inlineStr">
        <is>
          <t xml:space="preserve"> </t>
        </is>
      </c>
      <c r="E17" s="4" t="inlineStr">
        <is>
          <t xml:space="preserve"> </t>
        </is>
      </c>
    </row>
    <row r="18">
      <c r="A18" s="4" t="inlineStr">
        <is>
          <t>Total other assets</t>
        </is>
      </c>
      <c r="B18" s="6" t="n">
        <v>291768</v>
      </c>
      <c r="C18" s="4" t="inlineStr">
        <is>
          <t xml:space="preserve"> </t>
        </is>
      </c>
      <c r="D18" s="4" t="inlineStr">
        <is>
          <t xml:space="preserve"> </t>
        </is>
      </c>
      <c r="E18" s="4" t="inlineStr">
        <is>
          <t xml:space="preserve"> </t>
        </is>
      </c>
    </row>
    <row r="19">
      <c r="A19" s="4" t="inlineStr">
        <is>
          <t>Total assets acquired</t>
        </is>
      </c>
      <c r="B19" s="6" t="n">
        <v>446167</v>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Interest-bearing deposits</t>
        </is>
      </c>
      <c r="B21" s="6" t="n">
        <v>-20622</v>
      </c>
      <c r="C21" s="4" t="inlineStr">
        <is>
          <t xml:space="preserve"> </t>
        </is>
      </c>
      <c r="D21" s="4" t="inlineStr">
        <is>
          <t xml:space="preserve"> </t>
        </is>
      </c>
      <c r="E21" s="4" t="inlineStr">
        <is>
          <t xml:space="preserve"> </t>
        </is>
      </c>
    </row>
    <row r="22">
      <c r="A22" s="4" t="inlineStr">
        <is>
          <t>Accounts payable</t>
        </is>
      </c>
      <c r="B22" s="6" t="n">
        <v>684</v>
      </c>
      <c r="C22" s="4" t="inlineStr">
        <is>
          <t xml:space="preserve"> </t>
        </is>
      </c>
      <c r="D22" s="4" t="inlineStr">
        <is>
          <t xml:space="preserve"> </t>
        </is>
      </c>
      <c r="E22" s="4" t="inlineStr">
        <is>
          <t xml:space="preserve"> </t>
        </is>
      </c>
    </row>
    <row r="23">
      <c r="A23" s="4" t="inlineStr">
        <is>
          <t>Accrued expenses</t>
        </is>
      </c>
      <c r="B23" s="6" t="n">
        <v>4270</v>
      </c>
      <c r="C23" s="4" t="inlineStr">
        <is>
          <t xml:space="preserve"> </t>
        </is>
      </c>
      <c r="D23" s="4" t="inlineStr">
        <is>
          <t xml:space="preserve"> </t>
        </is>
      </c>
      <c r="E23" s="4" t="inlineStr">
        <is>
          <t xml:space="preserve"> </t>
        </is>
      </c>
    </row>
    <row r="24">
      <c r="A24" s="4" t="inlineStr">
        <is>
          <t>Deferred revenue</t>
        </is>
      </c>
      <c r="B24" s="6" t="n">
        <v>20391</v>
      </c>
      <c r="C24" s="4" t="inlineStr">
        <is>
          <t xml:space="preserve"> </t>
        </is>
      </c>
      <c r="D24" s="4" t="inlineStr">
        <is>
          <t xml:space="preserve"> </t>
        </is>
      </c>
      <c r="E24" s="4" t="inlineStr">
        <is>
          <t xml:space="preserve"> </t>
        </is>
      </c>
    </row>
    <row r="25">
      <c r="A25" s="4" t="inlineStr">
        <is>
          <t>Members’ funds</t>
        </is>
      </c>
      <c r="B25" s="6" t="n">
        <v>288167</v>
      </c>
      <c r="C25" s="4" t="inlineStr">
        <is>
          <t xml:space="preserve"> </t>
        </is>
      </c>
      <c r="D25" s="4" t="inlineStr">
        <is>
          <t xml:space="preserve"> </t>
        </is>
      </c>
      <c r="E25" s="4" t="inlineStr">
        <is>
          <t xml:space="preserve"> </t>
        </is>
      </c>
    </row>
    <row r="26">
      <c r="A26" s="4" t="inlineStr">
        <is>
          <t>Operating lease liabilities</t>
        </is>
      </c>
      <c r="B26" s="6" t="n">
        <v>838</v>
      </c>
      <c r="C26" s="4" t="inlineStr">
        <is>
          <t xml:space="preserve"> </t>
        </is>
      </c>
      <c r="D26" s="4" t="inlineStr">
        <is>
          <t xml:space="preserve"> </t>
        </is>
      </c>
      <c r="E26" s="4" t="inlineStr">
        <is>
          <t xml:space="preserve"> </t>
        </is>
      </c>
    </row>
    <row r="27">
      <c r="A27" s="4" t="inlineStr">
        <is>
          <t>Total other liabilities</t>
        </is>
      </c>
      <c r="B27" s="6" t="n">
        <v>314350</v>
      </c>
      <c r="C27" s="4" t="inlineStr">
        <is>
          <t xml:space="preserve"> </t>
        </is>
      </c>
      <c r="D27" s="4" t="inlineStr">
        <is>
          <t xml:space="preserve"> </t>
        </is>
      </c>
      <c r="E27" s="4" t="inlineStr">
        <is>
          <t xml:space="preserve"> </t>
        </is>
      </c>
    </row>
    <row r="28">
      <c r="A28" s="4" t="inlineStr">
        <is>
          <t>Total liabilities assumed</t>
        </is>
      </c>
      <c r="B28" s="6" t="n">
        <v>293728</v>
      </c>
      <c r="C28" s="4" t="inlineStr">
        <is>
          <t xml:space="preserve"> </t>
        </is>
      </c>
      <c r="D28" s="4" t="inlineStr">
        <is>
          <t xml:space="preserve"> </t>
        </is>
      </c>
      <c r="E28" s="4" t="inlineStr">
        <is>
          <t xml:space="preserve"> </t>
        </is>
      </c>
    </row>
    <row r="29">
      <c r="A29" s="4" t="inlineStr">
        <is>
          <t>Net assets acquired</t>
        </is>
      </c>
      <c r="B29" s="6" t="n">
        <v>152439</v>
      </c>
      <c r="C29" s="4" t="inlineStr">
        <is>
          <t xml:space="preserve"> </t>
        </is>
      </c>
      <c r="D29" s="4" t="inlineStr">
        <is>
          <t xml:space="preserve"> </t>
        </is>
      </c>
      <c r="E29" s="4" t="inlineStr">
        <is>
          <t xml:space="preserve"> </t>
        </is>
      </c>
    </row>
    <row r="30">
      <c r="A30" s="4" t="inlineStr">
        <is>
          <t>Pre-existing equity interest</t>
        </is>
      </c>
      <c r="B30" s="6" t="n">
        <v>2200</v>
      </c>
      <c r="C30" s="4" t="inlineStr">
        <is>
          <t xml:space="preserve"> </t>
        </is>
      </c>
      <c r="D30" s="4" t="inlineStr">
        <is>
          <t xml:space="preserve"> </t>
        </is>
      </c>
      <c r="E30" s="4" t="inlineStr">
        <is>
          <t xml:space="preserve"> </t>
        </is>
      </c>
    </row>
    <row r="31">
      <c r="A31" s="4" t="inlineStr">
        <is>
          <t>Goodwill</t>
        </is>
      </c>
      <c r="B31" s="6" t="n">
        <v>228185</v>
      </c>
      <c r="C31" s="4" t="inlineStr">
        <is>
          <t xml:space="preserve"> </t>
        </is>
      </c>
      <c r="D31" s="4" t="inlineStr">
        <is>
          <t xml:space="preserve"> </t>
        </is>
      </c>
      <c r="E31" s="4" t="inlineStr">
        <is>
          <t xml:space="preserve"> </t>
        </is>
      </c>
    </row>
    <row r="32">
      <c r="A32" s="4" t="inlineStr">
        <is>
          <t>Amount held in operating cash</t>
        </is>
      </c>
      <c r="B32" s="7" t="n">
        <v>20600</v>
      </c>
      <c r="C32" s="4" t="inlineStr">
        <is>
          <t xml:space="preserve"> </t>
        </is>
      </c>
      <c r="D32" s="4" t="inlineStr">
        <is>
          <t xml:space="preserve"> </t>
        </is>
      </c>
      <c r="E32" s="4" t="inlineStr">
        <is>
          <t xml:space="preserve"> </t>
        </is>
      </c>
    </row>
    <row r="33">
      <c r="A33" s="4" t="inlineStr">
        <is>
          <t>Equity interest</t>
        </is>
      </c>
      <c r="B33" s="11" t="n">
        <v>0.006</v>
      </c>
      <c r="C33" s="4" t="inlineStr">
        <is>
          <t xml:space="preserve"> </t>
        </is>
      </c>
      <c r="D33" s="4" t="inlineStr">
        <is>
          <t xml:space="preserve"> </t>
        </is>
      </c>
      <c r="E33" s="4" t="inlineStr">
        <is>
          <t xml:space="preserve"> </t>
        </is>
      </c>
    </row>
    <row r="34">
      <c r="A34" s="4" t="inlineStr">
        <is>
          <t>Equity interests acquired</t>
        </is>
      </c>
      <c r="B34" s="11" t="n">
        <v>0.994</v>
      </c>
      <c r="C34" s="4" t="inlineStr">
        <is>
          <t xml:space="preserve"> </t>
        </is>
      </c>
      <c r="D34" s="4" t="inlineStr">
        <is>
          <t xml:space="preserve"> </t>
        </is>
      </c>
      <c r="E34" s="4" t="inlineStr">
        <is>
          <t xml:space="preserve"> </t>
        </is>
      </c>
    </row>
    <row r="35">
      <c r="A35" s="4" t="inlineStr">
        <is>
          <t>Gain in other income</t>
        </is>
      </c>
      <c r="B35" s="7" t="n">
        <v>1500</v>
      </c>
      <c r="C35" s="4" t="inlineStr">
        <is>
          <t xml:space="preserve"> </t>
        </is>
      </c>
      <c r="D35" s="4" t="inlineStr">
        <is>
          <t xml:space="preserve"> </t>
        </is>
      </c>
      <c r="E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and Joint Ventures - Narrative (Details) - USD ($) $ in Thousands</t>
        </is>
      </c>
      <c r="D1" s="2" t="inlineStr">
        <is>
          <t>3 Months Ended</t>
        </is>
      </c>
      <c r="E1" s="2" t="inlineStr">
        <is>
          <t>12 Months Ended</t>
        </is>
      </c>
    </row>
    <row r="2">
      <c r="B2" s="2" t="inlineStr">
        <is>
          <t>Jan. 24, 2024</t>
        </is>
      </c>
      <c r="C2" s="2" t="inlineStr">
        <is>
          <t>Jan. 11, 2023</t>
        </is>
      </c>
      <c r="D2" s="2" t="inlineStr">
        <is>
          <t>Mar. 31, 2024</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2868068</v>
      </c>
      <c r="F4" s="7" t="n">
        <v>2631465</v>
      </c>
      <c r="G4" s="7" t="n">
        <v>2514104</v>
      </c>
    </row>
    <row r="5">
      <c r="A5" s="4" t="inlineStr">
        <is>
          <t>Professional and outside services</t>
        </is>
      </c>
      <c r="B5" s="4" t="inlineStr">
        <is>
          <t xml:space="preserve"> </t>
        </is>
      </c>
      <c r="C5" s="4" t="inlineStr">
        <is>
          <t xml:space="preserve"> </t>
        </is>
      </c>
      <c r="D5" s="4" t="inlineStr">
        <is>
          <t xml:space="preserve"> </t>
        </is>
      </c>
      <c r="E5" s="7" t="n">
        <v>58253</v>
      </c>
      <c r="F5" s="7" t="n">
        <v>107497</v>
      </c>
      <c r="G5" s="7" t="n">
        <v>117530</v>
      </c>
    </row>
    <row r="6">
      <c r="A6" s="4" t="inlineStr">
        <is>
          <t>Ametr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7" t="n">
        <v>2281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essional and outside services</t>
        </is>
      </c>
      <c r="B9" s="4" t="inlineStr">
        <is>
          <t xml:space="preserve"> </t>
        </is>
      </c>
      <c r="C9" s="4" t="inlineStr">
        <is>
          <t xml:space="preserve"> </t>
        </is>
      </c>
      <c r="D9" s="7" t="n">
        <v>3100</v>
      </c>
      <c r="E9" s="4" t="inlineStr">
        <is>
          <t xml:space="preserve"> </t>
        </is>
      </c>
      <c r="F9" s="4" t="inlineStr">
        <is>
          <t xml:space="preserve"> </t>
        </is>
      </c>
      <c r="G9" s="4" t="inlineStr">
        <is>
          <t xml:space="preserve"> </t>
        </is>
      </c>
    </row>
    <row r="10">
      <c r="A10" s="4" t="inlineStr">
        <is>
          <t>Equity interests acquired</t>
        </is>
      </c>
      <c r="B10" s="11" t="n">
        <v>0.9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7" t="n">
        <v>359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etros | Core 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t>
        </is>
      </c>
      <c r="B14" s="7" t="n">
        <v>182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intangible assets, useful life</t>
        </is>
      </c>
      <c r="B15" s="4" t="inlineStr">
        <is>
          <t>2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etros | Trade 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7" t="n">
        <v>6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tangible assets, useful lif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LI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7" t="n">
        <v>143200</v>
      </c>
      <c r="D22" s="4" t="inlineStr">
        <is>
          <t xml:space="preserve"> </t>
        </is>
      </c>
      <c r="E22" s="4" t="inlineStr">
        <is>
          <t xml:space="preserve"> </t>
        </is>
      </c>
      <c r="F22" s="4" t="inlineStr">
        <is>
          <t xml:space="preserve"> </t>
        </is>
      </c>
      <c r="G22" s="4" t="inlineStr">
        <is>
          <t xml:space="preserve"> </t>
        </is>
      </c>
    </row>
    <row r="23">
      <c r="A23" s="4" t="inlineStr">
        <is>
          <t>Equity interests acquired</t>
        </is>
      </c>
      <c r="B23" s="4" t="inlineStr">
        <is>
          <t xml:space="preserve"> </t>
        </is>
      </c>
      <c r="C23" s="10" t="n">
        <v>1</v>
      </c>
      <c r="D23" s="4" t="inlineStr">
        <is>
          <t xml:space="preserve"> </t>
        </is>
      </c>
      <c r="E23" s="4" t="inlineStr">
        <is>
          <t xml:space="preserve"> </t>
        </is>
      </c>
      <c r="F23" s="4" t="inlineStr">
        <is>
          <t xml:space="preserve"> </t>
        </is>
      </c>
      <c r="G23" s="4" t="inlineStr">
        <is>
          <t xml:space="preserve"> </t>
        </is>
      </c>
    </row>
    <row r="24">
      <c r="A24" s="4" t="inlineStr">
        <is>
          <t>Deposits made by acquired company</t>
        </is>
      </c>
      <c r="B24" s="4" t="inlineStr">
        <is>
          <t xml:space="preserve"> </t>
        </is>
      </c>
      <c r="C24" s="7" t="n">
        <v>9000000</v>
      </c>
      <c r="D24" s="4" t="inlineStr">
        <is>
          <t xml:space="preserve"> </t>
        </is>
      </c>
      <c r="E24" s="4" t="inlineStr">
        <is>
          <t xml:space="preserve"> </t>
        </is>
      </c>
      <c r="F24" s="4" t="inlineStr">
        <is>
          <t xml:space="preserve"> </t>
        </is>
      </c>
      <c r="G24" s="4" t="inlineStr">
        <is>
          <t xml:space="preserve"> </t>
        </is>
      </c>
    </row>
    <row r="25">
      <c r="A25" s="4" t="inlineStr">
        <is>
          <t>Purchase price</t>
        </is>
      </c>
      <c r="B25" s="4" t="inlineStr">
        <is>
          <t xml:space="preserve"> </t>
        </is>
      </c>
      <c r="C25" s="6" t="n">
        <v>174600</v>
      </c>
      <c r="D25" s="4" t="inlineStr">
        <is>
          <t xml:space="preserve"> </t>
        </is>
      </c>
      <c r="E25" s="4" t="inlineStr">
        <is>
          <t xml:space="preserve"> </t>
        </is>
      </c>
      <c r="F25" s="4" t="inlineStr">
        <is>
          <t xml:space="preserve"> </t>
        </is>
      </c>
      <c r="G25" s="4" t="inlineStr">
        <is>
          <t xml:space="preserve"> </t>
        </is>
      </c>
    </row>
    <row r="26">
      <c r="A26" s="4" t="inlineStr">
        <is>
          <t>Cash consideration</t>
        </is>
      </c>
      <c r="B26" s="4" t="inlineStr">
        <is>
          <t xml:space="preserve"> </t>
        </is>
      </c>
      <c r="C26" s="6" t="n">
        <v>158600</v>
      </c>
      <c r="D26" s="4" t="inlineStr">
        <is>
          <t xml:space="preserve"> </t>
        </is>
      </c>
      <c r="E26" s="4" t="inlineStr">
        <is>
          <t xml:space="preserve"> </t>
        </is>
      </c>
      <c r="F26" s="4" t="inlineStr">
        <is>
          <t xml:space="preserve"> </t>
        </is>
      </c>
      <c r="G26" s="4" t="inlineStr">
        <is>
          <t xml:space="preserve"> </t>
        </is>
      </c>
    </row>
    <row r="27">
      <c r="A27" s="4" t="inlineStr">
        <is>
          <t>Contingent consideration</t>
        </is>
      </c>
      <c r="B27" s="4" t="inlineStr">
        <is>
          <t xml:space="preserve"> </t>
        </is>
      </c>
      <c r="C27" s="6" t="n">
        <v>16000</v>
      </c>
      <c r="D27" s="4" t="inlineStr">
        <is>
          <t xml:space="preserve"> </t>
        </is>
      </c>
      <c r="E27" s="4" t="inlineStr">
        <is>
          <t xml:space="preserve"> </t>
        </is>
      </c>
      <c r="F27" s="4" t="inlineStr">
        <is>
          <t xml:space="preserve"> </t>
        </is>
      </c>
      <c r="G27" s="4" t="inlineStr">
        <is>
          <t xml:space="preserve"> </t>
        </is>
      </c>
    </row>
    <row r="28">
      <c r="A28" s="4" t="inlineStr">
        <is>
          <t>Net assets measured at fair value</t>
        </is>
      </c>
      <c r="B28" s="4" t="inlineStr">
        <is>
          <t xml:space="preserve"> </t>
        </is>
      </c>
      <c r="C28" s="6" t="n">
        <v>31400</v>
      </c>
      <c r="D28" s="4" t="inlineStr">
        <is>
          <t xml:space="preserve"> </t>
        </is>
      </c>
      <c r="E28" s="4" t="inlineStr">
        <is>
          <t xml:space="preserve"> </t>
        </is>
      </c>
      <c r="F28" s="4" t="inlineStr">
        <is>
          <t xml:space="preserve"> </t>
        </is>
      </c>
      <c r="G28" s="4" t="inlineStr">
        <is>
          <t xml:space="preserve"> </t>
        </is>
      </c>
    </row>
    <row r="29">
      <c r="A29" s="4" t="inlineStr">
        <is>
          <t>Royal liabilities</t>
        </is>
      </c>
      <c r="B29" s="4" t="inlineStr">
        <is>
          <t xml:space="preserve"> </t>
        </is>
      </c>
      <c r="C29" s="6" t="n">
        <v>15900</v>
      </c>
      <c r="D29" s="4" t="inlineStr">
        <is>
          <t xml:space="preserve"> </t>
        </is>
      </c>
      <c r="E29" s="4" t="inlineStr">
        <is>
          <t xml:space="preserve"> </t>
        </is>
      </c>
      <c r="F29" s="4" t="inlineStr">
        <is>
          <t xml:space="preserve"> </t>
        </is>
      </c>
      <c r="G29" s="4" t="inlineStr">
        <is>
          <t xml:space="preserve"> </t>
        </is>
      </c>
    </row>
    <row r="30">
      <c r="A30" s="4" t="inlineStr">
        <is>
          <t>interLINK | Broker Dealer Relation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6" t="n">
        <v>36000</v>
      </c>
      <c r="D32" s="4" t="inlineStr">
        <is>
          <t xml:space="preserve"> </t>
        </is>
      </c>
      <c r="E32" s="4" t="inlineStr">
        <is>
          <t xml:space="preserve"> </t>
        </is>
      </c>
      <c r="F32" s="4" t="inlineStr">
        <is>
          <t xml:space="preserve"> </t>
        </is>
      </c>
      <c r="G32" s="4" t="inlineStr">
        <is>
          <t xml:space="preserve"> </t>
        </is>
      </c>
    </row>
    <row r="33">
      <c r="A33" s="4" t="inlineStr">
        <is>
          <t>interLINK | Developed Technology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acquired</t>
        </is>
      </c>
      <c r="B35" s="4" t="inlineStr">
        <is>
          <t xml:space="preserve"> </t>
        </is>
      </c>
      <c r="C35" s="6" t="n">
        <v>6000</v>
      </c>
      <c r="D35" s="4" t="inlineStr">
        <is>
          <t xml:space="preserve"> </t>
        </is>
      </c>
      <c r="E35" s="4" t="inlineStr">
        <is>
          <t xml:space="preserve"> </t>
        </is>
      </c>
      <c r="F35" s="4" t="inlineStr">
        <is>
          <t xml:space="preserve"> </t>
        </is>
      </c>
      <c r="G35" s="4" t="inlineStr">
        <is>
          <t xml:space="preserve"> </t>
        </is>
      </c>
    </row>
    <row r="36">
      <c r="A36" s="4" t="inlineStr">
        <is>
          <t>interLINK | Non Competi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7" t="n">
        <v>4000</v>
      </c>
      <c r="D38" s="4" t="inlineStr">
        <is>
          <t xml:space="preserve"> </t>
        </is>
      </c>
      <c r="E38" s="4" t="inlineStr">
        <is>
          <t xml:space="preserve"> </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Joint Ventures - Summary of Supplemental Pro Forma Information (Details) - Sterling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Net interest income</t>
        </is>
      </c>
      <c r="B4" s="7" t="n">
        <v>1961005</v>
      </c>
    </row>
    <row r="5">
      <c r="A5" s="4" t="inlineStr">
        <is>
          <t>Non-interest income</t>
        </is>
      </c>
      <c r="B5" s="6" t="n">
        <v>440783</v>
      </c>
    </row>
    <row r="6">
      <c r="A6" s="4" t="inlineStr">
        <is>
          <t>Net income</t>
        </is>
      </c>
      <c r="B6" s="7" t="n">
        <v>8696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3" customWidth="1" min="1" max="1"/>
    <col width="13" customWidth="1" min="2" max="2"/>
    <col width="28" customWidth="1" min="3" max="3"/>
    <col width="32" customWidth="1" min="4" max="4"/>
    <col width="32" customWidth="1" min="5" max="5"/>
    <col width="16" customWidth="1" min="6" max="6"/>
    <col width="13" customWidth="1" min="7" max="7"/>
    <col width="16" customWidth="1" min="8" max="8"/>
    <col width="18" customWidth="1" min="9" max="9"/>
    <col width="46" customWidth="1" min="10" max="10"/>
    <col width="50" customWidth="1" min="11" max="11"/>
    <col width="50" customWidth="1" min="12" max="12"/>
    <col width="24" customWidth="1" min="13" max="13"/>
    <col width="51" customWidth="1" min="14" max="14"/>
  </cols>
  <sheetData>
    <row r="1">
      <c r="A1" s="1" t="inlineStr">
        <is>
          <t>Consolidated Statements of Stockholders' Equity - USD ($) $ in Thousands</t>
        </is>
      </c>
      <c r="B1" s="2" t="inlineStr">
        <is>
          <t>Total</t>
        </is>
      </c>
      <c r="C1" s="2" t="inlineStr">
        <is>
          <t>Adoption of ASU No. 2022-02</t>
        </is>
      </c>
      <c r="D1" s="2" t="inlineStr">
        <is>
          <t>Preferred Stock Series F Issued</t>
        </is>
      </c>
      <c r="E1" s="2" t="inlineStr">
        <is>
          <t>Preferred Stock Series G Issued</t>
        </is>
      </c>
      <c r="F1" s="2" t="inlineStr">
        <is>
          <t>Preferred Stock</t>
        </is>
      </c>
      <c r="G1" s="2" t="inlineStr">
        <is>
          <t>Common Stock</t>
        </is>
      </c>
      <c r="H1" s="2" t="inlineStr">
        <is>
          <t>Paid-In Capital</t>
        </is>
      </c>
      <c r="I1" s="2" t="inlineStr">
        <is>
          <t>Retained Earnings</t>
        </is>
      </c>
      <c r="J1" s="2" t="inlineStr">
        <is>
          <t>Retained Earnings Adoption of ASU No. 2022-02</t>
        </is>
      </c>
      <c r="K1" s="2" t="inlineStr">
        <is>
          <t>Retained Earnings Preferred Stock Series F Issued</t>
        </is>
      </c>
      <c r="L1" s="2" t="inlineStr">
        <is>
          <t>Retained Earnings Preferred Stock Series G Issued</t>
        </is>
      </c>
      <c r="M1" s="2" t="inlineStr">
        <is>
          <t>Treasury Stock, at cost</t>
        </is>
      </c>
      <c r="N1" s="2" t="inlineStr">
        <is>
          <t>Accumulated Other Comprehensive (Loss), Net of Tax</t>
        </is>
      </c>
    </row>
    <row r="2">
      <c r="A2" s="4" t="inlineStr">
        <is>
          <t>Beginning Balance at Dec. 31, 2021</t>
        </is>
      </c>
      <c r="B2" s="7" t="n">
        <v>3438325</v>
      </c>
      <c r="C2" s="4" t="inlineStr">
        <is>
          <t xml:space="preserve"> </t>
        </is>
      </c>
      <c r="D2" s="4" t="inlineStr">
        <is>
          <t xml:space="preserve"> </t>
        </is>
      </c>
      <c r="E2" s="4" t="inlineStr">
        <is>
          <t xml:space="preserve"> </t>
        </is>
      </c>
      <c r="F2" s="7" t="n">
        <v>145037</v>
      </c>
      <c r="G2" s="7" t="n">
        <v>937</v>
      </c>
      <c r="H2" s="7" t="n">
        <v>1108594</v>
      </c>
      <c r="I2" s="7" t="n">
        <v>2333288</v>
      </c>
      <c r="J2" s="4" t="inlineStr">
        <is>
          <t xml:space="preserve"> </t>
        </is>
      </c>
      <c r="K2" s="4" t="inlineStr">
        <is>
          <t xml:space="preserve"> </t>
        </is>
      </c>
      <c r="L2" s="4" t="inlineStr">
        <is>
          <t xml:space="preserve"> </t>
        </is>
      </c>
      <c r="M2" s="7" t="n">
        <v>-126951</v>
      </c>
      <c r="N2" s="7" t="n">
        <v>-225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6" t="n">
        <v>6442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4428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prehensive (loss), net of tax</t>
        </is>
      </c>
      <c r="B5" s="6" t="n">
        <v>-6623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62380</v>
      </c>
    </row>
    <row r="6">
      <c r="A6" s="4" t="inlineStr">
        <is>
          <t>Common stock dividends and equivalents</t>
        </is>
      </c>
      <c r="B6" s="6" t="n">
        <v>-2477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779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dividends</t>
        </is>
      </c>
      <c r="B7" s="4" t="inlineStr">
        <is>
          <t xml:space="preserve"> </t>
        </is>
      </c>
      <c r="C7" s="4" t="inlineStr">
        <is>
          <t xml:space="preserve"> </t>
        </is>
      </c>
      <c r="D7" s="7" t="n">
        <v>-7875</v>
      </c>
      <c r="E7" s="7" t="n">
        <v>-8044</v>
      </c>
      <c r="F7" s="4" t="inlineStr">
        <is>
          <t xml:space="preserve"> </t>
        </is>
      </c>
      <c r="G7" s="4" t="inlineStr">
        <is>
          <t xml:space="preserve"> </t>
        </is>
      </c>
      <c r="H7" s="4" t="inlineStr">
        <is>
          <t xml:space="preserve"> </t>
        </is>
      </c>
      <c r="I7" s="4" t="inlineStr">
        <is>
          <t xml:space="preserve"> </t>
        </is>
      </c>
      <c r="J7" s="4" t="inlineStr">
        <is>
          <t xml:space="preserve"> </t>
        </is>
      </c>
      <c r="K7" s="7" t="n">
        <v>-7875</v>
      </c>
      <c r="L7" s="7" t="n">
        <v>-8044</v>
      </c>
      <c r="M7" s="4" t="inlineStr">
        <is>
          <t xml:space="preserve"> </t>
        </is>
      </c>
      <c r="N7" s="4" t="inlineStr">
        <is>
          <t xml:space="preserve"> </t>
        </is>
      </c>
    </row>
    <row r="8">
      <c r="A8" s="4" t="inlineStr">
        <is>
          <t>Issued in business combination</t>
        </is>
      </c>
      <c r="B8" s="6" t="n">
        <v>5180124</v>
      </c>
      <c r="C8" s="4" t="inlineStr">
        <is>
          <t xml:space="preserve"> </t>
        </is>
      </c>
      <c r="D8" s="4" t="inlineStr">
        <is>
          <t xml:space="preserve"> </t>
        </is>
      </c>
      <c r="E8" s="4" t="inlineStr">
        <is>
          <t xml:space="preserve"> </t>
        </is>
      </c>
      <c r="F8" s="6" t="n">
        <v>138942</v>
      </c>
      <c r="G8" s="6" t="n">
        <v>891</v>
      </c>
      <c r="H8" s="6" t="n">
        <v>504029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contribution to charitable foundation</t>
        </is>
      </c>
      <c r="B9" s="6" t="n">
        <v>10500</v>
      </c>
      <c r="C9" s="4" t="inlineStr">
        <is>
          <t xml:space="preserve"> </t>
        </is>
      </c>
      <c r="D9" s="4" t="inlineStr">
        <is>
          <t xml:space="preserve"> </t>
        </is>
      </c>
      <c r="E9" s="4" t="inlineStr">
        <is>
          <t xml:space="preserve"> </t>
        </is>
      </c>
      <c r="F9" s="4" t="inlineStr">
        <is>
          <t xml:space="preserve"> </t>
        </is>
      </c>
      <c r="G9" s="4" t="inlineStr">
        <is>
          <t xml:space="preserve"> </t>
        </is>
      </c>
      <c r="H9" s="6" t="n">
        <v>-1701</v>
      </c>
      <c r="I9" s="4" t="inlineStr">
        <is>
          <t xml:space="preserve"> </t>
        </is>
      </c>
      <c r="J9" s="4" t="inlineStr">
        <is>
          <t xml:space="preserve"> </t>
        </is>
      </c>
      <c r="K9" s="4" t="inlineStr">
        <is>
          <t xml:space="preserve"> </t>
        </is>
      </c>
      <c r="L9" s="4" t="inlineStr">
        <is>
          <t xml:space="preserve"> </t>
        </is>
      </c>
      <c r="M9" s="6" t="n">
        <v>12201</v>
      </c>
      <c r="N9" s="4" t="inlineStr">
        <is>
          <t xml:space="preserve"> </t>
        </is>
      </c>
    </row>
    <row r="10">
      <c r="A10" s="4" t="inlineStr">
        <is>
          <t>Stock-based compensation</t>
        </is>
      </c>
      <c r="B10" s="6" t="n">
        <v>54099</v>
      </c>
      <c r="C10" s="4" t="inlineStr">
        <is>
          <t xml:space="preserve"> </t>
        </is>
      </c>
      <c r="D10" s="4" t="inlineStr">
        <is>
          <t xml:space="preserve"> </t>
        </is>
      </c>
      <c r="E10" s="4" t="inlineStr">
        <is>
          <t xml:space="preserve"> </t>
        </is>
      </c>
      <c r="F10" s="4" t="inlineStr">
        <is>
          <t xml:space="preserve"> </t>
        </is>
      </c>
      <c r="G10" s="4" t="inlineStr">
        <is>
          <t xml:space="preserve"> </t>
        </is>
      </c>
      <c r="H10" s="6" t="n">
        <v>26748</v>
      </c>
      <c r="I10" s="4" t="inlineStr">
        <is>
          <t xml:space="preserve"> </t>
        </is>
      </c>
      <c r="J10" s="4" t="inlineStr">
        <is>
          <t xml:space="preserve"> </t>
        </is>
      </c>
      <c r="K10" s="4" t="inlineStr">
        <is>
          <t xml:space="preserve"> </t>
        </is>
      </c>
      <c r="L10" s="4" t="inlineStr">
        <is>
          <t xml:space="preserve"> </t>
        </is>
      </c>
      <c r="M10" s="6" t="n">
        <v>27351</v>
      </c>
      <c r="N10" s="4" t="inlineStr">
        <is>
          <t xml:space="preserve"> </t>
        </is>
      </c>
    </row>
    <row r="11">
      <c r="A11" s="4" t="inlineStr">
        <is>
          <t>Exercise of stock options</t>
        </is>
      </c>
      <c r="B11" s="6" t="n">
        <v>703</v>
      </c>
      <c r="C11" s="4" t="inlineStr">
        <is>
          <t xml:space="preserve"> </t>
        </is>
      </c>
      <c r="D11" s="4" t="inlineStr">
        <is>
          <t xml:space="preserve"> </t>
        </is>
      </c>
      <c r="E11" s="4" t="inlineStr">
        <is>
          <t xml:space="preserve"> </t>
        </is>
      </c>
      <c r="F11" s="4" t="inlineStr">
        <is>
          <t xml:space="preserve"> </t>
        </is>
      </c>
      <c r="G11" s="4" t="inlineStr">
        <is>
          <t xml:space="preserve"> </t>
        </is>
      </c>
      <c r="H11" s="6" t="n">
        <v>-692</v>
      </c>
      <c r="I11" s="4" t="inlineStr">
        <is>
          <t xml:space="preserve"> </t>
        </is>
      </c>
      <c r="J11" s="4" t="inlineStr">
        <is>
          <t xml:space="preserve"> </t>
        </is>
      </c>
      <c r="K11" s="4" t="inlineStr">
        <is>
          <t xml:space="preserve"> </t>
        </is>
      </c>
      <c r="L11" s="4" t="inlineStr">
        <is>
          <t xml:space="preserve"> </t>
        </is>
      </c>
      <c r="M11" s="6" t="n">
        <v>1395</v>
      </c>
      <c r="N11" s="4" t="inlineStr">
        <is>
          <t xml:space="preserve"> </t>
        </is>
      </c>
    </row>
    <row r="12">
      <c r="A12" s="4" t="inlineStr">
        <is>
          <t>Common shares acquired from stock compensation plan activity</t>
        </is>
      </c>
      <c r="B12" s="6" t="n">
        <v>-236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3655</v>
      </c>
      <c r="N12" s="4" t="inlineStr">
        <is>
          <t xml:space="preserve"> </t>
        </is>
      </c>
    </row>
    <row r="13">
      <c r="A13" s="4" t="inlineStr">
        <is>
          <t>Common stock repurchase program</t>
        </is>
      </c>
      <c r="B13" s="6" t="n">
        <v>-3221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22103</v>
      </c>
      <c r="N13" s="4" t="inlineStr">
        <is>
          <t xml:space="preserve"> </t>
        </is>
      </c>
    </row>
    <row r="14">
      <c r="A14" s="4" t="inlineStr">
        <is>
          <t>Ending Balance at Dec. 31, 2022</t>
        </is>
      </c>
      <c r="B14" s="6" t="n">
        <v>8056186</v>
      </c>
      <c r="C14" s="7" t="n">
        <v>-4245</v>
      </c>
      <c r="D14" s="4" t="inlineStr">
        <is>
          <t xml:space="preserve"> </t>
        </is>
      </c>
      <c r="E14" s="4" t="inlineStr">
        <is>
          <t xml:space="preserve"> </t>
        </is>
      </c>
      <c r="F14" s="6" t="n">
        <v>283979</v>
      </c>
      <c r="G14" s="6" t="n">
        <v>1828</v>
      </c>
      <c r="H14" s="6" t="n">
        <v>6173240</v>
      </c>
      <c r="I14" s="6" t="n">
        <v>2713861</v>
      </c>
      <c r="J14" s="7" t="n">
        <v>-4245</v>
      </c>
      <c r="K14" s="4" t="inlineStr">
        <is>
          <t xml:space="preserve"> </t>
        </is>
      </c>
      <c r="L14" s="4" t="inlineStr">
        <is>
          <t xml:space="preserve"> </t>
        </is>
      </c>
      <c r="M14" s="6" t="n">
        <v>-431762</v>
      </c>
      <c r="N14" s="6" t="n">
        <v>-68496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B16" s="6" t="n">
        <v>8678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6784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omprehensive (loss), net of tax</t>
        </is>
      </c>
      <c r="B17" s="6" t="n">
        <v>1343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4389</v>
      </c>
    </row>
    <row r="18">
      <c r="A18" s="4" t="inlineStr">
        <is>
          <t>Common stock dividends and equivalents</t>
        </is>
      </c>
      <c r="B18" s="6" t="n">
        <v>-2782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827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dividends</t>
        </is>
      </c>
      <c r="B19" s="4" t="inlineStr">
        <is>
          <t xml:space="preserve"> </t>
        </is>
      </c>
      <c r="C19" s="4" t="inlineStr">
        <is>
          <t xml:space="preserve"> </t>
        </is>
      </c>
      <c r="D19" s="6" t="n">
        <v>-7875</v>
      </c>
      <c r="E19" s="6" t="n">
        <v>-8775</v>
      </c>
      <c r="F19" s="4" t="inlineStr">
        <is>
          <t xml:space="preserve"> </t>
        </is>
      </c>
      <c r="G19" s="4" t="inlineStr">
        <is>
          <t xml:space="preserve"> </t>
        </is>
      </c>
      <c r="H19" s="4" t="inlineStr">
        <is>
          <t xml:space="preserve"> </t>
        </is>
      </c>
      <c r="I19" s="4" t="inlineStr">
        <is>
          <t xml:space="preserve"> </t>
        </is>
      </c>
      <c r="J19" s="4" t="inlineStr">
        <is>
          <t xml:space="preserve"> </t>
        </is>
      </c>
      <c r="K19" s="6" t="n">
        <v>-7875</v>
      </c>
      <c r="L19" s="6" t="n">
        <v>-8775</v>
      </c>
      <c r="M19" s="4" t="inlineStr">
        <is>
          <t xml:space="preserve"> </t>
        </is>
      </c>
      <c r="N19" s="4" t="inlineStr">
        <is>
          <t xml:space="preserve"> </t>
        </is>
      </c>
    </row>
    <row r="20">
      <c r="A20" s="4" t="inlineStr">
        <is>
          <t>Stock-based compensation</t>
        </is>
      </c>
      <c r="B20" s="6" t="n">
        <v>54087</v>
      </c>
      <c r="C20" s="4" t="inlineStr">
        <is>
          <t xml:space="preserve"> </t>
        </is>
      </c>
      <c r="D20" s="4" t="inlineStr">
        <is>
          <t xml:space="preserve"> </t>
        </is>
      </c>
      <c r="E20" s="4" t="inlineStr">
        <is>
          <t xml:space="preserve"> </t>
        </is>
      </c>
      <c r="F20" s="4" t="inlineStr">
        <is>
          <t xml:space="preserve"> </t>
        </is>
      </c>
      <c r="G20" s="4" t="inlineStr">
        <is>
          <t xml:space="preserve"> </t>
        </is>
      </c>
      <c r="H20" s="6" t="n">
        <v>8539</v>
      </c>
      <c r="I20" s="4" t="inlineStr">
        <is>
          <t xml:space="preserve"> </t>
        </is>
      </c>
      <c r="J20" s="4" t="inlineStr">
        <is>
          <t xml:space="preserve"> </t>
        </is>
      </c>
      <c r="K20" s="4" t="inlineStr">
        <is>
          <t xml:space="preserve"> </t>
        </is>
      </c>
      <c r="L20" s="4" t="inlineStr">
        <is>
          <t xml:space="preserve"> </t>
        </is>
      </c>
      <c r="M20" s="6" t="n">
        <v>45548</v>
      </c>
      <c r="N20" s="4" t="inlineStr">
        <is>
          <t xml:space="preserve"> </t>
        </is>
      </c>
    </row>
    <row r="21">
      <c r="A21" s="4" t="inlineStr">
        <is>
          <t>Exercise of stock options</t>
        </is>
      </c>
      <c r="B21" s="6" t="n">
        <v>1723</v>
      </c>
      <c r="C21" s="4" t="inlineStr">
        <is>
          <t xml:space="preserve"> </t>
        </is>
      </c>
      <c r="D21" s="4" t="inlineStr">
        <is>
          <t xml:space="preserve"> </t>
        </is>
      </c>
      <c r="E21" s="4" t="inlineStr">
        <is>
          <t xml:space="preserve"> </t>
        </is>
      </c>
      <c r="F21" s="4" t="inlineStr">
        <is>
          <t xml:space="preserve"> </t>
        </is>
      </c>
      <c r="G21" s="4" t="inlineStr">
        <is>
          <t xml:space="preserve"> </t>
        </is>
      </c>
      <c r="H21" s="6" t="n">
        <v>-2026</v>
      </c>
      <c r="I21" s="4" t="inlineStr">
        <is>
          <t xml:space="preserve"> </t>
        </is>
      </c>
      <c r="J21" s="4" t="inlineStr">
        <is>
          <t xml:space="preserve"> </t>
        </is>
      </c>
      <c r="K21" s="4" t="inlineStr">
        <is>
          <t xml:space="preserve"> </t>
        </is>
      </c>
      <c r="L21" s="4" t="inlineStr">
        <is>
          <t xml:space="preserve"> </t>
        </is>
      </c>
      <c r="M21" s="6" t="n">
        <v>3749</v>
      </c>
      <c r="N21" s="4" t="inlineStr">
        <is>
          <t xml:space="preserve"> </t>
        </is>
      </c>
    </row>
    <row r="22">
      <c r="A22" s="4" t="inlineStr">
        <is>
          <t>Common shares acquired from stock compensation plan activity</t>
        </is>
      </c>
      <c r="B22" s="6" t="n">
        <v>-162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6278</v>
      </c>
      <c r="N22" s="4" t="inlineStr">
        <is>
          <t xml:space="preserve"> </t>
        </is>
      </c>
    </row>
    <row r="23">
      <c r="A23" s="4" t="inlineStr">
        <is>
          <t>Common stock repurchase program</t>
        </is>
      </c>
      <c r="B23" s="6" t="n">
        <v>-1087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8780</v>
      </c>
      <c r="N23" s="4" t="inlineStr">
        <is>
          <t xml:space="preserve"> </t>
        </is>
      </c>
    </row>
    <row r="24">
      <c r="A24" s="4" t="inlineStr">
        <is>
          <t>Ending Balance at Dec. 31, 2023</t>
        </is>
      </c>
      <c r="B24" s="6" t="n">
        <v>8689996</v>
      </c>
      <c r="C24" s="4" t="inlineStr">
        <is>
          <t xml:space="preserve"> </t>
        </is>
      </c>
      <c r="D24" s="4" t="inlineStr">
        <is>
          <t xml:space="preserve"> </t>
        </is>
      </c>
      <c r="E24" s="4" t="inlineStr">
        <is>
          <t xml:space="preserve"> </t>
        </is>
      </c>
      <c r="F24" s="6" t="n">
        <v>283979</v>
      </c>
      <c r="G24" s="6" t="n">
        <v>1828</v>
      </c>
      <c r="H24" s="6" t="n">
        <v>6179753</v>
      </c>
      <c r="I24" s="6" t="n">
        <v>3282530</v>
      </c>
      <c r="J24" s="4" t="inlineStr">
        <is>
          <t xml:space="preserve"> </t>
        </is>
      </c>
      <c r="K24" s="4" t="inlineStr">
        <is>
          <t xml:space="preserve"> </t>
        </is>
      </c>
      <c r="L24" s="4" t="inlineStr">
        <is>
          <t xml:space="preserve"> </t>
        </is>
      </c>
      <c r="M24" s="6" t="n">
        <v>-507523</v>
      </c>
      <c r="N24" s="6" t="n">
        <v>-55057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t>
        </is>
      </c>
      <c r="B26" s="6" t="n">
        <v>7687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68707</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comprehensive (loss), net of tax</t>
        </is>
      </c>
      <c r="B27" s="6" t="n">
        <v>-58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812</v>
      </c>
    </row>
    <row r="28">
      <c r="A28" s="4" t="inlineStr">
        <is>
          <t>Common stock dividends and equivalents</t>
        </is>
      </c>
      <c r="B28" s="6" t="n">
        <v>-2754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542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dividends</t>
        </is>
      </c>
      <c r="B29" s="4" t="inlineStr">
        <is>
          <t xml:space="preserve"> </t>
        </is>
      </c>
      <c r="C29" s="4" t="inlineStr">
        <is>
          <t xml:space="preserve"> </t>
        </is>
      </c>
      <c r="D29" s="7" t="n">
        <v>-7875</v>
      </c>
      <c r="E29" s="7" t="n">
        <v>-8775</v>
      </c>
      <c r="F29" s="4" t="inlineStr">
        <is>
          <t xml:space="preserve"> </t>
        </is>
      </c>
      <c r="G29" s="4" t="inlineStr">
        <is>
          <t xml:space="preserve"> </t>
        </is>
      </c>
      <c r="H29" s="4" t="inlineStr">
        <is>
          <t xml:space="preserve"> </t>
        </is>
      </c>
      <c r="I29" s="4" t="inlineStr">
        <is>
          <t xml:space="preserve"> </t>
        </is>
      </c>
      <c r="J29" s="4" t="inlineStr">
        <is>
          <t xml:space="preserve"> </t>
        </is>
      </c>
      <c r="K29" s="7" t="n">
        <v>-7875</v>
      </c>
      <c r="L29" s="7" t="n">
        <v>-8775</v>
      </c>
      <c r="M29" s="4" t="inlineStr">
        <is>
          <t xml:space="preserve"> </t>
        </is>
      </c>
      <c r="N29" s="4" t="inlineStr">
        <is>
          <t xml:space="preserve"> </t>
        </is>
      </c>
    </row>
    <row r="30">
      <c r="A30" s="4" t="inlineStr">
        <is>
          <t>Stock-based compensation</t>
        </is>
      </c>
      <c r="B30" s="6" t="n">
        <v>55141</v>
      </c>
      <c r="C30" s="4" t="inlineStr">
        <is>
          <t xml:space="preserve"> </t>
        </is>
      </c>
      <c r="D30" s="4" t="inlineStr">
        <is>
          <t xml:space="preserve"> </t>
        </is>
      </c>
      <c r="E30" s="4" t="inlineStr">
        <is>
          <t xml:space="preserve"> </t>
        </is>
      </c>
      <c r="F30" s="4" t="inlineStr">
        <is>
          <t xml:space="preserve"> </t>
        </is>
      </c>
      <c r="G30" s="4" t="inlineStr">
        <is>
          <t xml:space="preserve"> </t>
        </is>
      </c>
      <c r="H30" s="6" t="n">
        <v>1886</v>
      </c>
      <c r="I30" s="4" t="inlineStr">
        <is>
          <t xml:space="preserve"> </t>
        </is>
      </c>
      <c r="J30" s="4" t="inlineStr">
        <is>
          <t xml:space="preserve"> </t>
        </is>
      </c>
      <c r="K30" s="4" t="inlineStr">
        <is>
          <t xml:space="preserve"> </t>
        </is>
      </c>
      <c r="L30" s="4" t="inlineStr">
        <is>
          <t xml:space="preserve"> </t>
        </is>
      </c>
      <c r="M30" s="6" t="n">
        <v>53255</v>
      </c>
      <c r="N30" s="4" t="inlineStr">
        <is>
          <t xml:space="preserve"> </t>
        </is>
      </c>
    </row>
    <row r="31">
      <c r="A31" s="4" t="inlineStr">
        <is>
          <t>Exercise of stock options</t>
        </is>
      </c>
      <c r="B31" s="6" t="n">
        <v>254</v>
      </c>
      <c r="C31" s="4" t="inlineStr">
        <is>
          <t xml:space="preserve"> </t>
        </is>
      </c>
      <c r="D31" s="4" t="inlineStr">
        <is>
          <t xml:space="preserve"> </t>
        </is>
      </c>
      <c r="E31" s="4" t="inlineStr">
        <is>
          <t xml:space="preserve"> </t>
        </is>
      </c>
      <c r="F31" s="4" t="inlineStr">
        <is>
          <t xml:space="preserve"> </t>
        </is>
      </c>
      <c r="G31" s="4" t="inlineStr">
        <is>
          <t xml:space="preserve"> </t>
        </is>
      </c>
      <c r="H31" s="6" t="n">
        <v>-164</v>
      </c>
      <c r="I31" s="4" t="inlineStr">
        <is>
          <t xml:space="preserve"> </t>
        </is>
      </c>
      <c r="J31" s="4" t="inlineStr">
        <is>
          <t xml:space="preserve"> </t>
        </is>
      </c>
      <c r="K31" s="4" t="inlineStr">
        <is>
          <t xml:space="preserve"> </t>
        </is>
      </c>
      <c r="L31" s="4" t="inlineStr">
        <is>
          <t xml:space="preserve"> </t>
        </is>
      </c>
      <c r="M31" s="6" t="n">
        <v>418</v>
      </c>
      <c r="N31" s="4" t="inlineStr">
        <is>
          <t xml:space="preserve"> </t>
        </is>
      </c>
    </row>
    <row r="32">
      <c r="A32" s="4" t="inlineStr">
        <is>
          <t>Common shares acquired from stock compensation plan activity</t>
        </is>
      </c>
      <c r="B32" s="6" t="n">
        <v>-172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7215</v>
      </c>
      <c r="N32" s="4" t="inlineStr">
        <is>
          <t xml:space="preserve"> </t>
        </is>
      </c>
    </row>
    <row r="33">
      <c r="A33" s="4" t="inlineStr">
        <is>
          <t>Common stock repurchase program</t>
        </is>
      </c>
      <c r="B33" s="6" t="n">
        <v>-657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5778</v>
      </c>
      <c r="N33" s="4" t="inlineStr">
        <is>
          <t xml:space="preserve"> </t>
        </is>
      </c>
    </row>
    <row r="34">
      <c r="A34" s="4" t="inlineStr">
        <is>
          <t>Ending Balance at Dec. 31, 2024</t>
        </is>
      </c>
      <c r="B34" s="7" t="n">
        <v>9133214</v>
      </c>
      <c r="C34" s="4" t="inlineStr">
        <is>
          <t xml:space="preserve"> </t>
        </is>
      </c>
      <c r="D34" s="4" t="inlineStr">
        <is>
          <t xml:space="preserve"> </t>
        </is>
      </c>
      <c r="E34" s="4" t="inlineStr">
        <is>
          <t xml:space="preserve"> </t>
        </is>
      </c>
      <c r="F34" s="7" t="n">
        <v>283979</v>
      </c>
      <c r="G34" s="7" t="n">
        <v>1828</v>
      </c>
      <c r="H34" s="7" t="n">
        <v>6181475</v>
      </c>
      <c r="I34" s="7" t="n">
        <v>3759158</v>
      </c>
      <c r="J34" s="4" t="inlineStr">
        <is>
          <t xml:space="preserve"> </t>
        </is>
      </c>
      <c r="K34" s="4" t="inlineStr">
        <is>
          <t xml:space="preserve"> </t>
        </is>
      </c>
      <c r="L34" s="4" t="inlineStr">
        <is>
          <t xml:space="preserve"> </t>
        </is>
      </c>
      <c r="M34" s="7" t="n">
        <v>-536843</v>
      </c>
      <c r="N34" s="7" t="n">
        <v>-5563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Developments - Summary of Supplemental Pro Forma Information Adjustments (Details) - Sterling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merger-related expenses</t>
        </is>
      </c>
      <c r="B4" s="7" t="n">
        <v>246461</v>
      </c>
    </row>
    <row r="5">
      <c r="A5" s="4" t="inlineStr">
        <is>
          <t>Compensation and benefits</t>
        </is>
      </c>
      <c r="B5" s="4" t="inlineStr">
        <is>
          <t xml:space="preserve"> </t>
        </is>
      </c>
    </row>
    <row r="6">
      <c r="A6" s="3" t="inlineStr">
        <is>
          <t>Business Acquisition [Line Items]</t>
        </is>
      </c>
      <c r="B6" s="4" t="inlineStr">
        <is>
          <t xml:space="preserve"> </t>
        </is>
      </c>
    </row>
    <row r="7">
      <c r="A7" s="4" t="inlineStr">
        <is>
          <t>Total merger-related expenses</t>
        </is>
      </c>
      <c r="B7" s="6" t="n">
        <v>79001</v>
      </c>
    </row>
    <row r="8">
      <c r="A8" s="4" t="inlineStr">
        <is>
          <t>Occupancy</t>
        </is>
      </c>
      <c r="B8" s="4" t="inlineStr">
        <is>
          <t xml:space="preserve"> </t>
        </is>
      </c>
    </row>
    <row r="9">
      <c r="A9" s="3" t="inlineStr">
        <is>
          <t>Business Acquisition [Line Items]</t>
        </is>
      </c>
      <c r="B9" s="4" t="inlineStr">
        <is>
          <t xml:space="preserve"> </t>
        </is>
      </c>
    </row>
    <row r="10">
      <c r="A10" s="4" t="inlineStr">
        <is>
          <t>Total merger-related expenses</t>
        </is>
      </c>
      <c r="B10" s="6" t="n">
        <v>36586</v>
      </c>
    </row>
    <row r="11">
      <c r="A11" s="4" t="inlineStr">
        <is>
          <t>Technology and equipment</t>
        </is>
      </c>
      <c r="B11" s="4" t="inlineStr">
        <is>
          <t xml:space="preserve"> </t>
        </is>
      </c>
    </row>
    <row r="12">
      <c r="A12" s="3" t="inlineStr">
        <is>
          <t>Business Acquisition [Line Items]</t>
        </is>
      </c>
      <c r="B12" s="4" t="inlineStr">
        <is>
          <t xml:space="preserve"> </t>
        </is>
      </c>
    </row>
    <row r="13">
      <c r="A13" s="4" t="inlineStr">
        <is>
          <t>Total merger-related expenses</t>
        </is>
      </c>
      <c r="B13" s="6" t="n">
        <v>24688</v>
      </c>
    </row>
    <row r="14">
      <c r="A14" s="4" t="inlineStr">
        <is>
          <t>Marketing</t>
        </is>
      </c>
      <c r="B14" s="4" t="inlineStr">
        <is>
          <t xml:space="preserve"> </t>
        </is>
      </c>
    </row>
    <row r="15">
      <c r="A15" s="3" t="inlineStr">
        <is>
          <t>Business Acquisition [Line Items]</t>
        </is>
      </c>
      <c r="B15" s="4" t="inlineStr">
        <is>
          <t xml:space="preserve"> </t>
        </is>
      </c>
    </row>
    <row r="16">
      <c r="A16" s="4" t="inlineStr">
        <is>
          <t>Total merger-related expenses</t>
        </is>
      </c>
      <c r="B16" s="6" t="n">
        <v>73070</v>
      </c>
    </row>
    <row r="17">
      <c r="A17" s="4" t="inlineStr">
        <is>
          <t>Professional and outside services</t>
        </is>
      </c>
      <c r="B17" s="4" t="inlineStr">
        <is>
          <t xml:space="preserve"> </t>
        </is>
      </c>
    </row>
    <row r="18">
      <c r="A18" s="3" t="inlineStr">
        <is>
          <t>Business Acquisition [Line Items]</t>
        </is>
      </c>
      <c r="B18" s="4" t="inlineStr">
        <is>
          <t xml:space="preserve"> </t>
        </is>
      </c>
    </row>
    <row r="19">
      <c r="A19" s="4" t="inlineStr">
        <is>
          <t>Total merger-related expenses</t>
        </is>
      </c>
      <c r="B19" s="6" t="n">
        <v>416</v>
      </c>
    </row>
    <row r="20">
      <c r="A20" s="4" t="inlineStr">
        <is>
          <t>Other expense</t>
        </is>
      </c>
      <c r="B20" s="4" t="inlineStr">
        <is>
          <t xml:space="preserve"> </t>
        </is>
      </c>
    </row>
    <row r="21">
      <c r="A21" s="3" t="inlineStr">
        <is>
          <t>Business Acquisition [Line Items]</t>
        </is>
      </c>
      <c r="B21" s="4" t="inlineStr">
        <is>
          <t xml:space="preserve"> </t>
        </is>
      </c>
    </row>
    <row r="22">
      <c r="A22" s="4" t="inlineStr">
        <is>
          <t>Total merger-related expenses</t>
        </is>
      </c>
      <c r="B22" s="7" t="n">
        <v>327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Investment Securities (Detail) - USD ($) $ in Thousands</t>
        </is>
      </c>
      <c r="C1" s="2" t="inlineStr">
        <is>
          <t>Dec. 31, 2024</t>
        </is>
      </c>
      <c r="D1" s="2" t="inlineStr">
        <is>
          <t>Dec. 31, 2023</t>
        </is>
      </c>
    </row>
    <row r="2">
      <c r="A2" s="3" t="inlineStr">
        <is>
          <t>Schedule of Investments [Line Items]</t>
        </is>
      </c>
      <c r="C2" s="4" t="inlineStr">
        <is>
          <t xml:space="preserve"> </t>
        </is>
      </c>
      <c r="D2" s="4" t="inlineStr">
        <is>
          <t xml:space="preserve"> </t>
        </is>
      </c>
    </row>
    <row r="3">
      <c r="A3" s="4" t="inlineStr">
        <is>
          <t>Total available-for-sale</t>
        </is>
      </c>
      <c r="C3" s="7" t="n">
        <v>9720415</v>
      </c>
      <c r="D3" s="7" t="n">
        <v>9668422</v>
      </c>
    </row>
    <row r="4">
      <c r="A4" s="4" t="inlineStr">
        <is>
          <t>Unrealized Gains</t>
        </is>
      </c>
      <c r="C4" s="6" t="n">
        <v>12952</v>
      </c>
      <c r="D4" s="6" t="n">
        <v>50673</v>
      </c>
    </row>
    <row r="5">
      <c r="A5" s="4" t="inlineStr">
        <is>
          <t>Unrealized Losses</t>
        </is>
      </c>
      <c r="C5" s="6" t="n">
        <v>-725900</v>
      </c>
      <c r="D5" s="6" t="n">
        <v>-759366</v>
      </c>
    </row>
    <row r="6">
      <c r="A6" s="4" t="inlineStr">
        <is>
          <t>Allowance for Credit Losses</t>
        </is>
      </c>
      <c r="C6" s="6" t="n">
        <v>-867</v>
      </c>
      <c r="D6" s="6" t="n">
        <v>0</v>
      </c>
    </row>
    <row r="7">
      <c r="A7" s="4" t="inlineStr">
        <is>
          <t>Fair Value</t>
        </is>
      </c>
      <c r="B7" s="4" t="inlineStr">
        <is>
          <t>[1]</t>
        </is>
      </c>
      <c r="C7" s="6" t="n">
        <v>9006600</v>
      </c>
      <c r="D7" s="6" t="n">
        <v>8959729</v>
      </c>
    </row>
    <row r="8">
      <c r="A8" s="4" t="inlineStr">
        <is>
          <t>Debt Securities, Available-For-Sale</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terest receivable</t>
        </is>
      </c>
      <c r="C10" s="6" t="n">
        <v>35200</v>
      </c>
      <c r="D10" s="6" t="n">
        <v>42500</v>
      </c>
    </row>
    <row r="11">
      <c r="A11" s="4" t="inlineStr">
        <is>
          <t>Government agency debenture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Total available-for-sale</t>
        </is>
      </c>
      <c r="C13" s="6" t="n">
        <v>222767</v>
      </c>
      <c r="D13" s="6" t="n">
        <v>302212</v>
      </c>
    </row>
    <row r="14">
      <c r="A14" s="4" t="inlineStr">
        <is>
          <t>Unrealized Gains</t>
        </is>
      </c>
      <c r="C14" s="6" t="n">
        <v>0</v>
      </c>
      <c r="D14" s="6" t="n">
        <v>0</v>
      </c>
    </row>
    <row r="15">
      <c r="A15" s="4" t="inlineStr">
        <is>
          <t>Unrealized Losses</t>
        </is>
      </c>
      <c r="C15" s="6" t="n">
        <v>-36341</v>
      </c>
      <c r="D15" s="6" t="n">
        <v>-37579</v>
      </c>
    </row>
    <row r="16">
      <c r="A16" s="4" t="inlineStr">
        <is>
          <t>Allowance for Credit Losses</t>
        </is>
      </c>
      <c r="C16" s="6" t="n">
        <v>0</v>
      </c>
      <c r="D16" s="6" t="n">
        <v>0</v>
      </c>
    </row>
    <row r="17">
      <c r="A17" s="4" t="inlineStr">
        <is>
          <t>Fair Value</t>
        </is>
      </c>
      <c r="C17" s="6" t="n">
        <v>186426</v>
      </c>
      <c r="D17" s="6" t="n">
        <v>264633</v>
      </c>
    </row>
    <row r="18">
      <c r="A18" s="4" t="inlineStr">
        <is>
          <t>Municipal bonds and notes</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Total available-for-sale</t>
        </is>
      </c>
      <c r="C20" s="6" t="n">
        <v>123885</v>
      </c>
      <c r="D20" s="6" t="n">
        <v>1626126</v>
      </c>
    </row>
    <row r="21">
      <c r="A21" s="4" t="inlineStr">
        <is>
          <t>Unrealized Gains</t>
        </is>
      </c>
      <c r="C21" s="6" t="n">
        <v>2</v>
      </c>
      <c r="D21" s="6" t="n">
        <v>8</v>
      </c>
    </row>
    <row r="22">
      <c r="A22" s="4" t="inlineStr">
        <is>
          <t>Unrealized Losses</t>
        </is>
      </c>
      <c r="C22" s="6" t="n">
        <v>-13011</v>
      </c>
      <c r="D22" s="6" t="n">
        <v>-52901</v>
      </c>
    </row>
    <row r="23">
      <c r="A23" s="4" t="inlineStr">
        <is>
          <t>Allowance for Credit Losses</t>
        </is>
      </c>
      <c r="C23" s="6" t="n">
        <v>0</v>
      </c>
      <c r="D23" s="6" t="n">
        <v>0</v>
      </c>
    </row>
    <row r="24">
      <c r="A24" s="4" t="inlineStr">
        <is>
          <t>Fair Value</t>
        </is>
      </c>
      <c r="C24" s="6" t="n">
        <v>110876</v>
      </c>
      <c r="D24" s="6" t="n">
        <v>1573233</v>
      </c>
    </row>
    <row r="25">
      <c r="A25" s="4" t="inlineStr">
        <is>
          <t>Agency CMO</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Total available-for-sale</t>
        </is>
      </c>
      <c r="C27" s="6" t="n">
        <v>32193</v>
      </c>
      <c r="D27" s="6" t="n">
        <v>52994</v>
      </c>
    </row>
    <row r="28">
      <c r="A28" s="4" t="inlineStr">
        <is>
          <t>Unrealized Gains</t>
        </is>
      </c>
      <c r="C28" s="6" t="n">
        <v>0</v>
      </c>
      <c r="D28" s="6" t="n">
        <v>0</v>
      </c>
    </row>
    <row r="29">
      <c r="A29" s="4" t="inlineStr">
        <is>
          <t>Unrealized Losses</t>
        </is>
      </c>
      <c r="C29" s="6" t="n">
        <v>-3150</v>
      </c>
      <c r="D29" s="6" t="n">
        <v>-4053</v>
      </c>
    </row>
    <row r="30">
      <c r="A30" s="4" t="inlineStr">
        <is>
          <t>Allowance for Credit Losses</t>
        </is>
      </c>
      <c r="C30" s="6" t="n">
        <v>0</v>
      </c>
      <c r="D30" s="6" t="n">
        <v>0</v>
      </c>
    </row>
    <row r="31">
      <c r="A31" s="4" t="inlineStr">
        <is>
          <t>Fair Value</t>
        </is>
      </c>
      <c r="C31" s="6" t="n">
        <v>29043</v>
      </c>
      <c r="D31" s="6" t="n">
        <v>48941</v>
      </c>
    </row>
    <row r="32">
      <c r="A32" s="4" t="inlineStr">
        <is>
          <t>Agency MBS</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Total available-for-sale</t>
        </is>
      </c>
      <c r="C34" s="6" t="n">
        <v>4760541</v>
      </c>
      <c r="D34" s="6" t="n">
        <v>3568140</v>
      </c>
    </row>
    <row r="35">
      <c r="A35" s="4" t="inlineStr">
        <is>
          <t>Unrealized Gains</t>
        </is>
      </c>
      <c r="C35" s="6" t="n">
        <v>11654</v>
      </c>
      <c r="D35" s="6" t="n">
        <v>32461</v>
      </c>
    </row>
    <row r="36">
      <c r="A36" s="4" t="inlineStr">
        <is>
          <t>Unrealized Losses</t>
        </is>
      </c>
      <c r="C36" s="6" t="n">
        <v>-252410</v>
      </c>
      <c r="D36" s="6" t="n">
        <v>-253503</v>
      </c>
    </row>
    <row r="37">
      <c r="A37" s="4" t="inlineStr">
        <is>
          <t>Allowance for Credit Losses</t>
        </is>
      </c>
      <c r="C37" s="6" t="n">
        <v>0</v>
      </c>
      <c r="D37" s="6" t="n">
        <v>0</v>
      </c>
    </row>
    <row r="38">
      <c r="A38" s="4" t="inlineStr">
        <is>
          <t>Fair Value</t>
        </is>
      </c>
      <c r="C38" s="6" t="n">
        <v>4519785</v>
      </c>
      <c r="D38" s="6" t="n">
        <v>3347098</v>
      </c>
    </row>
    <row r="39">
      <c r="A39" s="4" t="inlineStr">
        <is>
          <t>Agency CMBS</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Total available-for-sale</t>
        </is>
      </c>
      <c r="C41" s="6" t="n">
        <v>3400021</v>
      </c>
      <c r="D41" s="6" t="n">
        <v>2569438</v>
      </c>
    </row>
    <row r="42">
      <c r="A42" s="4" t="inlineStr">
        <is>
          <t>Unrealized Gains</t>
        </is>
      </c>
      <c r="C42" s="6" t="n">
        <v>84</v>
      </c>
      <c r="D42" s="6" t="n">
        <v>18204</v>
      </c>
    </row>
    <row r="43">
      <c r="A43" s="4" t="inlineStr">
        <is>
          <t>Unrealized Losses</t>
        </is>
      </c>
      <c r="C43" s="6" t="n">
        <v>-365713</v>
      </c>
      <c r="D43" s="6" t="n">
        <v>-299571</v>
      </c>
    </row>
    <row r="44">
      <c r="A44" s="4" t="inlineStr">
        <is>
          <t>Allowance for Credit Losses</t>
        </is>
      </c>
      <c r="C44" s="6" t="n">
        <v>0</v>
      </c>
      <c r="D44" s="6" t="n">
        <v>0</v>
      </c>
    </row>
    <row r="45">
      <c r="A45" s="4" t="inlineStr">
        <is>
          <t>Fair Value</t>
        </is>
      </c>
      <c r="C45" s="6" t="n">
        <v>3034392</v>
      </c>
      <c r="D45" s="6" t="n">
        <v>2288071</v>
      </c>
    </row>
    <row r="46">
      <c r="A46" s="4" t="inlineStr">
        <is>
          <t>CMB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Total available-for-sale</t>
        </is>
      </c>
      <c r="C48" s="6" t="n">
        <v>630985</v>
      </c>
      <c r="D48" s="6" t="n">
        <v>788478</v>
      </c>
    </row>
    <row r="49">
      <c r="A49" s="4" t="inlineStr">
        <is>
          <t>Unrealized Gains</t>
        </is>
      </c>
      <c r="C49" s="6" t="n">
        <v>411</v>
      </c>
      <c r="D49" s="6" t="n">
        <v>0</v>
      </c>
    </row>
    <row r="50">
      <c r="A50" s="4" t="inlineStr">
        <is>
          <t>Unrealized Losses</t>
        </is>
      </c>
      <c r="C50" s="6" t="n">
        <v>-6008</v>
      </c>
      <c r="D50" s="6" t="n">
        <v>-24729</v>
      </c>
    </row>
    <row r="51">
      <c r="A51" s="4" t="inlineStr">
        <is>
          <t>Allowance for Credit Losses</t>
        </is>
      </c>
      <c r="C51" s="6" t="n">
        <v>0</v>
      </c>
      <c r="D51" s="6" t="n">
        <v>0</v>
      </c>
    </row>
    <row r="52">
      <c r="A52" s="4" t="inlineStr">
        <is>
          <t>Fair Value</t>
        </is>
      </c>
      <c r="C52" s="6" t="n">
        <v>625388</v>
      </c>
      <c r="D52" s="6" t="n">
        <v>763749</v>
      </c>
    </row>
    <row r="53">
      <c r="A53" s="4" t="inlineStr">
        <is>
          <t>Corporate debt</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Total available-for-sale</t>
        </is>
      </c>
      <c r="C55" s="6" t="n">
        <v>496087</v>
      </c>
      <c r="D55" s="6" t="n">
        <v>704569</v>
      </c>
    </row>
    <row r="56">
      <c r="A56" s="4" t="inlineStr">
        <is>
          <t>Unrealized Gains</t>
        </is>
      </c>
      <c r="C56" s="6" t="n">
        <v>801</v>
      </c>
      <c r="D56" s="6" t="n">
        <v>0</v>
      </c>
    </row>
    <row r="57">
      <c r="A57" s="4" t="inlineStr">
        <is>
          <t>Unrealized Losses</t>
        </is>
      </c>
      <c r="C57" s="6" t="n">
        <v>-43755</v>
      </c>
      <c r="D57" s="6" t="n">
        <v>-82414</v>
      </c>
    </row>
    <row r="58">
      <c r="A58" s="4" t="inlineStr">
        <is>
          <t>Allowance for Credit Losses</t>
        </is>
      </c>
      <c r="C58" s="6" t="n">
        <v>-867</v>
      </c>
      <c r="D58" s="6" t="n">
        <v>0</v>
      </c>
    </row>
    <row r="59">
      <c r="A59" s="4" t="inlineStr">
        <is>
          <t>Fair Value</t>
        </is>
      </c>
      <c r="C59" s="6" t="n">
        <v>452266</v>
      </c>
      <c r="D59" s="6" t="n">
        <v>622155</v>
      </c>
    </row>
    <row r="60">
      <c r="A60" s="4" t="inlineStr">
        <is>
          <t>Private label MBS</t>
        </is>
      </c>
      <c r="C60" s="4" t="inlineStr">
        <is>
          <t xml:space="preserve"> </t>
        </is>
      </c>
      <c r="D60" s="4" t="inlineStr">
        <is>
          <t xml:space="preserve"> </t>
        </is>
      </c>
    </row>
    <row r="61">
      <c r="A61" s="3" t="inlineStr">
        <is>
          <t>Schedule of Investments [Line Items]</t>
        </is>
      </c>
      <c r="C61" s="4" t="inlineStr">
        <is>
          <t xml:space="preserve"> </t>
        </is>
      </c>
      <c r="D61" s="4" t="inlineStr">
        <is>
          <t xml:space="preserve"> </t>
        </is>
      </c>
    </row>
    <row r="62">
      <c r="A62" s="4" t="inlineStr">
        <is>
          <t>Total available-for-sale</t>
        </is>
      </c>
      <c r="C62" s="6" t="n">
        <v>44081</v>
      </c>
      <c r="D62" s="6" t="n">
        <v>46635</v>
      </c>
    </row>
    <row r="63">
      <c r="A63" s="4" t="inlineStr">
        <is>
          <t>Unrealized Gains</t>
        </is>
      </c>
      <c r="C63" s="6" t="n">
        <v>0</v>
      </c>
      <c r="D63" s="6" t="n">
        <v>0</v>
      </c>
    </row>
    <row r="64">
      <c r="A64" s="4" t="inlineStr">
        <is>
          <t>Unrealized Losses</t>
        </is>
      </c>
      <c r="C64" s="6" t="n">
        <v>-4862</v>
      </c>
      <c r="D64" s="6" t="n">
        <v>-3827</v>
      </c>
    </row>
    <row r="65">
      <c r="A65" s="4" t="inlineStr">
        <is>
          <t>Allowance for Credit Losses</t>
        </is>
      </c>
      <c r="C65" s="6" t="n">
        <v>0</v>
      </c>
      <c r="D65" s="6" t="n">
        <v>0</v>
      </c>
    </row>
    <row r="66">
      <c r="A66" s="4" t="inlineStr">
        <is>
          <t>Fair Value</t>
        </is>
      </c>
      <c r="C66" s="6" t="n">
        <v>39219</v>
      </c>
      <c r="D66" s="6" t="n">
        <v>42808</v>
      </c>
    </row>
    <row r="67">
      <c r="A67" s="4" t="inlineStr">
        <is>
          <t>Other</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Total available-for-sale</t>
        </is>
      </c>
      <c r="C69" s="6" t="n">
        <v>9855</v>
      </c>
      <c r="D69" s="6" t="n">
        <v>9830</v>
      </c>
    </row>
    <row r="70">
      <c r="A70" s="4" t="inlineStr">
        <is>
          <t>Unrealized Gains</t>
        </is>
      </c>
      <c r="C70" s="6" t="n">
        <v>0</v>
      </c>
      <c r="D70" s="6" t="n">
        <v>0</v>
      </c>
    </row>
    <row r="71">
      <c r="A71" s="4" t="inlineStr">
        <is>
          <t>Unrealized Losses</t>
        </is>
      </c>
      <c r="C71" s="6" t="n">
        <v>-650</v>
      </c>
      <c r="D71" s="6" t="n">
        <v>-789</v>
      </c>
    </row>
    <row r="72">
      <c r="A72" s="4" t="inlineStr">
        <is>
          <t>Allowance for Credit Losses</t>
        </is>
      </c>
      <c r="C72" s="6" t="n">
        <v>0</v>
      </c>
      <c r="D72" s="6" t="n">
        <v>0</v>
      </c>
    </row>
    <row r="73">
      <c r="A73" s="4" t="inlineStr">
        <is>
          <t>Fair Value</t>
        </is>
      </c>
      <c r="C73" s="7" t="n">
        <v>9205</v>
      </c>
      <c r="D73" s="7" t="n">
        <v>9041</v>
      </c>
    </row>
    <row r="74"/>
    <row r="75">
      <c r="A75" s="4" t="inlineStr">
        <is>
          <t>[1] Investment securities available-for-sale had an amortized cost basis of $9,720,415 at December 31, 2024, and $9,668,422 at December 31, 2023.</t>
        </is>
      </c>
    </row>
  </sheetData>
  <mergeCells count="3">
    <mergeCell ref="A1:B1"/>
    <mergeCell ref="A74:C74"/>
    <mergeCell ref="A75:C7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 Summary of Gross Unrealized Losses and Fair Value of Available-for-Sale Securities (Detail) $ in Thousands</t>
        </is>
      </c>
      <c r="B1" s="2" t="inlineStr">
        <is>
          <t>Dec. 31, 2024 USD ($) holding</t>
        </is>
      </c>
      <c r="C1" s="2" t="inlineStr">
        <is>
          <t>Dec. 31, 2023 USD ($) holding</t>
        </is>
      </c>
    </row>
    <row r="2">
      <c r="A2" s="3" t="inlineStr">
        <is>
          <t>Schedule of Investments [Line Items]</t>
        </is>
      </c>
      <c r="B2" s="4" t="inlineStr">
        <is>
          <t xml:space="preserve"> </t>
        </is>
      </c>
      <c r="C2" s="4" t="inlineStr">
        <is>
          <t xml:space="preserve"> </t>
        </is>
      </c>
    </row>
    <row r="3">
      <c r="A3" s="4" t="inlineStr">
        <is>
          <t>Less Than 12 Months, Fair Value</t>
        </is>
      </c>
      <c r="B3" s="7" t="n">
        <v>4094196</v>
      </c>
      <c r="C3" s="7" t="n">
        <v>567445</v>
      </c>
    </row>
    <row r="4">
      <c r="A4" s="4" t="inlineStr">
        <is>
          <t>Less Than 12 Months, Unrealized Losses</t>
        </is>
      </c>
      <c r="B4" s="6" t="n">
        <v>-64068</v>
      </c>
      <c r="C4" s="6" t="n">
        <v>-17416</v>
      </c>
    </row>
    <row r="5">
      <c r="A5" s="4" t="inlineStr">
        <is>
          <t>12 Months or More, Fair Value</t>
        </is>
      </c>
      <c r="B5" s="6" t="n">
        <v>4043216</v>
      </c>
      <c r="C5" s="6" t="n">
        <v>6499763</v>
      </c>
    </row>
    <row r="6">
      <c r="A6" s="4" t="inlineStr">
        <is>
          <t>12 Months or More, Unrealized Losses</t>
        </is>
      </c>
      <c r="B6" s="7" t="n">
        <v>-661832</v>
      </c>
      <c r="C6" s="7" t="n">
        <v>-741950</v>
      </c>
    </row>
    <row r="7">
      <c r="A7" s="4" t="inlineStr">
        <is>
          <t>Total, Number of Holdings | holding</t>
        </is>
      </c>
      <c r="B7" s="6" t="n">
        <v>751</v>
      </c>
      <c r="C7" s="6" t="n">
        <v>1181</v>
      </c>
    </row>
    <row r="8">
      <c r="A8" s="4" t="inlineStr">
        <is>
          <t>Total, Fair Value</t>
        </is>
      </c>
      <c r="B8" s="7" t="n">
        <v>8137412</v>
      </c>
      <c r="C8" s="7" t="n">
        <v>7067208</v>
      </c>
    </row>
    <row r="9">
      <c r="A9" s="4" t="inlineStr">
        <is>
          <t>Total, Unrealized Losses</t>
        </is>
      </c>
      <c r="B9" s="6" t="n">
        <v>-725900</v>
      </c>
      <c r="C9" s="6" t="n">
        <v>-759366</v>
      </c>
    </row>
    <row r="10">
      <c r="A10" s="4" t="inlineStr">
        <is>
          <t>Government agency debentur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12 Months or More, Fair Value</t>
        </is>
      </c>
      <c r="B12" s="6" t="n">
        <v>186427</v>
      </c>
      <c r="C12" s="6" t="n">
        <v>264633</v>
      </c>
    </row>
    <row r="13">
      <c r="A13" s="4" t="inlineStr">
        <is>
          <t>12 Months or More, Unrealized Losses</t>
        </is>
      </c>
      <c r="B13" s="7" t="n">
        <v>-36341</v>
      </c>
      <c r="C13" s="7" t="n">
        <v>-37579</v>
      </c>
    </row>
    <row r="14">
      <c r="A14" s="4" t="inlineStr">
        <is>
          <t>Total, Number of Holdings | holding</t>
        </is>
      </c>
      <c r="B14" s="6" t="n">
        <v>15</v>
      </c>
      <c r="C14" s="6" t="n">
        <v>19</v>
      </c>
    </row>
    <row r="15">
      <c r="A15" s="4" t="inlineStr">
        <is>
          <t>Total, Fair Value</t>
        </is>
      </c>
      <c r="B15" s="7" t="n">
        <v>186427</v>
      </c>
      <c r="C15" s="7" t="n">
        <v>264633</v>
      </c>
    </row>
    <row r="16">
      <c r="A16" s="4" t="inlineStr">
        <is>
          <t>Total, Unrealized Losses</t>
        </is>
      </c>
      <c r="B16" s="6" t="n">
        <v>-36341</v>
      </c>
      <c r="C16" s="6" t="n">
        <v>-37579</v>
      </c>
    </row>
    <row r="17">
      <c r="A17" s="4" t="inlineStr">
        <is>
          <t>Municipal bonds and not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6" t="n">
        <v>859</v>
      </c>
      <c r="C19" s="6" t="n">
        <v>18066</v>
      </c>
    </row>
    <row r="20">
      <c r="A20" s="4" t="inlineStr">
        <is>
          <t>Less Than 12 Months, Unrealized Losses</t>
        </is>
      </c>
      <c r="B20" s="6" t="n">
        <v>-1</v>
      </c>
      <c r="C20" s="6" t="n">
        <v>-124</v>
      </c>
    </row>
    <row r="21">
      <c r="A21" s="4" t="inlineStr">
        <is>
          <t>12 Months or More, Fair Value</t>
        </is>
      </c>
      <c r="B21" s="6" t="n">
        <v>108013</v>
      </c>
      <c r="C21" s="6" t="n">
        <v>1536656</v>
      </c>
    </row>
    <row r="22">
      <c r="A22" s="4" t="inlineStr">
        <is>
          <t>12 Months or More, Unrealized Losses</t>
        </is>
      </c>
      <c r="B22" s="7" t="n">
        <v>-13010</v>
      </c>
      <c r="C22" s="7" t="n">
        <v>-52777</v>
      </c>
    </row>
    <row r="23">
      <c r="A23" s="4" t="inlineStr">
        <is>
          <t>Total, Number of Holdings | holding</t>
        </is>
      </c>
      <c r="B23" s="6" t="n">
        <v>57</v>
      </c>
      <c r="C23" s="6" t="n">
        <v>386</v>
      </c>
    </row>
    <row r="24">
      <c r="A24" s="4" t="inlineStr">
        <is>
          <t>Total, Fair Value</t>
        </is>
      </c>
      <c r="B24" s="7" t="n">
        <v>108872</v>
      </c>
      <c r="C24" s="7" t="n">
        <v>1554722</v>
      </c>
    </row>
    <row r="25">
      <c r="A25" s="4" t="inlineStr">
        <is>
          <t>Total, Unrealized Losses</t>
        </is>
      </c>
      <c r="B25" s="6" t="n">
        <v>-13011</v>
      </c>
      <c r="C25" s="6" t="n">
        <v>-52901</v>
      </c>
    </row>
    <row r="26">
      <c r="A26" s="4" t="inlineStr">
        <is>
          <t>Agency CMO</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12 Months or More, Fair Value</t>
        </is>
      </c>
      <c r="B28" s="6" t="n">
        <v>29043</v>
      </c>
      <c r="C28" s="6" t="n">
        <v>48941</v>
      </c>
    </row>
    <row r="29">
      <c r="A29" s="4" t="inlineStr">
        <is>
          <t>12 Months or More, Unrealized Losses</t>
        </is>
      </c>
      <c r="B29" s="7" t="n">
        <v>-3150</v>
      </c>
      <c r="C29" s="7" t="n">
        <v>-4053</v>
      </c>
    </row>
    <row r="30">
      <c r="A30" s="4" t="inlineStr">
        <is>
          <t>Total, Number of Holdings | holding</t>
        </is>
      </c>
      <c r="B30" s="6" t="n">
        <v>28</v>
      </c>
      <c r="C30" s="6" t="n">
        <v>36</v>
      </c>
    </row>
    <row r="31">
      <c r="A31" s="4" t="inlineStr">
        <is>
          <t>Total, Fair Value</t>
        </is>
      </c>
      <c r="B31" s="7" t="n">
        <v>29043</v>
      </c>
      <c r="C31" s="7" t="n">
        <v>48941</v>
      </c>
    </row>
    <row r="32">
      <c r="A32" s="4" t="inlineStr">
        <is>
          <t>Total, Unrealized Losses</t>
        </is>
      </c>
      <c r="B32" s="6" t="n">
        <v>-3150</v>
      </c>
      <c r="C32" s="6" t="n">
        <v>-4053</v>
      </c>
    </row>
    <row r="33">
      <c r="A33" s="4" t="inlineStr">
        <is>
          <t>Agency MB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6" t="n">
        <v>2624722</v>
      </c>
      <c r="C35" s="6" t="n">
        <v>71187</v>
      </c>
    </row>
    <row r="36">
      <c r="A36" s="4" t="inlineStr">
        <is>
          <t>Less Than 12 Months, Unrealized Losses</t>
        </is>
      </c>
      <c r="B36" s="6" t="n">
        <v>-31539</v>
      </c>
      <c r="C36" s="6" t="n">
        <v>-272</v>
      </c>
    </row>
    <row r="37">
      <c r="A37" s="4" t="inlineStr">
        <is>
          <t>12 Months or More, Fair Value</t>
        </is>
      </c>
      <c r="B37" s="6" t="n">
        <v>1246818</v>
      </c>
      <c r="C37" s="6" t="n">
        <v>1945221</v>
      </c>
    </row>
    <row r="38">
      <c r="A38" s="4" t="inlineStr">
        <is>
          <t>12 Months or More, Unrealized Losses</t>
        </is>
      </c>
      <c r="B38" s="7" t="n">
        <v>-220871</v>
      </c>
      <c r="C38" s="7" t="n">
        <v>-253231</v>
      </c>
    </row>
    <row r="39">
      <c r="A39" s="4" t="inlineStr">
        <is>
          <t>Total, Number of Holdings | holding</t>
        </is>
      </c>
      <c r="B39" s="6" t="n">
        <v>370</v>
      </c>
      <c r="C39" s="6" t="n">
        <v>457</v>
      </c>
    </row>
    <row r="40">
      <c r="A40" s="4" t="inlineStr">
        <is>
          <t>Total, Fair Value</t>
        </is>
      </c>
      <c r="B40" s="7" t="n">
        <v>3871540</v>
      </c>
      <c r="C40" s="7" t="n">
        <v>2016408</v>
      </c>
    </row>
    <row r="41">
      <c r="A41" s="4" t="inlineStr">
        <is>
          <t>Total, Unrealized Losses</t>
        </is>
      </c>
      <c r="B41" s="6" t="n">
        <v>-252410</v>
      </c>
      <c r="C41" s="6" t="n">
        <v>-253503</v>
      </c>
    </row>
    <row r="42">
      <c r="A42" s="4" t="inlineStr">
        <is>
          <t>Agency CMB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Fair Value</t>
        </is>
      </c>
      <c r="B44" s="6" t="n">
        <v>1468615</v>
      </c>
      <c r="C44" s="6" t="n">
        <v>430070</v>
      </c>
    </row>
    <row r="45">
      <c r="A45" s="4" t="inlineStr">
        <is>
          <t>Less Than 12 Months, Unrealized Losses</t>
        </is>
      </c>
      <c r="B45" s="6" t="n">
        <v>-32528</v>
      </c>
      <c r="C45" s="6" t="n">
        <v>-16137</v>
      </c>
    </row>
    <row r="46">
      <c r="A46" s="4" t="inlineStr">
        <is>
          <t>12 Months or More, Fair Value</t>
        </is>
      </c>
      <c r="B46" s="6" t="n">
        <v>1540263</v>
      </c>
      <c r="C46" s="6" t="n">
        <v>1314681</v>
      </c>
    </row>
    <row r="47">
      <c r="A47" s="4" t="inlineStr">
        <is>
          <t>12 Months or More, Unrealized Losses</t>
        </is>
      </c>
      <c r="B47" s="7" t="n">
        <v>-333185</v>
      </c>
      <c r="C47" s="7" t="n">
        <v>-283434</v>
      </c>
    </row>
    <row r="48">
      <c r="A48" s="4" t="inlineStr">
        <is>
          <t>Total, Number of Holdings | holding</t>
        </is>
      </c>
      <c r="B48" s="6" t="n">
        <v>185</v>
      </c>
      <c r="C48" s="6" t="n">
        <v>145</v>
      </c>
    </row>
    <row r="49">
      <c r="A49" s="4" t="inlineStr">
        <is>
          <t>Total, Fair Value</t>
        </is>
      </c>
      <c r="B49" s="7" t="n">
        <v>3008878</v>
      </c>
      <c r="C49" s="7" t="n">
        <v>1744751</v>
      </c>
    </row>
    <row r="50">
      <c r="A50" s="4" t="inlineStr">
        <is>
          <t>Total, Unrealized Losses</t>
        </is>
      </c>
      <c r="B50" s="6" t="n">
        <v>-365713</v>
      </c>
      <c r="C50" s="6" t="n">
        <v>-299571</v>
      </c>
    </row>
    <row r="51">
      <c r="A51" s="4" t="inlineStr">
        <is>
          <t>CMB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Less Than 12 Months, Fair Value</t>
        </is>
      </c>
      <c r="B53" s="4" t="inlineStr">
        <is>
          <t xml:space="preserve"> </t>
        </is>
      </c>
      <c r="C53" s="6" t="n">
        <v>43844</v>
      </c>
    </row>
    <row r="54">
      <c r="A54" s="4" t="inlineStr">
        <is>
          <t>Less Than 12 Months, Unrealized Losses</t>
        </is>
      </c>
      <c r="B54" s="4" t="inlineStr">
        <is>
          <t xml:space="preserve"> </t>
        </is>
      </c>
      <c r="C54" s="6" t="n">
        <v>-856</v>
      </c>
    </row>
    <row r="55">
      <c r="A55" s="4" t="inlineStr">
        <is>
          <t>12 Months or More, Fair Value</t>
        </is>
      </c>
      <c r="B55" s="6" t="n">
        <v>457423</v>
      </c>
      <c r="C55" s="6" t="n">
        <v>719905</v>
      </c>
    </row>
    <row r="56">
      <c r="A56" s="4" t="inlineStr">
        <is>
          <t>12 Months or More, Unrealized Losses</t>
        </is>
      </c>
      <c r="B56" s="7" t="n">
        <v>-6008</v>
      </c>
      <c r="C56" s="7" t="n">
        <v>-23873</v>
      </c>
    </row>
    <row r="57">
      <c r="A57" s="4" t="inlineStr">
        <is>
          <t>Total, Number of Holdings | holding</t>
        </is>
      </c>
      <c r="B57" s="6" t="n">
        <v>32</v>
      </c>
      <c r="C57" s="6" t="n">
        <v>42</v>
      </c>
    </row>
    <row r="58">
      <c r="A58" s="4" t="inlineStr">
        <is>
          <t>Total, Fair Value</t>
        </is>
      </c>
      <c r="B58" s="7" t="n">
        <v>457423</v>
      </c>
      <c r="C58" s="7" t="n">
        <v>763749</v>
      </c>
    </row>
    <row r="59">
      <c r="A59" s="4" t="inlineStr">
        <is>
          <t>Total, Unrealized Losses</t>
        </is>
      </c>
      <c r="B59" s="6" t="n">
        <v>-6008</v>
      </c>
      <c r="C59" s="6" t="n">
        <v>-24729</v>
      </c>
    </row>
    <row r="60">
      <c r="A60" s="4" t="inlineStr">
        <is>
          <t>Corporate debt</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Less Than 12 Months, Fair Value</t>
        </is>
      </c>
      <c r="B62" s="6" t="n">
        <v>0</v>
      </c>
      <c r="C62" s="6" t="n">
        <v>4278</v>
      </c>
    </row>
    <row r="63">
      <c r="A63" s="4" t="inlineStr">
        <is>
          <t>Less Than 12 Months, Unrealized Losses</t>
        </is>
      </c>
      <c r="B63" s="6" t="n">
        <v>0</v>
      </c>
      <c r="C63" s="6" t="n">
        <v>-27</v>
      </c>
    </row>
    <row r="64">
      <c r="A64" s="4" t="inlineStr">
        <is>
          <t>12 Months or More, Fair Value</t>
        </is>
      </c>
      <c r="B64" s="6" t="n">
        <v>426805</v>
      </c>
      <c r="C64" s="6" t="n">
        <v>617877</v>
      </c>
    </row>
    <row r="65">
      <c r="A65" s="4" t="inlineStr">
        <is>
          <t>12 Months or More, Unrealized Losses</t>
        </is>
      </c>
      <c r="B65" s="7" t="n">
        <v>-43755</v>
      </c>
      <c r="C65" s="7" t="n">
        <v>-82387</v>
      </c>
    </row>
    <row r="66">
      <c r="A66" s="4" t="inlineStr">
        <is>
          <t>Total, Number of Holdings | holding</t>
        </is>
      </c>
      <c r="B66" s="6" t="n">
        <v>59</v>
      </c>
      <c r="C66" s="6" t="n">
        <v>91</v>
      </c>
    </row>
    <row r="67">
      <c r="A67" s="4" t="inlineStr">
        <is>
          <t>Total, Fair Value</t>
        </is>
      </c>
      <c r="B67" s="7" t="n">
        <v>426805</v>
      </c>
      <c r="C67" s="7" t="n">
        <v>622155</v>
      </c>
    </row>
    <row r="68">
      <c r="A68" s="4" t="inlineStr">
        <is>
          <t>Total, Unrealized Losses</t>
        </is>
      </c>
      <c r="B68" s="6" t="n">
        <v>-43755</v>
      </c>
      <c r="C68" s="6" t="n">
        <v>-82414</v>
      </c>
    </row>
    <row r="69">
      <c r="A69" s="4" t="inlineStr">
        <is>
          <t>Private label MB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Less Than 12 Months, Fair Value</t>
        </is>
      </c>
      <c r="B71" s="6" t="n">
        <v>0</v>
      </c>
      <c r="C71" s="6" t="n">
        <v>0</v>
      </c>
    </row>
    <row r="72">
      <c r="A72" s="4" t="inlineStr">
        <is>
          <t>Less Than 12 Months, Unrealized Losses</t>
        </is>
      </c>
      <c r="B72" s="6" t="n">
        <v>0</v>
      </c>
      <c r="C72" s="6" t="n">
        <v>0</v>
      </c>
    </row>
    <row r="73">
      <c r="A73" s="4" t="inlineStr">
        <is>
          <t>12 Months or More, Fair Value</t>
        </is>
      </c>
      <c r="B73" s="6" t="n">
        <v>39219</v>
      </c>
      <c r="C73" s="6" t="n">
        <v>42808</v>
      </c>
    </row>
    <row r="74">
      <c r="A74" s="4" t="inlineStr">
        <is>
          <t>12 Months or More, Unrealized Losses</t>
        </is>
      </c>
      <c r="B74" s="7" t="n">
        <v>-4862</v>
      </c>
      <c r="C74" s="7" t="n">
        <v>-3827</v>
      </c>
    </row>
    <row r="75">
      <c r="A75" s="4" t="inlineStr">
        <is>
          <t>Total, Number of Holdings | holding</t>
        </is>
      </c>
      <c r="B75" s="6" t="n">
        <v>3</v>
      </c>
      <c r="C75" s="6" t="n">
        <v>3</v>
      </c>
    </row>
    <row r="76">
      <c r="A76" s="4" t="inlineStr">
        <is>
          <t>Total, Fair Value</t>
        </is>
      </c>
      <c r="B76" s="7" t="n">
        <v>39219</v>
      </c>
      <c r="C76" s="7" t="n">
        <v>42808</v>
      </c>
    </row>
    <row r="77">
      <c r="A77" s="4" t="inlineStr">
        <is>
          <t>Total, Unrealized Losses</t>
        </is>
      </c>
      <c r="B77" s="6" t="n">
        <v>-4862</v>
      </c>
      <c r="C77" s="6" t="n">
        <v>-3827</v>
      </c>
    </row>
    <row r="78">
      <c r="A78" s="4" t="inlineStr">
        <is>
          <t>Oth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12 Months or More, Fair Value</t>
        </is>
      </c>
      <c r="B80" s="6" t="n">
        <v>9205</v>
      </c>
      <c r="C80" s="6" t="n">
        <v>9041</v>
      </c>
    </row>
    <row r="81">
      <c r="A81" s="4" t="inlineStr">
        <is>
          <t>12 Months or More, Unrealized Losses</t>
        </is>
      </c>
      <c r="B81" s="7" t="n">
        <v>-650</v>
      </c>
      <c r="C81" s="7" t="n">
        <v>-789</v>
      </c>
    </row>
    <row r="82">
      <c r="A82" s="4" t="inlineStr">
        <is>
          <t>Total, Number of Holdings | holding</t>
        </is>
      </c>
      <c r="B82" s="6" t="n">
        <v>2</v>
      </c>
      <c r="C82" s="6" t="n">
        <v>2</v>
      </c>
    </row>
    <row r="83">
      <c r="A83" s="4" t="inlineStr">
        <is>
          <t>Total, Fair Value</t>
        </is>
      </c>
      <c r="B83" s="7" t="n">
        <v>9205</v>
      </c>
      <c r="C83" s="7" t="n">
        <v>9041</v>
      </c>
    </row>
    <row r="84">
      <c r="A84" s="4" t="inlineStr">
        <is>
          <t>Total, Unrealized Losses</t>
        </is>
      </c>
      <c r="B84" s="7" t="n">
        <v>-650</v>
      </c>
      <c r="C84" s="7" t="n">
        <v>-7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Investment Securities - Narrative (Detail) - USD ($)</t>
        </is>
      </c>
      <c r="B1" s="2" t="inlineStr">
        <is>
          <t>3 Months Ended</t>
        </is>
      </c>
      <c r="C1" s="2" t="inlineStr">
        <is>
          <t>12 Months Ended</t>
        </is>
      </c>
    </row>
    <row r="2">
      <c r="B2" s="2" t="inlineStr">
        <is>
          <t>Dec. 31, 2024</t>
        </is>
      </c>
      <c r="C2" s="2" t="inlineStr">
        <is>
          <t>Dec. 31, 2024</t>
        </is>
      </c>
      <c r="D2" s="2" t="inlineStr">
        <is>
          <t>Dec. 31, 2023</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Increase (decrease) in gross unrealized losses</t>
        </is>
      </c>
      <c r="B4" s="4" t="inlineStr">
        <is>
          <t xml:space="preserve"> </t>
        </is>
      </c>
      <c r="C4" s="7" t="n">
        <v>-33500000</v>
      </c>
      <c r="D4" s="4" t="inlineStr">
        <is>
          <t xml:space="preserve"> </t>
        </is>
      </c>
    </row>
    <row r="5">
      <c r="A5" s="4" t="inlineStr">
        <is>
          <t>Securities held-to-maturity</t>
        </is>
      </c>
      <c r="B5" s="7" t="n">
        <v>0</v>
      </c>
      <c r="C5" s="7" t="n">
        <v>0</v>
      </c>
      <c r="D5" s="7" t="n">
        <v>0</v>
      </c>
    </row>
    <row r="6">
      <c r="A6" s="4" t="inlineStr">
        <is>
          <t>Corporate debt</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Investment securities available-for-sale, at fair value (1)</t>
        </is>
      </c>
      <c r="B8" s="7" t="n">
        <v>900000</v>
      </c>
      <c r="C8" s="4" t="inlineStr">
        <is>
          <t xml:space="preserve"> </t>
        </is>
      </c>
      <c r="D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Debt Securities by Contractual Maturity (Detail) - USD ($) $ in Thousands</t>
        </is>
      </c>
      <c r="C1" s="2" t="inlineStr">
        <is>
          <t>Dec. 31, 2024</t>
        </is>
      </c>
      <c r="D1" s="2" t="inlineStr">
        <is>
          <t>Dec. 31, 2023</t>
        </is>
      </c>
    </row>
    <row r="2">
      <c r="A2" s="3" t="inlineStr">
        <is>
          <t>Amortized Cost</t>
        </is>
      </c>
      <c r="C2" s="4" t="inlineStr">
        <is>
          <t xml:space="preserve"> </t>
        </is>
      </c>
      <c r="D2" s="4" t="inlineStr">
        <is>
          <t xml:space="preserve"> </t>
        </is>
      </c>
    </row>
    <row r="3">
      <c r="A3" s="4" t="inlineStr">
        <is>
          <t>Maturing within 1 year</t>
        </is>
      </c>
      <c r="C3" s="7" t="n">
        <v>6343</v>
      </c>
      <c r="D3" s="4" t="inlineStr">
        <is>
          <t xml:space="preserve"> </t>
        </is>
      </c>
    </row>
    <row r="4">
      <c r="A4" s="4" t="inlineStr">
        <is>
          <t>After 1 year through 5 years</t>
        </is>
      </c>
      <c r="C4" s="6" t="n">
        <v>248409</v>
      </c>
      <c r="D4" s="4" t="inlineStr">
        <is>
          <t xml:space="preserve"> </t>
        </is>
      </c>
    </row>
    <row r="5">
      <c r="A5" s="4" t="inlineStr">
        <is>
          <t>After 5 years through 10 years</t>
        </is>
      </c>
      <c r="C5" s="6" t="n">
        <v>626884</v>
      </c>
      <c r="D5" s="4" t="inlineStr">
        <is>
          <t xml:space="preserve"> </t>
        </is>
      </c>
    </row>
    <row r="6">
      <c r="A6" s="4" t="inlineStr">
        <is>
          <t>After 10 years</t>
        </is>
      </c>
      <c r="C6" s="6" t="n">
        <v>8838779</v>
      </c>
      <c r="D6" s="4" t="inlineStr">
        <is>
          <t xml:space="preserve"> </t>
        </is>
      </c>
    </row>
    <row r="7">
      <c r="A7" s="4" t="inlineStr">
        <is>
          <t>Total available-for-sale</t>
        </is>
      </c>
      <c r="C7" s="6" t="n">
        <v>9720415</v>
      </c>
      <c r="D7" s="7" t="n">
        <v>9668422</v>
      </c>
    </row>
    <row r="8">
      <c r="A8" s="3" t="inlineStr">
        <is>
          <t>Fair Value</t>
        </is>
      </c>
      <c r="C8" s="4" t="inlineStr">
        <is>
          <t xml:space="preserve"> </t>
        </is>
      </c>
      <c r="D8" s="4" t="inlineStr">
        <is>
          <t xml:space="preserve"> </t>
        </is>
      </c>
    </row>
    <row r="9">
      <c r="A9" s="4" t="inlineStr">
        <is>
          <t>Maturing within 1 year</t>
        </is>
      </c>
      <c r="C9" s="6" t="n">
        <v>6322</v>
      </c>
      <c r="D9" s="4" t="inlineStr">
        <is>
          <t xml:space="preserve"> </t>
        </is>
      </c>
    </row>
    <row r="10">
      <c r="A10" s="4" t="inlineStr">
        <is>
          <t>After 1 year through 5 years</t>
        </is>
      </c>
      <c r="C10" s="6" t="n">
        <v>243204</v>
      </c>
      <c r="D10" s="4" t="inlineStr">
        <is>
          <t xml:space="preserve"> </t>
        </is>
      </c>
    </row>
    <row r="11">
      <c r="A11" s="4" t="inlineStr">
        <is>
          <t>After 5 years through 10 years</t>
        </is>
      </c>
      <c r="C11" s="6" t="n">
        <v>576872</v>
      </c>
      <c r="D11" s="4" t="inlineStr">
        <is>
          <t xml:space="preserve"> </t>
        </is>
      </c>
    </row>
    <row r="12">
      <c r="A12" s="4" t="inlineStr">
        <is>
          <t>After 10 years</t>
        </is>
      </c>
      <c r="C12" s="6" t="n">
        <v>8180202</v>
      </c>
      <c r="D12" s="4" t="inlineStr">
        <is>
          <t xml:space="preserve"> </t>
        </is>
      </c>
    </row>
    <row r="13">
      <c r="A13" s="4" t="inlineStr">
        <is>
          <t>Total available-for-sale</t>
        </is>
      </c>
      <c r="B13" s="4" t="inlineStr">
        <is>
          <t>[1]</t>
        </is>
      </c>
      <c r="C13" s="7" t="n">
        <v>9006600</v>
      </c>
      <c r="D13" s="7" t="n">
        <v>8959729</v>
      </c>
    </row>
    <row r="14"/>
    <row r="15">
      <c r="A15" s="4" t="inlineStr">
        <is>
          <t>[1] Investment securities available-for-sale had an amortized cost basis of $9,720,415 at December 31, 2024, and $9,668,422 at December 31, 2023.</t>
        </is>
      </c>
    </row>
  </sheetData>
  <mergeCells count="3">
    <mergeCell ref="A1:B1"/>
    <mergeCell ref="A14:C14"/>
    <mergeCell ref="A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Realized Gain (Loss)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2142462</v>
      </c>
      <c r="C4" s="7" t="n">
        <v>789603</v>
      </c>
      <c r="D4" s="7" t="n">
        <v>172947</v>
      </c>
    </row>
    <row r="5">
      <c r="A5" s="4" t="inlineStr">
        <is>
          <t>Gross realized gains</t>
        </is>
      </c>
      <c r="B5" s="6" t="n">
        <v>2240</v>
      </c>
      <c r="C5" s="6" t="n">
        <v>0</v>
      </c>
      <c r="D5" s="6" t="n">
        <v>0</v>
      </c>
    </row>
    <row r="6">
      <c r="A6" s="4" t="inlineStr">
        <is>
          <t>Gross realized losses</t>
        </is>
      </c>
      <c r="B6" s="6" t="n">
        <v>-141034</v>
      </c>
      <c r="C6" s="6" t="n">
        <v>-37356</v>
      </c>
      <c r="D6" s="7" t="n">
        <v>-6751</v>
      </c>
    </row>
    <row r="7">
      <c r="A7" s="4" t="inlineStr">
        <is>
          <t>Gross losses realized on sale of available-for-sale securities</t>
        </is>
      </c>
      <c r="B7" s="6" t="n">
        <v>2600</v>
      </c>
      <c r="C7" s="6" t="n">
        <v>3800</v>
      </c>
      <c r="D7" s="4" t="inlineStr">
        <is>
          <t xml:space="preserve"> </t>
        </is>
      </c>
    </row>
    <row r="8">
      <c r="A8" s="4" t="inlineStr">
        <is>
          <t>Included in non-interest income</t>
        </is>
      </c>
      <c r="B8" s="7" t="n">
        <v>136200</v>
      </c>
      <c r="C8" s="7" t="n">
        <v>33600</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arrying Value of Available-for-Sale Securitie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available-for-sale securities pledged</t>
        </is>
      </c>
      <c r="B3" s="7" t="n">
        <v>8459561</v>
      </c>
      <c r="C3" s="7" t="n">
        <v>8213545</v>
      </c>
    </row>
    <row r="4">
      <c r="A4" s="4" t="inlineStr">
        <is>
          <t>Pledged for deposit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available-for-sale securities pledged</t>
        </is>
      </c>
      <c r="B6" s="6" t="n">
        <v>1596378</v>
      </c>
      <c r="C6" s="6" t="n">
        <v>2102115</v>
      </c>
    </row>
    <row r="7">
      <c r="A7" s="4" t="inlineStr">
        <is>
          <t>Pledged for borrowings and oth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available-for-sale securities pledged</t>
        </is>
      </c>
      <c r="B9" s="7" t="n">
        <v>6863183</v>
      </c>
      <c r="C9" s="7" t="n">
        <v>61114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Debt Securities Held-to-Maturity (Detail) - USD ($) $ in Thousands</t>
        </is>
      </c>
      <c r="B1" s="2" t="inlineStr">
        <is>
          <t>Dec. 31, 2024</t>
        </is>
      </c>
      <c r="C1" s="2" t="inlineStr">
        <is>
          <t>Dec. 31, 2023</t>
        </is>
      </c>
      <c r="D1" s="2" t="inlineStr">
        <is>
          <t>Dec. 31, 2022</t>
        </is>
      </c>
      <c r="E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mortized Cost</t>
        </is>
      </c>
      <c r="B3" s="7" t="n">
        <v>8444362</v>
      </c>
      <c r="C3" s="7" t="n">
        <v>7074797</v>
      </c>
      <c r="D3" s="4" t="inlineStr">
        <is>
          <t xml:space="preserve"> </t>
        </is>
      </c>
      <c r="E3" s="4" t="inlineStr">
        <is>
          <t xml:space="preserve"> </t>
        </is>
      </c>
    </row>
    <row r="4">
      <c r="A4" s="4" t="inlineStr">
        <is>
          <t>Unrealized Gains</t>
        </is>
      </c>
      <c r="B4" s="6" t="n">
        <v>1502</v>
      </c>
      <c r="C4" s="6" t="n">
        <v>22167</v>
      </c>
      <c r="D4" s="4" t="inlineStr">
        <is>
          <t xml:space="preserve"> </t>
        </is>
      </c>
      <c r="E4" s="4" t="inlineStr">
        <is>
          <t xml:space="preserve"> </t>
        </is>
      </c>
    </row>
    <row r="5">
      <c r="A5" s="4" t="inlineStr">
        <is>
          <t>Unrealized Losses</t>
        </is>
      </c>
      <c r="B5" s="6" t="n">
        <v>-992741</v>
      </c>
      <c r="C5" s="6" t="n">
        <v>-832341</v>
      </c>
      <c r="D5" s="4" t="inlineStr">
        <is>
          <t xml:space="preserve"> </t>
        </is>
      </c>
      <c r="E5" s="4" t="inlineStr">
        <is>
          <t xml:space="preserve"> </t>
        </is>
      </c>
    </row>
    <row r="6">
      <c r="A6" s="4" t="inlineStr">
        <is>
          <t>Fair Value</t>
        </is>
      </c>
      <c r="B6" s="6" t="n">
        <v>7453123</v>
      </c>
      <c r="C6" s="6" t="n">
        <v>6264623</v>
      </c>
      <c r="D6" s="4" t="inlineStr">
        <is>
          <t xml:space="preserve"> </t>
        </is>
      </c>
      <c r="E6" s="4" t="inlineStr">
        <is>
          <t xml:space="preserve"> </t>
        </is>
      </c>
    </row>
    <row r="7">
      <c r="A7" s="4" t="inlineStr">
        <is>
          <t>Allowance for Credit Losses</t>
        </is>
      </c>
      <c r="B7" s="6" t="n">
        <v>171</v>
      </c>
      <c r="C7" s="6" t="n">
        <v>209</v>
      </c>
      <c r="D7" s="7" t="n">
        <v>182</v>
      </c>
      <c r="E7" s="7" t="n">
        <v>214</v>
      </c>
    </row>
    <row r="8">
      <c r="A8" s="4" t="inlineStr">
        <is>
          <t>Net Carrying Value</t>
        </is>
      </c>
      <c r="B8" s="6" t="n">
        <v>8444191</v>
      </c>
      <c r="C8" s="6" t="n">
        <v>7074588</v>
      </c>
      <c r="D8" s="4" t="inlineStr">
        <is>
          <t xml:space="preserve"> </t>
        </is>
      </c>
      <c r="E8" s="4" t="inlineStr">
        <is>
          <t xml:space="preserve"> </t>
        </is>
      </c>
    </row>
    <row r="9">
      <c r="A9" s="4" t="inlineStr">
        <is>
          <t>Held-to-maturity Securities</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Interest receivable</t>
        </is>
      </c>
      <c r="B11" s="6" t="n">
        <v>30500</v>
      </c>
      <c r="C11" s="6" t="n">
        <v>24900</v>
      </c>
      <c r="D11" s="4" t="inlineStr">
        <is>
          <t xml:space="preserve"> </t>
        </is>
      </c>
      <c r="E11" s="4" t="inlineStr">
        <is>
          <t xml:space="preserve"> </t>
        </is>
      </c>
    </row>
    <row r="12">
      <c r="A12" s="4" t="inlineStr">
        <is>
          <t>Agency CMO</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6" t="n">
        <v>19847</v>
      </c>
      <c r="C14" s="6" t="n">
        <v>23470</v>
      </c>
      <c r="D14" s="4" t="inlineStr">
        <is>
          <t xml:space="preserve"> </t>
        </is>
      </c>
      <c r="E14" s="4" t="inlineStr">
        <is>
          <t xml:space="preserve"> </t>
        </is>
      </c>
    </row>
    <row r="15">
      <c r="A15" s="4" t="inlineStr">
        <is>
          <t>Unrealized Gains</t>
        </is>
      </c>
      <c r="B15" s="6" t="n">
        <v>0</v>
      </c>
      <c r="C15" s="6" t="n">
        <v>0</v>
      </c>
      <c r="D15" s="4" t="inlineStr">
        <is>
          <t xml:space="preserve"> </t>
        </is>
      </c>
      <c r="E15" s="4" t="inlineStr">
        <is>
          <t xml:space="preserve"> </t>
        </is>
      </c>
    </row>
    <row r="16">
      <c r="A16" s="4" t="inlineStr">
        <is>
          <t>Unrealized Losses</t>
        </is>
      </c>
      <c r="B16" s="6" t="n">
        <v>-1671</v>
      </c>
      <c r="C16" s="6" t="n">
        <v>-1728</v>
      </c>
      <c r="D16" s="4" t="inlineStr">
        <is>
          <t xml:space="preserve"> </t>
        </is>
      </c>
      <c r="E16" s="4" t="inlineStr">
        <is>
          <t xml:space="preserve"> </t>
        </is>
      </c>
    </row>
    <row r="17">
      <c r="A17" s="4" t="inlineStr">
        <is>
          <t>Fair Value</t>
        </is>
      </c>
      <c r="B17" s="6" t="n">
        <v>18176</v>
      </c>
      <c r="C17" s="6" t="n">
        <v>21742</v>
      </c>
      <c r="D17" s="4" t="inlineStr">
        <is>
          <t xml:space="preserve"> </t>
        </is>
      </c>
      <c r="E17" s="4" t="inlineStr">
        <is>
          <t xml:space="preserve"> </t>
        </is>
      </c>
    </row>
    <row r="18">
      <c r="A18" s="4" t="inlineStr">
        <is>
          <t>Allowance for Credit Losses</t>
        </is>
      </c>
      <c r="B18" s="6" t="n">
        <v>0</v>
      </c>
      <c r="C18" s="6" t="n">
        <v>0</v>
      </c>
      <c r="D18" s="4" t="inlineStr">
        <is>
          <t xml:space="preserve"> </t>
        </is>
      </c>
      <c r="E18" s="4" t="inlineStr">
        <is>
          <t xml:space="preserve"> </t>
        </is>
      </c>
    </row>
    <row r="19">
      <c r="A19" s="4" t="inlineStr">
        <is>
          <t>Net Carrying Value</t>
        </is>
      </c>
      <c r="B19" s="6" t="n">
        <v>19847</v>
      </c>
      <c r="C19" s="6" t="n">
        <v>23470</v>
      </c>
      <c r="D19" s="4" t="inlineStr">
        <is>
          <t xml:space="preserve"> </t>
        </is>
      </c>
      <c r="E19" s="4" t="inlineStr">
        <is>
          <t xml:space="preserve"> </t>
        </is>
      </c>
    </row>
    <row r="20">
      <c r="A20" s="4" t="inlineStr">
        <is>
          <t>Agency MBS</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6" t="n">
        <v>3109411</v>
      </c>
      <c r="C22" s="6" t="n">
        <v>2409521</v>
      </c>
      <c r="D22" s="4" t="inlineStr">
        <is>
          <t xml:space="preserve"> </t>
        </is>
      </c>
      <c r="E22" s="4" t="inlineStr">
        <is>
          <t xml:space="preserve"> </t>
        </is>
      </c>
    </row>
    <row r="23">
      <c r="A23" s="4" t="inlineStr">
        <is>
          <t>Unrealized Gains</t>
        </is>
      </c>
      <c r="B23" s="6" t="n">
        <v>771</v>
      </c>
      <c r="C23" s="6" t="n">
        <v>1141</v>
      </c>
      <c r="D23" s="4" t="inlineStr">
        <is>
          <t xml:space="preserve"> </t>
        </is>
      </c>
      <c r="E23" s="4" t="inlineStr">
        <is>
          <t xml:space="preserve"> </t>
        </is>
      </c>
    </row>
    <row r="24">
      <c r="A24" s="4" t="inlineStr">
        <is>
          <t>Unrealized Losses</t>
        </is>
      </c>
      <c r="B24" s="6" t="n">
        <v>-333039</v>
      </c>
      <c r="C24" s="6" t="n">
        <v>-284776</v>
      </c>
      <c r="D24" s="4" t="inlineStr">
        <is>
          <t xml:space="preserve"> </t>
        </is>
      </c>
      <c r="E24" s="4" t="inlineStr">
        <is>
          <t xml:space="preserve"> </t>
        </is>
      </c>
    </row>
    <row r="25">
      <c r="A25" s="4" t="inlineStr">
        <is>
          <t>Fair Value</t>
        </is>
      </c>
      <c r="B25" s="6" t="n">
        <v>2777143</v>
      </c>
      <c r="C25" s="6" t="n">
        <v>2125886</v>
      </c>
      <c r="D25" s="4" t="inlineStr">
        <is>
          <t xml:space="preserve"> </t>
        </is>
      </c>
      <c r="E25" s="4" t="inlineStr">
        <is>
          <t xml:space="preserve"> </t>
        </is>
      </c>
    </row>
    <row r="26">
      <c r="A26" s="4" t="inlineStr">
        <is>
          <t>Allowance for Credit Losses</t>
        </is>
      </c>
      <c r="B26" s="6" t="n">
        <v>0</v>
      </c>
      <c r="C26" s="6" t="n">
        <v>0</v>
      </c>
      <c r="D26" s="4" t="inlineStr">
        <is>
          <t xml:space="preserve"> </t>
        </is>
      </c>
      <c r="E26" s="4" t="inlineStr">
        <is>
          <t xml:space="preserve"> </t>
        </is>
      </c>
    </row>
    <row r="27">
      <c r="A27" s="4" t="inlineStr">
        <is>
          <t>Net Carrying Value</t>
        </is>
      </c>
      <c r="B27" s="6" t="n">
        <v>3109411</v>
      </c>
      <c r="C27" s="6" t="n">
        <v>2409521</v>
      </c>
      <c r="D27" s="4" t="inlineStr">
        <is>
          <t xml:space="preserve"> </t>
        </is>
      </c>
      <c r="E27" s="4" t="inlineStr">
        <is>
          <t xml:space="preserve"> </t>
        </is>
      </c>
    </row>
    <row r="28">
      <c r="A28" s="4" t="inlineStr">
        <is>
          <t>Agency CMBS</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Amortized Cost</t>
        </is>
      </c>
      <c r="B30" s="6" t="n">
        <v>4357505</v>
      </c>
      <c r="C30" s="6" t="n">
        <v>3625627</v>
      </c>
      <c r="D30" s="4" t="inlineStr">
        <is>
          <t xml:space="preserve"> </t>
        </is>
      </c>
      <c r="E30" s="4" t="inlineStr">
        <is>
          <t xml:space="preserve"> </t>
        </is>
      </c>
    </row>
    <row r="31">
      <c r="A31" s="4" t="inlineStr">
        <is>
          <t>Unrealized Gains</t>
        </is>
      </c>
      <c r="B31" s="6" t="n">
        <v>414</v>
      </c>
      <c r="C31" s="6" t="n">
        <v>18586</v>
      </c>
      <c r="D31" s="4" t="inlineStr">
        <is>
          <t xml:space="preserve"> </t>
        </is>
      </c>
      <c r="E31" s="4" t="inlineStr">
        <is>
          <t xml:space="preserve"> </t>
        </is>
      </c>
    </row>
    <row r="32">
      <c r="A32" s="4" t="inlineStr">
        <is>
          <t>Unrealized Losses</t>
        </is>
      </c>
      <c r="B32" s="6" t="n">
        <v>-613914</v>
      </c>
      <c r="C32" s="6" t="n">
        <v>-514534</v>
      </c>
      <c r="D32" s="4" t="inlineStr">
        <is>
          <t xml:space="preserve"> </t>
        </is>
      </c>
      <c r="E32" s="4" t="inlineStr">
        <is>
          <t xml:space="preserve"> </t>
        </is>
      </c>
    </row>
    <row r="33">
      <c r="A33" s="4" t="inlineStr">
        <is>
          <t>Fair Value</t>
        </is>
      </c>
      <c r="B33" s="6" t="n">
        <v>3744005</v>
      </c>
      <c r="C33" s="6" t="n">
        <v>3129679</v>
      </c>
      <c r="D33" s="4" t="inlineStr">
        <is>
          <t xml:space="preserve"> </t>
        </is>
      </c>
      <c r="E33" s="4" t="inlineStr">
        <is>
          <t xml:space="preserve"> </t>
        </is>
      </c>
    </row>
    <row r="34">
      <c r="A34" s="4" t="inlineStr">
        <is>
          <t>Allowance for Credit Losses</t>
        </is>
      </c>
      <c r="B34" s="6" t="n">
        <v>0</v>
      </c>
      <c r="C34" s="6" t="n">
        <v>0</v>
      </c>
      <c r="D34" s="4" t="inlineStr">
        <is>
          <t xml:space="preserve"> </t>
        </is>
      </c>
      <c r="E34" s="4" t="inlineStr">
        <is>
          <t xml:space="preserve"> </t>
        </is>
      </c>
    </row>
    <row r="35">
      <c r="A35" s="4" t="inlineStr">
        <is>
          <t>Net Carrying Value</t>
        </is>
      </c>
      <c r="B35" s="6" t="n">
        <v>4357505</v>
      </c>
      <c r="C35" s="6" t="n">
        <v>3625627</v>
      </c>
      <c r="D35" s="4" t="inlineStr">
        <is>
          <t xml:space="preserve"> </t>
        </is>
      </c>
      <c r="E35" s="4" t="inlineStr">
        <is>
          <t xml:space="preserve"> </t>
        </is>
      </c>
    </row>
    <row r="36">
      <c r="A36" s="4" t="inlineStr">
        <is>
          <t>Municipal bonds and notes</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6" t="n">
        <v>891909</v>
      </c>
      <c r="C38" s="6" t="n">
        <v>916104</v>
      </c>
      <c r="D38" s="4" t="inlineStr">
        <is>
          <t xml:space="preserve"> </t>
        </is>
      </c>
      <c r="E38" s="4" t="inlineStr">
        <is>
          <t xml:space="preserve"> </t>
        </is>
      </c>
    </row>
    <row r="39">
      <c r="A39" s="4" t="inlineStr">
        <is>
          <t>Unrealized Gains</t>
        </is>
      </c>
      <c r="B39" s="6" t="n">
        <v>317</v>
      </c>
      <c r="C39" s="6" t="n">
        <v>2440</v>
      </c>
      <c r="D39" s="4" t="inlineStr">
        <is>
          <t xml:space="preserve"> </t>
        </is>
      </c>
      <c r="E39" s="4" t="inlineStr">
        <is>
          <t xml:space="preserve"> </t>
        </is>
      </c>
    </row>
    <row r="40">
      <c r="A40" s="4" t="inlineStr">
        <is>
          <t>Unrealized Losses</t>
        </is>
      </c>
      <c r="B40" s="6" t="n">
        <v>-40266</v>
      </c>
      <c r="C40" s="6" t="n">
        <v>-24877</v>
      </c>
      <c r="D40" s="4" t="inlineStr">
        <is>
          <t xml:space="preserve"> </t>
        </is>
      </c>
      <c r="E40" s="4" t="inlineStr">
        <is>
          <t xml:space="preserve"> </t>
        </is>
      </c>
    </row>
    <row r="41">
      <c r="A41" s="4" t="inlineStr">
        <is>
          <t>Fair Value</t>
        </is>
      </c>
      <c r="B41" s="6" t="n">
        <v>851960</v>
      </c>
      <c r="C41" s="6" t="n">
        <v>893667</v>
      </c>
      <c r="D41" s="4" t="inlineStr">
        <is>
          <t xml:space="preserve"> </t>
        </is>
      </c>
      <c r="E41" s="4" t="inlineStr">
        <is>
          <t xml:space="preserve"> </t>
        </is>
      </c>
    </row>
    <row r="42">
      <c r="A42" s="4" t="inlineStr">
        <is>
          <t>Allowance for Credit Losses</t>
        </is>
      </c>
      <c r="B42" s="6" t="n">
        <v>171</v>
      </c>
      <c r="C42" s="6" t="n">
        <v>209</v>
      </c>
      <c r="D42" s="4" t="inlineStr">
        <is>
          <t xml:space="preserve"> </t>
        </is>
      </c>
      <c r="E42" s="4" t="inlineStr">
        <is>
          <t xml:space="preserve"> </t>
        </is>
      </c>
    </row>
    <row r="43">
      <c r="A43" s="4" t="inlineStr">
        <is>
          <t>Net Carrying Value</t>
        </is>
      </c>
      <c r="B43" s="6" t="n">
        <v>891738</v>
      </c>
      <c r="C43" s="6" t="n">
        <v>915895</v>
      </c>
      <c r="D43" s="4" t="inlineStr">
        <is>
          <t xml:space="preserve"> </t>
        </is>
      </c>
      <c r="E43" s="4" t="inlineStr">
        <is>
          <t xml:space="preserve"> </t>
        </is>
      </c>
    </row>
    <row r="44">
      <c r="A44" s="4" t="inlineStr">
        <is>
          <t>CMBS</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Amortized Cost</t>
        </is>
      </c>
      <c r="B46" s="6" t="n">
        <v>65690</v>
      </c>
      <c r="C46" s="6" t="n">
        <v>100075</v>
      </c>
      <c r="D46" s="4" t="inlineStr">
        <is>
          <t xml:space="preserve"> </t>
        </is>
      </c>
      <c r="E46" s="4" t="inlineStr">
        <is>
          <t xml:space="preserve"> </t>
        </is>
      </c>
    </row>
    <row r="47">
      <c r="A47" s="4" t="inlineStr">
        <is>
          <t>Unrealized Gains</t>
        </is>
      </c>
      <c r="B47" s="6" t="n">
        <v>0</v>
      </c>
      <c r="C47" s="6" t="n">
        <v>0</v>
      </c>
      <c r="D47" s="4" t="inlineStr">
        <is>
          <t xml:space="preserve"> </t>
        </is>
      </c>
      <c r="E47" s="4" t="inlineStr">
        <is>
          <t xml:space="preserve"> </t>
        </is>
      </c>
    </row>
    <row r="48">
      <c r="A48" s="4" t="inlineStr">
        <is>
          <t>Unrealized Losses</t>
        </is>
      </c>
      <c r="B48" s="6" t="n">
        <v>-3851</v>
      </c>
      <c r="C48" s="6" t="n">
        <v>-6426</v>
      </c>
      <c r="D48" s="4" t="inlineStr">
        <is>
          <t xml:space="preserve"> </t>
        </is>
      </c>
      <c r="E48" s="4" t="inlineStr">
        <is>
          <t xml:space="preserve"> </t>
        </is>
      </c>
    </row>
    <row r="49">
      <c r="A49" s="4" t="inlineStr">
        <is>
          <t>Fair Value</t>
        </is>
      </c>
      <c r="B49" s="6" t="n">
        <v>61839</v>
      </c>
      <c r="C49" s="6" t="n">
        <v>93649</v>
      </c>
      <c r="D49" s="4" t="inlineStr">
        <is>
          <t xml:space="preserve"> </t>
        </is>
      </c>
      <c r="E49" s="4" t="inlineStr">
        <is>
          <t xml:space="preserve"> </t>
        </is>
      </c>
    </row>
    <row r="50">
      <c r="A50" s="4" t="inlineStr">
        <is>
          <t>Allowance for Credit Losses</t>
        </is>
      </c>
      <c r="B50" s="6" t="n">
        <v>0</v>
      </c>
      <c r="C50" s="6" t="n">
        <v>0</v>
      </c>
      <c r="D50" s="4" t="inlineStr">
        <is>
          <t xml:space="preserve"> </t>
        </is>
      </c>
      <c r="E50" s="4" t="inlineStr">
        <is>
          <t xml:space="preserve"> </t>
        </is>
      </c>
    </row>
    <row r="51">
      <c r="A51" s="4" t="inlineStr">
        <is>
          <t>Net Carrying Value</t>
        </is>
      </c>
      <c r="B51" s="7" t="n">
        <v>65690</v>
      </c>
      <c r="C51" s="7" t="n">
        <v>100075</v>
      </c>
      <c r="D51" s="4" t="inlineStr">
        <is>
          <t xml:space="preserve"> </t>
        </is>
      </c>
      <c r="E5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ecuriti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alance, beginning of period</t>
        </is>
      </c>
      <c r="B4" s="7" t="n">
        <v>209</v>
      </c>
      <c r="C4" s="7" t="n">
        <v>182</v>
      </c>
      <c r="D4" s="7" t="n">
        <v>214</v>
      </c>
    </row>
    <row r="5">
      <c r="A5" s="4" t="inlineStr">
        <is>
          <t>(Benefit) provision for credit losses</t>
        </is>
      </c>
      <c r="B5" s="6" t="n">
        <v>-38</v>
      </c>
      <c r="C5" s="6" t="n">
        <v>27</v>
      </c>
      <c r="D5" s="6" t="n">
        <v>-32</v>
      </c>
    </row>
    <row r="6">
      <c r="A6" s="4" t="inlineStr">
        <is>
          <t>Balance, end of period</t>
        </is>
      </c>
      <c r="B6" s="7" t="n">
        <v>171</v>
      </c>
      <c r="C6" s="7" t="n">
        <v>209</v>
      </c>
      <c r="D6" s="7" t="n">
        <v>1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Held-to Maturity - Contractual Maturities, Credit Quality and Other Information (Detail)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Maturing within 1 year</t>
        </is>
      </c>
      <c r="B3" s="7" t="n">
        <v>49231</v>
      </c>
      <c r="C3" s="4" t="inlineStr">
        <is>
          <t xml:space="preserve"> </t>
        </is>
      </c>
    </row>
    <row r="4">
      <c r="A4" s="4" t="inlineStr">
        <is>
          <t>After 1 year through 5 years</t>
        </is>
      </c>
      <c r="B4" s="6" t="n">
        <v>158778</v>
      </c>
      <c r="C4" s="4" t="inlineStr">
        <is>
          <t xml:space="preserve"> </t>
        </is>
      </c>
    </row>
    <row r="5">
      <c r="A5" s="4" t="inlineStr">
        <is>
          <t>After 5 years through 10 years</t>
        </is>
      </c>
      <c r="B5" s="6" t="n">
        <v>241456</v>
      </c>
      <c r="C5" s="4" t="inlineStr">
        <is>
          <t xml:space="preserve"> </t>
        </is>
      </c>
    </row>
    <row r="6">
      <c r="A6" s="4" t="inlineStr">
        <is>
          <t>After 10 years</t>
        </is>
      </c>
      <c r="B6" s="6" t="n">
        <v>7994897</v>
      </c>
      <c r="C6" s="4" t="inlineStr">
        <is>
          <t xml:space="preserve"> </t>
        </is>
      </c>
    </row>
    <row r="7">
      <c r="A7" s="4" t="inlineStr">
        <is>
          <t>Amortized Cost</t>
        </is>
      </c>
      <c r="B7" s="6" t="n">
        <v>8444362</v>
      </c>
      <c r="C7" s="7" t="n">
        <v>7074797</v>
      </c>
    </row>
    <row r="8">
      <c r="A8" s="3" t="inlineStr">
        <is>
          <t>Fair Value</t>
        </is>
      </c>
      <c r="B8" s="4" t="inlineStr">
        <is>
          <t xml:space="preserve"> </t>
        </is>
      </c>
      <c r="C8" s="4" t="inlineStr">
        <is>
          <t xml:space="preserve"> </t>
        </is>
      </c>
    </row>
    <row r="9">
      <c r="A9" s="4" t="inlineStr">
        <is>
          <t>Maturing within 1 year</t>
        </is>
      </c>
      <c r="B9" s="6" t="n">
        <v>49217</v>
      </c>
      <c r="C9" s="4" t="inlineStr">
        <is>
          <t xml:space="preserve"> </t>
        </is>
      </c>
    </row>
    <row r="10">
      <c r="A10" s="4" t="inlineStr">
        <is>
          <t>After 1 year through 5 years</t>
        </is>
      </c>
      <c r="B10" s="6" t="n">
        <v>149418</v>
      </c>
      <c r="C10" s="4" t="inlineStr">
        <is>
          <t xml:space="preserve"> </t>
        </is>
      </c>
    </row>
    <row r="11">
      <c r="A11" s="4" t="inlineStr">
        <is>
          <t>After 5 years through 10 years</t>
        </is>
      </c>
      <c r="B11" s="6" t="n">
        <v>233792</v>
      </c>
      <c r="C11" s="4" t="inlineStr">
        <is>
          <t xml:space="preserve"> </t>
        </is>
      </c>
    </row>
    <row r="12">
      <c r="A12" s="4" t="inlineStr">
        <is>
          <t>After 10 years</t>
        </is>
      </c>
      <c r="B12" s="6" t="n">
        <v>7020696</v>
      </c>
      <c r="C12" s="4" t="inlineStr">
        <is>
          <t xml:space="preserve"> </t>
        </is>
      </c>
    </row>
    <row r="13">
      <c r="A13" s="4" t="inlineStr">
        <is>
          <t>Fair Value</t>
        </is>
      </c>
      <c r="B13" s="7" t="n">
        <v>7453123</v>
      </c>
      <c r="C13" s="7" t="n">
        <v>6264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Common stock dividends and equivalents (in dollars per share)</t>
        </is>
      </c>
      <c r="B3" s="8" t="n">
        <v>1.6</v>
      </c>
      <c r="C3" s="8" t="n">
        <v>1.6</v>
      </c>
      <c r="D3" s="8" t="n">
        <v>1.6</v>
      </c>
    </row>
    <row r="4">
      <c r="A4" s="4" t="inlineStr">
        <is>
          <t>Preferred Stock Series F Issued</t>
        </is>
      </c>
      <c r="B4" s="4" t="inlineStr">
        <is>
          <t xml:space="preserve"> </t>
        </is>
      </c>
      <c r="C4" s="4" t="inlineStr">
        <is>
          <t xml:space="preserve"> </t>
        </is>
      </c>
      <c r="D4" s="4" t="inlineStr">
        <is>
          <t xml:space="preserve"> </t>
        </is>
      </c>
    </row>
    <row r="5">
      <c r="A5" s="4" t="inlineStr">
        <is>
          <t>Preferred stock dividends (in dollars per share)</t>
        </is>
      </c>
      <c r="B5" s="9" t="n">
        <v>1312.5</v>
      </c>
      <c r="C5" s="9" t="n">
        <v>1312.5</v>
      </c>
      <c r="D5" s="9" t="n">
        <v>1312.5</v>
      </c>
    </row>
    <row r="6">
      <c r="A6" s="4" t="inlineStr">
        <is>
          <t>Preferred Stock Series G Issued</t>
        </is>
      </c>
      <c r="B6" s="4" t="inlineStr">
        <is>
          <t xml:space="preserve"> </t>
        </is>
      </c>
      <c r="C6" s="4" t="inlineStr">
        <is>
          <t xml:space="preserve"> </t>
        </is>
      </c>
      <c r="D6" s="4" t="inlineStr">
        <is>
          <t xml:space="preserve"> </t>
        </is>
      </c>
    </row>
    <row r="7">
      <c r="A7" s="4" t="inlineStr">
        <is>
          <t>Preferred stock dividends (in dollars per share)</t>
        </is>
      </c>
      <c r="B7" s="7" t="n">
        <v>65</v>
      </c>
      <c r="C7" s="7" t="n">
        <v>65</v>
      </c>
      <c r="D7" s="7" t="n">
        <v>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Held-to-Maturity Securitie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held-to-maturity</t>
        </is>
      </c>
      <c r="B3" s="7" t="n">
        <v>8444362</v>
      </c>
      <c r="C3" s="7" t="n">
        <v>7074797</v>
      </c>
    </row>
    <row r="4">
      <c r="A4" s="4" t="inlineStr">
        <is>
          <t>Agency CMO</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held-to-maturity</t>
        </is>
      </c>
      <c r="B6" s="6" t="n">
        <v>19847</v>
      </c>
      <c r="C6" s="6" t="n">
        <v>23470</v>
      </c>
    </row>
    <row r="7">
      <c r="A7" s="4" t="inlineStr">
        <is>
          <t>Agency MB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held-to-maturity</t>
        </is>
      </c>
      <c r="B9" s="6" t="n">
        <v>3109411</v>
      </c>
      <c r="C9" s="6" t="n">
        <v>2409521</v>
      </c>
    </row>
    <row r="10">
      <c r="A10" s="4" t="inlineStr">
        <is>
          <t>Agency CMBS</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held-to-maturity</t>
        </is>
      </c>
      <c r="B12" s="6" t="n">
        <v>4357505</v>
      </c>
      <c r="C12" s="6" t="n">
        <v>3625627</v>
      </c>
    </row>
    <row r="13">
      <c r="A13" s="4" t="inlineStr">
        <is>
          <t>Municipal bonds and note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held-to-maturity</t>
        </is>
      </c>
      <c r="B15" s="6" t="n">
        <v>891909</v>
      </c>
      <c r="C15" s="6" t="n">
        <v>916104</v>
      </c>
    </row>
    <row r="16">
      <c r="A16" s="4" t="inlineStr">
        <is>
          <t>CMBS</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held-to-maturity</t>
        </is>
      </c>
      <c r="B18" s="6" t="n">
        <v>65690</v>
      </c>
      <c r="C18" s="6" t="n">
        <v>100075</v>
      </c>
    </row>
    <row r="19">
      <c r="A19" s="4" t="inlineStr">
        <is>
          <t>Aaa</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held-to-maturity</t>
        </is>
      </c>
      <c r="B21" s="6" t="n">
        <v>406877</v>
      </c>
      <c r="C21" s="6" t="n">
        <v>433554</v>
      </c>
    </row>
    <row r="22">
      <c r="A22" s="4" t="inlineStr">
        <is>
          <t>Aaa | Agency CMO</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held-to-maturity</t>
        </is>
      </c>
      <c r="B24" s="6" t="n">
        <v>0</v>
      </c>
      <c r="C24" s="6" t="n">
        <v>0</v>
      </c>
    </row>
    <row r="25">
      <c r="A25" s="4" t="inlineStr">
        <is>
          <t>Aaa | Agency MB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 held-to-maturity</t>
        </is>
      </c>
      <c r="B27" s="6" t="n">
        <v>0</v>
      </c>
      <c r="C27" s="6" t="n">
        <v>0</v>
      </c>
    </row>
    <row r="28">
      <c r="A28" s="4" t="inlineStr">
        <is>
          <t>Aaa | Agency CMBS</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 held-to-maturity</t>
        </is>
      </c>
      <c r="B30" s="6" t="n">
        <v>0</v>
      </c>
      <c r="C30" s="6" t="n">
        <v>0</v>
      </c>
    </row>
    <row r="31">
      <c r="A31" s="4" t="inlineStr">
        <is>
          <t>Aaa | Municipal bonds and notes</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Total held-to-maturity</t>
        </is>
      </c>
      <c r="B33" s="6" t="n">
        <v>341187</v>
      </c>
      <c r="C33" s="6" t="n">
        <v>333479</v>
      </c>
    </row>
    <row r="34">
      <c r="A34" s="4" t="inlineStr">
        <is>
          <t>Aaa | CMB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Total held-to-maturity</t>
        </is>
      </c>
      <c r="B36" s="6" t="n">
        <v>65690</v>
      </c>
      <c r="C36" s="6" t="n">
        <v>100075</v>
      </c>
    </row>
    <row r="37">
      <c r="A37" s="4" t="inlineStr">
        <is>
          <t>Aa1</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Total held-to-maturity</t>
        </is>
      </c>
      <c r="B39" s="6" t="n">
        <v>7645090</v>
      </c>
      <c r="C39" s="6" t="n">
        <v>6221233</v>
      </c>
    </row>
    <row r="40">
      <c r="A40" s="4" t="inlineStr">
        <is>
          <t>Aa1 | Agency CMO</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Total held-to-maturity</t>
        </is>
      </c>
      <c r="B42" s="6" t="n">
        <v>19847</v>
      </c>
      <c r="C42" s="6" t="n">
        <v>23470</v>
      </c>
    </row>
    <row r="43">
      <c r="A43" s="4" t="inlineStr">
        <is>
          <t>Aa1 | Agency MBS</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Total held-to-maturity</t>
        </is>
      </c>
      <c r="B45" s="6" t="n">
        <v>3109411</v>
      </c>
      <c r="C45" s="6" t="n">
        <v>2409521</v>
      </c>
    </row>
    <row r="46">
      <c r="A46" s="4" t="inlineStr">
        <is>
          <t>Aa1 | Agency CMBS</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Total held-to-maturity</t>
        </is>
      </c>
      <c r="B48" s="6" t="n">
        <v>4357505</v>
      </c>
      <c r="C48" s="6" t="n">
        <v>3625627</v>
      </c>
    </row>
    <row r="49">
      <c r="A49" s="4" t="inlineStr">
        <is>
          <t>Aa1 | Municipal bonds and notes</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Total held-to-maturity</t>
        </is>
      </c>
      <c r="B51" s="6" t="n">
        <v>158327</v>
      </c>
      <c r="C51" s="6" t="n">
        <v>162615</v>
      </c>
    </row>
    <row r="52">
      <c r="A52" s="4" t="inlineStr">
        <is>
          <t>Aa1 | CMBS</t>
        </is>
      </c>
      <c r="B52" s="4" t="inlineStr">
        <is>
          <t xml:space="preserve"> </t>
        </is>
      </c>
      <c r="C52" s="4" t="inlineStr">
        <is>
          <t xml:space="preserve"> </t>
        </is>
      </c>
    </row>
    <row r="53">
      <c r="A53" s="3" t="inlineStr">
        <is>
          <t>Debt Securities, Held-to-maturity, Allowance for Credit Loss [Line Items]</t>
        </is>
      </c>
      <c r="B53" s="4" t="inlineStr">
        <is>
          <t xml:space="preserve"> </t>
        </is>
      </c>
      <c r="C53" s="4" t="inlineStr">
        <is>
          <t xml:space="preserve"> </t>
        </is>
      </c>
    </row>
    <row r="54">
      <c r="A54" s="4" t="inlineStr">
        <is>
          <t>Total held-to-maturity</t>
        </is>
      </c>
      <c r="B54" s="6" t="n">
        <v>0</v>
      </c>
      <c r="C54" s="6" t="n">
        <v>0</v>
      </c>
    </row>
    <row r="55">
      <c r="A55" s="4" t="inlineStr">
        <is>
          <t>Aa2</t>
        </is>
      </c>
      <c r="B55" s="4" t="inlineStr">
        <is>
          <t xml:space="preserve"> </t>
        </is>
      </c>
      <c r="C55" s="4" t="inlineStr">
        <is>
          <t xml:space="preserve"> </t>
        </is>
      </c>
    </row>
    <row r="56">
      <c r="A56" s="3" t="inlineStr">
        <is>
          <t>Debt Securities, Held-to-maturity, Allowance for Credit Loss [Line Items]</t>
        </is>
      </c>
      <c r="B56" s="4" t="inlineStr">
        <is>
          <t xml:space="preserve"> </t>
        </is>
      </c>
      <c r="C56" s="4" t="inlineStr">
        <is>
          <t xml:space="preserve"> </t>
        </is>
      </c>
    </row>
    <row r="57">
      <c r="A57" s="4" t="inlineStr">
        <is>
          <t>Total held-to-maturity</t>
        </is>
      </c>
      <c r="B57" s="6" t="n">
        <v>230986</v>
      </c>
      <c r="C57" s="6" t="n">
        <v>253671</v>
      </c>
    </row>
    <row r="58">
      <c r="A58" s="4" t="inlineStr">
        <is>
          <t>Aa2 | Agency CMO</t>
        </is>
      </c>
      <c r="B58" s="4" t="inlineStr">
        <is>
          <t xml:space="preserve"> </t>
        </is>
      </c>
      <c r="C58" s="4" t="inlineStr">
        <is>
          <t xml:space="preserve"> </t>
        </is>
      </c>
    </row>
    <row r="59">
      <c r="A59" s="3" t="inlineStr">
        <is>
          <t>Debt Securities, Held-to-maturity, Allowance for Credit Loss [Line Items]</t>
        </is>
      </c>
      <c r="B59" s="4" t="inlineStr">
        <is>
          <t xml:space="preserve"> </t>
        </is>
      </c>
      <c r="C59" s="4" t="inlineStr">
        <is>
          <t xml:space="preserve"> </t>
        </is>
      </c>
    </row>
    <row r="60">
      <c r="A60" s="4" t="inlineStr">
        <is>
          <t>Total held-to-maturity</t>
        </is>
      </c>
      <c r="B60" s="6" t="n">
        <v>0</v>
      </c>
      <c r="C60" s="6" t="n">
        <v>0</v>
      </c>
    </row>
    <row r="61">
      <c r="A61" s="4" t="inlineStr">
        <is>
          <t>Aa2 | Agency MBS</t>
        </is>
      </c>
      <c r="B61" s="4" t="inlineStr">
        <is>
          <t xml:space="preserve"> </t>
        </is>
      </c>
      <c r="C61" s="4" t="inlineStr">
        <is>
          <t xml:space="preserve"> </t>
        </is>
      </c>
    </row>
    <row r="62">
      <c r="A62" s="3" t="inlineStr">
        <is>
          <t>Debt Securities, Held-to-maturity, Allowance for Credit Loss [Line Items]</t>
        </is>
      </c>
      <c r="B62" s="4" t="inlineStr">
        <is>
          <t xml:space="preserve"> </t>
        </is>
      </c>
      <c r="C62" s="4" t="inlineStr">
        <is>
          <t xml:space="preserve"> </t>
        </is>
      </c>
    </row>
    <row r="63">
      <c r="A63" s="4" t="inlineStr">
        <is>
          <t>Total held-to-maturity</t>
        </is>
      </c>
      <c r="B63" s="6" t="n">
        <v>0</v>
      </c>
      <c r="C63" s="6" t="n">
        <v>0</v>
      </c>
    </row>
    <row r="64">
      <c r="A64" s="4" t="inlineStr">
        <is>
          <t>Aa2 | Agency CMBS</t>
        </is>
      </c>
      <c r="B64" s="4" t="inlineStr">
        <is>
          <t xml:space="preserve"> </t>
        </is>
      </c>
      <c r="C64" s="4" t="inlineStr">
        <is>
          <t xml:space="preserve"> </t>
        </is>
      </c>
    </row>
    <row r="65">
      <c r="A65" s="3" t="inlineStr">
        <is>
          <t>Debt Securities, Held-to-maturity, Allowance for Credit Loss [Line Items]</t>
        </is>
      </c>
      <c r="B65" s="4" t="inlineStr">
        <is>
          <t xml:space="preserve"> </t>
        </is>
      </c>
      <c r="C65" s="4" t="inlineStr">
        <is>
          <t xml:space="preserve"> </t>
        </is>
      </c>
    </row>
    <row r="66">
      <c r="A66" s="4" t="inlineStr">
        <is>
          <t>Total held-to-maturity</t>
        </is>
      </c>
      <c r="B66" s="6" t="n">
        <v>0</v>
      </c>
      <c r="C66" s="6" t="n">
        <v>0</v>
      </c>
    </row>
    <row r="67">
      <c r="A67" s="4" t="inlineStr">
        <is>
          <t>Aa2 | Municipal bonds and notes</t>
        </is>
      </c>
      <c r="B67" s="4" t="inlineStr">
        <is>
          <t xml:space="preserve"> </t>
        </is>
      </c>
      <c r="C67" s="4" t="inlineStr">
        <is>
          <t xml:space="preserve"> </t>
        </is>
      </c>
    </row>
    <row r="68">
      <c r="A68" s="3" t="inlineStr">
        <is>
          <t>Debt Securities, Held-to-maturity, Allowance for Credit Loss [Line Items]</t>
        </is>
      </c>
      <c r="B68" s="4" t="inlineStr">
        <is>
          <t xml:space="preserve"> </t>
        </is>
      </c>
      <c r="C68" s="4" t="inlineStr">
        <is>
          <t xml:space="preserve"> </t>
        </is>
      </c>
    </row>
    <row r="69">
      <c r="A69" s="4" t="inlineStr">
        <is>
          <t>Total held-to-maturity</t>
        </is>
      </c>
      <c r="B69" s="6" t="n">
        <v>230986</v>
      </c>
      <c r="C69" s="6" t="n">
        <v>253671</v>
      </c>
    </row>
    <row r="70">
      <c r="A70" s="4" t="inlineStr">
        <is>
          <t>Aa2 | CMBS</t>
        </is>
      </c>
      <c r="B70" s="4" t="inlineStr">
        <is>
          <t xml:space="preserve"> </t>
        </is>
      </c>
      <c r="C70" s="4" t="inlineStr">
        <is>
          <t xml:space="preserve"> </t>
        </is>
      </c>
    </row>
    <row r="71">
      <c r="A71" s="3" t="inlineStr">
        <is>
          <t>Debt Securities, Held-to-maturity, Allowance for Credit Loss [Line Items]</t>
        </is>
      </c>
      <c r="B71" s="4" t="inlineStr">
        <is>
          <t xml:space="preserve"> </t>
        </is>
      </c>
      <c r="C71" s="4" t="inlineStr">
        <is>
          <t xml:space="preserve"> </t>
        </is>
      </c>
    </row>
    <row r="72">
      <c r="A72" s="4" t="inlineStr">
        <is>
          <t>Total held-to-maturity</t>
        </is>
      </c>
      <c r="B72" s="6" t="n">
        <v>0</v>
      </c>
      <c r="C72" s="6" t="n">
        <v>0</v>
      </c>
    </row>
    <row r="73">
      <c r="A73" s="4" t="inlineStr">
        <is>
          <t>Aa3</t>
        </is>
      </c>
      <c r="B73" s="4" t="inlineStr">
        <is>
          <t xml:space="preserve"> </t>
        </is>
      </c>
      <c r="C73" s="4" t="inlineStr">
        <is>
          <t xml:space="preserve"> </t>
        </is>
      </c>
    </row>
    <row r="74">
      <c r="A74" s="3" t="inlineStr">
        <is>
          <t>Debt Securities, Held-to-maturity, Allowance for Credit Loss [Line Items]</t>
        </is>
      </c>
      <c r="B74" s="4" t="inlineStr">
        <is>
          <t xml:space="preserve"> </t>
        </is>
      </c>
      <c r="C74" s="4" t="inlineStr">
        <is>
          <t xml:space="preserve"> </t>
        </is>
      </c>
    </row>
    <row r="75">
      <c r="A75" s="4" t="inlineStr">
        <is>
          <t>Total held-to-maturity</t>
        </is>
      </c>
      <c r="B75" s="6" t="n">
        <v>128692</v>
      </c>
      <c r="C75" s="6" t="n">
        <v>115404</v>
      </c>
    </row>
    <row r="76">
      <c r="A76" s="4" t="inlineStr">
        <is>
          <t>Aa3 | Agency CMO</t>
        </is>
      </c>
      <c r="B76" s="4" t="inlineStr">
        <is>
          <t xml:space="preserve"> </t>
        </is>
      </c>
      <c r="C76" s="4" t="inlineStr">
        <is>
          <t xml:space="preserve"> </t>
        </is>
      </c>
    </row>
    <row r="77">
      <c r="A77" s="3" t="inlineStr">
        <is>
          <t>Debt Securities, Held-to-maturity, Allowance for Credit Loss [Line Items]</t>
        </is>
      </c>
      <c r="B77" s="4" t="inlineStr">
        <is>
          <t xml:space="preserve"> </t>
        </is>
      </c>
      <c r="C77" s="4" t="inlineStr">
        <is>
          <t xml:space="preserve"> </t>
        </is>
      </c>
    </row>
    <row r="78">
      <c r="A78" s="4" t="inlineStr">
        <is>
          <t>Total held-to-maturity</t>
        </is>
      </c>
      <c r="B78" s="6" t="n">
        <v>0</v>
      </c>
      <c r="C78" s="6" t="n">
        <v>0</v>
      </c>
    </row>
    <row r="79">
      <c r="A79" s="4" t="inlineStr">
        <is>
          <t>Aa3 | Agency MBS</t>
        </is>
      </c>
      <c r="B79" s="4" t="inlineStr">
        <is>
          <t xml:space="preserve"> </t>
        </is>
      </c>
      <c r="C79" s="4" t="inlineStr">
        <is>
          <t xml:space="preserve"> </t>
        </is>
      </c>
    </row>
    <row r="80">
      <c r="A80" s="3" t="inlineStr">
        <is>
          <t>Debt Securities, Held-to-maturity, Allowance for Credit Loss [Line Items]</t>
        </is>
      </c>
      <c r="B80" s="4" t="inlineStr">
        <is>
          <t xml:space="preserve"> </t>
        </is>
      </c>
      <c r="C80" s="4" t="inlineStr">
        <is>
          <t xml:space="preserve"> </t>
        </is>
      </c>
    </row>
    <row r="81">
      <c r="A81" s="4" t="inlineStr">
        <is>
          <t>Total held-to-maturity</t>
        </is>
      </c>
      <c r="B81" s="6" t="n">
        <v>0</v>
      </c>
      <c r="C81" s="6" t="n">
        <v>0</v>
      </c>
    </row>
    <row r="82">
      <c r="A82" s="4" t="inlineStr">
        <is>
          <t>Aa3 | Agency CMBS</t>
        </is>
      </c>
      <c r="B82" s="4" t="inlineStr">
        <is>
          <t xml:space="preserve"> </t>
        </is>
      </c>
      <c r="C82" s="4" t="inlineStr">
        <is>
          <t xml:space="preserve"> </t>
        </is>
      </c>
    </row>
    <row r="83">
      <c r="A83" s="3" t="inlineStr">
        <is>
          <t>Debt Securities, Held-to-maturity, Allowance for Credit Loss [Line Items]</t>
        </is>
      </c>
      <c r="B83" s="4" t="inlineStr">
        <is>
          <t xml:space="preserve"> </t>
        </is>
      </c>
      <c r="C83" s="4" t="inlineStr">
        <is>
          <t xml:space="preserve"> </t>
        </is>
      </c>
    </row>
    <row r="84">
      <c r="A84" s="4" t="inlineStr">
        <is>
          <t>Total held-to-maturity</t>
        </is>
      </c>
      <c r="B84" s="6" t="n">
        <v>0</v>
      </c>
      <c r="C84" s="6" t="n">
        <v>0</v>
      </c>
    </row>
    <row r="85">
      <c r="A85" s="4" t="inlineStr">
        <is>
          <t>Aa3 | Municipal bonds and notes</t>
        </is>
      </c>
      <c r="B85" s="4" t="inlineStr">
        <is>
          <t xml:space="preserve"> </t>
        </is>
      </c>
      <c r="C85" s="4" t="inlineStr">
        <is>
          <t xml:space="preserve"> </t>
        </is>
      </c>
    </row>
    <row r="86">
      <c r="A86" s="3" t="inlineStr">
        <is>
          <t>Debt Securities, Held-to-maturity, Allowance for Credit Loss [Line Items]</t>
        </is>
      </c>
      <c r="B86" s="4" t="inlineStr">
        <is>
          <t xml:space="preserve"> </t>
        </is>
      </c>
      <c r="C86" s="4" t="inlineStr">
        <is>
          <t xml:space="preserve"> </t>
        </is>
      </c>
    </row>
    <row r="87">
      <c r="A87" s="4" t="inlineStr">
        <is>
          <t>Total held-to-maturity</t>
        </is>
      </c>
      <c r="B87" s="6" t="n">
        <v>128692</v>
      </c>
      <c r="C87" s="6" t="n">
        <v>115404</v>
      </c>
    </row>
    <row r="88">
      <c r="A88" s="4" t="inlineStr">
        <is>
          <t>Aa3 | CMBS</t>
        </is>
      </c>
      <c r="B88" s="4" t="inlineStr">
        <is>
          <t xml:space="preserve"> </t>
        </is>
      </c>
      <c r="C88" s="4" t="inlineStr">
        <is>
          <t xml:space="preserve"> </t>
        </is>
      </c>
    </row>
    <row r="89">
      <c r="A89" s="3" t="inlineStr">
        <is>
          <t>Debt Securities, Held-to-maturity, Allowance for Credit Loss [Line Items]</t>
        </is>
      </c>
      <c r="B89" s="4" t="inlineStr">
        <is>
          <t xml:space="preserve"> </t>
        </is>
      </c>
      <c r="C89" s="4" t="inlineStr">
        <is>
          <t xml:space="preserve"> </t>
        </is>
      </c>
    </row>
    <row r="90">
      <c r="A90" s="4" t="inlineStr">
        <is>
          <t>Total held-to-maturity</t>
        </is>
      </c>
      <c r="B90" s="6" t="n">
        <v>0</v>
      </c>
      <c r="C90" s="6" t="n">
        <v>0</v>
      </c>
    </row>
    <row r="91">
      <c r="A91" s="4" t="inlineStr">
        <is>
          <t>A1</t>
        </is>
      </c>
      <c r="B91" s="4" t="inlineStr">
        <is>
          <t xml:space="preserve"> </t>
        </is>
      </c>
      <c r="C91" s="4" t="inlineStr">
        <is>
          <t xml:space="preserve"> </t>
        </is>
      </c>
    </row>
    <row r="92">
      <c r="A92" s="3" t="inlineStr">
        <is>
          <t>Debt Securities, Held-to-maturity, Allowance for Credit Loss [Line Items]</t>
        </is>
      </c>
      <c r="B92" s="4" t="inlineStr">
        <is>
          <t xml:space="preserve"> </t>
        </is>
      </c>
      <c r="C92" s="4" t="inlineStr">
        <is>
          <t xml:space="preserve"> </t>
        </is>
      </c>
    </row>
    <row r="93">
      <c r="A93" s="4" t="inlineStr">
        <is>
          <t>Total held-to-maturity</t>
        </is>
      </c>
      <c r="B93" s="6" t="n">
        <v>13761</v>
      </c>
      <c r="C93" s="6" t="n">
        <v>32732</v>
      </c>
    </row>
    <row r="94">
      <c r="A94" s="4" t="inlineStr">
        <is>
          <t>A1 | Agency CMO</t>
        </is>
      </c>
      <c r="B94" s="4" t="inlineStr">
        <is>
          <t xml:space="preserve"> </t>
        </is>
      </c>
      <c r="C94" s="4" t="inlineStr">
        <is>
          <t xml:space="preserve"> </t>
        </is>
      </c>
    </row>
    <row r="95">
      <c r="A95" s="3" t="inlineStr">
        <is>
          <t>Debt Securities, Held-to-maturity, Allowance for Credit Loss [Line Items]</t>
        </is>
      </c>
      <c r="B95" s="4" t="inlineStr">
        <is>
          <t xml:space="preserve"> </t>
        </is>
      </c>
      <c r="C95" s="4" t="inlineStr">
        <is>
          <t xml:space="preserve"> </t>
        </is>
      </c>
    </row>
    <row r="96">
      <c r="A96" s="4" t="inlineStr">
        <is>
          <t>Total held-to-maturity</t>
        </is>
      </c>
      <c r="B96" s="6" t="n">
        <v>0</v>
      </c>
      <c r="C96" s="6" t="n">
        <v>0</v>
      </c>
    </row>
    <row r="97">
      <c r="A97" s="4" t="inlineStr">
        <is>
          <t>A1 | Agency MBS</t>
        </is>
      </c>
      <c r="B97" s="4" t="inlineStr">
        <is>
          <t xml:space="preserve"> </t>
        </is>
      </c>
      <c r="C97" s="4" t="inlineStr">
        <is>
          <t xml:space="preserve"> </t>
        </is>
      </c>
    </row>
    <row r="98">
      <c r="A98" s="3" t="inlineStr">
        <is>
          <t>Debt Securities, Held-to-maturity, Allowance for Credit Loss [Line Items]</t>
        </is>
      </c>
      <c r="B98" s="4" t="inlineStr">
        <is>
          <t xml:space="preserve"> </t>
        </is>
      </c>
      <c r="C98" s="4" t="inlineStr">
        <is>
          <t xml:space="preserve"> </t>
        </is>
      </c>
    </row>
    <row r="99">
      <c r="A99" s="4" t="inlineStr">
        <is>
          <t>Total held-to-maturity</t>
        </is>
      </c>
      <c r="B99" s="6" t="n">
        <v>0</v>
      </c>
      <c r="C99" s="6" t="n">
        <v>0</v>
      </c>
    </row>
    <row r="100">
      <c r="A100" s="4" t="inlineStr">
        <is>
          <t>A1 | Agency CMBS</t>
        </is>
      </c>
      <c r="B100" s="4" t="inlineStr">
        <is>
          <t xml:space="preserve"> </t>
        </is>
      </c>
      <c r="C100" s="4" t="inlineStr">
        <is>
          <t xml:space="preserve"> </t>
        </is>
      </c>
    </row>
    <row r="101">
      <c r="A101" s="3" t="inlineStr">
        <is>
          <t>Debt Securities, Held-to-maturity, Allowance for Credit Loss [Line Items]</t>
        </is>
      </c>
      <c r="B101" s="4" t="inlineStr">
        <is>
          <t xml:space="preserve"> </t>
        </is>
      </c>
      <c r="C101" s="4" t="inlineStr">
        <is>
          <t xml:space="preserve"> </t>
        </is>
      </c>
    </row>
    <row r="102">
      <c r="A102" s="4" t="inlineStr">
        <is>
          <t>Total held-to-maturity</t>
        </is>
      </c>
      <c r="B102" s="6" t="n">
        <v>0</v>
      </c>
      <c r="C102" s="6" t="n">
        <v>0</v>
      </c>
    </row>
    <row r="103">
      <c r="A103" s="4" t="inlineStr">
        <is>
          <t>A1 | Municipal bonds and notes</t>
        </is>
      </c>
      <c r="B103" s="4" t="inlineStr">
        <is>
          <t xml:space="preserve"> </t>
        </is>
      </c>
      <c r="C103" s="4" t="inlineStr">
        <is>
          <t xml:space="preserve"> </t>
        </is>
      </c>
    </row>
    <row r="104">
      <c r="A104" s="3" t="inlineStr">
        <is>
          <t>Debt Securities, Held-to-maturity, Allowance for Credit Loss [Line Items]</t>
        </is>
      </c>
      <c r="B104" s="4" t="inlineStr">
        <is>
          <t xml:space="preserve"> </t>
        </is>
      </c>
      <c r="C104" s="4" t="inlineStr">
        <is>
          <t xml:space="preserve"> </t>
        </is>
      </c>
    </row>
    <row r="105">
      <c r="A105" s="4" t="inlineStr">
        <is>
          <t>Total held-to-maturity</t>
        </is>
      </c>
      <c r="B105" s="6" t="n">
        <v>13761</v>
      </c>
      <c r="C105" s="6" t="n">
        <v>32732</v>
      </c>
    </row>
    <row r="106">
      <c r="A106" s="4" t="inlineStr">
        <is>
          <t>A1 | CMBS</t>
        </is>
      </c>
      <c r="B106" s="4" t="inlineStr">
        <is>
          <t xml:space="preserve"> </t>
        </is>
      </c>
      <c r="C106" s="4" t="inlineStr">
        <is>
          <t xml:space="preserve"> </t>
        </is>
      </c>
    </row>
    <row r="107">
      <c r="A107" s="3" t="inlineStr">
        <is>
          <t>Debt Securities, Held-to-maturity, Allowance for Credit Loss [Line Items]</t>
        </is>
      </c>
      <c r="B107" s="4" t="inlineStr">
        <is>
          <t xml:space="preserve"> </t>
        </is>
      </c>
      <c r="C107" s="4" t="inlineStr">
        <is>
          <t xml:space="preserve"> </t>
        </is>
      </c>
    </row>
    <row r="108">
      <c r="A108" s="4" t="inlineStr">
        <is>
          <t>Total held-to-maturity</t>
        </is>
      </c>
      <c r="B108" s="6" t="n">
        <v>0</v>
      </c>
      <c r="C108" s="6" t="n">
        <v>0</v>
      </c>
    </row>
    <row r="109">
      <c r="A109" s="4" t="inlineStr">
        <is>
          <t>A3</t>
        </is>
      </c>
      <c r="B109" s="4" t="inlineStr">
        <is>
          <t xml:space="preserve"> </t>
        </is>
      </c>
      <c r="C109" s="4" t="inlineStr">
        <is>
          <t xml:space="preserve"> </t>
        </is>
      </c>
    </row>
    <row r="110">
      <c r="A110" s="3" t="inlineStr">
        <is>
          <t>Debt Securities, Held-to-maturity, Allowance for Credit Loss [Line Items]</t>
        </is>
      </c>
      <c r="B110" s="4" t="inlineStr">
        <is>
          <t xml:space="preserve"> </t>
        </is>
      </c>
      <c r="C110" s="4" t="inlineStr">
        <is>
          <t xml:space="preserve"> </t>
        </is>
      </c>
    </row>
    <row r="111">
      <c r="A111" s="4" t="inlineStr">
        <is>
          <t>Total held-to-maturity</t>
        </is>
      </c>
      <c r="B111" s="6" t="n">
        <v>4165</v>
      </c>
      <c r="C111" s="6" t="n">
        <v>4165</v>
      </c>
    </row>
    <row r="112">
      <c r="A112" s="4" t="inlineStr">
        <is>
          <t>A3 | Agency CMO</t>
        </is>
      </c>
      <c r="B112" s="4" t="inlineStr">
        <is>
          <t xml:space="preserve"> </t>
        </is>
      </c>
      <c r="C112" s="4" t="inlineStr">
        <is>
          <t xml:space="preserve"> </t>
        </is>
      </c>
    </row>
    <row r="113">
      <c r="A113" s="3" t="inlineStr">
        <is>
          <t>Debt Securities, Held-to-maturity, Allowance for Credit Loss [Line Items]</t>
        </is>
      </c>
      <c r="B113" s="4" t="inlineStr">
        <is>
          <t xml:space="preserve"> </t>
        </is>
      </c>
      <c r="C113" s="4" t="inlineStr">
        <is>
          <t xml:space="preserve"> </t>
        </is>
      </c>
    </row>
    <row r="114">
      <c r="A114" s="4" t="inlineStr">
        <is>
          <t>Total held-to-maturity</t>
        </is>
      </c>
      <c r="B114" s="6" t="n">
        <v>0</v>
      </c>
      <c r="C114" s="6" t="n">
        <v>0</v>
      </c>
    </row>
    <row r="115">
      <c r="A115" s="4" t="inlineStr">
        <is>
          <t>A3 | Agency MBS</t>
        </is>
      </c>
      <c r="B115" s="4" t="inlineStr">
        <is>
          <t xml:space="preserve"> </t>
        </is>
      </c>
      <c r="C115" s="4" t="inlineStr">
        <is>
          <t xml:space="preserve"> </t>
        </is>
      </c>
    </row>
    <row r="116">
      <c r="A116" s="3" t="inlineStr">
        <is>
          <t>Debt Securities, Held-to-maturity, Allowance for Credit Loss [Line Items]</t>
        </is>
      </c>
      <c r="B116" s="4" t="inlineStr">
        <is>
          <t xml:space="preserve"> </t>
        </is>
      </c>
      <c r="C116" s="4" t="inlineStr">
        <is>
          <t xml:space="preserve"> </t>
        </is>
      </c>
    </row>
    <row r="117">
      <c r="A117" s="4" t="inlineStr">
        <is>
          <t>Total held-to-maturity</t>
        </is>
      </c>
      <c r="B117" s="6" t="n">
        <v>0</v>
      </c>
      <c r="C117" s="6" t="n">
        <v>0</v>
      </c>
    </row>
    <row r="118">
      <c r="A118" s="4" t="inlineStr">
        <is>
          <t>A3 | Agency CMBS</t>
        </is>
      </c>
      <c r="B118" s="4" t="inlineStr">
        <is>
          <t xml:space="preserve"> </t>
        </is>
      </c>
      <c r="C118" s="4" t="inlineStr">
        <is>
          <t xml:space="preserve"> </t>
        </is>
      </c>
    </row>
    <row r="119">
      <c r="A119" s="3" t="inlineStr">
        <is>
          <t>Debt Securities, Held-to-maturity, Allowance for Credit Loss [Line Items]</t>
        </is>
      </c>
      <c r="B119" s="4" t="inlineStr">
        <is>
          <t xml:space="preserve"> </t>
        </is>
      </c>
      <c r="C119" s="4" t="inlineStr">
        <is>
          <t xml:space="preserve"> </t>
        </is>
      </c>
    </row>
    <row r="120">
      <c r="A120" s="4" t="inlineStr">
        <is>
          <t>Total held-to-maturity</t>
        </is>
      </c>
      <c r="B120" s="6" t="n">
        <v>0</v>
      </c>
      <c r="C120" s="6" t="n">
        <v>0</v>
      </c>
    </row>
    <row r="121">
      <c r="A121" s="4" t="inlineStr">
        <is>
          <t>A3 | Municipal bonds and notes</t>
        </is>
      </c>
      <c r="B121" s="4" t="inlineStr">
        <is>
          <t xml:space="preserve"> </t>
        </is>
      </c>
      <c r="C121" s="4" t="inlineStr">
        <is>
          <t xml:space="preserve"> </t>
        </is>
      </c>
    </row>
    <row r="122">
      <c r="A122" s="3" t="inlineStr">
        <is>
          <t>Debt Securities, Held-to-maturity, Allowance for Credit Loss [Line Items]</t>
        </is>
      </c>
      <c r="B122" s="4" t="inlineStr">
        <is>
          <t xml:space="preserve"> </t>
        </is>
      </c>
      <c r="C122" s="4" t="inlineStr">
        <is>
          <t xml:space="preserve"> </t>
        </is>
      </c>
    </row>
    <row r="123">
      <c r="A123" s="4" t="inlineStr">
        <is>
          <t>Total held-to-maturity</t>
        </is>
      </c>
      <c r="B123" s="6" t="n">
        <v>4165</v>
      </c>
      <c r="C123" s="6" t="n">
        <v>4165</v>
      </c>
    </row>
    <row r="124">
      <c r="A124" s="4" t="inlineStr">
        <is>
          <t>A3 | CMBS</t>
        </is>
      </c>
      <c r="B124" s="4" t="inlineStr">
        <is>
          <t xml:space="preserve"> </t>
        </is>
      </c>
      <c r="C124" s="4" t="inlineStr">
        <is>
          <t xml:space="preserve"> </t>
        </is>
      </c>
    </row>
    <row r="125">
      <c r="A125" s="3" t="inlineStr">
        <is>
          <t>Debt Securities, Held-to-maturity, Allowance for Credit Loss [Line Items]</t>
        </is>
      </c>
      <c r="B125" s="4" t="inlineStr">
        <is>
          <t xml:space="preserve"> </t>
        </is>
      </c>
      <c r="C125" s="4" t="inlineStr">
        <is>
          <t xml:space="preserve"> </t>
        </is>
      </c>
    </row>
    <row r="126">
      <c r="A126" s="4" t="inlineStr">
        <is>
          <t>Total held-to-maturity</t>
        </is>
      </c>
      <c r="B126" s="6" t="n">
        <v>0</v>
      </c>
      <c r="C126" s="6" t="n">
        <v>0</v>
      </c>
    </row>
    <row r="127">
      <c r="A127" s="4" t="inlineStr">
        <is>
          <t>Not Rated</t>
        </is>
      </c>
      <c r="B127" s="4" t="inlineStr">
        <is>
          <t xml:space="preserve"> </t>
        </is>
      </c>
      <c r="C127" s="4" t="inlineStr">
        <is>
          <t xml:space="preserve"> </t>
        </is>
      </c>
    </row>
    <row r="128">
      <c r="A128" s="3" t="inlineStr">
        <is>
          <t>Debt Securities, Held-to-maturity, Allowance for Credit Loss [Line Items]</t>
        </is>
      </c>
      <c r="B128" s="4" t="inlineStr">
        <is>
          <t xml:space="preserve"> </t>
        </is>
      </c>
      <c r="C128" s="4" t="inlineStr">
        <is>
          <t xml:space="preserve"> </t>
        </is>
      </c>
    </row>
    <row r="129">
      <c r="A129" s="4" t="inlineStr">
        <is>
          <t>Total held-to-maturity</t>
        </is>
      </c>
      <c r="B129" s="6" t="n">
        <v>14791</v>
      </c>
      <c r="C129" s="6" t="n">
        <v>14038</v>
      </c>
    </row>
    <row r="130">
      <c r="A130" s="4" t="inlineStr">
        <is>
          <t>Not Rated | Agency CMO</t>
        </is>
      </c>
      <c r="B130" s="4" t="inlineStr">
        <is>
          <t xml:space="preserve"> </t>
        </is>
      </c>
      <c r="C130" s="4" t="inlineStr">
        <is>
          <t xml:space="preserve"> </t>
        </is>
      </c>
    </row>
    <row r="131">
      <c r="A131" s="3" t="inlineStr">
        <is>
          <t>Debt Securities, Held-to-maturity, Allowance for Credit Loss [Line Items]</t>
        </is>
      </c>
      <c r="B131" s="4" t="inlineStr">
        <is>
          <t xml:space="preserve"> </t>
        </is>
      </c>
      <c r="C131" s="4" t="inlineStr">
        <is>
          <t xml:space="preserve"> </t>
        </is>
      </c>
    </row>
    <row r="132">
      <c r="A132" s="4" t="inlineStr">
        <is>
          <t>Total held-to-maturity</t>
        </is>
      </c>
      <c r="B132" s="6" t="n">
        <v>0</v>
      </c>
      <c r="C132" s="6" t="n">
        <v>0</v>
      </c>
    </row>
    <row r="133">
      <c r="A133" s="4" t="inlineStr">
        <is>
          <t>Not Rated | Agency MBS</t>
        </is>
      </c>
      <c r="B133" s="4" t="inlineStr">
        <is>
          <t xml:space="preserve"> </t>
        </is>
      </c>
      <c r="C133" s="4" t="inlineStr">
        <is>
          <t xml:space="preserve"> </t>
        </is>
      </c>
    </row>
    <row r="134">
      <c r="A134" s="3" t="inlineStr">
        <is>
          <t>Debt Securities, Held-to-maturity, Allowance for Credit Loss [Line Items]</t>
        </is>
      </c>
      <c r="B134" s="4" t="inlineStr">
        <is>
          <t xml:space="preserve"> </t>
        </is>
      </c>
      <c r="C134" s="4" t="inlineStr">
        <is>
          <t xml:space="preserve"> </t>
        </is>
      </c>
    </row>
    <row r="135">
      <c r="A135" s="4" t="inlineStr">
        <is>
          <t>Total held-to-maturity</t>
        </is>
      </c>
      <c r="B135" s="6" t="n">
        <v>0</v>
      </c>
      <c r="C135" s="6" t="n">
        <v>0</v>
      </c>
    </row>
    <row r="136">
      <c r="A136" s="4" t="inlineStr">
        <is>
          <t>Not Rated | Agency CMBS</t>
        </is>
      </c>
      <c r="B136" s="4" t="inlineStr">
        <is>
          <t xml:space="preserve"> </t>
        </is>
      </c>
      <c r="C136" s="4" t="inlineStr">
        <is>
          <t xml:space="preserve"> </t>
        </is>
      </c>
    </row>
    <row r="137">
      <c r="A137" s="3" t="inlineStr">
        <is>
          <t>Debt Securities, Held-to-maturity, Allowance for Credit Loss [Line Items]</t>
        </is>
      </c>
      <c r="B137" s="4" t="inlineStr">
        <is>
          <t xml:space="preserve"> </t>
        </is>
      </c>
      <c r="C137" s="4" t="inlineStr">
        <is>
          <t xml:space="preserve"> </t>
        </is>
      </c>
    </row>
    <row r="138">
      <c r="A138" s="4" t="inlineStr">
        <is>
          <t>Total held-to-maturity</t>
        </is>
      </c>
      <c r="B138" s="6" t="n">
        <v>0</v>
      </c>
      <c r="C138" s="6" t="n">
        <v>0</v>
      </c>
    </row>
    <row r="139">
      <c r="A139" s="4" t="inlineStr">
        <is>
          <t>Not Rated | Municipal bonds and notes</t>
        </is>
      </c>
      <c r="B139" s="4" t="inlineStr">
        <is>
          <t xml:space="preserve"> </t>
        </is>
      </c>
      <c r="C139" s="4" t="inlineStr">
        <is>
          <t xml:space="preserve"> </t>
        </is>
      </c>
    </row>
    <row r="140">
      <c r="A140" s="3" t="inlineStr">
        <is>
          <t>Debt Securities, Held-to-maturity, Allowance for Credit Loss [Line Items]</t>
        </is>
      </c>
      <c r="B140" s="4" t="inlineStr">
        <is>
          <t xml:space="preserve"> </t>
        </is>
      </c>
      <c r="C140" s="4" t="inlineStr">
        <is>
          <t xml:space="preserve"> </t>
        </is>
      </c>
    </row>
    <row r="141">
      <c r="A141" s="4" t="inlineStr">
        <is>
          <t>Total held-to-maturity</t>
        </is>
      </c>
      <c r="B141" s="6" t="n">
        <v>14791</v>
      </c>
      <c r="C141" s="6" t="n">
        <v>14038</v>
      </c>
    </row>
    <row r="142">
      <c r="A142" s="4" t="inlineStr">
        <is>
          <t>Not Rated | CMBS</t>
        </is>
      </c>
      <c r="B142" s="4" t="inlineStr">
        <is>
          <t xml:space="preserve"> </t>
        </is>
      </c>
      <c r="C142" s="4" t="inlineStr">
        <is>
          <t xml:space="preserve"> </t>
        </is>
      </c>
    </row>
    <row r="143">
      <c r="A143" s="3" t="inlineStr">
        <is>
          <t>Debt Securities, Held-to-maturity, Allowance for Credit Loss [Line Items]</t>
        </is>
      </c>
      <c r="B143" s="4" t="inlineStr">
        <is>
          <t xml:space="preserve"> </t>
        </is>
      </c>
      <c r="C143" s="4" t="inlineStr">
        <is>
          <t xml:space="preserve"> </t>
        </is>
      </c>
    </row>
    <row r="144">
      <c r="A144" s="4" t="inlineStr">
        <is>
          <t>Total held-to-maturity</t>
        </is>
      </c>
      <c r="B144" s="7" t="n">
        <v>0</v>
      </c>
      <c r="C144"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arrying Value of Held-to-Maturity Securities (Detail)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held-to-maturity securities pledged</t>
        </is>
      </c>
      <c r="B3" s="7" t="n">
        <v>8237273</v>
      </c>
      <c r="C3" s="7" t="n">
        <v>6795203</v>
      </c>
    </row>
    <row r="4">
      <c r="A4" s="4" t="inlineStr">
        <is>
          <t>Pledged for deposit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held-to-maturity securities pledged</t>
        </is>
      </c>
      <c r="B6" s="6" t="n">
        <v>1978445</v>
      </c>
      <c r="C6" s="6" t="n">
        <v>1212824</v>
      </c>
    </row>
    <row r="7">
      <c r="A7" s="4" t="inlineStr">
        <is>
          <t>Pledged for borrowings and oth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held-to-maturity securities pledged</t>
        </is>
      </c>
      <c r="B9" s="7" t="n">
        <v>6258828</v>
      </c>
      <c r="C9" s="7" t="n">
        <v>55823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by Segment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7" t="n">
        <v>52505168</v>
      </c>
      <c r="C3" s="7" t="n">
        <v>50726052</v>
      </c>
    </row>
    <row r="4">
      <c r="A4" s="4" t="inlineStr">
        <is>
          <t>Commercial portfolio</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6" t="n">
        <v>42068001</v>
      </c>
      <c r="C6" s="6" t="n">
        <v>40929834</v>
      </c>
    </row>
    <row r="7">
      <c r="A7" s="4" t="inlineStr">
        <is>
          <t>Commercial portfolio | Funds held in escrow</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6" t="n">
        <v>18037942</v>
      </c>
      <c r="C9" s="6" t="n">
        <v>16885475</v>
      </c>
    </row>
    <row r="10">
      <c r="A10" s="4" t="inlineStr">
        <is>
          <t>Commercial portfolio | 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6" t="n">
        <v>1404007</v>
      </c>
      <c r="C12" s="6" t="n">
        <v>1557841</v>
      </c>
    </row>
    <row r="13">
      <c r="A13" s="4" t="inlineStr">
        <is>
          <t>Commercial portfolio | Prepaid expen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6" t="n">
        <v>14492436</v>
      </c>
      <c r="C15" s="6" t="n">
        <v>13569762</v>
      </c>
    </row>
    <row r="16">
      <c r="A16" s="4" t="inlineStr">
        <is>
          <t>Commercial portfolio | Total other asset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6" t="n">
        <v>6898600</v>
      </c>
      <c r="C18" s="6" t="n">
        <v>7587970</v>
      </c>
    </row>
    <row r="19">
      <c r="A19" s="4" t="inlineStr">
        <is>
          <t>Commercial portfolio | Equipment financing</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6" t="n">
        <v>1235016</v>
      </c>
      <c r="C21" s="6" t="n">
        <v>1328786</v>
      </c>
    </row>
    <row r="22">
      <c r="A22" s="4" t="inlineStr">
        <is>
          <t>Consumer portfolio</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6" t="n">
        <v>10437167</v>
      </c>
      <c r="C24" s="6" t="n">
        <v>9796218</v>
      </c>
    </row>
    <row r="25">
      <c r="A25" s="4" t="inlineStr">
        <is>
          <t>Consumer portfolio |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6" t="n">
        <v>8853669</v>
      </c>
      <c r="C27" s="6" t="n">
        <v>8227923</v>
      </c>
    </row>
    <row r="28">
      <c r="A28" s="4" t="inlineStr">
        <is>
          <t>Consumer portfolio | Home equit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6" t="n">
        <v>1427692</v>
      </c>
      <c r="C30" s="6" t="n">
        <v>1516955</v>
      </c>
    </row>
    <row r="31">
      <c r="A31" s="4" t="inlineStr">
        <is>
          <t>Consumer portfolio | Other consum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7" t="n">
        <v>155806</v>
      </c>
      <c r="C33" s="7" t="n">
        <v>513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and Leases - Narrative (Detail) $ in Thousands</t>
        </is>
      </c>
      <c r="B1" s="2" t="inlineStr">
        <is>
          <t>12 Months Ended</t>
        </is>
      </c>
    </row>
    <row r="2">
      <c r="B2" s="2" t="inlineStr">
        <is>
          <t>Dec. 31, 2024 USD ($)</t>
        </is>
      </c>
      <c r="C2" s="2" t="inlineStr">
        <is>
          <t>Dec. 31, 2023 USD ($)</t>
        </is>
      </c>
      <c r="D2" s="2" t="inlineStr">
        <is>
          <t>Dec. 31, 2022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premiums</t>
        </is>
      </c>
      <c r="B4" s="7" t="n">
        <v>-1800</v>
      </c>
      <c r="C4" s="7" t="n">
        <v>-33800</v>
      </c>
      <c r="D4" s="4" t="inlineStr">
        <is>
          <t xml:space="preserve"> </t>
        </is>
      </c>
    </row>
    <row r="5">
      <c r="A5" s="4" t="inlineStr">
        <is>
          <t>Interest receivable</t>
        </is>
      </c>
      <c r="B5" s="6" t="n">
        <v>265000</v>
      </c>
      <c r="C5" s="6" t="n">
        <v>270400</v>
      </c>
      <c r="D5" s="4" t="inlineStr">
        <is>
          <t xml:space="preserve"> </t>
        </is>
      </c>
    </row>
    <row r="6">
      <c r="A6" s="4" t="inlineStr">
        <is>
          <t>Loans and leases, net</t>
        </is>
      </c>
      <c r="B6" s="6" t="n">
        <v>51815602</v>
      </c>
      <c r="C6" s="6" t="n">
        <v>50090315</v>
      </c>
      <c r="D6" s="4" t="inlineStr">
        <is>
          <t xml:space="preserve"> </t>
        </is>
      </c>
    </row>
    <row r="7">
      <c r="A7" s="4" t="inlineStr">
        <is>
          <t>Interest on non-accrual loans that would have been recorded as additional interest income</t>
        </is>
      </c>
      <c r="B7" s="7" t="n">
        <v>45400</v>
      </c>
      <c r="C7" s="7" t="n">
        <v>22900</v>
      </c>
      <c r="D7" s="7" t="n">
        <v>16900</v>
      </c>
    </row>
    <row r="8">
      <c r="A8" s="4" t="inlineStr">
        <is>
          <t>Number of Contracts | loan</t>
        </is>
      </c>
      <c r="B8" s="4" t="inlineStr">
        <is>
          <t xml:space="preserve"> </t>
        </is>
      </c>
      <c r="C8" s="4" t="inlineStr">
        <is>
          <t xml:space="preserve"> </t>
        </is>
      </c>
      <c r="D8" s="6" t="n">
        <v>107</v>
      </c>
    </row>
    <row r="9">
      <c r="A9" s="4" t="inlineStr">
        <is>
          <t>Funds held in escrow</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Modified loans</t>
        </is>
      </c>
      <c r="B11" s="4" t="inlineStr">
        <is>
          <t xml:space="preserve"> </t>
        </is>
      </c>
      <c r="C11" s="4" t="inlineStr">
        <is>
          <t xml:space="preserve"> </t>
        </is>
      </c>
      <c r="D11" s="7" t="n">
        <v>3600</v>
      </c>
    </row>
    <row r="12">
      <c r="A12" s="4" t="inlineStr">
        <is>
          <t>Number of Contracts | loan</t>
        </is>
      </c>
      <c r="B12" s="4" t="inlineStr">
        <is>
          <t xml:space="preserve"> </t>
        </is>
      </c>
      <c r="C12" s="4" t="inlineStr">
        <is>
          <t xml:space="preserve"> </t>
        </is>
      </c>
      <c r="D12" s="6" t="n">
        <v>3</v>
      </c>
    </row>
    <row r="13">
      <c r="A13" s="4" t="inlineStr">
        <is>
          <t>Resident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Modified loans</t>
        </is>
      </c>
      <c r="B15" s="4" t="inlineStr">
        <is>
          <t xml:space="preserve"> </t>
        </is>
      </c>
      <c r="C15" s="4" t="inlineStr">
        <is>
          <t xml:space="preserve"> </t>
        </is>
      </c>
      <c r="D15" s="7" t="n">
        <v>600</v>
      </c>
    </row>
    <row r="16">
      <c r="A16" s="4" t="inlineStr">
        <is>
          <t>Number of Contracts | loan</t>
        </is>
      </c>
      <c r="B16" s="4" t="inlineStr">
        <is>
          <t xml:space="preserve"> </t>
        </is>
      </c>
      <c r="C16" s="4" t="inlineStr">
        <is>
          <t xml:space="preserve"> </t>
        </is>
      </c>
      <c r="D16" s="6" t="n">
        <v>2</v>
      </c>
    </row>
    <row r="17">
      <c r="A17" s="4" t="inlineStr">
        <is>
          <t>Other consum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Modified loans</t>
        </is>
      </c>
      <c r="B19" s="4" t="inlineStr">
        <is>
          <t xml:space="preserve"> </t>
        </is>
      </c>
      <c r="C19" s="4" t="inlineStr">
        <is>
          <t xml:space="preserve"> </t>
        </is>
      </c>
      <c r="D19" s="7" t="n">
        <v>300</v>
      </c>
    </row>
    <row r="20">
      <c r="A20" s="4" t="inlineStr">
        <is>
          <t>Number of Contracts | loan</t>
        </is>
      </c>
      <c r="B20" s="4" t="inlineStr">
        <is>
          <t xml:space="preserve"> </t>
        </is>
      </c>
      <c r="C20" s="4" t="inlineStr">
        <is>
          <t xml:space="preserve"> </t>
        </is>
      </c>
      <c r="D20" s="6" t="n">
        <v>2</v>
      </c>
    </row>
    <row r="21">
      <c r="A21" s="4" t="inlineStr">
        <is>
          <t>Commercial portfolio</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Write-down of TDR's</t>
        </is>
      </c>
      <c r="B23" s="4" t="inlineStr">
        <is>
          <t xml:space="preserve"> </t>
        </is>
      </c>
      <c r="C23" s="4" t="inlineStr">
        <is>
          <t xml:space="preserve"> </t>
        </is>
      </c>
      <c r="D23" s="7" t="n">
        <v>14700</v>
      </c>
    </row>
    <row r="24">
      <c r="A24" s="4" t="inlineStr">
        <is>
          <t>Consumer portfolio</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Write-down of TDR's</t>
        </is>
      </c>
      <c r="B26" s="4" t="inlineStr">
        <is>
          <t xml:space="preserve"> </t>
        </is>
      </c>
      <c r="C26" s="4" t="inlineStr">
        <is>
          <t xml:space="preserve"> </t>
        </is>
      </c>
      <c r="D26" s="7" t="n">
        <v>300</v>
      </c>
    </row>
    <row r="27">
      <c r="A27" s="4" t="inlineStr">
        <is>
          <t>Consumer portfolio | Residential | Term Extension</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umber of Contracts | loan</t>
        </is>
      </c>
      <c r="B29" s="4" t="inlineStr">
        <is>
          <t xml:space="preserve"> </t>
        </is>
      </c>
      <c r="C29" s="4" t="inlineStr">
        <is>
          <t xml:space="preserve"> </t>
        </is>
      </c>
      <c r="D29" s="6" t="n">
        <v>2</v>
      </c>
    </row>
    <row r="30">
      <c r="A30" s="4" t="inlineStr">
        <is>
          <t>Prepaid expenses | Customer Concentration Risk | Loans and Finance Receivable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Concentration of credit risk</t>
        </is>
      </c>
      <c r="B32" s="11" t="n">
        <v>0.407</v>
      </c>
      <c r="C32" s="11" t="n">
        <v>0.417</v>
      </c>
      <c r="D32" s="4" t="inlineStr">
        <is>
          <t xml:space="preserve"> </t>
        </is>
      </c>
    </row>
    <row r="33">
      <c r="A33" s="4" t="inlineStr">
        <is>
          <t>Commercial non-mortgage | Customer Concentration Risk | Loans and Finance Receivable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Concentration of credit risk</t>
        </is>
      </c>
      <c r="B35" s="11" t="n">
        <v>0.344</v>
      </c>
      <c r="C35" s="11" t="n">
        <v>0.333</v>
      </c>
      <c r="D35" s="4" t="inlineStr">
        <is>
          <t xml:space="preserve"> </t>
        </is>
      </c>
    </row>
    <row r="36">
      <c r="A36" s="4" t="inlineStr">
        <is>
          <t>Commercial non-mortgage | Term Extension</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Modified loans</t>
        </is>
      </c>
      <c r="B38" s="7" t="n">
        <v>17800</v>
      </c>
      <c r="C38" s="4" t="inlineStr">
        <is>
          <t xml:space="preserve"> </t>
        </is>
      </c>
      <c r="D38" s="4" t="inlineStr">
        <is>
          <t xml:space="preserve"> </t>
        </is>
      </c>
    </row>
    <row r="39">
      <c r="A39" s="4" t="inlineStr">
        <is>
          <t>Collateral Pledged | Commercial portfolio</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Recorded investment</t>
        </is>
      </c>
      <c r="B41" s="6" t="n">
        <v>139500</v>
      </c>
      <c r="C41" s="7" t="n">
        <v>66100</v>
      </c>
      <c r="D41" s="4" t="inlineStr">
        <is>
          <t xml:space="preserve"> </t>
        </is>
      </c>
    </row>
    <row r="42">
      <c r="A42" s="4" t="inlineStr">
        <is>
          <t>Collateral Pledged | Consumer portfolio</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Recorded investment</t>
        </is>
      </c>
      <c r="B44" s="6" t="n">
        <v>29100</v>
      </c>
      <c r="C44" s="6" t="n">
        <v>22700</v>
      </c>
      <c r="D44" s="4" t="inlineStr">
        <is>
          <t xml:space="preserve"> </t>
        </is>
      </c>
    </row>
    <row r="45">
      <c r="A45" s="4" t="inlineStr">
        <is>
          <t>Collateral Pledged | Asset Pledged as Collateral | Federal Home Loan Bank Certificates and Obligations (FHLB)</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 and leases, net</t>
        </is>
      </c>
      <c r="B47" s="6" t="n">
        <v>17900000</v>
      </c>
      <c r="C47" s="4" t="inlineStr">
        <is>
          <t xml:space="preserve"> </t>
        </is>
      </c>
      <c r="D47" s="4" t="inlineStr">
        <is>
          <t xml:space="preserve"> </t>
        </is>
      </c>
    </row>
    <row r="48">
      <c r="A48" s="4" t="inlineStr">
        <is>
          <t>Collateral Pledged | Asset Pledged as Collateral | Federal Reserve Bank Certificates And Obligations (FRB)</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 and leases, net</t>
        </is>
      </c>
      <c r="B50" s="6" t="n">
        <v>2900000</v>
      </c>
      <c r="C50" s="4" t="inlineStr">
        <is>
          <t xml:space="preserve"> </t>
        </is>
      </c>
      <c r="D50" s="4" t="inlineStr">
        <is>
          <t xml:space="preserve"> </t>
        </is>
      </c>
    </row>
    <row r="51">
      <c r="A51" s="4" t="inlineStr">
        <is>
          <t>Collateral Value</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Recorded investment</t>
        </is>
      </c>
      <c r="B53" s="7" t="n">
        <v>200100</v>
      </c>
      <c r="C53" s="7" t="n">
        <v>93700</v>
      </c>
      <c r="D5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 And Lease Portfolio Aging By Class Of Loan (Detail)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and Leases</t>
        </is>
      </c>
      <c r="B3" s="7" t="n">
        <v>52505168</v>
      </c>
      <c r="C3" s="7" t="n">
        <v>50726052</v>
      </c>
    </row>
    <row r="4">
      <c r="A4" s="4" t="inlineStr">
        <is>
          <t>90 or More Days Past Due and Accruing</t>
        </is>
      </c>
      <c r="B4" s="6" t="n">
        <v>0</v>
      </c>
      <c r="C4" s="6" t="n">
        <v>278</v>
      </c>
    </row>
    <row r="5">
      <c r="A5" s="4" t="inlineStr">
        <is>
          <t>Non-accrual</t>
        </is>
      </c>
      <c r="B5" s="6" t="n">
        <v>460725</v>
      </c>
      <c r="C5" s="6" t="n">
        <v>208525</v>
      </c>
    </row>
    <row r="6">
      <c r="A6" s="4" t="inlineStr">
        <is>
          <t>Non-accrual With No Allowance</t>
        </is>
      </c>
      <c r="B6" s="6" t="n">
        <v>117602</v>
      </c>
      <c r="C6" s="6" t="n">
        <v>39037</v>
      </c>
    </row>
    <row r="7">
      <c r="A7" s="4" t="inlineStr">
        <is>
          <t>Commercial portfolio</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and Leases</t>
        </is>
      </c>
      <c r="B9" s="6" t="n">
        <v>42068001</v>
      </c>
      <c r="C9" s="6" t="n">
        <v>40929834</v>
      </c>
    </row>
    <row r="10">
      <c r="A10" s="4" t="inlineStr">
        <is>
          <t>90 or More Days Past Due and Accruing</t>
        </is>
      </c>
      <c r="B10" s="6" t="n">
        <v>0</v>
      </c>
      <c r="C10" s="6" t="n">
        <v>278</v>
      </c>
    </row>
    <row r="11">
      <c r="A11" s="4" t="inlineStr">
        <is>
          <t>Non-accrual</t>
        </is>
      </c>
      <c r="B11" s="6" t="n">
        <v>426426</v>
      </c>
      <c r="C11" s="6" t="n">
        <v>179134</v>
      </c>
    </row>
    <row r="12">
      <c r="A12" s="4" t="inlineStr">
        <is>
          <t>Non-accrual With No Allowance</t>
        </is>
      </c>
      <c r="B12" s="6" t="n">
        <v>98451</v>
      </c>
      <c r="C12" s="6" t="n">
        <v>25661</v>
      </c>
    </row>
    <row r="13">
      <c r="A13" s="4" t="inlineStr">
        <is>
          <t>Commercial portfolio | Funds held in escrow</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and Leases</t>
        </is>
      </c>
      <c r="B15" s="6" t="n">
        <v>18037942</v>
      </c>
      <c r="C15" s="6" t="n">
        <v>16885475</v>
      </c>
    </row>
    <row r="16">
      <c r="A16" s="4" t="inlineStr">
        <is>
          <t>90 or More Days Past Due and Accruing</t>
        </is>
      </c>
      <c r="B16" s="6" t="n">
        <v>0</v>
      </c>
      <c r="C16" s="6" t="n">
        <v>94</v>
      </c>
    </row>
    <row r="17">
      <c r="A17" s="4" t="inlineStr">
        <is>
          <t>Non-accrual</t>
        </is>
      </c>
      <c r="B17" s="6" t="n">
        <v>248078</v>
      </c>
      <c r="C17" s="6" t="n">
        <v>122855</v>
      </c>
    </row>
    <row r="18">
      <c r="A18" s="4" t="inlineStr">
        <is>
          <t>Non-accrual With No Allowance</t>
        </is>
      </c>
      <c r="B18" s="6" t="n">
        <v>50943</v>
      </c>
      <c r="C18" s="6" t="n">
        <v>20066</v>
      </c>
    </row>
    <row r="19">
      <c r="A19" s="4" t="inlineStr">
        <is>
          <t>Commercial portfolio | Accounts receivabl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and Leases</t>
        </is>
      </c>
      <c r="B21" s="6" t="n">
        <v>1404007</v>
      </c>
      <c r="C21" s="6" t="n">
        <v>1557841</v>
      </c>
    </row>
    <row r="22">
      <c r="A22" s="4" t="inlineStr">
        <is>
          <t>90 or More Days Past Due and Accruing</t>
        </is>
      </c>
      <c r="B22" s="6" t="n">
        <v>0</v>
      </c>
      <c r="C22" s="6" t="n">
        <v>0</v>
      </c>
    </row>
    <row r="23">
      <c r="A23" s="4" t="inlineStr">
        <is>
          <t>Non-accrual</t>
        </is>
      </c>
      <c r="B23" s="6" t="n">
        <v>20787</v>
      </c>
      <c r="C23" s="6" t="n">
        <v>35068</v>
      </c>
    </row>
    <row r="24">
      <c r="A24" s="4" t="inlineStr">
        <is>
          <t>Non-accrual With No Allowance</t>
        </is>
      </c>
      <c r="B24" s="6" t="n">
        <v>1080</v>
      </c>
      <c r="C24" s="6" t="n">
        <v>1330</v>
      </c>
    </row>
    <row r="25">
      <c r="A25" s="4" t="inlineStr">
        <is>
          <t>Commercial portfolio | Prepaid expens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and Leases</t>
        </is>
      </c>
      <c r="B27" s="6" t="n">
        <v>14492436</v>
      </c>
      <c r="C27" s="6" t="n">
        <v>13569762</v>
      </c>
    </row>
    <row r="28">
      <c r="A28" s="4" t="inlineStr">
        <is>
          <t>90 or More Days Past Due and Accruing</t>
        </is>
      </c>
      <c r="B28" s="6" t="n">
        <v>0</v>
      </c>
      <c r="C28" s="6" t="n">
        <v>184</v>
      </c>
    </row>
    <row r="29">
      <c r="A29" s="4" t="inlineStr">
        <is>
          <t>Non-accrual</t>
        </is>
      </c>
      <c r="B29" s="6" t="n">
        <v>120151</v>
      </c>
      <c r="C29" s="6" t="n">
        <v>11383</v>
      </c>
    </row>
    <row r="30">
      <c r="A30" s="4" t="inlineStr">
        <is>
          <t>Non-accrual With No Allowance</t>
        </is>
      </c>
      <c r="B30" s="6" t="n">
        <v>26666</v>
      </c>
      <c r="C30" s="6" t="n">
        <v>2681</v>
      </c>
    </row>
    <row r="31">
      <c r="A31" s="4" t="inlineStr">
        <is>
          <t>Commercial portfolio | Total other asset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and Leases</t>
        </is>
      </c>
      <c r="B33" s="6" t="n">
        <v>6898600</v>
      </c>
      <c r="C33" s="6" t="n">
        <v>7587970</v>
      </c>
    </row>
    <row r="34">
      <c r="A34" s="4" t="inlineStr">
        <is>
          <t>90 or More Days Past Due and Accruing</t>
        </is>
      </c>
      <c r="B34" s="6" t="n">
        <v>0</v>
      </c>
      <c r="C34" s="6" t="n">
        <v>0</v>
      </c>
    </row>
    <row r="35">
      <c r="A35" s="4" t="inlineStr">
        <is>
          <t>Non-accrual</t>
        </is>
      </c>
      <c r="B35" s="6" t="n">
        <v>18043</v>
      </c>
      <c r="C35" s="6" t="n">
        <v>0</v>
      </c>
    </row>
    <row r="36">
      <c r="A36" s="4" t="inlineStr">
        <is>
          <t>Non-accrual With No Allowance</t>
        </is>
      </c>
      <c r="B36" s="6" t="n">
        <v>17953</v>
      </c>
      <c r="C36" s="6" t="n">
        <v>0</v>
      </c>
    </row>
    <row r="37">
      <c r="A37" s="4" t="inlineStr">
        <is>
          <t>Commercial portfolio | Equipment financ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and Leases</t>
        </is>
      </c>
      <c r="B39" s="6" t="n">
        <v>1235016</v>
      </c>
      <c r="C39" s="6" t="n">
        <v>1328786</v>
      </c>
    </row>
    <row r="40">
      <c r="A40" s="4" t="inlineStr">
        <is>
          <t>90 or More Days Past Due and Accruing</t>
        </is>
      </c>
      <c r="B40" s="6" t="n">
        <v>0</v>
      </c>
      <c r="C40" s="6" t="n">
        <v>0</v>
      </c>
    </row>
    <row r="41">
      <c r="A41" s="4" t="inlineStr">
        <is>
          <t>Non-accrual</t>
        </is>
      </c>
      <c r="B41" s="6" t="n">
        <v>19367</v>
      </c>
      <c r="C41" s="6" t="n">
        <v>9828</v>
      </c>
    </row>
    <row r="42">
      <c r="A42" s="4" t="inlineStr">
        <is>
          <t>Non-accrual With No Allowance</t>
        </is>
      </c>
      <c r="B42" s="6" t="n">
        <v>1809</v>
      </c>
      <c r="C42" s="6" t="n">
        <v>1584</v>
      </c>
    </row>
    <row r="43">
      <c r="A43" s="4" t="inlineStr">
        <is>
          <t>Consumer portfolio</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and Leases</t>
        </is>
      </c>
      <c r="B45" s="6" t="n">
        <v>10437167</v>
      </c>
      <c r="C45" s="6" t="n">
        <v>9796218</v>
      </c>
    </row>
    <row r="46">
      <c r="A46" s="4" t="inlineStr">
        <is>
          <t>90 or More Days Past Due and Accruing</t>
        </is>
      </c>
      <c r="B46" s="6" t="n">
        <v>0</v>
      </c>
      <c r="C46" s="6" t="n">
        <v>0</v>
      </c>
    </row>
    <row r="47">
      <c r="A47" s="4" t="inlineStr">
        <is>
          <t>Non-accrual</t>
        </is>
      </c>
      <c r="B47" s="6" t="n">
        <v>34299</v>
      </c>
      <c r="C47" s="6" t="n">
        <v>29391</v>
      </c>
    </row>
    <row r="48">
      <c r="A48" s="4" t="inlineStr">
        <is>
          <t>Non-accrual With No Allowance</t>
        </is>
      </c>
      <c r="B48" s="6" t="n">
        <v>19151</v>
      </c>
      <c r="C48" s="6" t="n">
        <v>13376</v>
      </c>
    </row>
    <row r="49">
      <c r="A49" s="4" t="inlineStr">
        <is>
          <t>Consumer portfolio | Resident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and Leases</t>
        </is>
      </c>
      <c r="B51" s="6" t="n">
        <v>8853669</v>
      </c>
      <c r="C51" s="6" t="n">
        <v>8227923</v>
      </c>
    </row>
    <row r="52">
      <c r="A52" s="4" t="inlineStr">
        <is>
          <t>90 or More Days Past Due and Accruing</t>
        </is>
      </c>
      <c r="B52" s="6" t="n">
        <v>0</v>
      </c>
      <c r="C52" s="6" t="n">
        <v>0</v>
      </c>
    </row>
    <row r="53">
      <c r="A53" s="4" t="inlineStr">
        <is>
          <t>Non-accrual</t>
        </is>
      </c>
      <c r="B53" s="6" t="n">
        <v>12750</v>
      </c>
      <c r="C53" s="6" t="n">
        <v>5704</v>
      </c>
    </row>
    <row r="54">
      <c r="A54" s="4" t="inlineStr">
        <is>
          <t>Non-accrual With No Allowance</t>
        </is>
      </c>
      <c r="B54" s="6" t="n">
        <v>6923</v>
      </c>
      <c r="C54" s="6" t="n">
        <v>856</v>
      </c>
    </row>
    <row r="55">
      <c r="A55" s="4" t="inlineStr">
        <is>
          <t>Consumer portfolio | Home equity</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and Leases</t>
        </is>
      </c>
      <c r="B57" s="6" t="n">
        <v>1427692</v>
      </c>
      <c r="C57" s="6" t="n">
        <v>1516955</v>
      </c>
    </row>
    <row r="58">
      <c r="A58" s="4" t="inlineStr">
        <is>
          <t>90 or More Days Past Due and Accruing</t>
        </is>
      </c>
      <c r="B58" s="6" t="n">
        <v>0</v>
      </c>
      <c r="C58" s="6" t="n">
        <v>0</v>
      </c>
    </row>
    <row r="59">
      <c r="A59" s="4" t="inlineStr">
        <is>
          <t>Non-accrual</t>
        </is>
      </c>
      <c r="B59" s="6" t="n">
        <v>21425</v>
      </c>
      <c r="C59" s="6" t="n">
        <v>23545</v>
      </c>
    </row>
    <row r="60">
      <c r="A60" s="4" t="inlineStr">
        <is>
          <t>Non-accrual With No Allowance</t>
        </is>
      </c>
      <c r="B60" s="6" t="n">
        <v>12225</v>
      </c>
      <c r="C60" s="6" t="n">
        <v>12471</v>
      </c>
    </row>
    <row r="61">
      <c r="A61" s="4" t="inlineStr">
        <is>
          <t>Consumer portfolio | Other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and Leases</t>
        </is>
      </c>
      <c r="B63" s="6" t="n">
        <v>155806</v>
      </c>
      <c r="C63" s="6" t="n">
        <v>51340</v>
      </c>
    </row>
    <row r="64">
      <c r="A64" s="4" t="inlineStr">
        <is>
          <t>90 or More Days Past Due and Accruing</t>
        </is>
      </c>
      <c r="B64" s="6" t="n">
        <v>0</v>
      </c>
      <c r="C64" s="6" t="n">
        <v>0</v>
      </c>
    </row>
    <row r="65">
      <c r="A65" s="4" t="inlineStr">
        <is>
          <t>Non-accrual</t>
        </is>
      </c>
      <c r="B65" s="6" t="n">
        <v>124</v>
      </c>
      <c r="C65" s="6" t="n">
        <v>142</v>
      </c>
    </row>
    <row r="66">
      <c r="A66" s="4" t="inlineStr">
        <is>
          <t>Non-accrual With No Allowance</t>
        </is>
      </c>
      <c r="B66" s="6" t="n">
        <v>3</v>
      </c>
      <c r="C66" s="6" t="n">
        <v>49</v>
      </c>
    </row>
    <row r="67">
      <c r="A67" s="4" t="inlineStr">
        <is>
          <t>Total  Past Due and Non-accru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and Leases</t>
        </is>
      </c>
      <c r="B69" s="6" t="n">
        <v>574307</v>
      </c>
      <c r="C69" s="6" t="n">
        <v>255511</v>
      </c>
    </row>
    <row r="70">
      <c r="A70" s="4" t="inlineStr">
        <is>
          <t>Total  Past Due and Non-accrual | Commercial portfolio</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and Leases</t>
        </is>
      </c>
      <c r="B72" s="6" t="n">
        <v>516644</v>
      </c>
      <c r="C72" s="6" t="n">
        <v>195543</v>
      </c>
    </row>
    <row r="73">
      <c r="A73" s="4" t="inlineStr">
        <is>
          <t>Total  Past Due and Non-accrual | Commercial portfolio | Funds held in escrow</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and Leases</t>
        </is>
      </c>
      <c r="B75" s="6" t="n">
        <v>255345</v>
      </c>
      <c r="C75" s="6" t="n">
        <v>126109</v>
      </c>
    </row>
    <row r="76">
      <c r="A76" s="4" t="inlineStr">
        <is>
          <t>Total  Past Due and Non-accrual | Commercial portfolio | Accounts receivabl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and Leases</t>
        </is>
      </c>
      <c r="B78" s="6" t="n">
        <v>42784</v>
      </c>
      <c r="C78" s="6" t="n">
        <v>35068</v>
      </c>
    </row>
    <row r="79">
      <c r="A79" s="4" t="inlineStr">
        <is>
          <t>Total  Past Due and Non-accrual | Commercial portfolio | Prepaid expens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and Leases</t>
        </is>
      </c>
      <c r="B81" s="6" t="n">
        <v>142824</v>
      </c>
      <c r="C81" s="6" t="n">
        <v>13026</v>
      </c>
    </row>
    <row r="82">
      <c r="A82" s="4" t="inlineStr">
        <is>
          <t>Total  Past Due and Non-accrual | Commercial portfolio | Total other asset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and Leases</t>
        </is>
      </c>
      <c r="B84" s="6" t="n">
        <v>46928</v>
      </c>
      <c r="C84" s="6" t="n">
        <v>7538</v>
      </c>
    </row>
    <row r="85">
      <c r="A85" s="4" t="inlineStr">
        <is>
          <t>Total  Past Due and Non-accrual | Commercial portfolio | Equipment financ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and Leases</t>
        </is>
      </c>
      <c r="B87" s="6" t="n">
        <v>28763</v>
      </c>
      <c r="C87" s="6" t="n">
        <v>13802</v>
      </c>
    </row>
    <row r="88">
      <c r="A88" s="4" t="inlineStr">
        <is>
          <t>Total  Past Due and Non-accrual | Consumer portfolio</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and Leases</t>
        </is>
      </c>
      <c r="B90" s="6" t="n">
        <v>57663</v>
      </c>
      <c r="C90" s="6" t="n">
        <v>59968</v>
      </c>
    </row>
    <row r="91">
      <c r="A91" s="4" t="inlineStr">
        <is>
          <t>Total  Past Due and Non-accrual | Consumer portfolio | 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and Leases</t>
        </is>
      </c>
      <c r="B93" s="6" t="n">
        <v>26949</v>
      </c>
      <c r="C93" s="6" t="n">
        <v>26816</v>
      </c>
    </row>
    <row r="94">
      <c r="A94" s="4" t="inlineStr">
        <is>
          <t>Total  Past Due and Non-accrual | Consumer portfolio | Home equity</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and Leases</t>
        </is>
      </c>
      <c r="B96" s="6" t="n">
        <v>30079</v>
      </c>
      <c r="C96" s="6" t="n">
        <v>32506</v>
      </c>
    </row>
    <row r="97">
      <c r="A97" s="4" t="inlineStr">
        <is>
          <t>Total  Past Due and Non-accrual | Consumer portfolio | Other consum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and Leases</t>
        </is>
      </c>
      <c r="B99" s="6" t="n">
        <v>635</v>
      </c>
      <c r="C99" s="6" t="n">
        <v>646</v>
      </c>
    </row>
    <row r="100">
      <c r="A100" s="4" t="inlineStr">
        <is>
          <t>30-59 Days Past Due and Accru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and Leases</t>
        </is>
      </c>
      <c r="B102" s="6" t="n">
        <v>50885</v>
      </c>
      <c r="C102" s="6" t="n">
        <v>33873</v>
      </c>
    </row>
    <row r="103">
      <c r="A103" s="4" t="inlineStr">
        <is>
          <t>30-59 Days Past Due and Accruing | Commercial portfolio</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and Leases</t>
        </is>
      </c>
      <c r="B105" s="6" t="n">
        <v>34668</v>
      </c>
      <c r="C105" s="6" t="n">
        <v>12893</v>
      </c>
    </row>
    <row r="106">
      <c r="A106" s="4" t="inlineStr">
        <is>
          <t>30-59 Days Past Due and Accruing | Commercial portfolio | Funds held in escrow</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and Leases</t>
        </is>
      </c>
      <c r="B108" s="6" t="n">
        <v>3949</v>
      </c>
      <c r="C108" s="6" t="n">
        <v>2270</v>
      </c>
    </row>
    <row r="109">
      <c r="A109" s="4" t="inlineStr">
        <is>
          <t>30-59 Days Past Due and Accruing | Commercial portfolio | Accounts receivabl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and Leases</t>
        </is>
      </c>
      <c r="B111" s="6" t="n">
        <v>0</v>
      </c>
      <c r="C111" s="6" t="n">
        <v>0</v>
      </c>
    </row>
    <row r="112">
      <c r="A112" s="4" t="inlineStr">
        <is>
          <t>30-59 Days Past Due and Accruing | Commercial portfolio | Prepaid expens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and Leases</t>
        </is>
      </c>
      <c r="B114" s="6" t="n">
        <v>22115</v>
      </c>
      <c r="C114" s="6" t="n">
        <v>1459</v>
      </c>
    </row>
    <row r="115">
      <c r="A115" s="4" t="inlineStr">
        <is>
          <t>30-59 Days Past Due and Accruing | Commercial portfolio | Total other asset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and Leases</t>
        </is>
      </c>
      <c r="B117" s="6" t="n">
        <v>2508</v>
      </c>
      <c r="C117" s="6" t="n">
        <v>5198</v>
      </c>
    </row>
    <row r="118">
      <c r="A118" s="4" t="inlineStr">
        <is>
          <t>30-59 Days Past Due and Accruing | Commercial portfolio | Equipment financing</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and Leases</t>
        </is>
      </c>
      <c r="B120" s="6" t="n">
        <v>6096</v>
      </c>
      <c r="C120" s="6" t="n">
        <v>3966</v>
      </c>
    </row>
    <row r="121">
      <c r="A121" s="4" t="inlineStr">
        <is>
          <t>30-59 Days Past Due and Accruing | Consumer portfolio</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and Leases</t>
        </is>
      </c>
      <c r="B123" s="6" t="n">
        <v>16217</v>
      </c>
      <c r="C123" s="6" t="n">
        <v>20980</v>
      </c>
    </row>
    <row r="124">
      <c r="A124" s="4" t="inlineStr">
        <is>
          <t>30-59 Days Past Due and Accruing | Consumer portfolio | Resident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and Leases</t>
        </is>
      </c>
      <c r="B126" s="6" t="n">
        <v>9595</v>
      </c>
      <c r="C126" s="6" t="n">
        <v>14894</v>
      </c>
    </row>
    <row r="127">
      <c r="A127" s="4" t="inlineStr">
        <is>
          <t>30-59 Days Past Due and Accruing | Consumer portfolio | Home equit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6" t="n">
        <v>6273</v>
      </c>
      <c r="C129" s="6" t="n">
        <v>5676</v>
      </c>
    </row>
    <row r="130">
      <c r="A130" s="4" t="inlineStr">
        <is>
          <t>30-59 Days Past Due and Accruing | Consumer portfolio | Other consum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and Leases</t>
        </is>
      </c>
      <c r="B132" s="6" t="n">
        <v>349</v>
      </c>
      <c r="C132" s="6" t="n">
        <v>410</v>
      </c>
    </row>
    <row r="133">
      <c r="A133" s="4" t="inlineStr">
        <is>
          <t>60-89 Days Past Due and Accruing</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and Leases</t>
        </is>
      </c>
      <c r="B135" s="6" t="n">
        <v>62697</v>
      </c>
      <c r="C135" s="6" t="n">
        <v>12835</v>
      </c>
    </row>
    <row r="136">
      <c r="A136" s="4" t="inlineStr">
        <is>
          <t>60-89 Days Past Due and Accruing | Commercial portfolio</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and Leases</t>
        </is>
      </c>
      <c r="B138" s="6" t="n">
        <v>55550</v>
      </c>
      <c r="C138" s="6" t="n">
        <v>3238</v>
      </c>
    </row>
    <row r="139">
      <c r="A139" s="4" t="inlineStr">
        <is>
          <t>60-89 Days Past Due and Accruing | Commercial portfolio | Funds held in escrow</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and Leases</t>
        </is>
      </c>
      <c r="B141" s="6" t="n">
        <v>3318</v>
      </c>
      <c r="C141" s="6" t="n">
        <v>890</v>
      </c>
    </row>
    <row r="142">
      <c r="A142" s="4" t="inlineStr">
        <is>
          <t>60-89 Days Past Due and Accruing | Commercial portfolio | Accounts receivabl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and Leases</t>
        </is>
      </c>
      <c r="B144" s="6" t="n">
        <v>21997</v>
      </c>
      <c r="C144" s="6" t="n">
        <v>0</v>
      </c>
    </row>
    <row r="145">
      <c r="A145" s="4" t="inlineStr">
        <is>
          <t>60-89 Days Past Due and Accruing | Commercial portfolio | Prepaid expens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and Leases</t>
        </is>
      </c>
      <c r="B147" s="6" t="n">
        <v>558</v>
      </c>
      <c r="C147" s="6" t="n">
        <v>0</v>
      </c>
    </row>
    <row r="148">
      <c r="A148" s="4" t="inlineStr">
        <is>
          <t>60-89 Days Past Due and Accruing | Commercial portfolio | Total other asset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and Leases</t>
        </is>
      </c>
      <c r="B150" s="6" t="n">
        <v>26377</v>
      </c>
      <c r="C150" s="6" t="n">
        <v>2340</v>
      </c>
    </row>
    <row r="151">
      <c r="A151" s="4" t="inlineStr">
        <is>
          <t>60-89 Days Past Due and Accruing | Commercial portfolio | Equipment financ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and Leases</t>
        </is>
      </c>
      <c r="B153" s="6" t="n">
        <v>3300</v>
      </c>
      <c r="C153" s="6" t="n">
        <v>8</v>
      </c>
    </row>
    <row r="154">
      <c r="A154" s="4" t="inlineStr">
        <is>
          <t>60-89 Days Past Due and Accruing | Consumer portfolio</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and Leases</t>
        </is>
      </c>
      <c r="B156" s="6" t="n">
        <v>7147</v>
      </c>
      <c r="C156" s="6" t="n">
        <v>9597</v>
      </c>
    </row>
    <row r="157">
      <c r="A157" s="4" t="inlineStr">
        <is>
          <t>60-89 Days Past Due and Accruing | Consumer portfolio | Residential</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and Leases</t>
        </is>
      </c>
      <c r="B159" s="6" t="n">
        <v>4604</v>
      </c>
      <c r="C159" s="6" t="n">
        <v>6218</v>
      </c>
    </row>
    <row r="160">
      <c r="A160" s="4" t="inlineStr">
        <is>
          <t>60-89 Days Past Due and Accruing | Consumer portfolio | Home equity</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and Leases</t>
        </is>
      </c>
      <c r="B162" s="6" t="n">
        <v>2381</v>
      </c>
      <c r="C162" s="6" t="n">
        <v>3285</v>
      </c>
    </row>
    <row r="163">
      <c r="A163" s="4" t="inlineStr">
        <is>
          <t>60-89 Days Past Due and Accruing | Consumer portfolio | Other consum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and Leases</t>
        </is>
      </c>
      <c r="B165" s="6" t="n">
        <v>162</v>
      </c>
      <c r="C165" s="6" t="n">
        <v>94</v>
      </c>
    </row>
    <row r="166">
      <c r="A166" s="4" t="inlineStr">
        <is>
          <t>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and Leases</t>
        </is>
      </c>
      <c r="B168" s="6" t="n">
        <v>51930861</v>
      </c>
      <c r="C168" s="6" t="n">
        <v>50470541</v>
      </c>
    </row>
    <row r="169">
      <c r="A169" s="4" t="inlineStr">
        <is>
          <t>Current | Commercial portfolio</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and Leases</t>
        </is>
      </c>
      <c r="B171" s="6" t="n">
        <v>41551357</v>
      </c>
      <c r="C171" s="6" t="n">
        <v>40734291</v>
      </c>
    </row>
    <row r="172">
      <c r="A172" s="4" t="inlineStr">
        <is>
          <t>Current | Commercial portfolio | Funds held in escrow</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and Leases</t>
        </is>
      </c>
      <c r="B174" s="6" t="n">
        <v>17782597</v>
      </c>
      <c r="C174" s="6" t="n">
        <v>16759366</v>
      </c>
    </row>
    <row r="175">
      <c r="A175" s="4" t="inlineStr">
        <is>
          <t>Current | Commercial portfolio | Accounts receivabl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and Leases</t>
        </is>
      </c>
      <c r="B177" s="6" t="n">
        <v>1361223</v>
      </c>
      <c r="C177" s="6" t="n">
        <v>1522773</v>
      </c>
    </row>
    <row r="178">
      <c r="A178" s="4" t="inlineStr">
        <is>
          <t>Current | Commercial portfolio | Prepaid expense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and Leases</t>
        </is>
      </c>
      <c r="B180" s="6" t="n">
        <v>14349612</v>
      </c>
      <c r="C180" s="6" t="n">
        <v>13556736</v>
      </c>
    </row>
    <row r="181">
      <c r="A181" s="4" t="inlineStr">
        <is>
          <t>Current | Commercial portfolio | Total other asse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and Leases</t>
        </is>
      </c>
      <c r="B183" s="6" t="n">
        <v>6851672</v>
      </c>
      <c r="C183" s="6" t="n">
        <v>7580432</v>
      </c>
    </row>
    <row r="184">
      <c r="A184" s="4" t="inlineStr">
        <is>
          <t>Current | Commercial portfolio | Equipment financing</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and Leases</t>
        </is>
      </c>
      <c r="B186" s="6" t="n">
        <v>1206253</v>
      </c>
      <c r="C186" s="6" t="n">
        <v>1314984</v>
      </c>
    </row>
    <row r="187">
      <c r="A187" s="4" t="inlineStr">
        <is>
          <t>Current | Consumer portfolio</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and Leases</t>
        </is>
      </c>
      <c r="B189" s="6" t="n">
        <v>10379504</v>
      </c>
      <c r="C189" s="6" t="n">
        <v>9736250</v>
      </c>
    </row>
    <row r="190">
      <c r="A190" s="4" t="inlineStr">
        <is>
          <t>Current | Consumer portfolio | Residenti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and Leases</t>
        </is>
      </c>
      <c r="B192" s="6" t="n">
        <v>8826720</v>
      </c>
      <c r="C192" s="6" t="n">
        <v>8201107</v>
      </c>
    </row>
    <row r="193">
      <c r="A193" s="4" t="inlineStr">
        <is>
          <t>Current | Consumer portfolio | Home equity</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and Leases</t>
        </is>
      </c>
      <c r="B195" s="6" t="n">
        <v>1397613</v>
      </c>
      <c r="C195" s="6" t="n">
        <v>1484449</v>
      </c>
    </row>
    <row r="196">
      <c r="A196" s="4" t="inlineStr">
        <is>
          <t>Current | Consumer portfolio | Other consum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and Leases</t>
        </is>
      </c>
      <c r="B198" s="6" t="n">
        <v>155171</v>
      </c>
      <c r="C198" s="7" t="n">
        <v>50694</v>
      </c>
    </row>
    <row r="199">
      <c r="A199" s="4" t="inlineStr">
        <is>
          <t>In Process | Commercial portfolio</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and Leases</t>
        </is>
      </c>
      <c r="B201" s="7" t="n">
        <v>32700</v>
      </c>
      <c r="C20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Leases - Allowance for Loan and Lease Losses by Portfolio Segment (Detail) - USD ($) $ in Thousands</t>
        </is>
      </c>
      <c r="C1" s="2" t="inlineStr">
        <is>
          <t>12 Months Ended</t>
        </is>
      </c>
    </row>
    <row r="2">
      <c r="B2" s="2" t="inlineStr">
        <is>
          <t>Jan. 31, 2022</t>
        </is>
      </c>
      <c r="C2" s="2" t="inlineStr">
        <is>
          <t>Dec. 31, 2024</t>
        </is>
      </c>
      <c r="D2" s="2" t="inlineStr">
        <is>
          <t>Dec. 31, 2023</t>
        </is>
      </c>
      <c r="E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7" t="n">
        <v>635737</v>
      </c>
      <c r="D4" s="7" t="n">
        <v>594741</v>
      </c>
      <c r="E4" s="7" t="n">
        <v>301187</v>
      </c>
    </row>
    <row r="5">
      <c r="A5" s="4" t="inlineStr">
        <is>
          <t>Initial allowance for PCD loans and leases</t>
        </is>
      </c>
      <c r="B5" s="4" t="inlineStr">
        <is>
          <t xml:space="preserve"> </t>
        </is>
      </c>
      <c r="C5" s="6" t="n">
        <v>0</v>
      </c>
      <c r="D5" s="6" t="n">
        <v>0</v>
      </c>
      <c r="E5" s="6" t="n">
        <v>88045</v>
      </c>
    </row>
    <row r="6">
      <c r="A6" s="4" t="inlineStr">
        <is>
          <t>Provision (benefit)</t>
        </is>
      </c>
      <c r="B6" s="4" t="inlineStr">
        <is>
          <t xml:space="preserve"> </t>
        </is>
      </c>
      <c r="C6" s="6" t="n">
        <v>220743</v>
      </c>
      <c r="D6" s="6" t="n">
        <v>143209</v>
      </c>
      <c r="E6" s="6" t="n">
        <v>272797</v>
      </c>
    </row>
    <row r="7">
      <c r="A7" s="4" t="inlineStr">
        <is>
          <t>Charge-offs</t>
        </is>
      </c>
      <c r="B7" s="4" t="inlineStr">
        <is>
          <t xml:space="preserve"> </t>
        </is>
      </c>
      <c r="C7" s="6" t="n">
        <v>-176470</v>
      </c>
      <c r="D7" s="6" t="n">
        <v>-117212</v>
      </c>
      <c r="E7" s="6" t="n">
        <v>-87522</v>
      </c>
    </row>
    <row r="8">
      <c r="A8" s="4" t="inlineStr">
        <is>
          <t>Recoveries</t>
        </is>
      </c>
      <c r="B8" s="4" t="inlineStr">
        <is>
          <t xml:space="preserve"> </t>
        </is>
      </c>
      <c r="C8" s="6" t="n">
        <v>9556</v>
      </c>
      <c r="D8" s="6" t="n">
        <v>9126</v>
      </c>
      <c r="E8" s="6" t="n">
        <v>20234</v>
      </c>
    </row>
    <row r="9">
      <c r="A9" s="4" t="inlineStr">
        <is>
          <t>Balance, end of period</t>
        </is>
      </c>
      <c r="B9" s="4" t="inlineStr">
        <is>
          <t xml:space="preserve"> </t>
        </is>
      </c>
      <c r="C9" s="6" t="n">
        <v>689566</v>
      </c>
      <c r="D9" s="6" t="n">
        <v>635737</v>
      </c>
      <c r="E9" s="6" t="n">
        <v>594741</v>
      </c>
    </row>
    <row r="10">
      <c r="A10" s="4" t="inlineStr">
        <is>
          <t>Individually evaluated for credit losses</t>
        </is>
      </c>
      <c r="B10" s="4" t="inlineStr">
        <is>
          <t xml:space="preserve"> </t>
        </is>
      </c>
      <c r="C10" s="6" t="n">
        <v>68706</v>
      </c>
      <c r="D10" s="6" t="n">
        <v>48194</v>
      </c>
      <c r="E10" s="6" t="n">
        <v>47234</v>
      </c>
    </row>
    <row r="11">
      <c r="A11" s="4" t="inlineStr">
        <is>
          <t>Collectively evaluated for credit losses</t>
        </is>
      </c>
      <c r="B11" s="4" t="inlineStr">
        <is>
          <t xml:space="preserve"> </t>
        </is>
      </c>
      <c r="C11" s="6" t="n">
        <v>620860</v>
      </c>
      <c r="D11" s="6" t="n">
        <v>587543</v>
      </c>
      <c r="E11" s="6" t="n">
        <v>547507</v>
      </c>
    </row>
    <row r="12">
      <c r="A12" s="4" t="inlineStr">
        <is>
          <t>Sterling | Financial Asset Acquired with Credit Deterioration</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Charge-offs</t>
        </is>
      </c>
      <c r="B14" s="7" t="n">
        <v>-48300</v>
      </c>
      <c r="C14" s="4" t="inlineStr">
        <is>
          <t xml:space="preserve"> </t>
        </is>
      </c>
      <c r="D14" s="4" t="inlineStr">
        <is>
          <t xml:space="preserve"> </t>
        </is>
      </c>
      <c r="E14" s="4" t="inlineStr">
        <is>
          <t xml:space="preserve"> </t>
        </is>
      </c>
    </row>
    <row r="15">
      <c r="A15" s="4" t="inlineStr">
        <is>
          <t>Adoption of ASU No. 2022-02</t>
        </is>
      </c>
      <c r="B15" s="4" t="inlineStr">
        <is>
          <t xml:space="preserve"> </t>
        </is>
      </c>
      <c r="C15" s="4" t="inlineStr">
        <is>
          <t xml:space="preserve"> </t>
        </is>
      </c>
      <c r="D15" s="4" t="inlineStr">
        <is>
          <t xml:space="preserve"> </t>
        </is>
      </c>
      <c r="E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4" t="inlineStr">
        <is>
          <t xml:space="preserve"> </t>
        </is>
      </c>
      <c r="C17" s="6" t="n">
        <v>0</v>
      </c>
      <c r="D17" s="6" t="n">
        <v>5873</v>
      </c>
      <c r="E17" s="6" t="n">
        <v>0</v>
      </c>
    </row>
    <row r="18">
      <c r="A18" s="4" t="inlineStr">
        <is>
          <t>Balance, end of period</t>
        </is>
      </c>
      <c r="B18" s="4" t="inlineStr">
        <is>
          <t xml:space="preserve"> </t>
        </is>
      </c>
      <c r="C18" s="4" t="inlineStr">
        <is>
          <t xml:space="preserve"> </t>
        </is>
      </c>
      <c r="D18" s="6" t="n">
        <v>0</v>
      </c>
      <c r="E18" s="6" t="n">
        <v>5873</v>
      </c>
    </row>
    <row r="19">
      <c r="A19" s="4" t="inlineStr">
        <is>
          <t>Commercial portfolio</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6" t="n">
        <v>577663</v>
      </c>
      <c r="D21" s="6" t="n">
        <v>533125</v>
      </c>
      <c r="E21" s="6" t="n">
        <v>257877</v>
      </c>
    </row>
    <row r="22">
      <c r="A22" s="4" t="inlineStr">
        <is>
          <t>Initial allowance for PCD loans and leases</t>
        </is>
      </c>
      <c r="B22" s="4" t="inlineStr">
        <is>
          <t xml:space="preserve"> </t>
        </is>
      </c>
      <c r="C22" s="6" t="n">
        <v>0</v>
      </c>
      <c r="D22" s="6" t="n">
        <v>0</v>
      </c>
      <c r="E22" s="6" t="n">
        <v>78376</v>
      </c>
    </row>
    <row r="23">
      <c r="A23" s="4" t="inlineStr">
        <is>
          <t>Provision (benefit)</t>
        </is>
      </c>
      <c r="B23" s="4" t="inlineStr">
        <is>
          <t xml:space="preserve"> </t>
        </is>
      </c>
      <c r="C23" s="6" t="n">
        <v>225599</v>
      </c>
      <c r="D23" s="6" t="n">
        <v>138057</v>
      </c>
      <c r="E23" s="6" t="n">
        <v>268295</v>
      </c>
    </row>
    <row r="24">
      <c r="A24" s="4" t="inlineStr">
        <is>
          <t>Charge-offs</t>
        </is>
      </c>
      <c r="B24" s="4" t="inlineStr">
        <is>
          <t xml:space="preserve"> </t>
        </is>
      </c>
      <c r="C24" s="6" t="n">
        <v>-171460</v>
      </c>
      <c r="D24" s="6" t="n">
        <v>-104509</v>
      </c>
      <c r="E24" s="6" t="n">
        <v>-82860</v>
      </c>
    </row>
    <row r="25">
      <c r="A25" s="4" t="inlineStr">
        <is>
          <t>Recoveries</t>
        </is>
      </c>
      <c r="B25" s="4" t="inlineStr">
        <is>
          <t xml:space="preserve"> </t>
        </is>
      </c>
      <c r="C25" s="6" t="n">
        <v>4069</v>
      </c>
      <c r="D25" s="6" t="n">
        <v>3286</v>
      </c>
      <c r="E25" s="6" t="n">
        <v>11437</v>
      </c>
    </row>
    <row r="26">
      <c r="A26" s="4" t="inlineStr">
        <is>
          <t>Balance, end of period</t>
        </is>
      </c>
      <c r="B26" s="4" t="inlineStr">
        <is>
          <t xml:space="preserve"> </t>
        </is>
      </c>
      <c r="C26" s="6" t="n">
        <v>635871</v>
      </c>
      <c r="D26" s="6" t="n">
        <v>577663</v>
      </c>
      <c r="E26" s="6" t="n">
        <v>533125</v>
      </c>
    </row>
    <row r="27">
      <c r="A27" s="4" t="inlineStr">
        <is>
          <t>Individually evaluated for credit losses</t>
        </is>
      </c>
      <c r="B27" s="4" t="inlineStr">
        <is>
          <t xml:space="preserve"> </t>
        </is>
      </c>
      <c r="C27" s="6" t="n">
        <v>68013</v>
      </c>
      <c r="D27" s="6" t="n">
        <v>43559</v>
      </c>
      <c r="E27" s="6" t="n">
        <v>34793</v>
      </c>
    </row>
    <row r="28">
      <c r="A28" s="4" t="inlineStr">
        <is>
          <t>Collectively evaluated for credit losses</t>
        </is>
      </c>
      <c r="B28" s="4" t="inlineStr">
        <is>
          <t xml:space="preserve"> </t>
        </is>
      </c>
      <c r="C28" s="6" t="n">
        <v>567858</v>
      </c>
      <c r="D28" s="6" t="n">
        <v>534104</v>
      </c>
      <c r="E28" s="6" t="n">
        <v>498332</v>
      </c>
    </row>
    <row r="29">
      <c r="A29" s="4" t="inlineStr">
        <is>
          <t>Commercial portfolio | Adoption of ASU No. 2022-02</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4" t="inlineStr">
        <is>
          <t xml:space="preserve"> </t>
        </is>
      </c>
      <c r="C31" s="6" t="n">
        <v>0</v>
      </c>
      <c r="D31" s="6" t="n">
        <v>7704</v>
      </c>
      <c r="E31" s="6" t="n">
        <v>0</v>
      </c>
    </row>
    <row r="32">
      <c r="A32" s="4" t="inlineStr">
        <is>
          <t>Balance, end of period</t>
        </is>
      </c>
      <c r="B32" s="4" t="inlineStr">
        <is>
          <t xml:space="preserve"> </t>
        </is>
      </c>
      <c r="C32" s="4" t="inlineStr">
        <is>
          <t xml:space="preserve"> </t>
        </is>
      </c>
      <c r="D32" s="6" t="n">
        <v>0</v>
      </c>
      <c r="E32" s="6" t="n">
        <v>7704</v>
      </c>
    </row>
    <row r="33">
      <c r="A33" s="4" t="inlineStr">
        <is>
          <t>Consumer portfolio</t>
        </is>
      </c>
      <c r="B33" s="4" t="inlineStr">
        <is>
          <t xml:space="preserve"> </t>
        </is>
      </c>
      <c r="C33" s="4" t="inlineStr">
        <is>
          <t xml:space="preserve"> </t>
        </is>
      </c>
      <c r="D33" s="4" t="inlineStr">
        <is>
          <t xml:space="preserve"> </t>
        </is>
      </c>
      <c r="E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4" t="inlineStr">
        <is>
          <t xml:space="preserve"> </t>
        </is>
      </c>
      <c r="C35" s="6" t="n">
        <v>58074</v>
      </c>
      <c r="D35" s="6" t="n">
        <v>61616</v>
      </c>
      <c r="E35" s="6" t="n">
        <v>43310</v>
      </c>
    </row>
    <row r="36">
      <c r="A36" s="4" t="inlineStr">
        <is>
          <t>Initial allowance for PCD loans and leases</t>
        </is>
      </c>
      <c r="B36" s="4" t="inlineStr">
        <is>
          <t xml:space="preserve"> </t>
        </is>
      </c>
      <c r="C36" s="6" t="n">
        <v>0</v>
      </c>
      <c r="D36" s="6" t="n">
        <v>0</v>
      </c>
      <c r="E36" s="6" t="n">
        <v>9669</v>
      </c>
    </row>
    <row r="37">
      <c r="A37" s="4" t="inlineStr">
        <is>
          <t>Provision (benefit)</t>
        </is>
      </c>
      <c r="B37" s="4" t="inlineStr">
        <is>
          <t xml:space="preserve"> </t>
        </is>
      </c>
      <c r="C37" s="6" t="n">
        <v>-4856</v>
      </c>
      <c r="D37" s="6" t="n">
        <v>5152</v>
      </c>
      <c r="E37" s="6" t="n">
        <v>4502</v>
      </c>
    </row>
    <row r="38">
      <c r="A38" s="4" t="inlineStr">
        <is>
          <t>Charge-offs</t>
        </is>
      </c>
      <c r="B38" s="4" t="inlineStr">
        <is>
          <t xml:space="preserve"> </t>
        </is>
      </c>
      <c r="C38" s="6" t="n">
        <v>-5010</v>
      </c>
      <c r="D38" s="6" t="n">
        <v>-12703</v>
      </c>
      <c r="E38" s="6" t="n">
        <v>-4662</v>
      </c>
    </row>
    <row r="39">
      <c r="A39" s="4" t="inlineStr">
        <is>
          <t>Recoveries</t>
        </is>
      </c>
      <c r="B39" s="4" t="inlineStr">
        <is>
          <t xml:space="preserve"> </t>
        </is>
      </c>
      <c r="C39" s="6" t="n">
        <v>5487</v>
      </c>
      <c r="D39" s="6" t="n">
        <v>5840</v>
      </c>
      <c r="E39" s="6" t="n">
        <v>8797</v>
      </c>
    </row>
    <row r="40">
      <c r="A40" s="4" t="inlineStr">
        <is>
          <t>Balance, end of period</t>
        </is>
      </c>
      <c r="B40" s="4" t="inlineStr">
        <is>
          <t xml:space="preserve"> </t>
        </is>
      </c>
      <c r="C40" s="6" t="n">
        <v>53695</v>
      </c>
      <c r="D40" s="6" t="n">
        <v>58074</v>
      </c>
      <c r="E40" s="6" t="n">
        <v>61616</v>
      </c>
    </row>
    <row r="41">
      <c r="A41" s="4" t="inlineStr">
        <is>
          <t>Individually evaluated for credit losses</t>
        </is>
      </c>
      <c r="B41" s="4" t="inlineStr">
        <is>
          <t xml:space="preserve"> </t>
        </is>
      </c>
      <c r="C41" s="6" t="n">
        <v>693</v>
      </c>
      <c r="D41" s="6" t="n">
        <v>4635</v>
      </c>
      <c r="E41" s="6" t="n">
        <v>12441</v>
      </c>
    </row>
    <row r="42">
      <c r="A42" s="4" t="inlineStr">
        <is>
          <t>Collectively evaluated for credit losses</t>
        </is>
      </c>
      <c r="B42" s="4" t="inlineStr">
        <is>
          <t xml:space="preserve"> </t>
        </is>
      </c>
      <c r="C42" s="6" t="n">
        <v>53002</v>
      </c>
      <c r="D42" s="6" t="n">
        <v>53439</v>
      </c>
      <c r="E42" s="6" t="n">
        <v>49175</v>
      </c>
    </row>
    <row r="43">
      <c r="A43" s="4" t="inlineStr">
        <is>
          <t>Consumer portfolio | Adoption of ASU No. 2022-02</t>
        </is>
      </c>
      <c r="B43" s="4" t="inlineStr">
        <is>
          <t xml:space="preserve"> </t>
        </is>
      </c>
      <c r="C43" s="4" t="inlineStr">
        <is>
          <t xml:space="preserve"> </t>
        </is>
      </c>
      <c r="D43" s="4" t="inlineStr">
        <is>
          <t xml:space="preserve"> </t>
        </is>
      </c>
      <c r="E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4" t="inlineStr">
        <is>
          <t xml:space="preserve"> </t>
        </is>
      </c>
      <c r="C45" s="7" t="n">
        <v>0</v>
      </c>
      <c r="D45" s="6" t="n">
        <v>-1831</v>
      </c>
      <c r="E45" s="6" t="n">
        <v>0</v>
      </c>
    </row>
    <row r="46">
      <c r="A46" s="4" t="inlineStr">
        <is>
          <t>Balance, end of period</t>
        </is>
      </c>
      <c r="B46" s="4" t="inlineStr">
        <is>
          <t xml:space="preserve"> </t>
        </is>
      </c>
      <c r="C46" s="4" t="inlineStr">
        <is>
          <t xml:space="preserve"> </t>
        </is>
      </c>
      <c r="D46" s="7" t="n">
        <v>0</v>
      </c>
      <c r="E46" s="7" t="n">
        <v>-183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Amortized Cost Basis by Risk Rating (Details) - USD ($) $ in Thousands</t>
        </is>
      </c>
      <c r="B1" s="2" t="inlineStr">
        <is>
          <t>12 Months Ended</t>
        </is>
      </c>
    </row>
    <row r="2">
      <c r="B2" s="2" t="inlineStr">
        <is>
          <t>Dec. 31, 2024</t>
        </is>
      </c>
      <c r="C2" s="2" t="inlineStr">
        <is>
          <t>Dec. 31, 2023</t>
        </is>
      </c>
      <c r="D2" s="2" t="inlineStr">
        <is>
          <t>Dec. 31, 2022</t>
        </is>
      </c>
    </row>
    <row r="3">
      <c r="A3" s="3" t="inlineStr">
        <is>
          <t>Financing Receivable</t>
        </is>
      </c>
      <c r="B3" s="4" t="inlineStr">
        <is>
          <t xml:space="preserve"> </t>
        </is>
      </c>
      <c r="C3" s="4" t="inlineStr">
        <is>
          <t xml:space="preserve"> </t>
        </is>
      </c>
      <c r="D3" s="4" t="inlineStr">
        <is>
          <t xml:space="preserve"> </t>
        </is>
      </c>
    </row>
    <row r="4">
      <c r="A4" s="4" t="inlineStr">
        <is>
          <t>Total</t>
        </is>
      </c>
      <c r="B4" s="7" t="n">
        <v>52505168</v>
      </c>
      <c r="C4" s="7" t="n">
        <v>50726052</v>
      </c>
      <c r="D4" s="4" t="inlineStr">
        <is>
          <t xml:space="preserve"> </t>
        </is>
      </c>
    </row>
    <row r="5">
      <c r="A5" s="3" t="inlineStr">
        <is>
          <t>Current period gross write-offs</t>
        </is>
      </c>
      <c r="B5" s="4" t="inlineStr">
        <is>
          <t xml:space="preserve"> </t>
        </is>
      </c>
      <c r="C5" s="4" t="inlineStr">
        <is>
          <t xml:space="preserve"> </t>
        </is>
      </c>
      <c r="D5" s="4" t="inlineStr">
        <is>
          <t xml:space="preserve"> </t>
        </is>
      </c>
    </row>
    <row r="6">
      <c r="A6" s="4" t="inlineStr">
        <is>
          <t>Total</t>
        </is>
      </c>
      <c r="B6" s="6" t="n">
        <v>176470</v>
      </c>
      <c r="C6" s="6" t="n">
        <v>117212</v>
      </c>
      <c r="D6" s="7" t="n">
        <v>87522</v>
      </c>
    </row>
    <row r="7">
      <c r="A7" s="4" t="inlineStr">
        <is>
          <t>Commercial portfolio</t>
        </is>
      </c>
      <c r="B7" s="4" t="inlineStr">
        <is>
          <t xml:space="preserve"> </t>
        </is>
      </c>
      <c r="C7" s="4" t="inlineStr">
        <is>
          <t xml:space="preserve"> </t>
        </is>
      </c>
      <c r="D7" s="4" t="inlineStr">
        <is>
          <t xml:space="preserve"> </t>
        </is>
      </c>
    </row>
    <row r="8">
      <c r="A8" s="3" t="inlineStr">
        <is>
          <t>Financing Receivable</t>
        </is>
      </c>
      <c r="B8" s="4" t="inlineStr">
        <is>
          <t xml:space="preserve"> </t>
        </is>
      </c>
      <c r="C8" s="4" t="inlineStr">
        <is>
          <t xml:space="preserve"> </t>
        </is>
      </c>
      <c r="D8" s="4" t="inlineStr">
        <is>
          <t xml:space="preserve"> </t>
        </is>
      </c>
    </row>
    <row r="9">
      <c r="A9" s="4" t="inlineStr">
        <is>
          <t>Total financing receivable, Current fiscal year</t>
        </is>
      </c>
      <c r="B9" s="6" t="n">
        <v>5840676</v>
      </c>
      <c r="C9" s="6" t="n">
        <v>6915688</v>
      </c>
      <c r="D9" s="4" t="inlineStr">
        <is>
          <t xml:space="preserve"> </t>
        </is>
      </c>
    </row>
    <row r="10">
      <c r="A10" s="4" t="inlineStr">
        <is>
          <t>Total financing receivable, Fiscal year before current fiscal year</t>
        </is>
      </c>
      <c r="B10" s="6" t="n">
        <v>6270657</v>
      </c>
      <c r="C10" s="6" t="n">
        <v>10018134</v>
      </c>
      <c r="D10" s="4" t="inlineStr">
        <is>
          <t xml:space="preserve"> </t>
        </is>
      </c>
    </row>
    <row r="11">
      <c r="A11" s="4" t="inlineStr">
        <is>
          <t>Total financing receivable, Two years before current fiscal year</t>
        </is>
      </c>
      <c r="B11" s="6" t="n">
        <v>8293790</v>
      </c>
      <c r="C11" s="6" t="n">
        <v>4592545</v>
      </c>
      <c r="D11" s="4" t="inlineStr">
        <is>
          <t xml:space="preserve"> </t>
        </is>
      </c>
    </row>
    <row r="12">
      <c r="A12" s="4" t="inlineStr">
        <is>
          <t>Total financing receivable, Three years before current fiscal year</t>
        </is>
      </c>
      <c r="B12" s="6" t="n">
        <v>3916614</v>
      </c>
      <c r="C12" s="6" t="n">
        <v>2641163</v>
      </c>
      <c r="D12" s="4" t="inlineStr">
        <is>
          <t xml:space="preserve"> </t>
        </is>
      </c>
    </row>
    <row r="13">
      <c r="A13" s="4" t="inlineStr">
        <is>
          <t>Total financing receivable, Four years before current fiscal year</t>
        </is>
      </c>
      <c r="B13" s="6" t="n">
        <v>2136587</v>
      </c>
      <c r="C13" s="6" t="n">
        <v>2734340</v>
      </c>
      <c r="D13" s="4" t="inlineStr">
        <is>
          <t xml:space="preserve"> </t>
        </is>
      </c>
    </row>
    <row r="14">
      <c r="A14" s="4" t="inlineStr">
        <is>
          <t>Total financing receivable, More than five years before current fiscal year</t>
        </is>
      </c>
      <c r="B14" s="6" t="n">
        <v>7445782</v>
      </c>
      <c r="C14" s="6" t="n">
        <v>6261024</v>
      </c>
      <c r="D14" s="4" t="inlineStr">
        <is>
          <t xml:space="preserve"> </t>
        </is>
      </c>
    </row>
    <row r="15">
      <c r="A15" s="4" t="inlineStr">
        <is>
          <t>Revolving Loans Amortized Cost Basis</t>
        </is>
      </c>
      <c r="B15" s="6" t="n">
        <v>8163895</v>
      </c>
      <c r="C15" s="6" t="n">
        <v>7766940</v>
      </c>
      <c r="D15" s="4" t="inlineStr">
        <is>
          <t xml:space="preserve"> </t>
        </is>
      </c>
    </row>
    <row r="16">
      <c r="A16" s="4" t="inlineStr">
        <is>
          <t>Total</t>
        </is>
      </c>
      <c r="B16" s="6" t="n">
        <v>42068001</v>
      </c>
      <c r="C16" s="6" t="n">
        <v>40929834</v>
      </c>
      <c r="D16" s="4" t="inlineStr">
        <is>
          <t xml:space="preserve"> </t>
        </is>
      </c>
    </row>
    <row r="17">
      <c r="A17" s="3" t="inlineStr">
        <is>
          <t>Current period gross write-offs</t>
        </is>
      </c>
      <c r="B17" s="4" t="inlineStr">
        <is>
          <t xml:space="preserve"> </t>
        </is>
      </c>
      <c r="C17" s="4" t="inlineStr">
        <is>
          <t xml:space="preserve"> </t>
        </is>
      </c>
      <c r="D17" s="4" t="inlineStr">
        <is>
          <t xml:space="preserve"> </t>
        </is>
      </c>
    </row>
    <row r="18">
      <c r="A18" s="4" t="inlineStr">
        <is>
          <t>Current fiscal year</t>
        </is>
      </c>
      <c r="B18" s="6" t="n">
        <v>0</v>
      </c>
      <c r="C18" s="6" t="n">
        <v>4957</v>
      </c>
      <c r="D18" s="4" t="inlineStr">
        <is>
          <t xml:space="preserve"> </t>
        </is>
      </c>
    </row>
    <row r="19">
      <c r="A19" s="4" t="inlineStr">
        <is>
          <t>Fiscal year before current fiscal year</t>
        </is>
      </c>
      <c r="B19" s="6" t="n">
        <v>17894</v>
      </c>
      <c r="C19" s="6" t="n">
        <v>7637</v>
      </c>
      <c r="D19" s="4" t="inlineStr">
        <is>
          <t xml:space="preserve"> </t>
        </is>
      </c>
    </row>
    <row r="20">
      <c r="A20" s="4" t="inlineStr">
        <is>
          <t>Two years before current fiscal year</t>
        </is>
      </c>
      <c r="B20" s="6" t="n">
        <v>48257</v>
      </c>
      <c r="C20" s="6" t="n">
        <v>14392</v>
      </c>
      <c r="D20" s="4" t="inlineStr">
        <is>
          <t xml:space="preserve"> </t>
        </is>
      </c>
    </row>
    <row r="21">
      <c r="A21" s="4" t="inlineStr">
        <is>
          <t>Three years before current fiscal year</t>
        </is>
      </c>
      <c r="B21" s="6" t="n">
        <v>17254</v>
      </c>
      <c r="C21" s="6" t="n">
        <v>6958</v>
      </c>
      <c r="D21" s="4" t="inlineStr">
        <is>
          <t xml:space="preserve"> </t>
        </is>
      </c>
    </row>
    <row r="22">
      <c r="A22" s="4" t="inlineStr">
        <is>
          <t>Four years before current fiscal year</t>
        </is>
      </c>
      <c r="B22" s="6" t="n">
        <v>25583</v>
      </c>
      <c r="C22" s="6" t="n">
        <v>20216</v>
      </c>
      <c r="D22" s="4" t="inlineStr">
        <is>
          <t xml:space="preserve"> </t>
        </is>
      </c>
    </row>
    <row r="23">
      <c r="A23" s="4" t="inlineStr">
        <is>
          <t>More than five years before current fiscal year</t>
        </is>
      </c>
      <c r="B23" s="6" t="n">
        <v>41212</v>
      </c>
      <c r="C23" s="6" t="n">
        <v>50349</v>
      </c>
      <c r="D23" s="4" t="inlineStr">
        <is>
          <t xml:space="preserve"> </t>
        </is>
      </c>
    </row>
    <row r="24">
      <c r="A24" s="4" t="inlineStr">
        <is>
          <t>Revolving Loans Amortized Cost Basis</t>
        </is>
      </c>
      <c r="B24" s="6" t="n">
        <v>21260</v>
      </c>
      <c r="C24" s="6" t="n">
        <v>0</v>
      </c>
      <c r="D24" s="4" t="inlineStr">
        <is>
          <t xml:space="preserve"> </t>
        </is>
      </c>
    </row>
    <row r="25">
      <c r="A25" s="4" t="inlineStr">
        <is>
          <t>Total</t>
        </is>
      </c>
      <c r="B25" s="6" t="n">
        <v>171460</v>
      </c>
      <c r="C25" s="6" t="n">
        <v>104509</v>
      </c>
      <c r="D25" s="7" t="n">
        <v>82860</v>
      </c>
    </row>
    <row r="26">
      <c r="A26" s="4" t="inlineStr">
        <is>
          <t>Commercial portfolio | Commercial non-mortgage</t>
        </is>
      </c>
      <c r="B26" s="4" t="inlineStr">
        <is>
          <t xml:space="preserve"> </t>
        </is>
      </c>
      <c r="C26" s="4" t="inlineStr">
        <is>
          <t xml:space="preserve"> </t>
        </is>
      </c>
      <c r="D26" s="4" t="inlineStr">
        <is>
          <t xml:space="preserve"> </t>
        </is>
      </c>
    </row>
    <row r="27">
      <c r="A27" s="3" t="inlineStr">
        <is>
          <t>Financing Receivable</t>
        </is>
      </c>
      <c r="B27" s="4" t="inlineStr">
        <is>
          <t xml:space="preserve"> </t>
        </is>
      </c>
      <c r="C27" s="4" t="inlineStr">
        <is>
          <t xml:space="preserve"> </t>
        </is>
      </c>
      <c r="D27" s="4" t="inlineStr">
        <is>
          <t xml:space="preserve"> </t>
        </is>
      </c>
    </row>
    <row r="28">
      <c r="A28" s="4" t="inlineStr">
        <is>
          <t>Total financing receivable, Current fiscal year</t>
        </is>
      </c>
      <c r="B28" s="6" t="n">
        <v>3004942</v>
      </c>
      <c r="C28" s="6" t="n">
        <v>2666477</v>
      </c>
      <c r="D28" s="4" t="inlineStr">
        <is>
          <t xml:space="preserve"> </t>
        </is>
      </c>
    </row>
    <row r="29">
      <c r="A29" s="4" t="inlineStr">
        <is>
          <t>Total financing receivable, Fiscal year before current fiscal year</t>
        </is>
      </c>
      <c r="B29" s="6" t="n">
        <v>2109410</v>
      </c>
      <c r="C29" s="6" t="n">
        <v>4253662</v>
      </c>
      <c r="D29" s="4" t="inlineStr">
        <is>
          <t xml:space="preserve"> </t>
        </is>
      </c>
    </row>
    <row r="30">
      <c r="A30" s="4" t="inlineStr">
        <is>
          <t>Total financing receivable, Two years before current fiscal year</t>
        </is>
      </c>
      <c r="B30" s="6" t="n">
        <v>3212637</v>
      </c>
      <c r="C30" s="6" t="n">
        <v>1455632</v>
      </c>
      <c r="D30" s="4" t="inlineStr">
        <is>
          <t xml:space="preserve"> </t>
        </is>
      </c>
    </row>
    <row r="31">
      <c r="A31" s="4" t="inlineStr">
        <is>
          <t>Total financing receivable, Three years before current fiscal year</t>
        </is>
      </c>
      <c r="B31" s="6" t="n">
        <v>1243765</v>
      </c>
      <c r="C31" s="6" t="n">
        <v>772695</v>
      </c>
      <c r="D31" s="4" t="inlineStr">
        <is>
          <t xml:space="preserve"> </t>
        </is>
      </c>
    </row>
    <row r="32">
      <c r="A32" s="4" t="inlineStr">
        <is>
          <t>Total financing receivable, Four years before current fiscal year</t>
        </is>
      </c>
      <c r="B32" s="6" t="n">
        <v>609387</v>
      </c>
      <c r="C32" s="6" t="n">
        <v>654814</v>
      </c>
      <c r="D32" s="4" t="inlineStr">
        <is>
          <t xml:space="preserve"> </t>
        </is>
      </c>
    </row>
    <row r="33">
      <c r="A33" s="4" t="inlineStr">
        <is>
          <t>Total financing receivable, More than five years before current fiscal year</t>
        </is>
      </c>
      <c r="B33" s="6" t="n">
        <v>1279538</v>
      </c>
      <c r="C33" s="6" t="n">
        <v>983268</v>
      </c>
      <c r="D33" s="4" t="inlineStr">
        <is>
          <t xml:space="preserve"> </t>
        </is>
      </c>
    </row>
    <row r="34">
      <c r="A34" s="4" t="inlineStr">
        <is>
          <t>Revolving Loans Amortized Cost Basis</t>
        </is>
      </c>
      <c r="B34" s="6" t="n">
        <v>6578263</v>
      </c>
      <c r="C34" s="6" t="n">
        <v>6098927</v>
      </c>
      <c r="D34" s="4" t="inlineStr">
        <is>
          <t xml:space="preserve"> </t>
        </is>
      </c>
    </row>
    <row r="35">
      <c r="A35" s="4" t="inlineStr">
        <is>
          <t>Total</t>
        </is>
      </c>
      <c r="B35" s="6" t="n">
        <v>18037942</v>
      </c>
      <c r="C35" s="6" t="n">
        <v>16885475</v>
      </c>
      <c r="D35" s="4" t="inlineStr">
        <is>
          <t xml:space="preserve"> </t>
        </is>
      </c>
    </row>
    <row r="36">
      <c r="A36" s="3" t="inlineStr">
        <is>
          <t>Current period gross write-offs</t>
        </is>
      </c>
      <c r="B36" s="4" t="inlineStr">
        <is>
          <t xml:space="preserve"> </t>
        </is>
      </c>
      <c r="C36" s="4" t="inlineStr">
        <is>
          <t xml:space="preserve"> </t>
        </is>
      </c>
      <c r="D36" s="4" t="inlineStr">
        <is>
          <t xml:space="preserve"> </t>
        </is>
      </c>
    </row>
    <row r="37">
      <c r="A37" s="4" t="inlineStr">
        <is>
          <t>Current fiscal year</t>
        </is>
      </c>
      <c r="B37" s="6" t="n">
        <v>0</v>
      </c>
      <c r="C37" s="6" t="n">
        <v>325</v>
      </c>
      <c r="D37" s="4" t="inlineStr">
        <is>
          <t xml:space="preserve"> </t>
        </is>
      </c>
    </row>
    <row r="38">
      <c r="A38" s="4" t="inlineStr">
        <is>
          <t>Fiscal year before current fiscal year</t>
        </is>
      </c>
      <c r="B38" s="6" t="n">
        <v>11894</v>
      </c>
      <c r="C38" s="6" t="n">
        <v>7637</v>
      </c>
      <c r="D38" s="4" t="inlineStr">
        <is>
          <t xml:space="preserve"> </t>
        </is>
      </c>
    </row>
    <row r="39">
      <c r="A39" s="4" t="inlineStr">
        <is>
          <t>Two years before current fiscal year</t>
        </is>
      </c>
      <c r="B39" s="6" t="n">
        <v>45308</v>
      </c>
      <c r="C39" s="6" t="n">
        <v>1775</v>
      </c>
      <c r="D39" s="4" t="inlineStr">
        <is>
          <t xml:space="preserve"> </t>
        </is>
      </c>
    </row>
    <row r="40">
      <c r="A40" s="4" t="inlineStr">
        <is>
          <t>Three years before current fiscal year</t>
        </is>
      </c>
      <c r="B40" s="6" t="n">
        <v>10668</v>
      </c>
      <c r="C40" s="6" t="n">
        <v>512</v>
      </c>
      <c r="D40" s="4" t="inlineStr">
        <is>
          <t xml:space="preserve"> </t>
        </is>
      </c>
    </row>
    <row r="41">
      <c r="A41" s="4" t="inlineStr">
        <is>
          <t>Four years before current fiscal year</t>
        </is>
      </c>
      <c r="B41" s="6" t="n">
        <v>3842</v>
      </c>
      <c r="C41" s="6" t="n">
        <v>969</v>
      </c>
      <c r="D41" s="4" t="inlineStr">
        <is>
          <t xml:space="preserve"> </t>
        </is>
      </c>
    </row>
    <row r="42">
      <c r="A42" s="4" t="inlineStr">
        <is>
          <t>More than five years before current fiscal year</t>
        </is>
      </c>
      <c r="B42" s="6" t="n">
        <v>3385</v>
      </c>
      <c r="C42" s="6" t="n">
        <v>4391</v>
      </c>
      <c r="D42" s="4" t="inlineStr">
        <is>
          <t xml:space="preserve"> </t>
        </is>
      </c>
    </row>
    <row r="43">
      <c r="A43" s="4" t="inlineStr">
        <is>
          <t>Revolving Loans Amortized Cost Basis</t>
        </is>
      </c>
      <c r="B43" s="6" t="n">
        <v>15169</v>
      </c>
      <c r="C43" s="6" t="n">
        <v>0</v>
      </c>
      <c r="D43" s="4" t="inlineStr">
        <is>
          <t xml:space="preserve"> </t>
        </is>
      </c>
    </row>
    <row r="44">
      <c r="A44" s="4" t="inlineStr">
        <is>
          <t>Total</t>
        </is>
      </c>
      <c r="B44" s="6" t="n">
        <v>90266</v>
      </c>
      <c r="C44" s="6" t="n">
        <v>15609</v>
      </c>
      <c r="D44" s="4" t="inlineStr">
        <is>
          <t xml:space="preserve"> </t>
        </is>
      </c>
    </row>
    <row r="45">
      <c r="A45" s="4" t="inlineStr">
        <is>
          <t>Commercial portfolio | Asset-based</t>
        </is>
      </c>
      <c r="B45" s="4" t="inlineStr">
        <is>
          <t xml:space="preserve"> </t>
        </is>
      </c>
      <c r="C45" s="4" t="inlineStr">
        <is>
          <t xml:space="preserve"> </t>
        </is>
      </c>
      <c r="D45" s="4" t="inlineStr">
        <is>
          <t xml:space="preserve"> </t>
        </is>
      </c>
    </row>
    <row r="46">
      <c r="A46" s="3" t="inlineStr">
        <is>
          <t>Financing Receivable</t>
        </is>
      </c>
      <c r="B46" s="4" t="inlineStr">
        <is>
          <t xml:space="preserve"> </t>
        </is>
      </c>
      <c r="C46" s="4" t="inlineStr">
        <is>
          <t xml:space="preserve"> </t>
        </is>
      </c>
      <c r="D46" s="4" t="inlineStr">
        <is>
          <t xml:space="preserve"> </t>
        </is>
      </c>
    </row>
    <row r="47">
      <c r="A47" s="4" t="inlineStr">
        <is>
          <t>Total financing receivable, Current fiscal year</t>
        </is>
      </c>
      <c r="B47" s="6" t="n">
        <v>1250</v>
      </c>
      <c r="C47" s="6" t="n">
        <v>23658</v>
      </c>
      <c r="D47" s="4" t="inlineStr">
        <is>
          <t xml:space="preserve"> </t>
        </is>
      </c>
    </row>
    <row r="48">
      <c r="A48" s="4" t="inlineStr">
        <is>
          <t>Total financing receivable, Fiscal year before current fiscal year</t>
        </is>
      </c>
      <c r="B48" s="6" t="n">
        <v>14246</v>
      </c>
      <c r="C48" s="6" t="n">
        <v>763</v>
      </c>
      <c r="D48" s="4" t="inlineStr">
        <is>
          <t xml:space="preserve"> </t>
        </is>
      </c>
    </row>
    <row r="49">
      <c r="A49" s="4" t="inlineStr">
        <is>
          <t>Total financing receivable, Two years before current fiscal year</t>
        </is>
      </c>
      <c r="B49" s="6" t="n">
        <v>0</v>
      </c>
      <c r="C49" s="6" t="n">
        <v>0</v>
      </c>
      <c r="D49" s="4" t="inlineStr">
        <is>
          <t xml:space="preserve"> </t>
        </is>
      </c>
    </row>
    <row r="50">
      <c r="A50" s="4" t="inlineStr">
        <is>
          <t>Total financing receivable, Three years before current fiscal year</t>
        </is>
      </c>
      <c r="B50" s="6" t="n">
        <v>0</v>
      </c>
      <c r="C50" s="6" t="n">
        <v>0</v>
      </c>
      <c r="D50" s="4" t="inlineStr">
        <is>
          <t xml:space="preserve"> </t>
        </is>
      </c>
    </row>
    <row r="51">
      <c r="A51" s="4" t="inlineStr">
        <is>
          <t>Total financing receivable, Four years before current fiscal year</t>
        </is>
      </c>
      <c r="B51" s="6" t="n">
        <v>0</v>
      </c>
      <c r="C51" s="6" t="n">
        <v>8286</v>
      </c>
      <c r="D51" s="4" t="inlineStr">
        <is>
          <t xml:space="preserve"> </t>
        </is>
      </c>
    </row>
    <row r="52">
      <c r="A52" s="4" t="inlineStr">
        <is>
          <t>Total financing receivable, More than five years before current fiscal year</t>
        </is>
      </c>
      <c r="B52" s="6" t="n">
        <v>26720</v>
      </c>
      <c r="C52" s="6" t="n">
        <v>34999</v>
      </c>
      <c r="D52" s="4" t="inlineStr">
        <is>
          <t xml:space="preserve"> </t>
        </is>
      </c>
    </row>
    <row r="53">
      <c r="A53" s="4" t="inlineStr">
        <is>
          <t>Revolving Loans Amortized Cost Basis</t>
        </is>
      </c>
      <c r="B53" s="6" t="n">
        <v>1361791</v>
      </c>
      <c r="C53" s="6" t="n">
        <v>1490135</v>
      </c>
      <c r="D53" s="4" t="inlineStr">
        <is>
          <t xml:space="preserve"> </t>
        </is>
      </c>
    </row>
    <row r="54">
      <c r="A54" s="4" t="inlineStr">
        <is>
          <t>Total</t>
        </is>
      </c>
      <c r="B54" s="6" t="n">
        <v>1404007</v>
      </c>
      <c r="C54" s="6" t="n">
        <v>1557841</v>
      </c>
      <c r="D54" s="4" t="inlineStr">
        <is>
          <t xml:space="preserve"> </t>
        </is>
      </c>
    </row>
    <row r="55">
      <c r="A55" s="3" t="inlineStr">
        <is>
          <t>Current period gross write-offs</t>
        </is>
      </c>
      <c r="B55" s="4" t="inlineStr">
        <is>
          <t xml:space="preserve"> </t>
        </is>
      </c>
      <c r="C55" s="4" t="inlineStr">
        <is>
          <t xml:space="preserve"> </t>
        </is>
      </c>
      <c r="D55" s="4" t="inlineStr">
        <is>
          <t xml:space="preserve"> </t>
        </is>
      </c>
    </row>
    <row r="56">
      <c r="A56" s="4" t="inlineStr">
        <is>
          <t>Current fiscal year</t>
        </is>
      </c>
      <c r="B56" s="6" t="n">
        <v>0</v>
      </c>
      <c r="C56" s="6" t="n">
        <v>0</v>
      </c>
      <c r="D56" s="4" t="inlineStr">
        <is>
          <t xml:space="preserve"> </t>
        </is>
      </c>
    </row>
    <row r="57">
      <c r="A57" s="4" t="inlineStr">
        <is>
          <t>Fiscal year before current fiscal year</t>
        </is>
      </c>
      <c r="B57" s="6" t="n">
        <v>0</v>
      </c>
      <c r="C57" s="6" t="n">
        <v>0</v>
      </c>
      <c r="D57" s="4" t="inlineStr">
        <is>
          <t xml:space="preserve"> </t>
        </is>
      </c>
    </row>
    <row r="58">
      <c r="A58" s="4" t="inlineStr">
        <is>
          <t>Two years before current fiscal year</t>
        </is>
      </c>
      <c r="B58" s="6" t="n">
        <v>0</v>
      </c>
      <c r="C58" s="6" t="n">
        <v>0</v>
      </c>
      <c r="D58" s="4" t="inlineStr">
        <is>
          <t xml:space="preserve"> </t>
        </is>
      </c>
    </row>
    <row r="59">
      <c r="A59" s="4" t="inlineStr">
        <is>
          <t>Three years before current fiscal year</t>
        </is>
      </c>
      <c r="B59" s="6" t="n">
        <v>0</v>
      </c>
      <c r="C59" s="6" t="n">
        <v>0</v>
      </c>
      <c r="D59" s="4" t="inlineStr">
        <is>
          <t xml:space="preserve"> </t>
        </is>
      </c>
    </row>
    <row r="60">
      <c r="A60" s="4" t="inlineStr">
        <is>
          <t>Four years before current fiscal year</t>
        </is>
      </c>
      <c r="B60" s="6" t="n">
        <v>0</v>
      </c>
      <c r="C60" s="6" t="n">
        <v>13189</v>
      </c>
      <c r="D60" s="4" t="inlineStr">
        <is>
          <t xml:space="preserve"> </t>
        </is>
      </c>
    </row>
    <row r="61">
      <c r="A61" s="4" t="inlineStr">
        <is>
          <t>More than five years before current fiscal year</t>
        </is>
      </c>
      <c r="B61" s="6" t="n">
        <v>0</v>
      </c>
      <c r="C61" s="6" t="n">
        <v>3900</v>
      </c>
      <c r="D61" s="4" t="inlineStr">
        <is>
          <t xml:space="preserve"> </t>
        </is>
      </c>
    </row>
    <row r="62">
      <c r="A62" s="4" t="inlineStr">
        <is>
          <t>Revolving Loans Amortized Cost Basis</t>
        </is>
      </c>
      <c r="B62" s="6" t="n">
        <v>6091</v>
      </c>
      <c r="C62" s="6" t="n">
        <v>0</v>
      </c>
      <c r="D62" s="4" t="inlineStr">
        <is>
          <t xml:space="preserve"> </t>
        </is>
      </c>
    </row>
    <row r="63">
      <c r="A63" s="4" t="inlineStr">
        <is>
          <t>Total</t>
        </is>
      </c>
      <c r="B63" s="6" t="n">
        <v>6091</v>
      </c>
      <c r="C63" s="6" t="n">
        <v>17089</v>
      </c>
      <c r="D63" s="4" t="inlineStr">
        <is>
          <t xml:space="preserve"> </t>
        </is>
      </c>
    </row>
    <row r="64">
      <c r="A64" s="4" t="inlineStr">
        <is>
          <t>Commercial portfolio | Commercial real estate</t>
        </is>
      </c>
      <c r="B64" s="4" t="inlineStr">
        <is>
          <t xml:space="preserve"> </t>
        </is>
      </c>
      <c r="C64" s="4" t="inlineStr">
        <is>
          <t xml:space="preserve"> </t>
        </is>
      </c>
      <c r="D64" s="4" t="inlineStr">
        <is>
          <t xml:space="preserve"> </t>
        </is>
      </c>
    </row>
    <row r="65">
      <c r="A65" s="3" t="inlineStr">
        <is>
          <t>Financing Receivable</t>
        </is>
      </c>
      <c r="B65" s="4" t="inlineStr">
        <is>
          <t xml:space="preserve"> </t>
        </is>
      </c>
      <c r="C65" s="4" t="inlineStr">
        <is>
          <t xml:space="preserve"> </t>
        </is>
      </c>
      <c r="D65" s="4" t="inlineStr">
        <is>
          <t xml:space="preserve"> </t>
        </is>
      </c>
    </row>
    <row r="66">
      <c r="A66" s="4" t="inlineStr">
        <is>
          <t>Total financing receivable, Current fiscal year</t>
        </is>
      </c>
      <c r="B66" s="6" t="n">
        <v>1867468</v>
      </c>
      <c r="C66" s="6" t="n">
        <v>2292080</v>
      </c>
      <c r="D66" s="4" t="inlineStr">
        <is>
          <t xml:space="preserve"> </t>
        </is>
      </c>
    </row>
    <row r="67">
      <c r="A67" s="4" t="inlineStr">
        <is>
          <t>Total financing receivable, Fiscal year before current fiscal year</t>
        </is>
      </c>
      <c r="B67" s="6" t="n">
        <v>2478882</v>
      </c>
      <c r="C67" s="6" t="n">
        <v>3523279</v>
      </c>
      <c r="D67" s="4" t="inlineStr">
        <is>
          <t xml:space="preserve"> </t>
        </is>
      </c>
    </row>
    <row r="68">
      <c r="A68" s="4" t="inlineStr">
        <is>
          <t>Total financing receivable, Two years before current fiscal year</t>
        </is>
      </c>
      <c r="B68" s="6" t="n">
        <v>3431179</v>
      </c>
      <c r="C68" s="6" t="n">
        <v>1855013</v>
      </c>
      <c r="D68" s="4" t="inlineStr">
        <is>
          <t xml:space="preserve"> </t>
        </is>
      </c>
    </row>
    <row r="69">
      <c r="A69" s="4" t="inlineStr">
        <is>
          <t>Total financing receivable, Three years before current fiscal year</t>
        </is>
      </c>
      <c r="B69" s="6" t="n">
        <v>1621260</v>
      </c>
      <c r="C69" s="6" t="n">
        <v>1242555</v>
      </c>
      <c r="D69" s="4" t="inlineStr">
        <is>
          <t xml:space="preserve"> </t>
        </is>
      </c>
    </row>
    <row r="70">
      <c r="A70" s="4" t="inlineStr">
        <is>
          <t>Total financing receivable, Four years before current fiscal year</t>
        </is>
      </c>
      <c r="B70" s="6" t="n">
        <v>1094418</v>
      </c>
      <c r="C70" s="6" t="n">
        <v>1275687</v>
      </c>
      <c r="D70" s="4" t="inlineStr">
        <is>
          <t xml:space="preserve"> </t>
        </is>
      </c>
    </row>
    <row r="71">
      <c r="A71" s="4" t="inlineStr">
        <is>
          <t>Total financing receivable, More than five years before current fiscal year</t>
        </is>
      </c>
      <c r="B71" s="6" t="n">
        <v>3792379</v>
      </c>
      <c r="C71" s="6" t="n">
        <v>3203270</v>
      </c>
      <c r="D71" s="4" t="inlineStr">
        <is>
          <t xml:space="preserve"> </t>
        </is>
      </c>
    </row>
    <row r="72">
      <c r="A72" s="4" t="inlineStr">
        <is>
          <t>Revolving Loans Amortized Cost Basis</t>
        </is>
      </c>
      <c r="B72" s="6" t="n">
        <v>206850</v>
      </c>
      <c r="C72" s="6" t="n">
        <v>177878</v>
      </c>
      <c r="D72" s="4" t="inlineStr">
        <is>
          <t xml:space="preserve"> </t>
        </is>
      </c>
    </row>
    <row r="73">
      <c r="A73" s="4" t="inlineStr">
        <is>
          <t>Total</t>
        </is>
      </c>
      <c r="B73" s="6" t="n">
        <v>14492436</v>
      </c>
      <c r="C73" s="6" t="n">
        <v>13569762</v>
      </c>
      <c r="D73" s="4" t="inlineStr">
        <is>
          <t xml:space="preserve"> </t>
        </is>
      </c>
    </row>
    <row r="74">
      <c r="A74" s="3" t="inlineStr">
        <is>
          <t>Current period gross write-offs</t>
        </is>
      </c>
      <c r="B74" s="4" t="inlineStr">
        <is>
          <t xml:space="preserve"> </t>
        </is>
      </c>
      <c r="C74" s="4" t="inlineStr">
        <is>
          <t xml:space="preserve"> </t>
        </is>
      </c>
      <c r="D74" s="4" t="inlineStr">
        <is>
          <t xml:space="preserve"> </t>
        </is>
      </c>
    </row>
    <row r="75">
      <c r="A75" s="4" t="inlineStr">
        <is>
          <t>Current fiscal year</t>
        </is>
      </c>
      <c r="B75" s="6" t="n">
        <v>0</v>
      </c>
      <c r="C75" s="6" t="n">
        <v>4632</v>
      </c>
      <c r="D75" s="4" t="inlineStr">
        <is>
          <t xml:space="preserve"> </t>
        </is>
      </c>
    </row>
    <row r="76">
      <c r="A76" s="4" t="inlineStr">
        <is>
          <t>Fiscal year before current fiscal year</t>
        </is>
      </c>
      <c r="B76" s="6" t="n">
        <v>854</v>
      </c>
      <c r="C76" s="6" t="n">
        <v>0</v>
      </c>
      <c r="D76" s="4" t="inlineStr">
        <is>
          <t xml:space="preserve"> </t>
        </is>
      </c>
    </row>
    <row r="77">
      <c r="A77" s="4" t="inlineStr">
        <is>
          <t>Two years before current fiscal year</t>
        </is>
      </c>
      <c r="B77" s="6" t="n">
        <v>1244</v>
      </c>
      <c r="C77" s="6" t="n">
        <v>12617</v>
      </c>
      <c r="D77" s="4" t="inlineStr">
        <is>
          <t xml:space="preserve"> </t>
        </is>
      </c>
    </row>
    <row r="78">
      <c r="A78" s="4" t="inlineStr">
        <is>
          <t>Three years before current fiscal year</t>
        </is>
      </c>
      <c r="B78" s="6" t="n">
        <v>1579</v>
      </c>
      <c r="C78" s="6" t="n">
        <v>3813</v>
      </c>
      <c r="D78" s="4" t="inlineStr">
        <is>
          <t xml:space="preserve"> </t>
        </is>
      </c>
    </row>
    <row r="79">
      <c r="A79" s="4" t="inlineStr">
        <is>
          <t>Four years before current fiscal year</t>
        </is>
      </c>
      <c r="B79" s="6" t="n">
        <v>15477</v>
      </c>
      <c r="C79" s="6" t="n">
        <v>2754</v>
      </c>
      <c r="D79" s="4" t="inlineStr">
        <is>
          <t xml:space="preserve"> </t>
        </is>
      </c>
    </row>
    <row r="80">
      <c r="A80" s="4" t="inlineStr">
        <is>
          <t>More than five years before current fiscal year</t>
        </is>
      </c>
      <c r="B80" s="6" t="n">
        <v>22674</v>
      </c>
      <c r="C80" s="6" t="n">
        <v>38569</v>
      </c>
      <c r="D80" s="4" t="inlineStr">
        <is>
          <t xml:space="preserve"> </t>
        </is>
      </c>
    </row>
    <row r="81">
      <c r="A81" s="4" t="inlineStr">
        <is>
          <t>Revolving Loans Amortized Cost Basis</t>
        </is>
      </c>
      <c r="B81" s="6" t="n">
        <v>0</v>
      </c>
      <c r="C81" s="6" t="n">
        <v>0</v>
      </c>
      <c r="D81" s="4" t="inlineStr">
        <is>
          <t xml:space="preserve"> </t>
        </is>
      </c>
    </row>
    <row r="82">
      <c r="A82" s="4" t="inlineStr">
        <is>
          <t>Total</t>
        </is>
      </c>
      <c r="B82" s="6" t="n">
        <v>41828</v>
      </c>
      <c r="C82" s="6" t="n">
        <v>62385</v>
      </c>
      <c r="D82" s="4" t="inlineStr">
        <is>
          <t xml:space="preserve"> </t>
        </is>
      </c>
    </row>
    <row r="83">
      <c r="A83" s="4" t="inlineStr">
        <is>
          <t>Commercial portfolio | Multi-family</t>
        </is>
      </c>
      <c r="B83" s="4" t="inlineStr">
        <is>
          <t xml:space="preserve"> </t>
        </is>
      </c>
      <c r="C83" s="4" t="inlineStr">
        <is>
          <t xml:space="preserve"> </t>
        </is>
      </c>
      <c r="D83" s="4" t="inlineStr">
        <is>
          <t xml:space="preserve"> </t>
        </is>
      </c>
    </row>
    <row r="84">
      <c r="A84" s="3" t="inlineStr">
        <is>
          <t>Financing Receivable</t>
        </is>
      </c>
      <c r="B84" s="4" t="inlineStr">
        <is>
          <t xml:space="preserve"> </t>
        </is>
      </c>
      <c r="C84" s="4" t="inlineStr">
        <is>
          <t xml:space="preserve"> </t>
        </is>
      </c>
      <c r="D84" s="4" t="inlineStr">
        <is>
          <t xml:space="preserve"> </t>
        </is>
      </c>
    </row>
    <row r="85">
      <c r="A85" s="4" t="inlineStr">
        <is>
          <t>Total financing receivable, Current fiscal year</t>
        </is>
      </c>
      <c r="B85" s="6" t="n">
        <v>582363</v>
      </c>
      <c r="C85" s="6" t="n">
        <v>1597599</v>
      </c>
      <c r="D85" s="4" t="inlineStr">
        <is>
          <t xml:space="preserve"> </t>
        </is>
      </c>
    </row>
    <row r="86">
      <c r="A86" s="4" t="inlineStr">
        <is>
          <t>Total financing receivable, Fiscal year before current fiscal year</t>
        </is>
      </c>
      <c r="B86" s="6" t="n">
        <v>1409220</v>
      </c>
      <c r="C86" s="6" t="n">
        <v>1934100</v>
      </c>
      <c r="D86" s="4" t="inlineStr">
        <is>
          <t xml:space="preserve"> </t>
        </is>
      </c>
    </row>
    <row r="87">
      <c r="A87" s="4" t="inlineStr">
        <is>
          <t>Total financing receivable, Two years before current fiscal year</t>
        </is>
      </c>
      <c r="B87" s="6" t="n">
        <v>1424552</v>
      </c>
      <c r="C87" s="6" t="n">
        <v>1041416</v>
      </c>
      <c r="D87" s="4" t="inlineStr">
        <is>
          <t xml:space="preserve"> </t>
        </is>
      </c>
    </row>
    <row r="88">
      <c r="A88" s="4" t="inlineStr">
        <is>
          <t>Total financing receivable, Three years before current fiscal year</t>
        </is>
      </c>
      <c r="B88" s="6" t="n">
        <v>908165</v>
      </c>
      <c r="C88" s="6" t="n">
        <v>443252</v>
      </c>
      <c r="D88" s="4" t="inlineStr">
        <is>
          <t xml:space="preserve"> </t>
        </is>
      </c>
    </row>
    <row r="89">
      <c r="A89" s="4" t="inlineStr">
        <is>
          <t>Total financing receivable, Four years before current fiscal year</t>
        </is>
      </c>
      <c r="B89" s="6" t="n">
        <v>343430</v>
      </c>
      <c r="C89" s="6" t="n">
        <v>607499</v>
      </c>
      <c r="D89" s="4" t="inlineStr">
        <is>
          <t xml:space="preserve"> </t>
        </is>
      </c>
    </row>
    <row r="90">
      <c r="A90" s="4" t="inlineStr">
        <is>
          <t>Total financing receivable, More than five years before current fiscal year</t>
        </is>
      </c>
      <c r="B90" s="6" t="n">
        <v>2213879</v>
      </c>
      <c r="C90" s="6" t="n">
        <v>1964104</v>
      </c>
      <c r="D90" s="4" t="inlineStr">
        <is>
          <t xml:space="preserve"> </t>
        </is>
      </c>
    </row>
    <row r="91">
      <c r="A91" s="4" t="inlineStr">
        <is>
          <t>Revolving Loans Amortized Cost Basis</t>
        </is>
      </c>
      <c r="B91" s="6" t="n">
        <v>16991</v>
      </c>
      <c r="C91" s="6" t="n">
        <v>0</v>
      </c>
      <c r="D91" s="4" t="inlineStr">
        <is>
          <t xml:space="preserve"> </t>
        </is>
      </c>
    </row>
    <row r="92">
      <c r="A92" s="4" t="inlineStr">
        <is>
          <t>Total</t>
        </is>
      </c>
      <c r="B92" s="6" t="n">
        <v>6898600</v>
      </c>
      <c r="C92" s="6" t="n">
        <v>7587970</v>
      </c>
      <c r="D92" s="4" t="inlineStr">
        <is>
          <t xml:space="preserve"> </t>
        </is>
      </c>
    </row>
    <row r="93">
      <c r="A93" s="3" t="inlineStr">
        <is>
          <t>Current period gross write-offs</t>
        </is>
      </c>
      <c r="B93" s="4" t="inlineStr">
        <is>
          <t xml:space="preserve"> </t>
        </is>
      </c>
      <c r="C93" s="4" t="inlineStr">
        <is>
          <t xml:space="preserve"> </t>
        </is>
      </c>
      <c r="D93" s="4" t="inlineStr">
        <is>
          <t xml:space="preserve"> </t>
        </is>
      </c>
    </row>
    <row r="94">
      <c r="A94" s="4" t="inlineStr">
        <is>
          <t>Current fiscal year</t>
        </is>
      </c>
      <c r="B94" s="6" t="n">
        <v>0</v>
      </c>
      <c r="C94" s="6" t="n">
        <v>0</v>
      </c>
      <c r="D94" s="4" t="inlineStr">
        <is>
          <t xml:space="preserve"> </t>
        </is>
      </c>
    </row>
    <row r="95">
      <c r="A95" s="4" t="inlineStr">
        <is>
          <t>Fiscal year before current fiscal year</t>
        </is>
      </c>
      <c r="B95" s="6" t="n">
        <v>0</v>
      </c>
      <c r="C95" s="6" t="n">
        <v>0</v>
      </c>
      <c r="D95" s="4" t="inlineStr">
        <is>
          <t xml:space="preserve"> </t>
        </is>
      </c>
    </row>
    <row r="96">
      <c r="A96" s="4" t="inlineStr">
        <is>
          <t>Two years before current fiscal year</t>
        </is>
      </c>
      <c r="B96" s="6" t="n">
        <v>0</v>
      </c>
      <c r="C96" s="6" t="n">
        <v>0</v>
      </c>
      <c r="D96" s="4" t="inlineStr">
        <is>
          <t xml:space="preserve"> </t>
        </is>
      </c>
    </row>
    <row r="97">
      <c r="A97" s="4" t="inlineStr">
        <is>
          <t>Three years before current fiscal year</t>
        </is>
      </c>
      <c r="B97" s="6" t="n">
        <v>4955</v>
      </c>
      <c r="C97" s="6" t="n">
        <v>0</v>
      </c>
      <c r="D97" s="4" t="inlineStr">
        <is>
          <t xml:space="preserve"> </t>
        </is>
      </c>
    </row>
    <row r="98">
      <c r="A98" s="4" t="inlineStr">
        <is>
          <t>Four years before current fiscal year</t>
        </is>
      </c>
      <c r="B98" s="6" t="n">
        <v>6264</v>
      </c>
      <c r="C98" s="6" t="n">
        <v>0</v>
      </c>
      <c r="D98" s="4" t="inlineStr">
        <is>
          <t xml:space="preserve"> </t>
        </is>
      </c>
    </row>
    <row r="99">
      <c r="A99" s="4" t="inlineStr">
        <is>
          <t>More than five years before current fiscal year</t>
        </is>
      </c>
      <c r="B99" s="6" t="n">
        <v>11678</v>
      </c>
      <c r="C99" s="6" t="n">
        <v>3447</v>
      </c>
      <c r="D99" s="4" t="inlineStr">
        <is>
          <t xml:space="preserve"> </t>
        </is>
      </c>
    </row>
    <row r="100">
      <c r="A100" s="4" t="inlineStr">
        <is>
          <t>Revolving Loans Amortized Cost Basis</t>
        </is>
      </c>
      <c r="B100" s="6" t="n">
        <v>0</v>
      </c>
      <c r="C100" s="6" t="n">
        <v>0</v>
      </c>
      <c r="D100" s="4" t="inlineStr">
        <is>
          <t xml:space="preserve"> </t>
        </is>
      </c>
    </row>
    <row r="101">
      <c r="A101" s="4" t="inlineStr">
        <is>
          <t>Total</t>
        </is>
      </c>
      <c r="B101" s="6" t="n">
        <v>22897</v>
      </c>
      <c r="C101" s="6" t="n">
        <v>3447</v>
      </c>
      <c r="D101" s="4" t="inlineStr">
        <is>
          <t xml:space="preserve"> </t>
        </is>
      </c>
    </row>
    <row r="102">
      <c r="A102" s="4" t="inlineStr">
        <is>
          <t>Commercial portfolio | Equipment financing</t>
        </is>
      </c>
      <c r="B102" s="4" t="inlineStr">
        <is>
          <t xml:space="preserve"> </t>
        </is>
      </c>
      <c r="C102" s="4" t="inlineStr">
        <is>
          <t xml:space="preserve"> </t>
        </is>
      </c>
      <c r="D102" s="4" t="inlineStr">
        <is>
          <t xml:space="preserve"> </t>
        </is>
      </c>
    </row>
    <row r="103">
      <c r="A103" s="3" t="inlineStr">
        <is>
          <t>Financing Receivable</t>
        </is>
      </c>
      <c r="B103" s="4" t="inlineStr">
        <is>
          <t xml:space="preserve"> </t>
        </is>
      </c>
      <c r="C103" s="4" t="inlineStr">
        <is>
          <t xml:space="preserve"> </t>
        </is>
      </c>
      <c r="D103" s="4" t="inlineStr">
        <is>
          <t xml:space="preserve"> </t>
        </is>
      </c>
    </row>
    <row r="104">
      <c r="A104" s="4" t="inlineStr">
        <is>
          <t>Total financing receivable, Current fiscal year</t>
        </is>
      </c>
      <c r="B104" s="6" t="n">
        <v>384653</v>
      </c>
      <c r="C104" s="6" t="n">
        <v>335874</v>
      </c>
      <c r="D104" s="4" t="inlineStr">
        <is>
          <t xml:space="preserve"> </t>
        </is>
      </c>
    </row>
    <row r="105">
      <c r="A105" s="4" t="inlineStr">
        <is>
          <t>Total financing receivable, Fiscal year before current fiscal year</t>
        </is>
      </c>
      <c r="B105" s="6" t="n">
        <v>258899</v>
      </c>
      <c r="C105" s="6" t="n">
        <v>306330</v>
      </c>
      <c r="D105" s="4" t="inlineStr">
        <is>
          <t xml:space="preserve"> </t>
        </is>
      </c>
    </row>
    <row r="106">
      <c r="A106" s="4" t="inlineStr">
        <is>
          <t>Total financing receivable, Two years before current fiscal year</t>
        </is>
      </c>
      <c r="B106" s="6" t="n">
        <v>225422</v>
      </c>
      <c r="C106" s="6" t="n">
        <v>240484</v>
      </c>
      <c r="D106" s="4" t="inlineStr">
        <is>
          <t xml:space="preserve"> </t>
        </is>
      </c>
    </row>
    <row r="107">
      <c r="A107" s="4" t="inlineStr">
        <is>
          <t>Total financing receivable, Three years before current fiscal year</t>
        </is>
      </c>
      <c r="B107" s="6" t="n">
        <v>143424</v>
      </c>
      <c r="C107" s="6" t="n">
        <v>182661</v>
      </c>
      <c r="D107" s="4" t="inlineStr">
        <is>
          <t xml:space="preserve"> </t>
        </is>
      </c>
    </row>
    <row r="108">
      <c r="A108" s="4" t="inlineStr">
        <is>
          <t>Total financing receivable, Four years before current fiscal year</t>
        </is>
      </c>
      <c r="B108" s="6" t="n">
        <v>89352</v>
      </c>
      <c r="C108" s="6" t="n">
        <v>188054</v>
      </c>
      <c r="D108" s="4" t="inlineStr">
        <is>
          <t xml:space="preserve"> </t>
        </is>
      </c>
    </row>
    <row r="109">
      <c r="A109" s="4" t="inlineStr">
        <is>
          <t>Total financing receivable, More than five years before current fiscal year</t>
        </is>
      </c>
      <c r="B109" s="6" t="n">
        <v>133266</v>
      </c>
      <c r="C109" s="6" t="n">
        <v>75383</v>
      </c>
      <c r="D109" s="4" t="inlineStr">
        <is>
          <t xml:space="preserve"> </t>
        </is>
      </c>
    </row>
    <row r="110">
      <c r="A110" s="4" t="inlineStr">
        <is>
          <t>Revolving Loans Amortized Cost Basis</t>
        </is>
      </c>
      <c r="B110" s="6" t="n">
        <v>0</v>
      </c>
      <c r="C110" s="6" t="n">
        <v>0</v>
      </c>
      <c r="D110" s="4" t="inlineStr">
        <is>
          <t xml:space="preserve"> </t>
        </is>
      </c>
    </row>
    <row r="111">
      <c r="A111" s="4" t="inlineStr">
        <is>
          <t>Total</t>
        </is>
      </c>
      <c r="B111" s="6" t="n">
        <v>1235016</v>
      </c>
      <c r="C111" s="6" t="n">
        <v>1328786</v>
      </c>
      <c r="D111" s="4" t="inlineStr">
        <is>
          <t xml:space="preserve"> </t>
        </is>
      </c>
    </row>
    <row r="112">
      <c r="A112" s="3" t="inlineStr">
        <is>
          <t>Current period gross write-offs</t>
        </is>
      </c>
      <c r="B112" s="4" t="inlineStr">
        <is>
          <t xml:space="preserve"> </t>
        </is>
      </c>
      <c r="C112" s="4" t="inlineStr">
        <is>
          <t xml:space="preserve"> </t>
        </is>
      </c>
      <c r="D112" s="4" t="inlineStr">
        <is>
          <t xml:space="preserve"> </t>
        </is>
      </c>
    </row>
    <row r="113">
      <c r="A113" s="4" t="inlineStr">
        <is>
          <t>Current fiscal year</t>
        </is>
      </c>
      <c r="B113" s="6" t="n">
        <v>0</v>
      </c>
      <c r="C113" s="6" t="n">
        <v>0</v>
      </c>
      <c r="D113" s="4" t="inlineStr">
        <is>
          <t xml:space="preserve"> </t>
        </is>
      </c>
    </row>
    <row r="114">
      <c r="A114" s="4" t="inlineStr">
        <is>
          <t>Fiscal year before current fiscal year</t>
        </is>
      </c>
      <c r="B114" s="6" t="n">
        <v>5146</v>
      </c>
      <c r="C114" s="6" t="n">
        <v>0</v>
      </c>
      <c r="D114" s="4" t="inlineStr">
        <is>
          <t xml:space="preserve"> </t>
        </is>
      </c>
    </row>
    <row r="115">
      <c r="A115" s="4" t="inlineStr">
        <is>
          <t>Two years before current fiscal year</t>
        </is>
      </c>
      <c r="B115" s="6" t="n">
        <v>1705</v>
      </c>
      <c r="C115" s="6" t="n">
        <v>0</v>
      </c>
      <c r="D115" s="4" t="inlineStr">
        <is>
          <t xml:space="preserve"> </t>
        </is>
      </c>
    </row>
    <row r="116">
      <c r="A116" s="4" t="inlineStr">
        <is>
          <t>Three years before current fiscal year</t>
        </is>
      </c>
      <c r="B116" s="6" t="n">
        <v>52</v>
      </c>
      <c r="C116" s="6" t="n">
        <v>2633</v>
      </c>
      <c r="D116" s="4" t="inlineStr">
        <is>
          <t xml:space="preserve"> </t>
        </is>
      </c>
    </row>
    <row r="117">
      <c r="A117" s="4" t="inlineStr">
        <is>
          <t>Four years before current fiscal year</t>
        </is>
      </c>
      <c r="B117" s="6" t="n">
        <v>0</v>
      </c>
      <c r="C117" s="6" t="n">
        <v>3304</v>
      </c>
      <c r="D117" s="4" t="inlineStr">
        <is>
          <t xml:space="preserve"> </t>
        </is>
      </c>
    </row>
    <row r="118">
      <c r="A118" s="4" t="inlineStr">
        <is>
          <t>More than five years before current fiscal year</t>
        </is>
      </c>
      <c r="B118" s="6" t="n">
        <v>3475</v>
      </c>
      <c r="C118" s="6" t="n">
        <v>42</v>
      </c>
      <c r="D118" s="4" t="inlineStr">
        <is>
          <t xml:space="preserve"> </t>
        </is>
      </c>
    </row>
    <row r="119">
      <c r="A119" s="4" t="inlineStr">
        <is>
          <t>Revolving Loans Amortized Cost Basis</t>
        </is>
      </c>
      <c r="B119" s="6" t="n">
        <v>0</v>
      </c>
      <c r="C119" s="6" t="n">
        <v>0</v>
      </c>
      <c r="D119" s="4" t="inlineStr">
        <is>
          <t xml:space="preserve"> </t>
        </is>
      </c>
    </row>
    <row r="120">
      <c r="A120" s="4" t="inlineStr">
        <is>
          <t>Total</t>
        </is>
      </c>
      <c r="B120" s="6" t="n">
        <v>10378</v>
      </c>
      <c r="C120" s="6" t="n">
        <v>5979</v>
      </c>
      <c r="D120" s="4" t="inlineStr">
        <is>
          <t xml:space="preserve"> </t>
        </is>
      </c>
    </row>
    <row r="121">
      <c r="A121" s="4" t="inlineStr">
        <is>
          <t>Pass | Commercial portfolio | Commercial non-mortgage</t>
        </is>
      </c>
      <c r="B121" s="4" t="inlineStr">
        <is>
          <t xml:space="preserve"> </t>
        </is>
      </c>
      <c r="C121" s="4" t="inlineStr">
        <is>
          <t xml:space="preserve"> </t>
        </is>
      </c>
      <c r="D121" s="4" t="inlineStr">
        <is>
          <t xml:space="preserve"> </t>
        </is>
      </c>
    </row>
    <row r="122">
      <c r="A122" s="3" t="inlineStr">
        <is>
          <t>Financing Receivable</t>
        </is>
      </c>
      <c r="B122" s="4" t="inlineStr">
        <is>
          <t xml:space="preserve"> </t>
        </is>
      </c>
      <c r="C122" s="4" t="inlineStr">
        <is>
          <t xml:space="preserve"> </t>
        </is>
      </c>
      <c r="D122" s="4" t="inlineStr">
        <is>
          <t xml:space="preserve"> </t>
        </is>
      </c>
    </row>
    <row r="123">
      <c r="A123" s="4" t="inlineStr">
        <is>
          <t>Total financing receivable, Current fiscal year</t>
        </is>
      </c>
      <c r="B123" s="6" t="n">
        <v>2917048</v>
      </c>
      <c r="C123" s="6" t="n">
        <v>2602444</v>
      </c>
      <c r="D123" s="4" t="inlineStr">
        <is>
          <t xml:space="preserve"> </t>
        </is>
      </c>
    </row>
    <row r="124">
      <c r="A124" s="4" t="inlineStr">
        <is>
          <t>Total financing receivable, Fiscal year before current fiscal year</t>
        </is>
      </c>
      <c r="B124" s="6" t="n">
        <v>1916905</v>
      </c>
      <c r="C124" s="6" t="n">
        <v>4089327</v>
      </c>
      <c r="D124" s="4" t="inlineStr">
        <is>
          <t xml:space="preserve"> </t>
        </is>
      </c>
    </row>
    <row r="125">
      <c r="A125" s="4" t="inlineStr">
        <is>
          <t>Total financing receivable, Two years before current fiscal year</t>
        </is>
      </c>
      <c r="B125" s="6" t="n">
        <v>2818720</v>
      </c>
      <c r="C125" s="6" t="n">
        <v>1371139</v>
      </c>
      <c r="D125" s="4" t="inlineStr">
        <is>
          <t xml:space="preserve"> </t>
        </is>
      </c>
    </row>
    <row r="126">
      <c r="A126" s="4" t="inlineStr">
        <is>
          <t>Total financing receivable, Three years before current fiscal year</t>
        </is>
      </c>
      <c r="B126" s="6" t="n">
        <v>1100575</v>
      </c>
      <c r="C126" s="6" t="n">
        <v>711362</v>
      </c>
      <c r="D126" s="4" t="inlineStr">
        <is>
          <t xml:space="preserve"> </t>
        </is>
      </c>
    </row>
    <row r="127">
      <c r="A127" s="4" t="inlineStr">
        <is>
          <t>Total financing receivable, Four years before current fiscal year</t>
        </is>
      </c>
      <c r="B127" s="6" t="n">
        <v>562252</v>
      </c>
      <c r="C127" s="6" t="n">
        <v>610199</v>
      </c>
      <c r="D127" s="4" t="inlineStr">
        <is>
          <t xml:space="preserve"> </t>
        </is>
      </c>
    </row>
    <row r="128">
      <c r="A128" s="4" t="inlineStr">
        <is>
          <t>Total financing receivable, More than five years before current fiscal year</t>
        </is>
      </c>
      <c r="B128" s="6" t="n">
        <v>1211312</v>
      </c>
      <c r="C128" s="6" t="n">
        <v>952097</v>
      </c>
      <c r="D128" s="4" t="inlineStr">
        <is>
          <t xml:space="preserve"> </t>
        </is>
      </c>
    </row>
    <row r="129">
      <c r="A129" s="4" t="inlineStr">
        <is>
          <t>Revolving Loans Amortized Cost Basis</t>
        </is>
      </c>
      <c r="B129" s="6" t="n">
        <v>6325637</v>
      </c>
      <c r="C129" s="6" t="n">
        <v>5970588</v>
      </c>
      <c r="D129" s="4" t="inlineStr">
        <is>
          <t xml:space="preserve"> </t>
        </is>
      </c>
    </row>
    <row r="130">
      <c r="A130" s="4" t="inlineStr">
        <is>
          <t>Total</t>
        </is>
      </c>
      <c r="B130" s="6" t="n">
        <v>16852449</v>
      </c>
      <c r="C130" s="6" t="n">
        <v>16307156</v>
      </c>
      <c r="D130" s="4" t="inlineStr">
        <is>
          <t xml:space="preserve"> </t>
        </is>
      </c>
    </row>
    <row r="131">
      <c r="A131" s="4" t="inlineStr">
        <is>
          <t>Pass | Commercial portfolio | Asset-based</t>
        </is>
      </c>
      <c r="B131" s="4" t="inlineStr">
        <is>
          <t xml:space="preserve"> </t>
        </is>
      </c>
      <c r="C131" s="4" t="inlineStr">
        <is>
          <t xml:space="preserve"> </t>
        </is>
      </c>
      <c r="D131" s="4" t="inlineStr">
        <is>
          <t xml:space="preserve"> </t>
        </is>
      </c>
    </row>
    <row r="132">
      <c r="A132" s="3" t="inlineStr">
        <is>
          <t>Financing Receivable</t>
        </is>
      </c>
      <c r="B132" s="4" t="inlineStr">
        <is>
          <t xml:space="preserve"> </t>
        </is>
      </c>
      <c r="C132" s="4" t="inlineStr">
        <is>
          <t xml:space="preserve"> </t>
        </is>
      </c>
      <c r="D132" s="4" t="inlineStr">
        <is>
          <t xml:space="preserve"> </t>
        </is>
      </c>
    </row>
    <row r="133">
      <c r="A133" s="4" t="inlineStr">
        <is>
          <t>Total financing receivable, Current fiscal year</t>
        </is>
      </c>
      <c r="B133" s="6" t="n">
        <v>1250</v>
      </c>
      <c r="C133" s="6" t="n">
        <v>23007</v>
      </c>
      <c r="D133" s="4" t="inlineStr">
        <is>
          <t xml:space="preserve"> </t>
        </is>
      </c>
    </row>
    <row r="134">
      <c r="A134" s="4" t="inlineStr">
        <is>
          <t>Total financing receivable, Fiscal year before current fiscal year</t>
        </is>
      </c>
      <c r="B134" s="6" t="n">
        <v>11684</v>
      </c>
      <c r="C134" s="6" t="n">
        <v>0</v>
      </c>
      <c r="D134" s="4" t="inlineStr">
        <is>
          <t xml:space="preserve"> </t>
        </is>
      </c>
    </row>
    <row r="135">
      <c r="A135" s="4" t="inlineStr">
        <is>
          <t>Total financing receivable, Two years before current fiscal year</t>
        </is>
      </c>
      <c r="B135" s="6" t="n">
        <v>0</v>
      </c>
      <c r="C135" s="6" t="n">
        <v>0</v>
      </c>
      <c r="D135" s="4" t="inlineStr">
        <is>
          <t xml:space="preserve"> </t>
        </is>
      </c>
    </row>
    <row r="136">
      <c r="A136" s="4" t="inlineStr">
        <is>
          <t>Total financing receivable, Three years before current fiscal year</t>
        </is>
      </c>
      <c r="B136" s="6" t="n">
        <v>0</v>
      </c>
      <c r="C136" s="6" t="n">
        <v>0</v>
      </c>
      <c r="D136" s="4" t="inlineStr">
        <is>
          <t xml:space="preserve"> </t>
        </is>
      </c>
    </row>
    <row r="137">
      <c r="A137" s="4" t="inlineStr">
        <is>
          <t>Total financing receivable, Four years before current fiscal year</t>
        </is>
      </c>
      <c r="B137" s="6" t="n">
        <v>0</v>
      </c>
      <c r="C137" s="6" t="n">
        <v>3280</v>
      </c>
      <c r="D137" s="4" t="inlineStr">
        <is>
          <t xml:space="preserve"> </t>
        </is>
      </c>
    </row>
    <row r="138">
      <c r="A138" s="4" t="inlineStr">
        <is>
          <t>Total financing receivable, More than five years before current fiscal year</t>
        </is>
      </c>
      <c r="B138" s="6" t="n">
        <v>20255</v>
      </c>
      <c r="C138" s="6" t="n">
        <v>34999</v>
      </c>
      <c r="D138" s="4" t="inlineStr">
        <is>
          <t xml:space="preserve"> </t>
        </is>
      </c>
    </row>
    <row r="139">
      <c r="A139" s="4" t="inlineStr">
        <is>
          <t>Revolving Loans Amortized Cost Basis</t>
        </is>
      </c>
      <c r="B139" s="6" t="n">
        <v>1132901</v>
      </c>
      <c r="C139" s="6" t="n">
        <v>1333271</v>
      </c>
      <c r="D139" s="4" t="inlineStr">
        <is>
          <t xml:space="preserve"> </t>
        </is>
      </c>
    </row>
    <row r="140">
      <c r="A140" s="4" t="inlineStr">
        <is>
          <t>Total</t>
        </is>
      </c>
      <c r="B140" s="6" t="n">
        <v>1166090</v>
      </c>
      <c r="C140" s="6" t="n">
        <v>1394557</v>
      </c>
      <c r="D140" s="4" t="inlineStr">
        <is>
          <t xml:space="preserve"> </t>
        </is>
      </c>
    </row>
    <row r="141">
      <c r="A141" s="4" t="inlineStr">
        <is>
          <t>Pass | Commercial portfolio | Commercial real estate</t>
        </is>
      </c>
      <c r="B141" s="4" t="inlineStr">
        <is>
          <t xml:space="preserve"> </t>
        </is>
      </c>
      <c r="C141" s="4" t="inlineStr">
        <is>
          <t xml:space="preserve"> </t>
        </is>
      </c>
      <c r="D141" s="4" t="inlineStr">
        <is>
          <t xml:space="preserve"> </t>
        </is>
      </c>
    </row>
    <row r="142">
      <c r="A142" s="3" t="inlineStr">
        <is>
          <t>Financing Receivable</t>
        </is>
      </c>
      <c r="B142" s="4" t="inlineStr">
        <is>
          <t xml:space="preserve"> </t>
        </is>
      </c>
      <c r="C142" s="4" t="inlineStr">
        <is>
          <t xml:space="preserve"> </t>
        </is>
      </c>
      <c r="D142" s="4" t="inlineStr">
        <is>
          <t xml:space="preserve"> </t>
        </is>
      </c>
    </row>
    <row r="143">
      <c r="A143" s="4" t="inlineStr">
        <is>
          <t>Total financing receivable, Current fiscal year</t>
        </is>
      </c>
      <c r="B143" s="6" t="n">
        <v>1867468</v>
      </c>
      <c r="C143" s="6" t="n">
        <v>2265428</v>
      </c>
      <c r="D143" s="4" t="inlineStr">
        <is>
          <t xml:space="preserve"> </t>
        </is>
      </c>
    </row>
    <row r="144">
      <c r="A144" s="4" t="inlineStr">
        <is>
          <t>Total financing receivable, Fiscal year before current fiscal year</t>
        </is>
      </c>
      <c r="B144" s="6" t="n">
        <v>2334965</v>
      </c>
      <c r="C144" s="6" t="n">
        <v>3502425</v>
      </c>
      <c r="D144" s="4" t="inlineStr">
        <is>
          <t xml:space="preserve"> </t>
        </is>
      </c>
    </row>
    <row r="145">
      <c r="A145" s="4" t="inlineStr">
        <is>
          <t>Total financing receivable, Two years before current fiscal year</t>
        </is>
      </c>
      <c r="B145" s="6" t="n">
        <v>3186098</v>
      </c>
      <c r="C145" s="6" t="n">
        <v>1831005</v>
      </c>
      <c r="D145" s="4" t="inlineStr">
        <is>
          <t xml:space="preserve"> </t>
        </is>
      </c>
    </row>
    <row r="146">
      <c r="A146" s="4" t="inlineStr">
        <is>
          <t>Total financing receivable, Three years before current fiscal year</t>
        </is>
      </c>
      <c r="B146" s="6" t="n">
        <v>1462814</v>
      </c>
      <c r="C146" s="6" t="n">
        <v>1195732</v>
      </c>
      <c r="D146" s="4" t="inlineStr">
        <is>
          <t xml:space="preserve"> </t>
        </is>
      </c>
    </row>
    <row r="147">
      <c r="A147" s="4" t="inlineStr">
        <is>
          <t>Total financing receivable, Four years before current fiscal year</t>
        </is>
      </c>
      <c r="B147" s="6" t="n">
        <v>944367</v>
      </c>
      <c r="C147" s="6" t="n">
        <v>1193642</v>
      </c>
      <c r="D147" s="4" t="inlineStr">
        <is>
          <t xml:space="preserve"> </t>
        </is>
      </c>
    </row>
    <row r="148">
      <c r="A148" s="4" t="inlineStr">
        <is>
          <t>Total financing receivable, More than five years before current fiscal year</t>
        </is>
      </c>
      <c r="B148" s="6" t="n">
        <v>3465817</v>
      </c>
      <c r="C148" s="6" t="n">
        <v>3112770</v>
      </c>
      <c r="D148" s="4" t="inlineStr">
        <is>
          <t xml:space="preserve"> </t>
        </is>
      </c>
    </row>
    <row r="149">
      <c r="A149" s="4" t="inlineStr">
        <is>
          <t>Revolving Loans Amortized Cost Basis</t>
        </is>
      </c>
      <c r="B149" s="6" t="n">
        <v>197998</v>
      </c>
      <c r="C149" s="6" t="n">
        <v>176668</v>
      </c>
      <c r="D149" s="4" t="inlineStr">
        <is>
          <t xml:space="preserve"> </t>
        </is>
      </c>
    </row>
    <row r="150">
      <c r="A150" s="4" t="inlineStr">
        <is>
          <t>Total</t>
        </is>
      </c>
      <c r="B150" s="6" t="n">
        <v>13459527</v>
      </c>
      <c r="C150" s="6" t="n">
        <v>13277670</v>
      </c>
      <c r="D150" s="4" t="inlineStr">
        <is>
          <t xml:space="preserve"> </t>
        </is>
      </c>
    </row>
    <row r="151">
      <c r="A151" s="4" t="inlineStr">
        <is>
          <t>Pass | Commercial portfolio | Multi-family</t>
        </is>
      </c>
      <c r="B151" s="4" t="inlineStr">
        <is>
          <t xml:space="preserve"> </t>
        </is>
      </c>
      <c r="C151" s="4" t="inlineStr">
        <is>
          <t xml:space="preserve"> </t>
        </is>
      </c>
      <c r="D151" s="4" t="inlineStr">
        <is>
          <t xml:space="preserve"> </t>
        </is>
      </c>
    </row>
    <row r="152">
      <c r="A152" s="3" t="inlineStr">
        <is>
          <t>Financing Receivable</t>
        </is>
      </c>
      <c r="B152" s="4" t="inlineStr">
        <is>
          <t xml:space="preserve"> </t>
        </is>
      </c>
      <c r="C152" s="4" t="inlineStr">
        <is>
          <t xml:space="preserve"> </t>
        </is>
      </c>
      <c r="D152" s="4" t="inlineStr">
        <is>
          <t xml:space="preserve"> </t>
        </is>
      </c>
    </row>
    <row r="153">
      <c r="A153" s="4" t="inlineStr">
        <is>
          <t>Total financing receivable, Current fiscal year</t>
        </is>
      </c>
      <c r="B153" s="6" t="n">
        <v>582363</v>
      </c>
      <c r="C153" s="6" t="n">
        <v>1597599</v>
      </c>
      <c r="D153" s="4" t="inlineStr">
        <is>
          <t xml:space="preserve"> </t>
        </is>
      </c>
    </row>
    <row r="154">
      <c r="A154" s="4" t="inlineStr">
        <is>
          <t>Total financing receivable, Fiscal year before current fiscal year</t>
        </is>
      </c>
      <c r="B154" s="6" t="n">
        <v>1394855</v>
      </c>
      <c r="C154" s="6" t="n">
        <v>1934100</v>
      </c>
      <c r="D154" s="4" t="inlineStr">
        <is>
          <t xml:space="preserve"> </t>
        </is>
      </c>
    </row>
    <row r="155">
      <c r="A155" s="4" t="inlineStr">
        <is>
          <t>Total financing receivable, Two years before current fiscal year</t>
        </is>
      </c>
      <c r="B155" s="6" t="n">
        <v>1314395</v>
      </c>
      <c r="C155" s="6" t="n">
        <v>1041416</v>
      </c>
      <c r="D155" s="4" t="inlineStr">
        <is>
          <t xml:space="preserve"> </t>
        </is>
      </c>
    </row>
    <row r="156">
      <c r="A156" s="4" t="inlineStr">
        <is>
          <t>Total financing receivable, Three years before current fiscal year</t>
        </is>
      </c>
      <c r="B156" s="6" t="n">
        <v>862273</v>
      </c>
      <c r="C156" s="6" t="n">
        <v>442888</v>
      </c>
      <c r="D156" s="4" t="inlineStr">
        <is>
          <t xml:space="preserve"> </t>
        </is>
      </c>
    </row>
    <row r="157">
      <c r="A157" s="4" t="inlineStr">
        <is>
          <t>Total financing receivable, Four years before current fiscal year</t>
        </is>
      </c>
      <c r="B157" s="6" t="n">
        <v>245802</v>
      </c>
      <c r="C157" s="6" t="n">
        <v>595676</v>
      </c>
      <c r="D157" s="4" t="inlineStr">
        <is>
          <t xml:space="preserve"> </t>
        </is>
      </c>
    </row>
    <row r="158">
      <c r="A158" s="4" t="inlineStr">
        <is>
          <t>Total financing receivable, More than five years before current fiscal year</t>
        </is>
      </c>
      <c r="B158" s="6" t="n">
        <v>2179207</v>
      </c>
      <c r="C158" s="6" t="n">
        <v>1920618</v>
      </c>
      <c r="D158" s="4" t="inlineStr">
        <is>
          <t xml:space="preserve"> </t>
        </is>
      </c>
    </row>
    <row r="159">
      <c r="A159" s="4" t="inlineStr">
        <is>
          <t>Revolving Loans Amortized Cost Basis</t>
        </is>
      </c>
      <c r="B159" s="6" t="n">
        <v>16991</v>
      </c>
      <c r="C159" s="6" t="n">
        <v>0</v>
      </c>
      <c r="D159" s="4" t="inlineStr">
        <is>
          <t xml:space="preserve"> </t>
        </is>
      </c>
    </row>
    <row r="160">
      <c r="A160" s="4" t="inlineStr">
        <is>
          <t>Total</t>
        </is>
      </c>
      <c r="B160" s="6" t="n">
        <v>6595886</v>
      </c>
      <c r="C160" s="6" t="n">
        <v>7532297</v>
      </c>
      <c r="D160" s="4" t="inlineStr">
        <is>
          <t xml:space="preserve"> </t>
        </is>
      </c>
    </row>
    <row r="161">
      <c r="A161" s="4" t="inlineStr">
        <is>
          <t>Pass | Commercial portfolio | Equipment financing</t>
        </is>
      </c>
      <c r="B161" s="4" t="inlineStr">
        <is>
          <t xml:space="preserve"> </t>
        </is>
      </c>
      <c r="C161" s="4" t="inlineStr">
        <is>
          <t xml:space="preserve"> </t>
        </is>
      </c>
      <c r="D161" s="4" t="inlineStr">
        <is>
          <t xml:space="preserve"> </t>
        </is>
      </c>
    </row>
    <row r="162">
      <c r="A162" s="3" t="inlineStr">
        <is>
          <t>Financing Receivable</t>
        </is>
      </c>
      <c r="B162" s="4" t="inlineStr">
        <is>
          <t xml:space="preserve"> </t>
        </is>
      </c>
      <c r="C162" s="4" t="inlineStr">
        <is>
          <t xml:space="preserve"> </t>
        </is>
      </c>
      <c r="D162" s="4" t="inlineStr">
        <is>
          <t xml:space="preserve"> </t>
        </is>
      </c>
    </row>
    <row r="163">
      <c r="A163" s="4" t="inlineStr">
        <is>
          <t>Total financing receivable, Current fiscal year</t>
        </is>
      </c>
      <c r="B163" s="6" t="n">
        <v>382783</v>
      </c>
      <c r="C163" s="6" t="n">
        <v>335874</v>
      </c>
      <c r="D163" s="4" t="inlineStr">
        <is>
          <t xml:space="preserve"> </t>
        </is>
      </c>
    </row>
    <row r="164">
      <c r="A164" s="4" t="inlineStr">
        <is>
          <t>Total financing receivable, Fiscal year before current fiscal year</t>
        </is>
      </c>
      <c r="B164" s="6" t="n">
        <v>242440</v>
      </c>
      <c r="C164" s="6" t="n">
        <v>297186</v>
      </c>
      <c r="D164" s="4" t="inlineStr">
        <is>
          <t xml:space="preserve"> </t>
        </is>
      </c>
    </row>
    <row r="165">
      <c r="A165" s="4" t="inlineStr">
        <is>
          <t>Total financing receivable, Two years before current fiscal year</t>
        </is>
      </c>
      <c r="B165" s="6" t="n">
        <v>207081</v>
      </c>
      <c r="C165" s="6" t="n">
        <v>232304</v>
      </c>
      <c r="D165" s="4" t="inlineStr">
        <is>
          <t xml:space="preserve"> </t>
        </is>
      </c>
    </row>
    <row r="166">
      <c r="A166" s="4" t="inlineStr">
        <is>
          <t>Total financing receivable, Three years before current fiscal year</t>
        </is>
      </c>
      <c r="B166" s="6" t="n">
        <v>126399</v>
      </c>
      <c r="C166" s="6" t="n">
        <v>176061</v>
      </c>
      <c r="D166" s="4" t="inlineStr">
        <is>
          <t xml:space="preserve"> </t>
        </is>
      </c>
    </row>
    <row r="167">
      <c r="A167" s="4" t="inlineStr">
        <is>
          <t>Total financing receivable, Four years before current fiscal year</t>
        </is>
      </c>
      <c r="B167" s="6" t="n">
        <v>83838</v>
      </c>
      <c r="C167" s="6" t="n">
        <v>183679</v>
      </c>
      <c r="D167" s="4" t="inlineStr">
        <is>
          <t xml:space="preserve"> </t>
        </is>
      </c>
    </row>
    <row r="168">
      <c r="A168" s="4" t="inlineStr">
        <is>
          <t>Total financing receivable, More than five years before current fiscal year</t>
        </is>
      </c>
      <c r="B168" s="6" t="n">
        <v>124910</v>
      </c>
      <c r="C168" s="6" t="n">
        <v>69927</v>
      </c>
      <c r="D168" s="4" t="inlineStr">
        <is>
          <t xml:space="preserve"> </t>
        </is>
      </c>
    </row>
    <row r="169">
      <c r="A169" s="4" t="inlineStr">
        <is>
          <t>Revolving Loans Amortized Cost Basis</t>
        </is>
      </c>
      <c r="B169" s="6" t="n">
        <v>0</v>
      </c>
      <c r="C169" s="6" t="n">
        <v>0</v>
      </c>
      <c r="D169" s="4" t="inlineStr">
        <is>
          <t xml:space="preserve"> </t>
        </is>
      </c>
    </row>
    <row r="170">
      <c r="A170" s="4" t="inlineStr">
        <is>
          <t>Total</t>
        </is>
      </c>
      <c r="B170" s="6" t="n">
        <v>1167451</v>
      </c>
      <c r="C170" s="6" t="n">
        <v>1295031</v>
      </c>
      <c r="D170" s="4" t="inlineStr">
        <is>
          <t xml:space="preserve"> </t>
        </is>
      </c>
    </row>
    <row r="171">
      <c r="A171" s="4" t="inlineStr">
        <is>
          <t>Special mention | Commercial portfolio | Commercial non-mortgage</t>
        </is>
      </c>
      <c r="B171" s="4" t="inlineStr">
        <is>
          <t xml:space="preserve"> </t>
        </is>
      </c>
      <c r="C171" s="4" t="inlineStr">
        <is>
          <t xml:space="preserve"> </t>
        </is>
      </c>
      <c r="D171" s="4" t="inlineStr">
        <is>
          <t xml:space="preserve"> </t>
        </is>
      </c>
    </row>
    <row r="172">
      <c r="A172" s="3" t="inlineStr">
        <is>
          <t>Financing Receivable</t>
        </is>
      </c>
      <c r="B172" s="4" t="inlineStr">
        <is>
          <t xml:space="preserve"> </t>
        </is>
      </c>
      <c r="C172" s="4" t="inlineStr">
        <is>
          <t xml:space="preserve"> </t>
        </is>
      </c>
      <c r="D172" s="4" t="inlineStr">
        <is>
          <t xml:space="preserve"> </t>
        </is>
      </c>
    </row>
    <row r="173">
      <c r="A173" s="4" t="inlineStr">
        <is>
          <t>Total financing receivable, Current fiscal year</t>
        </is>
      </c>
      <c r="B173" s="6" t="n">
        <v>31587</v>
      </c>
      <c r="C173" s="6" t="n">
        <v>15184</v>
      </c>
      <c r="D173" s="4" t="inlineStr">
        <is>
          <t xml:space="preserve"> </t>
        </is>
      </c>
    </row>
    <row r="174">
      <c r="A174" s="4" t="inlineStr">
        <is>
          <t>Total financing receivable, Fiscal year before current fiscal year</t>
        </is>
      </c>
      <c r="B174" s="6" t="n">
        <v>66770</v>
      </c>
      <c r="C174" s="6" t="n">
        <v>60240</v>
      </c>
      <c r="D174" s="4" t="inlineStr">
        <is>
          <t xml:space="preserve"> </t>
        </is>
      </c>
    </row>
    <row r="175">
      <c r="A175" s="4" t="inlineStr">
        <is>
          <t>Total financing receivable, Two years before current fiscal year</t>
        </is>
      </c>
      <c r="B175" s="6" t="n">
        <v>156555</v>
      </c>
      <c r="C175" s="6" t="n">
        <v>61235</v>
      </c>
      <c r="D175" s="4" t="inlineStr">
        <is>
          <t xml:space="preserve"> </t>
        </is>
      </c>
    </row>
    <row r="176">
      <c r="A176" s="4" t="inlineStr">
        <is>
          <t>Total financing receivable, Three years before current fiscal year</t>
        </is>
      </c>
      <c r="B176" s="6" t="n">
        <v>51055</v>
      </c>
      <c r="C176" s="6" t="n">
        <v>33111</v>
      </c>
      <c r="D176" s="4" t="inlineStr">
        <is>
          <t xml:space="preserve"> </t>
        </is>
      </c>
    </row>
    <row r="177">
      <c r="A177" s="4" t="inlineStr">
        <is>
          <t>Total financing receivable, Four years before current fiscal year</t>
        </is>
      </c>
      <c r="B177" s="6" t="n">
        <v>30669</v>
      </c>
      <c r="C177" s="6" t="n">
        <v>0</v>
      </c>
      <c r="D177" s="4" t="inlineStr">
        <is>
          <t xml:space="preserve"> </t>
        </is>
      </c>
    </row>
    <row r="178">
      <c r="A178" s="4" t="inlineStr">
        <is>
          <t>Total financing receivable, More than five years before current fiscal year</t>
        </is>
      </c>
      <c r="B178" s="6" t="n">
        <v>4203</v>
      </c>
      <c r="C178" s="6" t="n">
        <v>720</v>
      </c>
      <c r="D178" s="4" t="inlineStr">
        <is>
          <t xml:space="preserve"> </t>
        </is>
      </c>
    </row>
    <row r="179">
      <c r="A179" s="4" t="inlineStr">
        <is>
          <t>Revolving Loans Amortized Cost Basis</t>
        </is>
      </c>
      <c r="B179" s="6" t="n">
        <v>44017</v>
      </c>
      <c r="C179" s="6" t="n">
        <v>48561</v>
      </c>
      <c r="D179" s="4" t="inlineStr">
        <is>
          <t xml:space="preserve"> </t>
        </is>
      </c>
    </row>
    <row r="180">
      <c r="A180" s="4" t="inlineStr">
        <is>
          <t>Total</t>
        </is>
      </c>
      <c r="B180" s="6" t="n">
        <v>384856</v>
      </c>
      <c r="C180" s="6" t="n">
        <v>219051</v>
      </c>
      <c r="D180" s="4" t="inlineStr">
        <is>
          <t xml:space="preserve"> </t>
        </is>
      </c>
    </row>
    <row r="181">
      <c r="A181" s="4" t="inlineStr">
        <is>
          <t>Special mention | Commercial portfolio | Asset-based</t>
        </is>
      </c>
      <c r="B181" s="4" t="inlineStr">
        <is>
          <t xml:space="preserve"> </t>
        </is>
      </c>
      <c r="C181" s="4" t="inlineStr">
        <is>
          <t xml:space="preserve"> </t>
        </is>
      </c>
      <c r="D181" s="4" t="inlineStr">
        <is>
          <t xml:space="preserve"> </t>
        </is>
      </c>
    </row>
    <row r="182">
      <c r="A182" s="3" t="inlineStr">
        <is>
          <t>Financing Receivable</t>
        </is>
      </c>
      <c r="B182" s="4" t="inlineStr">
        <is>
          <t xml:space="preserve"> </t>
        </is>
      </c>
      <c r="C182" s="4" t="inlineStr">
        <is>
          <t xml:space="preserve"> </t>
        </is>
      </c>
      <c r="D182" s="4" t="inlineStr">
        <is>
          <t xml:space="preserve"> </t>
        </is>
      </c>
    </row>
    <row r="183">
      <c r="A183" s="4" t="inlineStr">
        <is>
          <t>Total financing receivable, Current fiscal year</t>
        </is>
      </c>
      <c r="B183" s="6" t="n">
        <v>0</v>
      </c>
      <c r="C183" s="6" t="n">
        <v>651</v>
      </c>
      <c r="D183" s="4" t="inlineStr">
        <is>
          <t xml:space="preserve"> </t>
        </is>
      </c>
    </row>
    <row r="184">
      <c r="A184" s="4" t="inlineStr">
        <is>
          <t>Total financing receivable, Fiscal year before current fiscal year</t>
        </is>
      </c>
      <c r="B184" s="6" t="n">
        <v>0</v>
      </c>
      <c r="C184" s="6" t="n">
        <v>763</v>
      </c>
      <c r="D184" s="4" t="inlineStr">
        <is>
          <t xml:space="preserve"> </t>
        </is>
      </c>
    </row>
    <row r="185">
      <c r="A185" s="4" t="inlineStr">
        <is>
          <t>Total financing receivable, Two years before current fiscal year</t>
        </is>
      </c>
      <c r="B185" s="6" t="n">
        <v>0</v>
      </c>
      <c r="C185" s="6" t="n">
        <v>0</v>
      </c>
      <c r="D185" s="4" t="inlineStr">
        <is>
          <t xml:space="preserve"> </t>
        </is>
      </c>
    </row>
    <row r="186">
      <c r="A186" s="4" t="inlineStr">
        <is>
          <t>Total financing receivable, Three years before current fiscal year</t>
        </is>
      </c>
      <c r="B186" s="6" t="n">
        <v>0</v>
      </c>
      <c r="C186" s="6" t="n">
        <v>0</v>
      </c>
      <c r="D186" s="4" t="inlineStr">
        <is>
          <t xml:space="preserve"> </t>
        </is>
      </c>
    </row>
    <row r="187">
      <c r="A187" s="4" t="inlineStr">
        <is>
          <t>Total financing receivable, Four years before current fiscal year</t>
        </is>
      </c>
      <c r="B187" s="6" t="n">
        <v>0</v>
      </c>
      <c r="C187" s="6" t="n">
        <v>3676</v>
      </c>
      <c r="D187" s="4" t="inlineStr">
        <is>
          <t xml:space="preserve"> </t>
        </is>
      </c>
    </row>
    <row r="188">
      <c r="A188" s="4" t="inlineStr">
        <is>
          <t>Total financing receivable, More than five years before current fiscal year</t>
        </is>
      </c>
      <c r="B188" s="6" t="n">
        <v>5226</v>
      </c>
      <c r="C188" s="6" t="n">
        <v>0</v>
      </c>
      <c r="D188" s="4" t="inlineStr">
        <is>
          <t xml:space="preserve"> </t>
        </is>
      </c>
    </row>
    <row r="189">
      <c r="A189" s="4" t="inlineStr">
        <is>
          <t>Revolving Loans Amortized Cost Basis</t>
        </is>
      </c>
      <c r="B189" s="6" t="n">
        <v>90372</v>
      </c>
      <c r="C189" s="6" t="n">
        <v>29610</v>
      </c>
      <c r="D189" s="4" t="inlineStr">
        <is>
          <t xml:space="preserve"> </t>
        </is>
      </c>
    </row>
    <row r="190">
      <c r="A190" s="4" t="inlineStr">
        <is>
          <t>Total</t>
        </is>
      </c>
      <c r="B190" s="6" t="n">
        <v>95598</v>
      </c>
      <c r="C190" s="6" t="n">
        <v>34700</v>
      </c>
      <c r="D190" s="4" t="inlineStr">
        <is>
          <t xml:space="preserve"> </t>
        </is>
      </c>
    </row>
    <row r="191">
      <c r="A191" s="4" t="inlineStr">
        <is>
          <t>Special mention | Commercial portfolio | Commercial real estate</t>
        </is>
      </c>
      <c r="B191" s="4" t="inlineStr">
        <is>
          <t xml:space="preserve"> </t>
        </is>
      </c>
      <c r="C191" s="4" t="inlineStr">
        <is>
          <t xml:space="preserve"> </t>
        </is>
      </c>
      <c r="D191" s="4" t="inlineStr">
        <is>
          <t xml:space="preserve"> </t>
        </is>
      </c>
    </row>
    <row r="192">
      <c r="A192" s="3" t="inlineStr">
        <is>
          <t>Financing Receivable</t>
        </is>
      </c>
      <c r="B192" s="4" t="inlineStr">
        <is>
          <t xml:space="preserve"> </t>
        </is>
      </c>
      <c r="C192" s="4" t="inlineStr">
        <is>
          <t xml:space="preserve"> </t>
        </is>
      </c>
      <c r="D192" s="4" t="inlineStr">
        <is>
          <t xml:space="preserve"> </t>
        </is>
      </c>
    </row>
    <row r="193">
      <c r="A193" s="4" t="inlineStr">
        <is>
          <t>Total financing receivable, Current fiscal year</t>
        </is>
      </c>
      <c r="B193" s="6" t="n">
        <v>0</v>
      </c>
      <c r="C193" s="6" t="n">
        <v>850</v>
      </c>
      <c r="D193" s="4" t="inlineStr">
        <is>
          <t xml:space="preserve"> </t>
        </is>
      </c>
    </row>
    <row r="194">
      <c r="A194" s="4" t="inlineStr">
        <is>
          <t>Total financing receivable, Fiscal year before current fiscal year</t>
        </is>
      </c>
      <c r="B194" s="6" t="n">
        <v>12809</v>
      </c>
      <c r="C194" s="6" t="n">
        <v>4675</v>
      </c>
      <c r="D194" s="4" t="inlineStr">
        <is>
          <t xml:space="preserve"> </t>
        </is>
      </c>
    </row>
    <row r="195">
      <c r="A195" s="4" t="inlineStr">
        <is>
          <t>Total financing receivable, Two years before current fiscal year</t>
        </is>
      </c>
      <c r="B195" s="6" t="n">
        <v>175252</v>
      </c>
      <c r="C195" s="6" t="n">
        <v>14463</v>
      </c>
      <c r="D195" s="4" t="inlineStr">
        <is>
          <t xml:space="preserve"> </t>
        </is>
      </c>
    </row>
    <row r="196">
      <c r="A196" s="4" t="inlineStr">
        <is>
          <t>Total financing receivable, Three years before current fiscal year</t>
        </is>
      </c>
      <c r="B196" s="6" t="n">
        <v>37307</v>
      </c>
      <c r="C196" s="6" t="n">
        <v>31405</v>
      </c>
      <c r="D196" s="4" t="inlineStr">
        <is>
          <t xml:space="preserve"> </t>
        </is>
      </c>
    </row>
    <row r="197">
      <c r="A197" s="4" t="inlineStr">
        <is>
          <t>Total financing receivable, Four years before current fiscal year</t>
        </is>
      </c>
      <c r="B197" s="6" t="n">
        <v>37469</v>
      </c>
      <c r="C197" s="6" t="n">
        <v>23443</v>
      </c>
      <c r="D197" s="4" t="inlineStr">
        <is>
          <t xml:space="preserve"> </t>
        </is>
      </c>
    </row>
    <row r="198">
      <c r="A198" s="4" t="inlineStr">
        <is>
          <t>Total financing receivable, More than five years before current fiscal year</t>
        </is>
      </c>
      <c r="B198" s="6" t="n">
        <v>64483</v>
      </c>
      <c r="C198" s="6" t="n">
        <v>37688</v>
      </c>
      <c r="D198" s="4" t="inlineStr">
        <is>
          <t xml:space="preserve"> </t>
        </is>
      </c>
    </row>
    <row r="199">
      <c r="A199" s="4" t="inlineStr">
        <is>
          <t>Revolving Loans Amortized Cost Basis</t>
        </is>
      </c>
      <c r="B199" s="6" t="n">
        <v>0</v>
      </c>
      <c r="C199" s="6" t="n">
        <v>1210</v>
      </c>
      <c r="D199" s="4" t="inlineStr">
        <is>
          <t xml:space="preserve"> </t>
        </is>
      </c>
    </row>
    <row r="200">
      <c r="A200" s="4" t="inlineStr">
        <is>
          <t>Total</t>
        </is>
      </c>
      <c r="B200" s="6" t="n">
        <v>327320</v>
      </c>
      <c r="C200" s="6" t="n">
        <v>113734</v>
      </c>
      <c r="D200" s="4" t="inlineStr">
        <is>
          <t xml:space="preserve"> </t>
        </is>
      </c>
    </row>
    <row r="201">
      <c r="A201" s="4" t="inlineStr">
        <is>
          <t>Special mention | Commercial portfolio | Multi-family</t>
        </is>
      </c>
      <c r="B201" s="4" t="inlineStr">
        <is>
          <t xml:space="preserve"> </t>
        </is>
      </c>
      <c r="C201" s="4" t="inlineStr">
        <is>
          <t xml:space="preserve"> </t>
        </is>
      </c>
      <c r="D201" s="4" t="inlineStr">
        <is>
          <t xml:space="preserve"> </t>
        </is>
      </c>
    </row>
    <row r="202">
      <c r="A202" s="3" t="inlineStr">
        <is>
          <t>Financing Receivable</t>
        </is>
      </c>
      <c r="B202" s="4" t="inlineStr">
        <is>
          <t xml:space="preserve"> </t>
        </is>
      </c>
      <c r="C202" s="4" t="inlineStr">
        <is>
          <t xml:space="preserve"> </t>
        </is>
      </c>
      <c r="D202" s="4" t="inlineStr">
        <is>
          <t xml:space="preserve"> </t>
        </is>
      </c>
    </row>
    <row r="203">
      <c r="A203" s="4" t="inlineStr">
        <is>
          <t>Total financing receivable, Current fiscal year</t>
        </is>
      </c>
      <c r="B203" s="6" t="n">
        <v>0</v>
      </c>
      <c r="C203" s="6" t="n">
        <v>0</v>
      </c>
      <c r="D203" s="4" t="inlineStr">
        <is>
          <t xml:space="preserve"> </t>
        </is>
      </c>
    </row>
    <row r="204">
      <c r="A204" s="4" t="inlineStr">
        <is>
          <t>Total financing receivable, Fiscal year before current fiscal year</t>
        </is>
      </c>
      <c r="B204" s="6" t="n">
        <v>14365</v>
      </c>
      <c r="C204" s="6" t="n">
        <v>0</v>
      </c>
      <c r="D204" s="4" t="inlineStr">
        <is>
          <t xml:space="preserve"> </t>
        </is>
      </c>
    </row>
    <row r="205">
      <c r="A205" s="4" t="inlineStr">
        <is>
          <t>Total financing receivable, Two years before current fiscal year</t>
        </is>
      </c>
      <c r="B205" s="6" t="n">
        <v>93396</v>
      </c>
      <c r="C205" s="6" t="n">
        <v>0</v>
      </c>
      <c r="D205" s="4" t="inlineStr">
        <is>
          <t xml:space="preserve"> </t>
        </is>
      </c>
    </row>
    <row r="206">
      <c r="A206" s="4" t="inlineStr">
        <is>
          <t>Total financing receivable, Three years before current fiscal year</t>
        </is>
      </c>
      <c r="B206" s="6" t="n">
        <v>18790</v>
      </c>
      <c r="C206" s="6" t="n">
        <v>0</v>
      </c>
      <c r="D206" s="4" t="inlineStr">
        <is>
          <t xml:space="preserve"> </t>
        </is>
      </c>
    </row>
    <row r="207">
      <c r="A207" s="4" t="inlineStr">
        <is>
          <t>Total financing receivable, Four years before current fiscal year</t>
        </is>
      </c>
      <c r="B207" s="6" t="n">
        <v>70908</v>
      </c>
      <c r="C207" s="6" t="n">
        <v>260</v>
      </c>
      <c r="D207" s="4" t="inlineStr">
        <is>
          <t xml:space="preserve"> </t>
        </is>
      </c>
    </row>
    <row r="208">
      <c r="A208" s="4" t="inlineStr">
        <is>
          <t>Total financing receivable, More than five years before current fiscal year</t>
        </is>
      </c>
      <c r="B208" s="6" t="n">
        <v>8588</v>
      </c>
      <c r="C208" s="6" t="n">
        <v>35942</v>
      </c>
      <c r="D208" s="4" t="inlineStr">
        <is>
          <t xml:space="preserve"> </t>
        </is>
      </c>
    </row>
    <row r="209">
      <c r="A209" s="4" t="inlineStr">
        <is>
          <t>Revolving Loans Amortized Cost Basis</t>
        </is>
      </c>
      <c r="B209" s="6" t="n">
        <v>0</v>
      </c>
      <c r="C209" s="6" t="n">
        <v>0</v>
      </c>
      <c r="D209" s="4" t="inlineStr">
        <is>
          <t xml:space="preserve"> </t>
        </is>
      </c>
    </row>
    <row r="210">
      <c r="A210" s="4" t="inlineStr">
        <is>
          <t>Total</t>
        </is>
      </c>
      <c r="B210" s="6" t="n">
        <v>206047</v>
      </c>
      <c r="C210" s="6" t="n">
        <v>36202</v>
      </c>
      <c r="D210" s="4" t="inlineStr">
        <is>
          <t xml:space="preserve"> </t>
        </is>
      </c>
    </row>
    <row r="211">
      <c r="A211" s="4" t="inlineStr">
        <is>
          <t>Special mention | Commercial portfolio | Equipment financing</t>
        </is>
      </c>
      <c r="B211" s="4" t="inlineStr">
        <is>
          <t xml:space="preserve"> </t>
        </is>
      </c>
      <c r="C211" s="4" t="inlineStr">
        <is>
          <t xml:space="preserve"> </t>
        </is>
      </c>
      <c r="D211" s="4" t="inlineStr">
        <is>
          <t xml:space="preserve"> </t>
        </is>
      </c>
    </row>
    <row r="212">
      <c r="A212" s="3" t="inlineStr">
        <is>
          <t>Financing Receivable</t>
        </is>
      </c>
      <c r="B212" s="4" t="inlineStr">
        <is>
          <t xml:space="preserve"> </t>
        </is>
      </c>
      <c r="C212" s="4" t="inlineStr">
        <is>
          <t xml:space="preserve"> </t>
        </is>
      </c>
      <c r="D212" s="4" t="inlineStr">
        <is>
          <t xml:space="preserve"> </t>
        </is>
      </c>
    </row>
    <row r="213">
      <c r="A213" s="4" t="inlineStr">
        <is>
          <t>Total financing receivable, Current fiscal year</t>
        </is>
      </c>
      <c r="B213" s="6" t="n">
        <v>1298</v>
      </c>
      <c r="C213" s="6" t="n">
        <v>0</v>
      </c>
      <c r="D213" s="4" t="inlineStr">
        <is>
          <t xml:space="preserve"> </t>
        </is>
      </c>
    </row>
    <row r="214">
      <c r="A214" s="4" t="inlineStr">
        <is>
          <t>Total financing receivable, Fiscal year before current fiscal year</t>
        </is>
      </c>
      <c r="B214" s="6" t="n">
        <v>231</v>
      </c>
      <c r="C214" s="6" t="n">
        <v>0</v>
      </c>
      <c r="D214" s="4" t="inlineStr">
        <is>
          <t xml:space="preserve"> </t>
        </is>
      </c>
    </row>
    <row r="215">
      <c r="A215" s="4" t="inlineStr">
        <is>
          <t>Total financing receivable, Two years before current fiscal year</t>
        </is>
      </c>
      <c r="B215" s="6" t="n">
        <v>0</v>
      </c>
      <c r="C215" s="6" t="n">
        <v>116</v>
      </c>
      <c r="D215" s="4" t="inlineStr">
        <is>
          <t xml:space="preserve"> </t>
        </is>
      </c>
    </row>
    <row r="216">
      <c r="A216" s="4" t="inlineStr">
        <is>
          <t>Total financing receivable, Three years before current fiscal year</t>
        </is>
      </c>
      <c r="B216" s="6" t="n">
        <v>55</v>
      </c>
      <c r="C216" s="6" t="n">
        <v>0</v>
      </c>
      <c r="D216" s="4" t="inlineStr">
        <is>
          <t xml:space="preserve"> </t>
        </is>
      </c>
    </row>
    <row r="217">
      <c r="A217" s="4" t="inlineStr">
        <is>
          <t>Total financing receivable, Four years before current fiscal year</t>
        </is>
      </c>
      <c r="B217" s="6" t="n">
        <v>0</v>
      </c>
      <c r="C217" s="6" t="n">
        <v>90</v>
      </c>
      <c r="D217" s="4" t="inlineStr">
        <is>
          <t xml:space="preserve"> </t>
        </is>
      </c>
    </row>
    <row r="218">
      <c r="A218" s="4" t="inlineStr">
        <is>
          <t>Total financing receivable, More than five years before current fiscal year</t>
        </is>
      </c>
      <c r="B218" s="6" t="n">
        <v>0</v>
      </c>
      <c r="C218" s="6" t="n">
        <v>0</v>
      </c>
      <c r="D218" s="4" t="inlineStr">
        <is>
          <t xml:space="preserve"> </t>
        </is>
      </c>
    </row>
    <row r="219">
      <c r="A219" s="4" t="inlineStr">
        <is>
          <t>Revolving Loans Amortized Cost Basis</t>
        </is>
      </c>
      <c r="B219" s="6" t="n">
        <v>0</v>
      </c>
      <c r="C219" s="6" t="n">
        <v>0</v>
      </c>
      <c r="D219" s="4" t="inlineStr">
        <is>
          <t xml:space="preserve"> </t>
        </is>
      </c>
    </row>
    <row r="220">
      <c r="A220" s="4" t="inlineStr">
        <is>
          <t>Total</t>
        </is>
      </c>
      <c r="B220" s="6" t="n">
        <v>1584</v>
      </c>
      <c r="C220" s="6" t="n">
        <v>206</v>
      </c>
      <c r="D220" s="4" t="inlineStr">
        <is>
          <t xml:space="preserve"> </t>
        </is>
      </c>
    </row>
    <row r="221">
      <c r="A221" s="4" t="inlineStr">
        <is>
          <t>Substandard | Commercial portfolio | Commercial non-mortgage</t>
        </is>
      </c>
      <c r="B221" s="4" t="inlineStr">
        <is>
          <t xml:space="preserve"> </t>
        </is>
      </c>
      <c r="C221" s="4" t="inlineStr">
        <is>
          <t xml:space="preserve"> </t>
        </is>
      </c>
      <c r="D221" s="4" t="inlineStr">
        <is>
          <t xml:space="preserve"> </t>
        </is>
      </c>
    </row>
    <row r="222">
      <c r="A222" s="3" t="inlineStr">
        <is>
          <t>Financing Receivable</t>
        </is>
      </c>
      <c r="B222" s="4" t="inlineStr">
        <is>
          <t xml:space="preserve"> </t>
        </is>
      </c>
      <c r="C222" s="4" t="inlineStr">
        <is>
          <t xml:space="preserve"> </t>
        </is>
      </c>
      <c r="D222" s="4" t="inlineStr">
        <is>
          <t xml:space="preserve"> </t>
        </is>
      </c>
    </row>
    <row r="223">
      <c r="A223" s="4" t="inlineStr">
        <is>
          <t>Total financing receivable, Current fiscal year</t>
        </is>
      </c>
      <c r="B223" s="6" t="n">
        <v>56307</v>
      </c>
      <c r="C223" s="6" t="n">
        <v>48849</v>
      </c>
      <c r="D223" s="4" t="inlineStr">
        <is>
          <t xml:space="preserve"> </t>
        </is>
      </c>
    </row>
    <row r="224">
      <c r="A224" s="4" t="inlineStr">
        <is>
          <t>Total financing receivable, Fiscal year before current fiscal year</t>
        </is>
      </c>
      <c r="B224" s="6" t="n">
        <v>125735</v>
      </c>
      <c r="C224" s="6" t="n">
        <v>104087</v>
      </c>
      <c r="D224" s="4" t="inlineStr">
        <is>
          <t xml:space="preserve"> </t>
        </is>
      </c>
    </row>
    <row r="225">
      <c r="A225" s="4" t="inlineStr">
        <is>
          <t>Total financing receivable, Two years before current fiscal year</t>
        </is>
      </c>
      <c r="B225" s="6" t="n">
        <v>237362</v>
      </c>
      <c r="C225" s="6" t="n">
        <v>23258</v>
      </c>
      <c r="D225" s="4" t="inlineStr">
        <is>
          <t xml:space="preserve"> </t>
        </is>
      </c>
    </row>
    <row r="226">
      <c r="A226" s="4" t="inlineStr">
        <is>
          <t>Total financing receivable, Three years before current fiscal year</t>
        </is>
      </c>
      <c r="B226" s="6" t="n">
        <v>92134</v>
      </c>
      <c r="C226" s="6" t="n">
        <v>28222</v>
      </c>
      <c r="D226" s="4" t="inlineStr">
        <is>
          <t xml:space="preserve"> </t>
        </is>
      </c>
    </row>
    <row r="227">
      <c r="A227" s="4" t="inlineStr">
        <is>
          <t>Total financing receivable, Four years before current fiscal year</t>
        </is>
      </c>
      <c r="B227" s="6" t="n">
        <v>16466</v>
      </c>
      <c r="C227" s="6" t="n">
        <v>44612</v>
      </c>
      <c r="D227" s="4" t="inlineStr">
        <is>
          <t xml:space="preserve"> </t>
        </is>
      </c>
    </row>
    <row r="228">
      <c r="A228" s="4" t="inlineStr">
        <is>
          <t>Total financing receivable, More than five years before current fiscal year</t>
        </is>
      </c>
      <c r="B228" s="6" t="n">
        <v>63998</v>
      </c>
      <c r="C228" s="6" t="n">
        <v>30426</v>
      </c>
      <c r="D228" s="4" t="inlineStr">
        <is>
          <t xml:space="preserve"> </t>
        </is>
      </c>
    </row>
    <row r="229">
      <c r="A229" s="4" t="inlineStr">
        <is>
          <t>Revolving Loans Amortized Cost Basis</t>
        </is>
      </c>
      <c r="B229" s="6" t="n">
        <v>208608</v>
      </c>
      <c r="C229" s="6" t="n">
        <v>79778</v>
      </c>
      <c r="D229" s="4" t="inlineStr">
        <is>
          <t xml:space="preserve"> </t>
        </is>
      </c>
    </row>
    <row r="230">
      <c r="A230" s="4" t="inlineStr">
        <is>
          <t>Total</t>
        </is>
      </c>
      <c r="B230" s="6" t="n">
        <v>800610</v>
      </c>
      <c r="C230" s="6" t="n">
        <v>359232</v>
      </c>
      <c r="D230" s="4" t="inlineStr">
        <is>
          <t xml:space="preserve"> </t>
        </is>
      </c>
    </row>
    <row r="231">
      <c r="A231" s="4" t="inlineStr">
        <is>
          <t>Substandard | Commercial portfolio | Asset-based</t>
        </is>
      </c>
      <c r="B231" s="4" t="inlineStr">
        <is>
          <t xml:space="preserve"> </t>
        </is>
      </c>
      <c r="C231" s="4" t="inlineStr">
        <is>
          <t xml:space="preserve"> </t>
        </is>
      </c>
      <c r="D231" s="4" t="inlineStr">
        <is>
          <t xml:space="preserve"> </t>
        </is>
      </c>
    </row>
    <row r="232">
      <c r="A232" s="3" t="inlineStr">
        <is>
          <t>Financing Receivable</t>
        </is>
      </c>
      <c r="B232" s="4" t="inlineStr">
        <is>
          <t xml:space="preserve"> </t>
        </is>
      </c>
      <c r="C232" s="4" t="inlineStr">
        <is>
          <t xml:space="preserve"> </t>
        </is>
      </c>
      <c r="D232" s="4" t="inlineStr">
        <is>
          <t xml:space="preserve"> </t>
        </is>
      </c>
    </row>
    <row r="233">
      <c r="A233" s="4" t="inlineStr">
        <is>
          <t>Total financing receivable, Current fiscal year</t>
        </is>
      </c>
      <c r="B233" s="6" t="n">
        <v>0</v>
      </c>
      <c r="C233" s="6" t="n">
        <v>0</v>
      </c>
      <c r="D233" s="4" t="inlineStr">
        <is>
          <t xml:space="preserve"> </t>
        </is>
      </c>
    </row>
    <row r="234">
      <c r="A234" s="4" t="inlineStr">
        <is>
          <t>Total financing receivable, Fiscal year before current fiscal year</t>
        </is>
      </c>
      <c r="B234" s="6" t="n">
        <v>2562</v>
      </c>
      <c r="C234" s="6" t="n">
        <v>0</v>
      </c>
      <c r="D234" s="4" t="inlineStr">
        <is>
          <t xml:space="preserve"> </t>
        </is>
      </c>
    </row>
    <row r="235">
      <c r="A235" s="4" t="inlineStr">
        <is>
          <t>Total financing receivable, Two years before current fiscal year</t>
        </is>
      </c>
      <c r="B235" s="6" t="n">
        <v>0</v>
      </c>
      <c r="C235" s="6" t="n">
        <v>0</v>
      </c>
      <c r="D235" s="4" t="inlineStr">
        <is>
          <t xml:space="preserve"> </t>
        </is>
      </c>
    </row>
    <row r="236">
      <c r="A236" s="4" t="inlineStr">
        <is>
          <t>Total financing receivable, Three years before current fiscal year</t>
        </is>
      </c>
      <c r="B236" s="6" t="n">
        <v>0</v>
      </c>
      <c r="C236" s="6" t="n">
        <v>0</v>
      </c>
      <c r="D236" s="4" t="inlineStr">
        <is>
          <t xml:space="preserve"> </t>
        </is>
      </c>
    </row>
    <row r="237">
      <c r="A237" s="4" t="inlineStr">
        <is>
          <t>Total financing receivable, Four years before current fiscal year</t>
        </is>
      </c>
      <c r="B237" s="6" t="n">
        <v>0</v>
      </c>
      <c r="C237" s="6" t="n">
        <v>1330</v>
      </c>
      <c r="D237" s="4" t="inlineStr">
        <is>
          <t xml:space="preserve"> </t>
        </is>
      </c>
    </row>
    <row r="238">
      <c r="A238" s="4" t="inlineStr">
        <is>
          <t>Total financing receivable, More than five years before current fiscal year</t>
        </is>
      </c>
      <c r="B238" s="6" t="n">
        <v>1239</v>
      </c>
      <c r="C238" s="6" t="n">
        <v>0</v>
      </c>
      <c r="D238" s="4" t="inlineStr">
        <is>
          <t xml:space="preserve"> </t>
        </is>
      </c>
    </row>
    <row r="239">
      <c r="A239" s="4" t="inlineStr">
        <is>
          <t>Revolving Loans Amortized Cost Basis</t>
        </is>
      </c>
      <c r="B239" s="6" t="n">
        <v>138518</v>
      </c>
      <c r="C239" s="6" t="n">
        <v>127254</v>
      </c>
      <c r="D239" s="4" t="inlineStr">
        <is>
          <t xml:space="preserve"> </t>
        </is>
      </c>
    </row>
    <row r="240">
      <c r="A240" s="4" t="inlineStr">
        <is>
          <t>Total</t>
        </is>
      </c>
      <c r="B240" s="6" t="n">
        <v>142319</v>
      </c>
      <c r="C240" s="6" t="n">
        <v>128584</v>
      </c>
      <c r="D240" s="4" t="inlineStr">
        <is>
          <t xml:space="preserve"> </t>
        </is>
      </c>
    </row>
    <row r="241">
      <c r="A241" s="4" t="inlineStr">
        <is>
          <t>Substandard | Commercial portfolio | Commercial real estate</t>
        </is>
      </c>
      <c r="B241" s="4" t="inlineStr">
        <is>
          <t xml:space="preserve"> </t>
        </is>
      </c>
      <c r="C241" s="4" t="inlineStr">
        <is>
          <t xml:space="preserve"> </t>
        </is>
      </c>
      <c r="D241" s="4" t="inlineStr">
        <is>
          <t xml:space="preserve"> </t>
        </is>
      </c>
    </row>
    <row r="242">
      <c r="A242" s="3" t="inlineStr">
        <is>
          <t>Financing Receivable</t>
        </is>
      </c>
      <c r="B242" s="4" t="inlineStr">
        <is>
          <t xml:space="preserve"> </t>
        </is>
      </c>
      <c r="C242" s="4" t="inlineStr">
        <is>
          <t xml:space="preserve"> </t>
        </is>
      </c>
      <c r="D242" s="4" t="inlineStr">
        <is>
          <t xml:space="preserve"> </t>
        </is>
      </c>
    </row>
    <row r="243">
      <c r="A243" s="4" t="inlineStr">
        <is>
          <t>Total financing receivable, Current fiscal year</t>
        </is>
      </c>
      <c r="B243" s="6" t="n">
        <v>0</v>
      </c>
      <c r="C243" s="6" t="n">
        <v>25802</v>
      </c>
      <c r="D243" s="4" t="inlineStr">
        <is>
          <t xml:space="preserve"> </t>
        </is>
      </c>
    </row>
    <row r="244">
      <c r="A244" s="4" t="inlineStr">
        <is>
          <t>Total financing receivable, Fiscal year before current fiscal year</t>
        </is>
      </c>
      <c r="B244" s="6" t="n">
        <v>131108</v>
      </c>
      <c r="C244" s="6" t="n">
        <v>16179</v>
      </c>
      <c r="D244" s="4" t="inlineStr">
        <is>
          <t xml:space="preserve"> </t>
        </is>
      </c>
    </row>
    <row r="245">
      <c r="A245" s="4" t="inlineStr">
        <is>
          <t>Total financing receivable, Two years before current fiscal year</t>
        </is>
      </c>
      <c r="B245" s="6" t="n">
        <v>69829</v>
      </c>
      <c r="C245" s="6" t="n">
        <v>9545</v>
      </c>
      <c r="D245" s="4" t="inlineStr">
        <is>
          <t xml:space="preserve"> </t>
        </is>
      </c>
    </row>
    <row r="246">
      <c r="A246" s="4" t="inlineStr">
        <is>
          <t>Total financing receivable, Three years before current fiscal year</t>
        </is>
      </c>
      <c r="B246" s="6" t="n">
        <v>121139</v>
      </c>
      <c r="C246" s="6" t="n">
        <v>15418</v>
      </c>
      <c r="D246" s="4" t="inlineStr">
        <is>
          <t xml:space="preserve"> </t>
        </is>
      </c>
    </row>
    <row r="247">
      <c r="A247" s="4" t="inlineStr">
        <is>
          <t>Total financing receivable, Four years before current fiscal year</t>
        </is>
      </c>
      <c r="B247" s="6" t="n">
        <v>112582</v>
      </c>
      <c r="C247" s="6" t="n">
        <v>58602</v>
      </c>
      <c r="D247" s="4" t="inlineStr">
        <is>
          <t xml:space="preserve"> </t>
        </is>
      </c>
    </row>
    <row r="248">
      <c r="A248" s="4" t="inlineStr">
        <is>
          <t>Total financing receivable, More than five years before current fiscal year</t>
        </is>
      </c>
      <c r="B248" s="6" t="n">
        <v>262079</v>
      </c>
      <c r="C248" s="6" t="n">
        <v>52812</v>
      </c>
      <c r="D248" s="4" t="inlineStr">
        <is>
          <t xml:space="preserve"> </t>
        </is>
      </c>
    </row>
    <row r="249">
      <c r="A249" s="4" t="inlineStr">
        <is>
          <t>Revolving Loans Amortized Cost Basis</t>
        </is>
      </c>
      <c r="B249" s="6" t="n">
        <v>8852</v>
      </c>
      <c r="C249" s="6" t="n">
        <v>0</v>
      </c>
      <c r="D249" s="4" t="inlineStr">
        <is>
          <t xml:space="preserve"> </t>
        </is>
      </c>
    </row>
    <row r="250">
      <c r="A250" s="4" t="inlineStr">
        <is>
          <t>Total</t>
        </is>
      </c>
      <c r="B250" s="6" t="n">
        <v>705589</v>
      </c>
      <c r="C250" s="6" t="n">
        <v>178358</v>
      </c>
      <c r="D250" s="4" t="inlineStr">
        <is>
          <t xml:space="preserve"> </t>
        </is>
      </c>
    </row>
    <row r="251">
      <c r="A251" s="4" t="inlineStr">
        <is>
          <t>Substandard | Commercial portfolio | Multi-family</t>
        </is>
      </c>
      <c r="B251" s="4" t="inlineStr">
        <is>
          <t xml:space="preserve"> </t>
        </is>
      </c>
      <c r="C251" s="4" t="inlineStr">
        <is>
          <t xml:space="preserve"> </t>
        </is>
      </c>
      <c r="D251" s="4" t="inlineStr">
        <is>
          <t xml:space="preserve"> </t>
        </is>
      </c>
    </row>
    <row r="252">
      <c r="A252" s="3" t="inlineStr">
        <is>
          <t>Financing Receivable</t>
        </is>
      </c>
      <c r="B252" s="4" t="inlineStr">
        <is>
          <t xml:space="preserve"> </t>
        </is>
      </c>
      <c r="C252" s="4" t="inlineStr">
        <is>
          <t xml:space="preserve"> </t>
        </is>
      </c>
      <c r="D252" s="4" t="inlineStr">
        <is>
          <t xml:space="preserve"> </t>
        </is>
      </c>
    </row>
    <row r="253">
      <c r="A253" s="4" t="inlineStr">
        <is>
          <t>Total financing receivable, Current fiscal year</t>
        </is>
      </c>
      <c r="B253" s="6" t="n">
        <v>0</v>
      </c>
      <c r="C253" s="6" t="n">
        <v>0</v>
      </c>
      <c r="D253" s="4" t="inlineStr">
        <is>
          <t xml:space="preserve"> </t>
        </is>
      </c>
    </row>
    <row r="254">
      <c r="A254" s="4" t="inlineStr">
        <is>
          <t>Total financing receivable, Fiscal year before current fiscal year</t>
        </is>
      </c>
      <c r="B254" s="6" t="n">
        <v>0</v>
      </c>
      <c r="C254" s="6" t="n">
        <v>0</v>
      </c>
      <c r="D254" s="4" t="inlineStr">
        <is>
          <t xml:space="preserve"> </t>
        </is>
      </c>
    </row>
    <row r="255">
      <c r="A255" s="4" t="inlineStr">
        <is>
          <t>Total financing receivable, Two years before current fiscal year</t>
        </is>
      </c>
      <c r="B255" s="6" t="n">
        <v>16761</v>
      </c>
      <c r="C255" s="6" t="n">
        <v>0</v>
      </c>
      <c r="D255" s="4" t="inlineStr">
        <is>
          <t xml:space="preserve"> </t>
        </is>
      </c>
    </row>
    <row r="256">
      <c r="A256" s="4" t="inlineStr">
        <is>
          <t>Total financing receivable, Three years before current fiscal year</t>
        </is>
      </c>
      <c r="B256" s="6" t="n">
        <v>27102</v>
      </c>
      <c r="C256" s="6" t="n">
        <v>364</v>
      </c>
      <c r="D256" s="4" t="inlineStr">
        <is>
          <t xml:space="preserve"> </t>
        </is>
      </c>
    </row>
    <row r="257">
      <c r="A257" s="4" t="inlineStr">
        <is>
          <t>Total financing receivable, Four years before current fiscal year</t>
        </is>
      </c>
      <c r="B257" s="6" t="n">
        <v>26720</v>
      </c>
      <c r="C257" s="6" t="n">
        <v>11563</v>
      </c>
      <c r="D257" s="4" t="inlineStr">
        <is>
          <t xml:space="preserve"> </t>
        </is>
      </c>
    </row>
    <row r="258">
      <c r="A258" s="4" t="inlineStr">
        <is>
          <t>Total financing receivable, More than five years before current fiscal year</t>
        </is>
      </c>
      <c r="B258" s="6" t="n">
        <v>26084</v>
      </c>
      <c r="C258" s="6" t="n">
        <v>7544</v>
      </c>
      <c r="D258" s="4" t="inlineStr">
        <is>
          <t xml:space="preserve"> </t>
        </is>
      </c>
    </row>
    <row r="259">
      <c r="A259" s="4" t="inlineStr">
        <is>
          <t>Revolving Loans Amortized Cost Basis</t>
        </is>
      </c>
      <c r="B259" s="6" t="n">
        <v>0</v>
      </c>
      <c r="C259" s="6" t="n">
        <v>0</v>
      </c>
      <c r="D259" s="4" t="inlineStr">
        <is>
          <t xml:space="preserve"> </t>
        </is>
      </c>
    </row>
    <row r="260">
      <c r="A260" s="4" t="inlineStr">
        <is>
          <t>Total</t>
        </is>
      </c>
      <c r="B260" s="6" t="n">
        <v>96667</v>
      </c>
      <c r="C260" s="6" t="n">
        <v>19471</v>
      </c>
      <c r="D260" s="4" t="inlineStr">
        <is>
          <t xml:space="preserve"> </t>
        </is>
      </c>
    </row>
    <row r="261">
      <c r="A261" s="4" t="inlineStr">
        <is>
          <t>Substandard | Commercial portfolio | Equipment financing</t>
        </is>
      </c>
      <c r="B261" s="4" t="inlineStr">
        <is>
          <t xml:space="preserve"> </t>
        </is>
      </c>
      <c r="C261" s="4" t="inlineStr">
        <is>
          <t xml:space="preserve"> </t>
        </is>
      </c>
      <c r="D261" s="4" t="inlineStr">
        <is>
          <t xml:space="preserve"> </t>
        </is>
      </c>
    </row>
    <row r="262">
      <c r="A262" s="3" t="inlineStr">
        <is>
          <t>Financing Receivable</t>
        </is>
      </c>
      <c r="B262" s="4" t="inlineStr">
        <is>
          <t xml:space="preserve"> </t>
        </is>
      </c>
      <c r="C262" s="4" t="inlineStr">
        <is>
          <t xml:space="preserve"> </t>
        </is>
      </c>
      <c r="D262" s="4" t="inlineStr">
        <is>
          <t xml:space="preserve"> </t>
        </is>
      </c>
    </row>
    <row r="263">
      <c r="A263" s="4" t="inlineStr">
        <is>
          <t>Total financing receivable, Current fiscal year</t>
        </is>
      </c>
      <c r="B263" s="6" t="n">
        <v>572</v>
      </c>
      <c r="C263" s="6" t="n">
        <v>0</v>
      </c>
      <c r="D263" s="4" t="inlineStr">
        <is>
          <t xml:space="preserve"> </t>
        </is>
      </c>
    </row>
    <row r="264">
      <c r="A264" s="4" t="inlineStr">
        <is>
          <t>Total financing receivable, Fiscal year before current fiscal year</t>
        </is>
      </c>
      <c r="B264" s="6" t="n">
        <v>16228</v>
      </c>
      <c r="C264" s="6" t="n">
        <v>9144</v>
      </c>
      <c r="D264" s="4" t="inlineStr">
        <is>
          <t xml:space="preserve"> </t>
        </is>
      </c>
    </row>
    <row r="265">
      <c r="A265" s="4" t="inlineStr">
        <is>
          <t>Total financing receivable, Two years before current fiscal year</t>
        </is>
      </c>
      <c r="B265" s="6" t="n">
        <v>18341</v>
      </c>
      <c r="C265" s="6" t="n">
        <v>8064</v>
      </c>
      <c r="D265" s="4" t="inlineStr">
        <is>
          <t xml:space="preserve"> </t>
        </is>
      </c>
    </row>
    <row r="266">
      <c r="A266" s="4" t="inlineStr">
        <is>
          <t>Total financing receivable, Three years before current fiscal year</t>
        </is>
      </c>
      <c r="B266" s="6" t="n">
        <v>16970</v>
      </c>
      <c r="C266" s="6" t="n">
        <v>6600</v>
      </c>
      <c r="D266" s="4" t="inlineStr">
        <is>
          <t xml:space="preserve"> </t>
        </is>
      </c>
    </row>
    <row r="267">
      <c r="A267" s="4" t="inlineStr">
        <is>
          <t>Total financing receivable, Four years before current fiscal year</t>
        </is>
      </c>
      <c r="B267" s="6" t="n">
        <v>5514</v>
      </c>
      <c r="C267" s="6" t="n">
        <v>4285</v>
      </c>
      <c r="D267" s="4" t="inlineStr">
        <is>
          <t xml:space="preserve"> </t>
        </is>
      </c>
    </row>
    <row r="268">
      <c r="A268" s="4" t="inlineStr">
        <is>
          <t>Total financing receivable, More than five years before current fiscal year</t>
        </is>
      </c>
      <c r="B268" s="6" t="n">
        <v>8356</v>
      </c>
      <c r="C268" s="6" t="n">
        <v>5456</v>
      </c>
      <c r="D268" s="4" t="inlineStr">
        <is>
          <t xml:space="preserve"> </t>
        </is>
      </c>
    </row>
    <row r="269">
      <c r="A269" s="4" t="inlineStr">
        <is>
          <t>Revolving Loans Amortized Cost Basis</t>
        </is>
      </c>
      <c r="B269" s="6" t="n">
        <v>0</v>
      </c>
      <c r="C269" s="6" t="n">
        <v>0</v>
      </c>
      <c r="D269" s="4" t="inlineStr">
        <is>
          <t xml:space="preserve"> </t>
        </is>
      </c>
    </row>
    <row r="270">
      <c r="A270" s="4" t="inlineStr">
        <is>
          <t>Total</t>
        </is>
      </c>
      <c r="B270" s="6" t="n">
        <v>65981</v>
      </c>
      <c r="C270" s="6" t="n">
        <v>33549</v>
      </c>
      <c r="D270" s="4" t="inlineStr">
        <is>
          <t xml:space="preserve"> </t>
        </is>
      </c>
    </row>
    <row r="271">
      <c r="A271" s="4" t="inlineStr">
        <is>
          <t>Doubtful | Commercial portfolio | Commercial non-mortgage</t>
        </is>
      </c>
      <c r="B271" s="4" t="inlineStr">
        <is>
          <t xml:space="preserve"> </t>
        </is>
      </c>
      <c r="C271" s="4" t="inlineStr">
        <is>
          <t xml:space="preserve"> </t>
        </is>
      </c>
      <c r="D271" s="4" t="inlineStr">
        <is>
          <t xml:space="preserve"> </t>
        </is>
      </c>
    </row>
    <row r="272">
      <c r="A272" s="3" t="inlineStr">
        <is>
          <t>Financing Receivable</t>
        </is>
      </c>
      <c r="B272" s="4" t="inlineStr">
        <is>
          <t xml:space="preserve"> </t>
        </is>
      </c>
      <c r="C272" s="4" t="inlineStr">
        <is>
          <t xml:space="preserve"> </t>
        </is>
      </c>
      <c r="D272" s="4" t="inlineStr">
        <is>
          <t xml:space="preserve"> </t>
        </is>
      </c>
    </row>
    <row r="273">
      <c r="A273" s="4" t="inlineStr">
        <is>
          <t>Total financing receivable, Current fiscal year</t>
        </is>
      </c>
      <c r="B273" s="6" t="n">
        <v>0</v>
      </c>
      <c r="C273" s="6" t="n">
        <v>0</v>
      </c>
      <c r="D273" s="4" t="inlineStr">
        <is>
          <t xml:space="preserve"> </t>
        </is>
      </c>
    </row>
    <row r="274">
      <c r="A274" s="4" t="inlineStr">
        <is>
          <t>Total financing receivable, Fiscal year before current fiscal year</t>
        </is>
      </c>
      <c r="B274" s="6" t="n">
        <v>0</v>
      </c>
      <c r="C274" s="6" t="n">
        <v>8</v>
      </c>
      <c r="D274" s="4" t="inlineStr">
        <is>
          <t xml:space="preserve"> </t>
        </is>
      </c>
    </row>
    <row r="275">
      <c r="A275" s="4" t="inlineStr">
        <is>
          <t>Total financing receivable, Two years before current fiscal year</t>
        </is>
      </c>
      <c r="B275" s="6" t="n">
        <v>0</v>
      </c>
      <c r="C275" s="6" t="n">
        <v>0</v>
      </c>
      <c r="D275" s="4" t="inlineStr">
        <is>
          <t xml:space="preserve"> </t>
        </is>
      </c>
    </row>
    <row r="276">
      <c r="A276" s="4" t="inlineStr">
        <is>
          <t>Total financing receivable, Three years before current fiscal year</t>
        </is>
      </c>
      <c r="B276" s="6" t="n">
        <v>1</v>
      </c>
      <c r="C276" s="6" t="n">
        <v>0</v>
      </c>
      <c r="D276" s="4" t="inlineStr">
        <is>
          <t xml:space="preserve"> </t>
        </is>
      </c>
    </row>
    <row r="277">
      <c r="A277" s="4" t="inlineStr">
        <is>
          <t>Total financing receivable, Four years before current fiscal year</t>
        </is>
      </c>
      <c r="B277" s="6" t="n">
        <v>0</v>
      </c>
      <c r="C277" s="6" t="n">
        <v>3</v>
      </c>
      <c r="D277" s="4" t="inlineStr">
        <is>
          <t xml:space="preserve"> </t>
        </is>
      </c>
    </row>
    <row r="278">
      <c r="A278" s="4" t="inlineStr">
        <is>
          <t>Total financing receivable, More than five years before current fiscal year</t>
        </is>
      </c>
      <c r="B278" s="6" t="n">
        <v>25</v>
      </c>
      <c r="C278" s="6" t="n">
        <v>25</v>
      </c>
      <c r="D278" s="4" t="inlineStr">
        <is>
          <t xml:space="preserve"> </t>
        </is>
      </c>
    </row>
    <row r="279">
      <c r="A279" s="4" t="inlineStr">
        <is>
          <t>Revolving Loans Amortized Cost Basis</t>
        </is>
      </c>
      <c r="B279" s="6" t="n">
        <v>1</v>
      </c>
      <c r="C279" s="6" t="n">
        <v>0</v>
      </c>
      <c r="D279" s="4" t="inlineStr">
        <is>
          <t xml:space="preserve"> </t>
        </is>
      </c>
    </row>
    <row r="280">
      <c r="A280" s="4" t="inlineStr">
        <is>
          <t>Total</t>
        </is>
      </c>
      <c r="B280" s="7" t="n">
        <v>27</v>
      </c>
      <c r="C280" s="7" t="n">
        <v>36</v>
      </c>
      <c r="D28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and Leases - Credit Quality Indicators (Detail) - USD ($) $ in Thousands</t>
        </is>
      </c>
      <c r="B1" s="2" t="inlineStr">
        <is>
          <t>12 Months Ended</t>
        </is>
      </c>
    </row>
    <row r="2">
      <c r="B2" s="2" t="inlineStr">
        <is>
          <t>Dec. 31, 2024</t>
        </is>
      </c>
      <c r="C2" s="2" t="inlineStr">
        <is>
          <t>Dec. 31, 2023</t>
        </is>
      </c>
      <c r="D2" s="2" t="inlineStr">
        <is>
          <t>Dec. 31, 2022</t>
        </is>
      </c>
    </row>
    <row r="3">
      <c r="A3" s="3" t="inlineStr">
        <is>
          <t>Financing Receivable</t>
        </is>
      </c>
      <c r="B3" s="4" t="inlineStr">
        <is>
          <t xml:space="preserve"> </t>
        </is>
      </c>
      <c r="C3" s="4" t="inlineStr">
        <is>
          <t xml:space="preserve"> </t>
        </is>
      </c>
      <c r="D3" s="4" t="inlineStr">
        <is>
          <t xml:space="preserve"> </t>
        </is>
      </c>
    </row>
    <row r="4">
      <c r="A4" s="4" t="inlineStr">
        <is>
          <t>Total</t>
        </is>
      </c>
      <c r="B4" s="7" t="n">
        <v>52505168</v>
      </c>
      <c r="C4" s="7" t="n">
        <v>50726052</v>
      </c>
      <c r="D4" s="4" t="inlineStr">
        <is>
          <t xml:space="preserve"> </t>
        </is>
      </c>
    </row>
    <row r="5">
      <c r="A5" s="3" t="inlineStr">
        <is>
          <t>Current period gross write-offs</t>
        </is>
      </c>
      <c r="B5" s="4" t="inlineStr">
        <is>
          <t xml:space="preserve"> </t>
        </is>
      </c>
      <c r="C5" s="4" t="inlineStr">
        <is>
          <t xml:space="preserve"> </t>
        </is>
      </c>
      <c r="D5" s="4" t="inlineStr">
        <is>
          <t xml:space="preserve"> </t>
        </is>
      </c>
    </row>
    <row r="6">
      <c r="A6" s="4" t="inlineStr">
        <is>
          <t>Total</t>
        </is>
      </c>
      <c r="B6" s="6" t="n">
        <v>176470</v>
      </c>
      <c r="C6" s="6" t="n">
        <v>117212</v>
      </c>
      <c r="D6" s="7" t="n">
        <v>87522</v>
      </c>
    </row>
    <row r="7">
      <c r="A7" s="4" t="inlineStr">
        <is>
          <t>Consumer portfolio</t>
        </is>
      </c>
      <c r="B7" s="4" t="inlineStr">
        <is>
          <t xml:space="preserve"> </t>
        </is>
      </c>
      <c r="C7" s="4" t="inlineStr">
        <is>
          <t xml:space="preserve"> </t>
        </is>
      </c>
      <c r="D7" s="4" t="inlineStr">
        <is>
          <t xml:space="preserve"> </t>
        </is>
      </c>
    </row>
    <row r="8">
      <c r="A8" s="3" t="inlineStr">
        <is>
          <t>Financing Receivable</t>
        </is>
      </c>
      <c r="B8" s="4" t="inlineStr">
        <is>
          <t xml:space="preserve"> </t>
        </is>
      </c>
      <c r="C8" s="4" t="inlineStr">
        <is>
          <t xml:space="preserve"> </t>
        </is>
      </c>
      <c r="D8" s="4" t="inlineStr">
        <is>
          <t xml:space="preserve"> </t>
        </is>
      </c>
    </row>
    <row r="9">
      <c r="A9" s="4" t="inlineStr">
        <is>
          <t>Total financing receivable, Current fiscal year</t>
        </is>
      </c>
      <c r="B9" s="6" t="n">
        <v>1298754</v>
      </c>
      <c r="C9" s="6" t="n">
        <v>816641</v>
      </c>
      <c r="D9" s="4" t="inlineStr">
        <is>
          <t xml:space="preserve"> </t>
        </is>
      </c>
    </row>
    <row r="10">
      <c r="A10" s="4" t="inlineStr">
        <is>
          <t>Total financing receivable, Fiscal year before current fiscal year</t>
        </is>
      </c>
      <c r="B10" s="6" t="n">
        <v>763519</v>
      </c>
      <c r="C10" s="6" t="n">
        <v>2019764</v>
      </c>
      <c r="D10" s="4" t="inlineStr">
        <is>
          <t xml:space="preserve"> </t>
        </is>
      </c>
    </row>
    <row r="11">
      <c r="A11" s="4" t="inlineStr">
        <is>
          <t>Total financing receivable, Two years before current fiscal year</t>
        </is>
      </c>
      <c r="B11" s="6" t="n">
        <v>1924258</v>
      </c>
      <c r="C11" s="6" t="n">
        <v>2286113</v>
      </c>
      <c r="D11" s="4" t="inlineStr">
        <is>
          <t xml:space="preserve"> </t>
        </is>
      </c>
    </row>
    <row r="12">
      <c r="A12" s="4" t="inlineStr">
        <is>
          <t>Total financing receivable, Three years before current fiscal year</t>
        </is>
      </c>
      <c r="B12" s="6" t="n">
        <v>2156856</v>
      </c>
      <c r="C12" s="6" t="n">
        <v>893040</v>
      </c>
      <c r="D12" s="4" t="inlineStr">
        <is>
          <t xml:space="preserve"> </t>
        </is>
      </c>
    </row>
    <row r="13">
      <c r="A13" s="4" t="inlineStr">
        <is>
          <t>Total financing receivable, Four years before current fiscal year</t>
        </is>
      </c>
      <c r="B13" s="6" t="n">
        <v>811965</v>
      </c>
      <c r="C13" s="6" t="n">
        <v>462450</v>
      </c>
      <c r="D13" s="4" t="inlineStr">
        <is>
          <t xml:space="preserve"> </t>
        </is>
      </c>
    </row>
    <row r="14">
      <c r="A14" s="4" t="inlineStr">
        <is>
          <t>Total financing receivable, More than five years before current fiscal year</t>
        </is>
      </c>
      <c r="B14" s="6" t="n">
        <v>2420593</v>
      </c>
      <c r="C14" s="6" t="n">
        <v>2185134</v>
      </c>
      <c r="D14" s="4" t="inlineStr">
        <is>
          <t xml:space="preserve"> </t>
        </is>
      </c>
    </row>
    <row r="15">
      <c r="A15" s="4" t="inlineStr">
        <is>
          <t>Revolving Loans Amortized Cost Basis</t>
        </is>
      </c>
      <c r="B15" s="6" t="n">
        <v>1061222</v>
      </c>
      <c r="C15" s="6" t="n">
        <v>1133076</v>
      </c>
      <c r="D15" s="4" t="inlineStr">
        <is>
          <t xml:space="preserve"> </t>
        </is>
      </c>
    </row>
    <row r="16">
      <c r="A16" s="4" t="inlineStr">
        <is>
          <t>Total</t>
        </is>
      </c>
      <c r="B16" s="6" t="n">
        <v>10437167</v>
      </c>
      <c r="C16" s="6" t="n">
        <v>9796218</v>
      </c>
      <c r="D16" s="4" t="inlineStr">
        <is>
          <t xml:space="preserve"> </t>
        </is>
      </c>
    </row>
    <row r="17">
      <c r="A17" s="3" t="inlineStr">
        <is>
          <t>Current period gross write-offs</t>
        </is>
      </c>
      <c r="B17" s="4" t="inlineStr">
        <is>
          <t xml:space="preserve"> </t>
        </is>
      </c>
      <c r="C17" s="4" t="inlineStr">
        <is>
          <t xml:space="preserve"> </t>
        </is>
      </c>
      <c r="D17" s="4" t="inlineStr">
        <is>
          <t xml:space="preserve"> </t>
        </is>
      </c>
    </row>
    <row r="18">
      <c r="A18" s="4" t="inlineStr">
        <is>
          <t>Current fiscal year</t>
        </is>
      </c>
      <c r="B18" s="6" t="n">
        <v>3467</v>
      </c>
      <c r="C18" s="6" t="n">
        <v>3263</v>
      </c>
      <c r="D18" s="4" t="inlineStr">
        <is>
          <t xml:space="preserve"> </t>
        </is>
      </c>
    </row>
    <row r="19">
      <c r="A19" s="4" t="inlineStr">
        <is>
          <t>Fiscal year before current fiscal year</t>
        </is>
      </c>
      <c r="B19" s="6" t="n">
        <v>17</v>
      </c>
      <c r="C19" s="6" t="n">
        <v>11</v>
      </c>
      <c r="D19" s="4" t="inlineStr">
        <is>
          <t xml:space="preserve"> </t>
        </is>
      </c>
    </row>
    <row r="20">
      <c r="A20" s="4" t="inlineStr">
        <is>
          <t>Two years before current fiscal year</t>
        </is>
      </c>
      <c r="B20" s="6" t="n">
        <v>34</v>
      </c>
      <c r="C20" s="6" t="n">
        <v>470</v>
      </c>
      <c r="D20" s="4" t="inlineStr">
        <is>
          <t xml:space="preserve"> </t>
        </is>
      </c>
    </row>
    <row r="21">
      <c r="A21" s="4" t="inlineStr">
        <is>
          <t>Three years before current fiscal year</t>
        </is>
      </c>
      <c r="B21" s="6" t="n">
        <v>20</v>
      </c>
      <c r="C21" s="6" t="n">
        <v>218</v>
      </c>
      <c r="D21" s="4" t="inlineStr">
        <is>
          <t xml:space="preserve"> </t>
        </is>
      </c>
    </row>
    <row r="22">
      <c r="A22" s="4" t="inlineStr">
        <is>
          <t>Four years before current fiscal year</t>
        </is>
      </c>
      <c r="B22" s="6" t="n">
        <v>115</v>
      </c>
      <c r="C22" s="6" t="n">
        <v>634</v>
      </c>
      <c r="D22" s="4" t="inlineStr">
        <is>
          <t xml:space="preserve"> </t>
        </is>
      </c>
    </row>
    <row r="23">
      <c r="A23" s="4" t="inlineStr">
        <is>
          <t>More than five years before current fiscal year</t>
        </is>
      </c>
      <c r="B23" s="6" t="n">
        <v>784</v>
      </c>
      <c r="C23" s="6" t="n">
        <v>8107</v>
      </c>
      <c r="D23" s="4" t="inlineStr">
        <is>
          <t xml:space="preserve"> </t>
        </is>
      </c>
    </row>
    <row r="24">
      <c r="A24" s="4" t="inlineStr">
        <is>
          <t>Revolving Loans Amortized Cost Basis</t>
        </is>
      </c>
      <c r="B24" s="6" t="n">
        <v>573</v>
      </c>
      <c r="C24" s="6" t="n">
        <v>0</v>
      </c>
      <c r="D24" s="4" t="inlineStr">
        <is>
          <t xml:space="preserve"> </t>
        </is>
      </c>
    </row>
    <row r="25">
      <c r="A25" s="4" t="inlineStr">
        <is>
          <t>Total</t>
        </is>
      </c>
      <c r="B25" s="6" t="n">
        <v>5010</v>
      </c>
      <c r="C25" s="6" t="n">
        <v>12703</v>
      </c>
      <c r="D25" s="7" t="n">
        <v>4662</v>
      </c>
    </row>
    <row r="26">
      <c r="A26" s="4" t="inlineStr">
        <is>
          <t>Consumer portfolio | Residential</t>
        </is>
      </c>
      <c r="B26" s="4" t="inlineStr">
        <is>
          <t xml:space="preserve"> </t>
        </is>
      </c>
      <c r="C26" s="4" t="inlineStr">
        <is>
          <t xml:space="preserve"> </t>
        </is>
      </c>
      <c r="D26" s="4" t="inlineStr">
        <is>
          <t xml:space="preserve"> </t>
        </is>
      </c>
    </row>
    <row r="27">
      <c r="A27" s="3" t="inlineStr">
        <is>
          <t>Financing Receivable</t>
        </is>
      </c>
      <c r="B27" s="4" t="inlineStr">
        <is>
          <t xml:space="preserve"> </t>
        </is>
      </c>
      <c r="C27" s="4" t="inlineStr">
        <is>
          <t xml:space="preserve"> </t>
        </is>
      </c>
      <c r="D27" s="4" t="inlineStr">
        <is>
          <t xml:space="preserve"> </t>
        </is>
      </c>
    </row>
    <row r="28">
      <c r="A28" s="4" t="inlineStr">
        <is>
          <t>Total financing receivable, Current fiscal year</t>
        </is>
      </c>
      <c r="B28" s="6" t="n">
        <v>1151655</v>
      </c>
      <c r="C28" s="6" t="n">
        <v>742719</v>
      </c>
      <c r="D28" s="4" t="inlineStr">
        <is>
          <t xml:space="preserve"> </t>
        </is>
      </c>
    </row>
    <row r="29">
      <c r="A29" s="4" t="inlineStr">
        <is>
          <t>Total financing receivable, Fiscal year before current fiscal year</t>
        </is>
      </c>
      <c r="B29" s="6" t="n">
        <v>697121</v>
      </c>
      <c r="C29" s="6" t="n">
        <v>1949928</v>
      </c>
      <c r="D29" s="4" t="inlineStr">
        <is>
          <t xml:space="preserve"> </t>
        </is>
      </c>
    </row>
    <row r="30">
      <c r="A30" s="4" t="inlineStr">
        <is>
          <t>Total financing receivable, Two years before current fiscal year</t>
        </is>
      </c>
      <c r="B30" s="6" t="n">
        <v>1862151</v>
      </c>
      <c r="C30" s="6" t="n">
        <v>2201633</v>
      </c>
      <c r="D30" s="4" t="inlineStr">
        <is>
          <t xml:space="preserve"> </t>
        </is>
      </c>
    </row>
    <row r="31">
      <c r="A31" s="4" t="inlineStr">
        <is>
          <t>Total financing receivable, Three years before current fiscal year</t>
        </is>
      </c>
      <c r="B31" s="6" t="n">
        <v>2082332</v>
      </c>
      <c r="C31" s="6" t="n">
        <v>843276</v>
      </c>
      <c r="D31" s="4" t="inlineStr">
        <is>
          <t xml:space="preserve"> </t>
        </is>
      </c>
    </row>
    <row r="32">
      <c r="A32" s="4" t="inlineStr">
        <is>
          <t>Total financing receivable, Four years before current fiscal year</t>
        </is>
      </c>
      <c r="B32" s="6" t="n">
        <v>770546</v>
      </c>
      <c r="C32" s="6" t="n">
        <v>441840</v>
      </c>
      <c r="D32" s="4" t="inlineStr">
        <is>
          <t xml:space="preserve"> </t>
        </is>
      </c>
    </row>
    <row r="33">
      <c r="A33" s="4" t="inlineStr">
        <is>
          <t>Total financing receivable, More than five years before current fiscal year</t>
        </is>
      </c>
      <c r="B33" s="6" t="n">
        <v>2289864</v>
      </c>
      <c r="C33" s="6" t="n">
        <v>2048527</v>
      </c>
      <c r="D33" s="4" t="inlineStr">
        <is>
          <t xml:space="preserve"> </t>
        </is>
      </c>
    </row>
    <row r="34">
      <c r="A34" s="4" t="inlineStr">
        <is>
          <t>Revolving Loans Amortized Cost Basis</t>
        </is>
      </c>
      <c r="B34" s="6" t="n">
        <v>0</v>
      </c>
      <c r="C34" s="6" t="n">
        <v>0</v>
      </c>
      <c r="D34" s="4" t="inlineStr">
        <is>
          <t xml:space="preserve"> </t>
        </is>
      </c>
    </row>
    <row r="35">
      <c r="A35" s="4" t="inlineStr">
        <is>
          <t>Total</t>
        </is>
      </c>
      <c r="B35" s="6" t="n">
        <v>8853669</v>
      </c>
      <c r="C35" s="6" t="n">
        <v>8227923</v>
      </c>
      <c r="D35" s="4" t="inlineStr">
        <is>
          <t xml:space="preserve"> </t>
        </is>
      </c>
    </row>
    <row r="36">
      <c r="A36" s="3" t="inlineStr">
        <is>
          <t>Current period gross write-offs</t>
        </is>
      </c>
      <c r="B36" s="4" t="inlineStr">
        <is>
          <t xml:space="preserve"> </t>
        </is>
      </c>
      <c r="C36" s="4" t="inlineStr">
        <is>
          <t xml:space="preserve"> </t>
        </is>
      </c>
      <c r="D36" s="4" t="inlineStr">
        <is>
          <t xml:space="preserve"> </t>
        </is>
      </c>
    </row>
    <row r="37">
      <c r="A37" s="4" t="inlineStr">
        <is>
          <t>Current fiscal year</t>
        </is>
      </c>
      <c r="B37" s="6" t="n">
        <v>0</v>
      </c>
      <c r="C37" s="6" t="n">
        <v>0</v>
      </c>
      <c r="D37" s="4" t="inlineStr">
        <is>
          <t xml:space="preserve"> </t>
        </is>
      </c>
    </row>
    <row r="38">
      <c r="A38" s="4" t="inlineStr">
        <is>
          <t>Fiscal year before current fiscal year</t>
        </is>
      </c>
      <c r="B38" s="6" t="n">
        <v>0</v>
      </c>
      <c r="C38" s="6" t="n">
        <v>0</v>
      </c>
      <c r="D38" s="4" t="inlineStr">
        <is>
          <t xml:space="preserve"> </t>
        </is>
      </c>
    </row>
    <row r="39">
      <c r="A39" s="4" t="inlineStr">
        <is>
          <t>Two years before current fiscal year</t>
        </is>
      </c>
      <c r="B39" s="6" t="n">
        <v>0</v>
      </c>
      <c r="C39" s="6" t="n">
        <v>387</v>
      </c>
      <c r="D39" s="4" t="inlineStr">
        <is>
          <t xml:space="preserve"> </t>
        </is>
      </c>
    </row>
    <row r="40">
      <c r="A40" s="4" t="inlineStr">
        <is>
          <t>Three years before current fiscal year</t>
        </is>
      </c>
      <c r="B40" s="6" t="n">
        <v>0</v>
      </c>
      <c r="C40" s="6" t="n">
        <v>0</v>
      </c>
      <c r="D40" s="4" t="inlineStr">
        <is>
          <t xml:space="preserve"> </t>
        </is>
      </c>
    </row>
    <row r="41">
      <c r="A41" s="4" t="inlineStr">
        <is>
          <t>Four years before current fiscal year</t>
        </is>
      </c>
      <c r="B41" s="6" t="n">
        <v>0</v>
      </c>
      <c r="C41" s="6" t="n">
        <v>153</v>
      </c>
      <c r="D41" s="4" t="inlineStr">
        <is>
          <t xml:space="preserve"> </t>
        </is>
      </c>
    </row>
    <row r="42">
      <c r="A42" s="4" t="inlineStr">
        <is>
          <t>More than five years before current fiscal year</t>
        </is>
      </c>
      <c r="B42" s="6" t="n">
        <v>147</v>
      </c>
      <c r="C42" s="6" t="n">
        <v>4630</v>
      </c>
      <c r="D42" s="4" t="inlineStr">
        <is>
          <t xml:space="preserve"> </t>
        </is>
      </c>
    </row>
    <row r="43">
      <c r="A43" s="4" t="inlineStr">
        <is>
          <t>Revolving Loans Amortized Cost Basis</t>
        </is>
      </c>
      <c r="B43" s="6" t="n">
        <v>0</v>
      </c>
      <c r="C43" s="6" t="n">
        <v>0</v>
      </c>
      <c r="D43" s="4" t="inlineStr">
        <is>
          <t xml:space="preserve"> </t>
        </is>
      </c>
    </row>
    <row r="44">
      <c r="A44" s="4" t="inlineStr">
        <is>
          <t>Total</t>
        </is>
      </c>
      <c r="B44" s="6" t="n">
        <v>147</v>
      </c>
      <c r="C44" s="6" t="n">
        <v>5170</v>
      </c>
      <c r="D44" s="4" t="inlineStr">
        <is>
          <t xml:space="preserve"> </t>
        </is>
      </c>
    </row>
    <row r="45">
      <c r="A45" s="4" t="inlineStr">
        <is>
          <t>Consumer portfolio | Home equity</t>
        </is>
      </c>
      <c r="B45" s="4" t="inlineStr">
        <is>
          <t xml:space="preserve"> </t>
        </is>
      </c>
      <c r="C45" s="4" t="inlineStr">
        <is>
          <t xml:space="preserve"> </t>
        </is>
      </c>
      <c r="D45" s="4" t="inlineStr">
        <is>
          <t xml:space="preserve"> </t>
        </is>
      </c>
    </row>
    <row r="46">
      <c r="A46" s="3" t="inlineStr">
        <is>
          <t>Financing Receivable</t>
        </is>
      </c>
      <c r="B46" s="4" t="inlineStr">
        <is>
          <t xml:space="preserve"> </t>
        </is>
      </c>
      <c r="C46" s="4" t="inlineStr">
        <is>
          <t xml:space="preserve"> </t>
        </is>
      </c>
      <c r="D46" s="4" t="inlineStr">
        <is>
          <t xml:space="preserve"> </t>
        </is>
      </c>
    </row>
    <row r="47">
      <c r="A47" s="4" t="inlineStr">
        <is>
          <t>Total financing receivable, Current fiscal year</t>
        </is>
      </c>
      <c r="B47" s="6" t="n">
        <v>37780</v>
      </c>
      <c r="C47" s="6" t="n">
        <v>71452</v>
      </c>
      <c r="D47" s="4" t="inlineStr">
        <is>
          <t xml:space="preserve"> </t>
        </is>
      </c>
    </row>
    <row r="48">
      <c r="A48" s="4" t="inlineStr">
        <is>
          <t>Total financing receivable, Fiscal year before current fiscal year</t>
        </is>
      </c>
      <c r="B48" s="6" t="n">
        <v>64724</v>
      </c>
      <c r="C48" s="6" t="n">
        <v>68058</v>
      </c>
      <c r="D48" s="4" t="inlineStr">
        <is>
          <t xml:space="preserve"> </t>
        </is>
      </c>
    </row>
    <row r="49">
      <c r="A49" s="4" t="inlineStr">
        <is>
          <t>Total financing receivable, Two years before current fiscal year</t>
        </is>
      </c>
      <c r="B49" s="6" t="n">
        <v>61048</v>
      </c>
      <c r="C49" s="6" t="n">
        <v>81533</v>
      </c>
      <c r="D49" s="4" t="inlineStr">
        <is>
          <t xml:space="preserve"> </t>
        </is>
      </c>
    </row>
    <row r="50">
      <c r="A50" s="4" t="inlineStr">
        <is>
          <t>Total financing receivable, Three years before current fiscal year</t>
        </is>
      </c>
      <c r="B50" s="6" t="n">
        <v>72184</v>
      </c>
      <c r="C50" s="6" t="n">
        <v>47700</v>
      </c>
      <c r="D50" s="4" t="inlineStr">
        <is>
          <t xml:space="preserve"> </t>
        </is>
      </c>
    </row>
    <row r="51">
      <c r="A51" s="4" t="inlineStr">
        <is>
          <t>Total financing receivable, Four years before current fiscal year</t>
        </is>
      </c>
      <c r="B51" s="6" t="n">
        <v>40991</v>
      </c>
      <c r="C51" s="6" t="n">
        <v>18124</v>
      </c>
      <c r="D51" s="4" t="inlineStr">
        <is>
          <t xml:space="preserve"> </t>
        </is>
      </c>
    </row>
    <row r="52">
      <c r="A52" s="4" t="inlineStr">
        <is>
          <t>Total financing receivable, More than five years before current fiscal year</t>
        </is>
      </c>
      <c r="B52" s="6" t="n">
        <v>129910</v>
      </c>
      <c r="C52" s="6" t="n">
        <v>136013</v>
      </c>
      <c r="D52" s="4" t="inlineStr">
        <is>
          <t xml:space="preserve"> </t>
        </is>
      </c>
    </row>
    <row r="53">
      <c r="A53" s="4" t="inlineStr">
        <is>
          <t>Revolving Loans Amortized Cost Basis</t>
        </is>
      </c>
      <c r="B53" s="6" t="n">
        <v>1021055</v>
      </c>
      <c r="C53" s="6" t="n">
        <v>1094075</v>
      </c>
      <c r="D53" s="4" t="inlineStr">
        <is>
          <t xml:space="preserve"> </t>
        </is>
      </c>
    </row>
    <row r="54">
      <c r="A54" s="4" t="inlineStr">
        <is>
          <t>Total</t>
        </is>
      </c>
      <c r="B54" s="6" t="n">
        <v>1427692</v>
      </c>
      <c r="C54" s="6" t="n">
        <v>1516955</v>
      </c>
      <c r="D54" s="4" t="inlineStr">
        <is>
          <t xml:space="preserve"> </t>
        </is>
      </c>
    </row>
    <row r="55">
      <c r="A55" s="3" t="inlineStr">
        <is>
          <t>Current period gross write-offs</t>
        </is>
      </c>
      <c r="B55" s="4" t="inlineStr">
        <is>
          <t xml:space="preserve"> </t>
        </is>
      </c>
      <c r="C55" s="4" t="inlineStr">
        <is>
          <t xml:space="preserve"> </t>
        </is>
      </c>
      <c r="D55" s="4" t="inlineStr">
        <is>
          <t xml:space="preserve"> </t>
        </is>
      </c>
    </row>
    <row r="56">
      <c r="A56" s="4" t="inlineStr">
        <is>
          <t>Current fiscal year</t>
        </is>
      </c>
      <c r="B56" s="6" t="n">
        <v>0</v>
      </c>
      <c r="C56" s="6" t="n">
        <v>0</v>
      </c>
      <c r="D56" s="4" t="inlineStr">
        <is>
          <t xml:space="preserve"> </t>
        </is>
      </c>
    </row>
    <row r="57">
      <c r="A57" s="4" t="inlineStr">
        <is>
          <t>Fiscal year before current fiscal year</t>
        </is>
      </c>
      <c r="B57" s="6" t="n">
        <v>0</v>
      </c>
      <c r="C57" s="6" t="n">
        <v>4</v>
      </c>
      <c r="D57" s="4" t="inlineStr">
        <is>
          <t xml:space="preserve"> </t>
        </is>
      </c>
    </row>
    <row r="58">
      <c r="A58" s="4" t="inlineStr">
        <is>
          <t>Two years before current fiscal year</t>
        </is>
      </c>
      <c r="B58" s="6" t="n">
        <v>0</v>
      </c>
      <c r="C58" s="6" t="n">
        <v>81</v>
      </c>
      <c r="D58" s="4" t="inlineStr">
        <is>
          <t xml:space="preserve"> </t>
        </is>
      </c>
    </row>
    <row r="59">
      <c r="A59" s="4" t="inlineStr">
        <is>
          <t>Three years before current fiscal year</t>
        </is>
      </c>
      <c r="B59" s="6" t="n">
        <v>0</v>
      </c>
      <c r="C59" s="6" t="n">
        <v>0</v>
      </c>
      <c r="D59" s="4" t="inlineStr">
        <is>
          <t xml:space="preserve"> </t>
        </is>
      </c>
    </row>
    <row r="60">
      <c r="A60" s="4" t="inlineStr">
        <is>
          <t>Four years before current fiscal year</t>
        </is>
      </c>
      <c r="B60" s="6" t="n">
        <v>2</v>
      </c>
      <c r="C60" s="6" t="n">
        <v>104</v>
      </c>
      <c r="D60" s="4" t="inlineStr">
        <is>
          <t xml:space="preserve"> </t>
        </is>
      </c>
    </row>
    <row r="61">
      <c r="A61" s="4" t="inlineStr">
        <is>
          <t>More than five years before current fiscal year</t>
        </is>
      </c>
      <c r="B61" s="6" t="n">
        <v>444</v>
      </c>
      <c r="C61" s="6" t="n">
        <v>3114</v>
      </c>
      <c r="D61" s="4" t="inlineStr">
        <is>
          <t xml:space="preserve"> </t>
        </is>
      </c>
    </row>
    <row r="62">
      <c r="A62" s="4" t="inlineStr">
        <is>
          <t>Revolving Loans Amortized Cost Basis</t>
        </is>
      </c>
      <c r="B62" s="6" t="n">
        <v>351</v>
      </c>
      <c r="C62" s="6" t="n">
        <v>0</v>
      </c>
      <c r="D62" s="4" t="inlineStr">
        <is>
          <t xml:space="preserve"> </t>
        </is>
      </c>
    </row>
    <row r="63">
      <c r="A63" s="4" t="inlineStr">
        <is>
          <t>Total</t>
        </is>
      </c>
      <c r="B63" s="6" t="n">
        <v>797</v>
      </c>
      <c r="C63" s="6" t="n">
        <v>3303</v>
      </c>
      <c r="D63" s="4" t="inlineStr">
        <is>
          <t xml:space="preserve"> </t>
        </is>
      </c>
    </row>
    <row r="64">
      <c r="A64" s="4" t="inlineStr">
        <is>
          <t>Consumer portfolio | Other consumer</t>
        </is>
      </c>
      <c r="B64" s="4" t="inlineStr">
        <is>
          <t xml:space="preserve"> </t>
        </is>
      </c>
      <c r="C64" s="4" t="inlineStr">
        <is>
          <t xml:space="preserve"> </t>
        </is>
      </c>
      <c r="D64" s="4" t="inlineStr">
        <is>
          <t xml:space="preserve"> </t>
        </is>
      </c>
    </row>
    <row r="65">
      <c r="A65" s="3" t="inlineStr">
        <is>
          <t>Financing Receivable</t>
        </is>
      </c>
      <c r="B65" s="4" t="inlineStr">
        <is>
          <t xml:space="preserve"> </t>
        </is>
      </c>
      <c r="C65" s="4" t="inlineStr">
        <is>
          <t xml:space="preserve"> </t>
        </is>
      </c>
      <c r="D65" s="4" t="inlineStr">
        <is>
          <t xml:space="preserve"> </t>
        </is>
      </c>
    </row>
    <row r="66">
      <c r="A66" s="4" t="inlineStr">
        <is>
          <t>Total financing receivable, Current fiscal year</t>
        </is>
      </c>
      <c r="B66" s="6" t="n">
        <v>109319</v>
      </c>
      <c r="C66" s="6" t="n">
        <v>2470</v>
      </c>
      <c r="D66" s="4" t="inlineStr">
        <is>
          <t xml:space="preserve"> </t>
        </is>
      </c>
    </row>
    <row r="67">
      <c r="A67" s="4" t="inlineStr">
        <is>
          <t>Total financing receivable, Fiscal year before current fiscal year</t>
        </is>
      </c>
      <c r="B67" s="6" t="n">
        <v>1674</v>
      </c>
      <c r="C67" s="6" t="n">
        <v>1778</v>
      </c>
      <c r="D67" s="4" t="inlineStr">
        <is>
          <t xml:space="preserve"> </t>
        </is>
      </c>
    </row>
    <row r="68">
      <c r="A68" s="4" t="inlineStr">
        <is>
          <t>Total financing receivable, Two years before current fiscal year</t>
        </is>
      </c>
      <c r="B68" s="6" t="n">
        <v>1059</v>
      </c>
      <c r="C68" s="6" t="n">
        <v>2947</v>
      </c>
      <c r="D68" s="4" t="inlineStr">
        <is>
          <t xml:space="preserve"> </t>
        </is>
      </c>
    </row>
    <row r="69">
      <c r="A69" s="4" t="inlineStr">
        <is>
          <t>Total financing receivable, Three years before current fiscal year</t>
        </is>
      </c>
      <c r="B69" s="6" t="n">
        <v>2340</v>
      </c>
      <c r="C69" s="6" t="n">
        <v>2064</v>
      </c>
      <c r="D69" s="4" t="inlineStr">
        <is>
          <t xml:space="preserve"> </t>
        </is>
      </c>
    </row>
    <row r="70">
      <c r="A70" s="4" t="inlineStr">
        <is>
          <t>Total financing receivable, Four years before current fiscal year</t>
        </is>
      </c>
      <c r="B70" s="6" t="n">
        <v>428</v>
      </c>
      <c r="C70" s="6" t="n">
        <v>2486</v>
      </c>
      <c r="D70" s="4" t="inlineStr">
        <is>
          <t xml:space="preserve"> </t>
        </is>
      </c>
    </row>
    <row r="71">
      <c r="A71" s="4" t="inlineStr">
        <is>
          <t>Total financing receivable, More than five years before current fiscal year</t>
        </is>
      </c>
      <c r="B71" s="6" t="n">
        <v>819</v>
      </c>
      <c r="C71" s="6" t="n">
        <v>594</v>
      </c>
      <c r="D71" s="4" t="inlineStr">
        <is>
          <t xml:space="preserve"> </t>
        </is>
      </c>
    </row>
    <row r="72">
      <c r="A72" s="4" t="inlineStr">
        <is>
          <t>Revolving Loans Amortized Cost Basis</t>
        </is>
      </c>
      <c r="B72" s="6" t="n">
        <v>40167</v>
      </c>
      <c r="C72" s="6" t="n">
        <v>39001</v>
      </c>
      <c r="D72" s="4" t="inlineStr">
        <is>
          <t xml:space="preserve"> </t>
        </is>
      </c>
    </row>
    <row r="73">
      <c r="A73" s="4" t="inlineStr">
        <is>
          <t>Total</t>
        </is>
      </c>
      <c r="B73" s="6" t="n">
        <v>155806</v>
      </c>
      <c r="C73" s="6" t="n">
        <v>51340</v>
      </c>
      <c r="D73" s="4" t="inlineStr">
        <is>
          <t xml:space="preserve"> </t>
        </is>
      </c>
    </row>
    <row r="74">
      <c r="A74" s="3" t="inlineStr">
        <is>
          <t>Current period gross write-offs</t>
        </is>
      </c>
      <c r="B74" s="4" t="inlineStr">
        <is>
          <t xml:space="preserve"> </t>
        </is>
      </c>
      <c r="C74" s="4" t="inlineStr">
        <is>
          <t xml:space="preserve"> </t>
        </is>
      </c>
      <c r="D74" s="4" t="inlineStr">
        <is>
          <t xml:space="preserve"> </t>
        </is>
      </c>
    </row>
    <row r="75">
      <c r="A75" s="4" t="inlineStr">
        <is>
          <t>Current fiscal year</t>
        </is>
      </c>
      <c r="B75" s="6" t="n">
        <v>3467</v>
      </c>
      <c r="C75" s="6" t="n">
        <v>3263</v>
      </c>
      <c r="D75" s="4" t="inlineStr">
        <is>
          <t xml:space="preserve"> </t>
        </is>
      </c>
    </row>
    <row r="76">
      <c r="A76" s="4" t="inlineStr">
        <is>
          <t>Fiscal year before current fiscal year</t>
        </is>
      </c>
      <c r="B76" s="6" t="n">
        <v>17</v>
      </c>
      <c r="C76" s="6" t="n">
        <v>7</v>
      </c>
      <c r="D76" s="4" t="inlineStr">
        <is>
          <t xml:space="preserve"> </t>
        </is>
      </c>
    </row>
    <row r="77">
      <c r="A77" s="4" t="inlineStr">
        <is>
          <t>Two years before current fiscal year</t>
        </is>
      </c>
      <c r="B77" s="6" t="n">
        <v>34</v>
      </c>
      <c r="C77" s="6" t="n">
        <v>2</v>
      </c>
      <c r="D77" s="4" t="inlineStr">
        <is>
          <t xml:space="preserve"> </t>
        </is>
      </c>
    </row>
    <row r="78">
      <c r="A78" s="4" t="inlineStr">
        <is>
          <t>Three years before current fiscal year</t>
        </is>
      </c>
      <c r="B78" s="6" t="n">
        <v>20</v>
      </c>
      <c r="C78" s="6" t="n">
        <v>218</v>
      </c>
      <c r="D78" s="4" t="inlineStr">
        <is>
          <t xml:space="preserve"> </t>
        </is>
      </c>
    </row>
    <row r="79">
      <c r="A79" s="4" t="inlineStr">
        <is>
          <t>Four years before current fiscal year</t>
        </is>
      </c>
      <c r="B79" s="6" t="n">
        <v>113</v>
      </c>
      <c r="C79" s="6" t="n">
        <v>377</v>
      </c>
      <c r="D79" s="4" t="inlineStr">
        <is>
          <t xml:space="preserve"> </t>
        </is>
      </c>
    </row>
    <row r="80">
      <c r="A80" s="4" t="inlineStr">
        <is>
          <t>More than five years before current fiscal year</t>
        </is>
      </c>
      <c r="B80" s="6" t="n">
        <v>193</v>
      </c>
      <c r="C80" s="6" t="n">
        <v>363</v>
      </c>
      <c r="D80" s="4" t="inlineStr">
        <is>
          <t xml:space="preserve"> </t>
        </is>
      </c>
    </row>
    <row r="81">
      <c r="A81" s="4" t="inlineStr">
        <is>
          <t>Revolving Loans Amortized Cost Basis</t>
        </is>
      </c>
      <c r="B81" s="6" t="n">
        <v>222</v>
      </c>
      <c r="C81" s="6" t="n">
        <v>0</v>
      </c>
      <c r="D81" s="4" t="inlineStr">
        <is>
          <t xml:space="preserve"> </t>
        </is>
      </c>
    </row>
    <row r="82">
      <c r="A82" s="4" t="inlineStr">
        <is>
          <t>Total</t>
        </is>
      </c>
      <c r="B82" s="6" t="n">
        <v>4066</v>
      </c>
      <c r="C82" s="6" t="n">
        <v>4230</v>
      </c>
      <c r="D82" s="4" t="inlineStr">
        <is>
          <t xml:space="preserve"> </t>
        </is>
      </c>
    </row>
    <row r="83">
      <c r="A83" s="4" t="inlineStr">
        <is>
          <t>800+ | Consumer portfolio | Residential</t>
        </is>
      </c>
      <c r="B83" s="4" t="inlineStr">
        <is>
          <t xml:space="preserve"> </t>
        </is>
      </c>
      <c r="C83" s="4" t="inlineStr">
        <is>
          <t xml:space="preserve"> </t>
        </is>
      </c>
      <c r="D83" s="4" t="inlineStr">
        <is>
          <t xml:space="preserve"> </t>
        </is>
      </c>
    </row>
    <row r="84">
      <c r="A84" s="3" t="inlineStr">
        <is>
          <t>Financing Receivable</t>
        </is>
      </c>
      <c r="B84" s="4" t="inlineStr">
        <is>
          <t xml:space="preserve"> </t>
        </is>
      </c>
      <c r="C84" s="4" t="inlineStr">
        <is>
          <t xml:space="preserve"> </t>
        </is>
      </c>
      <c r="D84" s="4" t="inlineStr">
        <is>
          <t xml:space="preserve"> </t>
        </is>
      </c>
    </row>
    <row r="85">
      <c r="A85" s="4" t="inlineStr">
        <is>
          <t>Total financing receivable, Current fiscal year</t>
        </is>
      </c>
      <c r="B85" s="6" t="n">
        <v>312771</v>
      </c>
      <c r="C85" s="6" t="n">
        <v>214446</v>
      </c>
      <c r="D85" s="4" t="inlineStr">
        <is>
          <t xml:space="preserve"> </t>
        </is>
      </c>
    </row>
    <row r="86">
      <c r="A86" s="4" t="inlineStr">
        <is>
          <t>Total financing receivable, Fiscal year before current fiscal year</t>
        </is>
      </c>
      <c r="B86" s="6" t="n">
        <v>299006</v>
      </c>
      <c r="C86" s="6" t="n">
        <v>847009</v>
      </c>
      <c r="D86" s="4" t="inlineStr">
        <is>
          <t xml:space="preserve"> </t>
        </is>
      </c>
    </row>
    <row r="87">
      <c r="A87" s="4" t="inlineStr">
        <is>
          <t>Total financing receivable, Two years before current fiscal year</t>
        </is>
      </c>
      <c r="B87" s="6" t="n">
        <v>909109</v>
      </c>
      <c r="C87" s="6" t="n">
        <v>1096109</v>
      </c>
      <c r="D87" s="4" t="inlineStr">
        <is>
          <t xml:space="preserve"> </t>
        </is>
      </c>
    </row>
    <row r="88">
      <c r="A88" s="4" t="inlineStr">
        <is>
          <t>Total financing receivable, Three years before current fiscal year</t>
        </is>
      </c>
      <c r="B88" s="6" t="n">
        <v>1097807</v>
      </c>
      <c r="C88" s="6" t="n">
        <v>451307</v>
      </c>
      <c r="D88" s="4" t="inlineStr">
        <is>
          <t xml:space="preserve"> </t>
        </is>
      </c>
    </row>
    <row r="89">
      <c r="A89" s="4" t="inlineStr">
        <is>
          <t>Total financing receivable, Four years before current fiscal year</t>
        </is>
      </c>
      <c r="B89" s="6" t="n">
        <v>433950</v>
      </c>
      <c r="C89" s="6" t="n">
        <v>141919</v>
      </c>
      <c r="D89" s="4" t="inlineStr">
        <is>
          <t xml:space="preserve"> </t>
        </is>
      </c>
    </row>
    <row r="90">
      <c r="A90" s="4" t="inlineStr">
        <is>
          <t>Total financing receivable, More than five years before current fiscal year</t>
        </is>
      </c>
      <c r="B90" s="6" t="n">
        <v>956478</v>
      </c>
      <c r="C90" s="6" t="n">
        <v>910117</v>
      </c>
      <c r="D90" s="4" t="inlineStr">
        <is>
          <t xml:space="preserve"> </t>
        </is>
      </c>
    </row>
    <row r="91">
      <c r="A91" s="4" t="inlineStr">
        <is>
          <t>Revolving Loans Amortized Cost Basis</t>
        </is>
      </c>
      <c r="B91" s="6" t="n">
        <v>0</v>
      </c>
      <c r="C91" s="6" t="n">
        <v>0</v>
      </c>
      <c r="D91" s="4" t="inlineStr">
        <is>
          <t xml:space="preserve"> </t>
        </is>
      </c>
    </row>
    <row r="92">
      <c r="A92" s="4" t="inlineStr">
        <is>
          <t>Total</t>
        </is>
      </c>
      <c r="B92" s="6" t="n">
        <v>4009121</v>
      </c>
      <c r="C92" s="6" t="n">
        <v>3660907</v>
      </c>
      <c r="D92" s="4" t="inlineStr">
        <is>
          <t xml:space="preserve"> </t>
        </is>
      </c>
    </row>
    <row r="93">
      <c r="A93" s="4" t="inlineStr">
        <is>
          <t>800+ | Consumer portfolio | Home equity</t>
        </is>
      </c>
      <c r="B93" s="4" t="inlineStr">
        <is>
          <t xml:space="preserve"> </t>
        </is>
      </c>
      <c r="C93" s="4" t="inlineStr">
        <is>
          <t xml:space="preserve"> </t>
        </is>
      </c>
      <c r="D93" s="4" t="inlineStr">
        <is>
          <t xml:space="preserve"> </t>
        </is>
      </c>
    </row>
    <row r="94">
      <c r="A94" s="3" t="inlineStr">
        <is>
          <t>Financing Receivable</t>
        </is>
      </c>
      <c r="B94" s="4" t="inlineStr">
        <is>
          <t xml:space="preserve"> </t>
        </is>
      </c>
      <c r="C94" s="4" t="inlineStr">
        <is>
          <t xml:space="preserve"> </t>
        </is>
      </c>
      <c r="D94" s="4" t="inlineStr">
        <is>
          <t xml:space="preserve"> </t>
        </is>
      </c>
    </row>
    <row r="95">
      <c r="A95" s="4" t="inlineStr">
        <is>
          <t>Total financing receivable, Current fiscal year</t>
        </is>
      </c>
      <c r="B95" s="6" t="n">
        <v>12313</v>
      </c>
      <c r="C95" s="6" t="n">
        <v>27047</v>
      </c>
      <c r="D95" s="4" t="inlineStr">
        <is>
          <t xml:space="preserve"> </t>
        </is>
      </c>
    </row>
    <row r="96">
      <c r="A96" s="4" t="inlineStr">
        <is>
          <t>Total financing receivable, Fiscal year before current fiscal year</t>
        </is>
      </c>
      <c r="B96" s="6" t="n">
        <v>25226</v>
      </c>
      <c r="C96" s="6" t="n">
        <v>27439</v>
      </c>
      <c r="D96" s="4" t="inlineStr">
        <is>
          <t xml:space="preserve"> </t>
        </is>
      </c>
    </row>
    <row r="97">
      <c r="A97" s="4" t="inlineStr">
        <is>
          <t>Total financing receivable, Two years before current fiscal year</t>
        </is>
      </c>
      <c r="B97" s="6" t="n">
        <v>23512</v>
      </c>
      <c r="C97" s="6" t="n">
        <v>35927</v>
      </c>
      <c r="D97" s="4" t="inlineStr">
        <is>
          <t xml:space="preserve"> </t>
        </is>
      </c>
    </row>
    <row r="98">
      <c r="A98" s="4" t="inlineStr">
        <is>
          <t>Total financing receivable, Three years before current fiscal year</t>
        </is>
      </c>
      <c r="B98" s="6" t="n">
        <v>32695</v>
      </c>
      <c r="C98" s="6" t="n">
        <v>25586</v>
      </c>
      <c r="D98" s="4" t="inlineStr">
        <is>
          <t xml:space="preserve"> </t>
        </is>
      </c>
    </row>
    <row r="99">
      <c r="A99" s="4" t="inlineStr">
        <is>
          <t>Total financing receivable, Four years before current fiscal year</t>
        </is>
      </c>
      <c r="B99" s="6" t="n">
        <v>22705</v>
      </c>
      <c r="C99" s="6" t="n">
        <v>8110</v>
      </c>
      <c r="D99" s="4" t="inlineStr">
        <is>
          <t xml:space="preserve"> </t>
        </is>
      </c>
    </row>
    <row r="100">
      <c r="A100" s="4" t="inlineStr">
        <is>
          <t>Total financing receivable, More than five years before current fiscal year</t>
        </is>
      </c>
      <c r="B100" s="6" t="n">
        <v>53844</v>
      </c>
      <c r="C100" s="6" t="n">
        <v>56062</v>
      </c>
      <c r="D100" s="4" t="inlineStr">
        <is>
          <t xml:space="preserve"> </t>
        </is>
      </c>
    </row>
    <row r="101">
      <c r="A101" s="4" t="inlineStr">
        <is>
          <t>Revolving Loans Amortized Cost Basis</t>
        </is>
      </c>
      <c r="B101" s="6" t="n">
        <v>365741</v>
      </c>
      <c r="C101" s="6" t="n">
        <v>391616</v>
      </c>
      <c r="D101" s="4" t="inlineStr">
        <is>
          <t xml:space="preserve"> </t>
        </is>
      </c>
    </row>
    <row r="102">
      <c r="A102" s="4" t="inlineStr">
        <is>
          <t>Total</t>
        </is>
      </c>
      <c r="B102" s="6" t="n">
        <v>536036</v>
      </c>
      <c r="C102" s="6" t="n">
        <v>571787</v>
      </c>
      <c r="D102" s="4" t="inlineStr">
        <is>
          <t xml:space="preserve"> </t>
        </is>
      </c>
    </row>
    <row r="103">
      <c r="A103" s="4" t="inlineStr">
        <is>
          <t>800+ | Consumer portfolio | Other consumer</t>
        </is>
      </c>
      <c r="B103" s="4" t="inlineStr">
        <is>
          <t xml:space="preserve"> </t>
        </is>
      </c>
      <c r="C103" s="4" t="inlineStr">
        <is>
          <t xml:space="preserve"> </t>
        </is>
      </c>
      <c r="D103" s="4" t="inlineStr">
        <is>
          <t xml:space="preserve"> </t>
        </is>
      </c>
    </row>
    <row r="104">
      <c r="A104" s="3" t="inlineStr">
        <is>
          <t>Financing Receivable</t>
        </is>
      </c>
      <c r="B104" s="4" t="inlineStr">
        <is>
          <t xml:space="preserve"> </t>
        </is>
      </c>
      <c r="C104" s="4" t="inlineStr">
        <is>
          <t xml:space="preserve"> </t>
        </is>
      </c>
      <c r="D104" s="4" t="inlineStr">
        <is>
          <t xml:space="preserve"> </t>
        </is>
      </c>
    </row>
    <row r="105">
      <c r="A105" s="4" t="inlineStr">
        <is>
          <t>Total financing receivable, Current fiscal year</t>
        </is>
      </c>
      <c r="B105" s="6" t="n">
        <v>4920</v>
      </c>
      <c r="C105" s="6" t="n">
        <v>432</v>
      </c>
      <c r="D105" s="4" t="inlineStr">
        <is>
          <t xml:space="preserve"> </t>
        </is>
      </c>
    </row>
    <row r="106">
      <c r="A106" s="4" t="inlineStr">
        <is>
          <t>Total financing receivable, Fiscal year before current fiscal year</t>
        </is>
      </c>
      <c r="B106" s="6" t="n">
        <v>312</v>
      </c>
      <c r="C106" s="6" t="n">
        <v>356</v>
      </c>
      <c r="D106" s="4" t="inlineStr">
        <is>
          <t xml:space="preserve"> </t>
        </is>
      </c>
    </row>
    <row r="107">
      <c r="A107" s="4" t="inlineStr">
        <is>
          <t>Total financing receivable, Two years before current fiscal year</t>
        </is>
      </c>
      <c r="B107" s="6" t="n">
        <v>218</v>
      </c>
      <c r="C107" s="6" t="n">
        <v>1913</v>
      </c>
      <c r="D107" s="4" t="inlineStr">
        <is>
          <t xml:space="preserve"> </t>
        </is>
      </c>
    </row>
    <row r="108">
      <c r="A108" s="4" t="inlineStr">
        <is>
          <t>Total financing receivable, Three years before current fiscal year</t>
        </is>
      </c>
      <c r="B108" s="6" t="n">
        <v>1765</v>
      </c>
      <c r="C108" s="6" t="n">
        <v>189</v>
      </c>
      <c r="D108" s="4" t="inlineStr">
        <is>
          <t xml:space="preserve"> </t>
        </is>
      </c>
    </row>
    <row r="109">
      <c r="A109" s="4" t="inlineStr">
        <is>
          <t>Total financing receivable, Four years before current fiscal year</t>
        </is>
      </c>
      <c r="B109" s="6" t="n">
        <v>50</v>
      </c>
      <c r="C109" s="6" t="n">
        <v>255</v>
      </c>
      <c r="D109" s="4" t="inlineStr">
        <is>
          <t xml:space="preserve"> </t>
        </is>
      </c>
    </row>
    <row r="110">
      <c r="A110" s="4" t="inlineStr">
        <is>
          <t>Total financing receivable, More than five years before current fiscal year</t>
        </is>
      </c>
      <c r="B110" s="6" t="n">
        <v>284</v>
      </c>
      <c r="C110" s="6" t="n">
        <v>77</v>
      </c>
      <c r="D110" s="4" t="inlineStr">
        <is>
          <t xml:space="preserve"> </t>
        </is>
      </c>
    </row>
    <row r="111">
      <c r="A111" s="4" t="inlineStr">
        <is>
          <t>Revolving Loans Amortized Cost Basis</t>
        </is>
      </c>
      <c r="B111" s="6" t="n">
        <v>31549</v>
      </c>
      <c r="C111" s="6" t="n">
        <v>25699</v>
      </c>
      <c r="D111" s="4" t="inlineStr">
        <is>
          <t xml:space="preserve"> </t>
        </is>
      </c>
    </row>
    <row r="112">
      <c r="A112" s="4" t="inlineStr">
        <is>
          <t>Total</t>
        </is>
      </c>
      <c r="B112" s="6" t="n">
        <v>39098</v>
      </c>
      <c r="C112" s="6" t="n">
        <v>28921</v>
      </c>
      <c r="D112" s="4" t="inlineStr">
        <is>
          <t xml:space="preserve"> </t>
        </is>
      </c>
    </row>
    <row r="113">
      <c r="A113" s="4" t="inlineStr">
        <is>
          <t>740-799 | Consumer portfolio | Residential</t>
        </is>
      </c>
      <c r="B113" s="4" t="inlineStr">
        <is>
          <t xml:space="preserve"> </t>
        </is>
      </c>
      <c r="C113" s="4" t="inlineStr">
        <is>
          <t xml:space="preserve"> </t>
        </is>
      </c>
      <c r="D113" s="4" t="inlineStr">
        <is>
          <t xml:space="preserve"> </t>
        </is>
      </c>
    </row>
    <row r="114">
      <c r="A114" s="3" t="inlineStr">
        <is>
          <t>Financing Receivable</t>
        </is>
      </c>
      <c r="B114" s="4" t="inlineStr">
        <is>
          <t xml:space="preserve"> </t>
        </is>
      </c>
      <c r="C114" s="4" t="inlineStr">
        <is>
          <t xml:space="preserve"> </t>
        </is>
      </c>
      <c r="D114" s="4" t="inlineStr">
        <is>
          <t xml:space="preserve"> </t>
        </is>
      </c>
    </row>
    <row r="115">
      <c r="A115" s="4" t="inlineStr">
        <is>
          <t>Total financing receivable, Current fiscal year</t>
        </is>
      </c>
      <c r="B115" s="6" t="n">
        <v>649118</v>
      </c>
      <c r="C115" s="6" t="n">
        <v>363696</v>
      </c>
      <c r="D115" s="4" t="inlineStr">
        <is>
          <t xml:space="preserve"> </t>
        </is>
      </c>
    </row>
    <row r="116">
      <c r="A116" s="4" t="inlineStr">
        <is>
          <t>Total financing receivable, Fiscal year before current fiscal year</t>
        </is>
      </c>
      <c r="B116" s="6" t="n">
        <v>258699</v>
      </c>
      <c r="C116" s="6" t="n">
        <v>703568</v>
      </c>
      <c r="D116" s="4" t="inlineStr">
        <is>
          <t xml:space="preserve"> </t>
        </is>
      </c>
    </row>
    <row r="117">
      <c r="A117" s="4" t="inlineStr">
        <is>
          <t>Total financing receivable, Two years before current fiscal year</t>
        </is>
      </c>
      <c r="B117" s="6" t="n">
        <v>567545</v>
      </c>
      <c r="C117" s="6" t="n">
        <v>755750</v>
      </c>
      <c r="D117" s="4" t="inlineStr">
        <is>
          <t xml:space="preserve"> </t>
        </is>
      </c>
    </row>
    <row r="118">
      <c r="A118" s="4" t="inlineStr">
        <is>
          <t>Total financing receivable, Three years before current fiscal year</t>
        </is>
      </c>
      <c r="B118" s="6" t="n">
        <v>656599</v>
      </c>
      <c r="C118" s="6" t="n">
        <v>279946</v>
      </c>
      <c r="D118" s="4" t="inlineStr">
        <is>
          <t xml:space="preserve"> </t>
        </is>
      </c>
    </row>
    <row r="119">
      <c r="A119" s="4" t="inlineStr">
        <is>
          <t>Total financing receivable, Four years before current fiscal year</t>
        </is>
      </c>
      <c r="B119" s="6" t="n">
        <v>235749</v>
      </c>
      <c r="C119" s="6" t="n">
        <v>112303</v>
      </c>
      <c r="D119" s="4" t="inlineStr">
        <is>
          <t xml:space="preserve"> </t>
        </is>
      </c>
    </row>
    <row r="120">
      <c r="A120" s="4" t="inlineStr">
        <is>
          <t>Total financing receivable, More than five years before current fiscal year</t>
        </is>
      </c>
      <c r="B120" s="6" t="n">
        <v>623989</v>
      </c>
      <c r="C120" s="6" t="n">
        <v>633578</v>
      </c>
      <c r="D120" s="4" t="inlineStr">
        <is>
          <t xml:space="preserve"> </t>
        </is>
      </c>
    </row>
    <row r="121">
      <c r="A121" s="4" t="inlineStr">
        <is>
          <t>Revolving Loans Amortized Cost Basis</t>
        </is>
      </c>
      <c r="B121" s="6" t="n">
        <v>0</v>
      </c>
      <c r="C121" s="6" t="n">
        <v>0</v>
      </c>
      <c r="D121" s="4" t="inlineStr">
        <is>
          <t xml:space="preserve"> </t>
        </is>
      </c>
    </row>
    <row r="122">
      <c r="A122" s="4" t="inlineStr">
        <is>
          <t>Total</t>
        </is>
      </c>
      <c r="B122" s="6" t="n">
        <v>2991699</v>
      </c>
      <c r="C122" s="6" t="n">
        <v>2848841</v>
      </c>
      <c r="D122" s="4" t="inlineStr">
        <is>
          <t xml:space="preserve"> </t>
        </is>
      </c>
    </row>
    <row r="123">
      <c r="A123" s="4" t="inlineStr">
        <is>
          <t>740-799 | Consumer portfolio | Home equity</t>
        </is>
      </c>
      <c r="B123" s="4" t="inlineStr">
        <is>
          <t xml:space="preserve"> </t>
        </is>
      </c>
      <c r="C123" s="4" t="inlineStr">
        <is>
          <t xml:space="preserve"> </t>
        </is>
      </c>
      <c r="D123" s="4" t="inlineStr">
        <is>
          <t xml:space="preserve"> </t>
        </is>
      </c>
    </row>
    <row r="124">
      <c r="A124" s="3" t="inlineStr">
        <is>
          <t>Financing Receivable</t>
        </is>
      </c>
      <c r="B124" s="4" t="inlineStr">
        <is>
          <t xml:space="preserve"> </t>
        </is>
      </c>
      <c r="C124" s="4" t="inlineStr">
        <is>
          <t xml:space="preserve"> </t>
        </is>
      </c>
      <c r="D124" s="4" t="inlineStr">
        <is>
          <t xml:space="preserve"> </t>
        </is>
      </c>
    </row>
    <row r="125">
      <c r="A125" s="4" t="inlineStr">
        <is>
          <t>Total financing receivable, Current fiscal year</t>
        </is>
      </c>
      <c r="B125" s="6" t="n">
        <v>12238</v>
      </c>
      <c r="C125" s="6" t="n">
        <v>24772</v>
      </c>
      <c r="D125" s="4" t="inlineStr">
        <is>
          <t xml:space="preserve"> </t>
        </is>
      </c>
    </row>
    <row r="126">
      <c r="A126" s="4" t="inlineStr">
        <is>
          <t>Total financing receivable, Fiscal year before current fiscal year</t>
        </is>
      </c>
      <c r="B126" s="6" t="n">
        <v>21831</v>
      </c>
      <c r="C126" s="6" t="n">
        <v>20069</v>
      </c>
      <c r="D126" s="4" t="inlineStr">
        <is>
          <t xml:space="preserve"> </t>
        </is>
      </c>
    </row>
    <row r="127">
      <c r="A127" s="4" t="inlineStr">
        <is>
          <t>Total financing receivable, Two years before current fiscal year</t>
        </is>
      </c>
      <c r="B127" s="6" t="n">
        <v>20718</v>
      </c>
      <c r="C127" s="6" t="n">
        <v>27147</v>
      </c>
      <c r="D127" s="4" t="inlineStr">
        <is>
          <t xml:space="preserve"> </t>
        </is>
      </c>
    </row>
    <row r="128">
      <c r="A128" s="4" t="inlineStr">
        <is>
          <t>Total financing receivable, Three years before current fiscal year</t>
        </is>
      </c>
      <c r="B128" s="6" t="n">
        <v>23517</v>
      </c>
      <c r="C128" s="6" t="n">
        <v>13888</v>
      </c>
      <c r="D128" s="4" t="inlineStr">
        <is>
          <t xml:space="preserve"> </t>
        </is>
      </c>
    </row>
    <row r="129">
      <c r="A129" s="4" t="inlineStr">
        <is>
          <t>Total financing receivable, Four years before current fiscal year</t>
        </is>
      </c>
      <c r="B129" s="6" t="n">
        <v>10861</v>
      </c>
      <c r="C129" s="6" t="n">
        <v>5158</v>
      </c>
      <c r="D129" s="4" t="inlineStr">
        <is>
          <t xml:space="preserve"> </t>
        </is>
      </c>
    </row>
    <row r="130">
      <c r="A130" s="4" t="inlineStr">
        <is>
          <t>Total financing receivable, More than five years before current fiscal year</t>
        </is>
      </c>
      <c r="B130" s="6" t="n">
        <v>33703</v>
      </c>
      <c r="C130" s="6" t="n">
        <v>34190</v>
      </c>
      <c r="D130" s="4" t="inlineStr">
        <is>
          <t xml:space="preserve"> </t>
        </is>
      </c>
    </row>
    <row r="131">
      <c r="A131" s="4" t="inlineStr">
        <is>
          <t>Revolving Loans Amortized Cost Basis</t>
        </is>
      </c>
      <c r="B131" s="6" t="n">
        <v>330691</v>
      </c>
      <c r="C131" s="6" t="n">
        <v>355926</v>
      </c>
      <c r="D131" s="4" t="inlineStr">
        <is>
          <t xml:space="preserve"> </t>
        </is>
      </c>
    </row>
    <row r="132">
      <c r="A132" s="4" t="inlineStr">
        <is>
          <t>Total</t>
        </is>
      </c>
      <c r="B132" s="6" t="n">
        <v>453559</v>
      </c>
      <c r="C132" s="6" t="n">
        <v>481150</v>
      </c>
      <c r="D132" s="4" t="inlineStr">
        <is>
          <t xml:space="preserve"> </t>
        </is>
      </c>
    </row>
    <row r="133">
      <c r="A133" s="4" t="inlineStr">
        <is>
          <t>740-799 | Consumer portfolio | Other consumer</t>
        </is>
      </c>
      <c r="B133" s="4" t="inlineStr">
        <is>
          <t xml:space="preserve"> </t>
        </is>
      </c>
      <c r="C133" s="4" t="inlineStr">
        <is>
          <t xml:space="preserve"> </t>
        </is>
      </c>
      <c r="D133" s="4" t="inlineStr">
        <is>
          <t xml:space="preserve"> </t>
        </is>
      </c>
    </row>
    <row r="134">
      <c r="A134" s="3" t="inlineStr">
        <is>
          <t>Financing Receivable</t>
        </is>
      </c>
      <c r="B134" s="4" t="inlineStr">
        <is>
          <t xml:space="preserve"> </t>
        </is>
      </c>
      <c r="C134" s="4" t="inlineStr">
        <is>
          <t xml:space="preserve"> </t>
        </is>
      </c>
      <c r="D134" s="4" t="inlineStr">
        <is>
          <t xml:space="preserve"> </t>
        </is>
      </c>
    </row>
    <row r="135">
      <c r="A135" s="4" t="inlineStr">
        <is>
          <t>Total financing receivable, Current fiscal year</t>
        </is>
      </c>
      <c r="B135" s="6" t="n">
        <v>45001</v>
      </c>
      <c r="C135" s="6" t="n">
        <v>1318</v>
      </c>
      <c r="D135" s="4" t="inlineStr">
        <is>
          <t xml:space="preserve"> </t>
        </is>
      </c>
    </row>
    <row r="136">
      <c r="A136" s="4" t="inlineStr">
        <is>
          <t>Total financing receivable, Fiscal year before current fiscal year</t>
        </is>
      </c>
      <c r="B136" s="6" t="n">
        <v>721</v>
      </c>
      <c r="C136" s="6" t="n">
        <v>586</v>
      </c>
      <c r="D136" s="4" t="inlineStr">
        <is>
          <t xml:space="preserve"> </t>
        </is>
      </c>
    </row>
    <row r="137">
      <c r="A137" s="4" t="inlineStr">
        <is>
          <t>Total financing receivable, Two years before current fiscal year</t>
        </is>
      </c>
      <c r="B137" s="6" t="n">
        <v>301</v>
      </c>
      <c r="C137" s="6" t="n">
        <v>486</v>
      </c>
      <c r="D137" s="4" t="inlineStr">
        <is>
          <t xml:space="preserve"> </t>
        </is>
      </c>
    </row>
    <row r="138">
      <c r="A138" s="4" t="inlineStr">
        <is>
          <t>Total financing receivable, Three years before current fiscal year</t>
        </is>
      </c>
      <c r="B138" s="6" t="n">
        <v>165</v>
      </c>
      <c r="C138" s="6" t="n">
        <v>730</v>
      </c>
      <c r="D138" s="4" t="inlineStr">
        <is>
          <t xml:space="preserve"> </t>
        </is>
      </c>
    </row>
    <row r="139">
      <c r="A139" s="4" t="inlineStr">
        <is>
          <t>Total financing receivable, Four years before current fiscal year</t>
        </is>
      </c>
      <c r="B139" s="6" t="n">
        <v>124</v>
      </c>
      <c r="C139" s="6" t="n">
        <v>690</v>
      </c>
      <c r="D139" s="4" t="inlineStr">
        <is>
          <t xml:space="preserve"> </t>
        </is>
      </c>
    </row>
    <row r="140">
      <c r="A140" s="4" t="inlineStr">
        <is>
          <t>Total financing receivable, More than five years before current fiscal year</t>
        </is>
      </c>
      <c r="B140" s="6" t="n">
        <v>266</v>
      </c>
      <c r="C140" s="6" t="n">
        <v>381</v>
      </c>
      <c r="D140" s="4" t="inlineStr">
        <is>
          <t xml:space="preserve"> </t>
        </is>
      </c>
    </row>
    <row r="141">
      <c r="A141" s="4" t="inlineStr">
        <is>
          <t>Revolving Loans Amortized Cost Basis</t>
        </is>
      </c>
      <c r="B141" s="6" t="n">
        <v>3550</v>
      </c>
      <c r="C141" s="6" t="n">
        <v>7180</v>
      </c>
      <c r="D141" s="4" t="inlineStr">
        <is>
          <t xml:space="preserve"> </t>
        </is>
      </c>
    </row>
    <row r="142">
      <c r="A142" s="4" t="inlineStr">
        <is>
          <t>Total</t>
        </is>
      </c>
      <c r="B142" s="6" t="n">
        <v>50128</v>
      </c>
      <c r="C142" s="6" t="n">
        <v>11371</v>
      </c>
      <c r="D142" s="4" t="inlineStr">
        <is>
          <t xml:space="preserve"> </t>
        </is>
      </c>
    </row>
    <row r="143">
      <c r="A143" s="4" t="inlineStr">
        <is>
          <t>670-739 | Consumer portfolio | Residential</t>
        </is>
      </c>
      <c r="B143" s="4" t="inlineStr">
        <is>
          <t xml:space="preserve"> </t>
        </is>
      </c>
      <c r="C143" s="4" t="inlineStr">
        <is>
          <t xml:space="preserve"> </t>
        </is>
      </c>
      <c r="D143" s="4" t="inlineStr">
        <is>
          <t xml:space="preserve"> </t>
        </is>
      </c>
    </row>
    <row r="144">
      <c r="A144" s="3" t="inlineStr">
        <is>
          <t>Financing Receivable</t>
        </is>
      </c>
      <c r="B144" s="4" t="inlineStr">
        <is>
          <t xml:space="preserve"> </t>
        </is>
      </c>
      <c r="C144" s="4" t="inlineStr">
        <is>
          <t xml:space="preserve"> </t>
        </is>
      </c>
      <c r="D144" s="4" t="inlineStr">
        <is>
          <t xml:space="preserve"> </t>
        </is>
      </c>
    </row>
    <row r="145">
      <c r="A145" s="4" t="inlineStr">
        <is>
          <t>Total financing receivable, Current fiscal year</t>
        </is>
      </c>
      <c r="B145" s="6" t="n">
        <v>172886</v>
      </c>
      <c r="C145" s="6" t="n">
        <v>137460</v>
      </c>
      <c r="D145" s="4" t="inlineStr">
        <is>
          <t xml:space="preserve"> </t>
        </is>
      </c>
    </row>
    <row r="146">
      <c r="A146" s="4" t="inlineStr">
        <is>
          <t>Total financing receivable, Fiscal year before current fiscal year</t>
        </is>
      </c>
      <c r="B146" s="6" t="n">
        <v>123354</v>
      </c>
      <c r="C146" s="6" t="n">
        <v>293699</v>
      </c>
      <c r="D146" s="4" t="inlineStr">
        <is>
          <t xml:space="preserve"> </t>
        </is>
      </c>
    </row>
    <row r="147">
      <c r="A147" s="4" t="inlineStr">
        <is>
          <t>Total financing receivable, Two years before current fiscal year</t>
        </is>
      </c>
      <c r="B147" s="6" t="n">
        <v>317373</v>
      </c>
      <c r="C147" s="6" t="n">
        <v>292255</v>
      </c>
      <c r="D147" s="4" t="inlineStr">
        <is>
          <t xml:space="preserve"> </t>
        </is>
      </c>
    </row>
    <row r="148">
      <c r="A148" s="4" t="inlineStr">
        <is>
          <t>Total financing receivable, Three years before current fiscal year</t>
        </is>
      </c>
      <c r="B148" s="6" t="n">
        <v>271247</v>
      </c>
      <c r="C148" s="6" t="n">
        <v>95838</v>
      </c>
      <c r="D148" s="4" t="inlineStr">
        <is>
          <t xml:space="preserve"> </t>
        </is>
      </c>
    </row>
    <row r="149">
      <c r="A149" s="4" t="inlineStr">
        <is>
          <t>Total financing receivable, Four years before current fiscal year</t>
        </is>
      </c>
      <c r="B149" s="6" t="n">
        <v>80318</v>
      </c>
      <c r="C149" s="6" t="n">
        <v>48412</v>
      </c>
      <c r="D149" s="4" t="inlineStr">
        <is>
          <t xml:space="preserve"> </t>
        </is>
      </c>
    </row>
    <row r="150">
      <c r="A150" s="4" t="inlineStr">
        <is>
          <t>Total financing receivable, More than five years before current fiscal year</t>
        </is>
      </c>
      <c r="B150" s="6" t="n">
        <v>550252</v>
      </c>
      <c r="C150" s="6" t="n">
        <v>346663</v>
      </c>
      <c r="D150" s="4" t="inlineStr">
        <is>
          <t xml:space="preserve"> </t>
        </is>
      </c>
    </row>
    <row r="151">
      <c r="A151" s="4" t="inlineStr">
        <is>
          <t>Revolving Loans Amortized Cost Basis</t>
        </is>
      </c>
      <c r="B151" s="6" t="n">
        <v>0</v>
      </c>
      <c r="C151" s="6" t="n">
        <v>0</v>
      </c>
      <c r="D151" s="4" t="inlineStr">
        <is>
          <t xml:space="preserve"> </t>
        </is>
      </c>
    </row>
    <row r="152">
      <c r="A152" s="4" t="inlineStr">
        <is>
          <t>Total</t>
        </is>
      </c>
      <c r="B152" s="6" t="n">
        <v>1515430</v>
      </c>
      <c r="C152" s="6" t="n">
        <v>1214327</v>
      </c>
      <c r="D152" s="4" t="inlineStr">
        <is>
          <t xml:space="preserve"> </t>
        </is>
      </c>
    </row>
    <row r="153">
      <c r="A153" s="4" t="inlineStr">
        <is>
          <t>670-739 | Consumer portfolio | Home equity</t>
        </is>
      </c>
      <c r="B153" s="4" t="inlineStr">
        <is>
          <t xml:space="preserve"> </t>
        </is>
      </c>
      <c r="C153" s="4" t="inlineStr">
        <is>
          <t xml:space="preserve"> </t>
        </is>
      </c>
      <c r="D153" s="4" t="inlineStr">
        <is>
          <t xml:space="preserve"> </t>
        </is>
      </c>
    </row>
    <row r="154">
      <c r="A154" s="3" t="inlineStr">
        <is>
          <t>Financing Receivable</t>
        </is>
      </c>
      <c r="B154" s="4" t="inlineStr">
        <is>
          <t xml:space="preserve"> </t>
        </is>
      </c>
      <c r="C154" s="4" t="inlineStr">
        <is>
          <t xml:space="preserve"> </t>
        </is>
      </c>
      <c r="D154" s="4" t="inlineStr">
        <is>
          <t xml:space="preserve"> </t>
        </is>
      </c>
    </row>
    <row r="155">
      <c r="A155" s="4" t="inlineStr">
        <is>
          <t>Total financing receivable, Current fiscal year</t>
        </is>
      </c>
      <c r="B155" s="6" t="n">
        <v>11416</v>
      </c>
      <c r="C155" s="6" t="n">
        <v>15857</v>
      </c>
      <c r="D155" s="4" t="inlineStr">
        <is>
          <t xml:space="preserve"> </t>
        </is>
      </c>
    </row>
    <row r="156">
      <c r="A156" s="4" t="inlineStr">
        <is>
          <t>Total financing receivable, Fiscal year before current fiscal year</t>
        </is>
      </c>
      <c r="B156" s="6" t="n">
        <v>14298</v>
      </c>
      <c r="C156" s="6" t="n">
        <v>15655</v>
      </c>
      <c r="D156" s="4" t="inlineStr">
        <is>
          <t xml:space="preserve"> </t>
        </is>
      </c>
    </row>
    <row r="157">
      <c r="A157" s="4" t="inlineStr">
        <is>
          <t>Total financing receivable, Two years before current fiscal year</t>
        </is>
      </c>
      <c r="B157" s="6" t="n">
        <v>12732</v>
      </c>
      <c r="C157" s="6" t="n">
        <v>15389</v>
      </c>
      <c r="D157" s="4" t="inlineStr">
        <is>
          <t xml:space="preserve"> </t>
        </is>
      </c>
    </row>
    <row r="158">
      <c r="A158" s="4" t="inlineStr">
        <is>
          <t>Total financing receivable, Three years before current fiscal year</t>
        </is>
      </c>
      <c r="B158" s="6" t="n">
        <v>13074</v>
      </c>
      <c r="C158" s="6" t="n">
        <v>5992</v>
      </c>
      <c r="D158" s="4" t="inlineStr">
        <is>
          <t xml:space="preserve"> </t>
        </is>
      </c>
    </row>
    <row r="159">
      <c r="A159" s="4" t="inlineStr">
        <is>
          <t>Total financing receivable, Four years before current fiscal year</t>
        </is>
      </c>
      <c r="B159" s="6" t="n">
        <v>6242</v>
      </c>
      <c r="C159" s="6" t="n">
        <v>3189</v>
      </c>
      <c r="D159" s="4" t="inlineStr">
        <is>
          <t xml:space="preserve"> </t>
        </is>
      </c>
    </row>
    <row r="160">
      <c r="A160" s="4" t="inlineStr">
        <is>
          <t>Total financing receivable, More than five years before current fiscal year</t>
        </is>
      </c>
      <c r="B160" s="6" t="n">
        <v>28638</v>
      </c>
      <c r="C160" s="6" t="n">
        <v>29454</v>
      </c>
      <c r="D160" s="4" t="inlineStr">
        <is>
          <t xml:space="preserve"> </t>
        </is>
      </c>
    </row>
    <row r="161">
      <c r="A161" s="4" t="inlineStr">
        <is>
          <t>Revolving Loans Amortized Cost Basis</t>
        </is>
      </c>
      <c r="B161" s="6" t="n">
        <v>224449</v>
      </c>
      <c r="C161" s="6" t="n">
        <v>242189</v>
      </c>
      <c r="D161" s="4" t="inlineStr">
        <is>
          <t xml:space="preserve"> </t>
        </is>
      </c>
    </row>
    <row r="162">
      <c r="A162" s="4" t="inlineStr">
        <is>
          <t>Total</t>
        </is>
      </c>
      <c r="B162" s="6" t="n">
        <v>310849</v>
      </c>
      <c r="C162" s="6" t="n">
        <v>327725</v>
      </c>
      <c r="D162" s="4" t="inlineStr">
        <is>
          <t xml:space="preserve"> </t>
        </is>
      </c>
    </row>
    <row r="163">
      <c r="A163" s="4" t="inlineStr">
        <is>
          <t>670-739 | Consumer portfolio | Other consumer</t>
        </is>
      </c>
      <c r="B163" s="4" t="inlineStr">
        <is>
          <t xml:space="preserve"> </t>
        </is>
      </c>
      <c r="C163" s="4" t="inlineStr">
        <is>
          <t xml:space="preserve"> </t>
        </is>
      </c>
      <c r="D163" s="4" t="inlineStr">
        <is>
          <t xml:space="preserve"> </t>
        </is>
      </c>
    </row>
    <row r="164">
      <c r="A164" s="3" t="inlineStr">
        <is>
          <t>Financing Receivable</t>
        </is>
      </c>
      <c r="B164" s="4" t="inlineStr">
        <is>
          <t xml:space="preserve"> </t>
        </is>
      </c>
      <c r="C164" s="4" t="inlineStr">
        <is>
          <t xml:space="preserve"> </t>
        </is>
      </c>
      <c r="D164" s="4" t="inlineStr">
        <is>
          <t xml:space="preserve"> </t>
        </is>
      </c>
    </row>
    <row r="165">
      <c r="A165" s="4" t="inlineStr">
        <is>
          <t>Total financing receivable, Current fiscal year</t>
        </is>
      </c>
      <c r="B165" s="6" t="n">
        <v>57952</v>
      </c>
      <c r="C165" s="6" t="n">
        <v>526</v>
      </c>
      <c r="D165" s="4" t="inlineStr">
        <is>
          <t xml:space="preserve"> </t>
        </is>
      </c>
    </row>
    <row r="166">
      <c r="A166" s="4" t="inlineStr">
        <is>
          <t>Total financing receivable, Fiscal year before current fiscal year</t>
        </is>
      </c>
      <c r="B166" s="6" t="n">
        <v>432</v>
      </c>
      <c r="C166" s="6" t="n">
        <v>570</v>
      </c>
      <c r="D166" s="4" t="inlineStr">
        <is>
          <t xml:space="preserve"> </t>
        </is>
      </c>
    </row>
    <row r="167">
      <c r="A167" s="4" t="inlineStr">
        <is>
          <t>Total financing receivable, Two years before current fiscal year</t>
        </is>
      </c>
      <c r="B167" s="6" t="n">
        <v>372</v>
      </c>
      <c r="C167" s="6" t="n">
        <v>358</v>
      </c>
      <c r="D167" s="4" t="inlineStr">
        <is>
          <t xml:space="preserve"> </t>
        </is>
      </c>
    </row>
    <row r="168">
      <c r="A168" s="4" t="inlineStr">
        <is>
          <t>Total financing receivable, Three years before current fiscal year</t>
        </is>
      </c>
      <c r="B168" s="6" t="n">
        <v>313</v>
      </c>
      <c r="C168" s="6" t="n">
        <v>981</v>
      </c>
      <c r="D168" s="4" t="inlineStr">
        <is>
          <t xml:space="preserve"> </t>
        </is>
      </c>
    </row>
    <row r="169">
      <c r="A169" s="4" t="inlineStr">
        <is>
          <t>Total financing receivable, Four years before current fiscal year</t>
        </is>
      </c>
      <c r="B169" s="6" t="n">
        <v>220</v>
      </c>
      <c r="C169" s="6" t="n">
        <v>1210</v>
      </c>
      <c r="D169" s="4" t="inlineStr">
        <is>
          <t xml:space="preserve"> </t>
        </is>
      </c>
    </row>
    <row r="170">
      <c r="A170" s="4" t="inlineStr">
        <is>
          <t>Total financing receivable, More than five years before current fiscal year</t>
        </is>
      </c>
      <c r="B170" s="6" t="n">
        <v>188</v>
      </c>
      <c r="C170" s="6" t="n">
        <v>79</v>
      </c>
      <c r="D170" s="4" t="inlineStr">
        <is>
          <t xml:space="preserve"> </t>
        </is>
      </c>
    </row>
    <row r="171">
      <c r="A171" s="4" t="inlineStr">
        <is>
          <t>Revolving Loans Amortized Cost Basis</t>
        </is>
      </c>
      <c r="B171" s="6" t="n">
        <v>3349</v>
      </c>
      <c r="C171" s="6" t="n">
        <v>3549</v>
      </c>
      <c r="D171" s="4" t="inlineStr">
        <is>
          <t xml:space="preserve"> </t>
        </is>
      </c>
    </row>
    <row r="172">
      <c r="A172" s="4" t="inlineStr">
        <is>
          <t>Total</t>
        </is>
      </c>
      <c r="B172" s="6" t="n">
        <v>62826</v>
      </c>
      <c r="C172" s="6" t="n">
        <v>7273</v>
      </c>
      <c r="D172" s="4" t="inlineStr">
        <is>
          <t xml:space="preserve"> </t>
        </is>
      </c>
    </row>
    <row r="173">
      <c r="A173" s="4" t="inlineStr">
        <is>
          <t>580-669 | Consumer portfolio | Residential</t>
        </is>
      </c>
      <c r="B173" s="4" t="inlineStr">
        <is>
          <t xml:space="preserve"> </t>
        </is>
      </c>
      <c r="C173" s="4" t="inlineStr">
        <is>
          <t xml:space="preserve"> </t>
        </is>
      </c>
      <c r="D173" s="4" t="inlineStr">
        <is>
          <t xml:space="preserve"> </t>
        </is>
      </c>
    </row>
    <row r="174">
      <c r="A174" s="3" t="inlineStr">
        <is>
          <t>Financing Receivable</t>
        </is>
      </c>
      <c r="B174" s="4" t="inlineStr">
        <is>
          <t xml:space="preserve"> </t>
        </is>
      </c>
      <c r="C174" s="4" t="inlineStr">
        <is>
          <t xml:space="preserve"> </t>
        </is>
      </c>
      <c r="D174" s="4" t="inlineStr">
        <is>
          <t xml:space="preserve"> </t>
        </is>
      </c>
    </row>
    <row r="175">
      <c r="A175" s="4" t="inlineStr">
        <is>
          <t>Total financing receivable, Current fiscal year</t>
        </is>
      </c>
      <c r="B175" s="6" t="n">
        <v>16643</v>
      </c>
      <c r="C175" s="6" t="n">
        <v>20208</v>
      </c>
      <c r="D175" s="4" t="inlineStr">
        <is>
          <t xml:space="preserve"> </t>
        </is>
      </c>
    </row>
    <row r="176">
      <c r="A176" s="4" t="inlineStr">
        <is>
          <t>Total financing receivable, Fiscal year before current fiscal year</t>
        </is>
      </c>
      <c r="B176" s="6" t="n">
        <v>13382</v>
      </c>
      <c r="C176" s="6" t="n">
        <v>52962</v>
      </c>
      <c r="D176" s="4" t="inlineStr">
        <is>
          <t xml:space="preserve"> </t>
        </is>
      </c>
    </row>
    <row r="177">
      <c r="A177" s="4" t="inlineStr">
        <is>
          <t>Total financing receivable, Two years before current fiscal year</t>
        </is>
      </c>
      <c r="B177" s="6" t="n">
        <v>55507</v>
      </c>
      <c r="C177" s="6" t="n">
        <v>45770</v>
      </c>
      <c r="D177" s="4" t="inlineStr">
        <is>
          <t xml:space="preserve"> </t>
        </is>
      </c>
    </row>
    <row r="178">
      <c r="A178" s="4" t="inlineStr">
        <is>
          <t>Total financing receivable, Three years before current fiscal year</t>
        </is>
      </c>
      <c r="B178" s="6" t="n">
        <v>35292</v>
      </c>
      <c r="C178" s="6" t="n">
        <v>14840</v>
      </c>
      <c r="D178" s="4" t="inlineStr">
        <is>
          <t xml:space="preserve"> </t>
        </is>
      </c>
    </row>
    <row r="179">
      <c r="A179" s="4" t="inlineStr">
        <is>
          <t>Total financing receivable, Four years before current fiscal year</t>
        </is>
      </c>
      <c r="B179" s="6" t="n">
        <v>16738</v>
      </c>
      <c r="C179" s="6" t="n">
        <v>10492</v>
      </c>
      <c r="D179" s="4" t="inlineStr">
        <is>
          <t xml:space="preserve"> </t>
        </is>
      </c>
    </row>
    <row r="180">
      <c r="A180" s="4" t="inlineStr">
        <is>
          <t>Total financing receivable, More than five years before current fiscal year</t>
        </is>
      </c>
      <c r="B180" s="6" t="n">
        <v>109240</v>
      </c>
      <c r="C180" s="6" t="n">
        <v>106497</v>
      </c>
      <c r="D180" s="4" t="inlineStr">
        <is>
          <t xml:space="preserve"> </t>
        </is>
      </c>
    </row>
    <row r="181">
      <c r="A181" s="4" t="inlineStr">
        <is>
          <t>Revolving Loans Amortized Cost Basis</t>
        </is>
      </c>
      <c r="B181" s="6" t="n">
        <v>0</v>
      </c>
      <c r="C181" s="6" t="n">
        <v>0</v>
      </c>
      <c r="D181" s="4" t="inlineStr">
        <is>
          <t xml:space="preserve"> </t>
        </is>
      </c>
    </row>
    <row r="182">
      <c r="A182" s="4" t="inlineStr">
        <is>
          <t>Total</t>
        </is>
      </c>
      <c r="B182" s="6" t="n">
        <v>246802</v>
      </c>
      <c r="C182" s="6" t="n">
        <v>250769</v>
      </c>
      <c r="D182" s="4" t="inlineStr">
        <is>
          <t xml:space="preserve"> </t>
        </is>
      </c>
    </row>
    <row r="183">
      <c r="A183" s="4" t="inlineStr">
        <is>
          <t>580-669 | Consumer portfolio | Home equity</t>
        </is>
      </c>
      <c r="B183" s="4" t="inlineStr">
        <is>
          <t xml:space="preserve"> </t>
        </is>
      </c>
      <c r="C183" s="4" t="inlineStr">
        <is>
          <t xml:space="preserve"> </t>
        </is>
      </c>
      <c r="D183" s="4" t="inlineStr">
        <is>
          <t xml:space="preserve"> </t>
        </is>
      </c>
    </row>
    <row r="184">
      <c r="A184" s="3" t="inlineStr">
        <is>
          <t>Financing Receivable</t>
        </is>
      </c>
      <c r="B184" s="4" t="inlineStr">
        <is>
          <t xml:space="preserve"> </t>
        </is>
      </c>
      <c r="C184" s="4" t="inlineStr">
        <is>
          <t xml:space="preserve"> </t>
        </is>
      </c>
      <c r="D184" s="4" t="inlineStr">
        <is>
          <t xml:space="preserve"> </t>
        </is>
      </c>
    </row>
    <row r="185">
      <c r="A185" s="4" t="inlineStr">
        <is>
          <t>Total financing receivable, Current fiscal year</t>
        </is>
      </c>
      <c r="B185" s="6" t="n">
        <v>1755</v>
      </c>
      <c r="C185" s="6" t="n">
        <v>3080</v>
      </c>
      <c r="D185" s="4" t="inlineStr">
        <is>
          <t xml:space="preserve"> </t>
        </is>
      </c>
    </row>
    <row r="186">
      <c r="A186" s="4" t="inlineStr">
        <is>
          <t>Total financing receivable, Fiscal year before current fiscal year</t>
        </is>
      </c>
      <c r="B186" s="6" t="n">
        <v>2570</v>
      </c>
      <c r="C186" s="6" t="n">
        <v>3786</v>
      </c>
      <c r="D186" s="4" t="inlineStr">
        <is>
          <t xml:space="preserve"> </t>
        </is>
      </c>
    </row>
    <row r="187">
      <c r="A187" s="4" t="inlineStr">
        <is>
          <t>Total financing receivable, Two years before current fiscal year</t>
        </is>
      </c>
      <c r="B187" s="6" t="n">
        <v>1685</v>
      </c>
      <c r="C187" s="6" t="n">
        <v>1991</v>
      </c>
      <c r="D187" s="4" t="inlineStr">
        <is>
          <t xml:space="preserve"> </t>
        </is>
      </c>
    </row>
    <row r="188">
      <c r="A188" s="4" t="inlineStr">
        <is>
          <t>Total financing receivable, Three years before current fiscal year</t>
        </is>
      </c>
      <c r="B188" s="6" t="n">
        <v>2172</v>
      </c>
      <c r="C188" s="6" t="n">
        <v>1658</v>
      </c>
      <c r="D188" s="4" t="inlineStr">
        <is>
          <t xml:space="preserve"> </t>
        </is>
      </c>
    </row>
    <row r="189">
      <c r="A189" s="4" t="inlineStr">
        <is>
          <t>Total financing receivable, Four years before current fiscal year</t>
        </is>
      </c>
      <c r="B189" s="6" t="n">
        <v>754</v>
      </c>
      <c r="C189" s="6" t="n">
        <v>1115</v>
      </c>
      <c r="D189" s="4" t="inlineStr">
        <is>
          <t xml:space="preserve"> </t>
        </is>
      </c>
    </row>
    <row r="190">
      <c r="A190" s="4" t="inlineStr">
        <is>
          <t>Total financing receivable, More than five years before current fiscal year</t>
        </is>
      </c>
      <c r="B190" s="6" t="n">
        <v>9471</v>
      </c>
      <c r="C190" s="6" t="n">
        <v>9988</v>
      </c>
      <c r="D190" s="4" t="inlineStr">
        <is>
          <t xml:space="preserve"> </t>
        </is>
      </c>
    </row>
    <row r="191">
      <c r="A191" s="4" t="inlineStr">
        <is>
          <t>Revolving Loans Amortized Cost Basis</t>
        </is>
      </c>
      <c r="B191" s="6" t="n">
        <v>67745</v>
      </c>
      <c r="C191" s="6" t="n">
        <v>70102</v>
      </c>
      <c r="D191" s="4" t="inlineStr">
        <is>
          <t xml:space="preserve"> </t>
        </is>
      </c>
    </row>
    <row r="192">
      <c r="A192" s="4" t="inlineStr">
        <is>
          <t>Total</t>
        </is>
      </c>
      <c r="B192" s="6" t="n">
        <v>86152</v>
      </c>
      <c r="C192" s="6" t="n">
        <v>91720</v>
      </c>
      <c r="D192" s="4" t="inlineStr">
        <is>
          <t xml:space="preserve"> </t>
        </is>
      </c>
    </row>
    <row r="193">
      <c r="A193" s="4" t="inlineStr">
        <is>
          <t>580-669 | Consumer portfolio | Other consumer</t>
        </is>
      </c>
      <c r="B193" s="4" t="inlineStr">
        <is>
          <t xml:space="preserve"> </t>
        </is>
      </c>
      <c r="C193" s="4" t="inlineStr">
        <is>
          <t xml:space="preserve"> </t>
        </is>
      </c>
      <c r="D193" s="4" t="inlineStr">
        <is>
          <t xml:space="preserve"> </t>
        </is>
      </c>
    </row>
    <row r="194">
      <c r="A194" s="3" t="inlineStr">
        <is>
          <t>Financing Receivable</t>
        </is>
      </c>
      <c r="B194" s="4" t="inlineStr">
        <is>
          <t xml:space="preserve"> </t>
        </is>
      </c>
      <c r="C194" s="4" t="inlineStr">
        <is>
          <t xml:space="preserve"> </t>
        </is>
      </c>
      <c r="D194" s="4" t="inlineStr">
        <is>
          <t xml:space="preserve"> </t>
        </is>
      </c>
    </row>
    <row r="195">
      <c r="A195" s="4" t="inlineStr">
        <is>
          <t>Total financing receivable, Current fiscal year</t>
        </is>
      </c>
      <c r="B195" s="6" t="n">
        <v>1417</v>
      </c>
      <c r="C195" s="6" t="n">
        <v>69</v>
      </c>
      <c r="D195" s="4" t="inlineStr">
        <is>
          <t xml:space="preserve"> </t>
        </is>
      </c>
    </row>
    <row r="196">
      <c r="A196" s="4" t="inlineStr">
        <is>
          <t>Total financing receivable, Fiscal year before current fiscal year</t>
        </is>
      </c>
      <c r="B196" s="6" t="n">
        <v>116</v>
      </c>
      <c r="C196" s="6" t="n">
        <v>169</v>
      </c>
      <c r="D196" s="4" t="inlineStr">
        <is>
          <t xml:space="preserve"> </t>
        </is>
      </c>
    </row>
    <row r="197">
      <c r="A197" s="4" t="inlineStr">
        <is>
          <t>Total financing receivable, Two years before current fiscal year</t>
        </is>
      </c>
      <c r="B197" s="6" t="n">
        <v>105</v>
      </c>
      <c r="C197" s="6" t="n">
        <v>129</v>
      </c>
      <c r="D197" s="4" t="inlineStr">
        <is>
          <t xml:space="preserve"> </t>
        </is>
      </c>
    </row>
    <row r="198">
      <c r="A198" s="4" t="inlineStr">
        <is>
          <t>Total financing receivable, Three years before current fiscal year</t>
        </is>
      </c>
      <c r="B198" s="6" t="n">
        <v>69</v>
      </c>
      <c r="C198" s="6" t="n">
        <v>153</v>
      </c>
      <c r="D198" s="4" t="inlineStr">
        <is>
          <t xml:space="preserve"> </t>
        </is>
      </c>
    </row>
    <row r="199">
      <c r="A199" s="4" t="inlineStr">
        <is>
          <t>Total financing receivable, Four years before current fiscal year</t>
        </is>
      </c>
      <c r="B199" s="6" t="n">
        <v>25</v>
      </c>
      <c r="C199" s="6" t="n">
        <v>303</v>
      </c>
      <c r="D199" s="4" t="inlineStr">
        <is>
          <t xml:space="preserve"> </t>
        </is>
      </c>
    </row>
    <row r="200">
      <c r="A200" s="4" t="inlineStr">
        <is>
          <t>Total financing receivable, More than five years before current fiscal year</t>
        </is>
      </c>
      <c r="B200" s="6" t="n">
        <v>81</v>
      </c>
      <c r="C200" s="6" t="n">
        <v>56</v>
      </c>
      <c r="D200" s="4" t="inlineStr">
        <is>
          <t xml:space="preserve"> </t>
        </is>
      </c>
    </row>
    <row r="201">
      <c r="A201" s="4" t="inlineStr">
        <is>
          <t>Revolving Loans Amortized Cost Basis</t>
        </is>
      </c>
      <c r="B201" s="6" t="n">
        <v>1150</v>
      </c>
      <c r="C201" s="6" t="n">
        <v>1983</v>
      </c>
      <c r="D201" s="4" t="inlineStr">
        <is>
          <t xml:space="preserve"> </t>
        </is>
      </c>
    </row>
    <row r="202">
      <c r="A202" s="4" t="inlineStr">
        <is>
          <t>Total</t>
        </is>
      </c>
      <c r="B202" s="6" t="n">
        <v>2963</v>
      </c>
      <c r="C202" s="6" t="n">
        <v>2862</v>
      </c>
      <c r="D202" s="4" t="inlineStr">
        <is>
          <t xml:space="preserve"> </t>
        </is>
      </c>
    </row>
    <row r="203">
      <c r="A203" s="4" t="inlineStr">
        <is>
          <t>579 and below | Consumer portfolio | Residential</t>
        </is>
      </c>
      <c r="B203" s="4" t="inlineStr">
        <is>
          <t xml:space="preserve"> </t>
        </is>
      </c>
      <c r="C203" s="4" t="inlineStr">
        <is>
          <t xml:space="preserve"> </t>
        </is>
      </c>
      <c r="D203" s="4" t="inlineStr">
        <is>
          <t xml:space="preserve"> </t>
        </is>
      </c>
    </row>
    <row r="204">
      <c r="A204" s="3" t="inlineStr">
        <is>
          <t>Financing Receivable</t>
        </is>
      </c>
      <c r="B204" s="4" t="inlineStr">
        <is>
          <t xml:space="preserve"> </t>
        </is>
      </c>
      <c r="C204" s="4" t="inlineStr">
        <is>
          <t xml:space="preserve"> </t>
        </is>
      </c>
      <c r="D204" s="4" t="inlineStr">
        <is>
          <t xml:space="preserve"> </t>
        </is>
      </c>
    </row>
    <row r="205">
      <c r="A205" s="4" t="inlineStr">
        <is>
          <t>Total financing receivable, Current fiscal year</t>
        </is>
      </c>
      <c r="B205" s="6" t="n">
        <v>237</v>
      </c>
      <c r="C205" s="6" t="n">
        <v>6909</v>
      </c>
      <c r="D205" s="4" t="inlineStr">
        <is>
          <t xml:space="preserve"> </t>
        </is>
      </c>
    </row>
    <row r="206">
      <c r="A206" s="4" t="inlineStr">
        <is>
          <t>Total financing receivable, Fiscal year before current fiscal year</t>
        </is>
      </c>
      <c r="B206" s="6" t="n">
        <v>2680</v>
      </c>
      <c r="C206" s="6" t="n">
        <v>52690</v>
      </c>
      <c r="D206" s="4" t="inlineStr">
        <is>
          <t xml:space="preserve"> </t>
        </is>
      </c>
    </row>
    <row r="207">
      <c r="A207" s="4" t="inlineStr">
        <is>
          <t>Total financing receivable, Two years before current fiscal year</t>
        </is>
      </c>
      <c r="B207" s="6" t="n">
        <v>12617</v>
      </c>
      <c r="C207" s="6" t="n">
        <v>11749</v>
      </c>
      <c r="D207" s="4" t="inlineStr">
        <is>
          <t xml:space="preserve"> </t>
        </is>
      </c>
    </row>
    <row r="208">
      <c r="A208" s="4" t="inlineStr">
        <is>
          <t>Total financing receivable, Three years before current fiscal year</t>
        </is>
      </c>
      <c r="B208" s="6" t="n">
        <v>21387</v>
      </c>
      <c r="C208" s="6" t="n">
        <v>1345</v>
      </c>
      <c r="D208" s="4" t="inlineStr">
        <is>
          <t xml:space="preserve"> </t>
        </is>
      </c>
    </row>
    <row r="209">
      <c r="A209" s="4" t="inlineStr">
        <is>
          <t>Total financing receivable, Four years before current fiscal year</t>
        </is>
      </c>
      <c r="B209" s="6" t="n">
        <v>3791</v>
      </c>
      <c r="C209" s="6" t="n">
        <v>128714</v>
      </c>
      <c r="D209" s="4" t="inlineStr">
        <is>
          <t xml:space="preserve"> </t>
        </is>
      </c>
    </row>
    <row r="210">
      <c r="A210" s="4" t="inlineStr">
        <is>
          <t>Total financing receivable, More than five years before current fiscal year</t>
        </is>
      </c>
      <c r="B210" s="6" t="n">
        <v>49905</v>
      </c>
      <c r="C210" s="6" t="n">
        <v>51672</v>
      </c>
      <c r="D210" s="4" t="inlineStr">
        <is>
          <t xml:space="preserve"> </t>
        </is>
      </c>
    </row>
    <row r="211">
      <c r="A211" s="4" t="inlineStr">
        <is>
          <t>Revolving Loans Amortized Cost Basis</t>
        </is>
      </c>
      <c r="B211" s="6" t="n">
        <v>0</v>
      </c>
      <c r="C211" s="6" t="n">
        <v>0</v>
      </c>
      <c r="D211" s="4" t="inlineStr">
        <is>
          <t xml:space="preserve"> </t>
        </is>
      </c>
    </row>
    <row r="212">
      <c r="A212" s="4" t="inlineStr">
        <is>
          <t>Total</t>
        </is>
      </c>
      <c r="B212" s="6" t="n">
        <v>90617</v>
      </c>
      <c r="C212" s="6" t="n">
        <v>253079</v>
      </c>
      <c r="D212" s="4" t="inlineStr">
        <is>
          <t xml:space="preserve"> </t>
        </is>
      </c>
    </row>
    <row r="213">
      <c r="A213" s="4" t="inlineStr">
        <is>
          <t>579 and below | Consumer portfolio | Home equity</t>
        </is>
      </c>
      <c r="B213" s="4" t="inlineStr">
        <is>
          <t xml:space="preserve"> </t>
        </is>
      </c>
      <c r="C213" s="4" t="inlineStr">
        <is>
          <t xml:space="preserve"> </t>
        </is>
      </c>
      <c r="D213" s="4" t="inlineStr">
        <is>
          <t xml:space="preserve"> </t>
        </is>
      </c>
    </row>
    <row r="214">
      <c r="A214" s="3" t="inlineStr">
        <is>
          <t>Financing Receivable</t>
        </is>
      </c>
      <c r="B214" s="4" t="inlineStr">
        <is>
          <t xml:space="preserve"> </t>
        </is>
      </c>
      <c r="C214" s="4" t="inlineStr">
        <is>
          <t xml:space="preserve"> </t>
        </is>
      </c>
      <c r="D214" s="4" t="inlineStr">
        <is>
          <t xml:space="preserve"> </t>
        </is>
      </c>
    </row>
    <row r="215">
      <c r="A215" s="4" t="inlineStr">
        <is>
          <t>Total financing receivable, Current fiscal year</t>
        </is>
      </c>
      <c r="B215" s="6" t="n">
        <v>58</v>
      </c>
      <c r="C215" s="6" t="n">
        <v>696</v>
      </c>
      <c r="D215" s="4" t="inlineStr">
        <is>
          <t xml:space="preserve"> </t>
        </is>
      </c>
    </row>
    <row r="216">
      <c r="A216" s="4" t="inlineStr">
        <is>
          <t>Total financing receivable, Fiscal year before current fiscal year</t>
        </is>
      </c>
      <c r="B216" s="6" t="n">
        <v>799</v>
      </c>
      <c r="C216" s="6" t="n">
        <v>1109</v>
      </c>
      <c r="D216" s="4" t="inlineStr">
        <is>
          <t xml:space="preserve"> </t>
        </is>
      </c>
    </row>
    <row r="217">
      <c r="A217" s="4" t="inlineStr">
        <is>
          <t>Total financing receivable, Two years before current fiscal year</t>
        </is>
      </c>
      <c r="B217" s="6" t="n">
        <v>2401</v>
      </c>
      <c r="C217" s="6" t="n">
        <v>1079</v>
      </c>
      <c r="D217" s="4" t="inlineStr">
        <is>
          <t xml:space="preserve"> </t>
        </is>
      </c>
    </row>
    <row r="218">
      <c r="A218" s="4" t="inlineStr">
        <is>
          <t>Total financing receivable, Three years before current fiscal year</t>
        </is>
      </c>
      <c r="B218" s="6" t="n">
        <v>726</v>
      </c>
      <c r="C218" s="6" t="n">
        <v>576</v>
      </c>
      <c r="D218" s="4" t="inlineStr">
        <is>
          <t xml:space="preserve"> </t>
        </is>
      </c>
    </row>
    <row r="219">
      <c r="A219" s="4" t="inlineStr">
        <is>
          <t>Total financing receivable, Four years before current fiscal year</t>
        </is>
      </c>
      <c r="B219" s="6" t="n">
        <v>429</v>
      </c>
      <c r="C219" s="6" t="n">
        <v>552</v>
      </c>
      <c r="D219" s="4" t="inlineStr">
        <is>
          <t xml:space="preserve"> </t>
        </is>
      </c>
    </row>
    <row r="220">
      <c r="A220" s="4" t="inlineStr">
        <is>
          <t>Total financing receivable, More than five years before current fiscal year</t>
        </is>
      </c>
      <c r="B220" s="6" t="n">
        <v>4254</v>
      </c>
      <c r="C220" s="6" t="n">
        <v>6319</v>
      </c>
      <c r="D220" s="4" t="inlineStr">
        <is>
          <t xml:space="preserve"> </t>
        </is>
      </c>
    </row>
    <row r="221">
      <c r="A221" s="4" t="inlineStr">
        <is>
          <t>Revolving Loans Amortized Cost Basis</t>
        </is>
      </c>
      <c r="B221" s="6" t="n">
        <v>32429</v>
      </c>
      <c r="C221" s="6" t="n">
        <v>34242</v>
      </c>
      <c r="D221" s="4" t="inlineStr">
        <is>
          <t xml:space="preserve"> </t>
        </is>
      </c>
    </row>
    <row r="222">
      <c r="A222" s="4" t="inlineStr">
        <is>
          <t>Total</t>
        </is>
      </c>
      <c r="B222" s="6" t="n">
        <v>41096</v>
      </c>
      <c r="C222" s="6" t="n">
        <v>44573</v>
      </c>
      <c r="D222" s="4" t="inlineStr">
        <is>
          <t xml:space="preserve"> </t>
        </is>
      </c>
    </row>
    <row r="223">
      <c r="A223" s="4" t="inlineStr">
        <is>
          <t>579 and below | Consumer portfolio | Other consumer</t>
        </is>
      </c>
      <c r="B223" s="4" t="inlineStr">
        <is>
          <t xml:space="preserve"> </t>
        </is>
      </c>
      <c r="C223" s="4" t="inlineStr">
        <is>
          <t xml:space="preserve"> </t>
        </is>
      </c>
      <c r="D223" s="4" t="inlineStr">
        <is>
          <t xml:space="preserve"> </t>
        </is>
      </c>
    </row>
    <row r="224">
      <c r="A224" s="3" t="inlineStr">
        <is>
          <t>Financing Receivable</t>
        </is>
      </c>
      <c r="B224" s="4" t="inlineStr">
        <is>
          <t xml:space="preserve"> </t>
        </is>
      </c>
      <c r="C224" s="4" t="inlineStr">
        <is>
          <t xml:space="preserve"> </t>
        </is>
      </c>
      <c r="D224" s="4" t="inlineStr">
        <is>
          <t xml:space="preserve"> </t>
        </is>
      </c>
    </row>
    <row r="225">
      <c r="A225" s="4" t="inlineStr">
        <is>
          <t>Total financing receivable, Current fiscal year</t>
        </is>
      </c>
      <c r="B225" s="6" t="n">
        <v>29</v>
      </c>
      <c r="C225" s="6" t="n">
        <v>125</v>
      </c>
      <c r="D225" s="4" t="inlineStr">
        <is>
          <t xml:space="preserve"> </t>
        </is>
      </c>
    </row>
    <row r="226">
      <c r="A226" s="4" t="inlineStr">
        <is>
          <t>Total financing receivable, Fiscal year before current fiscal year</t>
        </is>
      </c>
      <c r="B226" s="6" t="n">
        <v>93</v>
      </c>
      <c r="C226" s="6" t="n">
        <v>97</v>
      </c>
      <c r="D226" s="4" t="inlineStr">
        <is>
          <t xml:space="preserve"> </t>
        </is>
      </c>
    </row>
    <row r="227">
      <c r="A227" s="4" t="inlineStr">
        <is>
          <t>Total financing receivable, Two years before current fiscal year</t>
        </is>
      </c>
      <c r="B227" s="6" t="n">
        <v>63</v>
      </c>
      <c r="C227" s="6" t="n">
        <v>61</v>
      </c>
      <c r="D227" s="4" t="inlineStr">
        <is>
          <t xml:space="preserve"> </t>
        </is>
      </c>
    </row>
    <row r="228">
      <c r="A228" s="4" t="inlineStr">
        <is>
          <t>Total financing receivable, Three years before current fiscal year</t>
        </is>
      </c>
      <c r="B228" s="6" t="n">
        <v>28</v>
      </c>
      <c r="C228" s="6" t="n">
        <v>11</v>
      </c>
      <c r="D228" s="4" t="inlineStr">
        <is>
          <t xml:space="preserve"> </t>
        </is>
      </c>
    </row>
    <row r="229">
      <c r="A229" s="4" t="inlineStr">
        <is>
          <t>Total financing receivable, Four years before current fiscal year</t>
        </is>
      </c>
      <c r="B229" s="6" t="n">
        <v>9</v>
      </c>
      <c r="C229" s="6" t="n">
        <v>28</v>
      </c>
      <c r="D229" s="4" t="inlineStr">
        <is>
          <t xml:space="preserve"> </t>
        </is>
      </c>
    </row>
    <row r="230">
      <c r="A230" s="4" t="inlineStr">
        <is>
          <t>Total financing receivable, More than five years before current fiscal year</t>
        </is>
      </c>
      <c r="B230" s="6" t="n">
        <v>0</v>
      </c>
      <c r="C230" s="6" t="n">
        <v>1</v>
      </c>
      <c r="D230" s="4" t="inlineStr">
        <is>
          <t xml:space="preserve"> </t>
        </is>
      </c>
    </row>
    <row r="231">
      <c r="A231" s="4" t="inlineStr">
        <is>
          <t>Revolving Loans Amortized Cost Basis</t>
        </is>
      </c>
      <c r="B231" s="6" t="n">
        <v>569</v>
      </c>
      <c r="C231" s="6" t="n">
        <v>590</v>
      </c>
      <c r="D231" s="4" t="inlineStr">
        <is>
          <t xml:space="preserve"> </t>
        </is>
      </c>
    </row>
    <row r="232">
      <c r="A232" s="4" t="inlineStr">
        <is>
          <t>Total</t>
        </is>
      </c>
      <c r="B232" s="7" t="n">
        <v>791</v>
      </c>
      <c r="C232" s="7" t="n">
        <v>913</v>
      </c>
      <c r="D23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Loans and Leases - Summary of Amortized Cost Basis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t>
        </is>
      </c>
      <c r="B4" s="7" t="n">
        <v>383081</v>
      </c>
      <c r="C4" s="7" t="n">
        <v>202477</v>
      </c>
      <c r="D4" s="7" t="n">
        <v>87423</v>
      </c>
    </row>
    <row r="5">
      <c r="A5" s="4" t="inlineStr">
        <is>
          <t>% of Total Class</t>
        </is>
      </c>
      <c r="B5" s="11" t="n">
        <v>0.007</v>
      </c>
      <c r="C5" s="11" t="n">
        <v>0.004</v>
      </c>
      <c r="D5" s="4" t="inlineStr">
        <is>
          <t xml:space="preserve"> </t>
        </is>
      </c>
    </row>
    <row r="6">
      <c r="A6" s="4" t="inlineStr">
        <is>
          <t>Accrued interest receivable</t>
        </is>
      </c>
      <c r="B6" s="7" t="n">
        <v>900</v>
      </c>
      <c r="C6" s="7" t="n">
        <v>700</v>
      </c>
      <c r="D6" s="4" t="inlineStr">
        <is>
          <t xml:space="preserve"> </t>
        </is>
      </c>
    </row>
    <row r="7">
      <c r="A7" s="4" t="inlineStr">
        <is>
          <t>Interest Rate Reduc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t>
        </is>
      </c>
      <c r="B9" s="6" t="n">
        <v>902</v>
      </c>
      <c r="C9" s="6" t="n">
        <v>62</v>
      </c>
      <c r="D9" s="4" t="inlineStr">
        <is>
          <t xml:space="preserve"> </t>
        </is>
      </c>
    </row>
    <row r="10">
      <c r="A10" s="4" t="inlineStr">
        <is>
          <t>Term Extens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t>
        </is>
      </c>
      <c r="B12" s="6" t="n">
        <v>335993</v>
      </c>
      <c r="C12" s="6" t="n">
        <v>145646</v>
      </c>
      <c r="D12" s="4" t="inlineStr">
        <is>
          <t xml:space="preserve"> </t>
        </is>
      </c>
    </row>
    <row r="13">
      <c r="A13" s="4" t="inlineStr">
        <is>
          <t>Payment Dela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t>
        </is>
      </c>
      <c r="B15" s="6" t="n">
        <v>35989</v>
      </c>
      <c r="C15" s="6" t="n">
        <v>8120</v>
      </c>
      <c r="D15" s="4" t="inlineStr">
        <is>
          <t xml:space="preserve"> </t>
        </is>
      </c>
    </row>
    <row r="16">
      <c r="A16" s="4" t="inlineStr">
        <is>
          <t>Combination-Term Extension &amp; Interest Rate Reductio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t>
        </is>
      </c>
      <c r="B18" s="6" t="n">
        <v>10197</v>
      </c>
      <c r="C18" s="6" t="n">
        <v>18818</v>
      </c>
      <c r="D18" s="4" t="inlineStr">
        <is>
          <t xml:space="preserve"> </t>
        </is>
      </c>
    </row>
    <row r="19">
      <c r="A19" s="4" t="inlineStr">
        <is>
          <t>CombinationTerm Extension &amp; Payment Delay</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t>
        </is>
      </c>
      <c r="B21" s="4" t="inlineStr">
        <is>
          <t xml:space="preserve"> </t>
        </is>
      </c>
      <c r="C21" s="6" t="n">
        <v>29371</v>
      </c>
      <c r="D21" s="4" t="inlineStr">
        <is>
          <t xml:space="preserve"> </t>
        </is>
      </c>
    </row>
    <row r="22">
      <c r="A22" s="4" t="inlineStr">
        <is>
          <t>CombinationInterest Rate Reduction &amp; Payment Delay</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t>
        </is>
      </c>
      <c r="B24" s="4" t="inlineStr">
        <is>
          <t xml:space="preserve"> </t>
        </is>
      </c>
      <c r="C24" s="6" t="n">
        <v>35</v>
      </c>
      <c r="D24" s="4" t="inlineStr">
        <is>
          <t xml:space="preserve"> </t>
        </is>
      </c>
    </row>
    <row r="25">
      <c r="A25" s="4" t="inlineStr">
        <is>
          <t>Combination Term Extension, Interest Rate Reduction, &amp; Payment Dela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t>
        </is>
      </c>
      <c r="B27" s="4" t="inlineStr">
        <is>
          <t xml:space="preserve"> </t>
        </is>
      </c>
      <c r="C27" s="6" t="n">
        <v>425</v>
      </c>
      <c r="D27" s="4" t="inlineStr">
        <is>
          <t xml:space="preserve"> </t>
        </is>
      </c>
    </row>
    <row r="28">
      <c r="A28" s="4" t="inlineStr">
        <is>
          <t>Commercial non-mortgag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t>
        </is>
      </c>
      <c r="B30" s="7" t="n">
        <v>224563</v>
      </c>
      <c r="C30" s="7" t="n">
        <v>133135</v>
      </c>
      <c r="D30" s="4" t="inlineStr">
        <is>
          <t xml:space="preserve"> </t>
        </is>
      </c>
    </row>
    <row r="31">
      <c r="A31" s="4" t="inlineStr">
        <is>
          <t>% of Total Class</t>
        </is>
      </c>
      <c r="B31" s="11" t="n">
        <v>0.012</v>
      </c>
      <c r="C31" s="11" t="n">
        <v>0.008</v>
      </c>
      <c r="D31" s="4" t="inlineStr">
        <is>
          <t xml:space="preserve"> </t>
        </is>
      </c>
    </row>
    <row r="32">
      <c r="A32" s="4" t="inlineStr">
        <is>
          <t>Commercial non-mortgage | Interest Rate Reduc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t>
        </is>
      </c>
      <c r="B34" s="7" t="n">
        <v>9</v>
      </c>
      <c r="C34" s="7" t="n">
        <v>0</v>
      </c>
      <c r="D34" s="4" t="inlineStr">
        <is>
          <t xml:space="preserve"> </t>
        </is>
      </c>
    </row>
    <row r="35">
      <c r="A35" s="4" t="inlineStr">
        <is>
          <t>Commercial non-mortgage | Term Extensio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t>
        </is>
      </c>
      <c r="B37" s="7" t="n">
        <v>189026</v>
      </c>
      <c r="C37" s="7" t="n">
        <v>96895</v>
      </c>
      <c r="D37" s="4" t="inlineStr">
        <is>
          <t xml:space="preserve"> </t>
        </is>
      </c>
    </row>
    <row r="38">
      <c r="A38" s="4" t="inlineStr">
        <is>
          <t>Extended term by a weighted average</t>
        </is>
      </c>
      <c r="B38" s="4" t="inlineStr">
        <is>
          <t>9 months 18 days</t>
        </is>
      </c>
      <c r="C38" s="4" t="inlineStr">
        <is>
          <t>1 year 3 months 18 days</t>
        </is>
      </c>
      <c r="D38" s="4" t="inlineStr">
        <is>
          <t xml:space="preserve"> </t>
        </is>
      </c>
    </row>
    <row r="39">
      <c r="A39" s="4" t="inlineStr">
        <is>
          <t>Commercial non-mortgage | Payment Delay</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t>
        </is>
      </c>
      <c r="B41" s="7" t="n">
        <v>34642</v>
      </c>
      <c r="C41" s="7" t="n">
        <v>5858</v>
      </c>
      <c r="D41" s="4" t="inlineStr">
        <is>
          <t xml:space="preserve"> </t>
        </is>
      </c>
    </row>
    <row r="42">
      <c r="A42" s="4" t="inlineStr">
        <is>
          <t>Extended term by a weighted average</t>
        </is>
      </c>
      <c r="B42" s="4" t="inlineStr">
        <is>
          <t>6 months</t>
        </is>
      </c>
      <c r="C42" s="4" t="inlineStr">
        <is>
          <t>6 months</t>
        </is>
      </c>
      <c r="D42" s="4" t="inlineStr">
        <is>
          <t xml:space="preserve"> </t>
        </is>
      </c>
    </row>
    <row r="43">
      <c r="A43" s="4" t="inlineStr">
        <is>
          <t>Commercial non-mortgage | Combination-Term Extension &amp; Interest Rate Reduction</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t>
        </is>
      </c>
      <c r="B45" s="7" t="n">
        <v>886</v>
      </c>
      <c r="C45" s="7" t="n">
        <v>1062</v>
      </c>
      <c r="D45" s="4" t="inlineStr">
        <is>
          <t xml:space="preserve"> </t>
        </is>
      </c>
    </row>
    <row r="46">
      <c r="A46" s="4" t="inlineStr">
        <is>
          <t>Extended term by a weighted average</t>
        </is>
      </c>
      <c r="B46" s="4" t="inlineStr">
        <is>
          <t xml:space="preserve"> </t>
        </is>
      </c>
      <c r="C46" s="4" t="inlineStr">
        <is>
          <t>1 year 4 months 24 days</t>
        </is>
      </c>
      <c r="D46" s="4" t="inlineStr">
        <is>
          <t xml:space="preserve"> </t>
        </is>
      </c>
    </row>
    <row r="47">
      <c r="A47" s="4" t="inlineStr">
        <is>
          <t>Reduced weighted average interest rate</t>
        </is>
      </c>
      <c r="B47" s="4" t="inlineStr">
        <is>
          <t xml:space="preserve"> </t>
        </is>
      </c>
      <c r="C47" s="11" t="n">
        <v>0.018</v>
      </c>
      <c r="D47" s="4" t="inlineStr">
        <is>
          <t xml:space="preserve"> </t>
        </is>
      </c>
    </row>
    <row r="48">
      <c r="A48" s="4" t="inlineStr">
        <is>
          <t>Commercial non-mortgage | CombinationTerm Extension &amp; Payment Delay</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t>
        </is>
      </c>
      <c r="B50" s="4" t="inlineStr">
        <is>
          <t xml:space="preserve"> </t>
        </is>
      </c>
      <c r="C50" s="7" t="n">
        <v>28860</v>
      </c>
      <c r="D50" s="4" t="inlineStr">
        <is>
          <t xml:space="preserve"> </t>
        </is>
      </c>
    </row>
    <row r="51">
      <c r="A51" s="4" t="inlineStr">
        <is>
          <t>Commercial non-mortgage | CombinationInterest Rate Reduction &amp; Payment Delay</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Total</t>
        </is>
      </c>
      <c r="B53" s="4" t="inlineStr">
        <is>
          <t xml:space="preserve"> </t>
        </is>
      </c>
      <c r="C53" s="7" t="n">
        <v>35</v>
      </c>
      <c r="D53" s="4" t="inlineStr">
        <is>
          <t xml:space="preserve"> </t>
        </is>
      </c>
    </row>
    <row r="54">
      <c r="A54" s="4" t="inlineStr">
        <is>
          <t>Extended term by a weighted average</t>
        </is>
      </c>
      <c r="B54" s="4" t="inlineStr">
        <is>
          <t xml:space="preserve"> </t>
        </is>
      </c>
      <c r="C54" s="4" t="inlineStr">
        <is>
          <t>6 months</t>
        </is>
      </c>
      <c r="D54" s="4" t="inlineStr">
        <is>
          <t xml:space="preserve"> </t>
        </is>
      </c>
    </row>
    <row r="55">
      <c r="A55" s="4" t="inlineStr">
        <is>
          <t>Reduced weighted average interest rate</t>
        </is>
      </c>
      <c r="B55" s="4" t="inlineStr">
        <is>
          <t xml:space="preserve"> </t>
        </is>
      </c>
      <c r="C55" s="10" t="n">
        <v>0.02</v>
      </c>
      <c r="D55" s="4" t="inlineStr">
        <is>
          <t xml:space="preserve"> </t>
        </is>
      </c>
    </row>
    <row r="56">
      <c r="A56" s="4" t="inlineStr">
        <is>
          <t>Commercial non-mortgage | Combination Term Extension, Interest Rate Reduction, &amp; Payment Delay</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t>
        </is>
      </c>
      <c r="B58" s="4" t="inlineStr">
        <is>
          <t xml:space="preserve"> </t>
        </is>
      </c>
      <c r="C58" s="7" t="n">
        <v>425</v>
      </c>
      <c r="D58" s="4" t="inlineStr">
        <is>
          <t xml:space="preserve"> </t>
        </is>
      </c>
    </row>
    <row r="59">
      <c r="A59" s="4" t="inlineStr">
        <is>
          <t>Commercial non-mortgage | Extended Maturity And Payment Deferral, Extended Term</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Extended term by a weighted average</t>
        </is>
      </c>
      <c r="B61" s="4" t="inlineStr">
        <is>
          <t xml:space="preserve"> </t>
        </is>
      </c>
      <c r="C61" s="4" t="inlineStr">
        <is>
          <t>1 year 1 month 6 days</t>
        </is>
      </c>
      <c r="D61" s="4" t="inlineStr">
        <is>
          <t xml:space="preserve"> </t>
        </is>
      </c>
    </row>
    <row r="62">
      <c r="A62" s="4" t="inlineStr">
        <is>
          <t>Commercial non-mortgage | Extended Maturity And Payment Deferral, Payment Deferral</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Extended term by a weighted average</t>
        </is>
      </c>
      <c r="B64" s="4" t="inlineStr">
        <is>
          <t xml:space="preserve"> </t>
        </is>
      </c>
      <c r="C64" s="4" t="inlineStr">
        <is>
          <t>1 year</t>
        </is>
      </c>
      <c r="D64" s="4" t="inlineStr">
        <is>
          <t xml:space="preserve"> </t>
        </is>
      </c>
    </row>
    <row r="65">
      <c r="A65" s="4" t="inlineStr">
        <is>
          <t>Commercial non-mortgage | Extended Maturity, Interest Rate Reductions And Payment Deferral, Extended Maturity</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Extended term by a weighted average</t>
        </is>
      </c>
      <c r="B67" s="4" t="inlineStr">
        <is>
          <t xml:space="preserve"> </t>
        </is>
      </c>
      <c r="C67" s="4" t="inlineStr">
        <is>
          <t>6 months</t>
        </is>
      </c>
      <c r="D67" s="4" t="inlineStr">
        <is>
          <t xml:space="preserve"> </t>
        </is>
      </c>
    </row>
    <row r="68">
      <c r="A68" s="4" t="inlineStr">
        <is>
          <t>Commercial non-mortgage | Extended Maturity, Interest Rate Reductions And Payment Deferral, Interest Rate Reductions</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Reduced weighted average interest rate</t>
        </is>
      </c>
      <c r="B70" s="4" t="inlineStr">
        <is>
          <t xml:space="preserve"> </t>
        </is>
      </c>
      <c r="C70" s="10" t="n">
        <v>0.02</v>
      </c>
      <c r="D70" s="4" t="inlineStr">
        <is>
          <t xml:space="preserve"> </t>
        </is>
      </c>
    </row>
    <row r="71">
      <c r="A71" s="4" t="inlineStr">
        <is>
          <t>Commercial non-mortgage | Extended Maturity, Interest Rate Reductions And Payment Deferral, Payment Deferral</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Extended term by a weighted average</t>
        </is>
      </c>
      <c r="B73" s="4" t="inlineStr">
        <is>
          <t xml:space="preserve"> </t>
        </is>
      </c>
      <c r="C73" s="4" t="inlineStr">
        <is>
          <t>6 months</t>
        </is>
      </c>
      <c r="D73" s="4" t="inlineStr">
        <is>
          <t xml:space="preserve"> </t>
        </is>
      </c>
    </row>
    <row r="74">
      <c r="A74" s="4" t="inlineStr">
        <is>
          <t>Asset-based</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t>
        </is>
      </c>
      <c r="B76" s="7" t="n">
        <v>24112</v>
      </c>
      <c r="C76" s="7" t="n">
        <v>45042</v>
      </c>
      <c r="D76" s="4" t="inlineStr">
        <is>
          <t xml:space="preserve"> </t>
        </is>
      </c>
    </row>
    <row r="77">
      <c r="A77" s="4" t="inlineStr">
        <is>
          <t>% of Total Class</t>
        </is>
      </c>
      <c r="B77" s="11" t="n">
        <v>0.017</v>
      </c>
      <c r="C77" s="11" t="n">
        <v>0.029</v>
      </c>
      <c r="D77" s="4" t="inlineStr">
        <is>
          <t xml:space="preserve"> </t>
        </is>
      </c>
    </row>
    <row r="78">
      <c r="A78" s="4" t="inlineStr">
        <is>
          <t>Asset-based | Interest Rate Reduction</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Total</t>
        </is>
      </c>
      <c r="B80" s="7" t="n">
        <v>0</v>
      </c>
      <c r="C80" s="7" t="n">
        <v>0</v>
      </c>
      <c r="D80" s="4" t="inlineStr">
        <is>
          <t xml:space="preserve"> </t>
        </is>
      </c>
    </row>
    <row r="81">
      <c r="A81" s="4" t="inlineStr">
        <is>
          <t>Asset-based | Term Extension</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Total</t>
        </is>
      </c>
      <c r="B83" s="7" t="n">
        <v>24112</v>
      </c>
      <c r="C83" s="7" t="n">
        <v>45042</v>
      </c>
      <c r="D83" s="4" t="inlineStr">
        <is>
          <t xml:space="preserve"> </t>
        </is>
      </c>
    </row>
    <row r="84">
      <c r="A84" s="4" t="inlineStr">
        <is>
          <t>Extended term by a weighted average</t>
        </is>
      </c>
      <c r="B84" s="4" t="inlineStr">
        <is>
          <t>2 years 10 months 24 days</t>
        </is>
      </c>
      <c r="C84" s="4" t="inlineStr">
        <is>
          <t>8 months 12 days</t>
        </is>
      </c>
      <c r="D84" s="4" t="inlineStr">
        <is>
          <t xml:space="preserve"> </t>
        </is>
      </c>
    </row>
    <row r="85">
      <c r="A85" s="4" t="inlineStr">
        <is>
          <t>Asset-based | Payment Delay</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Total</t>
        </is>
      </c>
      <c r="B87" s="7" t="n">
        <v>0</v>
      </c>
      <c r="C87" s="7" t="n">
        <v>0</v>
      </c>
      <c r="D87" s="4" t="inlineStr">
        <is>
          <t xml:space="preserve"> </t>
        </is>
      </c>
    </row>
    <row r="88">
      <c r="A88" s="4" t="inlineStr">
        <is>
          <t>Asset-based | Combination-Term Extension &amp; Interest Rate Reduction</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Total</t>
        </is>
      </c>
      <c r="B90" s="6" t="n">
        <v>0</v>
      </c>
      <c r="C90" s="6" t="n">
        <v>0</v>
      </c>
      <c r="D90" s="4" t="inlineStr">
        <is>
          <t xml:space="preserve"> </t>
        </is>
      </c>
    </row>
    <row r="91">
      <c r="A91" s="4" t="inlineStr">
        <is>
          <t>Asset-based | CombinationTerm Extension &amp; Payment Delay</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Total</t>
        </is>
      </c>
      <c r="B93" s="4" t="inlineStr">
        <is>
          <t xml:space="preserve"> </t>
        </is>
      </c>
      <c r="C93" s="6" t="n">
        <v>0</v>
      </c>
      <c r="D93" s="4" t="inlineStr">
        <is>
          <t xml:space="preserve"> </t>
        </is>
      </c>
    </row>
    <row r="94">
      <c r="A94" s="4" t="inlineStr">
        <is>
          <t>Asset-based | CombinationInterest Rate Reduction &amp; Payment Delay</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Total</t>
        </is>
      </c>
      <c r="B96" s="4" t="inlineStr">
        <is>
          <t xml:space="preserve"> </t>
        </is>
      </c>
      <c r="C96" s="6" t="n">
        <v>0</v>
      </c>
      <c r="D96" s="4" t="inlineStr">
        <is>
          <t xml:space="preserve"> </t>
        </is>
      </c>
    </row>
    <row r="97">
      <c r="A97" s="4" t="inlineStr">
        <is>
          <t>Asset-based | Combination Term Extension, Interest Rate Reduction, &amp; Payment Delay</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Total</t>
        </is>
      </c>
      <c r="B99" s="4" t="inlineStr">
        <is>
          <t xml:space="preserve"> </t>
        </is>
      </c>
      <c r="C99" s="6" t="n">
        <v>0</v>
      </c>
      <c r="D99" s="4" t="inlineStr">
        <is>
          <t xml:space="preserve"> </t>
        </is>
      </c>
    </row>
    <row r="100">
      <c r="A100" s="4" t="inlineStr">
        <is>
          <t>Commercial real estate</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Total</t>
        </is>
      </c>
      <c r="B102" s="7" t="n">
        <v>131547</v>
      </c>
      <c r="C102" s="7" t="n">
        <v>20882</v>
      </c>
      <c r="D102" s="4" t="inlineStr">
        <is>
          <t xml:space="preserve"> </t>
        </is>
      </c>
    </row>
    <row r="103">
      <c r="A103" s="4" t="inlineStr">
        <is>
          <t>% of Total Class</t>
        </is>
      </c>
      <c r="B103" s="11" t="n">
        <v>0.008999999999999999</v>
      </c>
      <c r="C103" s="11" t="n">
        <v>0.002</v>
      </c>
      <c r="D103" s="4" t="inlineStr">
        <is>
          <t xml:space="preserve"> </t>
        </is>
      </c>
    </row>
    <row r="104">
      <c r="A104" s="4" t="inlineStr">
        <is>
          <t>Commercial real estate | Interest Rate Reduction</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Total</t>
        </is>
      </c>
      <c r="B106" s="7" t="n">
        <v>0</v>
      </c>
      <c r="C106" s="7" t="n">
        <v>0</v>
      </c>
      <c r="D106" s="4" t="inlineStr">
        <is>
          <t xml:space="preserve"> </t>
        </is>
      </c>
    </row>
    <row r="107">
      <c r="A107" s="4" t="inlineStr">
        <is>
          <t>Commercial real estate | Term Extension</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Total</t>
        </is>
      </c>
      <c r="B109" s="7" t="n">
        <v>122088</v>
      </c>
      <c r="C109" s="7" t="n">
        <v>3090</v>
      </c>
      <c r="D109" s="4" t="inlineStr">
        <is>
          <t xml:space="preserve"> </t>
        </is>
      </c>
    </row>
    <row r="110">
      <c r="A110" s="4" t="inlineStr">
        <is>
          <t>Extended term by a weighted average</t>
        </is>
      </c>
      <c r="B110" s="4" t="inlineStr">
        <is>
          <t>1 year 4 months 24 days</t>
        </is>
      </c>
      <c r="C110" s="4" t="inlineStr">
        <is>
          <t>2 years 2 months 12 days</t>
        </is>
      </c>
      <c r="D110" s="4" t="inlineStr">
        <is>
          <t xml:space="preserve"> </t>
        </is>
      </c>
    </row>
    <row r="111">
      <c r="A111" s="4" t="inlineStr">
        <is>
          <t>Commercial real estate | Payment Delay</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Total</t>
        </is>
      </c>
      <c r="B113" s="7" t="n">
        <v>1347</v>
      </c>
      <c r="C113" s="7" t="n">
        <v>174</v>
      </c>
      <c r="D113" s="4" t="inlineStr">
        <is>
          <t xml:space="preserve"> </t>
        </is>
      </c>
    </row>
    <row r="114">
      <c r="A114" s="4" t="inlineStr">
        <is>
          <t>Extended term by a weighted average</t>
        </is>
      </c>
      <c r="B114" s="4" t="inlineStr">
        <is>
          <t>3 months 18 days</t>
        </is>
      </c>
      <c r="C114" s="4" t="inlineStr">
        <is>
          <t>3 months 18 days</t>
        </is>
      </c>
      <c r="D114" s="4" t="inlineStr">
        <is>
          <t xml:space="preserve"> </t>
        </is>
      </c>
    </row>
    <row r="115">
      <c r="A115" s="4" t="inlineStr">
        <is>
          <t>Commercial real estate | Combination-Term Extension &amp; Interest Rate Reduction</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Total</t>
        </is>
      </c>
      <c r="B117" s="7" t="n">
        <v>8112</v>
      </c>
      <c r="C117" s="7" t="n">
        <v>17107</v>
      </c>
      <c r="D117" s="4" t="inlineStr">
        <is>
          <t xml:space="preserve"> </t>
        </is>
      </c>
    </row>
    <row r="118">
      <c r="A118" s="4" t="inlineStr">
        <is>
          <t>Extended term by a weighted average</t>
        </is>
      </c>
      <c r="B118" s="4" t="inlineStr">
        <is>
          <t>3 months 18 days</t>
        </is>
      </c>
      <c r="C118" s="4" t="inlineStr">
        <is>
          <t>3 years</t>
        </is>
      </c>
      <c r="D118" s="4" t="inlineStr">
        <is>
          <t xml:space="preserve"> </t>
        </is>
      </c>
    </row>
    <row r="119">
      <c r="A119" s="4" t="inlineStr">
        <is>
          <t>Reduced weighted average interest rate</t>
        </is>
      </c>
      <c r="B119" s="10" t="n">
        <v>0.02</v>
      </c>
      <c r="C119" s="11" t="n">
        <v>0.024</v>
      </c>
      <c r="D119" s="4" t="inlineStr">
        <is>
          <t xml:space="preserve"> </t>
        </is>
      </c>
    </row>
    <row r="120">
      <c r="A120" s="4" t="inlineStr">
        <is>
          <t>Commercial real estate | CombinationTerm Extension &amp; Payment Delay</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Total</t>
        </is>
      </c>
      <c r="B122" s="4" t="inlineStr">
        <is>
          <t xml:space="preserve"> </t>
        </is>
      </c>
      <c r="C122" s="7" t="n">
        <v>511</v>
      </c>
      <c r="D122" s="4" t="inlineStr">
        <is>
          <t xml:space="preserve"> </t>
        </is>
      </c>
    </row>
    <row r="123">
      <c r="A123" s="4" t="inlineStr">
        <is>
          <t>Commercial real estate | CombinationInterest Rate Reduction &amp; Payment Delay</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Total</t>
        </is>
      </c>
      <c r="B125" s="4" t="inlineStr">
        <is>
          <t xml:space="preserve"> </t>
        </is>
      </c>
      <c r="C125" s="6" t="n">
        <v>0</v>
      </c>
      <c r="D125" s="4" t="inlineStr">
        <is>
          <t xml:space="preserve"> </t>
        </is>
      </c>
    </row>
    <row r="126">
      <c r="A126" s="4" t="inlineStr">
        <is>
          <t>Commercial real estate | Combination Term Extension, Interest Rate Reduction, &amp; Payment Delay</t>
        </is>
      </c>
      <c r="B126" s="4" t="inlineStr">
        <is>
          <t xml:space="preserve"> </t>
        </is>
      </c>
      <c r="C126" s="4" t="inlineStr">
        <is>
          <t xml:space="preserve"> </t>
        </is>
      </c>
      <c r="D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row>
    <row r="128">
      <c r="A128" s="4" t="inlineStr">
        <is>
          <t>Total</t>
        </is>
      </c>
      <c r="B128" s="4" t="inlineStr">
        <is>
          <t xml:space="preserve"> </t>
        </is>
      </c>
      <c r="C128" s="7" t="n">
        <v>0</v>
      </c>
      <c r="D128" s="4" t="inlineStr">
        <is>
          <t xml:space="preserve"> </t>
        </is>
      </c>
    </row>
    <row r="129">
      <c r="A129" s="4" t="inlineStr">
        <is>
          <t>Commercial real estate | Extended Maturity And Payment Deferral, Extended Term</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Extended term by a weighted average</t>
        </is>
      </c>
      <c r="B131" s="4" t="inlineStr">
        <is>
          <t xml:space="preserve"> </t>
        </is>
      </c>
      <c r="C131" s="4" t="inlineStr">
        <is>
          <t>6 months</t>
        </is>
      </c>
      <c r="D131" s="4" t="inlineStr">
        <is>
          <t xml:space="preserve"> </t>
        </is>
      </c>
    </row>
    <row r="132">
      <c r="A132" s="4" t="inlineStr">
        <is>
          <t>Commercial real estate | Extended Maturity And Payment Deferral, Payment Deferral</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Extended term by a weighted average</t>
        </is>
      </c>
      <c r="B134" s="4" t="inlineStr">
        <is>
          <t xml:space="preserve"> </t>
        </is>
      </c>
      <c r="C134" s="4" t="inlineStr">
        <is>
          <t>6 months</t>
        </is>
      </c>
      <c r="D134" s="4" t="inlineStr">
        <is>
          <t xml:space="preserve"> </t>
        </is>
      </c>
    </row>
    <row r="135">
      <c r="A135" s="4" t="inlineStr">
        <is>
          <t>Equipment financing</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Total</t>
        </is>
      </c>
      <c r="B137" s="7" t="n">
        <v>289</v>
      </c>
      <c r="C137" s="7" t="n">
        <v>1641</v>
      </c>
      <c r="D137" s="4" t="inlineStr">
        <is>
          <t xml:space="preserve"> </t>
        </is>
      </c>
    </row>
    <row r="138">
      <c r="A138" s="4" t="inlineStr">
        <is>
          <t>% of Total Class</t>
        </is>
      </c>
      <c r="B138" s="10" t="n">
        <v>0</v>
      </c>
      <c r="C138" s="11" t="n">
        <v>0.001</v>
      </c>
      <c r="D138" s="4" t="inlineStr">
        <is>
          <t xml:space="preserve"> </t>
        </is>
      </c>
    </row>
    <row r="139">
      <c r="A139" s="4" t="inlineStr">
        <is>
          <t>Equipment financing | Interest Rate Reduction</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Total</t>
        </is>
      </c>
      <c r="B141" s="7" t="n">
        <v>0</v>
      </c>
      <c r="C141" s="7" t="n">
        <v>0</v>
      </c>
      <c r="D141" s="4" t="inlineStr">
        <is>
          <t xml:space="preserve"> </t>
        </is>
      </c>
    </row>
    <row r="142">
      <c r="A142" s="4" t="inlineStr">
        <is>
          <t>Equipment financing | Term Extension</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Total</t>
        </is>
      </c>
      <c r="B144" s="6" t="n">
        <v>289</v>
      </c>
      <c r="C144" s="7" t="n">
        <v>357</v>
      </c>
      <c r="D144" s="4" t="inlineStr">
        <is>
          <t xml:space="preserve"> </t>
        </is>
      </c>
    </row>
    <row r="145">
      <c r="A145" s="4" t="inlineStr">
        <is>
          <t>Extended term by a weighted average</t>
        </is>
      </c>
      <c r="B145" s="4" t="inlineStr">
        <is>
          <t xml:space="preserve"> </t>
        </is>
      </c>
      <c r="C145" s="4" t="inlineStr">
        <is>
          <t>4 years 6 months</t>
        </is>
      </c>
      <c r="D145" s="4" t="inlineStr">
        <is>
          <t xml:space="preserve"> </t>
        </is>
      </c>
    </row>
    <row r="146">
      <c r="A146" s="4" t="inlineStr">
        <is>
          <t>Equipment financing | Payment Delay</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Total</t>
        </is>
      </c>
      <c r="B148" s="6" t="n">
        <v>0</v>
      </c>
      <c r="C148" s="7" t="n">
        <v>1284</v>
      </c>
      <c r="D148" s="4" t="inlineStr">
        <is>
          <t xml:space="preserve"> </t>
        </is>
      </c>
    </row>
    <row r="149">
      <c r="A149" s="4" t="inlineStr">
        <is>
          <t>Extended term by a weighted average</t>
        </is>
      </c>
      <c r="B149" s="4" t="inlineStr">
        <is>
          <t xml:space="preserve"> </t>
        </is>
      </c>
      <c r="C149" s="4" t="inlineStr">
        <is>
          <t>6 months</t>
        </is>
      </c>
      <c r="D149" s="4" t="inlineStr">
        <is>
          <t xml:space="preserve"> </t>
        </is>
      </c>
    </row>
    <row r="150">
      <c r="A150" s="4" t="inlineStr">
        <is>
          <t>Equipment financing | Combination-Term Extension &amp; Interest Rate Reduction</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Total</t>
        </is>
      </c>
      <c r="B152" s="6" t="n">
        <v>0</v>
      </c>
      <c r="C152" s="7" t="n">
        <v>0</v>
      </c>
      <c r="D152" s="4" t="inlineStr">
        <is>
          <t xml:space="preserve"> </t>
        </is>
      </c>
    </row>
    <row r="153">
      <c r="A153" s="4" t="inlineStr">
        <is>
          <t>Equipment financing | CombinationTerm Extension &amp; Payment Delay</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Total</t>
        </is>
      </c>
      <c r="B155" s="4" t="inlineStr">
        <is>
          <t xml:space="preserve"> </t>
        </is>
      </c>
      <c r="C155" s="6" t="n">
        <v>0</v>
      </c>
      <c r="D155" s="4" t="inlineStr">
        <is>
          <t xml:space="preserve"> </t>
        </is>
      </c>
    </row>
    <row r="156">
      <c r="A156" s="4" t="inlineStr">
        <is>
          <t>Equipment financing | CombinationInterest Rate Reduction &amp; Payment Delay</t>
        </is>
      </c>
      <c r="B156" s="4" t="inlineStr">
        <is>
          <t xml:space="preserve"> </t>
        </is>
      </c>
      <c r="C156" s="4" t="inlineStr">
        <is>
          <t xml:space="preserve"> </t>
        </is>
      </c>
      <c r="D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row>
    <row r="158">
      <c r="A158" s="4" t="inlineStr">
        <is>
          <t>Total</t>
        </is>
      </c>
      <c r="B158" s="4" t="inlineStr">
        <is>
          <t xml:space="preserve"> </t>
        </is>
      </c>
      <c r="C158" s="6" t="n">
        <v>0</v>
      </c>
      <c r="D158" s="4" t="inlineStr">
        <is>
          <t xml:space="preserve"> </t>
        </is>
      </c>
    </row>
    <row r="159">
      <c r="A159" s="4" t="inlineStr">
        <is>
          <t>Equipment financing | Combination Term Extension, Interest Rate Reduction, &amp; Payment Delay</t>
        </is>
      </c>
      <c r="B159" s="4" t="inlineStr">
        <is>
          <t xml:space="preserve"> </t>
        </is>
      </c>
      <c r="C159" s="4" t="inlineStr">
        <is>
          <t xml:space="preserve"> </t>
        </is>
      </c>
      <c r="D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row>
    <row r="161">
      <c r="A161" s="4" t="inlineStr">
        <is>
          <t>Total</t>
        </is>
      </c>
      <c r="B161" s="4" t="inlineStr">
        <is>
          <t xml:space="preserve"> </t>
        </is>
      </c>
      <c r="C161" s="6" t="n">
        <v>0</v>
      </c>
      <c r="D161" s="4" t="inlineStr">
        <is>
          <t xml:space="preserve"> </t>
        </is>
      </c>
    </row>
    <row r="162">
      <c r="A162" s="4" t="inlineStr">
        <is>
          <t>Residential</t>
        </is>
      </c>
      <c r="B162" s="4" t="inlineStr">
        <is>
          <t xml:space="preserve"> </t>
        </is>
      </c>
      <c r="C162" s="4" t="inlineStr">
        <is>
          <t xml:space="preserve"> </t>
        </is>
      </c>
      <c r="D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row>
    <row r="164">
      <c r="A164" s="4" t="inlineStr">
        <is>
          <t>Total</t>
        </is>
      </c>
      <c r="B164" s="7" t="n">
        <v>1649</v>
      </c>
      <c r="C164" s="7" t="n">
        <v>1126</v>
      </c>
      <c r="D164" s="4" t="inlineStr">
        <is>
          <t xml:space="preserve"> </t>
        </is>
      </c>
    </row>
    <row r="165">
      <c r="A165" s="4" t="inlineStr">
        <is>
          <t>% of Total Class</t>
        </is>
      </c>
      <c r="B165" s="10" t="n">
        <v>0</v>
      </c>
      <c r="C165" s="10" t="n">
        <v>0</v>
      </c>
      <c r="D165" s="4" t="inlineStr">
        <is>
          <t xml:space="preserve"> </t>
        </is>
      </c>
    </row>
    <row r="166">
      <c r="A166" s="4" t="inlineStr">
        <is>
          <t>Residential | Interest Rate Reduction</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Total</t>
        </is>
      </c>
      <c r="B168" s="7" t="n">
        <v>618</v>
      </c>
      <c r="C168" s="7" t="n">
        <v>0</v>
      </c>
      <c r="D168" s="4" t="inlineStr">
        <is>
          <t xml:space="preserve"> </t>
        </is>
      </c>
    </row>
    <row r="169">
      <c r="A169" s="4" t="inlineStr">
        <is>
          <t>Residential | Term Extension</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otal</t>
        </is>
      </c>
      <c r="B171" s="6" t="n">
        <v>141</v>
      </c>
      <c r="C171" s="7" t="n">
        <v>186</v>
      </c>
      <c r="D171" s="4" t="inlineStr">
        <is>
          <t xml:space="preserve"> </t>
        </is>
      </c>
    </row>
    <row r="172">
      <c r="A172" s="4" t="inlineStr">
        <is>
          <t>Extended term by a weighted average</t>
        </is>
      </c>
      <c r="B172" s="4" t="inlineStr">
        <is>
          <t xml:space="preserve"> </t>
        </is>
      </c>
      <c r="C172" s="4" t="inlineStr">
        <is>
          <t>2 years 9 months 18 days</t>
        </is>
      </c>
      <c r="D172" s="4" t="inlineStr">
        <is>
          <t xml:space="preserve"> </t>
        </is>
      </c>
    </row>
    <row r="173">
      <c r="A173" s="4" t="inlineStr">
        <is>
          <t>Residential | Payment Delay</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Total</t>
        </is>
      </c>
      <c r="B175" s="6" t="n">
        <v>0</v>
      </c>
      <c r="C175" s="7" t="n">
        <v>804</v>
      </c>
      <c r="D175" s="4" t="inlineStr">
        <is>
          <t xml:space="preserve"> </t>
        </is>
      </c>
    </row>
    <row r="176">
      <c r="A176" s="4" t="inlineStr">
        <is>
          <t>Extended term by a weighted average</t>
        </is>
      </c>
      <c r="B176" s="4" t="inlineStr">
        <is>
          <t xml:space="preserve"> </t>
        </is>
      </c>
      <c r="C176" s="4" t="inlineStr">
        <is>
          <t>1 year</t>
        </is>
      </c>
      <c r="D176" s="4" t="inlineStr">
        <is>
          <t xml:space="preserve"> </t>
        </is>
      </c>
    </row>
    <row r="177">
      <c r="A177" s="4" t="inlineStr">
        <is>
          <t>Residential | Combination-Term Extension &amp; Interest Rate Reduction</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Total</t>
        </is>
      </c>
      <c r="B179" s="6" t="n">
        <v>890</v>
      </c>
      <c r="C179" s="7" t="n">
        <v>136</v>
      </c>
      <c r="D179" s="4" t="inlineStr">
        <is>
          <t xml:space="preserve"> </t>
        </is>
      </c>
    </row>
    <row r="180">
      <c r="A180" s="4" t="inlineStr">
        <is>
          <t>Extended term by a weighted average</t>
        </is>
      </c>
      <c r="B180" s="4" t="inlineStr">
        <is>
          <t xml:space="preserve"> </t>
        </is>
      </c>
      <c r="C180" s="4" t="inlineStr">
        <is>
          <t>17 years 10 months 24 days</t>
        </is>
      </c>
      <c r="D180" s="4" t="inlineStr">
        <is>
          <t xml:space="preserve"> </t>
        </is>
      </c>
    </row>
    <row r="181">
      <c r="A181" s="4" t="inlineStr">
        <is>
          <t>Reduced weighted average interest rate</t>
        </is>
      </c>
      <c r="B181" s="4" t="inlineStr">
        <is>
          <t xml:space="preserve"> </t>
        </is>
      </c>
      <c r="C181" s="11" t="n">
        <v>0.003</v>
      </c>
      <c r="D181" s="4" t="inlineStr">
        <is>
          <t xml:space="preserve"> </t>
        </is>
      </c>
    </row>
    <row r="182">
      <c r="A182" s="4" t="inlineStr">
        <is>
          <t>Residential | CombinationTerm Extension &amp; Payment Delay</t>
        </is>
      </c>
      <c r="B182" s="4" t="inlineStr">
        <is>
          <t xml:space="preserve"> </t>
        </is>
      </c>
      <c r="C182" s="4" t="inlineStr">
        <is>
          <t xml:space="preserve"> </t>
        </is>
      </c>
      <c r="D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row>
    <row r="184">
      <c r="A184" s="4" t="inlineStr">
        <is>
          <t>Total</t>
        </is>
      </c>
      <c r="B184" s="4" t="inlineStr">
        <is>
          <t xml:space="preserve"> </t>
        </is>
      </c>
      <c r="C184" s="7" t="n">
        <v>0</v>
      </c>
      <c r="D184" s="4" t="inlineStr">
        <is>
          <t xml:space="preserve"> </t>
        </is>
      </c>
    </row>
    <row r="185">
      <c r="A185" s="4" t="inlineStr">
        <is>
          <t>Residential | CombinationInterest Rate Reduction &amp; Payment Delay</t>
        </is>
      </c>
      <c r="B185" s="4" t="inlineStr">
        <is>
          <t xml:space="preserve"> </t>
        </is>
      </c>
      <c r="C185" s="4" t="inlineStr">
        <is>
          <t xml:space="preserve"> </t>
        </is>
      </c>
      <c r="D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row>
    <row r="187">
      <c r="A187" s="4" t="inlineStr">
        <is>
          <t>Total</t>
        </is>
      </c>
      <c r="B187" s="4" t="inlineStr">
        <is>
          <t xml:space="preserve"> </t>
        </is>
      </c>
      <c r="C187" s="6" t="n">
        <v>0</v>
      </c>
      <c r="D187" s="4" t="inlineStr">
        <is>
          <t xml:space="preserve"> </t>
        </is>
      </c>
    </row>
    <row r="188">
      <c r="A188" s="4" t="inlineStr">
        <is>
          <t>Residential | Combination Term Extension, Interest Rate Reduction, &amp; Payment Delay</t>
        </is>
      </c>
      <c r="B188" s="4" t="inlineStr">
        <is>
          <t xml:space="preserve"> </t>
        </is>
      </c>
      <c r="C188" s="4" t="inlineStr">
        <is>
          <t xml:space="preserve"> </t>
        </is>
      </c>
      <c r="D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row>
    <row r="190">
      <c r="A190" s="4" t="inlineStr">
        <is>
          <t>Total</t>
        </is>
      </c>
      <c r="B190" s="4" t="inlineStr">
        <is>
          <t xml:space="preserve"> </t>
        </is>
      </c>
      <c r="C190" s="6" t="n">
        <v>0</v>
      </c>
      <c r="D190" s="4" t="inlineStr">
        <is>
          <t xml:space="preserve"> </t>
        </is>
      </c>
    </row>
    <row r="191">
      <c r="A191" s="4" t="inlineStr">
        <is>
          <t>Home equity</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Total</t>
        </is>
      </c>
      <c r="B193" s="7" t="n">
        <v>921</v>
      </c>
      <c r="C193" s="7" t="n">
        <v>651</v>
      </c>
      <c r="D193" s="4" t="inlineStr">
        <is>
          <t xml:space="preserve"> </t>
        </is>
      </c>
    </row>
    <row r="194">
      <c r="A194" s="4" t="inlineStr">
        <is>
          <t>% of Total Class</t>
        </is>
      </c>
      <c r="B194" s="11" t="n">
        <v>0.001</v>
      </c>
      <c r="C194" s="10" t="n">
        <v>0</v>
      </c>
      <c r="D194" s="4" t="inlineStr">
        <is>
          <t xml:space="preserve"> </t>
        </is>
      </c>
    </row>
    <row r="195">
      <c r="A195" s="4" t="inlineStr">
        <is>
          <t>Home equity | Interest Rate Reduction</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Total</t>
        </is>
      </c>
      <c r="B197" s="7" t="n">
        <v>275</v>
      </c>
      <c r="C197" s="7" t="n">
        <v>62</v>
      </c>
      <c r="D197" s="4" t="inlineStr">
        <is>
          <t xml:space="preserve"> </t>
        </is>
      </c>
    </row>
    <row r="198">
      <c r="A198" s="4" t="inlineStr">
        <is>
          <t>Reduced weighted average interest rate</t>
        </is>
      </c>
      <c r="B198" s="4" t="inlineStr">
        <is>
          <t xml:space="preserve"> </t>
        </is>
      </c>
      <c r="C198" s="11" t="n">
        <v>0.005</v>
      </c>
      <c r="D198" s="4" t="inlineStr">
        <is>
          <t xml:space="preserve"> </t>
        </is>
      </c>
    </row>
    <row r="199">
      <c r="A199" s="4" t="inlineStr">
        <is>
          <t>Home equity | Term Extension</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Total</t>
        </is>
      </c>
      <c r="B201" s="6" t="n">
        <v>337</v>
      </c>
      <c r="C201" s="7" t="n">
        <v>76</v>
      </c>
      <c r="D201" s="4" t="inlineStr">
        <is>
          <t xml:space="preserve"> </t>
        </is>
      </c>
    </row>
    <row r="202">
      <c r="A202" s="4" t="inlineStr">
        <is>
          <t>Extended term by a weighted average</t>
        </is>
      </c>
      <c r="B202" s="4" t="inlineStr">
        <is>
          <t xml:space="preserve"> </t>
        </is>
      </c>
      <c r="C202" s="4" t="inlineStr">
        <is>
          <t>10 years 1 month 6 days</t>
        </is>
      </c>
      <c r="D202" s="4" t="inlineStr">
        <is>
          <t xml:space="preserve"> </t>
        </is>
      </c>
    </row>
    <row r="203">
      <c r="A203" s="4" t="inlineStr">
        <is>
          <t>Home equity | Payment Delay</t>
        </is>
      </c>
      <c r="B203" s="4" t="inlineStr">
        <is>
          <t xml:space="preserve"> </t>
        </is>
      </c>
      <c r="C203" s="4" t="inlineStr">
        <is>
          <t xml:space="preserve"> </t>
        </is>
      </c>
      <c r="D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row>
    <row r="205">
      <c r="A205" s="4" t="inlineStr">
        <is>
          <t>Total</t>
        </is>
      </c>
      <c r="B205" s="6" t="n">
        <v>0</v>
      </c>
      <c r="C205" s="7" t="n">
        <v>0</v>
      </c>
      <c r="D205" s="4" t="inlineStr">
        <is>
          <t xml:space="preserve"> </t>
        </is>
      </c>
    </row>
    <row r="206">
      <c r="A206" s="4" t="inlineStr">
        <is>
          <t>Home equity | Combination-Term Extension &amp; Interest Rate Reduction</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Total</t>
        </is>
      </c>
      <c r="B208" s="7" t="n">
        <v>309</v>
      </c>
      <c r="C208" s="7" t="n">
        <v>513</v>
      </c>
      <c r="D208" s="4" t="inlineStr">
        <is>
          <t xml:space="preserve"> </t>
        </is>
      </c>
    </row>
    <row r="209">
      <c r="A209" s="4" t="inlineStr">
        <is>
          <t>Extended term by a weighted average</t>
        </is>
      </c>
      <c r="B209" s="4" t="inlineStr">
        <is>
          <t xml:space="preserve"> </t>
        </is>
      </c>
      <c r="C209" s="4" t="inlineStr">
        <is>
          <t>16 years 9 months 18 days</t>
        </is>
      </c>
      <c r="D209" s="4" t="inlineStr">
        <is>
          <t xml:space="preserve"> </t>
        </is>
      </c>
    </row>
    <row r="210">
      <c r="A210" s="4" t="inlineStr">
        <is>
          <t>Reduced weighted average interest rate</t>
        </is>
      </c>
      <c r="B210" s="4" t="inlineStr">
        <is>
          <t xml:space="preserve"> </t>
        </is>
      </c>
      <c r="C210" s="11" t="n">
        <v>0.021</v>
      </c>
      <c r="D210" s="4" t="inlineStr">
        <is>
          <t xml:space="preserve"> </t>
        </is>
      </c>
    </row>
    <row r="211">
      <c r="A211" s="4" t="inlineStr">
        <is>
          <t>Home equity | CombinationTerm Extension &amp; Payment Delay</t>
        </is>
      </c>
      <c r="B211" s="4" t="inlineStr">
        <is>
          <t xml:space="preserve"> </t>
        </is>
      </c>
      <c r="C211" s="4" t="inlineStr">
        <is>
          <t xml:space="preserve"> </t>
        </is>
      </c>
      <c r="D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row>
    <row r="213">
      <c r="A213" s="4" t="inlineStr">
        <is>
          <t>Total</t>
        </is>
      </c>
      <c r="B213" s="4" t="inlineStr">
        <is>
          <t xml:space="preserve"> </t>
        </is>
      </c>
      <c r="C213" s="7" t="n">
        <v>0</v>
      </c>
      <c r="D213" s="4" t="inlineStr">
        <is>
          <t xml:space="preserve"> </t>
        </is>
      </c>
    </row>
    <row r="214">
      <c r="A214" s="4" t="inlineStr">
        <is>
          <t>Home equity | CombinationInterest Rate Reduction &amp; Payment Delay</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Total</t>
        </is>
      </c>
      <c r="B216" s="4" t="inlineStr">
        <is>
          <t xml:space="preserve"> </t>
        </is>
      </c>
      <c r="C216" s="6" t="n">
        <v>0</v>
      </c>
      <c r="D216" s="4" t="inlineStr">
        <is>
          <t xml:space="preserve"> </t>
        </is>
      </c>
    </row>
    <row r="217">
      <c r="A217" s="4" t="inlineStr">
        <is>
          <t>Home equity | Combination Term Extension, Interest Rate Reduction, &amp; Payment Delay</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Total</t>
        </is>
      </c>
      <c r="B219" s="4" t="inlineStr">
        <is>
          <t xml:space="preserve"> </t>
        </is>
      </c>
      <c r="C219" s="7" t="n">
        <v>0</v>
      </c>
      <c r="D2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of Loans Modified In Twelve Preceding Month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Non-accrual</t>
        </is>
      </c>
      <c r="B3" s="7" t="n">
        <v>460725</v>
      </c>
      <c r="C3" s="7" t="n">
        <v>208525</v>
      </c>
    </row>
    <row r="4">
      <c r="A4" s="4" t="inlineStr">
        <is>
          <t>Aging Loan Modifications</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6" t="n">
        <v>383128</v>
      </c>
      <c r="C6" s="6" t="n">
        <v>202477</v>
      </c>
    </row>
    <row r="7">
      <c r="A7" s="4" t="inlineStr">
        <is>
          <t>Non-accrual</t>
        </is>
      </c>
      <c r="B7" s="6" t="n">
        <v>191276</v>
      </c>
      <c r="C7" s="6" t="n">
        <v>26054</v>
      </c>
    </row>
    <row r="8">
      <c r="A8" s="4" t="inlineStr">
        <is>
          <t>Current | Aging Loan Modificatio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t>
        </is>
      </c>
      <c r="B10" s="6" t="n">
        <v>190845</v>
      </c>
      <c r="C10" s="6" t="n">
        <v>176423</v>
      </c>
    </row>
    <row r="11">
      <c r="A11" s="4" t="inlineStr">
        <is>
          <t>30-59 Days Past Due and Accruing | Aging Loan Modification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t>
        </is>
      </c>
      <c r="B13" s="6" t="n">
        <v>1007</v>
      </c>
      <c r="C13" s="6" t="n">
        <v>0</v>
      </c>
    </row>
    <row r="14">
      <c r="A14" s="4" t="inlineStr">
        <is>
          <t>60-89 Days Past Due and Accruing | Aging Loan Modificatio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t>
        </is>
      </c>
      <c r="B16" s="6" t="n">
        <v>0</v>
      </c>
      <c r="C16" s="6" t="n">
        <v>0</v>
      </c>
    </row>
    <row r="17">
      <c r="A17" s="4" t="inlineStr">
        <is>
          <t>90+ Days Past Due | Aging Loan Modificatio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t>
        </is>
      </c>
      <c r="B19" s="6" t="n">
        <v>0</v>
      </c>
      <c r="C19" s="6" t="n">
        <v>0</v>
      </c>
    </row>
    <row r="20">
      <c r="A20" s="4" t="inlineStr">
        <is>
          <t>Commercial non-mortgage | Aging Loan Modification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t>
        </is>
      </c>
      <c r="B22" s="6" t="n">
        <v>224565</v>
      </c>
      <c r="C22" s="6" t="n">
        <v>133135</v>
      </c>
    </row>
    <row r="23">
      <c r="A23" s="4" t="inlineStr">
        <is>
          <t>Non-accrual</t>
        </is>
      </c>
      <c r="B23" s="6" t="n">
        <v>159498</v>
      </c>
      <c r="C23" s="6" t="n">
        <v>25283</v>
      </c>
    </row>
    <row r="24">
      <c r="A24" s="4" t="inlineStr">
        <is>
          <t>Commercial non-mortgage | Current | Aging Loan Modification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t>
        </is>
      </c>
      <c r="B26" s="6" t="n">
        <v>64081</v>
      </c>
      <c r="C26" s="6" t="n">
        <v>107852</v>
      </c>
    </row>
    <row r="27">
      <c r="A27" s="4" t="inlineStr">
        <is>
          <t>Commercial non-mortgage | 30-59 Days Past Due and Accruing | Aging Loan Modification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otal</t>
        </is>
      </c>
      <c r="B29" s="6" t="n">
        <v>986</v>
      </c>
      <c r="C29" s="6" t="n">
        <v>0</v>
      </c>
    </row>
    <row r="30">
      <c r="A30" s="4" t="inlineStr">
        <is>
          <t>Commercial non-mortgage | 60-89 Days Past Due and Accruing | Aging Loan Modifications</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t>
        </is>
      </c>
      <c r="B32" s="6" t="n">
        <v>0</v>
      </c>
      <c r="C32" s="6" t="n">
        <v>0</v>
      </c>
    </row>
    <row r="33">
      <c r="A33" s="4" t="inlineStr">
        <is>
          <t>Commercial non-mortgage | 90+ Days Past Due | Aging Loan Modificatio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otal</t>
        </is>
      </c>
      <c r="B35" s="6" t="n">
        <v>0</v>
      </c>
      <c r="C35" s="6" t="n">
        <v>0</v>
      </c>
    </row>
    <row r="36">
      <c r="A36" s="4" t="inlineStr">
        <is>
          <t>Accounts receivable | Aging Loan Modifications</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otal</t>
        </is>
      </c>
      <c r="B38" s="6" t="n">
        <v>24112</v>
      </c>
      <c r="C38" s="6" t="n">
        <v>45042</v>
      </c>
    </row>
    <row r="39">
      <c r="A39" s="4" t="inlineStr">
        <is>
          <t>Non-accrual</t>
        </is>
      </c>
      <c r="B39" s="6" t="n">
        <v>0</v>
      </c>
      <c r="C39" s="6" t="n">
        <v>0</v>
      </c>
    </row>
    <row r="40">
      <c r="A40" s="4" t="inlineStr">
        <is>
          <t>Accounts receivable | Current | Aging Loan Modification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6" t="n">
        <v>24112</v>
      </c>
      <c r="C42" s="6" t="n">
        <v>45042</v>
      </c>
    </row>
    <row r="43">
      <c r="A43" s="4" t="inlineStr">
        <is>
          <t>Accounts receivable | 30-59 Days Past Due and Accruing | Aging Loan Modificatio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6" t="n">
        <v>0</v>
      </c>
      <c r="C45" s="6" t="n">
        <v>0</v>
      </c>
    </row>
    <row r="46">
      <c r="A46" s="4" t="inlineStr">
        <is>
          <t>Accounts receivable | 60-89 Days Past Due and Accruing | Aging Loan Modification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6" t="n">
        <v>0</v>
      </c>
      <c r="C48" s="6" t="n">
        <v>0</v>
      </c>
    </row>
    <row r="49">
      <c r="A49" s="4" t="inlineStr">
        <is>
          <t>Accounts receivable | 90+ Days Past Due | Aging Loan Modifications</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6" t="n">
        <v>0</v>
      </c>
      <c r="C51" s="6" t="n">
        <v>0</v>
      </c>
    </row>
    <row r="52">
      <c r="A52" s="4" t="inlineStr">
        <is>
          <t>Prepaid expenses | Aging Loan Modifications</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6" t="n">
        <v>131547</v>
      </c>
      <c r="C54" s="6" t="n">
        <v>20882</v>
      </c>
    </row>
    <row r="55">
      <c r="A55" s="4" t="inlineStr">
        <is>
          <t>Non-accrual</t>
        </is>
      </c>
      <c r="B55" s="6" t="n">
        <v>30953</v>
      </c>
      <c r="C55" s="6" t="n">
        <v>174</v>
      </c>
    </row>
    <row r="56">
      <c r="A56" s="4" t="inlineStr">
        <is>
          <t>Prepaid expenses | Current | Aging Loan Modification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t>
        </is>
      </c>
      <c r="B58" s="6" t="n">
        <v>100594</v>
      </c>
      <c r="C58" s="6" t="n">
        <v>20708</v>
      </c>
    </row>
    <row r="59">
      <c r="A59" s="4" t="inlineStr">
        <is>
          <t>Prepaid expenses | 30-59 Days Past Due and Accruing | Aging Loan Modification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t>
        </is>
      </c>
      <c r="B61" s="6" t="n">
        <v>0</v>
      </c>
      <c r="C61" s="6" t="n">
        <v>0</v>
      </c>
    </row>
    <row r="62">
      <c r="A62" s="4" t="inlineStr">
        <is>
          <t>Prepaid expenses | 60-89 Days Past Due and Accruing | Aging Loan Modification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t>
        </is>
      </c>
      <c r="B64" s="6" t="n">
        <v>0</v>
      </c>
      <c r="C64" s="6" t="n">
        <v>0</v>
      </c>
    </row>
    <row r="65">
      <c r="A65" s="4" t="inlineStr">
        <is>
          <t>Prepaid expenses | 90+ Days Past Due | Aging Loan Modification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Total</t>
        </is>
      </c>
      <c r="B67" s="6" t="n">
        <v>0</v>
      </c>
      <c r="C67" s="6" t="n">
        <v>0</v>
      </c>
    </row>
    <row r="68">
      <c r="A68" s="4" t="inlineStr">
        <is>
          <t>Equipment financing | Aging Loan Modifications</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t>
        </is>
      </c>
      <c r="B70" s="6" t="n">
        <v>334</v>
      </c>
      <c r="C70" s="6" t="n">
        <v>1641</v>
      </c>
    </row>
    <row r="71">
      <c r="A71" s="4" t="inlineStr">
        <is>
          <t>Non-accrual</t>
        </is>
      </c>
      <c r="B71" s="6" t="n">
        <v>0</v>
      </c>
      <c r="C71" s="6" t="n">
        <v>357</v>
      </c>
    </row>
    <row r="72">
      <c r="A72" s="4" t="inlineStr">
        <is>
          <t>Equipment financing | Current | Aging Loan Modifications</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Total</t>
        </is>
      </c>
      <c r="B74" s="6" t="n">
        <v>313</v>
      </c>
      <c r="C74" s="6" t="n">
        <v>1284</v>
      </c>
    </row>
    <row r="75">
      <c r="A75" s="4" t="inlineStr">
        <is>
          <t>Equipment financing | 30-59 Days Past Due and Accruing | Aging Loan Modifications</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Total</t>
        </is>
      </c>
      <c r="B77" s="6" t="n">
        <v>21</v>
      </c>
      <c r="C77" s="6" t="n">
        <v>0</v>
      </c>
    </row>
    <row r="78">
      <c r="A78" s="4" t="inlineStr">
        <is>
          <t>Equipment financing | 60-89 Days Past Due and Accruing | Aging Loan Modifications</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Total</t>
        </is>
      </c>
      <c r="B80" s="6" t="n">
        <v>0</v>
      </c>
      <c r="C80" s="6" t="n">
        <v>0</v>
      </c>
    </row>
    <row r="81">
      <c r="A81" s="4" t="inlineStr">
        <is>
          <t>Equipment financing | 90+ Days Past Due | Aging Loan Modifications</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Total</t>
        </is>
      </c>
      <c r="B83" s="6" t="n">
        <v>0</v>
      </c>
      <c r="C83" s="6" t="n">
        <v>0</v>
      </c>
    </row>
    <row r="84">
      <c r="A84" s="4" t="inlineStr">
        <is>
          <t>Residential | Aging Loan Modifications</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Total</t>
        </is>
      </c>
      <c r="B86" s="6" t="n">
        <v>1649</v>
      </c>
      <c r="C86" s="6" t="n">
        <v>1126</v>
      </c>
    </row>
    <row r="87">
      <c r="A87" s="4" t="inlineStr">
        <is>
          <t>Non-accrual</t>
        </is>
      </c>
      <c r="B87" s="6" t="n">
        <v>223</v>
      </c>
      <c r="C87" s="6" t="n">
        <v>136</v>
      </c>
    </row>
    <row r="88">
      <c r="A88" s="4" t="inlineStr">
        <is>
          <t>Residential | Current | Aging Loan Modifications</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Total</t>
        </is>
      </c>
      <c r="B90" s="6" t="n">
        <v>1426</v>
      </c>
      <c r="C90" s="6" t="n">
        <v>990</v>
      </c>
    </row>
    <row r="91">
      <c r="A91" s="4" t="inlineStr">
        <is>
          <t>Residential | 30-59 Days Past Due and Accruing | Aging Loan Modifications</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t>
        </is>
      </c>
      <c r="B93" s="6" t="n">
        <v>0</v>
      </c>
      <c r="C93" s="6" t="n">
        <v>0</v>
      </c>
    </row>
    <row r="94">
      <c r="A94" s="4" t="inlineStr">
        <is>
          <t>Residential | 60-89 Days Past Due and Accruing | Aging Loan Modifications</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t>
        </is>
      </c>
      <c r="B96" s="6" t="n">
        <v>0</v>
      </c>
      <c r="C96" s="6" t="n">
        <v>0</v>
      </c>
    </row>
    <row r="97">
      <c r="A97" s="4" t="inlineStr">
        <is>
          <t>Residential | 90+ Days Past Due | Aging Loan Modifications</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Total</t>
        </is>
      </c>
      <c r="B99" s="6" t="n">
        <v>0</v>
      </c>
      <c r="C99" s="6" t="n">
        <v>0</v>
      </c>
    </row>
    <row r="100">
      <c r="A100" s="4" t="inlineStr">
        <is>
          <t>Home equity | Aging Loan Modification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t>
        </is>
      </c>
      <c r="B102" s="6" t="n">
        <v>921</v>
      </c>
      <c r="C102" s="6" t="n">
        <v>651</v>
      </c>
    </row>
    <row r="103">
      <c r="A103" s="4" t="inlineStr">
        <is>
          <t>Non-accrual</t>
        </is>
      </c>
      <c r="B103" s="6" t="n">
        <v>602</v>
      </c>
      <c r="C103" s="6" t="n">
        <v>104</v>
      </c>
    </row>
    <row r="104">
      <c r="A104" s="4" t="inlineStr">
        <is>
          <t>Home equity | Current | Aging Loan Modifications</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Total</t>
        </is>
      </c>
      <c r="B106" s="6" t="n">
        <v>319</v>
      </c>
      <c r="C106" s="6" t="n">
        <v>547</v>
      </c>
    </row>
    <row r="107">
      <c r="A107" s="4" t="inlineStr">
        <is>
          <t>Home equity | 30-59 Days Past Due and Accruing | Aging Loan Modifications</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Total</t>
        </is>
      </c>
      <c r="B109" s="6" t="n">
        <v>0</v>
      </c>
      <c r="C109" s="6" t="n">
        <v>0</v>
      </c>
    </row>
    <row r="110">
      <c r="A110" s="4" t="inlineStr">
        <is>
          <t>Home equity | 60-89 Days Past Due and Accruing | Aging Loan Modifications</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Total</t>
        </is>
      </c>
      <c r="B112" s="6" t="n">
        <v>0</v>
      </c>
      <c r="C112" s="6" t="n">
        <v>0</v>
      </c>
    </row>
    <row r="113">
      <c r="A113" s="4" t="inlineStr">
        <is>
          <t>Home equity | 90+ Days Past Due | Aging Loan Modifications</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Total</t>
        </is>
      </c>
      <c r="B115" s="7" t="n">
        <v>0</v>
      </c>
      <c r="C115"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768707</v>
      </c>
      <c r="C4" s="7" t="n">
        <v>867840</v>
      </c>
      <c r="D4" s="7" t="n">
        <v>6442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22000</v>
      </c>
      <c r="C6" s="6" t="n">
        <v>150747</v>
      </c>
      <c r="D6" s="6" t="n">
        <v>280619</v>
      </c>
    </row>
    <row r="7">
      <c r="A7" s="4" t="inlineStr">
        <is>
          <t>Deferred income tax expense (benefit)</t>
        </is>
      </c>
      <c r="B7" s="6" t="n">
        <v>18183</v>
      </c>
      <c r="C7" s="6" t="n">
        <v>-53634</v>
      </c>
      <c r="D7" s="6" t="n">
        <v>-69664</v>
      </c>
    </row>
    <row r="8">
      <c r="A8" s="4" t="inlineStr">
        <is>
          <t>Stock-based compensation</t>
        </is>
      </c>
      <c r="B8" s="6" t="n">
        <v>55141</v>
      </c>
      <c r="C8" s="6" t="n">
        <v>54087</v>
      </c>
      <c r="D8" s="6" t="n">
        <v>54099</v>
      </c>
    </row>
    <row r="9">
      <c r="A9" s="4" t="inlineStr">
        <is>
          <t>Common stock contribution to charitable foundation</t>
        </is>
      </c>
      <c r="B9" s="6" t="n">
        <v>0</v>
      </c>
      <c r="C9" s="6" t="n">
        <v>0</v>
      </c>
      <c r="D9" s="6" t="n">
        <v>10500</v>
      </c>
    </row>
    <row r="10">
      <c r="A10" s="4" t="inlineStr">
        <is>
          <t>Depreciation and amortization of property and equipment and intangible assets</t>
        </is>
      </c>
      <c r="B10" s="6" t="n">
        <v>71531</v>
      </c>
      <c r="C10" s="6" t="n">
        <v>76490</v>
      </c>
      <c r="D10" s="6" t="n">
        <v>81800</v>
      </c>
    </row>
    <row r="11">
      <c r="A11" s="4" t="inlineStr">
        <is>
          <t>Net (accretion) and amortization of interest-earning assets and borrowings</t>
        </is>
      </c>
      <c r="B11" s="6" t="n">
        <v>-95281</v>
      </c>
      <c r="C11" s="6" t="n">
        <v>-23267</v>
      </c>
      <c r="D11" s="6" t="n">
        <v>-26215</v>
      </c>
    </row>
    <row r="12">
      <c r="A12" s="4" t="inlineStr">
        <is>
          <t>Amortization of low-income housing tax credit investments</t>
        </is>
      </c>
      <c r="B12" s="6" t="n">
        <v>80902</v>
      </c>
      <c r="C12" s="6" t="n">
        <v>71775</v>
      </c>
      <c r="D12" s="6" t="n">
        <v>44208</v>
      </c>
    </row>
    <row r="13">
      <c r="A13" s="4" t="inlineStr">
        <is>
          <t>Reduction of ROU lease assets</t>
        </is>
      </c>
      <c r="B13" s="6" t="n">
        <v>31275</v>
      </c>
      <c r="C13" s="6" t="n">
        <v>30616</v>
      </c>
      <c r="D13" s="6" t="n">
        <v>56783</v>
      </c>
    </row>
    <row r="14">
      <c r="A14" s="4" t="inlineStr">
        <is>
          <t>Net loss on sale of investment securities</t>
        </is>
      </c>
      <c r="B14" s="6" t="n">
        <v>136224</v>
      </c>
      <c r="C14" s="6" t="n">
        <v>33620</v>
      </c>
      <c r="D14" s="6" t="n">
        <v>6751</v>
      </c>
    </row>
    <row r="15">
      <c r="A15" s="4" t="inlineStr">
        <is>
          <t>Originations of loans held for sale</t>
        </is>
      </c>
      <c r="B15" s="6" t="n">
        <v>-6806</v>
      </c>
      <c r="C15" s="6" t="n">
        <v>-13319</v>
      </c>
      <c r="D15" s="6" t="n">
        <v>-33107</v>
      </c>
    </row>
    <row r="16">
      <c r="A16" s="4" t="inlineStr">
        <is>
          <t>Proceeds from sale of loans held for sale</t>
        </is>
      </c>
      <c r="B16" s="6" t="n">
        <v>8310</v>
      </c>
      <c r="C16" s="6" t="n">
        <v>13882</v>
      </c>
      <c r="D16" s="6" t="n">
        <v>36335</v>
      </c>
    </row>
    <row r="17">
      <c r="A17" s="4" t="inlineStr">
        <is>
          <t>Net loss on sale of factored receivables portfolio</t>
        </is>
      </c>
      <c r="B17" s="6" t="n">
        <v>15977</v>
      </c>
      <c r="C17" s="6" t="n">
        <v>0</v>
      </c>
      <c r="D17" s="6" t="n">
        <v>0</v>
      </c>
    </row>
    <row r="18">
      <c r="A18" s="4" t="inlineStr">
        <is>
          <t>Net (gain) on sale of mortgage servicing rights</t>
        </is>
      </c>
      <c r="B18" s="6" t="n">
        <v>-11655</v>
      </c>
      <c r="C18" s="6" t="n">
        <v>0</v>
      </c>
      <c r="D18" s="6" t="n">
        <v>0</v>
      </c>
    </row>
    <row r="19">
      <c r="A19" s="4" t="inlineStr">
        <is>
          <t>(Increase) in cash surrender value of life insurance policies</t>
        </is>
      </c>
      <c r="B19" s="6" t="n">
        <v>-27712</v>
      </c>
      <c r="C19" s="6" t="n">
        <v>-26228</v>
      </c>
      <c r="D19" s="6" t="n">
        <v>-29237</v>
      </c>
    </row>
    <row r="20">
      <c r="A20" s="4" t="inlineStr">
        <is>
          <t>Other operating activities, net</t>
        </is>
      </c>
      <c r="B20" s="6" t="n">
        <v>-15998</v>
      </c>
      <c r="C20" s="6" t="n">
        <v>2760</v>
      </c>
      <c r="D20" s="6" t="n">
        <v>4131</v>
      </c>
    </row>
    <row r="21">
      <c r="A21" s="4" t="inlineStr">
        <is>
          <t>Net (increase) in loans held for sale</t>
        </is>
      </c>
      <c r="B21" s="6" t="n">
        <v>-49566</v>
      </c>
      <c r="C21" s="6" t="n">
        <v>0</v>
      </c>
      <c r="D21" s="6" t="n">
        <v>0</v>
      </c>
    </row>
    <row r="22">
      <c r="A22" s="4" t="inlineStr">
        <is>
          <t>(Gain) from life insurance policies</t>
        </is>
      </c>
      <c r="B22" s="6" t="n">
        <v>-14065</v>
      </c>
      <c r="C22" s="6" t="n">
        <v>-3566</v>
      </c>
      <c r="D22" s="6" t="n">
        <v>-6311</v>
      </c>
    </row>
    <row r="23">
      <c r="A23" s="4" t="inlineStr">
        <is>
          <t>(Gain) on sale of alternative investments</t>
        </is>
      </c>
      <c r="B23" s="6" t="n">
        <v>-14763</v>
      </c>
      <c r="C23" s="6" t="n">
        <v>0</v>
      </c>
      <c r="D23" s="6" t="n">
        <v>0</v>
      </c>
    </row>
    <row r="24">
      <c r="A24" s="4" t="inlineStr">
        <is>
          <t>Net decrease (increase) in derivative contract assets and liabilities</t>
        </is>
      </c>
      <c r="B24" s="6" t="n">
        <v>20526</v>
      </c>
      <c r="C24" s="6" t="n">
        <v>-73295</v>
      </c>
      <c r="D24" s="6" t="n">
        <v>536820</v>
      </c>
    </row>
    <row r="25">
      <c r="A25" s="4" t="inlineStr">
        <is>
          <t>Net decrease (increase) in prepaid expenses and other assets</t>
        </is>
      </c>
      <c r="B25" s="6" t="n">
        <v>246752</v>
      </c>
      <c r="C25" s="6" t="n">
        <v>-13774</v>
      </c>
      <c r="D25" s="6" t="n">
        <v>-106740</v>
      </c>
    </row>
    <row r="26">
      <c r="A26" s="4" t="inlineStr">
        <is>
          <t>Net (decrease) in accrued expenses and other liabilities</t>
        </is>
      </c>
      <c r="B26" s="6" t="n">
        <v>-35382</v>
      </c>
      <c r="C26" s="6" t="n">
        <v>-116085</v>
      </c>
      <c r="D26" s="6" t="n">
        <v>-149103</v>
      </c>
    </row>
    <row r="27">
      <c r="A27" s="4" t="inlineStr">
        <is>
          <t>Net cash provided by operating activities</t>
        </is>
      </c>
      <c r="B27" s="6" t="n">
        <v>1404300</v>
      </c>
      <c r="C27" s="6" t="n">
        <v>978649</v>
      </c>
      <c r="D27" s="6" t="n">
        <v>1335952</v>
      </c>
    </row>
    <row r="28">
      <c r="A28" s="3" t="inlineStr">
        <is>
          <t>Investing Activities:</t>
        </is>
      </c>
      <c r="B28" s="4" t="inlineStr">
        <is>
          <t xml:space="preserve"> </t>
        </is>
      </c>
      <c r="C28" s="4" t="inlineStr">
        <is>
          <t xml:space="preserve"> </t>
        </is>
      </c>
      <c r="D28" s="4" t="inlineStr">
        <is>
          <t xml:space="preserve"> </t>
        </is>
      </c>
    </row>
    <row r="29">
      <c r="A29" s="4" t="inlineStr">
        <is>
          <t>Purchases of available-for-sale securities</t>
        </is>
      </c>
      <c r="B29" s="6" t="n">
        <v>-3202766</v>
      </c>
      <c r="C29" s="6" t="n">
        <v>-2372249</v>
      </c>
      <c r="D29" s="6" t="n">
        <v>-1099810</v>
      </c>
    </row>
    <row r="30">
      <c r="A30" s="4" t="inlineStr">
        <is>
          <t>Proceeds from principal payments, maturities, and calls of available-for-sale securities</t>
        </is>
      </c>
      <c r="B30" s="6" t="n">
        <v>892965</v>
      </c>
      <c r="C30" s="6" t="n">
        <v>591207</v>
      </c>
      <c r="D30" s="6" t="n">
        <v>754545</v>
      </c>
    </row>
    <row r="31">
      <c r="A31" s="4" t="inlineStr">
        <is>
          <t>Proceeds from sale of available-for-sale securities</t>
        </is>
      </c>
      <c r="B31" s="6" t="n">
        <v>2142462</v>
      </c>
      <c r="C31" s="6" t="n">
        <v>789603</v>
      </c>
      <c r="D31" s="6" t="n">
        <v>172947</v>
      </c>
    </row>
    <row r="32">
      <c r="A32" s="4" t="inlineStr">
        <is>
          <t>Purchases of held-to-maturity securities</t>
        </is>
      </c>
      <c r="B32" s="6" t="n">
        <v>-1778098</v>
      </c>
      <c r="C32" s="6" t="n">
        <v>-891761</v>
      </c>
      <c r="D32" s="6" t="n">
        <v>-1150023</v>
      </c>
    </row>
    <row r="33">
      <c r="A33" s="4" t="inlineStr">
        <is>
          <t>Proceeds from principal payments, maturities, and calls of held-to-maturity securities</t>
        </is>
      </c>
      <c r="B33" s="6" t="n">
        <v>457433</v>
      </c>
      <c r="C33" s="6" t="n">
        <v>390073</v>
      </c>
      <c r="D33" s="6" t="n">
        <v>750752</v>
      </c>
    </row>
    <row r="34">
      <c r="A34" s="4" t="inlineStr">
        <is>
          <t>Net decrease (increase) in Federal Home Loan Bank and Federal Reserve Bank stock</t>
        </is>
      </c>
      <c r="B34" s="6" t="n">
        <v>5539</v>
      </c>
      <c r="C34" s="6" t="n">
        <v>119018</v>
      </c>
      <c r="D34" s="6" t="n">
        <v>-223562</v>
      </c>
    </row>
    <row r="35">
      <c r="A35" s="4" t="inlineStr">
        <is>
          <t>Alternative investments (capital calls), net of returns of capital</t>
        </is>
      </c>
      <c r="B35" s="6" t="n">
        <v>-160062</v>
      </c>
      <c r="C35" s="6" t="n">
        <v>-27430</v>
      </c>
      <c r="D35" s="6" t="n">
        <v>-24887</v>
      </c>
    </row>
    <row r="36">
      <c r="A36" s="4" t="inlineStr">
        <is>
          <t>Proceeds from sales of alternative investments</t>
        </is>
      </c>
      <c r="B36" s="6" t="n">
        <v>19588</v>
      </c>
      <c r="C36" s="6" t="n">
        <v>0</v>
      </c>
      <c r="D36" s="6" t="n">
        <v>0</v>
      </c>
    </row>
    <row r="37">
      <c r="A37" s="4" t="inlineStr">
        <is>
          <t>Net (increase) in loans</t>
        </is>
      </c>
      <c r="B37" s="6" t="n">
        <v>-2488796</v>
      </c>
      <c r="C37" s="6" t="n">
        <v>-1653257</v>
      </c>
      <c r="D37" s="6" t="n">
        <v>-7501545</v>
      </c>
    </row>
    <row r="38">
      <c r="A38" s="4" t="inlineStr">
        <is>
          <t>Proceeds from sale of loans not originated for sale</t>
        </is>
      </c>
      <c r="B38" s="6" t="n">
        <v>569538</v>
      </c>
      <c r="C38" s="6" t="n">
        <v>625968</v>
      </c>
      <c r="D38" s="6" t="n">
        <v>679693</v>
      </c>
    </row>
    <row r="39">
      <c r="A39" s="4" t="inlineStr">
        <is>
          <t>Proceeds from sale of mortgage servicing rights</t>
        </is>
      </c>
      <c r="B39" s="6" t="n">
        <v>18588</v>
      </c>
      <c r="C39" s="6" t="n">
        <v>0</v>
      </c>
      <c r="D39" s="6" t="n">
        <v>0</v>
      </c>
    </row>
    <row r="40">
      <c r="A40" s="4" t="inlineStr">
        <is>
          <t>Proceeds from sale of foreclosed properties and repossessed assets</t>
        </is>
      </c>
      <c r="B40" s="6" t="n">
        <v>8526</v>
      </c>
      <c r="C40" s="6" t="n">
        <v>4033</v>
      </c>
      <c r="D40" s="6" t="n">
        <v>2568</v>
      </c>
    </row>
    <row r="41">
      <c r="A41" s="4" t="inlineStr">
        <is>
          <t>Proceeds from sale of property and equipment</t>
        </is>
      </c>
      <c r="B41" s="6" t="n">
        <v>6769</v>
      </c>
      <c r="C41" s="6" t="n">
        <v>6894</v>
      </c>
      <c r="D41" s="6" t="n">
        <v>300</v>
      </c>
    </row>
    <row r="42">
      <c r="A42" s="4" t="inlineStr">
        <is>
          <t>Purchases of property and equipment</t>
        </is>
      </c>
      <c r="B42" s="6" t="n">
        <v>-35844</v>
      </c>
      <c r="C42" s="6" t="n">
        <v>-40303</v>
      </c>
      <c r="D42" s="6" t="n">
        <v>-28762</v>
      </c>
    </row>
    <row r="43">
      <c r="A43" s="4" t="inlineStr">
        <is>
          <t>Proceeds from life insurance policies</t>
        </is>
      </c>
      <c r="B43" s="6" t="n">
        <v>34358</v>
      </c>
      <c r="C43" s="6" t="n">
        <v>20098</v>
      </c>
      <c r="D43" s="6" t="n">
        <v>21893</v>
      </c>
    </row>
    <row r="44">
      <c r="A44" s="4" t="inlineStr">
        <is>
          <t>Net cash (used in) provided by investing activities</t>
        </is>
      </c>
      <c r="B44" s="6" t="n">
        <v>-3869260</v>
      </c>
      <c r="C44" s="6" t="n">
        <v>-2595752</v>
      </c>
      <c r="D44" s="6" t="n">
        <v>-7186338</v>
      </c>
    </row>
    <row r="45">
      <c r="A45" s="3" t="inlineStr">
        <is>
          <t>Financing Activities:</t>
        </is>
      </c>
      <c r="B45" s="4" t="inlineStr">
        <is>
          <t xml:space="preserve"> </t>
        </is>
      </c>
      <c r="C45" s="4" t="inlineStr">
        <is>
          <t xml:space="preserve"> </t>
        </is>
      </c>
      <c r="D45" s="4" t="inlineStr">
        <is>
          <t xml:space="preserve"> </t>
        </is>
      </c>
    </row>
    <row r="46">
      <c r="A46" s="4" t="inlineStr">
        <is>
          <t>Net increase in deposits</t>
        </is>
      </c>
      <c r="B46" s="6" t="n">
        <v>3697887</v>
      </c>
      <c r="C46" s="6" t="n">
        <v>6721028</v>
      </c>
      <c r="D46" s="6" t="n">
        <v>936001</v>
      </c>
    </row>
    <row r="47">
      <c r="A47" s="4" t="inlineStr">
        <is>
          <t>Net (decrease) increase in Federal Home Loan Bank advances</t>
        </is>
      </c>
      <c r="B47" s="6" t="n">
        <v>-249910</v>
      </c>
      <c r="C47" s="6" t="n">
        <v>-3100534</v>
      </c>
      <c r="D47" s="6" t="n">
        <v>5449555</v>
      </c>
    </row>
    <row r="48">
      <c r="A48" s="4" t="inlineStr">
        <is>
          <t>Proceeds from extinguishment of borrowings</t>
        </is>
      </c>
      <c r="B48" s="6" t="n">
        <v>0</v>
      </c>
      <c r="C48" s="6" t="n">
        <v>0</v>
      </c>
      <c r="D48" s="6" t="n">
        <v>2548</v>
      </c>
    </row>
    <row r="49">
      <c r="A49" s="4" t="inlineStr">
        <is>
          <t>Net (decrease) increase in securities sold under agreements to repurchase and federal funds purchased</t>
        </is>
      </c>
      <c r="B49" s="6" t="n">
        <v>-114219</v>
      </c>
      <c r="C49" s="6" t="n">
        <v>-693443</v>
      </c>
      <c r="D49" s="6" t="n">
        <v>447202</v>
      </c>
    </row>
    <row r="50">
      <c r="A50" s="4" t="inlineStr">
        <is>
          <t>Repayment of long-term debt</t>
        </is>
      </c>
      <c r="B50" s="6" t="n">
        <v>-132550</v>
      </c>
      <c r="C50" s="6" t="n">
        <v>-16752</v>
      </c>
      <c r="D50" s="6" t="n">
        <v>0</v>
      </c>
    </row>
    <row r="51">
      <c r="A51" s="4" t="inlineStr">
        <is>
          <t>Payment of contingent consideration</t>
        </is>
      </c>
      <c r="B51" s="6" t="n">
        <v>-4050</v>
      </c>
      <c r="C51" s="6" t="n">
        <v>0</v>
      </c>
      <c r="D51" s="6" t="n">
        <v>0</v>
      </c>
    </row>
    <row r="52">
      <c r="A52" s="4" t="inlineStr">
        <is>
          <t>Dividends paid to common stockholders</t>
        </is>
      </c>
      <c r="B52" s="6" t="n">
        <v>-274545</v>
      </c>
      <c r="C52" s="6" t="n">
        <v>-278155</v>
      </c>
      <c r="D52" s="6" t="n">
        <v>-247767</v>
      </c>
    </row>
    <row r="53">
      <c r="A53" s="4" t="inlineStr">
        <is>
          <t>Dividends paid to preferred stockholders</t>
        </is>
      </c>
      <c r="B53" s="6" t="n">
        <v>-16650</v>
      </c>
      <c r="C53" s="6" t="n">
        <v>-16650</v>
      </c>
      <c r="D53" s="6" t="n">
        <v>-13725</v>
      </c>
    </row>
    <row r="54">
      <c r="A54" s="4" t="inlineStr">
        <is>
          <t>Exercise of stock options</t>
        </is>
      </c>
      <c r="B54" s="6" t="n">
        <v>254</v>
      </c>
      <c r="C54" s="6" t="n">
        <v>1723</v>
      </c>
      <c r="D54" s="6" t="n">
        <v>703</v>
      </c>
    </row>
    <row r="55">
      <c r="A55" s="4" t="inlineStr">
        <is>
          <t>Common stock repurchase program</t>
        </is>
      </c>
      <c r="B55" s="6" t="n">
        <v>-65403</v>
      </c>
      <c r="C55" s="6" t="n">
        <v>-107984</v>
      </c>
      <c r="D55" s="6" t="n">
        <v>-322103</v>
      </c>
    </row>
    <row r="56">
      <c r="A56" s="4" t="inlineStr">
        <is>
          <t>Common shares acquired related to stock compensation plan activity</t>
        </is>
      </c>
      <c r="B56" s="6" t="n">
        <v>-17215</v>
      </c>
      <c r="C56" s="6" t="n">
        <v>-16278</v>
      </c>
      <c r="D56" s="6" t="n">
        <v>-23655</v>
      </c>
    </row>
    <row r="57">
      <c r="A57" s="4" t="inlineStr">
        <is>
          <t>Net cash (used in) financing activities</t>
        </is>
      </c>
      <c r="B57" s="6" t="n">
        <v>2823599</v>
      </c>
      <c r="C57" s="6" t="n">
        <v>2492955</v>
      </c>
      <c r="D57" s="6" t="n">
        <v>6228759</v>
      </c>
    </row>
    <row r="58">
      <c r="A58" s="4" t="inlineStr">
        <is>
          <t>Net increase (decrease) in cash and cash equivalents</t>
        </is>
      </c>
      <c r="B58" s="6" t="n">
        <v>358639</v>
      </c>
      <c r="C58" s="6" t="n">
        <v>875852</v>
      </c>
      <c r="D58" s="6" t="n">
        <v>378373</v>
      </c>
    </row>
    <row r="59">
      <c r="A59" s="4" t="inlineStr">
        <is>
          <t>Cash and cash equivalents, beginning of period</t>
        </is>
      </c>
      <c r="B59" s="6" t="n">
        <v>1715795</v>
      </c>
      <c r="C59" s="6" t="n">
        <v>839943</v>
      </c>
      <c r="D59" s="6" t="n">
        <v>461570</v>
      </c>
    </row>
    <row r="60">
      <c r="A60" s="4" t="inlineStr">
        <is>
          <t>Cash and cash equivalents, at end of period</t>
        </is>
      </c>
      <c r="B60" s="6" t="n">
        <v>2074434</v>
      </c>
      <c r="C60" s="6" t="n">
        <v>1715795</v>
      </c>
      <c r="D60" s="6" t="n">
        <v>839943</v>
      </c>
    </row>
    <row r="61">
      <c r="A61" s="4" t="inlineStr">
        <is>
          <t>Ametros</t>
        </is>
      </c>
      <c r="B61" s="4" t="inlineStr">
        <is>
          <t xml:space="preserve"> </t>
        </is>
      </c>
      <c r="C61" s="4" t="inlineStr">
        <is>
          <t xml:space="preserve"> </t>
        </is>
      </c>
      <c r="D61" s="4" t="inlineStr">
        <is>
          <t xml:space="preserve"> </t>
        </is>
      </c>
    </row>
    <row r="62">
      <c r="A62" s="3" t="inlineStr">
        <is>
          <t>Investing Activities:</t>
        </is>
      </c>
      <c r="B62" s="4" t="inlineStr">
        <is>
          <t xml:space="preserve"> </t>
        </is>
      </c>
      <c r="C62" s="4" t="inlineStr">
        <is>
          <t xml:space="preserve"> </t>
        </is>
      </c>
      <c r="D62" s="4" t="inlineStr">
        <is>
          <t xml:space="preserve"> </t>
        </is>
      </c>
    </row>
    <row r="63">
      <c r="A63" s="4" t="inlineStr">
        <is>
          <t>Net cash paid for acquisition</t>
        </is>
      </c>
      <c r="B63" s="6" t="n">
        <v>-359460</v>
      </c>
      <c r="C63" s="6" t="n">
        <v>0</v>
      </c>
      <c r="D63" s="6" t="n">
        <v>0</v>
      </c>
    </row>
    <row r="64">
      <c r="A64" s="4" t="inlineStr">
        <is>
          <t>interLINK</t>
        </is>
      </c>
      <c r="B64" s="4" t="inlineStr">
        <is>
          <t xml:space="preserve"> </t>
        </is>
      </c>
      <c r="C64" s="4" t="inlineStr">
        <is>
          <t xml:space="preserve"> </t>
        </is>
      </c>
      <c r="D64" s="4" t="inlineStr">
        <is>
          <t xml:space="preserve"> </t>
        </is>
      </c>
    </row>
    <row r="65">
      <c r="A65" s="3" t="inlineStr">
        <is>
          <t>Investing Activities:</t>
        </is>
      </c>
      <c r="B65" s="4" t="inlineStr">
        <is>
          <t xml:space="preserve"> </t>
        </is>
      </c>
      <c r="C65" s="4" t="inlineStr">
        <is>
          <t xml:space="preserve"> </t>
        </is>
      </c>
      <c r="D65" s="4" t="inlineStr">
        <is>
          <t xml:space="preserve"> </t>
        </is>
      </c>
    </row>
    <row r="66">
      <c r="A66" s="4" t="inlineStr">
        <is>
          <t>Net cash paid for acquisition</t>
        </is>
      </c>
      <c r="B66" s="6" t="n">
        <v>0</v>
      </c>
      <c r="C66" s="6" t="n">
        <v>-157646</v>
      </c>
      <c r="D66" s="6" t="n">
        <v>0</v>
      </c>
    </row>
    <row r="67">
      <c r="A67" s="4" t="inlineStr">
        <is>
          <t>Bend Financial, Inc.</t>
        </is>
      </c>
      <c r="B67" s="4" t="inlineStr">
        <is>
          <t xml:space="preserve"> </t>
        </is>
      </c>
      <c r="C67" s="4" t="inlineStr">
        <is>
          <t xml:space="preserve"> </t>
        </is>
      </c>
      <c r="D67" s="4" t="inlineStr">
        <is>
          <t xml:space="preserve"> </t>
        </is>
      </c>
    </row>
    <row r="68">
      <c r="A68" s="3" t="inlineStr">
        <is>
          <t>Investing Activities:</t>
        </is>
      </c>
      <c r="B68" s="4" t="inlineStr">
        <is>
          <t xml:space="preserve"> </t>
        </is>
      </c>
      <c r="C68" s="4" t="inlineStr">
        <is>
          <t xml:space="preserve"> </t>
        </is>
      </c>
      <c r="D68" s="4" t="inlineStr">
        <is>
          <t xml:space="preserve"> </t>
        </is>
      </c>
    </row>
    <row r="69">
      <c r="A69" s="4" t="inlineStr">
        <is>
          <t>Net cash paid for acquisition</t>
        </is>
      </c>
      <c r="B69" s="6" t="n">
        <v>0</v>
      </c>
      <c r="C69" s="6" t="n">
        <v>0</v>
      </c>
      <c r="D69" s="6" t="n">
        <v>-54407</v>
      </c>
    </row>
    <row r="70">
      <c r="A70" s="4" t="inlineStr">
        <is>
          <t>Sterling</t>
        </is>
      </c>
      <c r="B70" s="4" t="inlineStr">
        <is>
          <t xml:space="preserve"> </t>
        </is>
      </c>
      <c r="C70" s="4" t="inlineStr">
        <is>
          <t xml:space="preserve"> </t>
        </is>
      </c>
      <c r="D70" s="4" t="inlineStr">
        <is>
          <t xml:space="preserve"> </t>
        </is>
      </c>
    </row>
    <row r="71">
      <c r="A71" s="3" t="inlineStr">
        <is>
          <t>Investing Activities:</t>
        </is>
      </c>
      <c r="B71" s="4" t="inlineStr">
        <is>
          <t xml:space="preserve"> </t>
        </is>
      </c>
      <c r="C71" s="4" t="inlineStr">
        <is>
          <t xml:space="preserve"> </t>
        </is>
      </c>
      <c r="D71" s="4" t="inlineStr">
        <is>
          <t xml:space="preserve"> </t>
        </is>
      </c>
    </row>
    <row r="72">
      <c r="A72" s="4" t="inlineStr">
        <is>
          <t>Net cash received in merger with Sterling</t>
        </is>
      </c>
      <c r="B72" s="7" t="n">
        <v>0</v>
      </c>
      <c r="C72" s="7" t="n">
        <v>0</v>
      </c>
      <c r="D72" s="7" t="n">
        <v>5139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and Leases - Information on How Loans and Leases were Modified as a TDR (Details) $ in Thousands</t>
        </is>
      </c>
      <c r="B1" s="2" t="inlineStr">
        <is>
          <t>12 Months Ended</t>
        </is>
      </c>
    </row>
    <row r="2">
      <c r="B2" s="2" t="inlineStr">
        <is>
          <t>Dec. 31, 2024 USD ($)</t>
        </is>
      </c>
      <c r="C2" s="2" t="inlineStr">
        <is>
          <t>Dec. 31, 2023 USD ($)</t>
        </is>
      </c>
      <c r="D2" s="2" t="inlineStr">
        <is>
          <t>Dec. 31, 2022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loan</t>
        </is>
      </c>
      <c r="B4" s="4" t="inlineStr">
        <is>
          <t xml:space="preserve"> </t>
        </is>
      </c>
      <c r="C4" s="4" t="inlineStr">
        <is>
          <t xml:space="preserve"> </t>
        </is>
      </c>
      <c r="D4" s="6" t="n">
        <v>107</v>
      </c>
    </row>
    <row r="5">
      <c r="A5" s="4" t="inlineStr">
        <is>
          <t>Recorded Investment</t>
        </is>
      </c>
      <c r="B5" s="7" t="n">
        <v>383081</v>
      </c>
      <c r="C5" s="7" t="n">
        <v>202477</v>
      </c>
      <c r="D5" s="7" t="n">
        <v>87423</v>
      </c>
    </row>
    <row r="6">
      <c r="A6" s="4" t="inlineStr">
        <is>
          <t>Term Extension</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Recorded Investment</t>
        </is>
      </c>
      <c r="B8" s="6" t="n">
        <v>335993</v>
      </c>
      <c r="C8" s="6" t="n">
        <v>145646</v>
      </c>
      <c r="D8" s="4" t="inlineStr">
        <is>
          <t xml:space="preserve"> </t>
        </is>
      </c>
    </row>
    <row r="9">
      <c r="A9" s="4" t="inlineStr">
        <is>
          <t>Interest Rate Reduction</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Recorded Investment</t>
        </is>
      </c>
      <c r="B11" s="7" t="n">
        <v>902</v>
      </c>
      <c r="C11" s="7" t="n">
        <v>62</v>
      </c>
      <c r="D11" s="4" t="inlineStr">
        <is>
          <t xml:space="preserve"> </t>
        </is>
      </c>
    </row>
    <row r="12">
      <c r="A12" s="4" t="inlineStr">
        <is>
          <t>Commercial non-mortgage | Commercial portfolio | Term Extension</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Contracts | loan</t>
        </is>
      </c>
      <c r="B14" s="4" t="inlineStr">
        <is>
          <t xml:space="preserve"> </t>
        </is>
      </c>
      <c r="C14" s="4" t="inlineStr">
        <is>
          <t xml:space="preserve"> </t>
        </is>
      </c>
      <c r="D14" s="6" t="n">
        <v>5</v>
      </c>
    </row>
    <row r="15">
      <c r="A15" s="4" t="inlineStr">
        <is>
          <t>Recorded Investment</t>
        </is>
      </c>
      <c r="B15" s="4" t="inlineStr">
        <is>
          <t xml:space="preserve"> </t>
        </is>
      </c>
      <c r="C15" s="4" t="inlineStr">
        <is>
          <t xml:space="preserve"> </t>
        </is>
      </c>
      <c r="D15" s="7" t="n">
        <v>291</v>
      </c>
    </row>
    <row r="16">
      <c r="A16" s="4" t="inlineStr">
        <is>
          <t>Commercial non-mortgage | Commercial portfolio | Maturity / rate combined</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Number of Contracts | loan</t>
        </is>
      </c>
      <c r="B18" s="4" t="inlineStr">
        <is>
          <t xml:space="preserve"> </t>
        </is>
      </c>
      <c r="C18" s="4" t="inlineStr">
        <is>
          <t xml:space="preserve"> </t>
        </is>
      </c>
      <c r="D18" s="6" t="n">
        <v>8</v>
      </c>
    </row>
    <row r="19">
      <c r="A19" s="4" t="inlineStr">
        <is>
          <t>Recorded Investment</t>
        </is>
      </c>
      <c r="B19" s="4" t="inlineStr">
        <is>
          <t xml:space="preserve"> </t>
        </is>
      </c>
      <c r="C19" s="4" t="inlineStr">
        <is>
          <t xml:space="preserve"> </t>
        </is>
      </c>
      <c r="D19" s="7" t="n">
        <v>765</v>
      </c>
    </row>
    <row r="20">
      <c r="A20" s="4" t="inlineStr">
        <is>
          <t>Commercial non-mortgage | Commercial portfolio | Other</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Number of Contracts | loan</t>
        </is>
      </c>
      <c r="B22" s="4" t="inlineStr">
        <is>
          <t xml:space="preserve"> </t>
        </is>
      </c>
      <c r="C22" s="4" t="inlineStr">
        <is>
          <t xml:space="preserve"> </t>
        </is>
      </c>
      <c r="D22" s="6" t="n">
        <v>19</v>
      </c>
    </row>
    <row r="23">
      <c r="A23" s="4" t="inlineStr">
        <is>
          <t>Recorded Investment</t>
        </is>
      </c>
      <c r="B23" s="4" t="inlineStr">
        <is>
          <t xml:space="preserve"> </t>
        </is>
      </c>
      <c r="C23" s="4" t="inlineStr">
        <is>
          <t xml:space="preserve"> </t>
        </is>
      </c>
      <c r="D23" s="7" t="n">
        <v>52070</v>
      </c>
    </row>
    <row r="24">
      <c r="A24" s="4" t="inlineStr">
        <is>
          <t>Asset-Based | Commercial portfolio | Other</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Number of Contracts | loan</t>
        </is>
      </c>
      <c r="B26" s="4" t="inlineStr">
        <is>
          <t xml:space="preserve"> </t>
        </is>
      </c>
      <c r="C26" s="4" t="inlineStr">
        <is>
          <t xml:space="preserve"> </t>
        </is>
      </c>
      <c r="D26" s="6" t="n">
        <v>1</v>
      </c>
    </row>
    <row r="27">
      <c r="A27" s="4" t="inlineStr">
        <is>
          <t>Recorded Investment</t>
        </is>
      </c>
      <c r="B27" s="4" t="inlineStr">
        <is>
          <t xml:space="preserve"> </t>
        </is>
      </c>
      <c r="C27" s="4" t="inlineStr">
        <is>
          <t xml:space="preserve"> </t>
        </is>
      </c>
      <c r="D27" s="7" t="n">
        <v>23298</v>
      </c>
    </row>
    <row r="28">
      <c r="A28" s="4" t="inlineStr">
        <is>
          <t>Equipment financing | Commercial portfolio | Other</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Number of Contracts | loan</t>
        </is>
      </c>
      <c r="B30" s="4" t="inlineStr">
        <is>
          <t xml:space="preserve"> </t>
        </is>
      </c>
      <c r="C30" s="4" t="inlineStr">
        <is>
          <t xml:space="preserve"> </t>
        </is>
      </c>
      <c r="D30" s="6" t="n">
        <v>3</v>
      </c>
    </row>
    <row r="31">
      <c r="A31" s="4" t="inlineStr">
        <is>
          <t>Recorded Investment</t>
        </is>
      </c>
      <c r="B31" s="4" t="inlineStr">
        <is>
          <t xml:space="preserve"> </t>
        </is>
      </c>
      <c r="C31" s="4" t="inlineStr">
        <is>
          <t xml:space="preserve"> </t>
        </is>
      </c>
      <c r="D31" s="7" t="n">
        <v>1692</v>
      </c>
    </row>
    <row r="32">
      <c r="A32" s="4" t="inlineStr">
        <is>
          <t>Residential</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Contracts | loan</t>
        </is>
      </c>
      <c r="B34" s="4" t="inlineStr">
        <is>
          <t xml:space="preserve"> </t>
        </is>
      </c>
      <c r="C34" s="4" t="inlineStr">
        <is>
          <t xml:space="preserve"> </t>
        </is>
      </c>
      <c r="D34" s="6" t="n">
        <v>2</v>
      </c>
    </row>
    <row r="35">
      <c r="A35" s="4" t="inlineStr">
        <is>
          <t>Residential | Consumer portfolio | Term Extension</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Number of Contracts | loan</t>
        </is>
      </c>
      <c r="B37" s="4" t="inlineStr">
        <is>
          <t xml:space="preserve"> </t>
        </is>
      </c>
      <c r="C37" s="4" t="inlineStr">
        <is>
          <t xml:space="preserve"> </t>
        </is>
      </c>
      <c r="D37" s="6" t="n">
        <v>2</v>
      </c>
    </row>
    <row r="38">
      <c r="A38" s="4" t="inlineStr">
        <is>
          <t>Recorded Investment</t>
        </is>
      </c>
      <c r="B38" s="4" t="inlineStr">
        <is>
          <t xml:space="preserve"> </t>
        </is>
      </c>
      <c r="C38" s="4" t="inlineStr">
        <is>
          <t xml:space="preserve"> </t>
        </is>
      </c>
      <c r="D38" s="7" t="n">
        <v>1185</v>
      </c>
    </row>
    <row r="39">
      <c r="A39" s="4" t="inlineStr">
        <is>
          <t>Residential | Consumer portfolio | Maturity / rate combined</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Number of Contracts | loan</t>
        </is>
      </c>
      <c r="B41" s="4" t="inlineStr">
        <is>
          <t xml:space="preserve"> </t>
        </is>
      </c>
      <c r="C41" s="4" t="inlineStr">
        <is>
          <t xml:space="preserve"> </t>
        </is>
      </c>
      <c r="D41" s="6" t="n">
        <v>2</v>
      </c>
    </row>
    <row r="42">
      <c r="A42" s="4" t="inlineStr">
        <is>
          <t>Recorded Investment</t>
        </is>
      </c>
      <c r="B42" s="4" t="inlineStr">
        <is>
          <t xml:space="preserve"> </t>
        </is>
      </c>
      <c r="C42" s="4" t="inlineStr">
        <is>
          <t xml:space="preserve"> </t>
        </is>
      </c>
      <c r="D42" s="7" t="n">
        <v>133</v>
      </c>
    </row>
    <row r="43">
      <c r="A43" s="4" t="inlineStr">
        <is>
          <t>Residential | Consumer portfolio | Other</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Number of Contracts | loan</t>
        </is>
      </c>
      <c r="B45" s="4" t="inlineStr">
        <is>
          <t xml:space="preserve"> </t>
        </is>
      </c>
      <c r="C45" s="4" t="inlineStr">
        <is>
          <t xml:space="preserve"> </t>
        </is>
      </c>
      <c r="D45" s="6" t="n">
        <v>8</v>
      </c>
    </row>
    <row r="46">
      <c r="A46" s="4" t="inlineStr">
        <is>
          <t>Recorded Investment</t>
        </is>
      </c>
      <c r="B46" s="4" t="inlineStr">
        <is>
          <t xml:space="preserve"> </t>
        </is>
      </c>
      <c r="C46" s="4" t="inlineStr">
        <is>
          <t xml:space="preserve"> </t>
        </is>
      </c>
      <c r="D46" s="7" t="n">
        <v>3158</v>
      </c>
    </row>
    <row r="47">
      <c r="A47" s="4" t="inlineStr">
        <is>
          <t>Home equity | Consumer portfolio | Maturity / rate combined</t>
        </is>
      </c>
      <c r="B47" s="4" t="inlineStr">
        <is>
          <t xml:space="preserve"> </t>
        </is>
      </c>
      <c r="C47" s="4" t="inlineStr">
        <is>
          <t xml:space="preserve"> </t>
        </is>
      </c>
      <c r="D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row>
    <row r="49">
      <c r="A49" s="4" t="inlineStr">
        <is>
          <t>Number of Contracts | loan</t>
        </is>
      </c>
      <c r="B49" s="4" t="inlineStr">
        <is>
          <t xml:space="preserve"> </t>
        </is>
      </c>
      <c r="C49" s="4" t="inlineStr">
        <is>
          <t xml:space="preserve"> </t>
        </is>
      </c>
      <c r="D49" s="6" t="n">
        <v>21</v>
      </c>
    </row>
    <row r="50">
      <c r="A50" s="4" t="inlineStr">
        <is>
          <t>Recorded Investment</t>
        </is>
      </c>
      <c r="B50" s="4" t="inlineStr">
        <is>
          <t xml:space="preserve"> </t>
        </is>
      </c>
      <c r="C50" s="4" t="inlineStr">
        <is>
          <t xml:space="preserve"> </t>
        </is>
      </c>
      <c r="D50" s="7" t="n">
        <v>2623</v>
      </c>
    </row>
    <row r="51">
      <c r="A51" s="4" t="inlineStr">
        <is>
          <t>Home equity | Consumer portfolio | Other</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Number of Contracts | loan</t>
        </is>
      </c>
      <c r="B53" s="4" t="inlineStr">
        <is>
          <t xml:space="preserve"> </t>
        </is>
      </c>
      <c r="C53" s="4" t="inlineStr">
        <is>
          <t xml:space="preserve"> </t>
        </is>
      </c>
      <c r="D53" s="6" t="n">
        <v>37</v>
      </c>
    </row>
    <row r="54">
      <c r="A54" s="4" t="inlineStr">
        <is>
          <t>Recorded Investment</t>
        </is>
      </c>
      <c r="B54" s="4" t="inlineStr">
        <is>
          <t xml:space="preserve"> </t>
        </is>
      </c>
      <c r="C54" s="4" t="inlineStr">
        <is>
          <t xml:space="preserve"> </t>
        </is>
      </c>
      <c r="D54" s="7" t="n">
        <v>2134</v>
      </c>
    </row>
    <row r="55">
      <c r="A55" s="4" t="inlineStr">
        <is>
          <t>Home equity | Consumer portfolio | Interest Rate Reduction</t>
        </is>
      </c>
      <c r="B55" s="4" t="inlineStr">
        <is>
          <t xml:space="preserve"> </t>
        </is>
      </c>
      <c r="C55" s="4" t="inlineStr">
        <is>
          <t xml:space="preserve"> </t>
        </is>
      </c>
      <c r="D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row>
    <row r="57">
      <c r="A57" s="4" t="inlineStr">
        <is>
          <t>Number of Contracts | loan</t>
        </is>
      </c>
      <c r="B57" s="4" t="inlineStr">
        <is>
          <t xml:space="preserve"> </t>
        </is>
      </c>
      <c r="C57" s="4" t="inlineStr">
        <is>
          <t xml:space="preserve"> </t>
        </is>
      </c>
      <c r="D57" s="6" t="n">
        <v>1</v>
      </c>
    </row>
    <row r="58">
      <c r="A58" s="4" t="inlineStr">
        <is>
          <t>Recorded Investment</t>
        </is>
      </c>
      <c r="B58" s="4" t="inlineStr">
        <is>
          <t xml:space="preserve"> </t>
        </is>
      </c>
      <c r="C58" s="4" t="inlineStr">
        <is>
          <t xml:space="preserve"> </t>
        </is>
      </c>
      <c r="D58" s="7" t="n">
        <v>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ransfers and Servicing of Financial Assets - Narrative (Details) $ in Thousands</t>
        </is>
      </c>
      <c r="E1" s="2" t="inlineStr">
        <is>
          <t>3 Months Ended</t>
        </is>
      </c>
      <c r="F1" s="2" t="inlineStr">
        <is>
          <t>12 Months Ended</t>
        </is>
      </c>
    </row>
    <row r="2">
      <c r="B2" s="2" t="inlineStr">
        <is>
          <t>Sep. 30, 2024 USD ($)</t>
        </is>
      </c>
      <c r="C2" s="2" t="inlineStr">
        <is>
          <t>Sep. 27, 2024 USD ($)</t>
        </is>
      </c>
      <c r="D2" s="2" t="inlineStr">
        <is>
          <t>Feb. 12, 2024 USD ($) loan</t>
        </is>
      </c>
      <c r="E2" s="2" t="inlineStr">
        <is>
          <t>Sep. 30, 2023 USD ($)</t>
        </is>
      </c>
      <c r="F2" s="2" t="inlineStr">
        <is>
          <t>Dec. 31, 2024 USD ($)</t>
        </is>
      </c>
      <c r="G2" s="2" t="inlineStr">
        <is>
          <t>Dec. 31, 2023 USD ($)</t>
        </is>
      </c>
      <c r="H2" s="2" t="inlineStr">
        <is>
          <t>Dec. 31, 2022 USD ($)</t>
        </is>
      </c>
      <c r="I2" s="2" t="inlineStr">
        <is>
          <t>Mar. 31, 2024 USD ($)</t>
        </is>
      </c>
      <c r="J2" s="2" t="inlineStr">
        <is>
          <t>Dec. 31, 2021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sale of loans</t>
        </is>
      </c>
      <c r="B4" s="4" t="inlineStr">
        <is>
          <t xml:space="preserve"> </t>
        </is>
      </c>
      <c r="C4" s="4" t="inlineStr">
        <is>
          <t xml:space="preserve"> </t>
        </is>
      </c>
      <c r="D4" s="4" t="inlineStr">
        <is>
          <t xml:space="preserve"> </t>
        </is>
      </c>
      <c r="E4" s="4" t="inlineStr">
        <is>
          <t xml:space="preserve"> </t>
        </is>
      </c>
      <c r="F4" s="7" t="n">
        <v>-11800</v>
      </c>
      <c r="G4" s="7" t="n">
        <v>2000</v>
      </c>
      <c r="H4" s="7" t="n">
        <v>3900</v>
      </c>
      <c r="I4" s="4" t="inlineStr">
        <is>
          <t xml:space="preserve"> </t>
        </is>
      </c>
      <c r="J4" s="4" t="inlineStr">
        <is>
          <t xml:space="preserve"> </t>
        </is>
      </c>
    </row>
    <row r="5">
      <c r="A5" s="4" t="inlineStr">
        <is>
          <t>Gain (loss) on sale of loans excluding charges</t>
        </is>
      </c>
      <c r="B5" s="4" t="inlineStr">
        <is>
          <t xml:space="preserve"> </t>
        </is>
      </c>
      <c r="C5" s="4" t="inlineStr">
        <is>
          <t xml:space="preserve"> </t>
        </is>
      </c>
      <c r="D5" s="4" t="inlineStr">
        <is>
          <t xml:space="preserve"> </t>
        </is>
      </c>
      <c r="E5" s="4" t="inlineStr">
        <is>
          <t xml:space="preserve"> </t>
        </is>
      </c>
      <c r="F5" s="7" t="n">
        <v>7900</v>
      </c>
      <c r="G5" s="4" t="inlineStr">
        <is>
          <t xml:space="preserve"> </t>
        </is>
      </c>
      <c r="H5" s="4" t="inlineStr">
        <is>
          <t xml:space="preserve"> </t>
        </is>
      </c>
      <c r="I5" s="4" t="inlineStr">
        <is>
          <t xml:space="preserve"> </t>
        </is>
      </c>
      <c r="J5" s="4" t="inlineStr">
        <is>
          <t xml:space="preserve"> </t>
        </is>
      </c>
    </row>
    <row r="6">
      <c r="A6" s="4" t="inlineStr">
        <is>
          <t>Multi-family loans</t>
        </is>
      </c>
      <c r="B6" s="7" t="n">
        <v>303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ulti-family loans, carrying amount</t>
        </is>
      </c>
      <c r="B7" s="6" t="n">
        <v>30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ulti-family loans, accrued interest receivable</t>
        </is>
      </c>
      <c r="B8" s="6" t="n">
        <v>1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for net cash proceeds</t>
        </is>
      </c>
      <c r="B9" s="7" t="n">
        <v>311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imbursement obligation coverage percentage</t>
        </is>
      </c>
      <c r="B10" s="10" t="n">
        <v>0.12</v>
      </c>
      <c r="C10" s="4" t="inlineStr">
        <is>
          <t xml:space="preserve"> </t>
        </is>
      </c>
      <c r="D10" s="4" t="inlineStr">
        <is>
          <t xml:space="preserve"> </t>
        </is>
      </c>
      <c r="E10" s="4" t="inlineStr">
        <is>
          <t xml:space="preserve"> </t>
        </is>
      </c>
      <c r="F10" s="10" t="n">
        <v>0.12</v>
      </c>
      <c r="G10" s="4" t="inlineStr">
        <is>
          <t xml:space="preserve"> </t>
        </is>
      </c>
      <c r="H10" s="4" t="inlineStr">
        <is>
          <t xml:space="preserve"> </t>
        </is>
      </c>
      <c r="I10" s="4" t="inlineStr">
        <is>
          <t xml:space="preserve"> </t>
        </is>
      </c>
      <c r="J10" s="4" t="inlineStr">
        <is>
          <t xml:space="preserve"> </t>
        </is>
      </c>
    </row>
    <row r="11">
      <c r="A11" s="4" t="inlineStr">
        <is>
          <t>Accrued expenses and other liabilities</t>
        </is>
      </c>
      <c r="B11" s="4" t="inlineStr">
        <is>
          <t xml:space="preserve"> </t>
        </is>
      </c>
      <c r="C11" s="4" t="inlineStr">
        <is>
          <t xml:space="preserve"> </t>
        </is>
      </c>
      <c r="D11" s="4" t="inlineStr">
        <is>
          <t xml:space="preserve"> </t>
        </is>
      </c>
      <c r="E11" s="4" t="inlineStr">
        <is>
          <t xml:space="preserve"> </t>
        </is>
      </c>
      <c r="F11" s="7" t="n">
        <v>1775318</v>
      </c>
      <c r="G11" s="6" t="n">
        <v>1603744</v>
      </c>
      <c r="H11" s="4" t="inlineStr">
        <is>
          <t xml:space="preserve"> </t>
        </is>
      </c>
      <c r="I11" s="4" t="inlineStr">
        <is>
          <t xml:space="preserve"> </t>
        </is>
      </c>
      <c r="J11" s="4" t="inlineStr">
        <is>
          <t xml:space="preserve"> </t>
        </is>
      </c>
    </row>
    <row r="12">
      <c r="A12" s="4" t="inlineStr">
        <is>
          <t>Reimbursement obligation coverage reduction sought</t>
        </is>
      </c>
      <c r="B12" s="4" t="inlineStr">
        <is>
          <t xml:space="preserve"> </t>
        </is>
      </c>
      <c r="C12" s="4" t="inlineStr">
        <is>
          <t xml:space="preserve"> </t>
        </is>
      </c>
      <c r="D12" s="4" t="inlineStr">
        <is>
          <t xml:space="preserve"> </t>
        </is>
      </c>
      <c r="E12" s="4" t="inlineStr">
        <is>
          <t xml:space="preserve"> </t>
        </is>
      </c>
      <c r="F12" s="10" t="n">
        <v>0.25</v>
      </c>
      <c r="G12" s="4" t="inlineStr">
        <is>
          <t xml:space="preserve"> </t>
        </is>
      </c>
      <c r="H12" s="4" t="inlineStr">
        <is>
          <t xml:space="preserve"> </t>
        </is>
      </c>
      <c r="I12" s="4" t="inlineStr">
        <is>
          <t xml:space="preserve"> </t>
        </is>
      </c>
      <c r="J12" s="4" t="inlineStr">
        <is>
          <t xml:space="preserve"> </t>
        </is>
      </c>
    </row>
    <row r="13">
      <c r="A13" s="4" t="inlineStr">
        <is>
          <t>Allowance for credit losses reversed into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5400</v>
      </c>
      <c r="J13" s="4" t="inlineStr">
        <is>
          <t xml:space="preserve"> </t>
        </is>
      </c>
    </row>
    <row r="14">
      <c r="A14" s="4" t="inlineStr">
        <is>
          <t>Disposal Group, Not Discontinued Operation, Gain (Loss) on Disposal,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Other income</t>
        </is>
      </c>
      <c r="G14" s="4" t="inlineStr">
        <is>
          <t xml:space="preserve"> </t>
        </is>
      </c>
      <c r="H14" s="4" t="inlineStr">
        <is>
          <t xml:space="preserve"> </t>
        </is>
      </c>
      <c r="I14" s="4" t="inlineStr">
        <is>
          <t xml:space="preserve"> </t>
        </is>
      </c>
      <c r="J14" s="4" t="inlineStr">
        <is>
          <t xml:space="preserve"> </t>
        </is>
      </c>
    </row>
    <row r="15">
      <c r="A15" s="4" t="inlineStr">
        <is>
          <t>Loans and leases, net</t>
        </is>
      </c>
      <c r="B15" s="4" t="inlineStr">
        <is>
          <t xml:space="preserve"> </t>
        </is>
      </c>
      <c r="C15" s="4" t="inlineStr">
        <is>
          <t xml:space="preserve"> </t>
        </is>
      </c>
      <c r="D15" s="4" t="inlineStr">
        <is>
          <t xml:space="preserve"> </t>
        </is>
      </c>
      <c r="E15" s="4" t="inlineStr">
        <is>
          <t xml:space="preserve"> </t>
        </is>
      </c>
      <c r="F15" s="7" t="n">
        <v>51815602</v>
      </c>
      <c r="G15" s="6" t="n">
        <v>50090315</v>
      </c>
      <c r="H15" s="4" t="inlineStr">
        <is>
          <t xml:space="preserve"> </t>
        </is>
      </c>
      <c r="I15" s="4" t="inlineStr">
        <is>
          <t xml:space="preserve"> </t>
        </is>
      </c>
      <c r="J15" s="4" t="inlineStr">
        <is>
          <t xml:space="preserve"> </t>
        </is>
      </c>
    </row>
    <row r="16">
      <c r="A16" s="4" t="inlineStr">
        <is>
          <t>Aggregate UPB</t>
        </is>
      </c>
      <c r="B16" s="4" t="inlineStr">
        <is>
          <t xml:space="preserve"> </t>
        </is>
      </c>
      <c r="C16" s="4" t="inlineStr">
        <is>
          <t xml:space="preserve"> </t>
        </is>
      </c>
      <c r="D16" s="7" t="n">
        <v>1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roceeds from sale of business</t>
        </is>
      </c>
      <c r="B17" s="4" t="inlineStr">
        <is>
          <t xml:space="preserve"> </t>
        </is>
      </c>
      <c r="C17" s="4" t="inlineStr">
        <is>
          <t xml:space="preserve"> </t>
        </is>
      </c>
      <c r="D17" s="4" t="inlineStr">
        <is>
          <t xml:space="preserve"> </t>
        </is>
      </c>
      <c r="E17" s="7" t="n">
        <v>41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rrying value of mortgage servicing rights</t>
        </is>
      </c>
      <c r="B18" s="4" t="inlineStr">
        <is>
          <t xml:space="preserve"> </t>
        </is>
      </c>
      <c r="C18" s="4" t="inlineStr">
        <is>
          <t xml:space="preserve"> </t>
        </is>
      </c>
      <c r="D18" s="4" t="inlineStr">
        <is>
          <t xml:space="preserve"> </t>
        </is>
      </c>
      <c r="E18" s="4" t="inlineStr">
        <is>
          <t xml:space="preserve"> </t>
        </is>
      </c>
      <c r="F18" s="6" t="n">
        <v>1234</v>
      </c>
      <c r="G18" s="6" t="n">
        <v>8523</v>
      </c>
      <c r="H18" s="6" t="n">
        <v>9515</v>
      </c>
      <c r="I18" s="4" t="inlineStr">
        <is>
          <t xml:space="preserve"> </t>
        </is>
      </c>
      <c r="J18" s="7" t="n">
        <v>9237</v>
      </c>
    </row>
    <row r="19">
      <c r="A19" s="4" t="inlineStr">
        <is>
          <t>Payroll Finance Loan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curitization or Asset-backed Financing Arrangement, Financial Asset for which Transfer is Accounted as 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s and leases, net</t>
        </is>
      </c>
      <c r="B21" s="4" t="inlineStr">
        <is>
          <t xml:space="preserve"> </t>
        </is>
      </c>
      <c r="C21" s="4" t="inlineStr">
        <is>
          <t xml:space="preserve"> </t>
        </is>
      </c>
      <c r="D21" s="4" t="inlineStr">
        <is>
          <t xml:space="preserve"> </t>
        </is>
      </c>
      <c r="E21" s="4" t="inlineStr">
        <is>
          <t xml:space="preserve"> </t>
        </is>
      </c>
      <c r="F21" s="6" t="n">
        <v>133200</v>
      </c>
      <c r="G21" s="4" t="inlineStr">
        <is>
          <t xml:space="preserve"> </t>
        </is>
      </c>
      <c r="H21" s="4" t="inlineStr">
        <is>
          <t xml:space="preserve"> </t>
        </is>
      </c>
      <c r="I21" s="4" t="inlineStr">
        <is>
          <t xml:space="preserve"> </t>
        </is>
      </c>
      <c r="J21" s="4" t="inlineStr">
        <is>
          <t xml:space="preserve"> </t>
        </is>
      </c>
    </row>
    <row r="22">
      <c r="A22" s="4" t="inlineStr">
        <is>
          <t>ACL re-established against payroll finance loans</t>
        </is>
      </c>
      <c r="B22" s="4" t="inlineStr">
        <is>
          <t xml:space="preserve"> </t>
        </is>
      </c>
      <c r="C22" s="4" t="inlineStr">
        <is>
          <t xml:space="preserve"> </t>
        </is>
      </c>
      <c r="D22" s="4" t="inlineStr">
        <is>
          <t xml:space="preserve"> </t>
        </is>
      </c>
      <c r="E22" s="4" t="inlineStr">
        <is>
          <t xml:space="preserve"> </t>
        </is>
      </c>
      <c r="F22" s="6" t="n">
        <v>300</v>
      </c>
      <c r="G22" s="4" t="inlineStr">
        <is>
          <t xml:space="preserve"> </t>
        </is>
      </c>
      <c r="H22" s="4" t="inlineStr">
        <is>
          <t xml:space="preserve"> </t>
        </is>
      </c>
      <c r="I22" s="4" t="inlineStr">
        <is>
          <t xml:space="preserve"> </t>
        </is>
      </c>
      <c r="J22" s="4" t="inlineStr">
        <is>
          <t xml:space="preserve"> </t>
        </is>
      </c>
    </row>
    <row r="23">
      <c r="A23" s="4" t="inlineStr">
        <is>
          <t>Consumer portfolio | Residential Mortgage Loans Servicing Retai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curitization or Asset-backed Financing Arrangement, Financial Asset for which Transfer is Accounted as 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ale</t>
        </is>
      </c>
      <c r="B25" s="4" t="inlineStr">
        <is>
          <t xml:space="preserve"> </t>
        </is>
      </c>
      <c r="C25" s="4" t="inlineStr">
        <is>
          <t xml:space="preserve"> </t>
        </is>
      </c>
      <c r="D25" s="4" t="inlineStr">
        <is>
          <t xml:space="preserve"> </t>
        </is>
      </c>
      <c r="E25" s="4" t="inlineStr">
        <is>
          <t xml:space="preserve"> </t>
        </is>
      </c>
      <c r="F25" s="6" t="n">
        <v>4400</v>
      </c>
      <c r="G25" s="6" t="n">
        <v>6500</v>
      </c>
      <c r="H25" s="6" t="n">
        <v>32100</v>
      </c>
      <c r="I25" s="4" t="inlineStr">
        <is>
          <t xml:space="preserve"> </t>
        </is>
      </c>
      <c r="J25" s="4" t="inlineStr">
        <is>
          <t xml:space="preserve"> </t>
        </is>
      </c>
    </row>
    <row r="26">
      <c r="A26" s="4" t="inlineStr">
        <is>
          <t>Commercial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curitization or Asset-backed Financing Arrangement, Financial Asset for which Transfer is Accounted as 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loans not originated for sale</t>
        </is>
      </c>
      <c r="B28" s="4" t="inlineStr">
        <is>
          <t xml:space="preserve"> </t>
        </is>
      </c>
      <c r="C28" s="4" t="inlineStr">
        <is>
          <t xml:space="preserve"> </t>
        </is>
      </c>
      <c r="D28" s="4" t="inlineStr">
        <is>
          <t xml:space="preserve"> </t>
        </is>
      </c>
      <c r="E28" s="4" t="inlineStr">
        <is>
          <t xml:space="preserve"> </t>
        </is>
      </c>
      <c r="F28" s="6" t="n">
        <v>146500</v>
      </c>
      <c r="G28" s="6" t="n">
        <v>625100</v>
      </c>
      <c r="H28" s="6" t="n">
        <v>676400</v>
      </c>
      <c r="I28" s="4" t="inlineStr">
        <is>
          <t xml:space="preserve"> </t>
        </is>
      </c>
      <c r="J28" s="4" t="inlineStr">
        <is>
          <t xml:space="preserve"> </t>
        </is>
      </c>
    </row>
    <row r="29">
      <c r="A29" s="4" t="inlineStr">
        <is>
          <t>Mortgage banking activities</t>
        </is>
      </c>
      <c r="B29" s="4" t="inlineStr">
        <is>
          <t xml:space="preserve"> </t>
        </is>
      </c>
      <c r="C29" s="4" t="inlineStr">
        <is>
          <t xml:space="preserve"> </t>
        </is>
      </c>
      <c r="D29" s="4" t="inlineStr">
        <is>
          <t xml:space="preserve"> </t>
        </is>
      </c>
      <c r="E29" s="4" t="inlineStr">
        <is>
          <t xml:space="preserve"> </t>
        </is>
      </c>
      <c r="F29" s="6" t="n">
        <v>500</v>
      </c>
      <c r="G29" s="6" t="n">
        <v>900</v>
      </c>
      <c r="H29" s="6" t="n">
        <v>3300</v>
      </c>
      <c r="I29" s="4" t="inlineStr">
        <is>
          <t xml:space="preserve"> </t>
        </is>
      </c>
      <c r="J29" s="4" t="inlineStr">
        <is>
          <t xml:space="preserve"> </t>
        </is>
      </c>
    </row>
    <row r="30">
      <c r="A30" s="4" t="inlineStr">
        <is>
          <t>Resident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curitization or Asset-backed Financing Arrangement, Financial Asset for which Transfer is Accounted as 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ale of loans not originated for sale</t>
        </is>
      </c>
      <c r="B32" s="4" t="inlineStr">
        <is>
          <t xml:space="preserve"> </t>
        </is>
      </c>
      <c r="C32" s="4" t="inlineStr">
        <is>
          <t xml:space="preserve"> </t>
        </is>
      </c>
      <c r="D32" s="4" t="inlineStr">
        <is>
          <t xml:space="preserve"> </t>
        </is>
      </c>
      <c r="E32" s="4" t="inlineStr">
        <is>
          <t xml:space="preserve"> </t>
        </is>
      </c>
      <c r="F32" s="6" t="n">
        <v>9100</v>
      </c>
      <c r="G32" s="6" t="n">
        <v>12800</v>
      </c>
      <c r="H32" s="6" t="n">
        <v>35800</v>
      </c>
      <c r="I32" s="4" t="inlineStr">
        <is>
          <t xml:space="preserve"> </t>
        </is>
      </c>
      <c r="J32" s="4" t="inlineStr">
        <is>
          <t xml:space="preserve"> </t>
        </is>
      </c>
    </row>
    <row r="33">
      <c r="A33" s="4" t="inlineStr">
        <is>
          <t>Mortgage banking activities</t>
        </is>
      </c>
      <c r="B33" s="4" t="inlineStr">
        <is>
          <t xml:space="preserve"> </t>
        </is>
      </c>
      <c r="C33" s="4" t="inlineStr">
        <is>
          <t xml:space="preserve"> </t>
        </is>
      </c>
      <c r="D33" s="4" t="inlineStr">
        <is>
          <t xml:space="preserve"> </t>
        </is>
      </c>
      <c r="E33" s="4" t="inlineStr">
        <is>
          <t xml:space="preserve"> </t>
        </is>
      </c>
      <c r="F33" s="6" t="n">
        <v>-700</v>
      </c>
      <c r="G33" s="6" t="n">
        <v>1100</v>
      </c>
      <c r="H33" s="6" t="n">
        <v>600</v>
      </c>
      <c r="I33" s="4" t="inlineStr">
        <is>
          <t xml:space="preserve"> </t>
        </is>
      </c>
      <c r="J33" s="4" t="inlineStr">
        <is>
          <t xml:space="preserve"> </t>
        </is>
      </c>
    </row>
    <row r="34">
      <c r="A34" s="4" t="inlineStr">
        <is>
          <t>Retained servicing rights</t>
        </is>
      </c>
      <c r="B34" s="4" t="inlineStr">
        <is>
          <t xml:space="preserve"> </t>
        </is>
      </c>
      <c r="C34" s="4" t="inlineStr">
        <is>
          <t xml:space="preserve"> </t>
        </is>
      </c>
      <c r="D34" s="4" t="inlineStr">
        <is>
          <t xml:space="preserve"> </t>
        </is>
      </c>
      <c r="E34" s="4" t="inlineStr">
        <is>
          <t xml:space="preserve"> </t>
        </is>
      </c>
      <c r="F34" s="6" t="n">
        <v>400000</v>
      </c>
      <c r="G34" s="6" t="n">
        <v>1800000</v>
      </c>
      <c r="H34" s="4" t="inlineStr">
        <is>
          <t xml:space="preserve"> </t>
        </is>
      </c>
      <c r="I34" s="4" t="inlineStr">
        <is>
          <t xml:space="preserve"> </t>
        </is>
      </c>
      <c r="J34" s="4" t="inlineStr">
        <is>
          <t xml:space="preserve"> </t>
        </is>
      </c>
    </row>
    <row r="35">
      <c r="A35" s="4" t="inlineStr">
        <is>
          <t>Bank servicing fees</t>
        </is>
      </c>
      <c r="B35" s="4" t="inlineStr">
        <is>
          <t xml:space="preserve"> </t>
        </is>
      </c>
      <c r="C35" s="4" t="inlineStr">
        <is>
          <t xml:space="preserve"> </t>
        </is>
      </c>
      <c r="D35" s="4" t="inlineStr">
        <is>
          <t xml:space="preserve"> </t>
        </is>
      </c>
      <c r="E35" s="4" t="inlineStr">
        <is>
          <t xml:space="preserve"> </t>
        </is>
      </c>
      <c r="F35" s="6" t="n">
        <v>1300</v>
      </c>
      <c r="G35" s="7" t="n">
        <v>4000</v>
      </c>
      <c r="H35" s="7" t="n">
        <v>5900</v>
      </c>
      <c r="I35" s="4" t="inlineStr">
        <is>
          <t xml:space="preserve"> </t>
        </is>
      </c>
      <c r="J35" s="4" t="inlineStr">
        <is>
          <t xml:space="preserve"> </t>
        </is>
      </c>
    </row>
    <row r="36">
      <c r="A36" s="4" t="inlineStr">
        <is>
          <t>Disposal Group, Held-for-Sale, Not Discontinued Operations | Commercial Services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curitization or Asset-backed Financing Arrangement, Financial Asset for which Transfer is Accounted as 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balance of payroll finance and factored receivables loans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20200</v>
      </c>
      <c r="J38" s="4" t="inlineStr">
        <is>
          <t xml:space="preserve"> </t>
        </is>
      </c>
    </row>
    <row r="39">
      <c r="A39" s="4" t="inlineStr">
        <is>
          <t>Discontinued Operations, Disposed of by Sale | Factored Receivables Loan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curitization or Asset-backed Financing Arrangement, Financial Asset for which Transfer is Accounted as 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balance of payroll finance and factored receivables loans transferred</t>
        </is>
      </c>
      <c r="B41" s="4" t="inlineStr">
        <is>
          <t xml:space="preserve"> </t>
        </is>
      </c>
      <c r="C41" s="7" t="n">
        <v>124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sale of loan portfolio</t>
        </is>
      </c>
      <c r="B42" s="4" t="inlineStr">
        <is>
          <t xml:space="preserve"> </t>
        </is>
      </c>
      <c r="C42" s="6" t="n">
        <v>129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rite-off carrying amount</t>
        </is>
      </c>
      <c r="B43" s="4" t="inlineStr">
        <is>
          <t xml:space="preserve"> </t>
        </is>
      </c>
      <c r="C43" s="6" t="n">
        <v>19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lling costs</t>
        </is>
      </c>
      <c r="B44" s="4" t="inlineStr">
        <is>
          <t xml:space="preserve"> </t>
        </is>
      </c>
      <c r="C44" s="6" t="n">
        <v>1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recognized on sale</t>
        </is>
      </c>
      <c r="B45" s="4" t="inlineStr">
        <is>
          <t xml:space="preserve"> </t>
        </is>
      </c>
      <c r="C45" s="7" t="n">
        <v>1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sposal Group, Disposed of by Sale, Not Discontinued Operations | Mortgage Servicing Portfol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ecuritization or Asset-backed Financing Arrangement, Financial Asset for which Transfer is Accounted as 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ain recognized on sale</t>
        </is>
      </c>
      <c r="B48" s="4" t="inlineStr">
        <is>
          <t xml:space="preserve"> </t>
        </is>
      </c>
      <c r="C48" s="4" t="inlineStr">
        <is>
          <t xml:space="preserve"> </t>
        </is>
      </c>
      <c r="D48" s="7" t="n">
        <v>117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dividual residential mortgage loans | loan</t>
        </is>
      </c>
      <c r="B49" s="4" t="inlineStr">
        <is>
          <t xml:space="preserve"> </t>
        </is>
      </c>
      <c r="C49" s="4" t="inlineStr">
        <is>
          <t xml:space="preserve"> </t>
        </is>
      </c>
      <c r="D49" s="6" t="n">
        <v>918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sh proceeds from sale of business</t>
        </is>
      </c>
      <c r="B50" s="4" t="inlineStr">
        <is>
          <t xml:space="preserve"> </t>
        </is>
      </c>
      <c r="C50" s="4" t="inlineStr">
        <is>
          <t xml:space="preserve"> </t>
        </is>
      </c>
      <c r="D50" s="7" t="n">
        <v>184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ortgage servicing rights</t>
        </is>
      </c>
      <c r="B51" s="4" t="inlineStr">
        <is>
          <t xml:space="preserve"> </t>
        </is>
      </c>
      <c r="C51" s="4" t="inlineStr">
        <is>
          <t xml:space="preserve"> </t>
        </is>
      </c>
      <c r="D51" s="7" t="n">
        <v>67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ultifamily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curitization or Asset-backed Financing Arrangement, Financial Asset for which Transfer is Accounted as Sa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change for net cash proceeds</t>
        </is>
      </c>
      <c r="B54" s="7" t="n">
        <v>44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rued expenses and other liabilities</t>
        </is>
      </c>
      <c r="B55" s="7" t="n">
        <v>3300</v>
      </c>
      <c r="C55" s="4" t="inlineStr">
        <is>
          <t xml:space="preserve"> </t>
        </is>
      </c>
      <c r="D55" s="4" t="inlineStr">
        <is>
          <t xml:space="preserve"> </t>
        </is>
      </c>
      <c r="E55" s="4" t="inlineStr">
        <is>
          <t xml:space="preserve"> </t>
        </is>
      </c>
      <c r="F55" s="7" t="n">
        <v>3300</v>
      </c>
      <c r="G55" s="4" t="inlineStr">
        <is>
          <t xml:space="preserve"> </t>
        </is>
      </c>
      <c r="H55" s="4" t="inlineStr">
        <is>
          <t xml:space="preserve"> </t>
        </is>
      </c>
      <c r="I55" s="4" t="inlineStr">
        <is>
          <t xml:space="preserve"> </t>
        </is>
      </c>
      <c r="J55"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and Servicing of Financial Assets - Summary of Servicing Asset at Amortized Cost (Details) - USD ($) $ in Thousands</t>
        </is>
      </c>
      <c r="B1" s="2" t="inlineStr">
        <is>
          <t>12 Months Ended</t>
        </is>
      </c>
    </row>
    <row r="2">
      <c r="B2" s="2" t="inlineStr">
        <is>
          <t>Dec. 31, 2024</t>
        </is>
      </c>
      <c r="C2" s="2" t="inlineStr">
        <is>
          <t>Dec. 31, 2023</t>
        </is>
      </c>
      <c r="D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beginning of period</t>
        </is>
      </c>
      <c r="B4" s="7" t="n">
        <v>8523</v>
      </c>
      <c r="C4" s="7" t="n">
        <v>9515</v>
      </c>
      <c r="D4" s="7" t="n">
        <v>9237</v>
      </c>
    </row>
    <row r="5">
      <c r="A5" s="4" t="inlineStr">
        <is>
          <t>Additions</t>
        </is>
      </c>
      <c r="B5" s="6" t="n">
        <v>36</v>
      </c>
      <c r="C5" s="6" t="n">
        <v>71</v>
      </c>
      <c r="D5" s="6" t="n">
        <v>289</v>
      </c>
    </row>
    <row r="6">
      <c r="A6" s="4" t="inlineStr">
        <is>
          <t>Amortization</t>
        </is>
      </c>
      <c r="B6" s="6" t="n">
        <v>-670</v>
      </c>
      <c r="C6" s="6" t="n">
        <v>-1063</v>
      </c>
      <c r="D6" s="6" t="n">
        <v>-870</v>
      </c>
    </row>
    <row r="7">
      <c r="A7" s="4" t="inlineStr">
        <is>
          <t>Sales</t>
        </is>
      </c>
      <c r="B7" s="6" t="n">
        <v>-6655</v>
      </c>
      <c r="C7" s="6" t="n">
        <v>0</v>
      </c>
      <c r="D7" s="6" t="n">
        <v>0</v>
      </c>
    </row>
    <row r="8">
      <c r="A8" s="4" t="inlineStr">
        <is>
          <t>Balance, end of period</t>
        </is>
      </c>
      <c r="B8" s="6" t="n">
        <v>1234</v>
      </c>
      <c r="C8" s="6" t="n">
        <v>8523</v>
      </c>
      <c r="D8" s="6" t="n">
        <v>9515</v>
      </c>
    </row>
    <row r="9">
      <c r="A9" s="4" t="inlineStr">
        <is>
          <t>Sterling</t>
        </is>
      </c>
      <c r="B9" s="4" t="inlineStr">
        <is>
          <t xml:space="preserve"> </t>
        </is>
      </c>
      <c r="C9" s="4" t="inlineStr">
        <is>
          <t xml:space="preserve"> </t>
        </is>
      </c>
      <c r="D9" s="4" t="inlineStr">
        <is>
          <t xml:space="preserve"> </t>
        </is>
      </c>
    </row>
    <row r="10">
      <c r="A10" s="3" t="inlineStr">
        <is>
          <t>Servicing Asset at Amortized Cost, Balance [Roll Forward]</t>
        </is>
      </c>
      <c r="B10" s="4" t="inlineStr">
        <is>
          <t xml:space="preserve"> </t>
        </is>
      </c>
      <c r="C10" s="4" t="inlineStr">
        <is>
          <t xml:space="preserve"> </t>
        </is>
      </c>
      <c r="D10" s="4" t="inlineStr">
        <is>
          <t xml:space="preserve"> </t>
        </is>
      </c>
    </row>
    <row r="11">
      <c r="A11" s="4" t="inlineStr">
        <is>
          <t>Additions</t>
        </is>
      </c>
      <c r="B11" s="7" t="n">
        <v>0</v>
      </c>
      <c r="C11" s="7" t="n">
        <v>0</v>
      </c>
      <c r="D11" s="7" t="n">
        <v>8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73442</v>
      </c>
      <c r="C3" s="7" t="n">
        <v>73916</v>
      </c>
    </row>
    <row r="4">
      <c r="A4" s="4" t="inlineStr">
        <is>
          <t>Buildings and improvements</t>
        </is>
      </c>
      <c r="B4" s="6" t="n">
        <v>102062</v>
      </c>
      <c r="C4" s="6" t="n">
        <v>107794</v>
      </c>
    </row>
    <row r="5">
      <c r="A5" s="4" t="inlineStr">
        <is>
          <t>Leasehold improvements</t>
        </is>
      </c>
      <c r="B5" s="6" t="n">
        <v>74288</v>
      </c>
      <c r="C5" s="6" t="n">
        <v>88065</v>
      </c>
    </row>
    <row r="6">
      <c r="A6" s="4" t="inlineStr">
        <is>
          <t>Furniture, fixtures, and equipment</t>
        </is>
      </c>
      <c r="B6" s="6" t="n">
        <v>64651</v>
      </c>
      <c r="C6" s="6" t="n">
        <v>68680</v>
      </c>
    </row>
    <row r="7">
      <c r="A7" s="4" t="inlineStr">
        <is>
          <t>Data processing equipment and software</t>
        </is>
      </c>
      <c r="B7" s="6" t="n">
        <v>103811</v>
      </c>
      <c r="C7" s="6" t="n">
        <v>94030</v>
      </c>
    </row>
    <row r="8">
      <c r="A8" s="4" t="inlineStr">
        <is>
          <t>Property and equipment</t>
        </is>
      </c>
      <c r="B8" s="6" t="n">
        <v>418254</v>
      </c>
      <c r="C8" s="6" t="n">
        <v>432485</v>
      </c>
    </row>
    <row r="9">
      <c r="A9" s="4" t="inlineStr">
        <is>
          <t>Less: Accumulated depreciation and amortization</t>
        </is>
      </c>
      <c r="B9" s="6" t="n">
        <v>-175118</v>
      </c>
      <c r="C9" s="6" t="n">
        <v>-186365</v>
      </c>
    </row>
    <row r="10">
      <c r="A10" s="4" t="inlineStr">
        <is>
          <t>Property and equipment, net</t>
        </is>
      </c>
      <c r="B10" s="6" t="n">
        <v>243136</v>
      </c>
      <c r="C10" s="6" t="n">
        <v>246120</v>
      </c>
    </row>
    <row r="11">
      <c r="A11" s="4" t="inlineStr">
        <is>
          <t>ROU lease assets, net</t>
        </is>
      </c>
      <c r="B11" s="6" t="n">
        <v>163827</v>
      </c>
      <c r="C11" s="6" t="n">
        <v>183441</v>
      </c>
    </row>
    <row r="12">
      <c r="A12" s="4" t="inlineStr">
        <is>
          <t>Premises and equipment, net</t>
        </is>
      </c>
      <c r="B12" s="7" t="n">
        <v>406963</v>
      </c>
      <c r="C12" s="7" t="n">
        <v>4295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Premises and Equipment - Narrative (Details) $ in Thousands</t>
        </is>
      </c>
      <c r="B1" s="2" t="inlineStr">
        <is>
          <t>3 Months Ended</t>
        </is>
      </c>
      <c r="D1" s="2" t="inlineStr">
        <is>
          <t>12 Months Ended</t>
        </is>
      </c>
    </row>
    <row r="2">
      <c r="B2" s="2" t="inlineStr">
        <is>
          <t>Sep. 30, 2024 USD ($)</t>
        </is>
      </c>
      <c r="C2" s="2" t="inlineStr">
        <is>
          <t>Sep. 30, 2023 USD ($)</t>
        </is>
      </c>
      <c r="D2" s="2" t="inlineStr">
        <is>
          <t>Dec. 31, 2024 USD ($)</t>
        </is>
      </c>
      <c r="E2" s="2" t="inlineStr">
        <is>
          <t>Dec. 31, 2023 USD ($)</t>
        </is>
      </c>
      <c r="F2" s="2" t="inlineStr">
        <is>
          <t>Dec. 31, 2022 USD ($) holding</t>
        </is>
      </c>
      <c r="G2" s="2" t="inlineStr">
        <is>
          <t>Jun. 30,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7" t="n">
        <v>35400</v>
      </c>
      <c r="E4" s="7" t="n">
        <v>34700</v>
      </c>
      <c r="F4" s="7" t="n">
        <v>41700</v>
      </c>
      <c r="G4" s="4" t="inlineStr">
        <is>
          <t xml:space="preserve"> </t>
        </is>
      </c>
    </row>
    <row r="5">
      <c r="A5" s="4" t="inlineStr">
        <is>
          <t>Gain (loss) on disposal of property and equipment</t>
        </is>
      </c>
      <c r="B5" s="4" t="inlineStr">
        <is>
          <t xml:space="preserve"> </t>
        </is>
      </c>
      <c r="C5" s="7" t="n">
        <v>-700</v>
      </c>
      <c r="D5" s="6" t="n">
        <v>-1700</v>
      </c>
      <c r="E5" s="6" t="n">
        <v>-4600</v>
      </c>
      <c r="F5" s="6" t="n">
        <v>-6300</v>
      </c>
      <c r="G5" s="4" t="inlineStr">
        <is>
          <t xml:space="preserve"> </t>
        </is>
      </c>
    </row>
    <row r="6">
      <c r="A6" s="4" t="inlineStr">
        <is>
          <t>Proceeds from sale of property and equipment</t>
        </is>
      </c>
      <c r="B6" s="4" t="inlineStr">
        <is>
          <t xml:space="preserve"> </t>
        </is>
      </c>
      <c r="C6" s="4" t="inlineStr">
        <is>
          <t xml:space="preserve"> </t>
        </is>
      </c>
      <c r="D6" s="6" t="n">
        <v>6769</v>
      </c>
      <c r="E6" s="6" t="n">
        <v>6894</v>
      </c>
      <c r="F6" s="7" t="n">
        <v>300</v>
      </c>
      <c r="G6" s="4" t="inlineStr">
        <is>
          <t xml:space="preserve"> </t>
        </is>
      </c>
    </row>
    <row r="7">
      <c r="A7" s="4" t="inlineStr">
        <is>
          <t>Premises and equipment, net</t>
        </is>
      </c>
      <c r="B7" s="4" t="inlineStr">
        <is>
          <t xml:space="preserve"> </t>
        </is>
      </c>
      <c r="C7" s="4" t="inlineStr">
        <is>
          <t xml:space="preserve"> </t>
        </is>
      </c>
      <c r="D7" s="6" t="n">
        <v>406963</v>
      </c>
      <c r="E7" s="6" t="n">
        <v>429561</v>
      </c>
      <c r="F7" s="4" t="inlineStr">
        <is>
          <t xml:space="preserve"> </t>
        </is>
      </c>
      <c r="G7" s="4" t="inlineStr">
        <is>
          <t xml:space="preserve"> </t>
        </is>
      </c>
    </row>
    <row r="8">
      <c r="A8" s="4" t="inlineStr">
        <is>
          <t>Number of locations closed | holding</t>
        </is>
      </c>
      <c r="B8" s="4" t="inlineStr">
        <is>
          <t xml:space="preserve"> </t>
        </is>
      </c>
      <c r="C8" s="4" t="inlineStr">
        <is>
          <t xml:space="preserve"> </t>
        </is>
      </c>
      <c r="D8" s="4" t="inlineStr">
        <is>
          <t xml:space="preserve"> </t>
        </is>
      </c>
      <c r="E8" s="4" t="inlineStr">
        <is>
          <t xml:space="preserve"> </t>
        </is>
      </c>
      <c r="F8" s="6" t="n">
        <v>14</v>
      </c>
      <c r="G8" s="4" t="inlineStr">
        <is>
          <t xml:space="preserve"> </t>
        </is>
      </c>
    </row>
    <row r="9">
      <c r="A9" s="4" t="inlineStr">
        <is>
          <t>Reduction in real estate</t>
        </is>
      </c>
      <c r="B9" s="4" t="inlineStr">
        <is>
          <t xml:space="preserve"> </t>
        </is>
      </c>
      <c r="C9" s="4" t="inlineStr">
        <is>
          <t xml:space="preserve"> </t>
        </is>
      </c>
      <c r="D9" s="4" t="inlineStr">
        <is>
          <t xml:space="preserve"> </t>
        </is>
      </c>
      <c r="E9" s="4" t="inlineStr">
        <is>
          <t xml:space="preserve"> </t>
        </is>
      </c>
      <c r="F9" s="10" t="n">
        <v>0.45</v>
      </c>
      <c r="G9" s="4" t="inlineStr">
        <is>
          <t xml:space="preserve"> </t>
        </is>
      </c>
    </row>
    <row r="10">
      <c r="A10" s="4" t="inlineStr">
        <is>
          <t>Cash proceeds from sale of business</t>
        </is>
      </c>
      <c r="B10" s="4" t="inlineStr">
        <is>
          <t xml:space="preserve"> </t>
        </is>
      </c>
      <c r="C10" s="7" t="n">
        <v>4100</v>
      </c>
      <c r="D10" s="4" t="inlineStr">
        <is>
          <t xml:space="preserve"> </t>
        </is>
      </c>
      <c r="E10" s="4" t="inlineStr">
        <is>
          <t xml:space="preserve"> </t>
        </is>
      </c>
      <c r="F10" s="4" t="inlineStr">
        <is>
          <t xml:space="preserve"> </t>
        </is>
      </c>
      <c r="G10" s="4" t="inlineStr">
        <is>
          <t xml:space="preserve"> </t>
        </is>
      </c>
    </row>
    <row r="11">
      <c r="A11" s="4" t="inlineStr">
        <is>
          <t>Manchester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disposal of property and equipment</t>
        </is>
      </c>
      <c r="B13" s="4" t="inlineStr">
        <is>
          <t xml:space="preserve"> </t>
        </is>
      </c>
      <c r="C13" s="4" t="inlineStr">
        <is>
          <t xml:space="preserve"> </t>
        </is>
      </c>
      <c r="D13" s="6" t="n">
        <v>900</v>
      </c>
      <c r="E13" s="4" t="inlineStr">
        <is>
          <t xml:space="preserve"> </t>
        </is>
      </c>
      <c r="F13" s="4" t="inlineStr">
        <is>
          <t xml:space="preserve"> </t>
        </is>
      </c>
      <c r="G13" s="4" t="inlineStr">
        <is>
          <t xml:space="preserve"> </t>
        </is>
      </c>
    </row>
    <row r="14">
      <c r="A14" s="4" t="inlineStr">
        <is>
          <t>Proceeds from sale of property and equipment</t>
        </is>
      </c>
      <c r="B14" s="4" t="inlineStr">
        <is>
          <t xml:space="preserve"> </t>
        </is>
      </c>
      <c r="C14" s="4" t="inlineStr">
        <is>
          <t xml:space="preserve"> </t>
        </is>
      </c>
      <c r="D14" s="6" t="n">
        <v>1600</v>
      </c>
      <c r="E14" s="4" t="inlineStr">
        <is>
          <t xml:space="preserve"> </t>
        </is>
      </c>
      <c r="F14" s="4" t="inlineStr">
        <is>
          <t xml:space="preserve"> </t>
        </is>
      </c>
      <c r="G14" s="4" t="inlineStr">
        <is>
          <t xml:space="preserve"> </t>
        </is>
      </c>
    </row>
    <row r="15">
      <c r="A15" s="4" t="inlineStr">
        <is>
          <t>Premises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7" t="n">
        <v>700</v>
      </c>
    </row>
    <row r="16">
      <c r="A16" s="4" t="inlineStr">
        <is>
          <t>Yonkers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fers from (to) property and equipment</t>
        </is>
      </c>
      <c r="B18" s="7" t="n">
        <v>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rite-downs</t>
        </is>
      </c>
      <c r="B19" s="6" t="n">
        <v>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property and equipment</t>
        </is>
      </c>
      <c r="B20" s="6" t="n">
        <v>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s to sell</t>
        </is>
      </c>
      <c r="B21" s="7"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w Britain, Connecticu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rite-down of real estate</t>
        </is>
      </c>
      <c r="B24" s="4" t="inlineStr">
        <is>
          <t xml:space="preserve"> </t>
        </is>
      </c>
      <c r="C24" s="4" t="inlineStr">
        <is>
          <t xml:space="preserve"> </t>
        </is>
      </c>
      <c r="D24" s="4" t="inlineStr">
        <is>
          <t xml:space="preserve"> </t>
        </is>
      </c>
      <c r="E24" s="4" t="inlineStr">
        <is>
          <t xml:space="preserve"> </t>
        </is>
      </c>
      <c r="F24" s="7" t="n">
        <v>1800</v>
      </c>
      <c r="G24" s="4" t="inlineStr">
        <is>
          <t xml:space="preserve"> </t>
        </is>
      </c>
    </row>
    <row r="25">
      <c r="A25" s="4" t="inlineStr">
        <is>
          <t>Assets held for disposition</t>
        </is>
      </c>
      <c r="B25" s="4" t="inlineStr">
        <is>
          <t xml:space="preserve"> </t>
        </is>
      </c>
      <c r="C25" s="4" t="inlineStr">
        <is>
          <t xml:space="preserve"> </t>
        </is>
      </c>
      <c r="D25" s="4" t="inlineStr">
        <is>
          <t xml:space="preserve"> </t>
        </is>
      </c>
      <c r="E25" s="4" t="inlineStr">
        <is>
          <t xml:space="preserve"> </t>
        </is>
      </c>
      <c r="F25" s="7" t="n">
        <v>4800</v>
      </c>
      <c r="G25" s="4" t="inlineStr">
        <is>
          <t xml:space="preserve"> </t>
        </is>
      </c>
    </row>
    <row r="26">
      <c r="A26" s="4" t="inlineStr">
        <is>
          <t>Disposal Group, Held-for-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on disposal of property and equipment</t>
        </is>
      </c>
      <c r="B28" s="4" t="inlineStr">
        <is>
          <t xml:space="preserve"> </t>
        </is>
      </c>
      <c r="C28" s="4" t="inlineStr">
        <is>
          <t xml:space="preserve"> </t>
        </is>
      </c>
      <c r="D28" s="6" t="n">
        <v>400</v>
      </c>
      <c r="E28" s="6" t="n">
        <v>1100</v>
      </c>
      <c r="F28" s="4" t="inlineStr">
        <is>
          <t xml:space="preserve"> </t>
        </is>
      </c>
      <c r="G28" s="4" t="inlineStr">
        <is>
          <t xml:space="preserve"> </t>
        </is>
      </c>
    </row>
    <row r="29">
      <c r="A29" s="4" t="inlineStr">
        <is>
          <t>Carrying amount of assets held for disposition</t>
        </is>
      </c>
      <c r="B29" s="4" t="inlineStr">
        <is>
          <t xml:space="preserve"> </t>
        </is>
      </c>
      <c r="C29" s="4" t="inlineStr">
        <is>
          <t xml:space="preserve"> </t>
        </is>
      </c>
      <c r="D29" s="6" t="n">
        <v>5100</v>
      </c>
      <c r="E29" s="6" t="n">
        <v>3700</v>
      </c>
      <c r="F29" s="4" t="inlineStr">
        <is>
          <t xml:space="preserve"> </t>
        </is>
      </c>
      <c r="G29" s="4" t="inlineStr">
        <is>
          <t xml:space="preserve"> </t>
        </is>
      </c>
    </row>
    <row r="30">
      <c r="A30" s="4" t="inlineStr">
        <is>
          <t>Transfers from (to) property and equipment</t>
        </is>
      </c>
      <c r="B30" s="4" t="inlineStr">
        <is>
          <t xml:space="preserve"> </t>
        </is>
      </c>
      <c r="C30" s="4" t="inlineStr">
        <is>
          <t xml:space="preserve"> </t>
        </is>
      </c>
      <c r="D30" s="6" t="n">
        <v>5600</v>
      </c>
      <c r="E30" s="6" t="n">
        <v>5100</v>
      </c>
      <c r="F30" s="4" t="inlineStr">
        <is>
          <t xml:space="preserve"> </t>
        </is>
      </c>
      <c r="G30" s="4" t="inlineStr">
        <is>
          <t xml:space="preserve"> </t>
        </is>
      </c>
    </row>
    <row r="31">
      <c r="A31" s="4" t="inlineStr">
        <is>
          <t>Write-downs</t>
        </is>
      </c>
      <c r="B31" s="4" t="inlineStr">
        <is>
          <t xml:space="preserve"> </t>
        </is>
      </c>
      <c r="C31" s="4" t="inlineStr">
        <is>
          <t xml:space="preserve"> </t>
        </is>
      </c>
      <c r="D31" s="6" t="n">
        <v>300</v>
      </c>
      <c r="E31" s="6" t="n">
        <v>100</v>
      </c>
      <c r="F31" s="4" t="inlineStr">
        <is>
          <t xml:space="preserve"> </t>
        </is>
      </c>
      <c r="G31" s="4" t="inlineStr">
        <is>
          <t xml:space="preserve"> </t>
        </is>
      </c>
    </row>
    <row r="32">
      <c r="A32" s="4" t="inlineStr">
        <is>
          <t>Proceeds from sale of property and equipment</t>
        </is>
      </c>
      <c r="B32" s="4" t="inlineStr">
        <is>
          <t xml:space="preserve"> </t>
        </is>
      </c>
      <c r="C32" s="4" t="inlineStr">
        <is>
          <t xml:space="preserve"> </t>
        </is>
      </c>
      <c r="D32" s="7" t="n">
        <v>4400</v>
      </c>
      <c r="E32" s="7" t="n">
        <v>2700</v>
      </c>
      <c r="F32" s="4" t="inlineStr">
        <is>
          <t xml:space="preserve"> </t>
        </is>
      </c>
      <c r="G32"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ing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d assets impairment loss</t>
        </is>
      </c>
      <c r="B4" s="7" t="n">
        <v>0</v>
      </c>
      <c r="C4" s="7" t="n">
        <v>0</v>
      </c>
      <c r="D4" s="5" t="n">
        <v>23.1</v>
      </c>
    </row>
    <row r="5">
      <c r="A5" s="4" t="inlineStr">
        <is>
          <t>Commercial portfolio | Total assets acquired</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Sales-type and direct financing lessor activities</t>
        </is>
      </c>
      <c r="B7" s="5" t="n">
        <v>19.3</v>
      </c>
      <c r="C7" s="5" t="n">
        <v>18.7</v>
      </c>
      <c r="D7" s="5" t="n">
        <v>15.4</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nancing leases, term</t>
        </is>
      </c>
      <c r="B10" s="4" t="inlineStr">
        <is>
          <t>1 year</t>
        </is>
      </c>
      <c r="C10" s="4" t="inlineStr">
        <is>
          <t xml:space="preserve"> </t>
        </is>
      </c>
      <c r="D10" s="4" t="inlineStr">
        <is>
          <t xml:space="preserve"> </t>
        </is>
      </c>
    </row>
    <row r="11">
      <c r="A11" s="4" t="inlineStr">
        <is>
          <t>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ing leases, term</t>
        </is>
      </c>
      <c r="B14" s="4" t="inlineStr">
        <is>
          <t>10 years</t>
        </is>
      </c>
      <c r="C14" s="4" t="inlineStr">
        <is>
          <t xml:space="preserve"> </t>
        </is>
      </c>
      <c r="D14" s="4" t="inlineStr">
        <is>
          <t xml:space="preserve"> </t>
        </is>
      </c>
    </row>
    <row r="15">
      <c r="A15" s="4" t="inlineStr">
        <is>
          <t>Lease term</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ing - Summary of Net Invest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7" t="n">
        <v>394489</v>
      </c>
      <c r="C3" s="7" t="n">
        <v>347827</v>
      </c>
    </row>
    <row r="4">
      <c r="A4" s="4" t="inlineStr">
        <is>
          <t>Unguaranteed residual values</t>
        </is>
      </c>
      <c r="B4" s="6" t="n">
        <v>63014</v>
      </c>
      <c r="C4" s="6" t="n">
        <v>60747</v>
      </c>
    </row>
    <row r="5">
      <c r="A5" s="4" t="inlineStr">
        <is>
          <t>Total net investment</t>
        </is>
      </c>
      <c r="B5" s="7" t="n">
        <v>457503</v>
      </c>
      <c r="C5" s="7" t="n">
        <v>4085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ummary of Net Investment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8790</v>
      </c>
      <c r="C3" s="4" t="inlineStr">
        <is>
          <t xml:space="preserve"> </t>
        </is>
      </c>
    </row>
    <row r="4">
      <c r="A4" s="4" t="inlineStr">
        <is>
          <t>2026</t>
        </is>
      </c>
      <c r="B4" s="6" t="n">
        <v>127483</v>
      </c>
      <c r="C4" s="4" t="inlineStr">
        <is>
          <t xml:space="preserve"> </t>
        </is>
      </c>
    </row>
    <row r="5">
      <c r="A5" s="4" t="inlineStr">
        <is>
          <t>2027</t>
        </is>
      </c>
      <c r="B5" s="6" t="n">
        <v>80011</v>
      </c>
      <c r="C5" s="4" t="inlineStr">
        <is>
          <t xml:space="preserve"> </t>
        </is>
      </c>
    </row>
    <row r="6">
      <c r="A6" s="4" t="inlineStr">
        <is>
          <t>2028</t>
        </is>
      </c>
      <c r="B6" s="6" t="n">
        <v>67809</v>
      </c>
      <c r="C6" s="4" t="inlineStr">
        <is>
          <t xml:space="preserve"> </t>
        </is>
      </c>
    </row>
    <row r="7">
      <c r="A7" s="4" t="inlineStr">
        <is>
          <t>2029</t>
        </is>
      </c>
      <c r="B7" s="6" t="n">
        <v>32470</v>
      </c>
      <c r="C7" s="4" t="inlineStr">
        <is>
          <t xml:space="preserve"> </t>
        </is>
      </c>
    </row>
    <row r="8">
      <c r="A8" s="4" t="inlineStr">
        <is>
          <t>Thereafter</t>
        </is>
      </c>
      <c r="B8" s="6" t="n">
        <v>77070</v>
      </c>
      <c r="C8" s="4" t="inlineStr">
        <is>
          <t xml:space="preserve"> </t>
        </is>
      </c>
    </row>
    <row r="9">
      <c r="A9" s="4" t="inlineStr">
        <is>
          <t>Total lease payments receivable</t>
        </is>
      </c>
      <c r="B9" s="6" t="n">
        <v>513633</v>
      </c>
      <c r="C9" s="4" t="inlineStr">
        <is>
          <t xml:space="preserve"> </t>
        </is>
      </c>
    </row>
    <row r="10">
      <c r="A10" s="4" t="inlineStr">
        <is>
          <t>Present value adjustment</t>
        </is>
      </c>
      <c r="B10" s="6" t="n">
        <v>-56130</v>
      </c>
      <c r="C10" s="4" t="inlineStr">
        <is>
          <t xml:space="preserve"> </t>
        </is>
      </c>
    </row>
    <row r="11">
      <c r="A11" s="4" t="inlineStr">
        <is>
          <t>Total net investment</t>
        </is>
      </c>
      <c r="B11" s="7" t="n">
        <v>457503</v>
      </c>
      <c r="C11" s="7" t="n">
        <v>4085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ing - Operating ROU Assets and Lease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Premises and equipment, net</t>
        </is>
      </c>
      <c r="C3" s="4" t="inlineStr">
        <is>
          <t>Premises and equipment, net</t>
        </is>
      </c>
    </row>
    <row r="4">
      <c r="A4" s="4" t="inlineStr">
        <is>
          <t>ROU lease assets</t>
        </is>
      </c>
      <c r="B4" s="7" t="n">
        <v>163827</v>
      </c>
      <c r="C4" s="7" t="n">
        <v>183441</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ies</t>
        </is>
      </c>
      <c r="B6" s="7" t="n">
        <v>193188</v>
      </c>
      <c r="C6" s="7" t="n">
        <v>2224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Leasing -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36235</v>
      </c>
      <c r="C4" s="7" t="n">
        <v>33880</v>
      </c>
      <c r="D4" s="7" t="n">
        <v>38975</v>
      </c>
    </row>
    <row r="5">
      <c r="A5" s="4" t="inlineStr">
        <is>
          <t>Variable lease cost</t>
        </is>
      </c>
      <c r="B5" s="6" t="n">
        <v>4880</v>
      </c>
      <c r="C5" s="6" t="n">
        <v>4617</v>
      </c>
      <c r="D5" s="6" t="n">
        <v>5679</v>
      </c>
    </row>
    <row r="6">
      <c r="A6" s="4" t="inlineStr">
        <is>
          <t>Sublease income</t>
        </is>
      </c>
      <c r="B6" s="6" t="n">
        <v>-909</v>
      </c>
      <c r="C6" s="6" t="n">
        <v>-223</v>
      </c>
      <c r="D6" s="6" t="n">
        <v>-1383</v>
      </c>
    </row>
    <row r="7">
      <c r="A7" s="4" t="inlineStr">
        <is>
          <t>Total operating lease expense</t>
        </is>
      </c>
      <c r="B7" s="6" t="n">
        <v>40206</v>
      </c>
      <c r="C7" s="6" t="n">
        <v>38274</v>
      </c>
      <c r="D7" s="6" t="n">
        <v>43271</v>
      </c>
    </row>
    <row r="8">
      <c r="A8" s="4" t="inlineStr">
        <is>
          <t>Cash paid for amounts included in the measurement of operating lease liabilities</t>
        </is>
      </c>
      <c r="B8" s="6" t="n">
        <v>36080</v>
      </c>
      <c r="C8" s="6" t="n">
        <v>37615</v>
      </c>
      <c r="D8" s="6" t="n">
        <v>44767</v>
      </c>
    </row>
    <row r="9">
      <c r="A9" s="4" t="inlineStr">
        <is>
          <t>ROU lease assets obtained in exchange for operating lease liabilities</t>
        </is>
      </c>
      <c r="B9" s="7" t="n">
        <v>10444</v>
      </c>
      <c r="C9" s="7" t="n">
        <v>22989</v>
      </c>
      <c r="D9" s="7" t="n">
        <v>27897</v>
      </c>
    </row>
    <row r="10">
      <c r="A10" s="4" t="inlineStr">
        <is>
          <t>Weighted-average remaining lease term (in years)</t>
        </is>
      </c>
      <c r="B10" s="4" t="inlineStr">
        <is>
          <t>7 years 29 days</t>
        </is>
      </c>
      <c r="C10" s="4" t="inlineStr">
        <is>
          <t>7 years 5 months 15 days</t>
        </is>
      </c>
      <c r="D10" s="4" t="inlineStr">
        <is>
          <t>7 years 8 months 19 days</t>
        </is>
      </c>
    </row>
    <row r="11">
      <c r="A11" s="4" t="inlineStr">
        <is>
          <t>Weighted-average discount rate</t>
        </is>
      </c>
      <c r="B11" s="11" t="n">
        <v>0.032</v>
      </c>
      <c r="C11" s="11" t="n">
        <v>0.0296</v>
      </c>
      <c r="D11" s="11" t="n">
        <v>0.0265</v>
      </c>
    </row>
    <row r="12">
      <c r="A12" s="4" t="inlineStr">
        <is>
          <t>Ametro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OU lease assets obtained in exchange for operating lease liabilities</t>
        </is>
      </c>
      <c r="B14" s="7" t="n">
        <v>500</v>
      </c>
      <c r="C14" s="4" t="inlineStr">
        <is>
          <t xml:space="preserve"> </t>
        </is>
      </c>
      <c r="D14" s="7" t="n">
        <v>500</v>
      </c>
    </row>
    <row r="15">
      <c r="A15" s="4" t="inlineStr">
        <is>
          <t>Sterl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OU lease assets obtained in exchange for operating lease liabilities</t>
        </is>
      </c>
      <c r="B17" s="7" t="n">
        <v>100000</v>
      </c>
      <c r="C17" s="4" t="inlineStr">
        <is>
          <t xml:space="preserve"> </t>
        </is>
      </c>
      <c r="D17" s="7" t="n">
        <v>1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4:48Z</dcterms:created>
  <dcterms:modified xmlns:dcterms="http://purl.org/dc/terms/" xmlns:xsi="http://www.w3.org/2001/XMLSchema-instance" xsi:type="dcterms:W3CDTF">2025-03-03T21:34:48Z</dcterms:modified>
</cp:coreProperties>
</file>